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Statement of Finan" sheetId="6" state="visible" r:id="rId6"/>
    <sheet xmlns:r="http://schemas.openxmlformats.org/officeDocument/2006/relationships" name="Consolidated Statement of Chang" sheetId="7" state="visible" r:id="rId7"/>
    <sheet xmlns:r="http://schemas.openxmlformats.org/officeDocument/2006/relationships" name="Corporate information" sheetId="8" state="visible" r:id="rId8"/>
    <sheet xmlns:r="http://schemas.openxmlformats.org/officeDocument/2006/relationships" name="Basis of preparation of interim" sheetId="9" state="visible" r:id="rId9"/>
    <sheet xmlns:r="http://schemas.openxmlformats.org/officeDocument/2006/relationships" name="Significant events in the three" sheetId="10" state="visible" r:id="rId10"/>
    <sheet xmlns:r="http://schemas.openxmlformats.org/officeDocument/2006/relationships" name="Information by business segment" sheetId="11" state="visible" r:id="rId11"/>
    <sheet xmlns:r="http://schemas.openxmlformats.org/officeDocument/2006/relationships" name="Costs and expenses by nature" sheetId="12" state="visible" r:id="rId12"/>
    <sheet xmlns:r="http://schemas.openxmlformats.org/officeDocument/2006/relationships" name="Financial results" sheetId="13" state="visible" r:id="rId13"/>
    <sheet xmlns:r="http://schemas.openxmlformats.org/officeDocument/2006/relationships" name="Income taxes" sheetId="14" state="visible" r:id="rId14"/>
    <sheet xmlns:r="http://schemas.openxmlformats.org/officeDocument/2006/relationships" name="Basic and diluted earnings per " sheetId="15" state="visible" r:id="rId15"/>
    <sheet xmlns:r="http://schemas.openxmlformats.org/officeDocument/2006/relationships" name="Cash flows reconciliation"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Suppliers and contractors" sheetId="19" state="visible" r:id="rId19"/>
    <sheet xmlns:r="http://schemas.openxmlformats.org/officeDocument/2006/relationships" name="Other financial assets and liab" sheetId="20" state="visible" r:id="rId20"/>
    <sheet xmlns:r="http://schemas.openxmlformats.org/officeDocument/2006/relationships" name="Investments in subsidiaries, as" sheetId="21" state="visible" r:id="rId21"/>
    <sheet xmlns:r="http://schemas.openxmlformats.org/officeDocument/2006/relationships" name="Acquisitions and divestitures" sheetId="22" state="visible" r:id="rId22"/>
    <sheet xmlns:r="http://schemas.openxmlformats.org/officeDocument/2006/relationships" name="Intangibles" sheetId="23" state="visible" r:id="rId23"/>
    <sheet xmlns:r="http://schemas.openxmlformats.org/officeDocument/2006/relationships" name="Property, plant, and equipment" sheetId="24" state="visible" r:id="rId24"/>
    <sheet xmlns:r="http://schemas.openxmlformats.org/officeDocument/2006/relationships" name="Financial and capital risk mana" sheetId="25" state="visible" r:id="rId25"/>
    <sheet xmlns:r="http://schemas.openxmlformats.org/officeDocument/2006/relationships" name="Financial assets and liabilitie" sheetId="26" state="visible" r:id="rId26"/>
    <sheet xmlns:r="http://schemas.openxmlformats.org/officeDocument/2006/relationships" name="Participative shareholders_ deb" sheetId="27" state="visible" r:id="rId27"/>
    <sheet xmlns:r="http://schemas.openxmlformats.org/officeDocument/2006/relationships" name="Loans, borrowings, leases, cash" sheetId="28" state="visible" r:id="rId28"/>
    <sheet xmlns:r="http://schemas.openxmlformats.org/officeDocument/2006/relationships" name="Brumadinho dam failure" sheetId="29" state="visible" r:id="rId29"/>
    <sheet xmlns:r="http://schemas.openxmlformats.org/officeDocument/2006/relationships" name="Liabilities related to associat" sheetId="30" state="visible" r:id="rId30"/>
    <sheet xmlns:r="http://schemas.openxmlformats.org/officeDocument/2006/relationships" name="Provision for de-characterizati" sheetId="31" state="visible" r:id="rId31"/>
    <sheet xmlns:r="http://schemas.openxmlformats.org/officeDocument/2006/relationships" name="Provisions" sheetId="32" state="visible" r:id="rId32"/>
    <sheet xmlns:r="http://schemas.openxmlformats.org/officeDocument/2006/relationships" name="Litigations" sheetId="33" state="visible" r:id="rId33"/>
    <sheet xmlns:r="http://schemas.openxmlformats.org/officeDocument/2006/relationships" name="Employee benefits" sheetId="34" state="visible" r:id="rId34"/>
    <sheet xmlns:r="http://schemas.openxmlformats.org/officeDocument/2006/relationships" name="Equity" sheetId="35" state="visible" r:id="rId35"/>
    <sheet xmlns:r="http://schemas.openxmlformats.org/officeDocument/2006/relationships" name="Related parties" sheetId="36" state="visible" r:id="rId36"/>
    <sheet xmlns:r="http://schemas.openxmlformats.org/officeDocument/2006/relationships" name="Basis of preparation of inter_2" sheetId="37" state="visible" r:id="rId37"/>
    <sheet xmlns:r="http://schemas.openxmlformats.org/officeDocument/2006/relationships" name="Basis of preparation of inter_3" sheetId="38" state="visible" r:id="rId38"/>
    <sheet xmlns:r="http://schemas.openxmlformats.org/officeDocument/2006/relationships" name="Significant events in the thr_2" sheetId="39" state="visible" r:id="rId39"/>
    <sheet xmlns:r="http://schemas.openxmlformats.org/officeDocument/2006/relationships" name="Information by business segme_2" sheetId="40" state="visible" r:id="rId40"/>
    <sheet xmlns:r="http://schemas.openxmlformats.org/officeDocument/2006/relationships" name="Costs and expenses by nature (T" sheetId="41" state="visible" r:id="rId41"/>
    <sheet xmlns:r="http://schemas.openxmlformats.org/officeDocument/2006/relationships" name="Financial results (Tables)" sheetId="42" state="visible" r:id="rId42"/>
    <sheet xmlns:r="http://schemas.openxmlformats.org/officeDocument/2006/relationships" name="Income taxes (Tables)" sheetId="43" state="visible" r:id="rId43"/>
    <sheet xmlns:r="http://schemas.openxmlformats.org/officeDocument/2006/relationships" name="Basic and diluted earnings pe_2" sheetId="44" state="visible" r:id="rId44"/>
    <sheet xmlns:r="http://schemas.openxmlformats.org/officeDocument/2006/relationships" name="Cash flows reconciliation (Tabl" sheetId="45" state="visible" r:id="rId45"/>
    <sheet xmlns:r="http://schemas.openxmlformats.org/officeDocument/2006/relationships" name="Accounts receivable (Tables)" sheetId="46" state="visible" r:id="rId46"/>
    <sheet xmlns:r="http://schemas.openxmlformats.org/officeDocument/2006/relationships" name="Inventories (Tables)" sheetId="47" state="visible" r:id="rId47"/>
    <sheet xmlns:r="http://schemas.openxmlformats.org/officeDocument/2006/relationships" name="Suppliers and contractors (Tabl" sheetId="48" state="visible" r:id="rId48"/>
    <sheet xmlns:r="http://schemas.openxmlformats.org/officeDocument/2006/relationships" name="Other financial assets and li_2" sheetId="49" state="visible" r:id="rId49"/>
    <sheet xmlns:r="http://schemas.openxmlformats.org/officeDocument/2006/relationships" name="Investments in subsidiaries, _2" sheetId="50" state="visible" r:id="rId50"/>
    <sheet xmlns:r="http://schemas.openxmlformats.org/officeDocument/2006/relationships" name="Acquisitions and divestitures (" sheetId="51" state="visible" r:id="rId51"/>
    <sheet xmlns:r="http://schemas.openxmlformats.org/officeDocument/2006/relationships" name="Intangibles (Tables)" sheetId="52" state="visible" r:id="rId52"/>
    <sheet xmlns:r="http://schemas.openxmlformats.org/officeDocument/2006/relationships" name="Property, plant, and equipment " sheetId="53" state="visible" r:id="rId53"/>
    <sheet xmlns:r="http://schemas.openxmlformats.org/officeDocument/2006/relationships" name="Financial and capital risk ma_2" sheetId="54" state="visible" r:id="rId54"/>
    <sheet xmlns:r="http://schemas.openxmlformats.org/officeDocument/2006/relationships" name="Financial assets and liabilit_2" sheetId="55" state="visible" r:id="rId55"/>
    <sheet xmlns:r="http://schemas.openxmlformats.org/officeDocument/2006/relationships" name="Participative shareholders_ d_2" sheetId="56" state="visible" r:id="rId56"/>
    <sheet xmlns:r="http://schemas.openxmlformats.org/officeDocument/2006/relationships" name="Loans, borrowings, leases, ca_2" sheetId="57" state="visible" r:id="rId57"/>
    <sheet xmlns:r="http://schemas.openxmlformats.org/officeDocument/2006/relationships" name="Brumadinho dam failure (Tables)" sheetId="58" state="visible" r:id="rId58"/>
    <sheet xmlns:r="http://schemas.openxmlformats.org/officeDocument/2006/relationships" name="Liabilities related to associ_2" sheetId="59" state="visible" r:id="rId59"/>
    <sheet xmlns:r="http://schemas.openxmlformats.org/officeDocument/2006/relationships" name="Provision for de-characteriza_2" sheetId="60" state="visible" r:id="rId60"/>
    <sheet xmlns:r="http://schemas.openxmlformats.org/officeDocument/2006/relationships" name="Provisions (Tables)" sheetId="61" state="visible" r:id="rId61"/>
    <sheet xmlns:r="http://schemas.openxmlformats.org/officeDocument/2006/relationships" name="Litigations (Tables)" sheetId="62" state="visible" r:id="rId62"/>
    <sheet xmlns:r="http://schemas.openxmlformats.org/officeDocument/2006/relationships" name="Employee benefits (Tables)" sheetId="63" state="visible" r:id="rId63"/>
    <sheet xmlns:r="http://schemas.openxmlformats.org/officeDocument/2006/relationships" name="Equity (Tables)" sheetId="64" state="visible" r:id="rId64"/>
    <sheet xmlns:r="http://schemas.openxmlformats.org/officeDocument/2006/relationships" name="Related parties (Tables)" sheetId="65" state="visible" r:id="rId65"/>
    <sheet xmlns:r="http://schemas.openxmlformats.org/officeDocument/2006/relationships" name="Basis of preparation of inter_4" sheetId="66" state="visible" r:id="rId66"/>
    <sheet xmlns:r="http://schemas.openxmlformats.org/officeDocument/2006/relationships" name="Significant events in the thr_3" sheetId="67" state="visible" r:id="rId67"/>
    <sheet xmlns:r="http://schemas.openxmlformats.org/officeDocument/2006/relationships" name="Significant events in the thr_4" sheetId="68" state="visible" r:id="rId68"/>
    <sheet xmlns:r="http://schemas.openxmlformats.org/officeDocument/2006/relationships" name="Information by business segme_3" sheetId="69" state="visible" r:id="rId69"/>
    <sheet xmlns:r="http://schemas.openxmlformats.org/officeDocument/2006/relationships" name="Information by business segme_4" sheetId="70" state="visible" r:id="rId70"/>
    <sheet xmlns:r="http://schemas.openxmlformats.org/officeDocument/2006/relationships" name="Information by business segme_5" sheetId="71" state="visible" r:id="rId71"/>
    <sheet xmlns:r="http://schemas.openxmlformats.org/officeDocument/2006/relationships" name="Information by business segme_6" sheetId="72" state="visible" r:id="rId72"/>
    <sheet xmlns:r="http://schemas.openxmlformats.org/officeDocument/2006/relationships" name="Information by business segme_7" sheetId="73" state="visible" r:id="rId73"/>
    <sheet xmlns:r="http://schemas.openxmlformats.org/officeDocument/2006/relationships" name="Costs and expenses by nature - " sheetId="74" state="visible" r:id="rId74"/>
    <sheet xmlns:r="http://schemas.openxmlformats.org/officeDocument/2006/relationships" name="Costs and expenses by nature _2" sheetId="75" state="visible" r:id="rId75"/>
    <sheet xmlns:r="http://schemas.openxmlformats.org/officeDocument/2006/relationships" name="Costs and expenses by nature _3" sheetId="76" state="visible" r:id="rId76"/>
    <sheet xmlns:r="http://schemas.openxmlformats.org/officeDocument/2006/relationships" name="Financial result (Details)" sheetId="77" state="visible" r:id="rId77"/>
    <sheet xmlns:r="http://schemas.openxmlformats.org/officeDocument/2006/relationships" name="Income taxes - Income tax recon" sheetId="78" state="visible" r:id="rId78"/>
    <sheet xmlns:r="http://schemas.openxmlformats.org/officeDocument/2006/relationships" name="Income taxes - Changes in defer" sheetId="79" state="visible" r:id="rId79"/>
    <sheet xmlns:r="http://schemas.openxmlformats.org/officeDocument/2006/relationships" name="Income taxes - Settlement progr" sheetId="80" state="visible" r:id="rId80"/>
    <sheet xmlns:r="http://schemas.openxmlformats.org/officeDocument/2006/relationships" name="Income taxes - Recoverable and " sheetId="81" state="visible" r:id="rId81"/>
    <sheet xmlns:r="http://schemas.openxmlformats.org/officeDocument/2006/relationships" name="Basic and diluted earnings (los" sheetId="82" state="visible" r:id="rId82"/>
    <sheet xmlns:r="http://schemas.openxmlformats.org/officeDocument/2006/relationships" name="Financial results (Details Narr" sheetId="83" state="visible" r:id="rId83"/>
    <sheet xmlns:r="http://schemas.openxmlformats.org/officeDocument/2006/relationships" name="Cash flows reconciliation - Cas" sheetId="84" state="visible" r:id="rId84"/>
    <sheet xmlns:r="http://schemas.openxmlformats.org/officeDocument/2006/relationships" name="Cash flows reconciliation - c_2" sheetId="85" state="visible" r:id="rId85"/>
    <sheet xmlns:r="http://schemas.openxmlformats.org/officeDocument/2006/relationships" name="Cash flows reconciliation - Rec" sheetId="86" state="visible" r:id="rId86"/>
    <sheet xmlns:r="http://schemas.openxmlformats.org/officeDocument/2006/relationships" name="Cash flows reconciliation - Non" sheetId="87" state="visible" r:id="rId87"/>
    <sheet xmlns:r="http://schemas.openxmlformats.org/officeDocument/2006/relationships" name="Cash flows reconciliation (Deta" sheetId="88" state="visible" r:id="rId88"/>
    <sheet xmlns:r="http://schemas.openxmlformats.org/officeDocument/2006/relationships" name="Accounts receivable (Details)" sheetId="89" state="visible" r:id="rId89"/>
    <sheet xmlns:r="http://schemas.openxmlformats.org/officeDocument/2006/relationships" name="Accounts receivable - Sensitivi" sheetId="90" state="visible" r:id="rId90"/>
    <sheet xmlns:r="http://schemas.openxmlformats.org/officeDocument/2006/relationships" name="Inventories (Details)" sheetId="91" state="visible" r:id="rId91"/>
    <sheet xmlns:r="http://schemas.openxmlformats.org/officeDocument/2006/relationships" name="Suppliers and contractors (Deta" sheetId="92" state="visible" r:id="rId92"/>
    <sheet xmlns:r="http://schemas.openxmlformats.org/officeDocument/2006/relationships" name="Suppliers and contractors (De_2" sheetId="93" state="visible" r:id="rId93"/>
    <sheet xmlns:r="http://schemas.openxmlformats.org/officeDocument/2006/relationships" name="Other financial assets and li_3" sheetId="94" state="visible" r:id="rId94"/>
    <sheet xmlns:r="http://schemas.openxmlformats.org/officeDocument/2006/relationships" name="Other financial assets and li_4" sheetId="95" state="visible" r:id="rId95"/>
    <sheet xmlns:r="http://schemas.openxmlformats.org/officeDocument/2006/relationships" name="Investments in subsidiaries, _3" sheetId="96" state="visible" r:id="rId96"/>
    <sheet xmlns:r="http://schemas.openxmlformats.org/officeDocument/2006/relationships" name="Investments in subsidiaries, _4" sheetId="97" state="visible" r:id="rId97"/>
    <sheet xmlns:r="http://schemas.openxmlformats.org/officeDocument/2006/relationships" name="Acquisitions and divestitures -" sheetId="98" state="visible" r:id="rId98"/>
    <sheet xmlns:r="http://schemas.openxmlformats.org/officeDocument/2006/relationships" name="Acquisitions and divestitures_2" sheetId="99" state="visible" r:id="rId99"/>
    <sheet xmlns:r="http://schemas.openxmlformats.org/officeDocument/2006/relationships" name="Acquisitions and divestitures_3" sheetId="100" state="visible" r:id="rId100"/>
    <sheet xmlns:r="http://schemas.openxmlformats.org/officeDocument/2006/relationships" name="Intangibles - (Details)"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2" sheetId="103" state="visible" r:id="rId103"/>
    <sheet xmlns:r="http://schemas.openxmlformats.org/officeDocument/2006/relationships" name="Financial and capital risk ma_3" sheetId="104" state="visible" r:id="rId104"/>
    <sheet xmlns:r="http://schemas.openxmlformats.org/officeDocument/2006/relationships" name="Financial and capital risk ma_4" sheetId="105" state="visible" r:id="rId105"/>
    <sheet xmlns:r="http://schemas.openxmlformats.org/officeDocument/2006/relationships" name="Financial and capital risk ma_5" sheetId="106" state="visible" r:id="rId106"/>
    <sheet xmlns:r="http://schemas.openxmlformats.org/officeDocument/2006/relationships" name="Financial and capital risk ma_6" sheetId="107" state="visible" r:id="rId107"/>
    <sheet xmlns:r="http://schemas.openxmlformats.org/officeDocument/2006/relationships" name="Financial and capital risk ma_7" sheetId="108" state="visible" r:id="rId108"/>
    <sheet xmlns:r="http://schemas.openxmlformats.org/officeDocument/2006/relationships" name="Financial and capital risk ma_8" sheetId="109" state="visible" r:id="rId109"/>
    <sheet xmlns:r="http://schemas.openxmlformats.org/officeDocument/2006/relationships" name="Financial and capital risk ma_9" sheetId="110" state="visible" r:id="rId110"/>
    <sheet xmlns:r="http://schemas.openxmlformats.org/officeDocument/2006/relationships" name="Financial and capital risk m_10" sheetId="111" state="visible" r:id="rId111"/>
    <sheet xmlns:r="http://schemas.openxmlformats.org/officeDocument/2006/relationships" name="Financial and capital risk m_11" sheetId="112" state="visible" r:id="rId112"/>
    <sheet xmlns:r="http://schemas.openxmlformats.org/officeDocument/2006/relationships" name="Financial and capital risk m_12" sheetId="113" state="visible" r:id="rId113"/>
    <sheet xmlns:r="http://schemas.openxmlformats.org/officeDocument/2006/relationships" name="Financial and capital risk m_13" sheetId="114" state="visible" r:id="rId114"/>
    <sheet xmlns:r="http://schemas.openxmlformats.org/officeDocument/2006/relationships" name="Financial and capital risk m_14" sheetId="115" state="visible" r:id="rId115"/>
    <sheet xmlns:r="http://schemas.openxmlformats.org/officeDocument/2006/relationships" name="Financial and capital risk m_15" sheetId="116" state="visible" r:id="rId116"/>
    <sheet xmlns:r="http://schemas.openxmlformats.org/officeDocument/2006/relationships" name="Financial and capital risk m_16" sheetId="117" state="visible" r:id="rId117"/>
    <sheet xmlns:r="http://schemas.openxmlformats.org/officeDocument/2006/relationships" name="Financial and capital risk m_17" sheetId="118" state="visible" r:id="rId118"/>
    <sheet xmlns:r="http://schemas.openxmlformats.org/officeDocument/2006/relationships" name="Financial assets and liabilit_3" sheetId="119" state="visible" r:id="rId119"/>
    <sheet xmlns:r="http://schemas.openxmlformats.org/officeDocument/2006/relationships" name="Financial assets and liabilit_4" sheetId="120" state="visible" r:id="rId120"/>
    <sheet xmlns:r="http://schemas.openxmlformats.org/officeDocument/2006/relationships" name="Financial assets and liabilit_5" sheetId="121" state="visible" r:id="rId121"/>
    <sheet xmlns:r="http://schemas.openxmlformats.org/officeDocument/2006/relationships" name="Participative shareholders debe" sheetId="122" state="visible" r:id="rId122"/>
    <sheet xmlns:r="http://schemas.openxmlformats.org/officeDocument/2006/relationships" name="Participative shareholders_ d_3" sheetId="123" state="visible" r:id="rId123"/>
    <sheet xmlns:r="http://schemas.openxmlformats.org/officeDocument/2006/relationships" name="Loans, borrowings, leases, ca_3" sheetId="124" state="visible" r:id="rId124"/>
    <sheet xmlns:r="http://schemas.openxmlformats.org/officeDocument/2006/relationships" name="Loans, borrowings, leases, ca_4" sheetId="125" state="visible" r:id="rId125"/>
    <sheet xmlns:r="http://schemas.openxmlformats.org/officeDocument/2006/relationships" name="Loans, borrowings, leases, ca_5" sheetId="126" state="visible" r:id="rId126"/>
    <sheet xmlns:r="http://schemas.openxmlformats.org/officeDocument/2006/relationships" name="Loans, borrowings, leases, ca_6" sheetId="127" state="visible" r:id="rId127"/>
    <sheet xmlns:r="http://schemas.openxmlformats.org/officeDocument/2006/relationships" name="Loans, borrowings, leases, ca_7" sheetId="128" state="visible" r:id="rId128"/>
    <sheet xmlns:r="http://schemas.openxmlformats.org/officeDocument/2006/relationships" name="Loans, borrowings, leases, ca_8" sheetId="129" state="visible" r:id="rId129"/>
    <sheet xmlns:r="http://schemas.openxmlformats.org/officeDocument/2006/relationships" name="Brumadinho dam failure (Details" sheetId="130" state="visible" r:id="rId130"/>
    <sheet xmlns:r="http://schemas.openxmlformats.org/officeDocument/2006/relationships" name="Brumadinho dam failure (Detai_2" sheetId="131" state="visible" r:id="rId131"/>
    <sheet xmlns:r="http://schemas.openxmlformats.org/officeDocument/2006/relationships" name="Liabilities related to associ_3" sheetId="132" state="visible" r:id="rId132"/>
    <sheet xmlns:r="http://schemas.openxmlformats.org/officeDocument/2006/relationships" name="Liabilities related to associ_4" sheetId="133" state="visible" r:id="rId133"/>
    <sheet xmlns:r="http://schemas.openxmlformats.org/officeDocument/2006/relationships" name="Provision for de-characteriza_3" sheetId="134" state="visible" r:id="rId134"/>
    <sheet xmlns:r="http://schemas.openxmlformats.org/officeDocument/2006/relationships" name="Provision for de-characteriza_4" sheetId="135" state="visible" r:id="rId135"/>
    <sheet xmlns:r="http://schemas.openxmlformats.org/officeDocument/2006/relationships" name="Provision for de-characteriza_5" sheetId="136" state="visible" r:id="rId136"/>
    <sheet xmlns:r="http://schemas.openxmlformats.org/officeDocument/2006/relationships" name="Provision for de-characteriza_6" sheetId="137" state="visible" r:id="rId137"/>
    <sheet xmlns:r="http://schemas.openxmlformats.org/officeDocument/2006/relationships" name="Provisions (Details)" sheetId="138" state="visible" r:id="rId138"/>
    <sheet xmlns:r="http://schemas.openxmlformats.org/officeDocument/2006/relationships" name="Litigations - Changes (Details)" sheetId="139" state="visible" r:id="rId139"/>
    <sheet xmlns:r="http://schemas.openxmlformats.org/officeDocument/2006/relationships" name="Litigations - Contingent liabil" sheetId="140" state="visible" r:id="rId140"/>
    <sheet xmlns:r="http://schemas.openxmlformats.org/officeDocument/2006/relationships" name="Litigations - Judicial deposits" sheetId="141" state="visible" r:id="rId141"/>
    <sheet xmlns:r="http://schemas.openxmlformats.org/officeDocument/2006/relationships" name="Litigations (Details Narrative)" sheetId="142" state="visible" r:id="rId142"/>
    <sheet xmlns:r="http://schemas.openxmlformats.org/officeDocument/2006/relationships" name="Employee benefits - Reconciliat" sheetId="143" state="visible" r:id="rId143"/>
    <sheet xmlns:r="http://schemas.openxmlformats.org/officeDocument/2006/relationships" name="Employee benefits - Remeasureme" sheetId="144" state="visible" r:id="rId144"/>
    <sheet xmlns:r="http://schemas.openxmlformats.org/officeDocument/2006/relationships" name="Employee benefits (Details Narr" sheetId="145" state="visible" r:id="rId145"/>
    <sheet xmlns:r="http://schemas.openxmlformats.org/officeDocument/2006/relationships" name="Equity - Shareholders' Agreemen" sheetId="146" state="visible" r:id="rId146"/>
    <sheet xmlns:r="http://schemas.openxmlformats.org/officeDocument/2006/relationships" name="Equity - Cancellation of  treas" sheetId="147" state="visible" r:id="rId147"/>
    <sheet xmlns:r="http://schemas.openxmlformats.org/officeDocument/2006/relationships" name="Equity - Share buyback program " sheetId="148" state="visible" r:id="rId148"/>
    <sheet xmlns:r="http://schemas.openxmlformats.org/officeDocument/2006/relationships" name="Related parties - Transactions " sheetId="149" state="visible" r:id="rId149"/>
    <sheet xmlns:r="http://schemas.openxmlformats.org/officeDocument/2006/relationships" name="Related parties - Outstanding b" sheetId="150" state="visible" r:id="rId1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Vale is amending its report
on Form 6-K furnished to the Securities and Exchange Commission on July 28, 2023 (File/Film Number: 001-15030 / 231119821)
(the “Original 6-K”) solely for the purpose of adding Exhibit 101, which contains Interactive Data File disclosure in accordance
with Rule 405 of Regulation S-T. Except as described above, this amendment does not amend any information set forth in the Original 6-K.</t>
        </is>
      </c>
    </row>
    <row r="7">
      <c r="A7" s="4" t="inlineStr">
        <is>
          <t>Document Period End Date</t>
        </is>
      </c>
      <c r="B7" s="4" t="inlineStr">
        <is>
          <t>Jun. 30,  2023</t>
        </is>
      </c>
    </row>
    <row r="8">
      <c r="A8" s="4" t="inlineStr">
        <is>
          <t>Current Fiscal Year End Date</t>
        </is>
      </c>
      <c r="B8" s="4" t="inlineStr">
        <is>
          <t>--12-31</t>
        </is>
      </c>
    </row>
    <row r="9">
      <c r="A9" s="4" t="inlineStr">
        <is>
          <t>Entity Registrant Name</t>
        </is>
      </c>
      <c r="B9" s="4" t="inlineStr">
        <is>
          <t>Vale S.A.</t>
        </is>
      </c>
    </row>
    <row r="10">
      <c r="A10" s="4" t="inlineStr">
        <is>
          <t>Entity Central Index Key</t>
        </is>
      </c>
      <c r="B10" s="4" t="inlineStr">
        <is>
          <t>00009178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events in the three-month period ended June 30, 2023</t>
        </is>
      </c>
      <c r="B1" s="2" t="inlineStr">
        <is>
          <t>6 Months Ended</t>
        </is>
      </c>
    </row>
    <row r="2">
      <c r="B2" s="2" t="inlineStr">
        <is>
          <t>Jun. 30, 2023</t>
        </is>
      </c>
    </row>
    <row r="3">
      <c r="A3" s="3" t="inlineStr">
        <is>
          <t>Significant Events In Three-month Period Ended June 30 2023</t>
        </is>
      </c>
      <c r="B3" s="4" t="inlineStr">
        <is>
          <t xml:space="preserve"> </t>
        </is>
      </c>
    </row>
    <row r="4">
      <c r="A4" s="4" t="inlineStr">
        <is>
          <t>Significant events in the three-month period ended June 30, 2023</t>
        </is>
      </c>
      <c r="B4" s="4" t="inlineStr">
        <is>
          <t xml:space="preserve">Significant events in the three-month
period ended June 30, 2023
Relevant events and transactions
Notes Income Statement Cash Flow
Reversal of deferred income tax related to the Renova Foundation 23(c) (1,078) -
Notes offering 9(c) - 1,500
Bond tender offers 9(c) (22) (500) Reversal of deferred income
tax related to the Renova Foundation - 50 Under the agreement, Vale and BHPB will no longer be allowed
to make direct payments to the Renova Foundation, instead they will have to make capital contributions to Samarco, which will be responsible
to fund Renova. Therefore, following the change in the procedure to provide these contributions, Vale will no longer deduct these cash
outflows from its income tax computation, resulting in the reversal of the deferred tax asset in the amount of US$1,078, recorded in the
income statement and presented as “Income taxes”. Further details are presented in note 23 of these interim financial statements. Notes offering - 1,500 6.125 Bond tender offers
- 500 22 Strategic partnership
on the Energy Transition Metals business – 13 3.4 87 Therefore, the Company will retain control over VBM
and this agreement shall be accounted for as an equity transaction with any result being recognized in shareholder’s equity upon
closing of the transaction, which is expected to take place in 2024, subject to precedent condition, including the approval of the relevant
antitrust and regulatory author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2" customWidth="1" min="10" max="10"/>
    <col width="22" customWidth="1" min="11" max="11"/>
  </cols>
  <sheetData>
    <row r="1">
      <c r="A1" s="1" t="inlineStr">
        <is>
          <t>Acquisitions and divestitures (Details Narrative) R$ in Millions, $ in Millions</t>
        </is>
      </c>
      <c r="B1" s="2" t="inlineStr">
        <is>
          <t>1 Months Ended</t>
        </is>
      </c>
      <c r="D1" s="2" t="inlineStr">
        <is>
          <t>3 Months Ended</t>
        </is>
      </c>
      <c r="I1" s="2" t="inlineStr">
        <is>
          <t>6 Months Ended</t>
        </is>
      </c>
      <c r="K1" s="2" t="inlineStr">
        <is>
          <t>12 Months Ended</t>
        </is>
      </c>
    </row>
    <row r="2">
      <c r="B2" s="2" t="inlineStr">
        <is>
          <t>Dec. 31, 2021 USD ($)</t>
        </is>
      </c>
      <c r="C2" s="2" t="inlineStr">
        <is>
          <t>Dec. 21, 2021 USD ($)</t>
        </is>
      </c>
      <c r="D2" s="2" t="inlineStr">
        <is>
          <t>Jun. 30, 2023 USD ($)</t>
        </is>
      </c>
      <c r="E2" s="2" t="inlineStr">
        <is>
          <t>Mar. 31, 2023 USD ($)</t>
        </is>
      </c>
      <c r="F2" s="2" t="inlineStr">
        <is>
          <t>Mar. 31, 2023 BRL (R$)</t>
        </is>
      </c>
      <c r="G2" s="2" t="inlineStr">
        <is>
          <t>Jun. 30, 2022 USD ($)</t>
        </is>
      </c>
      <c r="H2" s="2" t="inlineStr">
        <is>
          <t>Mar. 31, 2022 USD ($)</t>
        </is>
      </c>
      <c r="I2" s="2" t="inlineStr">
        <is>
          <t>Jun. 30, 2023 USD ($)</t>
        </is>
      </c>
      <c r="J2" s="2" t="inlineStr">
        <is>
          <t>Jun. 30, 2022 USD ($)</t>
        </is>
      </c>
      <c r="K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ed its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1</v>
      </c>
      <c r="J4" s="4" t="inlineStr">
        <is>
          <t xml:space="preserve"> </t>
        </is>
      </c>
      <c r="K4" s="4" t="inlineStr">
        <is>
          <t xml:space="preserve"> </t>
        </is>
      </c>
    </row>
    <row r="5">
      <c r="A5" s="4" t="inlineStr">
        <is>
          <t>Provision for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v>
      </c>
      <c r="J5" s="4" t="inlineStr">
        <is>
          <t xml:space="preserve"> </t>
        </is>
      </c>
      <c r="K5" s="4" t="inlineStr">
        <is>
          <t xml:space="preserve"> </t>
        </is>
      </c>
    </row>
    <row r="6">
      <c r="A6" s="4" t="inlineStr">
        <is>
          <t>Sale of of interest</t>
        </is>
      </c>
      <c r="B6" s="4" t="inlineStr">
        <is>
          <t xml:space="preserve"> </t>
        </is>
      </c>
      <c r="C6" s="4" t="inlineStr">
        <is>
          <t xml:space="preserve"> </t>
        </is>
      </c>
      <c r="D6" s="4" t="inlineStr">
        <is>
          <t xml:space="preserve"> </t>
        </is>
      </c>
      <c r="E6" s="5" t="n">
        <v>2194</v>
      </c>
      <c r="F6" s="13" t="inlineStr">
        <is>
          <t>R$ 11147</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net debt</t>
        </is>
      </c>
      <c r="B7" s="4" t="inlineStr">
        <is>
          <t xml:space="preserve"> </t>
        </is>
      </c>
      <c r="C7" s="4" t="inlineStr">
        <is>
          <t xml:space="preserve"> </t>
        </is>
      </c>
      <c r="D7" s="4" t="inlineStr">
        <is>
          <t xml:space="preserve"> </t>
        </is>
      </c>
      <c r="E7" s="6" t="n">
        <v>2296</v>
      </c>
      <c r="F7" s="13" t="inlineStr">
        <is>
          <t>R$ 11665</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pletion of transaction</t>
        </is>
      </c>
      <c r="B8" s="4" t="inlineStr">
        <is>
          <t xml:space="preserve"> </t>
        </is>
      </c>
      <c r="C8" s="4" t="inlineStr">
        <is>
          <t xml:space="preserve"> </t>
        </is>
      </c>
      <c r="D8" s="4" t="inlineStr">
        <is>
          <t xml:space="preserve"> </t>
        </is>
      </c>
      <c r="E8" s="5" t="n">
        <v>6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racts in th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02</v>
      </c>
      <c r="I9" s="4" t="inlineStr">
        <is>
          <t xml:space="preserve"> </t>
        </is>
      </c>
      <c r="J9" s="4" t="inlineStr">
        <is>
          <t xml:space="preserve"> </t>
        </is>
      </c>
      <c r="K9" s="4" t="inlineStr">
        <is>
          <t xml:space="preserve"> </t>
        </is>
      </c>
    </row>
    <row r="10">
      <c r="A10" s="4" t="inlineStr">
        <is>
          <t>Ne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92</v>
      </c>
      <c r="I10" s="4" t="inlineStr">
        <is>
          <t xml:space="preserve"> </t>
        </is>
      </c>
      <c r="J10" s="4" t="inlineStr">
        <is>
          <t xml:space="preserve"> </t>
        </is>
      </c>
      <c r="K10" s="4" t="inlineStr">
        <is>
          <t xml:space="preserve"> </t>
        </is>
      </c>
    </row>
    <row r="11">
      <c r="A11" s="4" t="inlineStr">
        <is>
          <t>Gain from disposals of 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04</v>
      </c>
      <c r="K11" s="4" t="inlineStr">
        <is>
          <t xml:space="preserve"> </t>
        </is>
      </c>
    </row>
    <row r="12">
      <c r="A12" s="4" t="inlineStr">
        <is>
          <t>Non-current asse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2</v>
      </c>
      <c r="K12" s="4" t="inlineStr">
        <is>
          <t xml:space="preserve"> </t>
        </is>
      </c>
    </row>
    <row r="13">
      <c r="A13" s="4" t="inlineStr">
        <is>
          <t>Fair Value Adjustment on Property, Plant And Equipment, Recognised as of Acquisition Date</t>
        </is>
      </c>
      <c r="B13" s="4" t="inlineStr">
        <is>
          <t xml:space="preserve"> </t>
        </is>
      </c>
      <c r="C13" s="4" t="inlineStr">
        <is>
          <t xml:space="preserve"> </t>
        </is>
      </c>
      <c r="D13" s="4" t="inlineStr">
        <is>
          <t xml:space="preserve"> </t>
        </is>
      </c>
      <c r="E13" s="4" t="inlineStr">
        <is>
          <t xml:space="preserve"> </t>
        </is>
      </c>
      <c r="F13" s="4" t="inlineStr">
        <is>
          <t xml:space="preserve"> </t>
        </is>
      </c>
      <c r="G13" s="5" t="n">
        <v>902</v>
      </c>
      <c r="H13" s="4" t="inlineStr">
        <is>
          <t xml:space="preserve"> </t>
        </is>
      </c>
      <c r="I13" s="4" t="inlineStr">
        <is>
          <t xml:space="preserve"> </t>
        </is>
      </c>
      <c r="J13" s="6" t="n">
        <v>902</v>
      </c>
      <c r="K13" s="4" t="inlineStr">
        <is>
          <t xml:space="preserve"> </t>
        </is>
      </c>
    </row>
    <row r="14">
      <c r="A14" s="4" t="inlineStr">
        <is>
          <t>Reclassification adjustments on exchange differences on translation, net of tax</t>
        </is>
      </c>
      <c r="B14" s="4" t="inlineStr">
        <is>
          <t xml:space="preserve"> </t>
        </is>
      </c>
      <c r="C14" s="4" t="inlineStr">
        <is>
          <t xml:space="preserve"> </t>
        </is>
      </c>
      <c r="D14" s="4" t="inlineStr">
        <is>
          <t xml:space="preserve"> </t>
        </is>
      </c>
      <c r="E14" s="4" t="inlineStr">
        <is>
          <t xml:space="preserve"> </t>
        </is>
      </c>
      <c r="F14" s="4" t="inlineStr">
        <is>
          <t xml:space="preserve"> </t>
        </is>
      </c>
      <c r="G14" s="5" t="n">
        <v>3072</v>
      </c>
      <c r="H14" s="4" t="inlineStr">
        <is>
          <t xml:space="preserve"> </t>
        </is>
      </c>
      <c r="I14" s="4" t="inlineStr">
        <is>
          <t xml:space="preserve"> </t>
        </is>
      </c>
      <c r="J14" s="6" t="n">
        <v>3222</v>
      </c>
      <c r="K14" s="4" t="inlineStr">
        <is>
          <t xml:space="preserve"> </t>
        </is>
      </c>
    </row>
    <row r="15">
      <c r="A15" s="4" t="inlineStr">
        <is>
          <t>Discontinued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from disposals of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511</v>
      </c>
    </row>
    <row r="18">
      <c r="A18" s="4" t="inlineStr">
        <is>
          <t>Net income from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60</v>
      </c>
      <c r="K18" s="4" t="inlineStr">
        <is>
          <t xml:space="preserve"> </t>
        </is>
      </c>
    </row>
    <row r="19">
      <c r="A19" s="4" t="inlineStr">
        <is>
          <t>Reclassification adjustments on exchange differences on translation,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72</v>
      </c>
      <c r="K19" s="4" t="inlineStr">
        <is>
          <t xml:space="preserve"> </t>
        </is>
      </c>
    </row>
    <row r="20">
      <c r="A20" s="4" t="inlineStr">
        <is>
          <t>Working capital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89</v>
      </c>
      <c r="K20" s="4" t="inlineStr">
        <is>
          <t xml:space="preserve"> </t>
        </is>
      </c>
    </row>
    <row r="21">
      <c r="A21" s="4" t="inlineStr">
        <is>
          <t>Discontinued operations [member] | Nucor Corporation [Member] | California Steel Industri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ortion of voting rights held in joint venture</t>
        </is>
      </c>
      <c r="B23" s="10"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continued operations [member] | Nucor Corporation [Member] | Disposal Of Joint V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flows from losing control of subsidiaries or other businesses, classified as investing activities</t>
        </is>
      </c>
      <c r="B26" s="5" t="n">
        <v>4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s on Disposals of Equity Method Investments including Cumulative Translation Adjustments</t>
        </is>
      </c>
      <c r="B27" s="6" t="n">
        <v>2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s on disposals of investments</t>
        </is>
      </c>
      <c r="B28" s="6" t="n">
        <v>1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classification Adjustments on Translation from Stockholders Equity to Income Statement</t>
        </is>
      </c>
      <c r="B29" s="5" t="n">
        <v>1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continued operations [member] | Vulcan Miner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ceivable from coal net assets</t>
        </is>
      </c>
      <c r="B32" s="4" t="inlineStr">
        <is>
          <t xml:space="preserve"> </t>
        </is>
      </c>
      <c r="C32" s="5" t="n">
        <v>2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oyalty consideration, term</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4">
    <mergeCell ref="A1:A2"/>
    <mergeCell ref="B1:C1"/>
    <mergeCell ref="D1:H1"/>
    <mergeCell ref="I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 (Details) - USD ($) $ in Million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Balance at beginning of year</t>
        </is>
      </c>
      <c r="B4" s="5" t="n">
        <v>10238</v>
      </c>
      <c r="C4" s="5" t="n">
        <v>9011</v>
      </c>
    </row>
    <row r="5">
      <c r="A5" s="4" t="inlineStr">
        <is>
          <t>Additions</t>
        </is>
      </c>
      <c r="B5" s="6" t="n">
        <v>183</v>
      </c>
      <c r="C5" s="6" t="n">
        <v>149</v>
      </c>
    </row>
    <row r="6">
      <c r="A6" s="4" t="inlineStr">
        <is>
          <t>Disposals</t>
        </is>
      </c>
      <c r="B6" s="6" t="n">
        <v>-7</v>
      </c>
      <c r="C6" s="6" t="n">
        <v>-9</v>
      </c>
    </row>
    <row r="7">
      <c r="A7" s="4" t="inlineStr">
        <is>
          <t>Amortization</t>
        </is>
      </c>
      <c r="B7" s="6" t="n">
        <v>-144</v>
      </c>
      <c r="C7" s="6" t="n">
        <v>-142</v>
      </c>
    </row>
    <row r="8">
      <c r="A8" s="4" t="inlineStr">
        <is>
          <t>Translation adjustment</t>
        </is>
      </c>
      <c r="B8" s="6" t="n">
        <v>731</v>
      </c>
      <c r="C8" s="6" t="n">
        <v>439</v>
      </c>
    </row>
    <row r="9">
      <c r="A9" s="4" t="inlineStr">
        <is>
          <t>Balance at end of year</t>
        </is>
      </c>
      <c r="B9" s="6" t="n">
        <v>11001</v>
      </c>
      <c r="C9" s="6" t="n">
        <v>9448</v>
      </c>
    </row>
    <row r="10">
      <c r="A10" s="4" t="inlineStr">
        <is>
          <t>Intangible assets and goodwill</t>
        </is>
      </c>
      <c r="B10" s="6" t="n">
        <v>11001</v>
      </c>
      <c r="C10" s="6" t="n">
        <v>9448</v>
      </c>
    </row>
    <row r="11">
      <c r="A11" s="4" t="inlineStr">
        <is>
          <t>Gross carrying amou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angible assets and goodwill, cost</t>
        </is>
      </c>
      <c r="B13" s="6" t="n">
        <v>13116</v>
      </c>
      <c r="C13" s="6" t="n">
        <v>11194</v>
      </c>
    </row>
    <row r="14">
      <c r="A14" s="4" t="inlineStr">
        <is>
          <t>Accumulated depreciation, amortisation and impair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ccumulated amortization</t>
        </is>
      </c>
      <c r="B16" s="6" t="n">
        <v>-2115</v>
      </c>
      <c r="C16" s="6" t="n">
        <v>-1746</v>
      </c>
    </row>
    <row r="17">
      <c r="A17" s="4" t="inlineStr">
        <is>
          <t>Goodwill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alance at beginning of year</t>
        </is>
      </c>
      <c r="B19" s="6" t="n">
        <v>3189</v>
      </c>
      <c r="C19" s="6" t="n">
        <v>3208</v>
      </c>
    </row>
    <row r="20">
      <c r="A20" s="4" t="inlineStr">
        <is>
          <t>Translation adjustment</t>
        </is>
      </c>
      <c r="B20" s="6" t="n">
        <v>151</v>
      </c>
      <c r="C20" s="6" t="n">
        <v>63</v>
      </c>
    </row>
    <row r="21">
      <c r="A21" s="4" t="inlineStr">
        <is>
          <t>Balance at end of year</t>
        </is>
      </c>
      <c r="B21" s="6" t="n">
        <v>3340</v>
      </c>
      <c r="C21" s="6" t="n">
        <v>3271</v>
      </c>
    </row>
    <row r="22">
      <c r="A22" s="4" t="inlineStr">
        <is>
          <t>Intangible assets and goodwill</t>
        </is>
      </c>
      <c r="B22" s="6" t="n">
        <v>3340</v>
      </c>
      <c r="C22" s="6" t="n">
        <v>3271</v>
      </c>
    </row>
    <row r="23">
      <c r="A23" s="4" t="inlineStr">
        <is>
          <t>Goodwill [member] | Gross carrying amou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tangible assets and goodwill, cost</t>
        </is>
      </c>
      <c r="B25" s="6" t="n">
        <v>3340</v>
      </c>
      <c r="C25" s="6" t="n">
        <v>3271</v>
      </c>
    </row>
    <row r="26">
      <c r="A26" s="4" t="inlineStr">
        <is>
          <t>Ifrs Concession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alance at beginning of year</t>
        </is>
      </c>
      <c r="B28" s="6" t="n">
        <v>6434</v>
      </c>
      <c r="C28" s="6" t="n">
        <v>5223</v>
      </c>
    </row>
    <row r="29">
      <c r="A29" s="4" t="inlineStr">
        <is>
          <t>Additions</t>
        </is>
      </c>
      <c r="B29" s="6" t="n">
        <v>167</v>
      </c>
      <c r="C29" s="6" t="n">
        <v>132</v>
      </c>
    </row>
    <row r="30">
      <c r="A30" s="4" t="inlineStr">
        <is>
          <t>Disposals</t>
        </is>
      </c>
      <c r="B30" s="6" t="n">
        <v>-7</v>
      </c>
      <c r="C30" s="6" t="n">
        <v>-9</v>
      </c>
    </row>
    <row r="31">
      <c r="A31" s="4" t="inlineStr">
        <is>
          <t>Amortization</t>
        </is>
      </c>
      <c r="B31" s="6" t="n">
        <v>-123</v>
      </c>
      <c r="C31" s="6" t="n">
        <v>-120</v>
      </c>
    </row>
    <row r="32">
      <c r="A32" s="4" t="inlineStr">
        <is>
          <t>Translation adjustment</t>
        </is>
      </c>
      <c r="B32" s="6" t="n">
        <v>530</v>
      </c>
      <c r="C32" s="6" t="n">
        <v>341</v>
      </c>
    </row>
    <row r="33">
      <c r="A33" s="4" t="inlineStr">
        <is>
          <t>Balance at end of year</t>
        </is>
      </c>
      <c r="B33" s="6" t="n">
        <v>7001</v>
      </c>
      <c r="C33" s="6" t="n">
        <v>5567</v>
      </c>
    </row>
    <row r="34">
      <c r="A34" s="4" t="inlineStr">
        <is>
          <t>Intangible assets and goodwill</t>
        </is>
      </c>
      <c r="B34" s="6" t="n">
        <v>7001</v>
      </c>
      <c r="C34" s="6" t="n">
        <v>5567</v>
      </c>
    </row>
    <row r="35">
      <c r="A35" s="4" t="inlineStr">
        <is>
          <t>Ifrs Concessions [Member] | Gross carrying amoun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Intangible assets and goodwill, cost</t>
        </is>
      </c>
      <c r="B37" s="6" t="n">
        <v>8601</v>
      </c>
      <c r="C37" s="6" t="n">
        <v>6846</v>
      </c>
    </row>
    <row r="38">
      <c r="A38" s="4" t="inlineStr">
        <is>
          <t>Ifrs Concessions [Member] | Accumulated depreciation, amortisation and impairme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ccumulated amortization</t>
        </is>
      </c>
      <c r="B40" s="6" t="n">
        <v>-1600</v>
      </c>
      <c r="C40" s="6" t="n">
        <v>-1279</v>
      </c>
    </row>
    <row r="41">
      <c r="A41" s="4" t="inlineStr">
        <is>
          <t>Computer softwar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alance at beginning of year</t>
        </is>
      </c>
      <c r="B43" s="6" t="n">
        <v>87</v>
      </c>
      <c r="C43" s="6" t="n">
        <v>86</v>
      </c>
    </row>
    <row r="44">
      <c r="A44" s="4" t="inlineStr">
        <is>
          <t>Additions</t>
        </is>
      </c>
      <c r="B44" s="6" t="n">
        <v>13</v>
      </c>
      <c r="C44" s="6" t="n">
        <v>17</v>
      </c>
    </row>
    <row r="45">
      <c r="A45" s="4" t="inlineStr">
        <is>
          <t>Amortization</t>
        </is>
      </c>
      <c r="B45" s="6" t="n">
        <v>-21</v>
      </c>
      <c r="C45" s="6" t="n">
        <v>-22</v>
      </c>
    </row>
    <row r="46">
      <c r="A46" s="4" t="inlineStr">
        <is>
          <t>Translation adjustment</t>
        </is>
      </c>
      <c r="B46" s="6" t="n">
        <v>6</v>
      </c>
      <c r="C46" s="6" t="n">
        <v>2</v>
      </c>
    </row>
    <row r="47">
      <c r="A47" s="4" t="inlineStr">
        <is>
          <t>Balance at end of year</t>
        </is>
      </c>
      <c r="B47" s="6" t="n">
        <v>85</v>
      </c>
      <c r="C47" s="6" t="n">
        <v>83</v>
      </c>
    </row>
    <row r="48">
      <c r="A48" s="4" t="inlineStr">
        <is>
          <t>Intangible assets and goodwill</t>
        </is>
      </c>
      <c r="B48" s="6" t="n">
        <v>85</v>
      </c>
      <c r="C48" s="6" t="n">
        <v>83</v>
      </c>
    </row>
    <row r="49">
      <c r="A49" s="4" t="inlineStr">
        <is>
          <t>Computer software [member] | Gross carrying amoun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Intangible assets and goodwill, cost</t>
        </is>
      </c>
      <c r="B51" s="6" t="n">
        <v>600</v>
      </c>
      <c r="C51" s="6" t="n">
        <v>550</v>
      </c>
    </row>
    <row r="52">
      <c r="A52" s="4" t="inlineStr">
        <is>
          <t>Computer software [member] | Accumulated depreciation, amortisation and impairment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Accumulated amortization</t>
        </is>
      </c>
      <c r="B54" s="6" t="n">
        <v>-515</v>
      </c>
      <c r="C54" s="6" t="n">
        <v>-467</v>
      </c>
    </row>
    <row r="55">
      <c r="A55" s="4" t="inlineStr">
        <is>
          <t>Research And Development Project And Patent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alance at beginning of year</t>
        </is>
      </c>
      <c r="B57" s="6" t="n">
        <v>528</v>
      </c>
      <c r="C57" s="6" t="n">
        <v>494</v>
      </c>
    </row>
    <row r="58">
      <c r="A58" s="4" t="inlineStr">
        <is>
          <t>Additions</t>
        </is>
      </c>
      <c r="B58" s="6" t="n">
        <v>3</v>
      </c>
      <c r="C58" s="4" t="inlineStr">
        <is>
          <t xml:space="preserve"> </t>
        </is>
      </c>
    </row>
    <row r="59">
      <c r="A59" s="4" t="inlineStr">
        <is>
          <t>Translation adjustment</t>
        </is>
      </c>
      <c r="B59" s="6" t="n">
        <v>44</v>
      </c>
      <c r="C59" s="6" t="n">
        <v>33</v>
      </c>
    </row>
    <row r="60">
      <c r="A60" s="4" t="inlineStr">
        <is>
          <t>Balance at end of year</t>
        </is>
      </c>
      <c r="B60" s="6" t="n">
        <v>575</v>
      </c>
      <c r="C60" s="6" t="n">
        <v>527</v>
      </c>
    </row>
    <row r="61">
      <c r="A61" s="4" t="inlineStr">
        <is>
          <t>Intangible assets and goodwill</t>
        </is>
      </c>
      <c r="B61" s="6" t="n">
        <v>575</v>
      </c>
      <c r="C61" s="6" t="n">
        <v>527</v>
      </c>
    </row>
    <row r="62">
      <c r="A62" s="4" t="inlineStr">
        <is>
          <t>Research And Development Project And Patents [Member] | Gross carrying amoun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Intangible assets and goodwill, cost</t>
        </is>
      </c>
      <c r="B64" s="5" t="n">
        <v>575</v>
      </c>
      <c r="C64" s="5" t="n">
        <v>52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perty, plant and equipment - Movements (Details) - USD ($) $ in Millions</t>
        </is>
      </c>
      <c r="C1" s="2" t="inlineStr">
        <is>
          <t>6 Months Ended</t>
        </is>
      </c>
    </row>
    <row r="2">
      <c r="C2" s="2" t="inlineStr">
        <is>
          <t>Jun. 30, 2023</t>
        </is>
      </c>
      <c r="D2" s="2" t="inlineStr">
        <is>
          <t>Jun. 30, 2022</t>
        </is>
      </c>
    </row>
    <row r="3">
      <c r="A3" s="3" t="inlineStr">
        <is>
          <t>IfrsStatementLineItems [Line Items]</t>
        </is>
      </c>
      <c r="C3" s="4" t="inlineStr">
        <is>
          <t xml:space="preserve"> </t>
        </is>
      </c>
      <c r="D3" s="4" t="inlineStr">
        <is>
          <t xml:space="preserve"> </t>
        </is>
      </c>
    </row>
    <row r="4">
      <c r="A4" s="4" t="inlineStr">
        <is>
          <t>Balance at beginning of year</t>
        </is>
      </c>
      <c r="C4" s="5" t="n">
        <v>44938</v>
      </c>
      <c r="D4" s="5" t="n">
        <v>41931</v>
      </c>
    </row>
    <row r="5">
      <c r="A5" s="4" t="inlineStr">
        <is>
          <t>Additions (i)</t>
        </is>
      </c>
      <c r="B5" s="4" t="inlineStr">
        <is>
          <t>[1]</t>
        </is>
      </c>
      <c r="C5" s="6" t="n">
        <v>2449</v>
      </c>
      <c r="D5" s="6" t="n">
        <v>2372</v>
      </c>
    </row>
    <row r="6">
      <c r="A6" s="4" t="inlineStr">
        <is>
          <t>Disposals</t>
        </is>
      </c>
      <c r="C6" s="6" t="n">
        <v>-80</v>
      </c>
      <c r="D6" s="6" t="n">
        <v>-77</v>
      </c>
    </row>
    <row r="7">
      <c r="A7" s="4" t="inlineStr">
        <is>
          <t>Assets retirement obligation</t>
        </is>
      </c>
      <c r="C7" s="6" t="n">
        <v>99</v>
      </c>
      <c r="D7" s="6" t="n">
        <v>-1077</v>
      </c>
    </row>
    <row r="8">
      <c r="A8" s="4" t="inlineStr">
        <is>
          <t>Depreciation, depletion and amortization</t>
        </is>
      </c>
      <c r="C8" s="6" t="n">
        <v>-1414</v>
      </c>
      <c r="D8" s="6" t="n">
        <v>-1360</v>
      </c>
    </row>
    <row r="9">
      <c r="A9" s="4" t="inlineStr">
        <is>
          <t>Translation adjustment</t>
        </is>
      </c>
      <c r="C9" s="6" t="n">
        <v>2674</v>
      </c>
      <c r="D9" s="6" t="n">
        <v>1377</v>
      </c>
    </row>
    <row r="10">
      <c r="A10" s="4" t="inlineStr">
        <is>
          <t>Impairment reversal</t>
        </is>
      </c>
      <c r="C10" s="4" t="inlineStr">
        <is>
          <t xml:space="preserve"> </t>
        </is>
      </c>
      <c r="D10" s="6" t="n">
        <v>214</v>
      </c>
    </row>
    <row r="11">
      <c r="A11" s="4" t="inlineStr">
        <is>
          <t>Balance at end of year</t>
        </is>
      </c>
      <c r="C11" s="6" t="n">
        <v>48666</v>
      </c>
      <c r="D11" s="6" t="n">
        <v>43166</v>
      </c>
    </row>
    <row r="12">
      <c r="A12" s="4" t="inlineStr">
        <is>
          <t>Transfer to asset held for sale - Midwestern System</t>
        </is>
      </c>
      <c r="C12" s="4" t="inlineStr">
        <is>
          <t xml:space="preserve"> </t>
        </is>
      </c>
      <c r="D12" s="6" t="n">
        <v>-214</v>
      </c>
    </row>
    <row r="13">
      <c r="A13" s="4" t="inlineStr">
        <is>
          <t>Gross carrying amount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Property, plant and equipment, cost</t>
        </is>
      </c>
      <c r="C15" s="6" t="n">
        <v>83547</v>
      </c>
      <c r="D15" s="6" t="n">
        <v>76228</v>
      </c>
    </row>
    <row r="16">
      <c r="A16" s="4" t="inlineStr">
        <is>
          <t>Accumulated depreciation, amortisation and impairment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Accumulated depreciation</t>
        </is>
      </c>
      <c r="C18" s="6" t="n">
        <v>-34881</v>
      </c>
      <c r="D18" s="6" t="n">
        <v>-33062</v>
      </c>
    </row>
    <row r="19">
      <c r="A19" s="4" t="inlineStr">
        <is>
          <t>Land and buildings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Balance at beginning of year</t>
        </is>
      </c>
      <c r="C21" s="6" t="n">
        <v>8913</v>
      </c>
      <c r="D21" s="6" t="n">
        <v>8137</v>
      </c>
    </row>
    <row r="22">
      <c r="A22" s="4" t="inlineStr">
        <is>
          <t>Disposals</t>
        </is>
      </c>
      <c r="C22" s="6" t="n">
        <v>-8</v>
      </c>
      <c r="D22" s="6" t="n">
        <v>-14</v>
      </c>
    </row>
    <row r="23">
      <c r="A23" s="4" t="inlineStr">
        <is>
          <t>Depreciation, depletion and amortization</t>
        </is>
      </c>
      <c r="C23" s="6" t="n">
        <v>-224</v>
      </c>
      <c r="D23" s="6" t="n">
        <v>-205</v>
      </c>
    </row>
    <row r="24">
      <c r="A24" s="4" t="inlineStr">
        <is>
          <t>Translation adjustment</t>
        </is>
      </c>
      <c r="C24" s="6" t="n">
        <v>607</v>
      </c>
      <c r="D24" s="6" t="n">
        <v>348</v>
      </c>
    </row>
    <row r="25">
      <c r="A25" s="4" t="inlineStr">
        <is>
          <t>Impairment reversal</t>
        </is>
      </c>
      <c r="C25" s="4" t="inlineStr">
        <is>
          <t xml:space="preserve"> </t>
        </is>
      </c>
      <c r="D25" s="6" t="n">
        <v>56</v>
      </c>
    </row>
    <row r="26">
      <c r="A26" s="4" t="inlineStr">
        <is>
          <t>Transfers</t>
        </is>
      </c>
      <c r="C26" s="6" t="n">
        <v>772</v>
      </c>
      <c r="D26" s="6" t="n">
        <v>240</v>
      </c>
    </row>
    <row r="27">
      <c r="A27" s="4" t="inlineStr">
        <is>
          <t>Balance at end of year</t>
        </is>
      </c>
      <c r="C27" s="6" t="n">
        <v>10060</v>
      </c>
      <c r="D27" s="6" t="n">
        <v>8506</v>
      </c>
    </row>
    <row r="28">
      <c r="A28" s="4" t="inlineStr">
        <is>
          <t>Transfer to asset held for sale - Midwestern System</t>
        </is>
      </c>
      <c r="C28" s="4" t="inlineStr">
        <is>
          <t xml:space="preserve"> </t>
        </is>
      </c>
      <c r="D28" s="6" t="n">
        <v>-56</v>
      </c>
    </row>
    <row r="29">
      <c r="A29" s="4" t="inlineStr">
        <is>
          <t>Land and buildings [member] | Gross carrying amount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Property, plant and equipment, cost</t>
        </is>
      </c>
      <c r="C31" s="6" t="n">
        <v>17700</v>
      </c>
      <c r="D31" s="6" t="n">
        <v>15612</v>
      </c>
    </row>
    <row r="32">
      <c r="A32" s="4" t="inlineStr">
        <is>
          <t>Land and buildings [member] | Accumulated depreciation, amortisation and impairment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Accumulated depreciation</t>
        </is>
      </c>
      <c r="C34" s="6" t="n">
        <v>-7640</v>
      </c>
      <c r="D34" s="6" t="n">
        <v>-7106</v>
      </c>
    </row>
    <row r="35">
      <c r="A35" s="4" t="inlineStr">
        <is>
          <t>Facilities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Balance at beginning of year</t>
        </is>
      </c>
      <c r="C37" s="6" t="n">
        <v>8042</v>
      </c>
      <c r="D37" s="6" t="n">
        <v>7232</v>
      </c>
    </row>
    <row r="38">
      <c r="A38" s="4" t="inlineStr">
        <is>
          <t>Disposals</t>
        </is>
      </c>
      <c r="C38" s="6" t="n">
        <v>-8</v>
      </c>
      <c r="D38" s="6" t="n">
        <v>-8</v>
      </c>
    </row>
    <row r="39">
      <c r="A39" s="4" t="inlineStr">
        <is>
          <t>Depreciation, depletion and amortization</t>
        </is>
      </c>
      <c r="C39" s="6" t="n">
        <v>-250</v>
      </c>
      <c r="D39" s="6" t="n">
        <v>-245</v>
      </c>
    </row>
    <row r="40">
      <c r="A40" s="4" t="inlineStr">
        <is>
          <t>Translation adjustment</t>
        </is>
      </c>
      <c r="C40" s="6" t="n">
        <v>608</v>
      </c>
      <c r="D40" s="6" t="n">
        <v>370</v>
      </c>
    </row>
    <row r="41">
      <c r="A41" s="4" t="inlineStr">
        <is>
          <t>Impairment reversal</t>
        </is>
      </c>
      <c r="C41" s="4" t="inlineStr">
        <is>
          <t xml:space="preserve"> </t>
        </is>
      </c>
      <c r="D41" s="6" t="n">
        <v>34</v>
      </c>
    </row>
    <row r="42">
      <c r="A42" s="4" t="inlineStr">
        <is>
          <t>Transfers</t>
        </is>
      </c>
      <c r="C42" s="6" t="n">
        <v>586</v>
      </c>
      <c r="D42" s="6" t="n">
        <v>297</v>
      </c>
    </row>
    <row r="43">
      <c r="A43" s="4" t="inlineStr">
        <is>
          <t>Balance at end of year</t>
        </is>
      </c>
      <c r="C43" s="6" t="n">
        <v>8978</v>
      </c>
      <c r="D43" s="6" t="n">
        <v>7646</v>
      </c>
    </row>
    <row r="44">
      <c r="A44" s="4" t="inlineStr">
        <is>
          <t>Transfer to asset held for sale - Midwestern System</t>
        </is>
      </c>
      <c r="C44" s="4" t="inlineStr">
        <is>
          <t xml:space="preserve"> </t>
        </is>
      </c>
      <c r="D44" s="6" t="n">
        <v>-34</v>
      </c>
    </row>
    <row r="45">
      <c r="A45" s="4" t="inlineStr">
        <is>
          <t>Facilities [Member] | Gross carrying amount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Property, plant and equipment, cost</t>
        </is>
      </c>
      <c r="C47" s="6" t="n">
        <v>14330</v>
      </c>
      <c r="D47" s="6" t="n">
        <v>12369</v>
      </c>
    </row>
    <row r="48">
      <c r="A48" s="4" t="inlineStr">
        <is>
          <t>Facilities [Member] | Accumulated depreciation, amortisation and impairment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Accumulated depreciation</t>
        </is>
      </c>
      <c r="C50" s="6" t="n">
        <v>-5352</v>
      </c>
      <c r="D50" s="6" t="n">
        <v>-4723</v>
      </c>
    </row>
    <row r="51">
      <c r="A51" s="4" t="inlineStr">
        <is>
          <t>Machinery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Balance at beginning of year</t>
        </is>
      </c>
      <c r="C53" s="6" t="n">
        <v>4984</v>
      </c>
      <c r="D53" s="6" t="n">
        <v>4743</v>
      </c>
    </row>
    <row r="54">
      <c r="A54" s="4" t="inlineStr">
        <is>
          <t>Disposals</t>
        </is>
      </c>
      <c r="C54" s="6" t="n">
        <v>-5</v>
      </c>
      <c r="D54" s="6" t="n">
        <v>-4</v>
      </c>
    </row>
    <row r="55">
      <c r="A55" s="4" t="inlineStr">
        <is>
          <t>Depreciation, depletion and amortization</t>
        </is>
      </c>
      <c r="C55" s="6" t="n">
        <v>-364</v>
      </c>
      <c r="D55" s="6" t="n">
        <v>-351</v>
      </c>
    </row>
    <row r="56">
      <c r="A56" s="4" t="inlineStr">
        <is>
          <t>Translation adjustment</t>
        </is>
      </c>
      <c r="C56" s="6" t="n">
        <v>229</v>
      </c>
      <c r="D56" s="6" t="n">
        <v>128</v>
      </c>
    </row>
    <row r="57">
      <c r="A57" s="4" t="inlineStr">
        <is>
          <t>Impairment reversal</t>
        </is>
      </c>
      <c r="C57" s="4" t="inlineStr">
        <is>
          <t xml:space="preserve"> </t>
        </is>
      </c>
      <c r="D57" s="6" t="n">
        <v>64</v>
      </c>
    </row>
    <row r="58">
      <c r="A58" s="4" t="inlineStr">
        <is>
          <t>Transfers</t>
        </is>
      </c>
      <c r="C58" s="6" t="n">
        <v>371</v>
      </c>
      <c r="D58" s="6" t="n">
        <v>303</v>
      </c>
    </row>
    <row r="59">
      <c r="A59" s="4" t="inlineStr">
        <is>
          <t>Balance at end of year</t>
        </is>
      </c>
      <c r="C59" s="6" t="n">
        <v>5215</v>
      </c>
      <c r="D59" s="6" t="n">
        <v>4819</v>
      </c>
    </row>
    <row r="60">
      <c r="A60" s="4" t="inlineStr">
        <is>
          <t>Transfer to asset held for sale - Midwestern System</t>
        </is>
      </c>
      <c r="C60" s="4" t="inlineStr">
        <is>
          <t xml:space="preserve"> </t>
        </is>
      </c>
      <c r="D60" s="6" t="n">
        <v>-64</v>
      </c>
    </row>
    <row r="61">
      <c r="A61" s="4" t="inlineStr">
        <is>
          <t>Machinery [member] | Gross carrying amount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Property, plant and equipment, cost</t>
        </is>
      </c>
      <c r="C63" s="6" t="n">
        <v>12418</v>
      </c>
      <c r="D63" s="6" t="n">
        <v>11291</v>
      </c>
    </row>
    <row r="64">
      <c r="A64" s="4" t="inlineStr">
        <is>
          <t>Machinery [member] | Accumulated depreciation, amortisation and impairment [member]</t>
        </is>
      </c>
      <c r="C64" s="4" t="inlineStr">
        <is>
          <t xml:space="preserve"> </t>
        </is>
      </c>
      <c r="D64" s="4" t="inlineStr">
        <is>
          <t xml:space="preserve"> </t>
        </is>
      </c>
    </row>
    <row r="65">
      <c r="A65" s="3" t="inlineStr">
        <is>
          <t>IfrsStatementLineItems [Line Items]</t>
        </is>
      </c>
      <c r="C65" s="4" t="inlineStr">
        <is>
          <t xml:space="preserve"> </t>
        </is>
      </c>
      <c r="D65" s="4" t="inlineStr">
        <is>
          <t xml:space="preserve"> </t>
        </is>
      </c>
    </row>
    <row r="66">
      <c r="A66" s="4" t="inlineStr">
        <is>
          <t>Accumulated depreciation</t>
        </is>
      </c>
      <c r="C66" s="6" t="n">
        <v>-7203</v>
      </c>
      <c r="D66" s="6" t="n">
        <v>-6472</v>
      </c>
    </row>
    <row r="67">
      <c r="A67" s="4" t="inlineStr">
        <is>
          <t>Tangible exploration and evaluation assets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Balance at beginning of year</t>
        </is>
      </c>
      <c r="C69" s="6" t="n">
        <v>7112</v>
      </c>
      <c r="D69" s="6" t="n">
        <v>7742</v>
      </c>
    </row>
    <row r="70">
      <c r="A70" s="4" t="inlineStr">
        <is>
          <t>Assets retirement obligation</t>
        </is>
      </c>
      <c r="C70" s="6" t="n">
        <v>99</v>
      </c>
      <c r="D70" s="6" t="n">
        <v>-1077</v>
      </c>
    </row>
    <row r="71">
      <c r="A71" s="4" t="inlineStr">
        <is>
          <t>Depreciation, depletion and amortization</t>
        </is>
      </c>
      <c r="C71" s="6" t="n">
        <v>-241</v>
      </c>
      <c r="D71" s="6" t="n">
        <v>-236</v>
      </c>
    </row>
    <row r="72">
      <c r="A72" s="4" t="inlineStr">
        <is>
          <t>Translation adjustment</t>
        </is>
      </c>
      <c r="C72" s="6" t="n">
        <v>302</v>
      </c>
      <c r="D72" s="6" t="n">
        <v>75</v>
      </c>
    </row>
    <row r="73">
      <c r="A73" s="4" t="inlineStr">
        <is>
          <t>Impairment reversal</t>
        </is>
      </c>
      <c r="C73" s="4" t="inlineStr">
        <is>
          <t xml:space="preserve"> </t>
        </is>
      </c>
      <c r="D73" s="6" t="n">
        <v>39</v>
      </c>
    </row>
    <row r="74">
      <c r="A74" s="4" t="inlineStr">
        <is>
          <t>Transfers</t>
        </is>
      </c>
      <c r="C74" s="6" t="n">
        <v>46</v>
      </c>
      <c r="D74" s="6" t="n">
        <v>347</v>
      </c>
    </row>
    <row r="75">
      <c r="A75" s="4" t="inlineStr">
        <is>
          <t>Balance at end of year</t>
        </is>
      </c>
      <c r="C75" s="6" t="n">
        <v>7318</v>
      </c>
      <c r="D75" s="6" t="n">
        <v>6851</v>
      </c>
    </row>
    <row r="76">
      <c r="A76" s="4" t="inlineStr">
        <is>
          <t>Transfer to asset held for sale - Midwestern System</t>
        </is>
      </c>
      <c r="C76" s="4" t="inlineStr">
        <is>
          <t xml:space="preserve"> </t>
        </is>
      </c>
      <c r="D76" s="6" t="n">
        <v>-39</v>
      </c>
    </row>
    <row r="77">
      <c r="A77" s="4" t="inlineStr">
        <is>
          <t>Tangible exploration and evaluation assets [member] | Gross carrying amount [member]</t>
        </is>
      </c>
      <c r="C77" s="4" t="inlineStr">
        <is>
          <t xml:space="preserve"> </t>
        </is>
      </c>
      <c r="D77" s="4" t="inlineStr">
        <is>
          <t xml:space="preserve"> </t>
        </is>
      </c>
    </row>
    <row r="78">
      <c r="A78" s="3" t="inlineStr">
        <is>
          <t>IfrsStatementLineItems [Line Items]</t>
        </is>
      </c>
      <c r="C78" s="4" t="inlineStr">
        <is>
          <t xml:space="preserve"> </t>
        </is>
      </c>
      <c r="D78" s="4" t="inlineStr">
        <is>
          <t xml:space="preserve"> </t>
        </is>
      </c>
    </row>
    <row r="79">
      <c r="A79" s="4" t="inlineStr">
        <is>
          <t>Property, plant and equipment, cost</t>
        </is>
      </c>
      <c r="C79" s="6" t="n">
        <v>16285</v>
      </c>
      <c r="D79" s="6" t="n">
        <v>16317</v>
      </c>
    </row>
    <row r="80">
      <c r="A80" s="4" t="inlineStr">
        <is>
          <t>Tangible exploration and evaluation assets [member] | Accumulated depreciation, amortisation and impairment [member]</t>
        </is>
      </c>
      <c r="C80" s="4" t="inlineStr">
        <is>
          <t xml:space="preserve"> </t>
        </is>
      </c>
      <c r="D80" s="4" t="inlineStr">
        <is>
          <t xml:space="preserve"> </t>
        </is>
      </c>
    </row>
    <row r="81">
      <c r="A81" s="3" t="inlineStr">
        <is>
          <t>IfrsStatementLineItems [Line Items]</t>
        </is>
      </c>
      <c r="C81" s="4" t="inlineStr">
        <is>
          <t xml:space="preserve"> </t>
        </is>
      </c>
      <c r="D81" s="4" t="inlineStr">
        <is>
          <t xml:space="preserve"> </t>
        </is>
      </c>
    </row>
    <row r="82">
      <c r="A82" s="4" t="inlineStr">
        <is>
          <t>Accumulated depreciation</t>
        </is>
      </c>
      <c r="C82" s="6" t="n">
        <v>-8967</v>
      </c>
      <c r="D82" s="6" t="n">
        <v>-9466</v>
      </c>
    </row>
    <row r="83">
      <c r="A83" s="4" t="inlineStr">
        <is>
          <t>Railway Equipment [Member]</t>
        </is>
      </c>
      <c r="C83" s="4" t="inlineStr">
        <is>
          <t xml:space="preserve"> </t>
        </is>
      </c>
      <c r="D83" s="4" t="inlineStr">
        <is>
          <t xml:space="preserve"> </t>
        </is>
      </c>
    </row>
    <row r="84">
      <c r="A84" s="3" t="inlineStr">
        <is>
          <t>IfrsStatementLineItems [Line Items]</t>
        </is>
      </c>
      <c r="C84" s="4" t="inlineStr">
        <is>
          <t xml:space="preserve"> </t>
        </is>
      </c>
      <c r="D84" s="4" t="inlineStr">
        <is>
          <t xml:space="preserve"> </t>
        </is>
      </c>
    </row>
    <row r="85">
      <c r="A85" s="4" t="inlineStr">
        <is>
          <t>Balance at beginning of year</t>
        </is>
      </c>
      <c r="C85" s="6" t="n">
        <v>2475</v>
      </c>
      <c r="D85" s="6" t="n">
        <v>2334</v>
      </c>
    </row>
    <row r="86">
      <c r="A86" s="4" t="inlineStr">
        <is>
          <t>Disposals</t>
        </is>
      </c>
      <c r="C86" s="6" t="n">
        <v>-5</v>
      </c>
      <c r="D86" s="6" t="n">
        <v>-5</v>
      </c>
    </row>
    <row r="87">
      <c r="A87" s="4" t="inlineStr">
        <is>
          <t>Depreciation, depletion and amortization</t>
        </is>
      </c>
      <c r="C87" s="6" t="n">
        <v>-81</v>
      </c>
      <c r="D87" s="6" t="n">
        <v>-82</v>
      </c>
    </row>
    <row r="88">
      <c r="A88" s="4" t="inlineStr">
        <is>
          <t>Translation adjustment</t>
        </is>
      </c>
      <c r="C88" s="6" t="n">
        <v>198</v>
      </c>
      <c r="D88" s="6" t="n">
        <v>151</v>
      </c>
    </row>
    <row r="89">
      <c r="A89" s="4" t="inlineStr">
        <is>
          <t>Transfers</t>
        </is>
      </c>
      <c r="C89" s="6" t="n">
        <v>47</v>
      </c>
      <c r="D89" s="6" t="n">
        <v>73</v>
      </c>
    </row>
    <row r="90">
      <c r="A90" s="4" t="inlineStr">
        <is>
          <t>Balance at end of year</t>
        </is>
      </c>
      <c r="C90" s="6" t="n">
        <v>2634</v>
      </c>
      <c r="D90" s="6" t="n">
        <v>2471</v>
      </c>
    </row>
    <row r="91">
      <c r="A91" s="4" t="inlineStr">
        <is>
          <t>Property, plant and equipment, cost</t>
        </is>
      </c>
      <c r="C91" s="6" t="n">
        <v>4455</v>
      </c>
      <c r="D91" s="6" t="n">
        <v>4021</v>
      </c>
    </row>
    <row r="92">
      <c r="A92" s="4" t="inlineStr">
        <is>
          <t>Railway Equipment [Member] | Accumulated depreciation, amortisation and impairment [member]</t>
        </is>
      </c>
      <c r="C92" s="4" t="inlineStr">
        <is>
          <t xml:space="preserve"> </t>
        </is>
      </c>
      <c r="D92" s="4" t="inlineStr">
        <is>
          <t xml:space="preserve"> </t>
        </is>
      </c>
    </row>
    <row r="93">
      <c r="A93" s="3" t="inlineStr">
        <is>
          <t>IfrsStatementLineItems [Line Items]</t>
        </is>
      </c>
      <c r="C93" s="4" t="inlineStr">
        <is>
          <t xml:space="preserve"> </t>
        </is>
      </c>
      <c r="D93" s="4" t="inlineStr">
        <is>
          <t xml:space="preserve"> </t>
        </is>
      </c>
    </row>
    <row r="94">
      <c r="A94" s="4" t="inlineStr">
        <is>
          <t>Accumulated depreciation</t>
        </is>
      </c>
      <c r="C94" s="6" t="n">
        <v>-1821</v>
      </c>
      <c r="D94" s="6" t="n">
        <v>-1550</v>
      </c>
    </row>
    <row r="95">
      <c r="A95" s="4" t="inlineStr">
        <is>
          <t>Right-of-use assets [member]</t>
        </is>
      </c>
      <c r="C95" s="4" t="inlineStr">
        <is>
          <t xml:space="preserve"> </t>
        </is>
      </c>
      <c r="D95" s="4" t="inlineStr">
        <is>
          <t xml:space="preserve"> </t>
        </is>
      </c>
    </row>
    <row r="96">
      <c r="A96" s="3" t="inlineStr">
        <is>
          <t>IfrsStatementLineItems [Line Items]</t>
        </is>
      </c>
      <c r="C96" s="4" t="inlineStr">
        <is>
          <t xml:space="preserve"> </t>
        </is>
      </c>
      <c r="D96" s="4" t="inlineStr">
        <is>
          <t xml:space="preserve"> </t>
        </is>
      </c>
    </row>
    <row r="97">
      <c r="A97" s="4" t="inlineStr">
        <is>
          <t>Balance at beginning of year</t>
        </is>
      </c>
      <c r="C97" s="6" t="n">
        <v>1455</v>
      </c>
      <c r="D97" s="6" t="n">
        <v>1537</v>
      </c>
    </row>
    <row r="98">
      <c r="A98" s="4" t="inlineStr">
        <is>
          <t>Additions (i)</t>
        </is>
      </c>
      <c r="B98" s="4" t="inlineStr">
        <is>
          <t>[1]</t>
        </is>
      </c>
      <c r="C98" s="6" t="n">
        <v>19</v>
      </c>
      <c r="D98" s="6" t="n">
        <v>29</v>
      </c>
    </row>
    <row r="99">
      <c r="A99" s="4" t="inlineStr">
        <is>
          <t>Depreciation, depletion and amortization</t>
        </is>
      </c>
      <c r="C99" s="6" t="n">
        <v>-91</v>
      </c>
      <c r="D99" s="6" t="n">
        <v>-94</v>
      </c>
    </row>
    <row r="100">
      <c r="A100" s="4" t="inlineStr">
        <is>
          <t>Translation adjustment</t>
        </is>
      </c>
      <c r="C100" s="4" t="inlineStr">
        <is>
          <t xml:space="preserve"> </t>
        </is>
      </c>
      <c r="D100" s="6" t="n">
        <v>26</v>
      </c>
    </row>
    <row r="101">
      <c r="A101" s="4" t="inlineStr">
        <is>
          <t>Impairment reversal</t>
        </is>
      </c>
      <c r="C101" s="6" t="n">
        <v>31</v>
      </c>
      <c r="D101" s="4" t="inlineStr">
        <is>
          <t xml:space="preserve"> </t>
        </is>
      </c>
    </row>
    <row r="102">
      <c r="A102" s="4" t="inlineStr">
        <is>
          <t>Balance at end of year</t>
        </is>
      </c>
      <c r="C102" s="6" t="n">
        <v>1414</v>
      </c>
      <c r="D102" s="6" t="n">
        <v>1498</v>
      </c>
    </row>
    <row r="103">
      <c r="A103" s="4" t="inlineStr">
        <is>
          <t>Right-of-use assets [member] | Gross carrying amount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Property, plant and equipment, cost</t>
        </is>
      </c>
      <c r="C105" s="6" t="n">
        <v>2196</v>
      </c>
      <c r="D105" s="6" t="n">
        <v>2062</v>
      </c>
    </row>
    <row r="106">
      <c r="A106" s="4" t="inlineStr">
        <is>
          <t>Right-of-use assets [member] | Accumulated depreciation, amortisation and impairment [member]</t>
        </is>
      </c>
      <c r="C106" s="4" t="inlineStr">
        <is>
          <t xml:space="preserve"> </t>
        </is>
      </c>
      <c r="D106" s="4" t="inlineStr">
        <is>
          <t xml:space="preserve"> </t>
        </is>
      </c>
    </row>
    <row r="107">
      <c r="A107" s="3" t="inlineStr">
        <is>
          <t>IfrsStatementLineItems [Line Items]</t>
        </is>
      </c>
      <c r="C107" s="4" t="inlineStr">
        <is>
          <t xml:space="preserve"> </t>
        </is>
      </c>
      <c r="D107" s="4" t="inlineStr">
        <is>
          <t xml:space="preserve"> </t>
        </is>
      </c>
    </row>
    <row r="108">
      <c r="A108" s="4" t="inlineStr">
        <is>
          <t>Accumulated depreciation</t>
        </is>
      </c>
      <c r="C108" s="6" t="n">
        <v>-782</v>
      </c>
      <c r="D108" s="6" t="n">
        <v>-564</v>
      </c>
    </row>
    <row r="109">
      <c r="A109" s="4" t="inlineStr">
        <is>
          <t>Other property, plant and equipment [member]</t>
        </is>
      </c>
      <c r="C109" s="4" t="inlineStr">
        <is>
          <t xml:space="preserve"> </t>
        </is>
      </c>
      <c r="D109" s="4" t="inlineStr">
        <is>
          <t xml:space="preserve"> </t>
        </is>
      </c>
    </row>
    <row r="110">
      <c r="A110" s="3" t="inlineStr">
        <is>
          <t>IfrsStatementLineItems [Line Items]</t>
        </is>
      </c>
      <c r="C110" s="4" t="inlineStr">
        <is>
          <t xml:space="preserve"> </t>
        </is>
      </c>
      <c r="D110" s="4" t="inlineStr">
        <is>
          <t xml:space="preserve"> </t>
        </is>
      </c>
    </row>
    <row r="111">
      <c r="A111" s="4" t="inlineStr">
        <is>
          <t>Balance at beginning of year</t>
        </is>
      </c>
      <c r="C111" s="6" t="n">
        <v>2632</v>
      </c>
      <c r="D111" s="6" t="n">
        <v>2484</v>
      </c>
    </row>
    <row r="112">
      <c r="A112" s="4" t="inlineStr">
        <is>
          <t>Disposals</t>
        </is>
      </c>
      <c r="C112" s="6" t="n">
        <v>-1</v>
      </c>
      <c r="D112" s="6" t="n">
        <v>-1</v>
      </c>
    </row>
    <row r="113">
      <c r="A113" s="4" t="inlineStr">
        <is>
          <t>Depreciation, depletion and amortization</t>
        </is>
      </c>
      <c r="C113" s="6" t="n">
        <v>-163</v>
      </c>
      <c r="D113" s="6" t="n">
        <v>-147</v>
      </c>
    </row>
    <row r="114">
      <c r="A114" s="4" t="inlineStr">
        <is>
          <t>Translation adjustment</t>
        </is>
      </c>
      <c r="C114" s="6" t="n">
        <v>153</v>
      </c>
      <c r="D114" s="6" t="n">
        <v>78</v>
      </c>
    </row>
    <row r="115">
      <c r="A115" s="4" t="inlineStr">
        <is>
          <t>Impairment reversal</t>
        </is>
      </c>
      <c r="C115" s="4" t="inlineStr">
        <is>
          <t xml:space="preserve"> </t>
        </is>
      </c>
      <c r="D115" s="6" t="n">
        <v>21</v>
      </c>
    </row>
    <row r="116">
      <c r="A116" s="4" t="inlineStr">
        <is>
          <t>Transfers</t>
        </is>
      </c>
      <c r="C116" s="6" t="n">
        <v>166</v>
      </c>
      <c r="D116" s="6" t="n">
        <v>207</v>
      </c>
    </row>
    <row r="117">
      <c r="A117" s="4" t="inlineStr">
        <is>
          <t>Balance at end of year</t>
        </is>
      </c>
      <c r="C117" s="6" t="n">
        <v>2787</v>
      </c>
      <c r="D117" s="6" t="n">
        <v>2621</v>
      </c>
    </row>
    <row r="118">
      <c r="A118" s="4" t="inlineStr">
        <is>
          <t>Transfer to asset held for sale - Midwestern System</t>
        </is>
      </c>
      <c r="C118" s="4" t="inlineStr">
        <is>
          <t xml:space="preserve"> </t>
        </is>
      </c>
      <c r="D118" s="6" t="n">
        <v>-21</v>
      </c>
    </row>
    <row r="119">
      <c r="A119" s="4" t="inlineStr">
        <is>
          <t>Other property, plant and equipment [member] | Gross carrying amount [member]</t>
        </is>
      </c>
      <c r="C119" s="4" t="inlineStr">
        <is>
          <t xml:space="preserve"> </t>
        </is>
      </c>
      <c r="D119" s="4" t="inlineStr">
        <is>
          <t xml:space="preserve"> </t>
        </is>
      </c>
    </row>
    <row r="120">
      <c r="A120" s="3" t="inlineStr">
        <is>
          <t>IfrsStatementLineItems [Line Items]</t>
        </is>
      </c>
      <c r="C120" s="4" t="inlineStr">
        <is>
          <t xml:space="preserve"> </t>
        </is>
      </c>
      <c r="D120" s="4" t="inlineStr">
        <is>
          <t xml:space="preserve"> </t>
        </is>
      </c>
    </row>
    <row r="121">
      <c r="A121" s="4" t="inlineStr">
        <is>
          <t>Property, plant and equipment, cost</t>
        </is>
      </c>
      <c r="C121" s="6" t="n">
        <v>5903</v>
      </c>
      <c r="D121" s="6" t="n">
        <v>5802</v>
      </c>
    </row>
    <row r="122">
      <c r="A122" s="4" t="inlineStr">
        <is>
          <t>Other property, plant and equipment [member] | Accumulated depreciation, amortisation and impairment [member]</t>
        </is>
      </c>
      <c r="C122" s="4" t="inlineStr">
        <is>
          <t xml:space="preserve"> </t>
        </is>
      </c>
      <c r="D122" s="4" t="inlineStr">
        <is>
          <t xml:space="preserve"> </t>
        </is>
      </c>
    </row>
    <row r="123">
      <c r="A123" s="3" t="inlineStr">
        <is>
          <t>IfrsStatementLineItems [Line Items]</t>
        </is>
      </c>
      <c r="C123" s="4" t="inlineStr">
        <is>
          <t xml:space="preserve"> </t>
        </is>
      </c>
      <c r="D123" s="4" t="inlineStr">
        <is>
          <t xml:space="preserve"> </t>
        </is>
      </c>
    </row>
    <row r="124">
      <c r="A124" s="4" t="inlineStr">
        <is>
          <t>Accumulated depreciation</t>
        </is>
      </c>
      <c r="C124" s="6" t="n">
        <v>-3116</v>
      </c>
      <c r="D124" s="6" t="n">
        <v>-3181</v>
      </c>
    </row>
    <row r="125">
      <c r="A125" s="4" t="inlineStr">
        <is>
          <t>Construction in progress [member]</t>
        </is>
      </c>
      <c r="C125" s="4" t="inlineStr">
        <is>
          <t xml:space="preserve"> </t>
        </is>
      </c>
      <c r="D125" s="4" t="inlineStr">
        <is>
          <t xml:space="preserve"> </t>
        </is>
      </c>
    </row>
    <row r="126">
      <c r="A126" s="3" t="inlineStr">
        <is>
          <t>IfrsStatementLineItems [Line Items]</t>
        </is>
      </c>
      <c r="C126" s="4" t="inlineStr">
        <is>
          <t xml:space="preserve"> </t>
        </is>
      </c>
      <c r="D126" s="4" t="inlineStr">
        <is>
          <t xml:space="preserve"> </t>
        </is>
      </c>
    </row>
    <row r="127">
      <c r="A127" s="4" t="inlineStr">
        <is>
          <t>Balance at beginning of year</t>
        </is>
      </c>
      <c r="C127" s="6" t="n">
        <v>9325</v>
      </c>
      <c r="D127" s="6" t="n">
        <v>7722</v>
      </c>
    </row>
    <row r="128">
      <c r="A128" s="4" t="inlineStr">
        <is>
          <t>Additions (i)</t>
        </is>
      </c>
      <c r="B128" s="4" t="inlineStr">
        <is>
          <t>[1]</t>
        </is>
      </c>
      <c r="C128" s="6" t="n">
        <v>2430</v>
      </c>
      <c r="D128" s="6" t="n">
        <v>2343</v>
      </c>
    </row>
    <row r="129">
      <c r="A129" s="4" t="inlineStr">
        <is>
          <t>Disposals</t>
        </is>
      </c>
      <c r="C129" s="6" t="n">
        <v>-53</v>
      </c>
      <c r="D129" s="6" t="n">
        <v>-45</v>
      </c>
    </row>
    <row r="130">
      <c r="A130" s="4" t="inlineStr">
        <is>
          <t>Translation adjustment</t>
        </is>
      </c>
      <c r="C130" s="6" t="n">
        <v>546</v>
      </c>
      <c r="D130" s="6" t="n">
        <v>201</v>
      </c>
    </row>
    <row r="131">
      <c r="A131" s="4" t="inlineStr">
        <is>
          <t>Transfers</t>
        </is>
      </c>
      <c r="C131" s="6" t="n">
        <v>-1988</v>
      </c>
      <c r="D131" s="6" t="n">
        <v>-1467</v>
      </c>
    </row>
    <row r="132">
      <c r="A132" s="4" t="inlineStr">
        <is>
          <t>Balance at end of year</t>
        </is>
      </c>
      <c r="C132" s="6" t="n">
        <v>10260</v>
      </c>
      <c r="D132" s="6" t="n">
        <v>8754</v>
      </c>
    </row>
    <row r="133">
      <c r="A133" s="4" t="inlineStr">
        <is>
          <t>Construction in progress [member] | Gross carrying amount [member]</t>
        </is>
      </c>
      <c r="C133" s="4" t="inlineStr">
        <is>
          <t xml:space="preserve"> </t>
        </is>
      </c>
      <c r="D133" s="4" t="inlineStr">
        <is>
          <t xml:space="preserve"> </t>
        </is>
      </c>
    </row>
    <row r="134">
      <c r="A134" s="3" t="inlineStr">
        <is>
          <t>IfrsStatementLineItems [Line Items]</t>
        </is>
      </c>
      <c r="C134" s="4" t="inlineStr">
        <is>
          <t xml:space="preserve"> </t>
        </is>
      </c>
      <c r="D134" s="4" t="inlineStr">
        <is>
          <t xml:space="preserve"> </t>
        </is>
      </c>
    </row>
    <row r="135">
      <c r="A135" s="4" t="inlineStr">
        <is>
          <t>Property, plant and equipment, cost</t>
        </is>
      </c>
      <c r="C135" s="5" t="n">
        <v>10260</v>
      </c>
      <c r="D135" s="5" t="n">
        <v>8754</v>
      </c>
    </row>
    <row r="136"/>
    <row r="137">
      <c r="A137" s="4" t="inlineStr">
        <is>
          <t xml:space="preserve">[1] Includes capitalized interest. </t>
        </is>
      </c>
    </row>
  </sheetData>
  <mergeCells count="4">
    <mergeCell ref="A1:B2"/>
    <mergeCell ref="C1:D1"/>
    <mergeCell ref="A136:C136"/>
    <mergeCell ref="A137:C13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Right-of-use assets (Leases) (Details) $ in Millions</t>
        </is>
      </c>
      <c r="B1" s="2" t="inlineStr">
        <is>
          <t>6 Months Ended</t>
        </is>
      </c>
    </row>
    <row r="2">
      <c r="B2" s="2" t="inlineStr">
        <is>
          <t>Jun. 30, 2023 USD ($)</t>
        </is>
      </c>
    </row>
    <row r="3">
      <c r="A3" s="4" t="inlineStr">
        <is>
          <t>Ports [Member]</t>
        </is>
      </c>
      <c r="B3" s="4" t="inlineStr">
        <is>
          <t xml:space="preserve"> </t>
        </is>
      </c>
    </row>
    <row r="4">
      <c r="A4" s="3" t="inlineStr">
        <is>
          <t>IfrsStatementLineItems [Line Items]</t>
        </is>
      </c>
      <c r="B4" s="4" t="inlineStr">
        <is>
          <t xml:space="preserve"> </t>
        </is>
      </c>
    </row>
    <row r="5">
      <c r="A5" s="4" t="inlineStr">
        <is>
          <t>Beginning balance</t>
        </is>
      </c>
      <c r="B5" s="5" t="n">
        <v>657</v>
      </c>
    </row>
    <row r="6">
      <c r="A6" s="4" t="inlineStr">
        <is>
          <t>Depreciation</t>
        </is>
      </c>
      <c r="B6" s="6" t="n">
        <v>-27</v>
      </c>
    </row>
    <row r="7">
      <c r="A7" s="4" t="inlineStr">
        <is>
          <t>Translation adjustment</t>
        </is>
      </c>
      <c r="B7" s="6" t="n">
        <v>6</v>
      </c>
    </row>
    <row r="8">
      <c r="A8" s="4" t="inlineStr">
        <is>
          <t>Ending balance</t>
        </is>
      </c>
      <c r="B8" s="6" t="n">
        <v>636</v>
      </c>
    </row>
    <row r="9">
      <c r="A9" s="4" t="inlineStr">
        <is>
          <t>Ships [member]</t>
        </is>
      </c>
      <c r="B9" s="4" t="inlineStr">
        <is>
          <t xml:space="preserve"> </t>
        </is>
      </c>
    </row>
    <row r="10">
      <c r="A10" s="3" t="inlineStr">
        <is>
          <t>IfrsStatementLineItems [Line Items]</t>
        </is>
      </c>
      <c r="B10" s="4" t="inlineStr">
        <is>
          <t xml:space="preserve"> </t>
        </is>
      </c>
    </row>
    <row r="11">
      <c r="A11" s="4" t="inlineStr">
        <is>
          <t>Beginning balance</t>
        </is>
      </c>
      <c r="B11" s="6" t="n">
        <v>453</v>
      </c>
    </row>
    <row r="12">
      <c r="A12" s="4" t="inlineStr">
        <is>
          <t>Depreciation</t>
        </is>
      </c>
      <c r="B12" s="6" t="n">
        <v>-21</v>
      </c>
    </row>
    <row r="13">
      <c r="A13" s="4" t="inlineStr">
        <is>
          <t>Ending balance</t>
        </is>
      </c>
      <c r="B13" s="6" t="n">
        <v>437</v>
      </c>
    </row>
    <row r="14">
      <c r="A14" s="4" t="inlineStr">
        <is>
          <t>Additions and contract modifications</t>
        </is>
      </c>
      <c r="B14" s="6" t="n">
        <v>5</v>
      </c>
    </row>
    <row r="15">
      <c r="A15" s="4" t="inlineStr">
        <is>
          <t>Pelletizing Plants [Member]</t>
        </is>
      </c>
      <c r="B15" s="4" t="inlineStr">
        <is>
          <t xml:space="preserve"> </t>
        </is>
      </c>
    </row>
    <row r="16">
      <c r="A16" s="3" t="inlineStr">
        <is>
          <t>IfrsStatementLineItems [Line Items]</t>
        </is>
      </c>
      <c r="B16" s="4" t="inlineStr">
        <is>
          <t xml:space="preserve"> </t>
        </is>
      </c>
    </row>
    <row r="17">
      <c r="A17" s="4" t="inlineStr">
        <is>
          <t>Beginning balance</t>
        </is>
      </c>
      <c r="B17" s="6" t="n">
        <v>204</v>
      </c>
    </row>
    <row r="18">
      <c r="A18" s="4" t="inlineStr">
        <is>
          <t>Depreciation</t>
        </is>
      </c>
      <c r="B18" s="6" t="n">
        <v>-25</v>
      </c>
    </row>
    <row r="19">
      <c r="A19" s="4" t="inlineStr">
        <is>
          <t>Translation adjustment</t>
        </is>
      </c>
      <c r="B19" s="6" t="n">
        <v>17</v>
      </c>
    </row>
    <row r="20">
      <c r="A20" s="4" t="inlineStr">
        <is>
          <t>Ending balance</t>
        </is>
      </c>
      <c r="B20" s="6" t="n">
        <v>208</v>
      </c>
    </row>
    <row r="21">
      <c r="A21" s="4" t="inlineStr">
        <is>
          <t>Additions and contract modifications</t>
        </is>
      </c>
      <c r="B21" s="6" t="n">
        <v>12</v>
      </c>
    </row>
    <row r="22">
      <c r="A22" s="4" t="inlineStr">
        <is>
          <t>Properties [Member]</t>
        </is>
      </c>
      <c r="B22" s="4" t="inlineStr">
        <is>
          <t xml:space="preserve"> </t>
        </is>
      </c>
    </row>
    <row r="23">
      <c r="A23" s="3" t="inlineStr">
        <is>
          <t>IfrsStatementLineItems [Line Items]</t>
        </is>
      </c>
      <c r="B23" s="4" t="inlineStr">
        <is>
          <t xml:space="preserve"> </t>
        </is>
      </c>
    </row>
    <row r="24">
      <c r="A24" s="4" t="inlineStr">
        <is>
          <t>Beginning balance</t>
        </is>
      </c>
      <c r="B24" s="6" t="n">
        <v>87</v>
      </c>
    </row>
    <row r="25">
      <c r="A25" s="4" t="inlineStr">
        <is>
          <t>Depreciation</t>
        </is>
      </c>
      <c r="B25" s="6" t="n">
        <v>-13</v>
      </c>
    </row>
    <row r="26">
      <c r="A26" s="4" t="inlineStr">
        <is>
          <t>Translation adjustment</t>
        </is>
      </c>
      <c r="B26" s="6" t="n">
        <v>7</v>
      </c>
    </row>
    <row r="27">
      <c r="A27" s="4" t="inlineStr">
        <is>
          <t>Ending balance</t>
        </is>
      </c>
      <c r="B27" s="6" t="n">
        <v>81</v>
      </c>
    </row>
    <row r="28">
      <c r="A28" s="4" t="inlineStr">
        <is>
          <t>Energy Plants [Member]</t>
        </is>
      </c>
      <c r="B28" s="4" t="inlineStr">
        <is>
          <t xml:space="preserve"> </t>
        </is>
      </c>
    </row>
    <row r="29">
      <c r="A29" s="3" t="inlineStr">
        <is>
          <t>IfrsStatementLineItems [Line Items]</t>
        </is>
      </c>
      <c r="B29" s="4" t="inlineStr">
        <is>
          <t xml:space="preserve"> </t>
        </is>
      </c>
    </row>
    <row r="30">
      <c r="A30" s="4" t="inlineStr">
        <is>
          <t>Beginning balance</t>
        </is>
      </c>
      <c r="B30" s="6" t="n">
        <v>39</v>
      </c>
    </row>
    <row r="31">
      <c r="A31" s="4" t="inlineStr">
        <is>
          <t>Depreciation</t>
        </is>
      </c>
      <c r="B31" s="6" t="n">
        <v>-3</v>
      </c>
    </row>
    <row r="32">
      <c r="A32" s="4" t="inlineStr">
        <is>
          <t>Translation adjustment</t>
        </is>
      </c>
      <c r="B32" s="6" t="n">
        <v>1</v>
      </c>
    </row>
    <row r="33">
      <c r="A33" s="4" t="inlineStr">
        <is>
          <t>Ending balance</t>
        </is>
      </c>
      <c r="B33" s="6" t="n">
        <v>37</v>
      </c>
    </row>
    <row r="34">
      <c r="A34" s="4" t="inlineStr">
        <is>
          <t>Mning Equipment And Locomotives [Member]</t>
        </is>
      </c>
      <c r="B34" s="4" t="inlineStr">
        <is>
          <t xml:space="preserve"> </t>
        </is>
      </c>
    </row>
    <row r="35">
      <c r="A35" s="3" t="inlineStr">
        <is>
          <t>IfrsStatementLineItems [Line Items]</t>
        </is>
      </c>
      <c r="B35" s="4" t="inlineStr">
        <is>
          <t xml:space="preserve"> </t>
        </is>
      </c>
    </row>
    <row r="36">
      <c r="A36" s="4" t="inlineStr">
        <is>
          <t>Beginning balance</t>
        </is>
      </c>
      <c r="B36" s="6" t="n">
        <v>15</v>
      </c>
    </row>
    <row r="37">
      <c r="A37" s="4" t="inlineStr">
        <is>
          <t>Depreciation</t>
        </is>
      </c>
      <c r="B37" s="6" t="n">
        <v>-2</v>
      </c>
    </row>
    <row r="38">
      <c r="A38" s="4" t="inlineStr">
        <is>
          <t>Ending balance</t>
        </is>
      </c>
      <c r="B38" s="6" t="n">
        <v>15</v>
      </c>
    </row>
    <row r="39">
      <c r="A39" s="4" t="inlineStr">
        <is>
          <t>Additions and contract modifications</t>
        </is>
      </c>
      <c r="B39" s="6" t="n">
        <v>2</v>
      </c>
    </row>
    <row r="40">
      <c r="A40" s="4" t="inlineStr">
        <is>
          <t>Property Plant And Equipments [Member]</t>
        </is>
      </c>
      <c r="B40" s="4" t="inlineStr">
        <is>
          <t xml:space="preserve"> </t>
        </is>
      </c>
    </row>
    <row r="41">
      <c r="A41" s="3" t="inlineStr">
        <is>
          <t>IfrsStatementLineItems [Line Items]</t>
        </is>
      </c>
      <c r="B41" s="4" t="inlineStr">
        <is>
          <t xml:space="preserve"> </t>
        </is>
      </c>
    </row>
    <row r="42">
      <c r="A42" s="4" t="inlineStr">
        <is>
          <t>Beginning balance</t>
        </is>
      </c>
      <c r="B42" s="6" t="n">
        <v>1455</v>
      </c>
    </row>
    <row r="43">
      <c r="A43" s="4" t="inlineStr">
        <is>
          <t>Depreciation</t>
        </is>
      </c>
      <c r="B43" s="6" t="n">
        <v>-91</v>
      </c>
    </row>
    <row r="44">
      <c r="A44" s="4" t="inlineStr">
        <is>
          <t>Translation adjustment</t>
        </is>
      </c>
      <c r="B44" s="6" t="n">
        <v>31</v>
      </c>
    </row>
    <row r="45">
      <c r="A45" s="4" t="inlineStr">
        <is>
          <t>Ending balance</t>
        </is>
      </c>
      <c r="B45" s="6" t="n">
        <v>1414</v>
      </c>
    </row>
    <row r="46">
      <c r="A46" s="4" t="inlineStr">
        <is>
          <t>Additions and contract modifications</t>
        </is>
      </c>
      <c r="B46" s="5" t="n">
        <v>1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nd capital risk management - Effects of derivatives on statement of financial position and Net exposure (Details) - USD ($) $ in Millions</t>
        </is>
      </c>
      <c r="C1" s="2" t="inlineStr">
        <is>
          <t>Jun. 30, 2023</t>
        </is>
      </c>
      <c r="D1" s="2" t="inlineStr">
        <is>
          <t>Dec. 31, 2022</t>
        </is>
      </c>
    </row>
    <row r="2">
      <c r="A2" s="3" t="inlineStr">
        <is>
          <t>IfrsStatementLineItems [Line Items]</t>
        </is>
      </c>
      <c r="C2" s="4" t="inlineStr">
        <is>
          <t xml:space="preserve"> </t>
        </is>
      </c>
      <c r="D2" s="4" t="inlineStr">
        <is>
          <t xml:space="preserve"> </t>
        </is>
      </c>
    </row>
    <row r="3">
      <c r="A3" s="4" t="inlineStr">
        <is>
          <t>Assets</t>
        </is>
      </c>
      <c r="C3" s="5" t="n">
        <v>522</v>
      </c>
      <c r="D3" s="5" t="n">
        <v>342</v>
      </c>
    </row>
    <row r="4">
      <c r="A4" s="4" t="inlineStr">
        <is>
          <t>Liabilities</t>
        </is>
      </c>
      <c r="C4" s="6" t="n">
        <v>47</v>
      </c>
      <c r="D4" s="6" t="n">
        <v>90</v>
      </c>
    </row>
    <row r="5">
      <c r="A5" s="4" t="inlineStr">
        <is>
          <t>Not Designated As Hedging Instrument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Assets</t>
        </is>
      </c>
      <c r="C7" s="6" t="n">
        <v>1081</v>
      </c>
      <c r="D7" s="6" t="n">
        <v>538</v>
      </c>
    </row>
    <row r="8">
      <c r="A8" s="4" t="inlineStr">
        <is>
          <t>Liabilities</t>
        </is>
      </c>
      <c r="C8" s="6" t="n">
        <v>145</v>
      </c>
      <c r="D8" s="6" t="n">
        <v>276</v>
      </c>
    </row>
    <row r="9">
      <c r="A9" s="4" t="inlineStr">
        <is>
          <t>Derivative Financial Assets Liabilities</t>
        </is>
      </c>
      <c r="C9" s="6" t="n">
        <v>936</v>
      </c>
      <c r="D9" s="6" t="n">
        <v>262</v>
      </c>
    </row>
    <row r="10">
      <c r="A10" s="4" t="inlineStr">
        <is>
          <t>Not Designated As Hedging Instruments [Member] | Foreign Exchange And Interest Rate Risk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Assets</t>
        </is>
      </c>
      <c r="C12" s="6" t="n">
        <v>966</v>
      </c>
      <c r="D12" s="6" t="n">
        <v>425</v>
      </c>
    </row>
    <row r="13">
      <c r="A13" s="4" t="inlineStr">
        <is>
          <t>Liabilities</t>
        </is>
      </c>
      <c r="C13" s="6" t="n">
        <v>71</v>
      </c>
      <c r="D13" s="6" t="n">
        <v>214</v>
      </c>
    </row>
    <row r="14">
      <c r="A14" s="4" t="inlineStr">
        <is>
          <t>Derivative Financial Assets Liabilities</t>
        </is>
      </c>
      <c r="C14" s="6" t="n">
        <v>895</v>
      </c>
      <c r="D14" s="6" t="n">
        <v>211</v>
      </c>
    </row>
    <row r="15">
      <c r="A15" s="4" t="inlineStr">
        <is>
          <t>Not Designated As Hedging Instruments [Member] | Commodity price risk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Assets</t>
        </is>
      </c>
      <c r="C17" s="6" t="n">
        <v>115</v>
      </c>
      <c r="D17" s="6" t="n">
        <v>113</v>
      </c>
    </row>
    <row r="18">
      <c r="A18" s="4" t="inlineStr">
        <is>
          <t>Liabilities</t>
        </is>
      </c>
      <c r="C18" s="6" t="n">
        <v>71</v>
      </c>
      <c r="D18" s="6" t="n">
        <v>57</v>
      </c>
    </row>
    <row r="19">
      <c r="A19" s="4" t="inlineStr">
        <is>
          <t>Derivative Financial Assets Liabilities</t>
        </is>
      </c>
      <c r="C19" s="6" t="n">
        <v>44</v>
      </c>
      <c r="D19" s="6" t="n">
        <v>56</v>
      </c>
    </row>
    <row r="20">
      <c r="A20" s="4" t="inlineStr">
        <is>
          <t>Not Designated As Hedging Instruments [Member] | Cdi Tjlp Versus Usd Fixed And Floating Rate Swap [Member] | Foreign Exchange And Interest Rate Risk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Assets</t>
        </is>
      </c>
      <c r="C22" s="6" t="n">
        <v>90</v>
      </c>
      <c r="D22" s="6" t="n">
        <v>11</v>
      </c>
    </row>
    <row r="23">
      <c r="A23" s="4" t="inlineStr">
        <is>
          <t>Liabilities</t>
        </is>
      </c>
      <c r="C23" s="6" t="n">
        <v>30</v>
      </c>
      <c r="D23" s="6" t="n">
        <v>144</v>
      </c>
    </row>
    <row r="24">
      <c r="A24" s="4" t="inlineStr">
        <is>
          <t>Derivative Financial Assets Liabilities</t>
        </is>
      </c>
      <c r="C24" s="6" t="n">
        <v>60</v>
      </c>
      <c r="D24" s="6" t="n">
        <v>-133</v>
      </c>
    </row>
    <row r="25">
      <c r="A25" s="4" t="inlineStr">
        <is>
          <t>Not Designated As Hedging Instruments [Member] | Ipca Swap [Member] | Foreign Exchange And Interest Rate Risk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Liabilities</t>
        </is>
      </c>
      <c r="C27" s="6" t="n">
        <v>41</v>
      </c>
      <c r="D27" s="6" t="n">
        <v>63</v>
      </c>
    </row>
    <row r="28">
      <c r="A28" s="4" t="inlineStr">
        <is>
          <t>Derivative Financial Assets Liabilities</t>
        </is>
      </c>
      <c r="C28" s="6" t="n">
        <v>-41</v>
      </c>
      <c r="D28" s="6" t="n">
        <v>-63</v>
      </c>
    </row>
    <row r="29">
      <c r="A29" s="4" t="inlineStr">
        <is>
          <t>Not Designated As Hedging Instruments [Member] | Dollar Swap [Member] | Foreign Exchange And Interest Rate Risk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Assets</t>
        </is>
      </c>
      <c r="C31" s="6" t="n">
        <v>868</v>
      </c>
      <c r="D31" s="6" t="n">
        <v>407</v>
      </c>
    </row>
    <row r="32">
      <c r="A32" s="4" t="inlineStr">
        <is>
          <t>Liabilities</t>
        </is>
      </c>
      <c r="C32" s="4" t="inlineStr">
        <is>
          <t xml:space="preserve"> </t>
        </is>
      </c>
      <c r="D32" s="6" t="n">
        <v>7</v>
      </c>
    </row>
    <row r="33">
      <c r="A33" s="4" t="inlineStr">
        <is>
          <t>Derivative Financial Assets Liabilities</t>
        </is>
      </c>
      <c r="C33" s="6" t="n">
        <v>868</v>
      </c>
      <c r="D33" s="6" t="n">
        <v>400</v>
      </c>
    </row>
    <row r="34">
      <c r="A34" s="4" t="inlineStr">
        <is>
          <t>Not Designated As Hedging Instruments [Member] | Libor Swap [Member] | Foreign Exchange And Interest Rate Risk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Assets</t>
        </is>
      </c>
      <c r="C36" s="6" t="n">
        <v>8</v>
      </c>
      <c r="D36" s="6" t="n">
        <v>7</v>
      </c>
    </row>
    <row r="37">
      <c r="A37" s="4" t="inlineStr">
        <is>
          <t>Derivative Financial Assets Liabilities</t>
        </is>
      </c>
      <c r="B37" s="4" t="inlineStr">
        <is>
          <t>[1]</t>
        </is>
      </c>
      <c r="C37" s="6" t="n">
        <v>8</v>
      </c>
      <c r="D37" s="6" t="n">
        <v>7</v>
      </c>
    </row>
    <row r="38">
      <c r="A38" s="4" t="inlineStr">
        <is>
          <t>Not Designated As Hedging Instruments [Member] | Bunker Oil Gasoil And Brent [Member] | Commodity price risk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Assets</t>
        </is>
      </c>
      <c r="C40" s="6" t="n">
        <v>70</v>
      </c>
      <c r="D40" s="6" t="n">
        <v>78</v>
      </c>
    </row>
    <row r="41">
      <c r="A41" s="4" t="inlineStr">
        <is>
          <t>Liabilities</t>
        </is>
      </c>
      <c r="C41" s="6" t="n">
        <v>71</v>
      </c>
      <c r="D41" s="6" t="n">
        <v>56</v>
      </c>
    </row>
    <row r="42">
      <c r="A42" s="4" t="inlineStr">
        <is>
          <t>Derivative Financial Assets Liabilities</t>
        </is>
      </c>
      <c r="C42" s="6" t="n">
        <v>-1</v>
      </c>
      <c r="D42" s="6" t="n">
        <v>22</v>
      </c>
    </row>
    <row r="43">
      <c r="A43" s="4" t="inlineStr">
        <is>
          <t>Not Designated As Hedging Instruments [Member] | Energy Transition Materials [Member] | Commodity price risk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Assets</t>
        </is>
      </c>
      <c r="C45" s="6" t="n">
        <v>45</v>
      </c>
      <c r="D45" s="6" t="n">
        <v>35</v>
      </c>
    </row>
    <row r="46">
      <c r="A46" s="4" t="inlineStr">
        <is>
          <t>Liabilities</t>
        </is>
      </c>
      <c r="C46" s="4" t="inlineStr">
        <is>
          <t xml:space="preserve"> </t>
        </is>
      </c>
      <c r="D46" s="6" t="n">
        <v>1</v>
      </c>
    </row>
    <row r="47">
      <c r="A47" s="4" t="inlineStr">
        <is>
          <t>Derivative Financial Assets Liabilities</t>
        </is>
      </c>
      <c r="C47" s="6" t="n">
        <v>45</v>
      </c>
      <c r="D47" s="6" t="n">
        <v>34</v>
      </c>
    </row>
    <row r="48">
      <c r="A48" s="4" t="inlineStr">
        <is>
          <t>Not Designated As Hedging Instruments [Member] | Other Options [Member] | Commodity price risk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Liabilities</t>
        </is>
      </c>
      <c r="C50" s="6" t="n">
        <v>3</v>
      </c>
      <c r="D50" s="6" t="n">
        <v>5</v>
      </c>
    </row>
    <row r="51">
      <c r="A51" s="4" t="inlineStr">
        <is>
          <t>Derivative Financial Assets Liabilities</t>
        </is>
      </c>
      <c r="C51" s="5" t="n">
        <v>-3</v>
      </c>
      <c r="D51" s="5" t="n">
        <v>-5</v>
      </c>
    </row>
    <row r="52"/>
    <row r="53">
      <c r="A53" s="4" t="inlineStr">
        <is>
          <t>[1]In March 2021, the UK Financial Conduct Authority (“FCA”), the financial regulator in the
United Kingdom, announced the discontinuation of the LIBOR rate for all terms in pounds, euros, Swiss francs, yen and for terms of one
week and two months in dollars at the end of December 2021 and the other terms at the end of June 2023. Vale has finalized the negotiations
for the replacement of the reference interest rate of its financial contracts from LIBOR to Secured Overnight Financing Rate ("SOFR"),
with spread adjustments to match the transaction costs. The Company does not expect material impacts on the cash flows of these operations.</t>
        </is>
      </c>
    </row>
  </sheetData>
  <mergeCells count="3">
    <mergeCell ref="A1:B1"/>
    <mergeCell ref="A52:C52"/>
    <mergeCell ref="A53:C5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and capital risk management - Effects of derivatives on the income statement, cash flow and other comprehensive income (Details) - Not Designated As Hedging Instruments [Member]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Gain (loss) recognized in the income statement</t>
        </is>
      </c>
      <c r="C4" s="5" t="n">
        <v>563</v>
      </c>
      <c r="D4" s="5" t="n">
        <v>-270</v>
      </c>
      <c r="E4" s="5" t="n">
        <v>755</v>
      </c>
      <c r="F4" s="5" t="n">
        <v>591</v>
      </c>
    </row>
    <row r="5">
      <c r="A5" s="4" t="inlineStr">
        <is>
          <t>Financial settlement inflows outflows</t>
        </is>
      </c>
      <c r="C5" s="6" t="n">
        <v>134</v>
      </c>
      <c r="D5" s="6" t="n">
        <v>-42</v>
      </c>
      <c r="E5" s="6" t="n">
        <v>172</v>
      </c>
      <c r="F5" s="6" t="n">
        <v>-118</v>
      </c>
    </row>
    <row r="6">
      <c r="A6" s="4" t="inlineStr">
        <is>
          <t>Foreign Exchange And Interest Rate Risk [Member]</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row>
    <row r="8">
      <c r="A8" s="4" t="inlineStr">
        <is>
          <t>Gain (loss) recognized in the income statement</t>
        </is>
      </c>
      <c r="C8" s="6" t="n">
        <v>558</v>
      </c>
      <c r="D8" s="6" t="n">
        <v>-288</v>
      </c>
      <c r="E8" s="6" t="n">
        <v>774</v>
      </c>
      <c r="F8" s="6" t="n">
        <v>575</v>
      </c>
    </row>
    <row r="9">
      <c r="A9" s="4" t="inlineStr">
        <is>
          <t>Financial settlement inflows outflows</t>
        </is>
      </c>
      <c r="B9" s="4" t="inlineStr">
        <is>
          <t>[1]</t>
        </is>
      </c>
      <c r="C9" s="6" t="n">
        <v>113</v>
      </c>
      <c r="D9" s="6" t="n">
        <v>45</v>
      </c>
      <c r="E9" s="6" t="n">
        <v>130</v>
      </c>
      <c r="F9" s="6" t="n">
        <v>51</v>
      </c>
    </row>
    <row r="10">
      <c r="A10" s="4" t="inlineStr">
        <is>
          <t>Commodity price risk [member]</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C11" s="4" t="inlineStr">
        <is>
          <t xml:space="preserve"> </t>
        </is>
      </c>
      <c r="D11" s="4" t="inlineStr">
        <is>
          <t xml:space="preserve"> </t>
        </is>
      </c>
      <c r="E11" s="4" t="inlineStr">
        <is>
          <t xml:space="preserve"> </t>
        </is>
      </c>
      <c r="F11" s="4" t="inlineStr">
        <is>
          <t xml:space="preserve"> </t>
        </is>
      </c>
    </row>
    <row r="12">
      <c r="A12" s="4" t="inlineStr">
        <is>
          <t>Gain (loss) recognized in the income statement</t>
        </is>
      </c>
      <c r="C12" s="6" t="n">
        <v>4</v>
      </c>
      <c r="D12" s="6" t="n">
        <v>26</v>
      </c>
      <c r="E12" s="6" t="n">
        <v>-21</v>
      </c>
      <c r="F12" s="6" t="n">
        <v>34</v>
      </c>
    </row>
    <row r="13">
      <c r="A13" s="4" t="inlineStr">
        <is>
          <t>Financial settlement inflows outflows</t>
        </is>
      </c>
      <c r="C13" s="6" t="n">
        <v>21</v>
      </c>
      <c r="D13" s="6" t="n">
        <v>-87</v>
      </c>
      <c r="E13" s="6" t="n">
        <v>42</v>
      </c>
      <c r="F13" s="6" t="n">
        <v>-169</v>
      </c>
    </row>
    <row r="14">
      <c r="A14" s="4" t="inlineStr">
        <is>
          <t>Cdi Tjlp Versus Usd Fixed And Floating Rate Swap [Member] | Foreign Exchange And Interest Rate Risk [Member]</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C15" s="4" t="inlineStr">
        <is>
          <t xml:space="preserve"> </t>
        </is>
      </c>
      <c r="D15" s="4" t="inlineStr">
        <is>
          <t xml:space="preserve"> </t>
        </is>
      </c>
      <c r="E15" s="4" t="inlineStr">
        <is>
          <t xml:space="preserve"> </t>
        </is>
      </c>
      <c r="F15" s="4" t="inlineStr">
        <is>
          <t xml:space="preserve"> </t>
        </is>
      </c>
    </row>
    <row r="16">
      <c r="A16" s="4" t="inlineStr">
        <is>
          <t>Gain (loss) recognized in the income statement</t>
        </is>
      </c>
      <c r="C16" s="6" t="n">
        <v>144</v>
      </c>
      <c r="D16" s="6" t="n">
        <v>-121</v>
      </c>
      <c r="E16" s="6" t="n">
        <v>188</v>
      </c>
      <c r="F16" s="6" t="n">
        <v>269</v>
      </c>
    </row>
    <row r="17">
      <c r="A17" s="4" t="inlineStr">
        <is>
          <t>Financial settlement inflows outflows</t>
        </is>
      </c>
      <c r="C17" s="6" t="n">
        <v>-4</v>
      </c>
      <c r="D17" s="6" t="n">
        <v>-17</v>
      </c>
      <c r="E17" s="6" t="n">
        <v>-8</v>
      </c>
      <c r="F17" s="6" t="n">
        <v>-43</v>
      </c>
    </row>
    <row r="18">
      <c r="A18" s="4" t="inlineStr">
        <is>
          <t>Ipca Swap [Member] | Foreign Exchange And Interest Rate Risk [Member]</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C19" s="4" t="inlineStr">
        <is>
          <t xml:space="preserve"> </t>
        </is>
      </c>
      <c r="D19" s="4" t="inlineStr">
        <is>
          <t xml:space="preserve"> </t>
        </is>
      </c>
      <c r="E19" s="4" t="inlineStr">
        <is>
          <t xml:space="preserve"> </t>
        </is>
      </c>
      <c r="F19" s="4" t="inlineStr">
        <is>
          <t xml:space="preserve"> </t>
        </is>
      </c>
    </row>
    <row r="20">
      <c r="A20" s="4" t="inlineStr">
        <is>
          <t>Gain (loss) recognized in the income statement</t>
        </is>
      </c>
      <c r="C20" s="6" t="n">
        <v>23</v>
      </c>
      <c r="D20" s="6" t="n">
        <v>-11</v>
      </c>
      <c r="E20" s="6" t="n">
        <v>30</v>
      </c>
      <c r="F20" s="6" t="n">
        <v>66</v>
      </c>
    </row>
    <row r="21">
      <c r="A21" s="4" t="inlineStr">
        <is>
          <t>Financial settlement inflows outflows</t>
        </is>
      </c>
      <c r="C21" s="6" t="n">
        <v>2</v>
      </c>
      <c r="D21" s="6" t="n">
        <v>8</v>
      </c>
      <c r="E21" s="6" t="n">
        <v>3</v>
      </c>
      <c r="F21" s="6" t="n">
        <v>11</v>
      </c>
    </row>
    <row r="22">
      <c r="A22" s="4" t="inlineStr">
        <is>
          <t>Dollar Swap [Member] | Foreign Exchange And Interest Rate Risk [Member]</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C23" s="4" t="inlineStr">
        <is>
          <t xml:space="preserve"> </t>
        </is>
      </c>
      <c r="D23" s="4" t="inlineStr">
        <is>
          <t xml:space="preserve"> </t>
        </is>
      </c>
      <c r="E23" s="4" t="inlineStr">
        <is>
          <t xml:space="preserve"> </t>
        </is>
      </c>
      <c r="F23" s="4" t="inlineStr">
        <is>
          <t xml:space="preserve"> </t>
        </is>
      </c>
    </row>
    <row r="24">
      <c r="A24" s="4" t="inlineStr">
        <is>
          <t>Gain (loss) recognized in the income statement</t>
        </is>
      </c>
      <c r="C24" s="6" t="n">
        <v>376</v>
      </c>
      <c r="D24" s="6" t="n">
        <v>-163</v>
      </c>
      <c r="E24" s="6" t="n">
        <v>538</v>
      </c>
      <c r="F24" s="6" t="n">
        <v>198</v>
      </c>
    </row>
    <row r="25">
      <c r="A25" s="4" t="inlineStr">
        <is>
          <t>Financial settlement inflows outflows</t>
        </is>
      </c>
      <c r="C25" s="6" t="n">
        <v>98</v>
      </c>
      <c r="D25" s="6" t="n">
        <v>54</v>
      </c>
      <c r="E25" s="6" t="n">
        <v>118</v>
      </c>
      <c r="F25" s="6" t="n">
        <v>84</v>
      </c>
    </row>
    <row r="26">
      <c r="A26" s="4" t="inlineStr">
        <is>
          <t>Libor Swap [Member] | Foreign Exchange And Interest Rate Risk [Member]</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C27" s="4" t="inlineStr">
        <is>
          <t xml:space="preserve"> </t>
        </is>
      </c>
      <c r="D27" s="4" t="inlineStr">
        <is>
          <t xml:space="preserve"> </t>
        </is>
      </c>
      <c r="E27" s="4" t="inlineStr">
        <is>
          <t xml:space="preserve"> </t>
        </is>
      </c>
      <c r="F27" s="4" t="inlineStr">
        <is>
          <t xml:space="preserve"> </t>
        </is>
      </c>
    </row>
    <row r="28">
      <c r="A28" s="4" t="inlineStr">
        <is>
          <t>Gain (loss) recognized in the income statement</t>
        </is>
      </c>
      <c r="C28" s="6" t="n">
        <v>2</v>
      </c>
      <c r="D28" s="6" t="n">
        <v>7</v>
      </c>
      <c r="E28" s="6" t="n">
        <v>5</v>
      </c>
      <c r="F28" s="6" t="n">
        <v>42</v>
      </c>
    </row>
    <row r="29">
      <c r="A29" s="4" t="inlineStr">
        <is>
          <t>Financial settlement inflows outflows</t>
        </is>
      </c>
      <c r="B29" s="4" t="inlineStr">
        <is>
          <t>[1]</t>
        </is>
      </c>
      <c r="C29" s="6" t="n">
        <v>4</v>
      </c>
      <c r="D29" s="4" t="inlineStr">
        <is>
          <t xml:space="preserve"> </t>
        </is>
      </c>
      <c r="E29" s="6" t="n">
        <v>4</v>
      </c>
      <c r="F29" s="6" t="n">
        <v>-1</v>
      </c>
    </row>
    <row r="30">
      <c r="A30" s="4" t="inlineStr">
        <is>
          <t>Forwards [Member] | Foreign Exchange And Interest Rate Risk [Member]</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C31" s="4" t="inlineStr">
        <is>
          <t xml:space="preserve"> </t>
        </is>
      </c>
      <c r="D31" s="4" t="inlineStr">
        <is>
          <t xml:space="preserve"> </t>
        </is>
      </c>
      <c r="E31" s="4" t="inlineStr">
        <is>
          <t xml:space="preserve"> </t>
        </is>
      </c>
      <c r="F31" s="4" t="inlineStr">
        <is>
          <t xml:space="preserve"> </t>
        </is>
      </c>
    </row>
    <row r="32">
      <c r="A32" s="4" t="inlineStr">
        <is>
          <t>Gain (loss) recognized in the income statement</t>
        </is>
      </c>
      <c r="C32" s="6" t="n">
        <v>13</v>
      </c>
      <c r="D32" s="4" t="inlineStr">
        <is>
          <t xml:space="preserve"> </t>
        </is>
      </c>
      <c r="E32" s="6" t="n">
        <v>13</v>
      </c>
      <c r="F32" s="4" t="inlineStr">
        <is>
          <t xml:space="preserve"> </t>
        </is>
      </c>
    </row>
    <row r="33">
      <c r="A33" s="4" t="inlineStr">
        <is>
          <t>Financial settlement inflows outflows</t>
        </is>
      </c>
      <c r="B33" s="4" t="inlineStr">
        <is>
          <t>[1]</t>
        </is>
      </c>
      <c r="C33" s="6" t="n">
        <v>13</v>
      </c>
      <c r="D33" s="4" t="inlineStr">
        <is>
          <t xml:space="preserve"> </t>
        </is>
      </c>
      <c r="E33" s="6" t="n">
        <v>13</v>
      </c>
      <c r="F33" s="4" t="inlineStr">
        <is>
          <t xml:space="preserve"> </t>
        </is>
      </c>
    </row>
    <row r="34">
      <c r="A34" s="4" t="inlineStr">
        <is>
          <t>Bunker Oil Gasoil And Brent [Member] | Commodity price risk [member]</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C35" s="4" t="inlineStr">
        <is>
          <t xml:space="preserve"> </t>
        </is>
      </c>
      <c r="D35" s="4" t="inlineStr">
        <is>
          <t xml:space="preserve"> </t>
        </is>
      </c>
      <c r="E35" s="4" t="inlineStr">
        <is>
          <t xml:space="preserve"> </t>
        </is>
      </c>
      <c r="F35" s="4" t="inlineStr">
        <is>
          <t xml:space="preserve"> </t>
        </is>
      </c>
    </row>
    <row r="36">
      <c r="A36" s="4" t="inlineStr">
        <is>
          <t>Gain (loss) recognized in the income statement</t>
        </is>
      </c>
      <c r="C36" s="6" t="n">
        <v>4</v>
      </c>
      <c r="D36" s="6" t="n">
        <v>10</v>
      </c>
      <c r="E36" s="6" t="n">
        <v>-20</v>
      </c>
      <c r="F36" s="6" t="n">
        <v>25</v>
      </c>
    </row>
    <row r="37">
      <c r="A37" s="4" t="inlineStr">
        <is>
          <t>Financial settlement inflows outflows</t>
        </is>
      </c>
      <c r="C37" s="6" t="n">
        <v>1</v>
      </c>
      <c r="D37" s="6" t="n">
        <v>6</v>
      </c>
      <c r="E37" s="6" t="n">
        <v>3</v>
      </c>
      <c r="F37" s="6" t="n">
        <v>9</v>
      </c>
    </row>
    <row r="38">
      <c r="A38" s="4" t="inlineStr">
        <is>
          <t>Energy Transition Materials [Member] | Commodity price risk [member]</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C39" s="4" t="inlineStr">
        <is>
          <t xml:space="preserve"> </t>
        </is>
      </c>
      <c r="D39" s="4" t="inlineStr">
        <is>
          <t xml:space="preserve"> </t>
        </is>
      </c>
      <c r="E39" s="4" t="inlineStr">
        <is>
          <t xml:space="preserve"> </t>
        </is>
      </c>
      <c r="F39" s="4" t="inlineStr">
        <is>
          <t xml:space="preserve"> </t>
        </is>
      </c>
    </row>
    <row r="40">
      <c r="A40" s="4" t="inlineStr">
        <is>
          <t>Gain (loss) recognized in the income statement</t>
        </is>
      </c>
      <c r="C40" s="4" t="inlineStr">
        <is>
          <t xml:space="preserve"> </t>
        </is>
      </c>
      <c r="D40" s="6" t="n">
        <v>16</v>
      </c>
      <c r="E40" s="6" t="n">
        <v>-1</v>
      </c>
      <c r="F40" s="6" t="n">
        <v>9</v>
      </c>
    </row>
    <row r="41">
      <c r="A41" s="4" t="inlineStr">
        <is>
          <t>Financial settlement inflows outflows</t>
        </is>
      </c>
      <c r="C41" s="6" t="n">
        <v>20</v>
      </c>
      <c r="D41" s="6" t="n">
        <v>-93</v>
      </c>
      <c r="E41" s="6" t="n">
        <v>39</v>
      </c>
      <c r="F41" s="6" t="n">
        <v>-178</v>
      </c>
    </row>
    <row r="42">
      <c r="A42" s="4" t="inlineStr">
        <is>
          <t>Other Options [Member] | Commodity price risk [member]</t>
        </is>
      </c>
      <c r="C42" s="4" t="inlineStr">
        <is>
          <t xml:space="preserve"> </t>
        </is>
      </c>
      <c r="D42" s="4" t="inlineStr">
        <is>
          <t xml:space="preserve"> </t>
        </is>
      </c>
      <c r="E42" s="4" t="inlineStr">
        <is>
          <t xml:space="preserve"> </t>
        </is>
      </c>
      <c r="F42" s="4" t="inlineStr">
        <is>
          <t xml:space="preserve"> </t>
        </is>
      </c>
    </row>
    <row r="43">
      <c r="A43" s="3" t="inlineStr">
        <is>
          <t>IfrsStatementLineItems [Line Items]</t>
        </is>
      </c>
      <c r="C43" s="4" t="inlineStr">
        <is>
          <t xml:space="preserve"> </t>
        </is>
      </c>
      <c r="D43" s="4" t="inlineStr">
        <is>
          <t xml:space="preserve"> </t>
        </is>
      </c>
      <c r="E43" s="4" t="inlineStr">
        <is>
          <t xml:space="preserve"> </t>
        </is>
      </c>
      <c r="F43" s="4" t="inlineStr">
        <is>
          <t xml:space="preserve"> </t>
        </is>
      </c>
    </row>
    <row r="44">
      <c r="A44" s="4" t="inlineStr">
        <is>
          <t>Gain (loss) recognized in the income statement</t>
        </is>
      </c>
      <c r="C44" s="5" t="n">
        <v>1</v>
      </c>
      <c r="D44" s="5" t="n">
        <v>-8</v>
      </c>
      <c r="E44" s="5" t="n">
        <v>2</v>
      </c>
      <c r="F44" s="5" t="n">
        <v>-18</v>
      </c>
    </row>
    <row r="45"/>
    <row r="46">
      <c r="A46" s="4" t="inlineStr">
        <is>
          <t>[1]A substantial part of the balances is held with financial institutions in Brazil and, in local currency,
they are deemed investment grade .</t>
        </is>
      </c>
    </row>
  </sheetData>
  <mergeCells count="5">
    <mergeCell ref="A1:B2"/>
    <mergeCell ref="C1:D1"/>
    <mergeCell ref="E1:F1"/>
    <mergeCell ref="A45:E45"/>
    <mergeCell ref="A46:E4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Financial and capital risk management - Protection programs for the R and EUR denominated debt instruments and other liabilities (Details) R$ in Millions, $ in Millions</t>
        </is>
      </c>
      <c r="B1" s="2" t="inlineStr">
        <is>
          <t>6 Months Ended</t>
        </is>
      </c>
    </row>
    <row r="2">
      <c r="B2" s="2" t="inlineStr">
        <is>
          <t>Jun. 30, 2023 USD ($)</t>
        </is>
      </c>
      <c r="C2" s="2" t="inlineStr">
        <is>
          <t>Jun. 30, 2023 BRL (R$)</t>
        </is>
      </c>
      <c r="D2" s="2" t="inlineStr">
        <is>
          <t>Dec. 31, 2022 USD ($)</t>
        </is>
      </c>
      <c r="E2" s="2" t="inlineStr">
        <is>
          <t>Dec. 31, 2022 BRL (R$)</t>
        </is>
      </c>
    </row>
    <row r="3">
      <c r="A3" s="4" t="inlineStr">
        <is>
          <t>Brazilian Interbank Interest Rate Versus U S Fixed Rate Swap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Derivative financial liabilities</t>
        </is>
      </c>
      <c r="B5" s="5" t="n">
        <v>88</v>
      </c>
      <c r="C5" s="4" t="inlineStr">
        <is>
          <t xml:space="preserve"> </t>
        </is>
      </c>
      <c r="D5" s="5" t="n">
        <v>-83</v>
      </c>
      <c r="E5" s="4" t="inlineStr">
        <is>
          <t xml:space="preserve"> </t>
        </is>
      </c>
    </row>
    <row r="6">
      <c r="A6" s="4" t="inlineStr">
        <is>
          <t>Financial settlement inflows outflows</t>
        </is>
      </c>
      <c r="B6" s="6" t="n">
        <v>-7</v>
      </c>
      <c r="C6" s="4" t="inlineStr">
        <is>
          <t xml:space="preserve"> </t>
        </is>
      </c>
      <c r="D6" s="4" t="inlineStr">
        <is>
          <t xml:space="preserve"> </t>
        </is>
      </c>
      <c r="E6" s="4" t="inlineStr">
        <is>
          <t xml:space="preserve"> </t>
        </is>
      </c>
    </row>
    <row r="7">
      <c r="A7" s="4" t="inlineStr">
        <is>
          <t>Value at risk</t>
        </is>
      </c>
      <c r="B7" s="6" t="n">
        <v>23</v>
      </c>
      <c r="C7" s="4" t="inlineStr">
        <is>
          <t xml:space="preserve"> </t>
        </is>
      </c>
      <c r="D7" s="4" t="inlineStr">
        <is>
          <t xml:space="preserve"> </t>
        </is>
      </c>
      <c r="E7" s="4" t="inlineStr">
        <is>
          <t xml:space="preserve"> </t>
        </is>
      </c>
    </row>
    <row r="8">
      <c r="A8" s="4" t="inlineStr">
        <is>
          <t>Receivable</t>
        </is>
      </c>
      <c r="B8" s="5" t="n">
        <v>5696</v>
      </c>
      <c r="C8" s="4" t="inlineStr">
        <is>
          <t xml:space="preserve"> </t>
        </is>
      </c>
      <c r="D8" s="6" t="n">
        <v>6356</v>
      </c>
      <c r="E8" s="4" t="inlineStr">
        <is>
          <t xml:space="preserve"> </t>
        </is>
      </c>
    </row>
    <row r="9">
      <c r="A9" s="4" t="inlineStr">
        <is>
          <t>Average receivable rate</t>
        </is>
      </c>
      <c r="B9" s="12" t="n">
        <v>1.0013</v>
      </c>
      <c r="C9" s="12" t="n">
        <v>1.0013</v>
      </c>
      <c r="D9" s="4" t="inlineStr">
        <is>
          <t xml:space="preserve"> </t>
        </is>
      </c>
      <c r="E9" s="4" t="inlineStr">
        <is>
          <t xml:space="preserve"> </t>
        </is>
      </c>
    </row>
    <row r="10">
      <c r="A10" s="4" t="inlineStr">
        <is>
          <t>Payable</t>
        </is>
      </c>
      <c r="B10" s="5" t="n">
        <v>1320</v>
      </c>
      <c r="C10" s="4" t="inlineStr">
        <is>
          <t xml:space="preserve"> </t>
        </is>
      </c>
      <c r="D10" s="6" t="n">
        <v>1475</v>
      </c>
      <c r="E10" s="4" t="inlineStr">
        <is>
          <t xml:space="preserve"> </t>
        </is>
      </c>
    </row>
    <row r="11">
      <c r="A11" s="4" t="inlineStr">
        <is>
          <t>Average payable rate</t>
        </is>
      </c>
      <c r="B11" s="12" t="n">
        <v>0.0177</v>
      </c>
      <c r="C11" s="12" t="n">
        <v>0.0177</v>
      </c>
      <c r="D11" s="4" t="inlineStr">
        <is>
          <t xml:space="preserve"> </t>
        </is>
      </c>
      <c r="E11" s="4" t="inlineStr">
        <is>
          <t xml:space="preserve"> </t>
        </is>
      </c>
    </row>
    <row r="12">
      <c r="A12" s="4" t="inlineStr">
        <is>
          <t>Brazilian Interbank Interest Rate Versus U S Fixed Rate Swap [Member] | Not later than one year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Derivative financial liabilities</t>
        </is>
      </c>
      <c r="B14" s="5" t="n">
        <v>8</v>
      </c>
      <c r="C14" s="4" t="inlineStr">
        <is>
          <t xml:space="preserve"> </t>
        </is>
      </c>
      <c r="D14" s="4" t="inlineStr">
        <is>
          <t xml:space="preserve"> </t>
        </is>
      </c>
      <c r="E14" s="4" t="inlineStr">
        <is>
          <t xml:space="preserve"> </t>
        </is>
      </c>
    </row>
    <row r="15">
      <c r="A15" s="4" t="inlineStr">
        <is>
          <t>Brazilian Interbank Interest Rate Versus U S Fixed Rate Swap [Member] | Later than one year and not later than two year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Derivative financial liabilities</t>
        </is>
      </c>
      <c r="B17" s="6" t="n">
        <v>16</v>
      </c>
      <c r="C17" s="4" t="inlineStr">
        <is>
          <t xml:space="preserve"> </t>
        </is>
      </c>
      <c r="D17" s="4" t="inlineStr">
        <is>
          <t xml:space="preserve"> </t>
        </is>
      </c>
      <c r="E17" s="4" t="inlineStr">
        <is>
          <t xml:space="preserve"> </t>
        </is>
      </c>
    </row>
    <row r="18">
      <c r="A18" s="4" t="inlineStr">
        <is>
          <t>Brazilian Interbank Interest Rate Versus U S Fixed Rate Swap [Member] | Later Than Two Year And There After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Derivative financial liabilities</t>
        </is>
      </c>
      <c r="B20" s="6" t="n">
        <v>64</v>
      </c>
      <c r="C20" s="4" t="inlineStr">
        <is>
          <t xml:space="preserve"> </t>
        </is>
      </c>
      <c r="D20" s="4" t="inlineStr">
        <is>
          <t xml:space="preserve"> </t>
        </is>
      </c>
      <c r="E20" s="4" t="inlineStr">
        <is>
          <t xml:space="preserve"> </t>
        </is>
      </c>
    </row>
    <row r="21">
      <c r="A21" s="4" t="inlineStr">
        <is>
          <t>Long Term Interest Rate Versus U S Fixed Rate Swap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Derivative financial liabilities</t>
        </is>
      </c>
      <c r="B23" s="6" t="n">
        <v>-28</v>
      </c>
      <c r="C23" s="4" t="inlineStr">
        <is>
          <t xml:space="preserve"> </t>
        </is>
      </c>
      <c r="D23" s="6" t="n">
        <v>-50</v>
      </c>
      <c r="E23" s="4" t="inlineStr">
        <is>
          <t xml:space="preserve"> </t>
        </is>
      </c>
    </row>
    <row r="24">
      <c r="A24" s="4" t="inlineStr">
        <is>
          <t>Financial settlement inflows outflows</t>
        </is>
      </c>
      <c r="B24" s="6" t="n">
        <v>-1</v>
      </c>
      <c r="C24" s="4" t="inlineStr">
        <is>
          <t xml:space="preserve"> </t>
        </is>
      </c>
      <c r="D24" s="4" t="inlineStr">
        <is>
          <t xml:space="preserve"> </t>
        </is>
      </c>
      <c r="E24" s="4" t="inlineStr">
        <is>
          <t xml:space="preserve"> </t>
        </is>
      </c>
    </row>
    <row r="25">
      <c r="A25" s="4" t="inlineStr">
        <is>
          <t>Value at risk</t>
        </is>
      </c>
      <c r="B25" s="5" t="n">
        <v>3</v>
      </c>
      <c r="C25" s="4" t="inlineStr">
        <is>
          <t xml:space="preserve"> </t>
        </is>
      </c>
      <c r="D25" s="4" t="inlineStr">
        <is>
          <t xml:space="preserve"> </t>
        </is>
      </c>
      <c r="E25" s="4" t="inlineStr">
        <is>
          <t xml:space="preserve"> </t>
        </is>
      </c>
    </row>
    <row r="26">
      <c r="A26" s="4" t="inlineStr">
        <is>
          <t>Receivable | R$</t>
        </is>
      </c>
      <c r="B26" s="4" t="inlineStr">
        <is>
          <t xml:space="preserve"> </t>
        </is>
      </c>
      <c r="C26" s="13" t="inlineStr">
        <is>
          <t>R$ 743</t>
        </is>
      </c>
      <c r="D26" s="4" t="inlineStr">
        <is>
          <t xml:space="preserve"> </t>
        </is>
      </c>
      <c r="E26" s="13" t="inlineStr">
        <is>
          <t>R$ 814</t>
        </is>
      </c>
    </row>
    <row r="27">
      <c r="A27" s="4" t="inlineStr">
        <is>
          <t>Average receivable rate</t>
        </is>
      </c>
      <c r="B27" s="12" t="n">
        <v>0.0105</v>
      </c>
      <c r="C27" s="12" t="n">
        <v>0.0105</v>
      </c>
      <c r="D27" s="4" t="inlineStr">
        <is>
          <t xml:space="preserve"> </t>
        </is>
      </c>
      <c r="E27" s="4" t="inlineStr">
        <is>
          <t xml:space="preserve"> </t>
        </is>
      </c>
    </row>
    <row r="28">
      <c r="A28" s="4" t="inlineStr">
        <is>
          <t>Payable</t>
        </is>
      </c>
      <c r="B28" s="5" t="n">
        <v>186</v>
      </c>
      <c r="C28" s="4" t="inlineStr">
        <is>
          <t xml:space="preserve"> </t>
        </is>
      </c>
      <c r="D28" s="6" t="n">
        <v>204</v>
      </c>
      <c r="E28" s="4" t="inlineStr">
        <is>
          <t xml:space="preserve"> </t>
        </is>
      </c>
    </row>
    <row r="29">
      <c r="A29" s="4" t="inlineStr">
        <is>
          <t>Average payable rate</t>
        </is>
      </c>
      <c r="B29" s="12" t="n">
        <v>0.0345</v>
      </c>
      <c r="C29" s="12" t="n">
        <v>0.0345</v>
      </c>
      <c r="D29" s="4" t="inlineStr">
        <is>
          <t xml:space="preserve"> </t>
        </is>
      </c>
      <c r="E29" s="4" t="inlineStr">
        <is>
          <t xml:space="preserve"> </t>
        </is>
      </c>
    </row>
    <row r="30">
      <c r="A30" s="4" t="inlineStr">
        <is>
          <t>Long Term Interest Rate Versus U S Fixed Rate Swap [Member] | Not later than one year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Derivative financial liabilities</t>
        </is>
      </c>
      <c r="B32" s="5" t="n">
        <v>-1</v>
      </c>
      <c r="C32" s="4" t="inlineStr">
        <is>
          <t xml:space="preserve"> </t>
        </is>
      </c>
      <c r="D32" s="4" t="inlineStr">
        <is>
          <t xml:space="preserve"> </t>
        </is>
      </c>
      <c r="E32" s="4" t="inlineStr">
        <is>
          <t xml:space="preserve"> </t>
        </is>
      </c>
    </row>
    <row r="33">
      <c r="A33" s="4" t="inlineStr">
        <is>
          <t>Long Term Interest Rate Versus U S Fixed Rate Swap [Member] | Later than one year and not later than two years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Derivative financial liabilities</t>
        </is>
      </c>
      <c r="B35" s="6" t="n">
        <v>-3</v>
      </c>
      <c r="C35" s="4" t="inlineStr">
        <is>
          <t xml:space="preserve"> </t>
        </is>
      </c>
      <c r="D35" s="4" t="inlineStr">
        <is>
          <t xml:space="preserve"> </t>
        </is>
      </c>
      <c r="E35" s="4" t="inlineStr">
        <is>
          <t xml:space="preserve"> </t>
        </is>
      </c>
    </row>
    <row r="36">
      <c r="A36" s="4" t="inlineStr">
        <is>
          <t>Long Term Interest Rate Versus U S Fixed Rate Swap [Member] | Later Than Two Year And There After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Derivative financial liabilities</t>
        </is>
      </c>
      <c r="B38" s="6" t="n">
        <v>-24</v>
      </c>
      <c r="C38" s="4" t="inlineStr">
        <is>
          <t xml:space="preserve"> </t>
        </is>
      </c>
      <c r="D38" s="4" t="inlineStr">
        <is>
          <t xml:space="preserve"> </t>
        </is>
      </c>
      <c r="E38" s="4" t="inlineStr">
        <is>
          <t xml:space="preserve"> </t>
        </is>
      </c>
    </row>
    <row r="39">
      <c r="A39" s="4" t="inlineStr">
        <is>
          <t>C D I And T J L P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Derivative financial liabilities</t>
        </is>
      </c>
      <c r="B41" s="6" t="n">
        <v>60</v>
      </c>
      <c r="C41" s="4" t="inlineStr">
        <is>
          <t xml:space="preserve"> </t>
        </is>
      </c>
      <c r="D41" s="6" t="n">
        <v>-133</v>
      </c>
      <c r="E41" s="4" t="inlineStr">
        <is>
          <t xml:space="preserve"> </t>
        </is>
      </c>
    </row>
    <row r="42">
      <c r="A42" s="4" t="inlineStr">
        <is>
          <t>Financial settlement inflows outflows</t>
        </is>
      </c>
      <c r="B42" s="6" t="n">
        <v>-8</v>
      </c>
      <c r="C42" s="4" t="inlineStr">
        <is>
          <t xml:space="preserve"> </t>
        </is>
      </c>
      <c r="D42" s="4" t="inlineStr">
        <is>
          <t xml:space="preserve"> </t>
        </is>
      </c>
      <c r="E42" s="4" t="inlineStr">
        <is>
          <t xml:space="preserve"> </t>
        </is>
      </c>
    </row>
    <row r="43">
      <c r="A43" s="4" t="inlineStr">
        <is>
          <t>Value at risk</t>
        </is>
      </c>
      <c r="B43" s="6" t="n">
        <v>26</v>
      </c>
      <c r="C43" s="4" t="inlineStr">
        <is>
          <t xml:space="preserve"> </t>
        </is>
      </c>
      <c r="D43" s="4" t="inlineStr">
        <is>
          <t xml:space="preserve"> </t>
        </is>
      </c>
      <c r="E43" s="4" t="inlineStr">
        <is>
          <t xml:space="preserve"> </t>
        </is>
      </c>
    </row>
    <row r="44">
      <c r="A44" s="4" t="inlineStr">
        <is>
          <t>C D I And T J L P [Member] | Not later than one year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Derivative financial liabilities</t>
        </is>
      </c>
      <c r="B46" s="6" t="n">
        <v>7</v>
      </c>
      <c r="C46" s="4" t="inlineStr">
        <is>
          <t xml:space="preserve"> </t>
        </is>
      </c>
      <c r="D46" s="4" t="inlineStr">
        <is>
          <t xml:space="preserve"> </t>
        </is>
      </c>
      <c r="E46" s="4" t="inlineStr">
        <is>
          <t xml:space="preserve"> </t>
        </is>
      </c>
    </row>
    <row r="47">
      <c r="A47" s="4" t="inlineStr">
        <is>
          <t>C D I And T J L P [Member] | Later than one year and not later than two year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Derivative financial liabilities</t>
        </is>
      </c>
      <c r="B49" s="6" t="n">
        <v>13</v>
      </c>
      <c r="C49" s="4" t="inlineStr">
        <is>
          <t xml:space="preserve"> </t>
        </is>
      </c>
      <c r="D49" s="4" t="inlineStr">
        <is>
          <t xml:space="preserve"> </t>
        </is>
      </c>
      <c r="E49" s="4" t="inlineStr">
        <is>
          <t xml:space="preserve"> </t>
        </is>
      </c>
    </row>
    <row r="50">
      <c r="A50" s="4" t="inlineStr">
        <is>
          <t>C D I And T J L P [Member] | Later Than Two Year And There After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Derivative financial liabilities</t>
        </is>
      </c>
      <c r="B52" s="6" t="n">
        <v>40</v>
      </c>
      <c r="C52" s="4" t="inlineStr">
        <is>
          <t xml:space="preserve"> </t>
        </is>
      </c>
      <c r="D52" s="4" t="inlineStr">
        <is>
          <t xml:space="preserve"> </t>
        </is>
      </c>
      <c r="E52" s="4" t="inlineStr">
        <is>
          <t xml:space="preserve"> </t>
        </is>
      </c>
    </row>
    <row r="53">
      <c r="A53" s="4" t="inlineStr">
        <is>
          <t>Ndice Nacional De Preos Ao Consumidor Amplo Versus U S Fixed Rate Swap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Derivative financial liabilities</t>
        </is>
      </c>
      <c r="B55" s="6" t="n">
        <v>-41</v>
      </c>
      <c r="C55" s="4" t="inlineStr">
        <is>
          <t xml:space="preserve"> </t>
        </is>
      </c>
      <c r="D55" s="6" t="n">
        <v>-63</v>
      </c>
      <c r="E55" s="4" t="inlineStr">
        <is>
          <t xml:space="preserve"> </t>
        </is>
      </c>
    </row>
    <row r="56">
      <c r="A56" s="4" t="inlineStr">
        <is>
          <t>Financial settlement inflows outflows</t>
        </is>
      </c>
      <c r="B56" s="6" t="n">
        <v>3</v>
      </c>
      <c r="C56" s="4" t="inlineStr">
        <is>
          <t xml:space="preserve"> </t>
        </is>
      </c>
      <c r="D56" s="4" t="inlineStr">
        <is>
          <t xml:space="preserve"> </t>
        </is>
      </c>
      <c r="E56" s="4" t="inlineStr">
        <is>
          <t xml:space="preserve"> </t>
        </is>
      </c>
    </row>
    <row r="57">
      <c r="A57" s="4" t="inlineStr">
        <is>
          <t>Value at risk</t>
        </is>
      </c>
      <c r="B57" s="5" t="n">
        <v>5</v>
      </c>
      <c r="C57" s="4" t="inlineStr">
        <is>
          <t xml:space="preserve"> </t>
        </is>
      </c>
      <c r="D57" s="4" t="inlineStr">
        <is>
          <t xml:space="preserve"> </t>
        </is>
      </c>
      <c r="E57" s="4" t="inlineStr">
        <is>
          <t xml:space="preserve"> </t>
        </is>
      </c>
    </row>
    <row r="58">
      <c r="A58" s="4" t="inlineStr">
        <is>
          <t>Receivable | R$</t>
        </is>
      </c>
      <c r="B58" s="4" t="inlineStr">
        <is>
          <t xml:space="preserve"> </t>
        </is>
      </c>
      <c r="C58" s="13" t="inlineStr">
        <is>
          <t>R$ 1186</t>
        </is>
      </c>
      <c r="D58" s="4" t="inlineStr">
        <is>
          <t xml:space="preserve"> </t>
        </is>
      </c>
      <c r="E58" s="6" t="n">
        <v>1294</v>
      </c>
    </row>
    <row r="59">
      <c r="A59" s="4" t="inlineStr">
        <is>
          <t>Average receivable rate</t>
        </is>
      </c>
      <c r="B59" s="12" t="n">
        <v>0.0454</v>
      </c>
      <c r="C59" s="12" t="n">
        <v>0.0454</v>
      </c>
      <c r="D59" s="4" t="inlineStr">
        <is>
          <t xml:space="preserve"> </t>
        </is>
      </c>
      <c r="E59" s="4" t="inlineStr">
        <is>
          <t xml:space="preserve"> </t>
        </is>
      </c>
    </row>
    <row r="60">
      <c r="A60" s="4" t="inlineStr">
        <is>
          <t>Payable</t>
        </is>
      </c>
      <c r="B60" s="5" t="n">
        <v>293</v>
      </c>
      <c r="C60" s="4" t="inlineStr">
        <is>
          <t xml:space="preserve"> </t>
        </is>
      </c>
      <c r="D60" s="6" t="n">
        <v>320</v>
      </c>
      <c r="E60" s="4" t="inlineStr">
        <is>
          <t xml:space="preserve"> </t>
        </is>
      </c>
    </row>
    <row r="61">
      <c r="A61" s="4" t="inlineStr">
        <is>
          <t>Average payable rate</t>
        </is>
      </c>
      <c r="B61" s="12" t="n">
        <v>0.0388</v>
      </c>
      <c r="C61" s="12" t="n">
        <v>0.0388</v>
      </c>
      <c r="D61" s="4" t="inlineStr">
        <is>
          <t xml:space="preserve"> </t>
        </is>
      </c>
      <c r="E61" s="4" t="inlineStr">
        <is>
          <t xml:space="preserve"> </t>
        </is>
      </c>
    </row>
    <row r="62">
      <c r="A62" s="4" t="inlineStr">
        <is>
          <t>Ndice Nacional De Preos Ao Consumidor Amplo Versus U S Fixed Rate Swap [Member] | Later than one year and not later than two years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Derivative financial liabilities</t>
        </is>
      </c>
      <c r="B64" s="5" t="n">
        <v>-6</v>
      </c>
      <c r="C64" s="4" t="inlineStr">
        <is>
          <t xml:space="preserve"> </t>
        </is>
      </c>
      <c r="D64" s="4" t="inlineStr">
        <is>
          <t xml:space="preserve"> </t>
        </is>
      </c>
      <c r="E64" s="4" t="inlineStr">
        <is>
          <t xml:space="preserve"> </t>
        </is>
      </c>
    </row>
    <row r="65">
      <c r="A65" s="4" t="inlineStr">
        <is>
          <t>Ndice Nacional De Preos Ao Consumidor Amplo Versus U S Fixed Rate Swap [Member] | Later Than Two Year And There After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Derivative financial liabilities</t>
        </is>
      </c>
      <c r="B67" s="6" t="n">
        <v>-35</v>
      </c>
      <c r="C67" s="4" t="inlineStr">
        <is>
          <t xml:space="preserve"> </t>
        </is>
      </c>
      <c r="D67" s="4" t="inlineStr">
        <is>
          <t xml:space="preserve"> </t>
        </is>
      </c>
      <c r="E67" s="4" t="inlineStr">
        <is>
          <t xml:space="preserve"> </t>
        </is>
      </c>
    </row>
    <row r="68">
      <c r="A68" s="4" t="inlineStr">
        <is>
          <t>I P C A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Derivative financial liabilities</t>
        </is>
      </c>
      <c r="B70" s="6" t="n">
        <v>-41</v>
      </c>
      <c r="C70" s="4" t="inlineStr">
        <is>
          <t xml:space="preserve"> </t>
        </is>
      </c>
      <c r="D70" s="6" t="n">
        <v>-63</v>
      </c>
      <c r="E70" s="4" t="inlineStr">
        <is>
          <t xml:space="preserve"> </t>
        </is>
      </c>
    </row>
    <row r="71">
      <c r="A71" s="4" t="inlineStr">
        <is>
          <t>Financial settlement inflows outflows</t>
        </is>
      </c>
      <c r="B71" s="6" t="n">
        <v>3</v>
      </c>
      <c r="C71" s="4" t="inlineStr">
        <is>
          <t xml:space="preserve"> </t>
        </is>
      </c>
      <c r="D71" s="4" t="inlineStr">
        <is>
          <t xml:space="preserve"> </t>
        </is>
      </c>
      <c r="E71" s="4" t="inlineStr">
        <is>
          <t xml:space="preserve"> </t>
        </is>
      </c>
    </row>
    <row r="72">
      <c r="A72" s="4" t="inlineStr">
        <is>
          <t>Value at risk</t>
        </is>
      </c>
      <c r="B72" s="6" t="n">
        <v>5</v>
      </c>
      <c r="C72" s="4" t="inlineStr">
        <is>
          <t xml:space="preserve"> </t>
        </is>
      </c>
      <c r="D72" s="4" t="inlineStr">
        <is>
          <t xml:space="preserve"> </t>
        </is>
      </c>
      <c r="E72" s="4" t="inlineStr">
        <is>
          <t xml:space="preserve"> </t>
        </is>
      </c>
    </row>
    <row r="73">
      <c r="A73" s="4" t="inlineStr">
        <is>
          <t>I P C A [Member] | Later than one year and not later than two years [member]</t>
        </is>
      </c>
      <c r="B73" s="4" t="inlineStr">
        <is>
          <t xml:space="preserve"> </t>
        </is>
      </c>
      <c r="C73" s="4" t="inlineStr">
        <is>
          <t xml:space="preserve"> </t>
        </is>
      </c>
      <c r="D73" s="4" t="inlineStr">
        <is>
          <t xml:space="preserve"> </t>
        </is>
      </c>
      <c r="E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row>
    <row r="75">
      <c r="A75" s="4" t="inlineStr">
        <is>
          <t>Derivative financial liabilities</t>
        </is>
      </c>
      <c r="B75" s="6" t="n">
        <v>-6</v>
      </c>
      <c r="C75" s="4" t="inlineStr">
        <is>
          <t xml:space="preserve"> </t>
        </is>
      </c>
      <c r="D75" s="4" t="inlineStr">
        <is>
          <t xml:space="preserve"> </t>
        </is>
      </c>
      <c r="E75" s="4" t="inlineStr">
        <is>
          <t xml:space="preserve"> </t>
        </is>
      </c>
    </row>
    <row r="76">
      <c r="A76" s="4" t="inlineStr">
        <is>
          <t>I P C A [Member] | Later Than Two Year And There After [Member]</t>
        </is>
      </c>
      <c r="B76" s="4" t="inlineStr">
        <is>
          <t xml:space="preserve"> </t>
        </is>
      </c>
      <c r="C76" s="4" t="inlineStr">
        <is>
          <t xml:space="preserve"> </t>
        </is>
      </c>
      <c r="D76" s="4" t="inlineStr">
        <is>
          <t xml:space="preserve"> </t>
        </is>
      </c>
      <c r="E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row>
    <row r="78">
      <c r="A78" s="4" t="inlineStr">
        <is>
          <t>Derivative financial liabilities</t>
        </is>
      </c>
      <c r="B78" s="6" t="n">
        <v>-35</v>
      </c>
      <c r="C78" s="4" t="inlineStr">
        <is>
          <t xml:space="preserve"> </t>
        </is>
      </c>
      <c r="D78" s="4" t="inlineStr">
        <is>
          <t xml:space="preserve"> </t>
        </is>
      </c>
      <c r="E78" s="4" t="inlineStr">
        <is>
          <t xml:space="preserve"> </t>
        </is>
      </c>
    </row>
    <row r="79">
      <c r="A79" s="4" t="inlineStr">
        <is>
          <t>Brazilian Real Fixed Rate Versus U S Fixed Rate Swap [Member]</t>
        </is>
      </c>
      <c r="B79" s="4" t="inlineStr">
        <is>
          <t xml:space="preserve"> </t>
        </is>
      </c>
      <c r="C79" s="4" t="inlineStr">
        <is>
          <t xml:space="preserve"> </t>
        </is>
      </c>
      <c r="D79" s="4" t="inlineStr">
        <is>
          <t xml:space="preserve"> </t>
        </is>
      </c>
      <c r="E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row>
    <row r="81">
      <c r="A81" s="4" t="inlineStr">
        <is>
          <t>Derivative financial liabilities</t>
        </is>
      </c>
      <c r="B81" s="6" t="n">
        <v>791</v>
      </c>
      <c r="C81" s="4" t="inlineStr">
        <is>
          <t xml:space="preserve"> </t>
        </is>
      </c>
      <c r="D81" s="6" t="n">
        <v>318</v>
      </c>
      <c r="E81" s="4" t="inlineStr">
        <is>
          <t xml:space="preserve"> </t>
        </is>
      </c>
    </row>
    <row r="82">
      <c r="A82" s="4" t="inlineStr">
        <is>
          <t>Financial settlement inflows outflows</t>
        </is>
      </c>
      <c r="B82" s="6" t="n">
        <v>43</v>
      </c>
      <c r="C82" s="4" t="inlineStr">
        <is>
          <t xml:space="preserve"> </t>
        </is>
      </c>
      <c r="D82" s="4" t="inlineStr">
        <is>
          <t xml:space="preserve"> </t>
        </is>
      </c>
      <c r="E82" s="4" t="inlineStr">
        <is>
          <t xml:space="preserve"> </t>
        </is>
      </c>
    </row>
    <row r="83">
      <c r="A83" s="4" t="inlineStr">
        <is>
          <t>Value at risk</t>
        </is>
      </c>
      <c r="B83" s="5" t="n">
        <v>64</v>
      </c>
      <c r="C83" s="4" t="inlineStr">
        <is>
          <t xml:space="preserve"> </t>
        </is>
      </c>
      <c r="D83" s="4" t="inlineStr">
        <is>
          <t xml:space="preserve"> </t>
        </is>
      </c>
      <c r="E83" s="4" t="inlineStr">
        <is>
          <t xml:space="preserve"> </t>
        </is>
      </c>
    </row>
    <row r="84">
      <c r="A84" s="4" t="inlineStr">
        <is>
          <t>Receivable | R$</t>
        </is>
      </c>
      <c r="B84" s="4" t="inlineStr">
        <is>
          <t xml:space="preserve"> </t>
        </is>
      </c>
      <c r="C84" s="13" t="inlineStr">
        <is>
          <t>R$ 19307</t>
        </is>
      </c>
      <c r="D84" s="4" t="inlineStr">
        <is>
          <t xml:space="preserve"> </t>
        </is>
      </c>
      <c r="E84" s="6" t="n">
        <v>20854</v>
      </c>
    </row>
    <row r="85">
      <c r="A85" s="4" t="inlineStr">
        <is>
          <t>Average receivable rate</t>
        </is>
      </c>
      <c r="B85" s="12" t="n">
        <v>0.0761</v>
      </c>
      <c r="C85" s="12" t="n">
        <v>0.0761</v>
      </c>
      <c r="D85" s="4" t="inlineStr">
        <is>
          <t xml:space="preserve"> </t>
        </is>
      </c>
      <c r="E85" s="4" t="inlineStr">
        <is>
          <t xml:space="preserve"> </t>
        </is>
      </c>
    </row>
    <row r="86">
      <c r="A86" s="4" t="inlineStr">
        <is>
          <t>Payable</t>
        </is>
      </c>
      <c r="B86" s="5" t="n">
        <v>3665</v>
      </c>
      <c r="C86" s="4" t="inlineStr">
        <is>
          <t xml:space="preserve"> </t>
        </is>
      </c>
      <c r="D86" s="6" t="n">
        <v>3948</v>
      </c>
      <c r="E86" s="4" t="inlineStr">
        <is>
          <t xml:space="preserve"> </t>
        </is>
      </c>
    </row>
    <row r="87">
      <c r="A87" s="4" t="inlineStr">
        <is>
          <t>Average payable rate</t>
        </is>
      </c>
      <c r="B87" s="10" t="n">
        <v>0</v>
      </c>
      <c r="C87" s="10" t="n">
        <v>0</v>
      </c>
      <c r="D87" s="4" t="inlineStr">
        <is>
          <t xml:space="preserve"> </t>
        </is>
      </c>
      <c r="E87" s="4" t="inlineStr">
        <is>
          <t xml:space="preserve"> </t>
        </is>
      </c>
    </row>
    <row r="88">
      <c r="A88" s="4" t="inlineStr">
        <is>
          <t>Brazilian Real Fixed Rate Versus U S Fixed Rate Swap [Member] | Later than one year and not later than two years [member]</t>
        </is>
      </c>
      <c r="B88" s="4" t="inlineStr">
        <is>
          <t xml:space="preserve"> </t>
        </is>
      </c>
      <c r="C88" s="4" t="inlineStr">
        <is>
          <t xml:space="preserve"> </t>
        </is>
      </c>
      <c r="D88" s="4" t="inlineStr">
        <is>
          <t xml:space="preserve"> </t>
        </is>
      </c>
      <c r="E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row>
    <row r="90">
      <c r="A90" s="4" t="inlineStr">
        <is>
          <t>Derivative financial liabilities</t>
        </is>
      </c>
      <c r="B90" s="5" t="n">
        <v>291</v>
      </c>
      <c r="C90" s="4" t="inlineStr">
        <is>
          <t xml:space="preserve"> </t>
        </is>
      </c>
      <c r="D90" s="4" t="inlineStr">
        <is>
          <t xml:space="preserve"> </t>
        </is>
      </c>
      <c r="E90" s="4" t="inlineStr">
        <is>
          <t xml:space="preserve"> </t>
        </is>
      </c>
    </row>
    <row r="91">
      <c r="A91" s="4" t="inlineStr">
        <is>
          <t>Brazilian Real Fixed Rate Versus U S Fixed Rate Swap [Member] | Later Than Two Year And There After [Member]</t>
        </is>
      </c>
      <c r="B91" s="4" t="inlineStr">
        <is>
          <t xml:space="preserve"> </t>
        </is>
      </c>
      <c r="C91" s="4" t="inlineStr">
        <is>
          <t xml:space="preserve"> </t>
        </is>
      </c>
      <c r="D91" s="4" t="inlineStr">
        <is>
          <t xml:space="preserve"> </t>
        </is>
      </c>
      <c r="E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row>
    <row r="93">
      <c r="A93" s="4" t="inlineStr">
        <is>
          <t>Derivative financial liabilities</t>
        </is>
      </c>
      <c r="B93" s="6" t="n">
        <v>235</v>
      </c>
      <c r="C93" s="4" t="inlineStr">
        <is>
          <t xml:space="preserve"> </t>
        </is>
      </c>
      <c r="D93" s="4" t="inlineStr">
        <is>
          <t xml:space="preserve"> </t>
        </is>
      </c>
      <c r="E93" s="4" t="inlineStr">
        <is>
          <t xml:space="preserve"> </t>
        </is>
      </c>
    </row>
    <row r="94">
      <c r="A94" s="4" t="inlineStr">
        <is>
          <t>Brazilian Real Fixed Rate Versus U S Fixed Rate Swap [Member] | Long Term Interest Rate Versus U S Fixed Rate Swap [Member]</t>
        </is>
      </c>
      <c r="B94" s="4" t="inlineStr">
        <is>
          <t xml:space="preserve"> </t>
        </is>
      </c>
      <c r="C94" s="4" t="inlineStr">
        <is>
          <t xml:space="preserve"> </t>
        </is>
      </c>
      <c r="D94" s="4" t="inlineStr">
        <is>
          <t xml:space="preserve"> </t>
        </is>
      </c>
      <c r="E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row>
    <row r="96">
      <c r="A96" s="4" t="inlineStr">
        <is>
          <t>Derivative financial liabilities</t>
        </is>
      </c>
      <c r="B96" s="6" t="n">
        <v>265</v>
      </c>
      <c r="C96" s="4" t="inlineStr">
        <is>
          <t xml:space="preserve"> </t>
        </is>
      </c>
      <c r="D96" s="4" t="inlineStr">
        <is>
          <t xml:space="preserve"> </t>
        </is>
      </c>
      <c r="E96" s="4" t="inlineStr">
        <is>
          <t xml:space="preserve"> </t>
        </is>
      </c>
    </row>
    <row r="97">
      <c r="A97" s="4" t="inlineStr">
        <is>
          <t>Forward contract [member]</t>
        </is>
      </c>
      <c r="B97" s="4" t="inlineStr">
        <is>
          <t xml:space="preserve"> </t>
        </is>
      </c>
      <c r="C97" s="4" t="inlineStr">
        <is>
          <t xml:space="preserve"> </t>
        </is>
      </c>
      <c r="D97" s="4" t="inlineStr">
        <is>
          <t xml:space="preserve"> </t>
        </is>
      </c>
      <c r="E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row>
    <row r="99">
      <c r="A99" s="4" t="inlineStr">
        <is>
          <t>Derivative financial liabilities</t>
        </is>
      </c>
      <c r="B99" s="6" t="n">
        <v>77</v>
      </c>
      <c r="C99" s="4" t="inlineStr">
        <is>
          <t xml:space="preserve"> </t>
        </is>
      </c>
      <c r="D99" s="6" t="n">
        <v>82</v>
      </c>
      <c r="E99" s="4" t="inlineStr">
        <is>
          <t xml:space="preserve"> </t>
        </is>
      </c>
    </row>
    <row r="100">
      <c r="A100" s="4" t="inlineStr">
        <is>
          <t>Financial settlement inflows outflows</t>
        </is>
      </c>
      <c r="B100" s="6" t="n">
        <v>75</v>
      </c>
      <c r="C100" s="4" t="inlineStr">
        <is>
          <t xml:space="preserve"> </t>
        </is>
      </c>
      <c r="D100" s="4" t="inlineStr">
        <is>
          <t xml:space="preserve"> </t>
        </is>
      </c>
      <c r="E100" s="4" t="inlineStr">
        <is>
          <t xml:space="preserve"> </t>
        </is>
      </c>
    </row>
    <row r="101">
      <c r="A101" s="4" t="inlineStr">
        <is>
          <t>Value at risk</t>
        </is>
      </c>
      <c r="B101" s="5" t="n">
        <v>6</v>
      </c>
      <c r="C101" s="4" t="inlineStr">
        <is>
          <t xml:space="preserve"> </t>
        </is>
      </c>
      <c r="D101" s="4" t="inlineStr">
        <is>
          <t xml:space="preserve"> </t>
        </is>
      </c>
      <c r="E101" s="4" t="inlineStr">
        <is>
          <t xml:space="preserve"> </t>
        </is>
      </c>
    </row>
    <row r="102">
      <c r="A102" s="4" t="inlineStr">
        <is>
          <t>Payable | R$</t>
        </is>
      </c>
      <c r="B102" s="4" t="inlineStr">
        <is>
          <t xml:space="preserve"> </t>
        </is>
      </c>
      <c r="C102" s="13" t="inlineStr">
        <is>
          <t>R$ 2186</t>
        </is>
      </c>
      <c r="D102" s="4" t="inlineStr">
        <is>
          <t xml:space="preserve"> </t>
        </is>
      </c>
      <c r="E102" s="13" t="inlineStr">
        <is>
          <t>R$ 4342</t>
        </is>
      </c>
    </row>
    <row r="103">
      <c r="A103" s="4" t="inlineStr">
        <is>
          <t>Average payable rate</t>
        </is>
      </c>
      <c r="B103" s="12" t="n">
        <v>0.0524</v>
      </c>
      <c r="C103" s="12" t="n">
        <v>0.0524</v>
      </c>
      <c r="D103" s="4" t="inlineStr">
        <is>
          <t xml:space="preserve"> </t>
        </is>
      </c>
      <c r="E103" s="4" t="inlineStr">
        <is>
          <t xml:space="preserve"> </t>
        </is>
      </c>
    </row>
    <row r="104">
      <c r="A104" s="4" t="inlineStr">
        <is>
          <t>Forward contract [member] | Later than one year and not later than two years [member]</t>
        </is>
      </c>
      <c r="B104" s="4" t="inlineStr">
        <is>
          <t xml:space="preserve"> </t>
        </is>
      </c>
      <c r="C104" s="4" t="inlineStr">
        <is>
          <t xml:space="preserve"> </t>
        </is>
      </c>
      <c r="D104" s="4" t="inlineStr">
        <is>
          <t xml:space="preserve"> </t>
        </is>
      </c>
      <c r="E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row>
    <row r="106">
      <c r="A106" s="4" t="inlineStr">
        <is>
          <t>Derivative financial liabilities</t>
        </is>
      </c>
      <c r="B106" s="5" t="n">
        <v>34</v>
      </c>
      <c r="C106" s="4" t="inlineStr">
        <is>
          <t xml:space="preserve"> </t>
        </is>
      </c>
      <c r="D106" s="4" t="inlineStr">
        <is>
          <t xml:space="preserve"> </t>
        </is>
      </c>
      <c r="E106" s="4" t="inlineStr">
        <is>
          <t xml:space="preserve"> </t>
        </is>
      </c>
    </row>
    <row r="107">
      <c r="A107" s="4" t="inlineStr">
        <is>
          <t>Forward contract [member] | Later Than Two Year And There After [Member]</t>
        </is>
      </c>
      <c r="B107" s="4" t="inlineStr">
        <is>
          <t xml:space="preserve"> </t>
        </is>
      </c>
      <c r="C107" s="4" t="inlineStr">
        <is>
          <t xml:space="preserve"> </t>
        </is>
      </c>
      <c r="D107" s="4" t="inlineStr">
        <is>
          <t xml:space="preserve"> </t>
        </is>
      </c>
      <c r="E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row>
    <row r="109">
      <c r="A109" s="4" t="inlineStr">
        <is>
          <t>Derivative financial liabilities</t>
        </is>
      </c>
      <c r="B109" s="6" t="n">
        <v>10</v>
      </c>
      <c r="C109" s="4" t="inlineStr">
        <is>
          <t xml:space="preserve"> </t>
        </is>
      </c>
      <c r="D109" s="4" t="inlineStr">
        <is>
          <t xml:space="preserve"> </t>
        </is>
      </c>
      <c r="E109" s="4" t="inlineStr">
        <is>
          <t xml:space="preserve"> </t>
        </is>
      </c>
    </row>
    <row r="110">
      <c r="A110" s="4" t="inlineStr">
        <is>
          <t>Forward contract [member] | Long Term Interest Rate Versus U S Fixed Rate Swap [Member]</t>
        </is>
      </c>
      <c r="B110" s="4" t="inlineStr">
        <is>
          <t xml:space="preserve"> </t>
        </is>
      </c>
      <c r="C110" s="4" t="inlineStr">
        <is>
          <t xml:space="preserve"> </t>
        </is>
      </c>
      <c r="D110" s="4" t="inlineStr">
        <is>
          <t xml:space="preserve"> </t>
        </is>
      </c>
      <c r="E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row>
    <row r="112">
      <c r="A112" s="4" t="inlineStr">
        <is>
          <t>Derivative financial liabilities</t>
        </is>
      </c>
      <c r="B112" s="6" t="n">
        <v>33</v>
      </c>
      <c r="C112" s="4" t="inlineStr">
        <is>
          <t xml:space="preserve"> </t>
        </is>
      </c>
      <c r="D112" s="4" t="inlineStr">
        <is>
          <t xml:space="preserve"> </t>
        </is>
      </c>
      <c r="E112" s="4" t="inlineStr">
        <is>
          <t xml:space="preserve"> </t>
        </is>
      </c>
    </row>
    <row r="113">
      <c r="A113" s="4" t="inlineStr">
        <is>
          <t>Brazilian Fixed Rate Versus U S Fixed Rate [Member]</t>
        </is>
      </c>
      <c r="B113" s="4" t="inlineStr">
        <is>
          <t xml:space="preserve"> </t>
        </is>
      </c>
      <c r="C113" s="4" t="inlineStr">
        <is>
          <t xml:space="preserve"> </t>
        </is>
      </c>
      <c r="D113" s="4" t="inlineStr">
        <is>
          <t xml:space="preserve"> </t>
        </is>
      </c>
      <c r="E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row>
    <row r="115">
      <c r="A115" s="4" t="inlineStr">
        <is>
          <t>Derivative financial liabilities</t>
        </is>
      </c>
      <c r="B115" s="6" t="n">
        <v>868</v>
      </c>
      <c r="C115" s="4" t="inlineStr">
        <is>
          <t xml:space="preserve"> </t>
        </is>
      </c>
      <c r="D115" s="5" t="n">
        <v>400</v>
      </c>
      <c r="E115" s="4" t="inlineStr">
        <is>
          <t xml:space="preserve"> </t>
        </is>
      </c>
    </row>
    <row r="116">
      <c r="A116" s="4" t="inlineStr">
        <is>
          <t>Financial settlement inflows outflows</t>
        </is>
      </c>
      <c r="B116" s="6" t="n">
        <v>118</v>
      </c>
      <c r="C116" s="4" t="inlineStr">
        <is>
          <t xml:space="preserve"> </t>
        </is>
      </c>
      <c r="D116" s="4" t="inlineStr">
        <is>
          <t xml:space="preserve"> </t>
        </is>
      </c>
      <c r="E116" s="4" t="inlineStr">
        <is>
          <t xml:space="preserve"> </t>
        </is>
      </c>
    </row>
    <row r="117">
      <c r="A117" s="4" t="inlineStr">
        <is>
          <t>Value at risk</t>
        </is>
      </c>
      <c r="B117" s="6" t="n">
        <v>70</v>
      </c>
      <c r="C117" s="4" t="inlineStr">
        <is>
          <t xml:space="preserve"> </t>
        </is>
      </c>
      <c r="D117" s="4" t="inlineStr">
        <is>
          <t xml:space="preserve"> </t>
        </is>
      </c>
      <c r="E117" s="4" t="inlineStr">
        <is>
          <t xml:space="preserve"> </t>
        </is>
      </c>
    </row>
    <row r="118">
      <c r="A118" s="4" t="inlineStr">
        <is>
          <t>Brazilian Fixed Rate Versus U S Fixed Rate [Member] | Later than one year and not later than two years [member]</t>
        </is>
      </c>
      <c r="B118" s="4" t="inlineStr">
        <is>
          <t xml:space="preserve"> </t>
        </is>
      </c>
      <c r="C118" s="4" t="inlineStr">
        <is>
          <t xml:space="preserve"> </t>
        </is>
      </c>
      <c r="D118" s="4" t="inlineStr">
        <is>
          <t xml:space="preserve"> </t>
        </is>
      </c>
      <c r="E118" s="4" t="inlineStr">
        <is>
          <t xml:space="preserve"> </t>
        </is>
      </c>
    </row>
    <row r="119">
      <c r="A119" s="3" t="inlineStr">
        <is>
          <t>IfrsStatementLineItems [Line Items]</t>
        </is>
      </c>
      <c r="B119" s="4" t="inlineStr">
        <is>
          <t xml:space="preserve"> </t>
        </is>
      </c>
      <c r="C119" s="4" t="inlineStr">
        <is>
          <t xml:space="preserve"> </t>
        </is>
      </c>
      <c r="D119" s="4" t="inlineStr">
        <is>
          <t xml:space="preserve"> </t>
        </is>
      </c>
      <c r="E119" s="4" t="inlineStr">
        <is>
          <t xml:space="preserve"> </t>
        </is>
      </c>
    </row>
    <row r="120">
      <c r="A120" s="4" t="inlineStr">
        <is>
          <t>Derivative financial liabilities</t>
        </is>
      </c>
      <c r="B120" s="6" t="n">
        <v>325</v>
      </c>
      <c r="C120" s="4" t="inlineStr">
        <is>
          <t xml:space="preserve"> </t>
        </is>
      </c>
      <c r="D120" s="4" t="inlineStr">
        <is>
          <t xml:space="preserve"> </t>
        </is>
      </c>
      <c r="E120" s="4" t="inlineStr">
        <is>
          <t xml:space="preserve"> </t>
        </is>
      </c>
    </row>
    <row r="121">
      <c r="A121" s="4" t="inlineStr">
        <is>
          <t>Brazilian Fixed Rate Versus U S Fixed Rate [Member] | Later Than Two Year And There After [Member]</t>
        </is>
      </c>
      <c r="B121" s="4" t="inlineStr">
        <is>
          <t xml:space="preserve"> </t>
        </is>
      </c>
      <c r="C121" s="4" t="inlineStr">
        <is>
          <t xml:space="preserve"> </t>
        </is>
      </c>
      <c r="D121" s="4" t="inlineStr">
        <is>
          <t xml:space="preserve"> </t>
        </is>
      </c>
      <c r="E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row>
    <row r="123">
      <c r="A123" s="4" t="inlineStr">
        <is>
          <t>Derivative financial liabilities</t>
        </is>
      </c>
      <c r="B123" s="6" t="n">
        <v>245</v>
      </c>
      <c r="C123" s="4" t="inlineStr">
        <is>
          <t xml:space="preserve"> </t>
        </is>
      </c>
      <c r="D123" s="4" t="inlineStr">
        <is>
          <t xml:space="preserve"> </t>
        </is>
      </c>
      <c r="E123" s="4" t="inlineStr">
        <is>
          <t xml:space="preserve"> </t>
        </is>
      </c>
    </row>
    <row r="124">
      <c r="A124" s="4" t="inlineStr">
        <is>
          <t>Brazilian Fixed Rate Versus U S Fixed Rate [Member] | Long Term Interest Rate Versus U S Fixed Rate Swap [Member]</t>
        </is>
      </c>
      <c r="B124" s="4" t="inlineStr">
        <is>
          <t xml:space="preserve"> </t>
        </is>
      </c>
      <c r="C124" s="4" t="inlineStr">
        <is>
          <t xml:space="preserve"> </t>
        </is>
      </c>
      <c r="D124" s="4" t="inlineStr">
        <is>
          <t xml:space="preserve"> </t>
        </is>
      </c>
      <c r="E124" s="4" t="inlineStr">
        <is>
          <t xml:space="preserve"> </t>
        </is>
      </c>
    </row>
    <row r="125">
      <c r="A125" s="3" t="inlineStr">
        <is>
          <t>IfrsStatementLineItems [Line Items]</t>
        </is>
      </c>
      <c r="B125" s="4" t="inlineStr">
        <is>
          <t xml:space="preserve"> </t>
        </is>
      </c>
      <c r="C125" s="4" t="inlineStr">
        <is>
          <t xml:space="preserve"> </t>
        </is>
      </c>
      <c r="D125" s="4" t="inlineStr">
        <is>
          <t xml:space="preserve"> </t>
        </is>
      </c>
      <c r="E125" s="4" t="inlineStr">
        <is>
          <t xml:space="preserve"> </t>
        </is>
      </c>
    </row>
    <row r="126">
      <c r="A126" s="4" t="inlineStr">
        <is>
          <t>Derivative financial liabilities</t>
        </is>
      </c>
      <c r="B126" s="5" t="n">
        <v>298</v>
      </c>
      <c r="C126" s="4" t="inlineStr">
        <is>
          <t xml:space="preserve"> </t>
        </is>
      </c>
      <c r="D126" s="4" t="inlineStr">
        <is>
          <t xml:space="preserve"> </t>
        </is>
      </c>
      <c r="E126"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Sensitivity analysis of derivative financial instruments (Details 1) - USD ($) $ in Millions</t>
        </is>
      </c>
      <c r="B1" s="2" t="inlineStr">
        <is>
          <t>Jun. 30, 2023</t>
        </is>
      </c>
      <c r="C1" s="2" t="inlineStr">
        <is>
          <t>Dec. 31, 2022</t>
        </is>
      </c>
    </row>
    <row r="2">
      <c r="A2" s="4" t="inlineStr">
        <is>
          <t>Brazilian Interbank Interest Rate Versus U S Fixed Rate Swap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air value of liabilities</t>
        </is>
      </c>
      <c r="B4" s="5" t="n">
        <v>88</v>
      </c>
      <c r="C4" s="5" t="n">
        <v>-83</v>
      </c>
    </row>
    <row r="5">
      <c r="A5" s="4" t="inlineStr">
        <is>
          <t>Brazilian Interbank Interest Rate Versus U S Fixed Rate Swap [Member] | Risk Brazilian Real Depreciat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air value of liabilities</t>
        </is>
      </c>
      <c r="B7" s="6" t="n">
        <v>88</v>
      </c>
      <c r="C7" s="4" t="inlineStr">
        <is>
          <t xml:space="preserve"> </t>
        </is>
      </c>
    </row>
    <row r="8">
      <c r="A8" s="4" t="inlineStr">
        <is>
          <t>Brazilian Interbank Interest Rate Versus U S Fixed Rate Swap [Member] | Risk Brazilian Real Depreciation [Member] | Sensitivity Scenario I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air value of liabilities</t>
        </is>
      </c>
      <c r="B10" s="6" t="n">
        <v>-229</v>
      </c>
      <c r="C10" s="4" t="inlineStr">
        <is>
          <t xml:space="preserve"> </t>
        </is>
      </c>
    </row>
    <row r="11">
      <c r="A11" s="4" t="inlineStr">
        <is>
          <t>Brazilian Interbank Interest Rate Versus U S Fixed Rate Swap [Member] | Risk Brazilian Real Depreciation [Member] | Sensitivity Scenario Ii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air value of liabilities</t>
        </is>
      </c>
      <c r="B13" s="6" t="n">
        <v>-546</v>
      </c>
      <c r="C13" s="4" t="inlineStr">
        <is>
          <t xml:space="preserve"> </t>
        </is>
      </c>
    </row>
    <row r="14">
      <c r="A14" s="4" t="inlineStr">
        <is>
          <t>Brazilian Interbank Interest Rate Versus U S Fixed Rate Swap [Member] | Risk U S Interest Rate Inside Brazil Decreas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air value of liabilities</t>
        </is>
      </c>
      <c r="B16" s="6" t="n">
        <v>88</v>
      </c>
      <c r="C16" s="4" t="inlineStr">
        <is>
          <t xml:space="preserve"> </t>
        </is>
      </c>
    </row>
    <row r="17">
      <c r="A17" s="4" t="inlineStr">
        <is>
          <t>Brazilian Interbank Interest Rate Versus U S Fixed Rate Swap [Member] | Risk U S Interest Rate Inside Brazil Decrease [Member] | Sensitivity Scenario I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air value of liabilities</t>
        </is>
      </c>
      <c r="B19" s="6" t="n">
        <v>46</v>
      </c>
      <c r="C19" s="4" t="inlineStr">
        <is>
          <t xml:space="preserve"> </t>
        </is>
      </c>
    </row>
    <row r="20">
      <c r="A20" s="4" t="inlineStr">
        <is>
          <t>Brazilian Interbank Interest Rate Versus U S Fixed Rate Swap [Member] | Risk Brazilian Interest Rate Increas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air value of liabilities</t>
        </is>
      </c>
      <c r="B22" s="6" t="n">
        <v>88</v>
      </c>
      <c r="C22" s="4" t="inlineStr">
        <is>
          <t xml:space="preserve"> </t>
        </is>
      </c>
    </row>
    <row r="23">
      <c r="A23" s="4" t="inlineStr">
        <is>
          <t>Brazilian Interbank Interest Rate Versus U S Fixed Rate Swap [Member] | Risk Brazilian Interest Rate Increase [Member] | Sensitivity Scenario I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air value of liabilities</t>
        </is>
      </c>
      <c r="B25" s="6" t="n">
        <v>56</v>
      </c>
      <c r="C25" s="4" t="inlineStr">
        <is>
          <t xml:space="preserve"> </t>
        </is>
      </c>
    </row>
    <row r="26">
      <c r="A26" s="4" t="inlineStr">
        <is>
          <t>Brazilian Interbank Interest Rate Versus U S Fixed Rate Swap [Member] | Risk Brazilian Interest Rate Increase [Member] | Sensitivity Scenario Ii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air value of liabilities</t>
        </is>
      </c>
      <c r="B28" s="6" t="n">
        <v>24</v>
      </c>
      <c r="C28" s="4" t="inlineStr">
        <is>
          <t xml:space="preserve"> </t>
        </is>
      </c>
    </row>
    <row r="29">
      <c r="A29" s="4" t="inlineStr">
        <is>
          <t>Long Term Interest Rate Versus U S Fixed Rate Swap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air value of liabilities</t>
        </is>
      </c>
      <c r="B31" s="6" t="n">
        <v>-28</v>
      </c>
      <c r="C31" s="6" t="n">
        <v>-50</v>
      </c>
    </row>
    <row r="32">
      <c r="A32" s="4" t="inlineStr">
        <is>
          <t>Long Term Interest Rate Versus U S Fixed Rate Swap [Member] | Risk Brazilian Real Depreciation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air value of liabilities</t>
        </is>
      </c>
      <c r="B34" s="6" t="n">
        <v>-28</v>
      </c>
      <c r="C34" s="4" t="inlineStr">
        <is>
          <t xml:space="preserve"> </t>
        </is>
      </c>
    </row>
    <row r="35">
      <c r="A35" s="4" t="inlineStr">
        <is>
          <t>Long Term Interest Rate Versus U S Fixed Rate Swap [Member] | Risk Brazilian Real Depreciation [Member] | Sensitivity Scenario I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air value of liabilities</t>
        </is>
      </c>
      <c r="B37" s="6" t="n">
        <v>-72</v>
      </c>
      <c r="C37" s="4" t="inlineStr">
        <is>
          <t xml:space="preserve"> </t>
        </is>
      </c>
    </row>
    <row r="38">
      <c r="A38" s="4" t="inlineStr">
        <is>
          <t>Long Term Interest Rate Versus U S Fixed Rate Swap [Member] | Risk Brazilian Real Depreciation [Member] | Sensitivity Scenario Ii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air value of liabilities</t>
        </is>
      </c>
      <c r="B40" s="6" t="n">
        <v>-116</v>
      </c>
      <c r="C40" s="4" t="inlineStr">
        <is>
          <t xml:space="preserve"> </t>
        </is>
      </c>
    </row>
    <row r="41">
      <c r="A41" s="4" t="inlineStr">
        <is>
          <t>Long Term Interest Rate Versus U S Fixed Rate Swap [Member] | Risk U S Interest Rate Inside Brazil Decreas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air value of liabilities</t>
        </is>
      </c>
      <c r="B43" s="6" t="n">
        <v>-28</v>
      </c>
      <c r="C43" s="4" t="inlineStr">
        <is>
          <t xml:space="preserve"> </t>
        </is>
      </c>
    </row>
    <row r="44">
      <c r="A44" s="4" t="inlineStr">
        <is>
          <t>Long Term Interest Rate Versus U S Fixed Rate Swap [Member] | Risk U S Interest Rate Inside Brazil Decrease [Member] | Sensitivity Scenario I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air value of liabilities</t>
        </is>
      </c>
      <c r="B46" s="6" t="n">
        <v>-33</v>
      </c>
      <c r="C46" s="4" t="inlineStr">
        <is>
          <t xml:space="preserve"> </t>
        </is>
      </c>
    </row>
    <row r="47">
      <c r="A47" s="4" t="inlineStr">
        <is>
          <t>Long Term Interest Rate Versus U S Fixed Rate Swap [Member] | Risk U S Interest Rate Inside Brazil Decrease [Member] | Sensitivity Scenario Ii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air value of liabilities</t>
        </is>
      </c>
      <c r="B49" s="6" t="n">
        <v>-40</v>
      </c>
      <c r="C49" s="4" t="inlineStr">
        <is>
          <t xml:space="preserve"> </t>
        </is>
      </c>
    </row>
    <row r="50">
      <c r="A50" s="4" t="inlineStr">
        <is>
          <t>Long Term Interest Rate Versus U S Fixed Rate Swap [Member] | Risk Brazilian Interest Rate Increas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Fair value of liabilities</t>
        </is>
      </c>
      <c r="B52" s="6" t="n">
        <v>-28</v>
      </c>
      <c r="C52" s="4" t="inlineStr">
        <is>
          <t xml:space="preserve"> </t>
        </is>
      </c>
    </row>
    <row r="53">
      <c r="A53" s="4" t="inlineStr">
        <is>
          <t>Long Term Interest Rate Versus U S Fixed Rate Swap [Member] | Risk Brazilian Interest Rate Increase [Member] | Sensitivity Scenario I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air value of liabilities</t>
        </is>
      </c>
      <c r="B55" s="6" t="n">
        <v>-36</v>
      </c>
      <c r="C55" s="4" t="inlineStr">
        <is>
          <t xml:space="preserve"> </t>
        </is>
      </c>
    </row>
    <row r="56">
      <c r="A56" s="4" t="inlineStr">
        <is>
          <t>Long Term Interest Rate Versus U S Fixed Rate Swap [Member] | Risk Brazilian Interest Rate Increase [Member] | Sensitivity Scenario Ii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air value of liabilities</t>
        </is>
      </c>
      <c r="B58" s="6" t="n">
        <v>-43</v>
      </c>
      <c r="C58" s="4" t="inlineStr">
        <is>
          <t xml:space="preserve"> </t>
        </is>
      </c>
    </row>
    <row r="59">
      <c r="A59" s="4" t="inlineStr">
        <is>
          <t>Long Term Interest Rate Versus U S Fixed Rate Swap [Member] | Risk Tjlp Interest Rate Decreas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air value of liabilities</t>
        </is>
      </c>
      <c r="B61" s="6" t="n">
        <v>-28</v>
      </c>
      <c r="C61" s="4" t="inlineStr">
        <is>
          <t xml:space="preserve"> </t>
        </is>
      </c>
    </row>
    <row r="62">
      <c r="A62" s="4" t="inlineStr">
        <is>
          <t>Long Term Interest Rate Versus U S Fixed Rate Swap [Member] | Risk Tjlp Interest Rate Decrease [Member] | Sensitivity Scenario I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air value of liabilities</t>
        </is>
      </c>
      <c r="B64" s="6" t="n">
        <v>-34</v>
      </c>
      <c r="C64" s="4" t="inlineStr">
        <is>
          <t xml:space="preserve"> </t>
        </is>
      </c>
    </row>
    <row r="65">
      <c r="A65" s="4" t="inlineStr">
        <is>
          <t>Long Term Interest Rate Versus U S Fixed Rate Swap [Member] | Risk Tjlp Interest Rate Decrease [Member] | Sensitivity Scenario Ii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air value of liabilities</t>
        </is>
      </c>
      <c r="B67" s="6" t="n">
        <v>-40</v>
      </c>
      <c r="C67" s="4" t="inlineStr">
        <is>
          <t xml:space="preserve"> </t>
        </is>
      </c>
    </row>
    <row r="68">
      <c r="A68" s="4" t="inlineStr">
        <is>
          <t>Ndice Nacional De Preos Ao Consumidor Amplo Versus U S Fixed Rate Swap Membe [Member] | Risk Brazilian Real Depreciation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Fair value of liabilities</t>
        </is>
      </c>
      <c r="B70" s="6" t="n">
        <v>-41</v>
      </c>
      <c r="C70" s="4" t="inlineStr">
        <is>
          <t xml:space="preserve"> </t>
        </is>
      </c>
    </row>
    <row r="71">
      <c r="A71" s="4" t="inlineStr">
        <is>
          <t>Ndice Nacional De Preos Ao Consumidor Amplo Versus U S Fixed Rate Swap Membe [Member] | Risk Brazilian Real Depreciation [Member] | Sensitivity Scenario I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Fair value of liabilities</t>
        </is>
      </c>
      <c r="B73" s="6" t="n">
        <v>-112</v>
      </c>
      <c r="C73" s="4" t="inlineStr">
        <is>
          <t xml:space="preserve"> </t>
        </is>
      </c>
    </row>
    <row r="74">
      <c r="A74" s="4" t="inlineStr">
        <is>
          <t>Ndice Nacional De Preos Ao Consumidor Amplo Versus U S Fixed Rate Swap Membe [Member] | Risk Brazilian Real Depreciation [Member] | Sensitivity Scenario Ii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Fair value of liabilities</t>
        </is>
      </c>
      <c r="B76" s="6" t="n">
        <v>-183</v>
      </c>
      <c r="C76" s="4" t="inlineStr">
        <is>
          <t xml:space="preserve"> </t>
        </is>
      </c>
    </row>
    <row r="77">
      <c r="A77" s="4" t="inlineStr">
        <is>
          <t>Ndice Nacional De Preos Ao Consumidor Amplo Versus U S Fixed Rate Swap Membe [Member] | Risk U S Interest Rate Inside Brazil Decrease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Fair value of liabilities</t>
        </is>
      </c>
      <c r="B79" s="6" t="n">
        <v>-41</v>
      </c>
      <c r="C79" s="4" t="inlineStr">
        <is>
          <t xml:space="preserve"> </t>
        </is>
      </c>
    </row>
    <row r="80">
      <c r="A80" s="4" t="inlineStr">
        <is>
          <t>Ndice Nacional De Preos Ao Consumidor Amplo Versus U S Fixed Rate Swap Membe [Member] | Risk U S Interest Rate Inside Brazil Decrease [Member] | Sensitivity Scenario I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Fair value of liabilities</t>
        </is>
      </c>
      <c r="B82" s="6" t="n">
        <v>-50</v>
      </c>
      <c r="C82" s="4" t="inlineStr">
        <is>
          <t xml:space="preserve"> </t>
        </is>
      </c>
    </row>
    <row r="83">
      <c r="A83" s="4" t="inlineStr">
        <is>
          <t>Ndice Nacional De Preos Ao Consumidor Amplo Versus U S Fixed Rate Swap Membe [Member] | Risk U S Interest Rate Inside Brazil Decrease [Member] | Sensitivity Scenario Ii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air value of liabilities</t>
        </is>
      </c>
      <c r="B85" s="6" t="n">
        <v>-60</v>
      </c>
      <c r="C85" s="4" t="inlineStr">
        <is>
          <t xml:space="preserve"> </t>
        </is>
      </c>
    </row>
    <row r="86">
      <c r="A86" s="4" t="inlineStr">
        <is>
          <t>Ndice Nacional De Preos Ao Consumidor Amplo Versus U S Fixed Rate Swap Membe [Member] | Risk Brazilian Interest Rate Increase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Fair value of liabilities</t>
        </is>
      </c>
      <c r="B88" s="6" t="n">
        <v>-41</v>
      </c>
      <c r="C88" s="4" t="inlineStr">
        <is>
          <t xml:space="preserve"> </t>
        </is>
      </c>
    </row>
    <row r="89">
      <c r="A89" s="4" t="inlineStr">
        <is>
          <t>Ndice Nacional De Preos Ao Consumidor Amplo Versus U S Fixed Rate Swap Membe [Member] | Risk Brazilian Interest Rate Increase [Member] | Sensitivity Scenario I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Fair value of liabilities</t>
        </is>
      </c>
      <c r="B91" s="6" t="n">
        <v>-54</v>
      </c>
      <c r="C91" s="4" t="inlineStr">
        <is>
          <t xml:space="preserve"> </t>
        </is>
      </c>
    </row>
    <row r="92">
      <c r="A92" s="4" t="inlineStr">
        <is>
          <t>Ndice Nacional De Preos Ao Consumidor Amplo Versus U S Fixed Rate Swap Membe [Member] | Risk Brazilian Interest Rate Increase [Member] | Sensitivity Scenario Ii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Fair value of liabilities</t>
        </is>
      </c>
      <c r="B94" s="6" t="n">
        <v>-67</v>
      </c>
      <c r="C94" s="4" t="inlineStr">
        <is>
          <t xml:space="preserve"> </t>
        </is>
      </c>
    </row>
    <row r="95">
      <c r="A95" s="4" t="inlineStr">
        <is>
          <t>Ndice Nacional De Preos Ao Consumidor Amplo Versus U S Fixed Rate Swap Membe [Member] | Risk Ipca Index Decrease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Fair value of liabilities</t>
        </is>
      </c>
      <c r="B97" s="6" t="n">
        <v>-41</v>
      </c>
      <c r="C97" s="4" t="inlineStr">
        <is>
          <t xml:space="preserve"> </t>
        </is>
      </c>
    </row>
    <row r="98">
      <c r="A98" s="4" t="inlineStr">
        <is>
          <t>Ndice Nacional De Preos Ao Consumidor Amplo Versus U S Fixed Rate Swap Membe [Member] | Risk Ipca Index Decrease [Member] | Sensitivity Scenario I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Fair value of liabilities</t>
        </is>
      </c>
      <c r="B100" s="6" t="n">
        <v>-47</v>
      </c>
      <c r="C100" s="4" t="inlineStr">
        <is>
          <t xml:space="preserve"> </t>
        </is>
      </c>
    </row>
    <row r="101">
      <c r="A101" s="4" t="inlineStr">
        <is>
          <t>Ndice Nacional De Preos Ao Consumidor Amplo Versus U S Fixed Rate Swap Membe [Member] | Risk Ipca Index Decrease [Member] | Sensitivity Scenario Ii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Fair value of liabilities</t>
        </is>
      </c>
      <c r="B103" s="6" t="n">
        <v>-53</v>
      </c>
      <c r="C103" s="4" t="inlineStr">
        <is>
          <t xml:space="preserve"> </t>
        </is>
      </c>
    </row>
    <row r="104">
      <c r="A104" s="4" t="inlineStr">
        <is>
          <t>Brazilian Real Fixed Rate Versus U S Fixed Rate Swap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Fair value of liabilities</t>
        </is>
      </c>
      <c r="B106" s="6" t="n">
        <v>791</v>
      </c>
      <c r="C106" s="6" t="n">
        <v>318</v>
      </c>
    </row>
    <row r="107">
      <c r="A107" s="4" t="inlineStr">
        <is>
          <t>Brazilian Real Fixed Rate Versus U S Fixed Rate Swap [Member] | Risk Brazilian Real Depreciation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Fair value of liabilities</t>
        </is>
      </c>
      <c r="B109" s="6" t="n">
        <v>791</v>
      </c>
      <c r="C109" s="4" t="inlineStr">
        <is>
          <t xml:space="preserve"> </t>
        </is>
      </c>
    </row>
    <row r="110">
      <c r="A110" s="4" t="inlineStr">
        <is>
          <t>Brazilian Real Fixed Rate Versus U S Fixed Rate Swap [Member] | Risk Brazilian Real Depreciation [Member] | Sensitivity Scenario I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Fair value of liabilities</t>
        </is>
      </c>
      <c r="B112" s="6" t="n">
        <v>-57</v>
      </c>
      <c r="C112" s="4" t="inlineStr">
        <is>
          <t xml:space="preserve"> </t>
        </is>
      </c>
    </row>
    <row r="113">
      <c r="A113" s="4" t="inlineStr">
        <is>
          <t>Brazilian Real Fixed Rate Versus U S Fixed Rate Swap [Member] | Risk Brazilian Real Depreciation [Member] | Sensitivity Scenario Ii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Fair value of liabilities</t>
        </is>
      </c>
      <c r="B115" s="6" t="n">
        <v>-906</v>
      </c>
      <c r="C115" s="4" t="inlineStr">
        <is>
          <t xml:space="preserve"> </t>
        </is>
      </c>
    </row>
    <row r="116">
      <c r="A116" s="4" t="inlineStr">
        <is>
          <t>Brazilian Real Fixed Rate Versus U S Fixed Rate Swap [Member] | Risk U S Interest Rate Inside Brazil Decrease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Fair value of liabilities</t>
        </is>
      </c>
      <c r="B118" s="6" t="n">
        <v>791</v>
      </c>
      <c r="C118" s="4" t="inlineStr">
        <is>
          <t xml:space="preserve"> </t>
        </is>
      </c>
    </row>
    <row r="119">
      <c r="A119" s="4" t="inlineStr">
        <is>
          <t>Brazilian Real Fixed Rate Versus U S Fixed Rate Swap [Member] | Risk U S Interest Rate Inside Brazil Decrease [Member] | Sensitivity Scenario I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Fair value of liabilities</t>
        </is>
      </c>
      <c r="B121" s="6" t="n">
        <v>728</v>
      </c>
      <c r="C121" s="4" t="inlineStr">
        <is>
          <t xml:space="preserve"> </t>
        </is>
      </c>
    </row>
    <row r="122">
      <c r="A122" s="4" t="inlineStr">
        <is>
          <t>Brazilian Real Fixed Rate Versus U S Fixed Rate Swap [Member] | Risk U S Interest Rate Inside Brazil Decrease [Member] | Sensitivity Scenario Ii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Fair value of liabilities</t>
        </is>
      </c>
      <c r="B124" s="6" t="n">
        <v>663</v>
      </c>
      <c r="C124" s="4" t="inlineStr">
        <is>
          <t xml:space="preserve"> </t>
        </is>
      </c>
    </row>
    <row r="125">
      <c r="A125" s="4" t="inlineStr">
        <is>
          <t>Brazilian Real Fixed Rate Versus U S Fixed Rate Swap [Member] | Risk Brazilian Interest Rate Increase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Fair value of liabilities</t>
        </is>
      </c>
      <c r="B127" s="6" t="n">
        <v>791</v>
      </c>
      <c r="C127" s="4" t="inlineStr">
        <is>
          <t xml:space="preserve"> </t>
        </is>
      </c>
    </row>
    <row r="128">
      <c r="A128" s="4" t="inlineStr">
        <is>
          <t>Brazilian Real Fixed Rate Versus U S Fixed Rate Swap [Member] | Risk Brazilian Interest Rate Increase [Member] | Sensitivity Scenario I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Fair value of liabilities</t>
        </is>
      </c>
      <c r="B130" s="6" t="n">
        <v>666</v>
      </c>
      <c r="C130" s="4" t="inlineStr">
        <is>
          <t xml:space="preserve"> </t>
        </is>
      </c>
    </row>
    <row r="131">
      <c r="A131" s="4" t="inlineStr">
        <is>
          <t>Brazilian Real Fixed Rate Versus U S Fixed Rate Swap [Member] | Risk Brazilian Interest Rate Increase [Member] | Sensitivity Scenario Ii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Fair value of liabilities</t>
        </is>
      </c>
      <c r="B133" s="6" t="n">
        <v>548</v>
      </c>
      <c r="C133" s="4" t="inlineStr">
        <is>
          <t xml:space="preserve"> </t>
        </is>
      </c>
    </row>
    <row r="134">
      <c r="A134" s="4" t="inlineStr">
        <is>
          <t>Forward contract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Fair value of liabilities</t>
        </is>
      </c>
      <c r="B136" s="6" t="n">
        <v>77</v>
      </c>
      <c r="C136" s="5" t="n">
        <v>82</v>
      </c>
    </row>
    <row r="137">
      <c r="A137" s="4" t="inlineStr">
        <is>
          <t>Forward contract [member] | Risk Brazilian Real Depreciation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Fair value of liabilities</t>
        </is>
      </c>
      <c r="B139" s="6" t="n">
        <v>77</v>
      </c>
      <c r="C139" s="4" t="inlineStr">
        <is>
          <t xml:space="preserve"> </t>
        </is>
      </c>
    </row>
    <row r="140">
      <c r="A140" s="4" t="inlineStr">
        <is>
          <t>Forward contract [member] | Risk Brazilian Real Depreciation [Member] | Sensitivity Scenario I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Fair value of liabilities</t>
        </is>
      </c>
      <c r="B142" s="6" t="n">
        <v>-8</v>
      </c>
      <c r="C142" s="4" t="inlineStr">
        <is>
          <t xml:space="preserve"> </t>
        </is>
      </c>
    </row>
    <row r="143">
      <c r="A143" s="4" t="inlineStr">
        <is>
          <t>Forward contract [member] | Risk Brazilian Real Depreciation [Member] | Sensitivity Scenario Ii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Fair value of liabilities</t>
        </is>
      </c>
      <c r="B145" s="6" t="n">
        <v>-93</v>
      </c>
      <c r="C145" s="4" t="inlineStr">
        <is>
          <t xml:space="preserve"> </t>
        </is>
      </c>
    </row>
    <row r="146">
      <c r="A146" s="4" t="inlineStr">
        <is>
          <t>Forward contract [member] | Risk U S Interest Rate Inside Brazil Decrease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Fair value of liabilities</t>
        </is>
      </c>
      <c r="B148" s="6" t="n">
        <v>77</v>
      </c>
      <c r="C148" s="4" t="inlineStr">
        <is>
          <t xml:space="preserve"> </t>
        </is>
      </c>
    </row>
    <row r="149">
      <c r="A149" s="4" t="inlineStr">
        <is>
          <t>Forward contract [member] | Risk U S Interest Rate Inside Brazil Decrease [Member] | Sensitivity Scenario I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Fair value of liabilities</t>
        </is>
      </c>
      <c r="B151" s="6" t="n">
        <v>73</v>
      </c>
      <c r="C151" s="4" t="inlineStr">
        <is>
          <t xml:space="preserve"> </t>
        </is>
      </c>
    </row>
    <row r="152">
      <c r="A152" s="4" t="inlineStr">
        <is>
          <t>Forward contract [member] | Risk U S Interest Rate Inside Brazil Decrease [Member] | Sensitivity Scenario Ii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Fair value of liabilities</t>
        </is>
      </c>
      <c r="B154" s="6" t="n">
        <v>68</v>
      </c>
      <c r="C154" s="4" t="inlineStr">
        <is>
          <t xml:space="preserve"> </t>
        </is>
      </c>
    </row>
    <row r="155">
      <c r="A155" s="4" t="inlineStr">
        <is>
          <t>Forward contract [member] | Risk Brazilian Interest Rate Increase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Fair value of liabilities</t>
        </is>
      </c>
      <c r="B157" s="6" t="n">
        <v>77</v>
      </c>
      <c r="C157" s="4" t="inlineStr">
        <is>
          <t xml:space="preserve"> </t>
        </is>
      </c>
    </row>
    <row r="158">
      <c r="A158" s="4" t="inlineStr">
        <is>
          <t>Forward contract [member] | Risk Brazilian Interest Rate Increase [Member] | Sensitivity Scenario I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Fair value of liabilities</t>
        </is>
      </c>
      <c r="B160" s="6" t="n">
        <v>68</v>
      </c>
      <c r="C160" s="4" t="inlineStr">
        <is>
          <t xml:space="preserve"> </t>
        </is>
      </c>
    </row>
    <row r="161">
      <c r="A161" s="4" t="inlineStr">
        <is>
          <t>Forward contract [member] | Risk Brazilian Interest Rate Increase [Member] | Sensitivity Scenario Ii [Member]</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Fair value of liabilities</t>
        </is>
      </c>
      <c r="B163" s="5" t="n">
        <v>60</v>
      </c>
      <c r="C16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capital risk management - Protection program for Libor floating interest rate US denominated debt (Details 2) - USD ($) $ in Millions</t>
        </is>
      </c>
      <c r="B1" s="2" t="inlineStr">
        <is>
          <t>6 Months Ended</t>
        </is>
      </c>
    </row>
    <row r="2">
      <c r="B2" s="2" t="inlineStr">
        <is>
          <t>Jun. 30, 2023</t>
        </is>
      </c>
      <c r="C2" s="2" t="inlineStr">
        <is>
          <t>Dec. 31, 2022</t>
        </is>
      </c>
    </row>
    <row r="3">
      <c r="A3" s="4" t="inlineStr">
        <is>
          <t>Euro Fixed Rate Versus U S Fixed Rate Swap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erivative financial liabilities</t>
        </is>
      </c>
      <c r="B5" s="5" t="n">
        <v>8</v>
      </c>
      <c r="C5" s="5" t="n">
        <v>7</v>
      </c>
    </row>
    <row r="6">
      <c r="A6" s="4" t="inlineStr">
        <is>
          <t>Financial settlement inflows outflows</t>
        </is>
      </c>
      <c r="B6" s="6" t="n">
        <v>4</v>
      </c>
      <c r="C6" s="4" t="inlineStr">
        <is>
          <t xml:space="preserve"> </t>
        </is>
      </c>
    </row>
    <row r="7">
      <c r="A7" s="4" t="inlineStr">
        <is>
          <t>Derivative assets, notional amount</t>
        </is>
      </c>
      <c r="B7" s="5" t="n">
        <v>150</v>
      </c>
      <c r="C7" s="6" t="n">
        <v>150</v>
      </c>
    </row>
    <row r="8">
      <c r="A8" s="4" t="inlineStr">
        <is>
          <t>Derivative receivable interest rate</t>
        </is>
      </c>
      <c r="B8" s="12" t="n">
        <v>0.008500000000000001</v>
      </c>
      <c r="C8" s="4" t="inlineStr">
        <is>
          <t xml:space="preserve"> </t>
        </is>
      </c>
    </row>
    <row r="9">
      <c r="A9" s="4" t="inlineStr">
        <is>
          <t>Derivative liabilities, notional amount</t>
        </is>
      </c>
      <c r="B9" s="5" t="n">
        <v>150</v>
      </c>
      <c r="C9" s="6" t="n">
        <v>150</v>
      </c>
    </row>
    <row r="10">
      <c r="A10" s="4" t="inlineStr">
        <is>
          <t>Derivative payable interest rate</t>
        </is>
      </c>
      <c r="B10" s="12" t="n">
        <v>0.008500000000000001</v>
      </c>
      <c r="C10" s="4" t="inlineStr">
        <is>
          <t xml:space="preserve"> </t>
        </is>
      </c>
    </row>
    <row r="11">
      <c r="A11" s="4" t="inlineStr">
        <is>
          <t>Euro Fixed Rate Versus U S Fixed Rate Swap [Member] | Not later than on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rivative financial liabilities</t>
        </is>
      </c>
      <c r="B13" s="5" t="n">
        <v>4</v>
      </c>
      <c r="C13" s="4" t="inlineStr">
        <is>
          <t xml:space="preserve"> </t>
        </is>
      </c>
    </row>
    <row r="14">
      <c r="A14" s="4" t="inlineStr">
        <is>
          <t>L I B O 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rivative financial liabilities</t>
        </is>
      </c>
      <c r="B16" s="6" t="n">
        <v>8</v>
      </c>
      <c r="C16" s="5" t="n">
        <v>7</v>
      </c>
    </row>
    <row r="17">
      <c r="A17" s="4" t="inlineStr">
        <is>
          <t>Financial settlement inflows outflows</t>
        </is>
      </c>
      <c r="B17" s="6" t="n">
        <v>4</v>
      </c>
      <c r="C17" s="4" t="inlineStr">
        <is>
          <t xml:space="preserve"> </t>
        </is>
      </c>
    </row>
    <row r="18">
      <c r="A18" s="4" t="inlineStr">
        <is>
          <t>L I B O R [Member] | Not later than one yea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rivative financial liabilities</t>
        </is>
      </c>
      <c r="B20" s="5" t="n">
        <v>4</v>
      </c>
      <c r="C20"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 Sensitivity analysis of derivative financial instruments (Details 3) - Risk U S Libor Decrease [Member] $ in Millions</t>
        </is>
      </c>
      <c r="B1" s="2" t="inlineStr">
        <is>
          <t>Jun. 30, 2023 USD ($)</t>
        </is>
      </c>
    </row>
    <row r="2">
      <c r="A2" s="4" t="inlineStr">
        <is>
          <t>U S Floating Rate Versus U S Fixed Swap Rate [Member]</t>
        </is>
      </c>
      <c r="B2" s="4" t="inlineStr">
        <is>
          <t xml:space="preserve"> </t>
        </is>
      </c>
    </row>
    <row r="3">
      <c r="A3" s="3" t="inlineStr">
        <is>
          <t>IfrsStatementLineItems [Line Items]</t>
        </is>
      </c>
      <c r="B3" s="4" t="inlineStr">
        <is>
          <t xml:space="preserve"> </t>
        </is>
      </c>
    </row>
    <row r="4">
      <c r="A4" s="4" t="inlineStr">
        <is>
          <t>Fair value of liabilities</t>
        </is>
      </c>
      <c r="B4" s="5" t="n">
        <v>8</v>
      </c>
    </row>
    <row r="5">
      <c r="A5" s="4" t="inlineStr">
        <is>
          <t>U S Floating Rate Versus U S Fixed Swap Rate [Member] | Sensitivity Scenario I [Member]</t>
        </is>
      </c>
      <c r="B5" s="4" t="inlineStr">
        <is>
          <t xml:space="preserve"> </t>
        </is>
      </c>
    </row>
    <row r="6">
      <c r="A6" s="3" t="inlineStr">
        <is>
          <t>IfrsStatementLineItems [Line Items]</t>
        </is>
      </c>
      <c r="B6" s="4" t="inlineStr">
        <is>
          <t xml:space="preserve"> </t>
        </is>
      </c>
    </row>
    <row r="7">
      <c r="A7" s="4" t="inlineStr">
        <is>
          <t>Fair value of liabilities</t>
        </is>
      </c>
      <c r="B7" s="6" t="n">
        <v>7</v>
      </c>
    </row>
    <row r="8">
      <c r="A8" s="4" t="inlineStr">
        <is>
          <t>U S Floating Rate Versus U S Fixed Swap Rate [Member] | Sensitivity Scenario Ii [Member]</t>
        </is>
      </c>
      <c r="B8" s="4" t="inlineStr">
        <is>
          <t xml:space="preserve"> </t>
        </is>
      </c>
    </row>
    <row r="9">
      <c r="A9" s="3" t="inlineStr">
        <is>
          <t>IfrsStatementLineItems [Line Items]</t>
        </is>
      </c>
      <c r="B9" s="4" t="inlineStr">
        <is>
          <t xml:space="preserve"> </t>
        </is>
      </c>
    </row>
    <row r="10">
      <c r="A10" s="4" t="inlineStr">
        <is>
          <t>Fair value of liabilities</t>
        </is>
      </c>
      <c r="B10" s="6" t="n">
        <v>6</v>
      </c>
    </row>
    <row r="11">
      <c r="A11" s="4" t="inlineStr">
        <is>
          <t>Protected Item Libor U S Indexed Debt [Member] | Sensitivity Scenario I [Member]</t>
        </is>
      </c>
      <c r="B11" s="4" t="inlineStr">
        <is>
          <t xml:space="preserve"> </t>
        </is>
      </c>
    </row>
    <row r="12">
      <c r="A12" s="3" t="inlineStr">
        <is>
          <t>IfrsStatementLineItems [Line Items]</t>
        </is>
      </c>
      <c r="B12" s="4" t="inlineStr">
        <is>
          <t xml:space="preserve"> </t>
        </is>
      </c>
    </row>
    <row r="13">
      <c r="A13" s="4" t="inlineStr">
        <is>
          <t>Fair value of liabilities</t>
        </is>
      </c>
      <c r="B13" s="6" t="n">
        <v>-7</v>
      </c>
    </row>
    <row r="14">
      <c r="A14" s="4" t="inlineStr">
        <is>
          <t>Protected Item Libor U S Indexed Debt [Member] | Sensitivity Scenario Ii [Member]</t>
        </is>
      </c>
      <c r="B14" s="4" t="inlineStr">
        <is>
          <t xml:space="preserve"> </t>
        </is>
      </c>
    </row>
    <row r="15">
      <c r="A15" s="3" t="inlineStr">
        <is>
          <t>IfrsStatementLineItems [Line Items]</t>
        </is>
      </c>
      <c r="B15" s="4" t="inlineStr">
        <is>
          <t xml:space="preserve"> </t>
        </is>
      </c>
    </row>
    <row r="16">
      <c r="A16" s="4" t="inlineStr">
        <is>
          <t>Fair value of liabilities</t>
        </is>
      </c>
      <c r="B16" s="5" t="n">
        <v>-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ormation by business segment and geographic area</t>
        </is>
      </c>
      <c r="B1" s="2" t="inlineStr">
        <is>
          <t>6 Months Ended</t>
        </is>
      </c>
    </row>
    <row r="2">
      <c r="B2" s="2" t="inlineStr">
        <is>
          <t>Jun. 30, 2023</t>
        </is>
      </c>
    </row>
    <row r="3">
      <c r="A3" s="3" t="inlineStr">
        <is>
          <t>Information By Business Segment And Geographic Area</t>
        </is>
      </c>
      <c r="B3" s="4" t="inlineStr">
        <is>
          <t xml:space="preserve"> </t>
        </is>
      </c>
    </row>
    <row r="4">
      <c r="A4" s="4" t="inlineStr">
        <is>
          <t>Information by business segment and geographic area</t>
        </is>
      </c>
      <c r="B4" s="4" t="inlineStr">
        <is>
          <t xml:space="preserve">Information by business segment and geographic
area
Segment Main activities
Iron Solutions Comprise of the production and extraction of iron ore, iron ore pellets, manganese, other ferrous products, and its logistic related services.
Energy Transition Metals Includes the production and extraction of nickel and its by-products (gold, silver, cobalt, precious metals and others), and copper, as well as its by-products (gold and silver).
Coal (discontinued operation) Comprise of the production and extraction of metallurgical and thermal coal and its logistic related services.
Other Includes the revenues and cost of other products, services, research and development, investments in joint ventures and associates of other business and corporate expenses unallocated to the reportable segments, financial information related to Midwestern system and costs related to the Brumadinho event. The segments are aligned with products and reflect the structure
used by Management to evaluate the Company’s performance. The responsible bodies for making operational decisions, allocating resources
and evaluating performance are the Executive Boards and Board of Directors. Accordingly, the performance of the operating segments is
assessed based on a measure of adjusted EBITDA, among other measures. a) Adjusted EBITDA The definition of Adjusted EBITDA for the Company is the operating
income or loss plus dividends received and interest from associates and joint ventures, and excluding the amounts charged as (i) depreciation,
depletion and amortization and (ii) impairment reversal (impairment) and results on disposal of non-current assets.
Schedule of adjusted EBITDA
Three-month period ended June 30, Six-month period ended June 30,
Notes 2023 2022 2023 2022
Iron ore 3,087 3,975 5,725 8,909
Iron ore pellets 818 1,140 1,485 1,977
Other ferrous products and services 36 32 51 63
Iron solutions 3,941 5,147 7,261 10,949
Nickel 240 580 593 1,105
Copper 236 23 456 249
Energy Transition Metals 476 603 1,049 1,354
Other (543) (496) (860) (835)
Adjusted EBITDA from continuing operations 3,874 5,254 7,450 11,468
Depreciation, depletion and amortization 4(c) (779) (810) (1,435) (1,496)
Impairment reversal (impairment) and results on disposal of non-current assets, net and other (i) 15 and 17 (118) (82) (157) 990
Dividends received and interest from associates and joint ventures 14 (105) (71) (105) (71)
Operating income 2,872 4,291 5,753 10,891
Equity results and other results in associates and joint ventures 14 5 (56) (50) 155
Financial results 6 (157) 821 (687) 579
Income taxes 7 (1,792) (911) (2,210) (3,002)
Net income from continuing operations 928 4,145 2,806 8,623 (i) Includes adjustments of US$ 52 87
Three-month period ended June 30, Six-month period ended June 30,
Notes 2023 2022 2023 2022
Adjusted EBITDA from discontinued operations - - - 171
Impairment and results on disposals of non-current assets, net - (429) - (589)
Operating loss 15(f) - (429) - (418)
Financial results - 3,072 - 3,065
Derecognition of noncontrolling interest - (585) - (585)
Income taxes - - - (2)
Net income from discontinued operations 15(f) - 2,058 - 2,060 b) Net operating revenue by
shipment destination
Net operating revenue by shipment destination
Three-month period ended June 30, 2023
Iron Solutions Energy Transition Metals
Iron ore Iron ore pellets Other ferrous products and services Nickel and other products Copper Other Total
Americas, except United States and Brazil - 102 - 123 2 - 227
United States of America - 97 - 334 - - 431
Germany 47 - 1 123 123 - 294
Europe, except Germany 321 119 - 181 312 - 933
Middle East, Africa, and Oceania - 507 - 9 - - 516
Japan 623 54 - 147 - - 824
China 4,364 2 - 217 55 - 4,638
Asia, except Japan and China 519 67 3 227 - - 816
Brazil 361 465 124 18 - 26 994
Net operating revenue 6,235 1,413 128 1,379 492 26 9,673
Three-month period ended June 30, 2022
Iron Solutions Energy Transition Metals
Iron ore Iron ore pellets Other ferrous products and services Nickel and other products Copper Other Total
Americas, except United States and Brazil - 131 5 111 - 76 323
United States of America - 47 - 427 - - 474
Germany 92 - - 140 83 - 315
Europe, except Germany 517 89 - 289 216 - 1,111
Middle East, Africa, and Oceania - 656 - 6 - 26 688
Japan 718 94 - 199 3 - 1,014
China 4,868 33 1 200 - - 5,102
Asia, except Japan and China 523 151 3 158 26 47 908
Brazil 395 579 123 17 - 108 1,222
Net operating revenue 7,113 1,780 132 1,547 328 257 11,157
Six-month period ended June 30, 2023
Iron Solutions Energy Transition Metals
Iron ore Iron ore pellets Other ferrous products and services Nickel and other products Copper Other Total
Americas, except United States and Brazil 1 248 - 266 2 - 517
United States of America - 183 - 759 - - 942
Germany 138 33 1 297 253 - 722
Europe, except Germany 693 258 - 543 574 - 2,068
Middle East, Africa, and Oceania - 923 - 18 - - 941
Japan 1,102 106 - 305 - - 1,513
China 7,639 2 - 295 109 - 8,045
Asia, except Japan and China 922 108 5 367 44 - 1,446
Brazil 722 874 229 37 - 51 1,913
Net operating revenue 11,217 2,735 235 2,887 982 51 18,107
Six-month period ended June 30, 2022
Iron Solutions Energy Transition Metals
Iron ore Iron ore pellets Other ferrous products and services Nickel and other products Copper Other Total
Americas, except United States and Brazil - 261 5 277 - 125 668
United States of America - 74 - 713 - - 787
Germany 221 - - 311 291 - 823
Europe, except Germany 978 164 - 504 419 - 2,065
Middle East, Africa, and Oceania - 1,150 - 9 - 26 1,185
Japan 1,334 148 - 388 5 - 1,875
China 9,952 41 8 490 - - 10,491
Asia, except Japan and China 1,129 174 7 281 87 47 1,725
Brazil 754 1,132 227 32 - 205 2,350
Net operating revenue 14,368 3,144 247 3,005 802 403 21,969 c) Assets by segment
Assets by segment
June 30, 2023 December 31, 2022
Iron Solutions Energy Transition Metals Other Total Iron Solutions Energy Transition Metals Other Total
Investments in associates and joint ventures 1,310 12 579 1,901 1,296 - 502 1,798
Intangibles 9,054 1,886 61 11,001 8,330 1,847 61 10,238
Property, plant and equipment 27,331 18,577 2,758 48,666 24,718 17,808 2,412 44,938
Assets by segment
Three-month period ended June 30,
2023 2022
Iron Solutions Energy Transition Metals Other Total Iron Solutions Energy Transition Metals Other Total
Depreciation, depletion and amortization 502 262 15 779 497 299 14 810
Capital expenditures
Sustaining capital (i) 472 326 34 832 477 343 24 844
Project execution 255 95 26 376 199 90 160 449
Product inventory 727 421 60 1,208 676 433 184 1,293
Six-month period ended June 30,
2023 2022
Iron Solutions Energy Transition Metals Other Total Iron Solutions Energy Transition Metals Other Total
Depreciation, depletion and amortization 905 503 27 1,435 913 555 28 1,496
Capital expenditures
Sustaining capital (i) 984 589 63 1,636 976 613 54 1,643
Project execution 491 167 44 702 381 157 248 786
Product inventory 1,475 756 107 2,338 1,357 770 302 2,429
(i) According to the Company's shareholder remuneration policy, dividends are calculated based on 30% of the adjusted EBITDA less sustaining
capital investments. d) Assets by geographic area
Assets by geographic area
June 30, 2023 December 31, 2022
Investments in associates and joint ventures Intangible Property, plant and equipment Total Investments in associates and joint ventures Intangible Property, plant and equipment Total
Brazil 1,889 9,119 31,653 42,661 1,798 8,391 28,210 38,399
Canada - 1,880 11,526 13,406 - 1,845 11,178 13,023
Americas, except Brazil and Canada - - 4 4 - - 4 4
Europe - - 722 722 - - 747 747
Indonesia 12 1 2,759 2,772 - 1 2,731 2,732
Asia, except Indonesia and China - - 760 760 - - 786 786
China - 1 16 17 - 1 19 20
Oman - - 1,226 1,226 - - 1,263 1,263
Total 1,901 11,001 48,666 61,568 1,798 10,238 44,938 56,97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 Sensitivity analysis of derivative financial instruments (Details 4) $ in Millions</t>
        </is>
      </c>
      <c r="B1" s="2" t="inlineStr">
        <is>
          <t>6 Months Ended</t>
        </is>
      </c>
    </row>
    <row r="2">
      <c r="B2" s="2" t="inlineStr">
        <is>
          <t>Jun. 30, 2023 USD ($)</t>
        </is>
      </c>
    </row>
    <row r="3">
      <c r="A3" s="4" t="inlineStr">
        <is>
          <t>Bunker Oil Call Options Bought [Member]</t>
        </is>
      </c>
      <c r="B3" s="4" t="inlineStr">
        <is>
          <t xml:space="preserve"> </t>
        </is>
      </c>
    </row>
    <row r="4">
      <c r="A4" s="3" t="inlineStr">
        <is>
          <t>IfrsStatementLineItems [Line Items]</t>
        </is>
      </c>
      <c r="B4" s="4" t="inlineStr">
        <is>
          <t xml:space="preserve"> </t>
        </is>
      </c>
    </row>
    <row r="5">
      <c r="A5" s="4" t="inlineStr">
        <is>
          <t>Financial settlement inflows outflows</t>
        </is>
      </c>
      <c r="B5" s="5" t="n">
        <v>1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and capital risk management - Sensitivity analysis of derivative financial instruments (Details 5) bbl in Millions, $ in Millions</t>
        </is>
      </c>
      <c r="B1" s="2" t="inlineStr">
        <is>
          <t>6 Months Ended</t>
        </is>
      </c>
    </row>
    <row r="2">
      <c r="B2" s="2" t="inlineStr">
        <is>
          <t>Jun. 30, 2023 USD ($) bbl</t>
        </is>
      </c>
      <c r="C2" s="2" t="inlineStr">
        <is>
          <t>Dec. 31, 2022 USD ($) bbl</t>
        </is>
      </c>
    </row>
    <row r="3">
      <c r="A3" s="4" t="inlineStr">
        <is>
          <t>Bunker Oil Call Options Bough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otional amount per barrel | bbl</t>
        </is>
      </c>
      <c r="B5" s="6" t="n">
        <v>31139250</v>
      </c>
      <c r="C5" s="6" t="n">
        <v>22600500</v>
      </c>
    </row>
    <row r="6">
      <c r="A6" s="4" t="inlineStr">
        <is>
          <t>Average strike per ton</t>
        </is>
      </c>
      <c r="B6" s="6" t="n">
        <v>95</v>
      </c>
      <c r="C6" s="4" t="inlineStr">
        <is>
          <t xml:space="preserve"> </t>
        </is>
      </c>
    </row>
    <row r="7">
      <c r="A7" s="4" t="inlineStr">
        <is>
          <t>Fair value of liabilities</t>
        </is>
      </c>
      <c r="B7" s="5" t="n">
        <v>68</v>
      </c>
      <c r="C7" s="5" t="n">
        <v>74</v>
      </c>
    </row>
    <row r="8">
      <c r="A8" s="4" t="inlineStr">
        <is>
          <t>Value at risk</t>
        </is>
      </c>
      <c r="B8" s="6" t="n">
        <v>15</v>
      </c>
      <c r="C8" s="4" t="inlineStr">
        <is>
          <t xml:space="preserve"> </t>
        </is>
      </c>
    </row>
    <row r="9">
      <c r="A9" s="4" t="inlineStr">
        <is>
          <t>Financial settlement inflows outflows</t>
        </is>
      </c>
      <c r="B9" s="6" t="n">
        <v>13</v>
      </c>
      <c r="C9" s="4" t="inlineStr">
        <is>
          <t xml:space="preserve"> </t>
        </is>
      </c>
    </row>
    <row r="10">
      <c r="A10" s="4" t="inlineStr">
        <is>
          <t>Bunker Oil Call Options Bought [Member] |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Value at risk</t>
        </is>
      </c>
      <c r="B12" s="6" t="n">
        <v>6</v>
      </c>
      <c r="C12" s="4" t="inlineStr">
        <is>
          <t xml:space="preserve"> </t>
        </is>
      </c>
    </row>
    <row r="13">
      <c r="A13" s="4" t="inlineStr">
        <is>
          <t>Bunker Oil Call Options Bought [Member] |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Value at risk</t>
        </is>
      </c>
      <c r="B15" s="5" t="n">
        <v>62</v>
      </c>
      <c r="C15" s="4" t="inlineStr">
        <is>
          <t xml:space="preserve"> </t>
        </is>
      </c>
    </row>
    <row r="16">
      <c r="A16" s="4" t="inlineStr">
        <is>
          <t>Bunker Oil Put Options Sol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tional amount per barrel | bbl</t>
        </is>
      </c>
      <c r="B18" s="6" t="n">
        <v>31139250</v>
      </c>
      <c r="C18" s="6" t="n">
        <v>22600500</v>
      </c>
    </row>
    <row r="19">
      <c r="A19" s="4" t="inlineStr">
        <is>
          <t>Average strike per ton</t>
        </is>
      </c>
      <c r="B19" s="6" t="n">
        <v>62</v>
      </c>
      <c r="C19" s="4" t="inlineStr">
        <is>
          <t xml:space="preserve"> </t>
        </is>
      </c>
    </row>
    <row r="20">
      <c r="A20" s="4" t="inlineStr">
        <is>
          <t>Fair value of liabilities</t>
        </is>
      </c>
      <c r="B20" s="5" t="n">
        <v>-71</v>
      </c>
      <c r="C20" s="5" t="n">
        <v>-51</v>
      </c>
    </row>
    <row r="21">
      <c r="A21" s="4" t="inlineStr">
        <is>
          <t>Value at risk</t>
        </is>
      </c>
      <c r="B21" s="6" t="n">
        <v>16</v>
      </c>
      <c r="C21" s="4" t="inlineStr">
        <is>
          <t xml:space="preserve"> </t>
        </is>
      </c>
    </row>
    <row r="22">
      <c r="A22" s="4" t="inlineStr">
        <is>
          <t>Bunker Oil Put Options Sold [Member] | Not later than one yea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Value at risk</t>
        </is>
      </c>
      <c r="B24" s="6" t="n">
        <v>-23</v>
      </c>
      <c r="C24" s="4" t="inlineStr">
        <is>
          <t xml:space="preserve"> </t>
        </is>
      </c>
    </row>
    <row r="25">
      <c r="A25" s="4" t="inlineStr">
        <is>
          <t>Bunker Oil Put Options Sold [Member] | 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Value at risk</t>
        </is>
      </c>
      <c r="B27" s="5" t="n">
        <v>-48</v>
      </c>
      <c r="C27" s="4" t="inlineStr">
        <is>
          <t xml:space="preserve"> </t>
        </is>
      </c>
    </row>
    <row r="28">
      <c r="A28" s="4" t="inlineStr">
        <is>
          <t>Bunker Oil Forwards Contract Bough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tional amount per barrel | bbl</t>
        </is>
      </c>
      <c r="B30" s="6" t="n">
        <v>960</v>
      </c>
      <c r="C30" s="6" t="n">
        <v>2085</v>
      </c>
    </row>
    <row r="31">
      <c r="A31" s="4" t="inlineStr">
        <is>
          <t>Average strike per ton</t>
        </is>
      </c>
      <c r="B31" s="6" t="n">
        <v>13791</v>
      </c>
      <c r="C31" s="4" t="inlineStr">
        <is>
          <t xml:space="preserve"> </t>
        </is>
      </c>
    </row>
    <row r="32">
      <c r="A32" s="4" t="inlineStr">
        <is>
          <t>Fair value of liabilities</t>
        </is>
      </c>
      <c r="B32" s="5" t="n">
        <v>2</v>
      </c>
      <c r="C32" s="5" t="n">
        <v>-1</v>
      </c>
    </row>
    <row r="33">
      <c r="A33" s="4" t="inlineStr">
        <is>
          <t>Value at risk</t>
        </is>
      </c>
      <c r="B33" s="6" t="n">
        <v>1</v>
      </c>
      <c r="C33" s="4" t="inlineStr">
        <is>
          <t xml:space="preserve"> </t>
        </is>
      </c>
    </row>
    <row r="34">
      <c r="A34" s="4" t="inlineStr">
        <is>
          <t>Financial settlement inflows outflows</t>
        </is>
      </c>
      <c r="B34" s="6" t="n">
        <v>3</v>
      </c>
      <c r="C34" s="4" t="inlineStr">
        <is>
          <t xml:space="preserve"> </t>
        </is>
      </c>
    </row>
    <row r="35">
      <c r="A35" s="4" t="inlineStr">
        <is>
          <t>Bunker Oil Forwards Contract Bought [Member] | Freight Forward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Value at risk</t>
        </is>
      </c>
      <c r="B37" s="6" t="n">
        <v>2</v>
      </c>
      <c r="C37" s="4" t="inlineStr">
        <is>
          <t xml:space="preserve"> </t>
        </is>
      </c>
    </row>
    <row r="38">
      <c r="A38" s="4" t="inlineStr">
        <is>
          <t>Forward Freigh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air value of liabilities</t>
        </is>
      </c>
      <c r="B40" s="6" t="n">
        <v>-1</v>
      </c>
      <c r="C40" s="5" t="n">
        <v>22</v>
      </c>
    </row>
    <row r="41">
      <c r="A41" s="4" t="inlineStr">
        <is>
          <t>Value at risk</t>
        </is>
      </c>
      <c r="B41" s="6" t="n">
        <v>32</v>
      </c>
      <c r="C41" s="4" t="inlineStr">
        <is>
          <t xml:space="preserve"> </t>
        </is>
      </c>
    </row>
    <row r="42">
      <c r="A42" s="4" t="inlineStr">
        <is>
          <t>Financial settlement inflows outflows</t>
        </is>
      </c>
      <c r="B42" s="6" t="n">
        <v>3</v>
      </c>
      <c r="C42" s="4" t="inlineStr">
        <is>
          <t xml:space="preserve"> </t>
        </is>
      </c>
    </row>
    <row r="43">
      <c r="A43" s="4" t="inlineStr">
        <is>
          <t>Forward Freight [Member] | Not later than one year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Value at risk</t>
        </is>
      </c>
      <c r="B45" s="6" t="n">
        <v>-15</v>
      </c>
      <c r="C45" s="4" t="inlineStr">
        <is>
          <t xml:space="preserve"> </t>
        </is>
      </c>
    </row>
    <row r="46">
      <c r="A46" s="4" t="inlineStr">
        <is>
          <t>Forward Freight [Member] | Later than one year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Value at risk</t>
        </is>
      </c>
      <c r="B48" s="5" t="n">
        <v>14</v>
      </c>
      <c r="C4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 Sensitivity analysis of derivative financial instruments (Details 6) - Risk Bunker Oil Price Decrease [Member] $ in Millions</t>
        </is>
      </c>
      <c r="B1" s="2" t="inlineStr">
        <is>
          <t>Jun. 30, 2023 USD ($)</t>
        </is>
      </c>
    </row>
    <row r="2">
      <c r="A2" s="4" t="inlineStr">
        <is>
          <t>Bunker Crude Oil Options [Member]</t>
        </is>
      </c>
      <c r="B2" s="4" t="inlineStr">
        <is>
          <t xml:space="preserve"> </t>
        </is>
      </c>
    </row>
    <row r="3">
      <c r="A3" s="3" t="inlineStr">
        <is>
          <t>IfrsStatementLineItems [Line Items]</t>
        </is>
      </c>
      <c r="B3" s="4" t="inlineStr">
        <is>
          <t xml:space="preserve"> </t>
        </is>
      </c>
    </row>
    <row r="4">
      <c r="A4" s="4" t="inlineStr">
        <is>
          <t>Fair value of liabilities</t>
        </is>
      </c>
      <c r="B4" s="5" t="n">
        <v>-3</v>
      </c>
    </row>
    <row r="5">
      <c r="A5" s="4" t="inlineStr">
        <is>
          <t>Bunker Crude Oil Options [Member] | Sensitivity Scenario I [Member]</t>
        </is>
      </c>
      <c r="B5" s="4" t="inlineStr">
        <is>
          <t xml:space="preserve"> </t>
        </is>
      </c>
    </row>
    <row r="6">
      <c r="A6" s="3" t="inlineStr">
        <is>
          <t>IfrsStatementLineItems [Line Items]</t>
        </is>
      </c>
      <c r="B6" s="4" t="inlineStr">
        <is>
          <t xml:space="preserve"> </t>
        </is>
      </c>
    </row>
    <row r="7">
      <c r="A7" s="4" t="inlineStr">
        <is>
          <t>Fair value of liabilities</t>
        </is>
      </c>
      <c r="B7" s="6" t="n">
        <v>-288</v>
      </c>
    </row>
    <row r="8">
      <c r="A8" s="4" t="inlineStr">
        <is>
          <t>Bunker Crude Oil Options [Member] | Sensitivity Scenario Ii [Member]</t>
        </is>
      </c>
      <c r="B8" s="4" t="inlineStr">
        <is>
          <t xml:space="preserve"> </t>
        </is>
      </c>
    </row>
    <row r="9">
      <c r="A9" s="3" t="inlineStr">
        <is>
          <t>IfrsStatementLineItems [Line Items]</t>
        </is>
      </c>
      <c r="B9" s="4" t="inlineStr">
        <is>
          <t xml:space="preserve"> </t>
        </is>
      </c>
    </row>
    <row r="10">
      <c r="A10" s="4" t="inlineStr">
        <is>
          <t>Fair value of liabilities</t>
        </is>
      </c>
      <c r="B10" s="6" t="n">
        <v>-759</v>
      </c>
    </row>
    <row r="11">
      <c r="A11" s="4" t="inlineStr">
        <is>
          <t>Protected Item Part Of Costs Linked To Fuel Oil Prices [Member] | Sensitivity Scenario I [Member]</t>
        </is>
      </c>
      <c r="B11" s="4" t="inlineStr">
        <is>
          <t xml:space="preserve"> </t>
        </is>
      </c>
    </row>
    <row r="12">
      <c r="A12" s="3" t="inlineStr">
        <is>
          <t>IfrsStatementLineItems [Line Items]</t>
        </is>
      </c>
      <c r="B12" s="4" t="inlineStr">
        <is>
          <t xml:space="preserve"> </t>
        </is>
      </c>
    </row>
    <row r="13">
      <c r="A13" s="4" t="inlineStr">
        <is>
          <t>Fair value of liabilities</t>
        </is>
      </c>
      <c r="B13" s="6" t="n">
        <v>288</v>
      </c>
    </row>
    <row r="14">
      <c r="A14" s="4" t="inlineStr">
        <is>
          <t>Protected Item Part Of Costs Linked To Fuel Oil Prices [Member] | Sensitivity Scenario Ii [Member]</t>
        </is>
      </c>
      <c r="B14" s="4" t="inlineStr">
        <is>
          <t xml:space="preserve"> </t>
        </is>
      </c>
    </row>
    <row r="15">
      <c r="A15" s="3" t="inlineStr">
        <is>
          <t>IfrsStatementLineItems [Line Items]</t>
        </is>
      </c>
      <c r="B15" s="4" t="inlineStr">
        <is>
          <t xml:space="preserve"> </t>
        </is>
      </c>
    </row>
    <row r="16">
      <c r="A16" s="4" t="inlineStr">
        <is>
          <t>Fair value of liabilities</t>
        </is>
      </c>
      <c r="B16" s="6" t="n">
        <v>759</v>
      </c>
    </row>
    <row r="17">
      <c r="A17" s="4" t="inlineStr">
        <is>
          <t>Forwards Frieght [Member]</t>
        </is>
      </c>
      <c r="B17" s="4" t="inlineStr">
        <is>
          <t xml:space="preserve"> </t>
        </is>
      </c>
    </row>
    <row r="18">
      <c r="A18" s="3" t="inlineStr">
        <is>
          <t>IfrsStatementLineItems [Line Items]</t>
        </is>
      </c>
      <c r="B18" s="4" t="inlineStr">
        <is>
          <t xml:space="preserve"> </t>
        </is>
      </c>
    </row>
    <row r="19">
      <c r="A19" s="4" t="inlineStr">
        <is>
          <t>Fair value of liabilities</t>
        </is>
      </c>
      <c r="B19" s="6" t="n">
        <v>2</v>
      </c>
    </row>
    <row r="20">
      <c r="A20" s="4" t="inlineStr">
        <is>
          <t>Forwards Frieght [Member] | Sensitivity Scenario I [Member]</t>
        </is>
      </c>
      <c r="B20" s="4" t="inlineStr">
        <is>
          <t xml:space="preserve"> </t>
        </is>
      </c>
    </row>
    <row r="21">
      <c r="A21" s="3" t="inlineStr">
        <is>
          <t>IfrsStatementLineItems [Line Items]</t>
        </is>
      </c>
      <c r="B21" s="4" t="inlineStr">
        <is>
          <t xml:space="preserve"> </t>
        </is>
      </c>
    </row>
    <row r="22">
      <c r="A22" s="4" t="inlineStr">
        <is>
          <t>Fair value of liabilities</t>
        </is>
      </c>
      <c r="B22" s="6" t="n">
        <v>-2</v>
      </c>
    </row>
    <row r="23">
      <c r="A23" s="4" t="inlineStr">
        <is>
          <t>Forwards Frieght [Member] | Sensitivity Scenario Ii [Member]</t>
        </is>
      </c>
      <c r="B23" s="4" t="inlineStr">
        <is>
          <t xml:space="preserve"> </t>
        </is>
      </c>
    </row>
    <row r="24">
      <c r="A24" s="3" t="inlineStr">
        <is>
          <t>IfrsStatementLineItems [Line Items]</t>
        </is>
      </c>
      <c r="B24" s="4" t="inlineStr">
        <is>
          <t xml:space="preserve"> </t>
        </is>
      </c>
    </row>
    <row r="25">
      <c r="A25" s="4" t="inlineStr">
        <is>
          <t>Fair value of liabilities</t>
        </is>
      </c>
      <c r="B25" s="6" t="n">
        <v>-5</v>
      </c>
    </row>
    <row r="26">
      <c r="A26" s="4" t="inlineStr">
        <is>
          <t>Protected Item Part Of Costs Linked To Bunker Oil Prices [Member] | Sensitivity Scenario I [Member]</t>
        </is>
      </c>
      <c r="B26" s="4" t="inlineStr">
        <is>
          <t xml:space="preserve"> </t>
        </is>
      </c>
    </row>
    <row r="27">
      <c r="A27" s="3" t="inlineStr">
        <is>
          <t>IfrsStatementLineItems [Line Items]</t>
        </is>
      </c>
      <c r="B27" s="4" t="inlineStr">
        <is>
          <t xml:space="preserve"> </t>
        </is>
      </c>
    </row>
    <row r="28">
      <c r="A28" s="4" t="inlineStr">
        <is>
          <t>Fair value of liabilities</t>
        </is>
      </c>
      <c r="B28" s="6" t="n">
        <v>2</v>
      </c>
    </row>
    <row r="29">
      <c r="A29" s="4" t="inlineStr">
        <is>
          <t>Protected Item Part Of Costs Linked To Bunker Oil Prices [Member] | Sensitivity Scenario Ii [Member]</t>
        </is>
      </c>
      <c r="B29" s="4" t="inlineStr">
        <is>
          <t xml:space="preserve"> </t>
        </is>
      </c>
    </row>
    <row r="30">
      <c r="A30" s="3" t="inlineStr">
        <is>
          <t>IfrsStatementLineItems [Line Items]</t>
        </is>
      </c>
      <c r="B30" s="4" t="inlineStr">
        <is>
          <t xml:space="preserve"> </t>
        </is>
      </c>
    </row>
    <row r="31">
      <c r="A31" s="4" t="inlineStr">
        <is>
          <t>Fair value of liabilities</t>
        </is>
      </c>
      <c r="B31" s="5" t="n">
        <v>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and capital risk management - Embedded derivatives in contracts (Details 7) $ in Millions</t>
        </is>
      </c>
      <c r="B1" s="2" t="inlineStr">
        <is>
          <t>6 Months Ended</t>
        </is>
      </c>
    </row>
    <row r="2">
      <c r="B2" s="2" t="inlineStr">
        <is>
          <t>Jun. 30, 2023 USD ($)</t>
        </is>
      </c>
      <c r="C2" s="2" t="inlineStr">
        <is>
          <t>Dec. 31, 2022 USD ($)</t>
        </is>
      </c>
    </row>
    <row r="3">
      <c r="A3" s="4" t="inlineStr">
        <is>
          <t>Fixed Price Sales Protection Nickel Forwards Bough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ominal amount of hedging instrument</t>
        </is>
      </c>
      <c r="B5" s="6" t="n">
        <v>2580</v>
      </c>
      <c r="C5" s="6" t="n">
        <v>766</v>
      </c>
    </row>
    <row r="6">
      <c r="A6" s="4" t="inlineStr">
        <is>
          <t>Average strike per ton</t>
        </is>
      </c>
      <c r="B6" s="6" t="n">
        <v>20842</v>
      </c>
      <c r="C6" s="4" t="inlineStr">
        <is>
          <t xml:space="preserve"> </t>
        </is>
      </c>
    </row>
    <row r="7">
      <c r="A7" s="4" t="inlineStr">
        <is>
          <t>Fair value of liabilities</t>
        </is>
      </c>
      <c r="B7" s="4" t="inlineStr">
        <is>
          <t xml:space="preserve"> </t>
        </is>
      </c>
      <c r="C7" s="5" t="n">
        <v>7</v>
      </c>
    </row>
    <row r="8">
      <c r="A8" s="4" t="inlineStr">
        <is>
          <t>Financial settlement inflows outflows</t>
        </is>
      </c>
      <c r="B8" s="5" t="n">
        <v>3</v>
      </c>
      <c r="C8" s="4" t="inlineStr">
        <is>
          <t xml:space="preserve"> </t>
        </is>
      </c>
    </row>
    <row r="9">
      <c r="A9" s="4" t="inlineStr">
        <is>
          <t>Value at risk</t>
        </is>
      </c>
      <c r="B9" s="6" t="n">
        <v>3</v>
      </c>
      <c r="C9" s="4" t="inlineStr">
        <is>
          <t xml:space="preserve"> </t>
        </is>
      </c>
    </row>
    <row r="10">
      <c r="A10" s="4" t="inlineStr">
        <is>
          <t>Hedge Program For Products Acquisition For Resale Nickel Forwards Sol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minal amount of hedging instrument</t>
        </is>
      </c>
      <c r="B12" s="4" t="inlineStr">
        <is>
          <t xml:space="preserve"> </t>
        </is>
      </c>
      <c r="C12" s="6" t="n">
        <v>384</v>
      </c>
    </row>
    <row r="13">
      <c r="A13" s="4" t="inlineStr">
        <is>
          <t>Fair value of liabilities</t>
        </is>
      </c>
      <c r="B13" s="4" t="inlineStr">
        <is>
          <t xml:space="preserve"> </t>
        </is>
      </c>
      <c r="C13" s="5" t="n">
        <v>-1</v>
      </c>
    </row>
    <row r="14">
      <c r="A14" s="4" t="inlineStr">
        <is>
          <t>Financial settlement inflows outflows</t>
        </is>
      </c>
      <c r="B14" s="6" t="n">
        <v>2</v>
      </c>
      <c r="C14" s="4" t="inlineStr">
        <is>
          <t xml:space="preserve"> </t>
        </is>
      </c>
    </row>
    <row r="15">
      <c r="A15" s="4" t="inlineStr">
        <is>
          <t>Nickel Forward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air value of liabilities</t>
        </is>
      </c>
      <c r="B17" s="4" t="inlineStr">
        <is>
          <t xml:space="preserve"> </t>
        </is>
      </c>
      <c r="C17" s="5" t="n">
        <v>6</v>
      </c>
    </row>
    <row r="18">
      <c r="A18" s="4" t="inlineStr">
        <is>
          <t>Financial settlement inflows outflows</t>
        </is>
      </c>
      <c r="B18" s="6" t="n">
        <v>5</v>
      </c>
      <c r="C18" s="4" t="inlineStr">
        <is>
          <t xml:space="preserve"> </t>
        </is>
      </c>
    </row>
    <row r="19">
      <c r="A19" s="4" t="inlineStr">
        <is>
          <t>Value at risk</t>
        </is>
      </c>
      <c r="B19" s="5" t="n">
        <v>3</v>
      </c>
      <c r="C19" s="4" t="inlineStr">
        <is>
          <t xml:space="preserve"> </t>
        </is>
      </c>
    </row>
    <row r="20">
      <c r="A20" s="4" t="inlineStr">
        <is>
          <t>Embedded Call Options Sol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minal amount of hedging instrument</t>
        </is>
      </c>
      <c r="B22" s="6" t="n">
        <v>746667</v>
      </c>
      <c r="C22" s="6" t="n">
        <v>746667</v>
      </c>
    </row>
    <row r="23">
      <c r="A23" s="4" t="inlineStr">
        <is>
          <t>Average strike per ton</t>
        </is>
      </c>
      <c r="B23" s="6" t="n">
        <v>233</v>
      </c>
      <c r="C23" s="4" t="inlineStr">
        <is>
          <t xml:space="preserve"> </t>
        </is>
      </c>
    </row>
    <row r="24">
      <c r="A24" s="4" t="inlineStr">
        <is>
          <t>Fair value of liabilities</t>
        </is>
      </c>
      <c r="B24" s="5" t="n">
        <v>-3</v>
      </c>
      <c r="C24" s="5" t="n">
        <v>-5</v>
      </c>
    </row>
    <row r="25">
      <c r="A25" s="4" t="inlineStr">
        <is>
          <t>Value at risk</t>
        </is>
      </c>
      <c r="B25" s="6" t="n">
        <v>2</v>
      </c>
      <c r="C25" s="4" t="inlineStr">
        <is>
          <t xml:space="preserve"> </t>
        </is>
      </c>
    </row>
    <row r="26">
      <c r="A26" s="4" t="inlineStr">
        <is>
          <t>Embedded Call Options Sold [Member] | Not later than one yea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Value at risk</t>
        </is>
      </c>
      <c r="B28" s="6" t="n">
        <v>-3</v>
      </c>
      <c r="C28" s="4" t="inlineStr">
        <is>
          <t xml:space="preserve"> </t>
        </is>
      </c>
    </row>
    <row r="29">
      <c r="A29" s="4" t="inlineStr">
        <is>
          <t>Call Option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air value of liabilities</t>
        </is>
      </c>
      <c r="B31" s="6" t="n">
        <v>-3</v>
      </c>
      <c r="C31" s="5" t="n">
        <v>-5</v>
      </c>
    </row>
    <row r="32">
      <c r="A32" s="4" t="inlineStr">
        <is>
          <t>Value at risk</t>
        </is>
      </c>
      <c r="B32" s="6" t="n">
        <v>2</v>
      </c>
      <c r="C32" s="4" t="inlineStr">
        <is>
          <t xml:space="preserve"> </t>
        </is>
      </c>
    </row>
    <row r="33">
      <c r="A33" s="4" t="inlineStr">
        <is>
          <t>Call Options [Member] | Not later than one year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Value at risk</t>
        </is>
      </c>
      <c r="B35" s="5" t="n">
        <v>-3</v>
      </c>
      <c r="C35"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  Sensitiity analysis other derivatives (Details 8) $ in Millions</t>
        </is>
      </c>
      <c r="B1" s="2" t="inlineStr">
        <is>
          <t>Jun. 30, 2023 USD ($)</t>
        </is>
      </c>
    </row>
    <row r="2">
      <c r="A2" s="4" t="inlineStr">
        <is>
          <t>Fixed Price Sales Protection Forwards [Member] | Risk Nickel Price Increase [Member] | Sensitivity Scenario I [Member]</t>
        </is>
      </c>
      <c r="B2" s="4" t="inlineStr">
        <is>
          <t xml:space="preserve"> </t>
        </is>
      </c>
    </row>
    <row r="3">
      <c r="A3" s="3" t="inlineStr">
        <is>
          <t>IfrsStatementLineItems [Line Items]</t>
        </is>
      </c>
      <c r="B3" s="4" t="inlineStr">
        <is>
          <t xml:space="preserve"> </t>
        </is>
      </c>
    </row>
    <row r="4">
      <c r="A4" s="4" t="inlineStr">
        <is>
          <t>Fair value of liabilities</t>
        </is>
      </c>
      <c r="B4" s="5" t="n">
        <v>-14</v>
      </c>
    </row>
    <row r="5">
      <c r="A5" s="4" t="inlineStr">
        <is>
          <t>Fixed Price Sales Protection Forwards [Member] | Risk Nickel Price Increase [Member] | Sensitivity Scenario Ii [Member]</t>
        </is>
      </c>
      <c r="B5" s="4" t="inlineStr">
        <is>
          <t xml:space="preserve"> </t>
        </is>
      </c>
    </row>
    <row r="6">
      <c r="A6" s="3" t="inlineStr">
        <is>
          <t>IfrsStatementLineItems [Line Items]</t>
        </is>
      </c>
      <c r="B6" s="4" t="inlineStr">
        <is>
          <t xml:space="preserve"> </t>
        </is>
      </c>
    </row>
    <row r="7">
      <c r="A7" s="4" t="inlineStr">
        <is>
          <t>Fair value of liabilities</t>
        </is>
      </c>
      <c r="B7" s="6" t="n">
        <v>-27</v>
      </c>
    </row>
    <row r="8">
      <c r="A8" s="4" t="inlineStr">
        <is>
          <t>Protected Item Part Of Nickel Revenues With Fixed Prices [Member] | Risk Nickel Price Increase [Member] | Sensitivity Scenario I [Member]</t>
        </is>
      </c>
      <c r="B8" s="4" t="inlineStr">
        <is>
          <t xml:space="preserve"> </t>
        </is>
      </c>
    </row>
    <row r="9">
      <c r="A9" s="3" t="inlineStr">
        <is>
          <t>IfrsStatementLineItems [Line Items]</t>
        </is>
      </c>
      <c r="B9" s="4" t="inlineStr">
        <is>
          <t xml:space="preserve"> </t>
        </is>
      </c>
    </row>
    <row r="10">
      <c r="A10" s="4" t="inlineStr">
        <is>
          <t>Fair value of liabilities</t>
        </is>
      </c>
      <c r="B10" s="6" t="n">
        <v>14</v>
      </c>
    </row>
    <row r="11">
      <c r="A11" s="4" t="inlineStr">
        <is>
          <t>Protected Item Part Of Nickel Revenues With Fixed Prices [Member] | Risk Nickel Price Increase [Member] | Sensitivity Scenario Ii [Member]</t>
        </is>
      </c>
      <c r="B11" s="4" t="inlineStr">
        <is>
          <t xml:space="preserve"> </t>
        </is>
      </c>
    </row>
    <row r="12">
      <c r="A12" s="3" t="inlineStr">
        <is>
          <t>IfrsStatementLineItems [Line Items]</t>
        </is>
      </c>
      <c r="B12" s="4" t="inlineStr">
        <is>
          <t xml:space="preserve"> </t>
        </is>
      </c>
    </row>
    <row r="13">
      <c r="A13" s="4" t="inlineStr">
        <is>
          <t>Fair value of liabilities</t>
        </is>
      </c>
      <c r="B13" s="6" t="n">
        <v>27</v>
      </c>
    </row>
    <row r="14">
      <c r="A14" s="4" t="inlineStr">
        <is>
          <t>Embedded Derivatives Gas Purchase [Member] | Risk Pellet Price Increase [Member]</t>
        </is>
      </c>
      <c r="B14" s="4" t="inlineStr">
        <is>
          <t xml:space="preserve"> </t>
        </is>
      </c>
    </row>
    <row r="15">
      <c r="A15" s="3" t="inlineStr">
        <is>
          <t>IfrsStatementLineItems [Line Items]</t>
        </is>
      </c>
      <c r="B15" s="4" t="inlineStr">
        <is>
          <t xml:space="preserve"> </t>
        </is>
      </c>
    </row>
    <row r="16">
      <c r="A16" s="4" t="inlineStr">
        <is>
          <t>Fair value of liabilities</t>
        </is>
      </c>
      <c r="B16" s="6" t="n">
        <v>-3</v>
      </c>
    </row>
    <row r="17">
      <c r="A17" s="4" t="inlineStr">
        <is>
          <t>Embedded Derivatives Gas Purchase [Member] | Risk Pellet Price Increase [Member] | Sensitivity Scenario I [Member]</t>
        </is>
      </c>
      <c r="B17" s="4" t="inlineStr">
        <is>
          <t xml:space="preserve"> </t>
        </is>
      </c>
    </row>
    <row r="18">
      <c r="A18" s="3" t="inlineStr">
        <is>
          <t>IfrsStatementLineItems [Line Items]</t>
        </is>
      </c>
      <c r="B18" s="4" t="inlineStr">
        <is>
          <t xml:space="preserve"> </t>
        </is>
      </c>
    </row>
    <row r="19">
      <c r="A19" s="4" t="inlineStr">
        <is>
          <t>Fair value of liabilities</t>
        </is>
      </c>
      <c r="B19" s="6" t="n">
        <v>-8</v>
      </c>
    </row>
    <row r="20">
      <c r="A20" s="4" t="inlineStr">
        <is>
          <t>Embedded Derivatives Gas Purchase [Member] | Risk Pellet Price Increase [Member] | Sensitivity Scenario Ii [Member]</t>
        </is>
      </c>
      <c r="B20" s="4" t="inlineStr">
        <is>
          <t xml:space="preserve"> </t>
        </is>
      </c>
    </row>
    <row r="21">
      <c r="A21" s="3" t="inlineStr">
        <is>
          <t>IfrsStatementLineItems [Line Items]</t>
        </is>
      </c>
      <c r="B21" s="4" t="inlineStr">
        <is>
          <t xml:space="preserve"> </t>
        </is>
      </c>
    </row>
    <row r="22">
      <c r="A22" s="4" t="inlineStr">
        <is>
          <t>Fair value of liabilities</t>
        </is>
      </c>
      <c r="B22" s="5" t="n">
        <v>-1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capital risk management - Effects of derivatives on other comprehensive income (Details 9)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vestments Hedge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Gain (loss) recognised in other comprehensive income</t>
        </is>
      </c>
      <c r="B5" s="5" t="n">
        <v>96</v>
      </c>
      <c r="C5" s="5" t="n">
        <v>-145</v>
      </c>
      <c r="D5" s="5" t="n">
        <v>145</v>
      </c>
      <c r="E5" s="5" t="n">
        <v>74</v>
      </c>
    </row>
    <row r="6">
      <c r="A6" s="4" t="inlineStr">
        <is>
          <t>Cash Flow Hedge Nickel And Palladium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Gain (loss) recognised in other comprehensive income</t>
        </is>
      </c>
      <c r="B8" s="5" t="n">
        <v>-5</v>
      </c>
      <c r="C8" s="5" t="n">
        <v>312</v>
      </c>
      <c r="D8" s="5" t="n">
        <v>14</v>
      </c>
      <c r="E8" s="5" t="n">
        <v>8</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and capital risk management - Cash flow hedge (Details 10) $ in Millions</t>
        </is>
      </c>
      <c r="B1" s="2" t="inlineStr">
        <is>
          <t>6 Months Ended</t>
        </is>
      </c>
    </row>
    <row r="2">
      <c r="B2" s="2" t="inlineStr">
        <is>
          <t>Jun. 30, 2023 USD ($)</t>
        </is>
      </c>
      <c r="C2" s="2" t="inlineStr">
        <is>
          <t>Dec. 31, 2022 USD ($)</t>
        </is>
      </c>
    </row>
    <row r="3">
      <c r="A3" s="4" t="inlineStr">
        <is>
          <t>Nickel Revenue Hedging Programs Forward Options Sol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ominal amount of hedging instrument</t>
        </is>
      </c>
      <c r="B5" s="6" t="n">
        <v>-3150</v>
      </c>
      <c r="C5" s="6" t="n">
        <v>6300</v>
      </c>
    </row>
    <row r="6">
      <c r="A6" s="4" t="inlineStr">
        <is>
          <t>Average strike per ton</t>
        </is>
      </c>
      <c r="B6" s="6" t="n">
        <v>34929</v>
      </c>
      <c r="C6" s="4" t="inlineStr">
        <is>
          <t xml:space="preserve"> </t>
        </is>
      </c>
    </row>
    <row r="7">
      <c r="A7" s="4" t="inlineStr">
        <is>
          <t>Fair value of liabilities</t>
        </is>
      </c>
      <c r="B7" s="5" t="n">
        <v>45</v>
      </c>
      <c r="C7" s="5" t="n">
        <v>28</v>
      </c>
    </row>
    <row r="8">
      <c r="A8" s="4" t="inlineStr">
        <is>
          <t>Financial settlement inflows outflows</t>
        </is>
      </c>
      <c r="B8" s="6" t="n">
        <v>34</v>
      </c>
      <c r="C8" s="4" t="inlineStr">
        <is>
          <t xml:space="preserve"> </t>
        </is>
      </c>
    </row>
    <row r="9">
      <c r="A9" s="4" t="inlineStr">
        <is>
          <t>Value at risk</t>
        </is>
      </c>
      <c r="B9" s="6" t="n">
        <v>4</v>
      </c>
      <c r="C9" s="4" t="inlineStr">
        <is>
          <t xml:space="preserve"> </t>
        </is>
      </c>
    </row>
    <row r="10">
      <c r="A10" s="4" t="inlineStr">
        <is>
          <t>Nickel Revenue Hedging Programs Forward Options Sold [Member] |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Value at risk</t>
        </is>
      </c>
      <c r="B12" s="6" t="n">
        <v>45</v>
      </c>
      <c r="C12" s="4" t="inlineStr">
        <is>
          <t xml:space="preserve"> </t>
        </is>
      </c>
    </row>
    <row r="13">
      <c r="A13" s="4" t="inlineStr">
        <is>
          <t>Nickel Revenue Hedge Program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air value of liabilities</t>
        </is>
      </c>
      <c r="B15" s="6" t="n">
        <v>45</v>
      </c>
      <c r="C15" s="5" t="n">
        <v>28</v>
      </c>
    </row>
    <row r="16">
      <c r="A16" s="4" t="inlineStr">
        <is>
          <t>Financial settlement inflows outflows</t>
        </is>
      </c>
      <c r="B16" s="6" t="n">
        <v>34</v>
      </c>
      <c r="C16" s="4" t="inlineStr">
        <is>
          <t xml:space="preserve"> </t>
        </is>
      </c>
    </row>
    <row r="17">
      <c r="A17" s="4" t="inlineStr">
        <is>
          <t>Value at risk</t>
        </is>
      </c>
      <c r="B17" s="6" t="n">
        <v>4</v>
      </c>
      <c r="C17" s="4" t="inlineStr">
        <is>
          <t xml:space="preserve"> </t>
        </is>
      </c>
    </row>
    <row r="18">
      <c r="A18" s="4" t="inlineStr">
        <is>
          <t>Nickel Revenue Hedge Program [Member] | Not later than one yea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Value at risk</t>
        </is>
      </c>
      <c r="B20" s="5" t="n">
        <v>45</v>
      </c>
      <c r="C2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 Sensitivity analysis of hedge accounting (Details 11) - Risk Nickel Price Increase [Member] $ in Millions</t>
        </is>
      </c>
      <c r="B1" s="2" t="inlineStr">
        <is>
          <t>Jun. 30, 2023 USD ($)</t>
        </is>
      </c>
    </row>
    <row r="2">
      <c r="A2" s="4" t="inlineStr">
        <is>
          <t>Nickel Revenue Hedge Program Options [Member]</t>
        </is>
      </c>
      <c r="B2" s="4" t="inlineStr">
        <is>
          <t xml:space="preserve"> </t>
        </is>
      </c>
    </row>
    <row r="3">
      <c r="A3" s="3" t="inlineStr">
        <is>
          <t>IfrsStatementLineItems [Line Items]</t>
        </is>
      </c>
      <c r="B3" s="4" t="inlineStr">
        <is>
          <t xml:space="preserve"> </t>
        </is>
      </c>
    </row>
    <row r="4">
      <c r="A4" s="4" t="inlineStr">
        <is>
          <t>Fair value of liabilities</t>
        </is>
      </c>
      <c r="B4" s="5" t="n">
        <v>45</v>
      </c>
    </row>
    <row r="5">
      <c r="A5" s="4" t="inlineStr">
        <is>
          <t>Nickel Revenue Hedge Program Options [Member] | Sensitivity Scenario I [Member]</t>
        </is>
      </c>
      <c r="B5" s="4" t="inlineStr">
        <is>
          <t xml:space="preserve"> </t>
        </is>
      </c>
    </row>
    <row r="6">
      <c r="A6" s="3" t="inlineStr">
        <is>
          <t>IfrsStatementLineItems [Line Items]</t>
        </is>
      </c>
      <c r="B6" s="4" t="inlineStr">
        <is>
          <t xml:space="preserve"> </t>
        </is>
      </c>
    </row>
    <row r="7">
      <c r="A7" s="4" t="inlineStr">
        <is>
          <t>Fair value of liabilities</t>
        </is>
      </c>
      <c r="B7" s="6" t="n">
        <v>29</v>
      </c>
    </row>
    <row r="8">
      <c r="A8" s="4" t="inlineStr">
        <is>
          <t>Nickel Revenue Hedge Program Options [Member] | Sensitivity Scenario Ii [Member]</t>
        </is>
      </c>
      <c r="B8" s="4" t="inlineStr">
        <is>
          <t xml:space="preserve"> </t>
        </is>
      </c>
    </row>
    <row r="9">
      <c r="A9" s="3" t="inlineStr">
        <is>
          <t>IfrsStatementLineItems [Line Items]</t>
        </is>
      </c>
      <c r="B9" s="4" t="inlineStr">
        <is>
          <t xml:space="preserve"> </t>
        </is>
      </c>
    </row>
    <row r="10">
      <c r="A10" s="4" t="inlineStr">
        <is>
          <t>Fair value of liabilities</t>
        </is>
      </c>
      <c r="B10" s="6" t="n">
        <v>13</v>
      </c>
    </row>
    <row r="11">
      <c r="A11" s="4" t="inlineStr">
        <is>
          <t>Nickel Revenue Hedging Program Protected Item Part Of Nickel Revenues With Fixed Sales Prices [Member] | Sensitivity Scenario I [Member]</t>
        </is>
      </c>
      <c r="B11" s="4" t="inlineStr">
        <is>
          <t xml:space="preserve"> </t>
        </is>
      </c>
    </row>
    <row r="12">
      <c r="A12" s="3" t="inlineStr">
        <is>
          <t>IfrsStatementLineItems [Line Items]</t>
        </is>
      </c>
      <c r="B12" s="4" t="inlineStr">
        <is>
          <t xml:space="preserve"> </t>
        </is>
      </c>
    </row>
    <row r="13">
      <c r="A13" s="4" t="inlineStr">
        <is>
          <t>Fair value of liabilities</t>
        </is>
      </c>
      <c r="B13" s="6" t="n">
        <v>-29</v>
      </c>
    </row>
    <row r="14">
      <c r="A14" s="4" t="inlineStr">
        <is>
          <t>Nickel Revenue Hedging Program Protected Item Part Of Nickel Revenues With Fixed Sales Prices [Member] | Sensitivity Scenario Ii [Member]</t>
        </is>
      </c>
      <c r="B14" s="4" t="inlineStr">
        <is>
          <t xml:space="preserve"> </t>
        </is>
      </c>
    </row>
    <row r="15">
      <c r="A15" s="3" t="inlineStr">
        <is>
          <t>IfrsStatementLineItems [Line Items]</t>
        </is>
      </c>
      <c r="B15" s="4" t="inlineStr">
        <is>
          <t xml:space="preserve"> </t>
        </is>
      </c>
    </row>
    <row r="16">
      <c r="A16" s="4" t="inlineStr">
        <is>
          <t>Fair value of liabilities</t>
        </is>
      </c>
      <c r="B16" s="5" t="n">
        <v>-1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nd capital risk management - Financial counterparties' ratings (Details 12) - USD ($) $ in Millions</t>
        </is>
      </c>
      <c r="C1" s="2" t="inlineStr">
        <is>
          <t>Jun. 30, 2023</t>
        </is>
      </c>
      <c r="D1" s="2" t="inlineStr">
        <is>
          <t>Dec. 31, 2022</t>
        </is>
      </c>
    </row>
    <row r="2">
      <c r="A2" s="4" t="inlineStr">
        <is>
          <t>Cash And Cash Equivalents Current [Member]</t>
        </is>
      </c>
      <c r="C2" s="4" t="inlineStr">
        <is>
          <t xml:space="preserve"> </t>
        </is>
      </c>
      <c r="D2" s="4" t="inlineStr">
        <is>
          <t xml:space="preserve"> </t>
        </is>
      </c>
    </row>
    <row r="3">
      <c r="A3" s="3" t="inlineStr">
        <is>
          <t>IfrsStatementLineItems [Line Items]</t>
        </is>
      </c>
      <c r="C3" s="4" t="inlineStr">
        <is>
          <t xml:space="preserve"> </t>
        </is>
      </c>
      <c r="D3" s="4" t="inlineStr">
        <is>
          <t xml:space="preserve"> </t>
        </is>
      </c>
    </row>
    <row r="4">
      <c r="A4" s="4" t="inlineStr">
        <is>
          <t>Credit exposure</t>
        </is>
      </c>
      <c r="C4" s="5" t="n">
        <v>5029</v>
      </c>
      <c r="D4" s="5" t="n">
        <v>4797</v>
      </c>
    </row>
    <row r="5">
      <c r="A5" s="4" t="inlineStr">
        <is>
          <t>Cash And Cash Equivalents Current [Member] | Moody Aa 1 Rating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Credit exposure</t>
        </is>
      </c>
      <c r="C7" s="6" t="n">
        <v>36</v>
      </c>
      <c r="D7" s="6" t="n">
        <v>32</v>
      </c>
    </row>
    <row r="8">
      <c r="A8" s="4" t="inlineStr">
        <is>
          <t>Cash And Cash Equivalents Current [Member] | Moody Aa 2 Rating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Credit exposure</t>
        </is>
      </c>
      <c r="C10" s="6" t="n">
        <v>726</v>
      </c>
      <c r="D10" s="6" t="n">
        <v>342</v>
      </c>
    </row>
    <row r="11">
      <c r="A11" s="4" t="inlineStr">
        <is>
          <t>Cash And Cash Equivalents Current [Member] | Moody Aa 3 Rating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Credit exposure</t>
        </is>
      </c>
      <c r="C13" s="6" t="n">
        <v>190</v>
      </c>
      <c r="D13" s="6" t="n">
        <v>239</v>
      </c>
    </row>
    <row r="14">
      <c r="A14" s="4" t="inlineStr">
        <is>
          <t>Cash And Cash Equivalents Current [Member] | Moody A 1 Rating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Credit exposure</t>
        </is>
      </c>
      <c r="C16" s="6" t="n">
        <v>1602</v>
      </c>
      <c r="D16" s="6" t="n">
        <v>1746</v>
      </c>
    </row>
    <row r="17">
      <c r="A17" s="4" t="inlineStr">
        <is>
          <t>Cash And Cash Equivalents Current [Member] | Moody A 2 Rating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Credit exposure</t>
        </is>
      </c>
      <c r="C19" s="6" t="n">
        <v>736</v>
      </c>
      <c r="D19" s="6" t="n">
        <v>938</v>
      </c>
    </row>
    <row r="20">
      <c r="A20" s="4" t="inlineStr">
        <is>
          <t>Cash And Cash Equivalents Current [Member] | Moody A 3 Rating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Credit exposure</t>
        </is>
      </c>
      <c r="C22" s="6" t="n">
        <v>713</v>
      </c>
      <c r="D22" s="6" t="n">
        <v>918</v>
      </c>
    </row>
    <row r="23">
      <c r="A23" s="4" t="inlineStr">
        <is>
          <t>Cash And Cash Equivalents Current [Member] | Moody Baa 2 Rating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Credit exposure</t>
        </is>
      </c>
      <c r="C25" s="6" t="n">
        <v>51</v>
      </c>
      <c r="D25" s="6" t="n">
        <v>7</v>
      </c>
    </row>
    <row r="26">
      <c r="A26" s="4" t="inlineStr">
        <is>
          <t>Cash And Cash Equivalents Current [Member] | Moody Ba 2 Rating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Credit exposure</t>
        </is>
      </c>
      <c r="B28" s="4" t="inlineStr">
        <is>
          <t>[1]</t>
        </is>
      </c>
      <c r="C28" s="6" t="n">
        <v>798</v>
      </c>
      <c r="D28" s="6" t="n">
        <v>411</v>
      </c>
    </row>
    <row r="29">
      <c r="A29" s="4" t="inlineStr">
        <is>
          <t>Cash And Cash Equivalents Current [Member] | Moody Ba 3 Rating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Credit exposure</t>
        </is>
      </c>
      <c r="B31" s="4" t="inlineStr">
        <is>
          <t>[1]</t>
        </is>
      </c>
      <c r="C31" s="6" t="n">
        <v>177</v>
      </c>
      <c r="D31" s="6" t="n">
        <v>164</v>
      </c>
    </row>
    <row r="32">
      <c r="A32" s="4" t="inlineStr">
        <is>
          <t>Derivative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Credit exposure</t>
        </is>
      </c>
      <c r="C34" s="6" t="n">
        <v>1081</v>
      </c>
      <c r="D34" s="6" t="n">
        <v>538</v>
      </c>
    </row>
    <row r="35">
      <c r="A35" s="4" t="inlineStr">
        <is>
          <t>Derivatives [member] | Moody Aa 2 Rating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Credit exposure</t>
        </is>
      </c>
      <c r="C37" s="4" t="inlineStr">
        <is>
          <t xml:space="preserve"> </t>
        </is>
      </c>
      <c r="D37" s="6" t="n">
        <v>5</v>
      </c>
    </row>
    <row r="38">
      <c r="A38" s="4" t="inlineStr">
        <is>
          <t>Derivatives [member] | Moody A 1 Rating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Credit exposure</t>
        </is>
      </c>
      <c r="C40" s="6" t="n">
        <v>139</v>
      </c>
      <c r="D40" s="6" t="n">
        <v>97</v>
      </c>
    </row>
    <row r="41">
      <c r="A41" s="4" t="inlineStr">
        <is>
          <t>Derivatives [member] | Moody A 2 Rating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Credit exposure</t>
        </is>
      </c>
      <c r="C43" s="6" t="n">
        <v>296</v>
      </c>
      <c r="D43" s="6" t="n">
        <v>145</v>
      </c>
    </row>
    <row r="44">
      <c r="A44" s="4" t="inlineStr">
        <is>
          <t>Derivatives [member] | Moody A 3 Rating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Credit exposure</t>
        </is>
      </c>
      <c r="C46" s="6" t="n">
        <v>52</v>
      </c>
      <c r="D46" s="6" t="n">
        <v>62</v>
      </c>
    </row>
    <row r="47">
      <c r="A47" s="4" t="inlineStr">
        <is>
          <t>Derivatives [member] | Moody Ba 2 Rating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Credit exposure</t>
        </is>
      </c>
      <c r="B49" s="4" t="inlineStr">
        <is>
          <t>[1]</t>
        </is>
      </c>
      <c r="C49" s="6" t="n">
        <v>426</v>
      </c>
      <c r="D49" s="6" t="n">
        <v>174</v>
      </c>
    </row>
    <row r="50">
      <c r="A50" s="4" t="inlineStr">
        <is>
          <t>Derivatives [member] | Moody Ba 3 Rating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Credit exposure</t>
        </is>
      </c>
      <c r="B52" s="4" t="inlineStr">
        <is>
          <t>[1]</t>
        </is>
      </c>
      <c r="C52" s="5" t="n">
        <v>168</v>
      </c>
      <c r="D52" s="5" t="n">
        <v>54</v>
      </c>
    </row>
    <row r="53"/>
    <row r="54">
      <c r="A54" s="4" t="inlineStr">
        <is>
          <t>[1]A substantial part of the balances is held with financial institutions in Brazil and, in local currency,
they are deemed investment grade .</t>
        </is>
      </c>
    </row>
  </sheetData>
  <mergeCells count="3">
    <mergeCell ref="A1:B1"/>
    <mergeCell ref="A53:C53"/>
    <mergeCell ref="A54:C5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Total current financial assets</t>
        </is>
      </c>
      <c r="B3" s="5" t="n">
        <v>8518</v>
      </c>
      <c r="C3" s="5" t="n">
        <v>9458</v>
      </c>
    </row>
    <row r="4">
      <c r="A4" s="4" t="inlineStr">
        <is>
          <t>Non-current financial assets</t>
        </is>
      </c>
      <c r="B4" s="6" t="n">
        <v>2024</v>
      </c>
      <c r="C4" s="6" t="n">
        <v>1495</v>
      </c>
    </row>
    <row r="5">
      <c r="A5" s="4" t="inlineStr">
        <is>
          <t>Financial assets</t>
        </is>
      </c>
      <c r="B5" s="6" t="n">
        <v>10542</v>
      </c>
      <c r="C5" s="6" t="n">
        <v>10953</v>
      </c>
    </row>
    <row r="6">
      <c r="A6" s="4" t="inlineStr">
        <is>
          <t>Current financial liabilities</t>
        </is>
      </c>
      <c r="B6" s="6" t="n">
        <v>7751</v>
      </c>
      <c r="C6" s="6" t="n">
        <v>6622</v>
      </c>
    </row>
    <row r="7">
      <c r="A7" s="4" t="inlineStr">
        <is>
          <t>Non-current financial liabilities</t>
        </is>
      </c>
      <c r="B7" s="6" t="n">
        <v>18324</v>
      </c>
      <c r="C7" s="6" t="n">
        <v>17791</v>
      </c>
    </row>
    <row r="8">
      <c r="A8" s="4" t="inlineStr">
        <is>
          <t>Financial liabilities</t>
        </is>
      </c>
      <c r="B8" s="6" t="n">
        <v>26075</v>
      </c>
      <c r="C8" s="6" t="n">
        <v>24413</v>
      </c>
    </row>
    <row r="9">
      <c r="A9" s="4" t="inlineStr">
        <is>
          <t>Cash And Cash Equivalents Curr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current financial assets</t>
        </is>
      </c>
      <c r="B11" s="6" t="n">
        <v>4983</v>
      </c>
      <c r="C11" s="6" t="n">
        <v>4736</v>
      </c>
    </row>
    <row r="12">
      <c r="A12" s="4" t="inlineStr">
        <is>
          <t>Short Term Invest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current financial assets</t>
        </is>
      </c>
      <c r="B14" s="6" t="n">
        <v>46</v>
      </c>
      <c r="C14" s="6" t="n">
        <v>61</v>
      </c>
    </row>
    <row r="15">
      <c r="A15" s="4" t="inlineStr">
        <is>
          <t>Derivativ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current financial assets</t>
        </is>
      </c>
      <c r="B17" s="6" t="n">
        <v>522</v>
      </c>
      <c r="C17" s="6" t="n">
        <v>342</v>
      </c>
    </row>
    <row r="18">
      <c r="A18" s="4" t="inlineStr">
        <is>
          <t>Non-current financial assets</t>
        </is>
      </c>
      <c r="B18" s="6" t="n">
        <v>559</v>
      </c>
      <c r="C18" s="6" t="n">
        <v>196</v>
      </c>
    </row>
    <row r="19">
      <c r="A19" s="4" t="inlineStr">
        <is>
          <t>Current financial liabilities</t>
        </is>
      </c>
      <c r="B19" s="6" t="n">
        <v>47</v>
      </c>
      <c r="C19" s="6" t="n">
        <v>90</v>
      </c>
    </row>
    <row r="20">
      <c r="A20" s="4" t="inlineStr">
        <is>
          <t>Non-current financial liabilities</t>
        </is>
      </c>
      <c r="B20" s="6" t="n">
        <v>98</v>
      </c>
      <c r="C20" s="6" t="n">
        <v>186</v>
      </c>
    </row>
    <row r="21">
      <c r="A21" s="4" t="inlineStr">
        <is>
          <t>Accounts Receivable Curre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current financial assets</t>
        </is>
      </c>
      <c r="B23" s="6" t="n">
        <v>2967</v>
      </c>
      <c r="C23" s="6" t="n">
        <v>4319</v>
      </c>
    </row>
    <row r="24">
      <c r="A24" s="4" t="inlineStr">
        <is>
          <t>Judicial Deposi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on-current financial assets</t>
        </is>
      </c>
      <c r="B26" s="6" t="n">
        <v>1326</v>
      </c>
      <c r="C26" s="6" t="n">
        <v>1215</v>
      </c>
    </row>
    <row r="27">
      <c r="A27" s="4" t="inlineStr">
        <is>
          <t>Restricted Cash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n-current financial assets</t>
        </is>
      </c>
      <c r="B29" s="6" t="n">
        <v>108</v>
      </c>
      <c r="C29" s="6" t="n">
        <v>77</v>
      </c>
    </row>
    <row r="30">
      <c r="A30" s="4" t="inlineStr">
        <is>
          <t>Investments In Equity Securities Noncurren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Non-current financial assets</t>
        </is>
      </c>
      <c r="B32" s="6" t="n">
        <v>31</v>
      </c>
      <c r="C32" s="6" t="n">
        <v>7</v>
      </c>
    </row>
    <row r="33">
      <c r="A33" s="4" t="inlineStr">
        <is>
          <t>Suppliers And Contractors Curren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urrent financial liabilities</t>
        </is>
      </c>
      <c r="B35" s="6" t="n">
        <v>5240</v>
      </c>
      <c r="C35" s="6" t="n">
        <v>4461</v>
      </c>
    </row>
    <row r="36">
      <c r="A36" s="4" t="inlineStr">
        <is>
          <t>Loans And Borrowings Curren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urrent financial liabilities</t>
        </is>
      </c>
      <c r="B38" s="6" t="n">
        <v>912</v>
      </c>
      <c r="C38" s="6" t="n">
        <v>489</v>
      </c>
    </row>
    <row r="39">
      <c r="A39" s="4" t="inlineStr">
        <is>
          <t>Non-current financial liabilities</t>
        </is>
      </c>
      <c r="B39" s="6" t="n">
        <v>13025</v>
      </c>
      <c r="C39" s="6" t="n">
        <v>12223</v>
      </c>
    </row>
    <row r="40">
      <c r="A40" s="4" t="inlineStr">
        <is>
          <t>Government Gra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Current financial liabilities</t>
        </is>
      </c>
      <c r="B42" s="6" t="n">
        <v>611</v>
      </c>
      <c r="C42" s="6" t="n">
        <v>416</v>
      </c>
    </row>
    <row r="43">
      <c r="A43" s="4" t="inlineStr">
        <is>
          <t>Non-current financial liabilities</t>
        </is>
      </c>
      <c r="B43" s="6" t="n">
        <v>2673</v>
      </c>
      <c r="C43" s="6" t="n">
        <v>2554</v>
      </c>
    </row>
    <row r="44">
      <c r="A44" s="4" t="inlineStr">
        <is>
          <t>Other Financial Liabili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Current financial liabilities</t>
        </is>
      </c>
      <c r="B46" s="6" t="n">
        <v>187</v>
      </c>
      <c r="C46" s="6" t="n">
        <v>400</v>
      </c>
    </row>
    <row r="47">
      <c r="A47" s="4" t="inlineStr">
        <is>
          <t>Contract Liabilit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urrent financial liabilities</t>
        </is>
      </c>
      <c r="B49" s="6" t="n">
        <v>754</v>
      </c>
      <c r="C49" s="6" t="n">
        <v>766</v>
      </c>
    </row>
    <row r="50">
      <c r="A50" s="4" t="inlineStr">
        <is>
          <t>Participative Stockholders Debentures Noncurren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Non-current financial liabilities</t>
        </is>
      </c>
      <c r="B52" s="6" t="n">
        <v>2528</v>
      </c>
      <c r="C52" s="6" t="n">
        <v>2725</v>
      </c>
    </row>
    <row r="53">
      <c r="A53" s="4" t="inlineStr">
        <is>
          <t>Financial Guarante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Non-current financial liabilities</t>
        </is>
      </c>
      <c r="B55" s="4" t="inlineStr">
        <is>
          <t xml:space="preserve"> </t>
        </is>
      </c>
      <c r="C55" s="6" t="n">
        <v>103</v>
      </c>
    </row>
    <row r="56">
      <c r="A56" s="4" t="inlineStr">
        <is>
          <t>Amortized cost</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Total current financial assets</t>
        </is>
      </c>
      <c r="B58" s="6" t="n">
        <v>5407</v>
      </c>
      <c r="C58" s="6" t="n">
        <v>5274</v>
      </c>
    </row>
    <row r="59">
      <c r="A59" s="4" t="inlineStr">
        <is>
          <t>Non-current financial assets</t>
        </is>
      </c>
      <c r="B59" s="6" t="n">
        <v>1434</v>
      </c>
      <c r="C59" s="6" t="n">
        <v>1292</v>
      </c>
    </row>
    <row r="60">
      <c r="A60" s="4" t="inlineStr">
        <is>
          <t>Financial assets</t>
        </is>
      </c>
      <c r="B60" s="6" t="n">
        <v>6841</v>
      </c>
      <c r="C60" s="6" t="n">
        <v>6566</v>
      </c>
    </row>
    <row r="61">
      <c r="A61" s="4" t="inlineStr">
        <is>
          <t>Current financial liabilities</t>
        </is>
      </c>
      <c r="B61" s="6" t="n">
        <v>7704</v>
      </c>
      <c r="C61" s="6" t="n">
        <v>6532</v>
      </c>
    </row>
    <row r="62">
      <c r="A62" s="4" t="inlineStr">
        <is>
          <t>Non-current financial liabilities</t>
        </is>
      </c>
      <c r="B62" s="6" t="n">
        <v>15698</v>
      </c>
      <c r="C62" s="6" t="n">
        <v>14777</v>
      </c>
    </row>
    <row r="63">
      <c r="A63" s="4" t="inlineStr">
        <is>
          <t>Financial liabilities</t>
        </is>
      </c>
      <c r="B63" s="6" t="n">
        <v>23402</v>
      </c>
      <c r="C63" s="6" t="n">
        <v>21309</v>
      </c>
    </row>
    <row r="64">
      <c r="A64" s="4" t="inlineStr">
        <is>
          <t>Amortized cost | Cash And Cash Equivalents Current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Total current financial assets</t>
        </is>
      </c>
      <c r="B66" s="6" t="n">
        <v>4983</v>
      </c>
      <c r="C66" s="6" t="n">
        <v>4736</v>
      </c>
    </row>
    <row r="67">
      <c r="A67" s="4" t="inlineStr">
        <is>
          <t>Amortized cost | Accounts Receivable Current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Total current financial assets</t>
        </is>
      </c>
      <c r="B69" s="6" t="n">
        <v>424</v>
      </c>
      <c r="C69" s="6" t="n">
        <v>538</v>
      </c>
    </row>
    <row r="70">
      <c r="A70" s="4" t="inlineStr">
        <is>
          <t>Amortized cost | Judicial Deposit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Non-current financial assets</t>
        </is>
      </c>
      <c r="B72" s="6" t="n">
        <v>1326</v>
      </c>
      <c r="C72" s="6" t="n">
        <v>1215</v>
      </c>
    </row>
    <row r="73">
      <c r="A73" s="4" t="inlineStr">
        <is>
          <t>Amortized cost | Restricted Cash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on-current financial assets</t>
        </is>
      </c>
      <c r="B75" s="6" t="n">
        <v>108</v>
      </c>
      <c r="C75" s="6" t="n">
        <v>77</v>
      </c>
    </row>
    <row r="76">
      <c r="A76" s="4" t="inlineStr">
        <is>
          <t>Amortized cost | Suppliers And Contractors Current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Current financial liabilities</t>
        </is>
      </c>
      <c r="B78" s="6" t="n">
        <v>5240</v>
      </c>
      <c r="C78" s="6" t="n">
        <v>4461</v>
      </c>
    </row>
    <row r="79">
      <c r="A79" s="4" t="inlineStr">
        <is>
          <t>Amortized cost | Loans And Borrowings Current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Current financial liabilities</t>
        </is>
      </c>
      <c r="B81" s="6" t="n">
        <v>912</v>
      </c>
      <c r="C81" s="6" t="n">
        <v>489</v>
      </c>
    </row>
    <row r="82">
      <c r="A82" s="4" t="inlineStr">
        <is>
          <t>Non-current financial liabilities</t>
        </is>
      </c>
      <c r="B82" s="6" t="n">
        <v>13025</v>
      </c>
      <c r="C82" s="6" t="n">
        <v>12223</v>
      </c>
    </row>
    <row r="83">
      <c r="A83" s="4" t="inlineStr">
        <is>
          <t>Amortized cost | Government Grant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urrent financial liabilities</t>
        </is>
      </c>
      <c r="B85" s="6" t="n">
        <v>611</v>
      </c>
      <c r="C85" s="6" t="n">
        <v>416</v>
      </c>
    </row>
    <row r="86">
      <c r="A86" s="4" t="inlineStr">
        <is>
          <t>Non-current financial liabilities</t>
        </is>
      </c>
      <c r="B86" s="6" t="n">
        <v>2673</v>
      </c>
      <c r="C86" s="6" t="n">
        <v>2554</v>
      </c>
    </row>
    <row r="87">
      <c r="A87" s="4" t="inlineStr">
        <is>
          <t>Amortized cost | Other Financial Liabilitie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Current financial liabilities</t>
        </is>
      </c>
      <c r="B89" s="6" t="n">
        <v>187</v>
      </c>
      <c r="C89" s="6" t="n">
        <v>400</v>
      </c>
    </row>
    <row r="90">
      <c r="A90" s="4" t="inlineStr">
        <is>
          <t>Amortized cost | Contract Liability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Current financial liabilities</t>
        </is>
      </c>
      <c r="B92" s="6" t="n">
        <v>754</v>
      </c>
      <c r="C92" s="6" t="n">
        <v>766</v>
      </c>
    </row>
    <row r="93">
      <c r="A93" s="4" t="inlineStr">
        <is>
          <t>Financial assets at fair value through profit or loss, category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Total current financial assets</t>
        </is>
      </c>
      <c r="B95" s="6" t="n">
        <v>3111</v>
      </c>
      <c r="C95" s="6" t="n">
        <v>4184</v>
      </c>
    </row>
    <row r="96">
      <c r="A96" s="4" t="inlineStr">
        <is>
          <t>Non-current financial assets</t>
        </is>
      </c>
      <c r="B96" s="6" t="n">
        <v>559</v>
      </c>
      <c r="C96" s="6" t="n">
        <v>196</v>
      </c>
    </row>
    <row r="97">
      <c r="A97" s="4" t="inlineStr">
        <is>
          <t>Financial assets</t>
        </is>
      </c>
      <c r="B97" s="6" t="n">
        <v>3670</v>
      </c>
      <c r="C97" s="6" t="n">
        <v>4380</v>
      </c>
    </row>
    <row r="98">
      <c r="A98" s="4" t="inlineStr">
        <is>
          <t>Financial assets at fair value through profit or loss, category [member] | Short Term Investment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Total current financial assets</t>
        </is>
      </c>
      <c r="B100" s="6" t="n">
        <v>46</v>
      </c>
      <c r="C100" s="6" t="n">
        <v>61</v>
      </c>
    </row>
    <row r="101">
      <c r="A101" s="4" t="inlineStr">
        <is>
          <t>Financial assets at fair value through profit or loss, category [member] | Derivative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Total current financial assets</t>
        </is>
      </c>
      <c r="B103" s="6" t="n">
        <v>522</v>
      </c>
      <c r="C103" s="6" t="n">
        <v>342</v>
      </c>
    </row>
    <row r="104">
      <c r="A104" s="4" t="inlineStr">
        <is>
          <t>Non-current financial assets</t>
        </is>
      </c>
      <c r="B104" s="6" t="n">
        <v>559</v>
      </c>
      <c r="C104" s="6" t="n">
        <v>196</v>
      </c>
    </row>
    <row r="105">
      <c r="A105" s="4" t="inlineStr">
        <is>
          <t>Financial assets at fair value through profit or loss, category [member] | Accounts Receivable Current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Total current financial assets</t>
        </is>
      </c>
      <c r="B107" s="6" t="n">
        <v>2543</v>
      </c>
      <c r="C107" s="6" t="n">
        <v>3781</v>
      </c>
    </row>
    <row r="108">
      <c r="A108" s="4" t="inlineStr">
        <is>
          <t>Financial assets measured at fair value through other comprehensive income, category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Non-current financial assets</t>
        </is>
      </c>
      <c r="B110" s="6" t="n">
        <v>31</v>
      </c>
      <c r="C110" s="6" t="n">
        <v>7</v>
      </c>
    </row>
    <row r="111">
      <c r="A111" s="4" t="inlineStr">
        <is>
          <t>Financial assets</t>
        </is>
      </c>
      <c r="B111" s="6" t="n">
        <v>31</v>
      </c>
      <c r="C111" s="6" t="n">
        <v>7</v>
      </c>
    </row>
    <row r="112">
      <c r="A112" s="4" t="inlineStr">
        <is>
          <t>Financial assets measured at fair value through other comprehensive income, category [member] | Investments In Equity Securities Noncurrent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Non-current financial assets</t>
        </is>
      </c>
      <c r="B114" s="6" t="n">
        <v>31</v>
      </c>
      <c r="C114" s="6" t="n">
        <v>7</v>
      </c>
    </row>
    <row r="115">
      <c r="A115" s="4" t="inlineStr">
        <is>
          <t>Financial Liabilities At Fair Value Through Profit Or Loss Category Membe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Current financial liabilities</t>
        </is>
      </c>
      <c r="B117" s="6" t="n">
        <v>47</v>
      </c>
      <c r="C117" s="6" t="n">
        <v>90</v>
      </c>
    </row>
    <row r="118">
      <c r="A118" s="4" t="inlineStr">
        <is>
          <t>Non-current financial liabilities</t>
        </is>
      </c>
      <c r="B118" s="6" t="n">
        <v>2626</v>
      </c>
      <c r="C118" s="6" t="n">
        <v>3014</v>
      </c>
    </row>
    <row r="119">
      <c r="A119" s="4" t="inlineStr">
        <is>
          <t>Financial liabilities</t>
        </is>
      </c>
      <c r="B119" s="6" t="n">
        <v>2673</v>
      </c>
      <c r="C119" s="6" t="n">
        <v>3104</v>
      </c>
    </row>
    <row r="120">
      <c r="A120" s="4" t="inlineStr">
        <is>
          <t>Financial Liabilities At Fair Value Through Profit Or Loss Category Membe [Member] | Derivatives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Current financial liabilities</t>
        </is>
      </c>
      <c r="B122" s="6" t="n">
        <v>47</v>
      </c>
      <c r="C122" s="6" t="n">
        <v>90</v>
      </c>
    </row>
    <row r="123">
      <c r="A123" s="4" t="inlineStr">
        <is>
          <t>Non-current financial liabilities</t>
        </is>
      </c>
      <c r="B123" s="6" t="n">
        <v>98</v>
      </c>
      <c r="C123" s="6" t="n">
        <v>186</v>
      </c>
    </row>
    <row r="124">
      <c r="A124" s="4" t="inlineStr">
        <is>
          <t>Financial Liabilities At Fair Value Through Profit Or Loss Category Membe [Member] | Participative Stockholders Debentures Noncurrent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Non-current financial liabilities</t>
        </is>
      </c>
      <c r="B126" s="5" t="n">
        <v>2528</v>
      </c>
      <c r="C126" s="6" t="n">
        <v>2725</v>
      </c>
    </row>
    <row r="127">
      <c r="A127" s="4" t="inlineStr">
        <is>
          <t>Financial Liabilities At Fair Value Through Profit Or Loss Category Membe [Member] | Financial Guarantee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Non-current financial liabilities</t>
        </is>
      </c>
      <c r="B129" s="4" t="inlineStr">
        <is>
          <t xml:space="preserve"> </t>
        </is>
      </c>
      <c r="C129" s="5" t="n">
        <v>1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s and expenses by natur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osts and expenses by nature</t>
        </is>
      </c>
      <c r="B4" s="4" t="inlineStr">
        <is>
          <t xml:space="preserve">5. Costs
and expenses by nature a)
Cost of goods sold, and services rendered
Schedule of cost of goods sold and services rendered
Three-month period ended June 30, Six-month period ended June 30,
2023 2022 2023 2022
Materials and services 1,007 855 1,816 1,534
Freight 999 1,175 1,681 2,002
Maintenance 954 806 1,766 1,433
Depreciation, depletion and amortization 737 777 1,350 1,422
Acquisition of products 547 674 1,082 1,135
Personnel 466 457 923 838
Fuel oil and gas 425 353 810 637
Royalties 320 279 552 488
Energy 185 180 352 332
Others 300 394 557 751
Total 5,940 5,950 10,889 10,572
Cost of goods sold 5,805 5,800 10,632 10,289
Cost of services rendered 135 150 257 283
Total 5,940 5,950 10,889 10,572 b) Selling
and administrative expenses
Schedule of selling and administrative expenses
Three-month period ended June 30, Six-month period ended June 30,
2023 2022 2023 2022
Personnel 52 44 97 98
Services 30 30 58 52
Selling 21 24 39 43
Depreciation and amortization 14 12 25 23
Other 22 17 38 32
Total 139 127 257 248 c) Other
operating expenses, net
Schedule of other operating expenses, net
Three-month period ended June 30, Six-month period ended June 30,
Notes 2023 2022 2023 2022
Expenses related to Brumadinho event 22 271 280 382 403
Expenses related to de-characterization of dam 24(a) - - - 37
Asset retirement obligations 24(b) 13 40 13 40
Provision for litigations 26(a) 52 48 83 64
Profit sharing program 32 19 87 67
Other 20 58 42 100
Total 388 445 607 7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Hierarchy of fair value (Details)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Financial assets</t>
        </is>
      </c>
      <c r="B3" s="5" t="n">
        <v>3701</v>
      </c>
      <c r="C3" s="5" t="n">
        <v>4387</v>
      </c>
    </row>
    <row r="4">
      <c r="A4" s="4" t="inlineStr">
        <is>
          <t>Financial liabilities</t>
        </is>
      </c>
      <c r="B4" s="6" t="n">
        <v>2673</v>
      </c>
      <c r="C4" s="6" t="n">
        <v>3104</v>
      </c>
    </row>
    <row r="5">
      <c r="A5" s="4" t="inlineStr">
        <is>
          <t>Derivativ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ies</t>
        </is>
      </c>
      <c r="B7" s="6" t="n">
        <v>145</v>
      </c>
      <c r="C7" s="6" t="n">
        <v>276</v>
      </c>
    </row>
    <row r="8">
      <c r="A8" s="4" t="inlineStr">
        <is>
          <t>Participative Stockholders Debentures Non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t>
        </is>
      </c>
      <c r="B10" s="6" t="n">
        <v>2528</v>
      </c>
      <c r="C10" s="6" t="n">
        <v>2725</v>
      </c>
    </row>
    <row r="11">
      <c r="A11" s="4" t="inlineStr">
        <is>
          <t>Financial Guarante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ies</t>
        </is>
      </c>
      <c r="B13" s="4" t="inlineStr">
        <is>
          <t xml:space="preserve"> </t>
        </is>
      </c>
      <c r="C13" s="6" t="n">
        <v>103</v>
      </c>
    </row>
    <row r="14">
      <c r="A14" s="4" t="inlineStr">
        <is>
          <t>Shorts Term Investme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t>
        </is>
      </c>
      <c r="B16" s="6" t="n">
        <v>46</v>
      </c>
      <c r="C16" s="6" t="n">
        <v>61</v>
      </c>
    </row>
    <row r="17">
      <c r="A17" s="4" t="inlineStr">
        <is>
          <t>Derivativ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t>
        </is>
      </c>
      <c r="B19" s="6" t="n">
        <v>1081</v>
      </c>
      <c r="C19" s="6" t="n">
        <v>538</v>
      </c>
    </row>
    <row r="20">
      <c r="A20" s="4" t="inlineStr">
        <is>
          <t>Accounts Receivable Curre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s</t>
        </is>
      </c>
      <c r="B22" s="6" t="n">
        <v>2543</v>
      </c>
      <c r="C22" s="6" t="n">
        <v>3781</v>
      </c>
    </row>
    <row r="23">
      <c r="A23" s="4" t="inlineStr">
        <is>
          <t>Investments In Equity Securities Noncurr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t>
        </is>
      </c>
      <c r="B25" s="6" t="n">
        <v>31</v>
      </c>
      <c r="C25" s="6" t="n">
        <v>7</v>
      </c>
    </row>
    <row r="26">
      <c r="A26" s="4" t="inlineStr">
        <is>
          <t>Level 1 of fair value hierarch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t>
        </is>
      </c>
      <c r="B28" s="6" t="n">
        <v>46</v>
      </c>
      <c r="C28" s="6" t="n">
        <v>61</v>
      </c>
    </row>
    <row r="29">
      <c r="A29" s="4" t="inlineStr">
        <is>
          <t>Level 1 of fair value hierarchy [member] | Shorts Term Investme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s</t>
        </is>
      </c>
      <c r="B31" s="6" t="n">
        <v>46</v>
      </c>
      <c r="C31" s="6" t="n">
        <v>61</v>
      </c>
    </row>
    <row r="32">
      <c r="A32" s="4" t="inlineStr">
        <is>
          <t>Level 2 of fair value hierarch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assets</t>
        </is>
      </c>
      <c r="B34" s="6" t="n">
        <v>3655</v>
      </c>
      <c r="C34" s="6" t="n">
        <v>4326</v>
      </c>
    </row>
    <row r="35">
      <c r="A35" s="4" t="inlineStr">
        <is>
          <t>Financial liabilities</t>
        </is>
      </c>
      <c r="B35" s="6" t="n">
        <v>2673</v>
      </c>
      <c r="C35" s="6" t="n">
        <v>3104</v>
      </c>
    </row>
    <row r="36">
      <c r="A36" s="4" t="inlineStr">
        <is>
          <t>Level 2 of fair value hierarchy [member] | Derivativ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liabilities</t>
        </is>
      </c>
      <c r="B38" s="6" t="n">
        <v>145</v>
      </c>
      <c r="C38" s="6" t="n">
        <v>276</v>
      </c>
    </row>
    <row r="39">
      <c r="A39" s="4" t="inlineStr">
        <is>
          <t>Level 2 of fair value hierarchy [member] | Participative Stockholders Debentures Noncurrent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liabilities</t>
        </is>
      </c>
      <c r="B41" s="6" t="n">
        <v>2528</v>
      </c>
      <c r="C41" s="6" t="n">
        <v>2725</v>
      </c>
    </row>
    <row r="42">
      <c r="A42" s="4" t="inlineStr">
        <is>
          <t>Level 2 of fair value hierarchy [member] | Financial Guarante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ial liabilities</t>
        </is>
      </c>
      <c r="B44" s="4" t="inlineStr">
        <is>
          <t xml:space="preserve"> </t>
        </is>
      </c>
      <c r="C44" s="6" t="n">
        <v>103</v>
      </c>
    </row>
    <row r="45">
      <c r="A45" s="4" t="inlineStr">
        <is>
          <t>Level 2 of fair value hierarchy [member] | Derivativ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ial assets</t>
        </is>
      </c>
      <c r="B47" s="6" t="n">
        <v>1081</v>
      </c>
      <c r="C47" s="6" t="n">
        <v>538</v>
      </c>
    </row>
    <row r="48">
      <c r="A48" s="4" t="inlineStr">
        <is>
          <t>Level 2 of fair value hierarchy [member] | Accounts Receivable Curr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assets</t>
        </is>
      </c>
      <c r="B50" s="6" t="n">
        <v>2543</v>
      </c>
      <c r="C50" s="6" t="n">
        <v>3781</v>
      </c>
    </row>
    <row r="51">
      <c r="A51" s="4" t="inlineStr">
        <is>
          <t>Level 2 of fair value hierarchy [member] | Investments In Equity Securities Noncurrent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Financial assets</t>
        </is>
      </c>
      <c r="B53" s="5" t="n">
        <v>31</v>
      </c>
      <c r="C53" s="5" t="n">
        <v>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Loans and financing (Details)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Loans and financing</t>
        </is>
      </c>
      <c r="B3" s="5" t="n">
        <v>13937</v>
      </c>
      <c r="C3" s="5" t="n">
        <v>12712</v>
      </c>
    </row>
    <row r="4">
      <c r="A4" s="4" t="inlineStr">
        <is>
          <t>Gross carrying amou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oans and financing</t>
        </is>
      </c>
      <c r="B6" s="6" t="n">
        <v>12261</v>
      </c>
      <c r="C6" s="6" t="n">
        <v>11034</v>
      </c>
    </row>
    <row r="7">
      <c r="A7" s="4" t="inlineStr">
        <is>
          <t>Gross carrying amount [member] | U S 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ans and financing</t>
        </is>
      </c>
      <c r="B9" s="6" t="n">
        <v>4512</v>
      </c>
      <c r="C9" s="6" t="n">
        <v>4266</v>
      </c>
    </row>
    <row r="10">
      <c r="A10" s="4" t="inlineStr">
        <is>
          <t>Gross carrying amount [member] | E U 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ans and financing</t>
        </is>
      </c>
      <c r="B12" s="6" t="n">
        <v>9</v>
      </c>
      <c r="C12" s="6" t="n">
        <v>9</v>
      </c>
    </row>
    <row r="13">
      <c r="A13" s="4" t="inlineStr">
        <is>
          <t>Gross carrying amount [member] | Tjlp Tr Ipca Igp M And Cdi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oans and financing</t>
        </is>
      </c>
      <c r="B15" s="6" t="n">
        <v>276</v>
      </c>
      <c r="C15" s="6" t="n">
        <v>278</v>
      </c>
    </row>
    <row r="16">
      <c r="A16" s="4" t="inlineStr">
        <is>
          <t>Gross carrying amount [member] | Fixed interest rat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oans and financing</t>
        </is>
      </c>
      <c r="B18" s="4" t="inlineStr">
        <is>
          <t xml:space="preserve"> </t>
        </is>
      </c>
      <c r="C18" s="6" t="n">
        <v>2</v>
      </c>
    </row>
    <row r="19">
      <c r="A19" s="4" t="inlineStr">
        <is>
          <t>Gross carrying amount [member] | Fixed interest rate [member] | Currencies Other Than U S Dollar And Brazilian Rea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Loans and financing</t>
        </is>
      </c>
      <c r="B21" s="6" t="n">
        <v>80</v>
      </c>
      <c r="C21" s="6" t="n">
        <v>89</v>
      </c>
    </row>
    <row r="22">
      <c r="A22" s="4" t="inlineStr">
        <is>
          <t>Gross carrying amount [member] | Bond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ans and financing</t>
        </is>
      </c>
      <c r="B24" s="6" t="n">
        <v>7157</v>
      </c>
      <c r="C24" s="6" t="n">
        <v>6157</v>
      </c>
    </row>
    <row r="25">
      <c r="A25" s="4" t="inlineStr">
        <is>
          <t>Gross carrying amount [member] | Debentur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oans and financing</t>
        </is>
      </c>
      <c r="B27" s="6" t="n">
        <v>227</v>
      </c>
      <c r="C27" s="6" t="n">
        <v>233</v>
      </c>
    </row>
    <row r="28">
      <c r="A28" s="4" t="inlineStr">
        <is>
          <t>At fair valu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oans and financing</t>
        </is>
      </c>
      <c r="B30" s="6" t="n">
        <v>11335</v>
      </c>
      <c r="C30" s="6" t="n">
        <v>11249</v>
      </c>
    </row>
    <row r="31">
      <c r="A31" s="4" t="inlineStr">
        <is>
          <t>At fair value [member] | U S D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oans and financing</t>
        </is>
      </c>
      <c r="B33" s="6" t="n">
        <v>3587</v>
      </c>
      <c r="C33" s="6" t="n">
        <v>4391</v>
      </c>
    </row>
    <row r="34">
      <c r="A34" s="4" t="inlineStr">
        <is>
          <t>At fair value [member] | E U 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oans and financing</t>
        </is>
      </c>
      <c r="B36" s="6" t="n">
        <v>5</v>
      </c>
      <c r="C36" s="6" t="n">
        <v>9</v>
      </c>
    </row>
    <row r="37">
      <c r="A37" s="4" t="inlineStr">
        <is>
          <t>At fair value [member] | Tjlp Tr Ipca Igp M And Cdi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Loans and financing</t>
        </is>
      </c>
      <c r="B39" s="6" t="n">
        <v>276</v>
      </c>
      <c r="C39" s="6" t="n">
        <v>278</v>
      </c>
    </row>
    <row r="40">
      <c r="A40" s="4" t="inlineStr">
        <is>
          <t>At fair value [member] | Fixed interest rat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Loans and financing</t>
        </is>
      </c>
      <c r="B42" s="4" t="inlineStr">
        <is>
          <t xml:space="preserve"> </t>
        </is>
      </c>
      <c r="C42" s="6" t="n">
        <v>2</v>
      </c>
    </row>
    <row r="43">
      <c r="A43" s="4" t="inlineStr">
        <is>
          <t>At fair value [member] | Fixed interest rate [member] | Currencies Other Than U S Dollar And Brazilian Real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Loans and financing</t>
        </is>
      </c>
      <c r="B45" s="6" t="n">
        <v>69</v>
      </c>
      <c r="C45" s="6" t="n">
        <v>91</v>
      </c>
    </row>
    <row r="46">
      <c r="A46" s="4" t="inlineStr">
        <is>
          <t>At fair value [member] | Bond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Loans and financing</t>
        </is>
      </c>
      <c r="B48" s="6" t="n">
        <v>7175</v>
      </c>
      <c r="C48" s="6" t="n">
        <v>6253</v>
      </c>
    </row>
    <row r="49">
      <c r="A49" s="4" t="inlineStr">
        <is>
          <t>At fair value [member] | Debentur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Loans and financing</t>
        </is>
      </c>
      <c r="B51" s="5" t="n">
        <v>223</v>
      </c>
      <c r="C51" s="5" t="n">
        <v>2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6" customWidth="1" min="6" max="6"/>
    <col width="22" customWidth="1" min="7" max="7"/>
    <col width="26" customWidth="1" min="8" max="8"/>
  </cols>
  <sheetData>
    <row r="1">
      <c r="A1" s="1" t="inlineStr">
        <is>
          <t>Participative shareholders debentures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R$ / shares</t>
        </is>
      </c>
      <c r="G2" s="2" t="inlineStr">
        <is>
          <t>Dec. 31, 2022 USD ($)</t>
        </is>
      </c>
      <c r="H2" s="2" t="inlineStr">
        <is>
          <t>Jun. 30, 2022 R$ / shares</t>
        </is>
      </c>
    </row>
    <row r="3">
      <c r="A3" s="3" t="inlineStr">
        <is>
          <t>Participative Shareholders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erage Price Per Debenture | R$ / shares</t>
        </is>
      </c>
      <c r="B4" s="4" t="inlineStr">
        <is>
          <t xml:space="preserve"> </t>
        </is>
      </c>
      <c r="C4" s="4" t="inlineStr">
        <is>
          <t xml:space="preserve"> </t>
        </is>
      </c>
      <c r="D4" s="4" t="inlineStr">
        <is>
          <t xml:space="preserve"> </t>
        </is>
      </c>
      <c r="E4" s="4" t="inlineStr">
        <is>
          <t xml:space="preserve"> </t>
        </is>
      </c>
      <c r="F4" s="13" t="inlineStr">
        <is>
          <t>R$ 31.35</t>
        </is>
      </c>
      <c r="G4" s="4" t="inlineStr">
        <is>
          <t xml:space="preserve"> </t>
        </is>
      </c>
      <c r="H4" s="13" t="inlineStr">
        <is>
          <t>R$ 43.39</t>
        </is>
      </c>
    </row>
    <row r="5">
      <c r="A5" s="4" t="inlineStr">
        <is>
          <t>Financial income related to debenture</t>
        </is>
      </c>
      <c r="B5" s="5" t="n">
        <v>321</v>
      </c>
      <c r="C5" s="5" t="n">
        <v>288</v>
      </c>
      <c r="D5" s="5" t="n">
        <v>274</v>
      </c>
      <c r="E5" s="5" t="n">
        <v>288</v>
      </c>
      <c r="F5" s="4" t="inlineStr">
        <is>
          <t xml:space="preserve"> </t>
        </is>
      </c>
      <c r="G5" s="4" t="inlineStr">
        <is>
          <t xml:space="preserve"> </t>
        </is>
      </c>
      <c r="H5" s="4" t="inlineStr">
        <is>
          <t xml:space="preserve"> </t>
        </is>
      </c>
    </row>
    <row r="6">
      <c r="A6" s="4" t="inlineStr">
        <is>
          <t>Liability related to debenture</t>
        </is>
      </c>
      <c r="B6" s="5" t="n">
        <v>2528</v>
      </c>
      <c r="C6" s="4" t="inlineStr">
        <is>
          <t xml:space="preserve"> </t>
        </is>
      </c>
      <c r="D6" s="5" t="n">
        <v>2528</v>
      </c>
      <c r="E6" s="4" t="inlineStr">
        <is>
          <t xml:space="preserve"> </t>
        </is>
      </c>
      <c r="F6" s="4" t="inlineStr">
        <is>
          <t xml:space="preserve"> </t>
        </is>
      </c>
      <c r="G6" s="5" t="n">
        <v>2725</v>
      </c>
      <c r="H6" s="4" t="inlineStr">
        <is>
          <t xml:space="preserve"> </t>
        </is>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articipative shareholders’ debentures (Details Narrative) - USD ($) $ in Millions</t>
        </is>
      </c>
      <c r="C1" s="2" t="inlineStr">
        <is>
          <t>6 Months Ended</t>
        </is>
      </c>
    </row>
    <row r="2">
      <c r="B2" s="2" t="inlineStr">
        <is>
          <t>Apr. 03, 2023</t>
        </is>
      </c>
      <c r="C2" s="2" t="inlineStr">
        <is>
          <t>Jun. 30, 2022</t>
        </is>
      </c>
    </row>
    <row r="3">
      <c r="A3" s="3" t="inlineStr">
        <is>
          <t>Participative Shareholders Debentures</t>
        </is>
      </c>
      <c r="B3" s="4" t="inlineStr">
        <is>
          <t xml:space="preserve"> </t>
        </is>
      </c>
      <c r="C3" s="4" t="inlineStr">
        <is>
          <t xml:space="preserve"> </t>
        </is>
      </c>
    </row>
    <row r="4">
      <c r="A4" s="4" t="inlineStr">
        <is>
          <t>Remuneration amount</t>
        </is>
      </c>
      <c r="B4" s="5" t="n">
        <v>125</v>
      </c>
      <c r="C4" s="5" t="n">
        <v>22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borrowings, leases, cash and cash equivalents and short-term investments - Net debt and Short-term investments (Details) - USD ($) $ in Millions</t>
        </is>
      </c>
      <c r="C1" s="2" t="inlineStr">
        <is>
          <t>Jun. 30, 2023</t>
        </is>
      </c>
      <c r="D1" s="2" t="inlineStr">
        <is>
          <t>Mar. 31, 2023</t>
        </is>
      </c>
      <c r="E1" s="2" t="inlineStr">
        <is>
          <t>Dec. 31, 2022</t>
        </is>
      </c>
      <c r="F1" s="2" t="inlineStr">
        <is>
          <t>Jun. 30, 2022</t>
        </is>
      </c>
      <c r="G1" s="2" t="inlineStr">
        <is>
          <t>Mar. 31, 2022</t>
        </is>
      </c>
      <c r="H1" s="2" t="inlineStr">
        <is>
          <t>Dec. 31, 2021</t>
        </is>
      </c>
    </row>
    <row r="2">
      <c r="A2" s="3" t="inlineStr">
        <is>
          <t>Notes and other explanatory information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contracts</t>
        </is>
      </c>
      <c r="C3" s="5" t="n">
        <v>12417</v>
      </c>
      <c r="D3" s="4" t="inlineStr">
        <is>
          <t xml:space="preserve"> </t>
        </is>
      </c>
      <c r="E3" s="5" t="n">
        <v>11181</v>
      </c>
      <c r="F3" s="4" t="inlineStr">
        <is>
          <t xml:space="preserve"> </t>
        </is>
      </c>
      <c r="G3" s="4" t="inlineStr">
        <is>
          <t xml:space="preserve"> </t>
        </is>
      </c>
      <c r="H3" s="4" t="inlineStr">
        <is>
          <t xml:space="preserve"> </t>
        </is>
      </c>
    </row>
    <row r="4">
      <c r="A4" s="4" t="inlineStr">
        <is>
          <t>Leases</t>
        </is>
      </c>
      <c r="C4" s="6" t="n">
        <v>1520</v>
      </c>
      <c r="D4" s="4" t="inlineStr">
        <is>
          <t xml:space="preserve"> </t>
        </is>
      </c>
      <c r="E4" s="6" t="n">
        <v>1531</v>
      </c>
      <c r="F4" s="4" t="inlineStr">
        <is>
          <t xml:space="preserve"> </t>
        </is>
      </c>
      <c r="G4" s="4" t="inlineStr">
        <is>
          <t xml:space="preserve"> </t>
        </is>
      </c>
      <c r="H4" s="4" t="inlineStr">
        <is>
          <t xml:space="preserve"> </t>
        </is>
      </c>
    </row>
    <row r="5">
      <c r="A5" s="4" t="inlineStr">
        <is>
          <t>Total of loans, borrowings and leases</t>
        </is>
      </c>
      <c r="C5" s="6" t="n">
        <v>13937</v>
      </c>
      <c r="D5" s="4" t="inlineStr">
        <is>
          <t xml:space="preserve"> </t>
        </is>
      </c>
      <c r="E5" s="6" t="n">
        <v>12712</v>
      </c>
      <c r="F5" s="4" t="inlineStr">
        <is>
          <t xml:space="preserve"> </t>
        </is>
      </c>
      <c r="G5" s="4" t="inlineStr">
        <is>
          <t xml:space="preserve"> </t>
        </is>
      </c>
      <c r="H5" s="4" t="inlineStr">
        <is>
          <t xml:space="preserve"> </t>
        </is>
      </c>
    </row>
    <row r="6">
      <c r="A6" s="4" t="inlineStr">
        <is>
          <t>Cash and cash equivalents</t>
        </is>
      </c>
      <c r="C6" s="6" t="n">
        <v>4983</v>
      </c>
      <c r="D6" s="5" t="n">
        <v>4705</v>
      </c>
      <c r="E6" s="6" t="n">
        <v>4736</v>
      </c>
      <c r="F6" s="5" t="n">
        <v>7185</v>
      </c>
      <c r="G6" s="5" t="n">
        <v>9061</v>
      </c>
      <c r="H6" s="5" t="n">
        <v>11721</v>
      </c>
    </row>
    <row r="7">
      <c r="A7" s="4" t="inlineStr">
        <is>
          <t>Short-term investments</t>
        </is>
      </c>
      <c r="B7" s="4" t="inlineStr">
        <is>
          <t>[1]</t>
        </is>
      </c>
      <c r="C7" s="6" t="n">
        <v>46</v>
      </c>
      <c r="D7" s="4" t="inlineStr">
        <is>
          <t xml:space="preserve"> </t>
        </is>
      </c>
      <c r="E7" s="6" t="n">
        <v>61</v>
      </c>
      <c r="F7" s="4" t="inlineStr">
        <is>
          <t xml:space="preserve"> </t>
        </is>
      </c>
      <c r="G7" s="4" t="inlineStr">
        <is>
          <t xml:space="preserve"> </t>
        </is>
      </c>
      <c r="H7" s="4" t="inlineStr">
        <is>
          <t xml:space="preserve"> </t>
        </is>
      </c>
    </row>
    <row r="8">
      <c r="A8" s="4" t="inlineStr">
        <is>
          <t>Net debt (cash)</t>
        </is>
      </c>
      <c r="C8" s="5" t="n">
        <v>8908</v>
      </c>
      <c r="D8" s="4" t="inlineStr">
        <is>
          <t xml:space="preserve"> </t>
        </is>
      </c>
      <c r="E8" s="5" t="n">
        <v>7915</v>
      </c>
      <c r="F8" s="4" t="inlineStr">
        <is>
          <t xml:space="preserve"> </t>
        </is>
      </c>
      <c r="G8" s="4" t="inlineStr">
        <is>
          <t xml:space="preserve"> </t>
        </is>
      </c>
      <c r="H8" s="4" t="inlineStr">
        <is>
          <t xml:space="preserve"> </t>
        </is>
      </c>
    </row>
    <row r="9"/>
    <row r="10">
      <c r="A10" s="4" t="inlineStr">
        <is>
          <t>[1]Substantially comprises investments in exclusive investment fund, whose portfolio is composed of committed transactions and Selic Treasury
Notes (“LFTs”), which are floating-rate securities issued by the Brazilian government.</t>
        </is>
      </c>
    </row>
  </sheetData>
  <mergeCells count="3">
    <mergeCell ref="A1:B1"/>
    <mergeCell ref="A9:G9"/>
    <mergeCell ref="A10:G1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borrowings, leases, cash and cash equivalents and short-term investments - Cash and cash equivalent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983</v>
      </c>
      <c r="C3" s="5" t="n">
        <v>4705</v>
      </c>
      <c r="D3" s="5" t="n">
        <v>4736</v>
      </c>
      <c r="E3" s="5" t="n">
        <v>7185</v>
      </c>
      <c r="F3" s="5" t="n">
        <v>9061</v>
      </c>
      <c r="G3" s="5" t="n">
        <v>11721</v>
      </c>
    </row>
    <row r="4">
      <c r="A4" s="4" t="inlineStr">
        <is>
          <t>B R 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6" t="n">
        <v>1147</v>
      </c>
      <c r="C6" s="4" t="inlineStr">
        <is>
          <t xml:space="preserve"> </t>
        </is>
      </c>
      <c r="D6" s="6" t="n">
        <v>1770</v>
      </c>
      <c r="E6" s="4" t="inlineStr">
        <is>
          <t xml:space="preserve"> </t>
        </is>
      </c>
      <c r="F6" s="4" t="inlineStr">
        <is>
          <t xml:space="preserve"> </t>
        </is>
      </c>
      <c r="G6" s="4" t="inlineStr">
        <is>
          <t xml:space="preserve"> </t>
        </is>
      </c>
    </row>
    <row r="7">
      <c r="A7" s="4" t="inlineStr">
        <is>
          <t>U S 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6" t="n">
        <v>3598</v>
      </c>
      <c r="C9" s="4" t="inlineStr">
        <is>
          <t xml:space="preserve"> </t>
        </is>
      </c>
      <c r="D9" s="6" t="n">
        <v>2798</v>
      </c>
      <c r="E9" s="4" t="inlineStr">
        <is>
          <t xml:space="preserve"> </t>
        </is>
      </c>
      <c r="F9" s="4" t="inlineStr">
        <is>
          <t xml:space="preserve"> </t>
        </is>
      </c>
      <c r="G9" s="4" t="inlineStr">
        <is>
          <t xml:space="preserve"> </t>
        </is>
      </c>
    </row>
    <row r="10">
      <c r="A10" s="4" t="inlineStr">
        <is>
          <t>Other Currienc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6" t="n">
        <v>238</v>
      </c>
      <c r="C12" s="4" t="inlineStr">
        <is>
          <t xml:space="preserve"> </t>
        </is>
      </c>
      <c r="D12" s="6" t="n">
        <v>168</v>
      </c>
      <c r="E12" s="4" t="inlineStr">
        <is>
          <t xml:space="preserve"> </t>
        </is>
      </c>
      <c r="F12" s="4" t="inlineStr">
        <is>
          <t xml:space="preserve"> </t>
        </is>
      </c>
      <c r="G12" s="4" t="inlineStr">
        <is>
          <t xml:space="preserve"> </t>
        </is>
      </c>
    </row>
    <row r="13">
      <c r="A13" s="4" t="inlineStr">
        <is>
          <t>Total Currienc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5" t="n">
        <v>4983</v>
      </c>
      <c r="C15" s="4" t="inlineStr">
        <is>
          <t xml:space="preserve"> </t>
        </is>
      </c>
      <c r="D15" s="5" t="n">
        <v>4736</v>
      </c>
      <c r="E15" s="4" t="inlineStr">
        <is>
          <t xml:space="preserve"> </t>
        </is>
      </c>
      <c r="F15" s="4" t="inlineStr">
        <is>
          <t xml:space="preserve"> </t>
        </is>
      </c>
      <c r="G1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borrowings, leases, cash and cash equivalents and short-term investments - Total debt (Details) - USD ($) $ in Millions</t>
        </is>
      </c>
      <c r="C1" s="2" t="inlineStr">
        <is>
          <t>Jun. 30, 2023</t>
        </is>
      </c>
      <c r="D1" s="2" t="inlineStr">
        <is>
          <t>Dec. 31, 2022</t>
        </is>
      </c>
    </row>
    <row r="2">
      <c r="A2" s="3" t="inlineStr">
        <is>
          <t>IfrsStatementLineItems [Line Items]</t>
        </is>
      </c>
      <c r="C2" s="4" t="inlineStr">
        <is>
          <t xml:space="preserve"> </t>
        </is>
      </c>
      <c r="D2" s="4" t="inlineStr">
        <is>
          <t xml:space="preserve"> </t>
        </is>
      </c>
    </row>
    <row r="3">
      <c r="A3" s="4" t="inlineStr">
        <is>
          <t>Non-current portion of non-current borrowings. gross</t>
        </is>
      </c>
      <c r="C3" s="5" t="n">
        <v>11704</v>
      </c>
      <c r="D3" s="5" t="n">
        <v>10874</v>
      </c>
    </row>
    <row r="4">
      <c r="A4" s="4" t="inlineStr">
        <is>
          <t>Current borrowings. gross</t>
        </is>
      </c>
      <c r="C4" s="6" t="n">
        <v>713</v>
      </c>
      <c r="D4" s="6" t="n">
        <v>307</v>
      </c>
    </row>
    <row r="5">
      <c r="A5" s="4" t="inlineStr">
        <is>
          <t>Accrued charges</t>
        </is>
      </c>
      <c r="C5" s="5" t="n">
        <v>156</v>
      </c>
      <c r="D5" s="6" t="n">
        <v>147</v>
      </c>
    </row>
    <row r="6">
      <c r="A6" s="4" t="inlineStr">
        <is>
          <t>Quoted In Secondary Market [Member] | Bond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Borrowings, interest rate</t>
        </is>
      </c>
      <c r="B8" s="4" t="inlineStr">
        <is>
          <t>[1]</t>
        </is>
      </c>
      <c r="C8" s="12" t="n">
        <v>0.0602</v>
      </c>
      <c r="D8" s="4" t="inlineStr">
        <is>
          <t xml:space="preserve"> </t>
        </is>
      </c>
    </row>
    <row r="9">
      <c r="A9" s="4" t="inlineStr">
        <is>
          <t>Non-current portion of non-current borrowings. gross</t>
        </is>
      </c>
      <c r="C9" s="5" t="n">
        <v>7157</v>
      </c>
      <c r="D9" s="6" t="n">
        <v>6157</v>
      </c>
    </row>
    <row r="10">
      <c r="A10" s="4" t="inlineStr">
        <is>
          <t>Quoted In Secondary Market [Member] | Debenture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Borrowings, interest rate</t>
        </is>
      </c>
      <c r="B12" s="4" t="inlineStr">
        <is>
          <t>[1],[2]</t>
        </is>
      </c>
      <c r="C12" s="12" t="n">
        <v>0.1007</v>
      </c>
      <c r="D12" s="4" t="inlineStr">
        <is>
          <t xml:space="preserve"> </t>
        </is>
      </c>
    </row>
    <row r="13">
      <c r="A13" s="4" t="inlineStr">
        <is>
          <t>Current borrowings. gross</t>
        </is>
      </c>
      <c r="B13" s="4" t="inlineStr">
        <is>
          <t>[2]</t>
        </is>
      </c>
      <c r="C13" s="5" t="n">
        <v>95</v>
      </c>
      <c r="D13" s="6" t="n">
        <v>47</v>
      </c>
    </row>
    <row r="14">
      <c r="A14" s="4" t="inlineStr">
        <is>
          <t>Quoted In Secondary Market [Member] | Eurobond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Non-current portion of non-current borrowings. gross</t>
        </is>
      </c>
      <c r="B16" s="4" t="inlineStr">
        <is>
          <t>[2]</t>
        </is>
      </c>
      <c r="C16" s="6" t="n">
        <v>132</v>
      </c>
      <c r="D16" s="6" t="n">
        <v>186</v>
      </c>
    </row>
    <row r="17">
      <c r="A17" s="4" t="inlineStr">
        <is>
          <t>Debt Contract Brazil [Member] | U S D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Non-current portion of non-current borrowings. gross</t>
        </is>
      </c>
      <c r="C19" s="6" t="n">
        <v>4112</v>
      </c>
      <c r="D19" s="6" t="n">
        <v>4212</v>
      </c>
    </row>
    <row r="20">
      <c r="A20" s="4" t="inlineStr">
        <is>
          <t>Current borrowings. gross</t>
        </is>
      </c>
      <c r="C20" s="6" t="n">
        <v>400</v>
      </c>
      <c r="D20" s="6" t="n">
        <v>54</v>
      </c>
    </row>
    <row r="21">
      <c r="A21" s="4" t="inlineStr">
        <is>
          <t>Debt Contract Brazil [Member] | Currencies Other Than U S Dollar And Brazilian Real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Non-current portion of non-current borrowings. gross</t>
        </is>
      </c>
      <c r="C23" s="5" t="n">
        <v>9</v>
      </c>
      <c r="D23" s="6" t="n">
        <v>9</v>
      </c>
    </row>
    <row r="24">
      <c r="A24" s="4" t="inlineStr">
        <is>
          <t>Debt Contract Brazil [Member] | Tjlp Tr Ipca Igp M And Cdi [Member] | B R L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Borrowings, interest rate</t>
        </is>
      </c>
      <c r="B26" s="4" t="inlineStr">
        <is>
          <t>[1],[3]</t>
        </is>
      </c>
      <c r="C26" s="12" t="n">
        <v>0.1062</v>
      </c>
      <c r="D26" s="4" t="inlineStr">
        <is>
          <t xml:space="preserve"> </t>
        </is>
      </c>
    </row>
    <row r="27">
      <c r="A27" s="4" t="inlineStr">
        <is>
          <t>Non-current portion of non-current borrowings. gross</t>
        </is>
      </c>
      <c r="B27" s="4" t="inlineStr">
        <is>
          <t>[3]</t>
        </is>
      </c>
      <c r="C27" s="5" t="n">
        <v>226</v>
      </c>
      <c r="D27" s="6" t="n">
        <v>232</v>
      </c>
    </row>
    <row r="28">
      <c r="A28" s="4" t="inlineStr">
        <is>
          <t>Current borrowings. gross</t>
        </is>
      </c>
      <c r="B28" s="4" t="inlineStr">
        <is>
          <t>[3]</t>
        </is>
      </c>
      <c r="C28" s="5" t="n">
        <v>50</v>
      </c>
      <c r="D28" s="6" t="n">
        <v>46</v>
      </c>
    </row>
    <row r="29">
      <c r="A29" s="4" t="inlineStr">
        <is>
          <t>Debt Contract Brazil [Member] | Fixed interest rate [member] | B R L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Borrowings, interest rate</t>
        </is>
      </c>
      <c r="B31" s="4" t="inlineStr">
        <is>
          <t>[1],[3]</t>
        </is>
      </c>
      <c r="C31" s="12" t="n">
        <v>0.0304</v>
      </c>
      <c r="D31" s="4" t="inlineStr">
        <is>
          <t xml:space="preserve"> </t>
        </is>
      </c>
    </row>
    <row r="32">
      <c r="A32" s="4" t="inlineStr">
        <is>
          <t>Current borrowings. gross</t>
        </is>
      </c>
      <c r="B32" s="4" t="inlineStr">
        <is>
          <t>[3]</t>
        </is>
      </c>
      <c r="C32" s="4" t="inlineStr">
        <is>
          <t xml:space="preserve"> </t>
        </is>
      </c>
      <c r="D32" s="6" t="n">
        <v>2</v>
      </c>
    </row>
    <row r="33">
      <c r="A33" s="4" t="inlineStr">
        <is>
          <t>Debt Contract Brazil [Member] | Fixed interest rate [member] | Currencies Other Than U S Dollar And Brazilian Real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Non-current portion of non-current borrowings. gross</t>
        </is>
      </c>
      <c r="C35" s="5" t="n">
        <v>68</v>
      </c>
      <c r="D35" s="6" t="n">
        <v>78</v>
      </c>
    </row>
    <row r="36">
      <c r="A36" s="4" t="inlineStr">
        <is>
          <t>Current borrowings. gross</t>
        </is>
      </c>
      <c r="C36" s="5" t="n">
        <v>12</v>
      </c>
      <c r="D36" s="5" t="n">
        <v>11</v>
      </c>
    </row>
    <row r="37">
      <c r="A37" s="4" t="inlineStr">
        <is>
          <t>Debt Contracts International Markets [Member] | U S D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Borrowings, interest rate</t>
        </is>
      </c>
      <c r="B39" s="4" t="inlineStr">
        <is>
          <t>[1]</t>
        </is>
      </c>
      <c r="C39" s="12" t="n">
        <v>0.0537</v>
      </c>
      <c r="D39" s="4" t="inlineStr">
        <is>
          <t xml:space="preserve"> </t>
        </is>
      </c>
    </row>
    <row r="40">
      <c r="A40" s="4" t="inlineStr">
        <is>
          <t>Debt Contracts International Markets [Member] | Currencies Other Than U S Dollar And Brazilian Real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Borrowings, interest rate</t>
        </is>
      </c>
      <c r="B42" s="4" t="inlineStr">
        <is>
          <t>[1]</t>
        </is>
      </c>
      <c r="C42" s="12" t="n">
        <v>0.041</v>
      </c>
      <c r="D42" s="4" t="inlineStr">
        <is>
          <t xml:space="preserve"> </t>
        </is>
      </c>
    </row>
    <row r="43">
      <c r="A43" s="4" t="inlineStr">
        <is>
          <t>Debt Contracts International Markets [Member] | Fixed interest rate [member] | Currencies Other Than U S Dollar And Brazilian Real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Borrowings, interest rate</t>
        </is>
      </c>
      <c r="B45" s="4" t="inlineStr">
        <is>
          <t>[1]</t>
        </is>
      </c>
      <c r="C45" s="12" t="n">
        <v>0.0387</v>
      </c>
      <c r="D45" s="4" t="inlineStr">
        <is>
          <t xml:space="preserve"> </t>
        </is>
      </c>
    </row>
    <row r="46"/>
    <row r="47">
      <c r="A47" s="4" t="inlineStr">
        <is>
          <t>[1]In order to determine the average interest rate for debt contracts with floating rates, the Company used the rate applicable as of June
30, 2023.[2]The Company has debentures in Brazil obtained for the Company's infrastructure investment projects.[3]The Company entered into derivatives to mitigate the exposure to cash flow variations of all floating rate debt contracted in Brazil,
resulting in an average cost of 3.42% per year in US$.</t>
        </is>
      </c>
    </row>
  </sheetData>
  <mergeCells count="3">
    <mergeCell ref="A1:B1"/>
    <mergeCell ref="A46:C46"/>
    <mergeCell ref="A47:C4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borrowings, leases, cash and cash equivalents and short-term investments - Debt payments (Details) $ in Millions</t>
        </is>
      </c>
      <c r="B1" s="2" t="inlineStr">
        <is>
          <t>Jun. 30, 2023 USD ($)</t>
        </is>
      </c>
    </row>
    <row r="2">
      <c r="A2" s="3" t="inlineStr">
        <is>
          <t>IfrsStatementLineItems [Line Items]</t>
        </is>
      </c>
      <c r="B2" s="4" t="inlineStr">
        <is>
          <t xml:space="preserve"> </t>
        </is>
      </c>
    </row>
    <row r="3">
      <c r="A3" s="4" t="inlineStr">
        <is>
          <t>Principal</t>
        </is>
      </c>
      <c r="B3" s="5" t="n">
        <v>12261</v>
      </c>
    </row>
    <row r="4">
      <c r="A4" s="4" t="inlineStr">
        <is>
          <t>Estimated future interest payments</t>
        </is>
      </c>
      <c r="B4" s="6" t="n">
        <v>6882</v>
      </c>
      <c r="C4" s="4" t="inlineStr">
        <is>
          <t>[1]</t>
        </is>
      </c>
    </row>
    <row r="5">
      <c r="A5" s="4" t="inlineStr">
        <is>
          <t>Not Excess Of One Year In Remainder Of Current Fiscal Year [Member]</t>
        </is>
      </c>
      <c r="B5" s="4" t="inlineStr">
        <is>
          <t xml:space="preserve"> </t>
        </is>
      </c>
    </row>
    <row r="6">
      <c r="A6" s="3" t="inlineStr">
        <is>
          <t>IfrsStatementLineItems [Line Items]</t>
        </is>
      </c>
      <c r="B6" s="4" t="inlineStr">
        <is>
          <t xml:space="preserve"> </t>
        </is>
      </c>
    </row>
    <row r="7">
      <c r="A7" s="4" t="inlineStr">
        <is>
          <t>Principal</t>
        </is>
      </c>
      <c r="B7" s="6" t="n">
        <v>39</v>
      </c>
    </row>
    <row r="8">
      <c r="A8" s="4" t="inlineStr">
        <is>
          <t>Estimated future interest payments</t>
        </is>
      </c>
      <c r="B8" s="6" t="n">
        <v>387</v>
      </c>
      <c r="C8" s="4" t="inlineStr">
        <is>
          <t>[1]</t>
        </is>
      </c>
    </row>
    <row r="9">
      <c r="A9" s="4" t="inlineStr">
        <is>
          <t>Fiscal Year After Current Fiscal Year [Member]</t>
        </is>
      </c>
      <c r="B9" s="4" t="inlineStr">
        <is>
          <t xml:space="preserve"> </t>
        </is>
      </c>
    </row>
    <row r="10">
      <c r="A10" s="3" t="inlineStr">
        <is>
          <t>IfrsStatementLineItems [Line Items]</t>
        </is>
      </c>
      <c r="B10" s="4" t="inlineStr">
        <is>
          <t xml:space="preserve"> </t>
        </is>
      </c>
    </row>
    <row r="11">
      <c r="A11" s="4" t="inlineStr">
        <is>
          <t>Principal</t>
        </is>
      </c>
      <c r="B11" s="6" t="n">
        <v>657</v>
      </c>
    </row>
    <row r="12">
      <c r="A12" s="4" t="inlineStr">
        <is>
          <t>Estimated future interest payments</t>
        </is>
      </c>
      <c r="B12" s="6" t="n">
        <v>759</v>
      </c>
      <c r="C12" s="4" t="inlineStr">
        <is>
          <t>[1]</t>
        </is>
      </c>
    </row>
    <row r="13">
      <c r="A13" s="4" t="inlineStr">
        <is>
          <t>Second Fiscal Year After Current Fiscal Year [Member]</t>
        </is>
      </c>
      <c r="B13" s="4" t="inlineStr">
        <is>
          <t xml:space="preserve"> </t>
        </is>
      </c>
    </row>
    <row r="14">
      <c r="A14" s="3" t="inlineStr">
        <is>
          <t>IfrsStatementLineItems [Line Items]</t>
        </is>
      </c>
      <c r="B14" s="4" t="inlineStr">
        <is>
          <t xml:space="preserve"> </t>
        </is>
      </c>
    </row>
    <row r="15">
      <c r="A15" s="4" t="inlineStr">
        <is>
          <t>Principal</t>
        </is>
      </c>
      <c r="B15" s="6" t="n">
        <v>451</v>
      </c>
    </row>
    <row r="16">
      <c r="A16" s="4" t="inlineStr">
        <is>
          <t>Estimated future interest payments</t>
        </is>
      </c>
      <c r="B16" s="6" t="n">
        <v>733</v>
      </c>
      <c r="C16" s="4" t="inlineStr">
        <is>
          <t>[1]</t>
        </is>
      </c>
    </row>
    <row r="17">
      <c r="A17" s="4" t="inlineStr">
        <is>
          <t>Third Fiscal Year After Current Fiscal Year [Member]</t>
        </is>
      </c>
      <c r="B17" s="4" t="inlineStr">
        <is>
          <t xml:space="preserve"> </t>
        </is>
      </c>
    </row>
    <row r="18">
      <c r="A18" s="3" t="inlineStr">
        <is>
          <t>IfrsStatementLineItems [Line Items]</t>
        </is>
      </c>
      <c r="B18" s="4" t="inlineStr">
        <is>
          <t xml:space="preserve"> </t>
        </is>
      </c>
    </row>
    <row r="19">
      <c r="A19" s="4" t="inlineStr">
        <is>
          <t>Principal</t>
        </is>
      </c>
      <c r="B19" s="6" t="n">
        <v>572</v>
      </c>
    </row>
    <row r="20">
      <c r="A20" s="4" t="inlineStr">
        <is>
          <t>Estimated future interest payments</t>
        </is>
      </c>
      <c r="B20" s="6" t="n">
        <v>702</v>
      </c>
      <c r="C20" s="4" t="inlineStr">
        <is>
          <t>[1]</t>
        </is>
      </c>
    </row>
    <row r="21">
      <c r="A21" s="4" t="inlineStr">
        <is>
          <t>Fourth Fiscal Year After Current Fiscal Year [Member]</t>
        </is>
      </c>
      <c r="B21" s="4" t="inlineStr">
        <is>
          <t xml:space="preserve"> </t>
        </is>
      </c>
    </row>
    <row r="22">
      <c r="A22" s="3" t="inlineStr">
        <is>
          <t>IfrsStatementLineItems [Line Items]</t>
        </is>
      </c>
      <c r="B22" s="4" t="inlineStr">
        <is>
          <t xml:space="preserve"> </t>
        </is>
      </c>
    </row>
    <row r="23">
      <c r="A23" s="4" t="inlineStr">
        <is>
          <t>Principal</t>
        </is>
      </c>
      <c r="B23" s="6" t="n">
        <v>1700</v>
      </c>
    </row>
    <row r="24">
      <c r="A24" s="4" t="inlineStr">
        <is>
          <t>Estimated future interest payments</t>
        </is>
      </c>
      <c r="B24" s="6" t="n">
        <v>609</v>
      </c>
      <c r="C24" s="4" t="inlineStr">
        <is>
          <t>[1]</t>
        </is>
      </c>
    </row>
    <row r="25">
      <c r="A25" s="4" t="inlineStr">
        <is>
          <t>Later Than Four Years And Not Later Than Nine Years [Member]</t>
        </is>
      </c>
      <c r="B25" s="4" t="inlineStr">
        <is>
          <t xml:space="preserve"> </t>
        </is>
      </c>
    </row>
    <row r="26">
      <c r="A26" s="3" t="inlineStr">
        <is>
          <t>IfrsStatementLineItems [Line Items]</t>
        </is>
      </c>
      <c r="B26" s="4" t="inlineStr">
        <is>
          <t xml:space="preserve"> </t>
        </is>
      </c>
    </row>
    <row r="27">
      <c r="A27" s="4" t="inlineStr">
        <is>
          <t>Principal</t>
        </is>
      </c>
      <c r="B27" s="6" t="n">
        <v>3125</v>
      </c>
    </row>
    <row r="28">
      <c r="A28" s="4" t="inlineStr">
        <is>
          <t>Estimated future interest payments</t>
        </is>
      </c>
      <c r="B28" s="6" t="n">
        <v>1519</v>
      </c>
      <c r="C28" s="4" t="inlineStr">
        <is>
          <t>[1]</t>
        </is>
      </c>
    </row>
    <row r="29">
      <c r="A29" s="4" t="inlineStr">
        <is>
          <t>Later Than Nine Years [Member]</t>
        </is>
      </c>
      <c r="B29" s="4" t="inlineStr">
        <is>
          <t xml:space="preserve"> </t>
        </is>
      </c>
    </row>
    <row r="30">
      <c r="A30" s="3" t="inlineStr">
        <is>
          <t>IfrsStatementLineItems [Line Items]</t>
        </is>
      </c>
      <c r="B30" s="4" t="inlineStr">
        <is>
          <t xml:space="preserve"> </t>
        </is>
      </c>
    </row>
    <row r="31">
      <c r="A31" s="4" t="inlineStr">
        <is>
          <t>Principal</t>
        </is>
      </c>
      <c r="B31" s="6" t="n">
        <v>5717</v>
      </c>
    </row>
    <row r="32">
      <c r="A32" s="4" t="inlineStr">
        <is>
          <t>Estimated future interest payments</t>
        </is>
      </c>
      <c r="B32" s="5" t="n">
        <v>2173</v>
      </c>
      <c r="C32" s="4" t="inlineStr">
        <is>
          <t>[1]</t>
        </is>
      </c>
    </row>
    <row r="33"/>
    <row r="34">
      <c r="A34" s="4" t="inlineStr">
        <is>
          <t>[1]Based on interest rate curves and foreign exchange rates applicable as of June 30, 2023 and considering
that the payments of principal will be made on their contracted payments dates. The amount includes the estimated interest not yet accrued
and the interest already recognized in the interim financial statements.</t>
        </is>
      </c>
    </row>
  </sheetData>
  <mergeCells count="3">
    <mergeCell ref="B1:C1"/>
    <mergeCell ref="A33:C33"/>
    <mergeCell ref="A34:C3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borrowings, leases, cash and cash equivalents and short-term investments - Lease liabilities (Details) - USD ($) $ in Millions</t>
        </is>
      </c>
      <c r="C1" s="2" t="inlineStr">
        <is>
          <t>6 Months Ended</t>
        </is>
      </c>
    </row>
    <row r="2">
      <c r="C2" s="2" t="inlineStr">
        <is>
          <t>Jun. 30, 2023</t>
        </is>
      </c>
      <c r="D2" s="2" t="inlineStr">
        <is>
          <t>Dec. 31, 2022</t>
        </is>
      </c>
      <c r="E2" s="2" t="inlineStr">
        <is>
          <t>Jun. 30, 2022</t>
        </is>
      </c>
    </row>
    <row r="3">
      <c r="A3" s="3" t="inlineStr">
        <is>
          <t>IfrsStatementLineItems [Line Items]</t>
        </is>
      </c>
      <c r="C3" s="4" t="inlineStr">
        <is>
          <t xml:space="preserve"> </t>
        </is>
      </c>
      <c r="D3" s="4" t="inlineStr">
        <is>
          <t xml:space="preserve"> </t>
        </is>
      </c>
      <c r="E3" s="4" t="inlineStr">
        <is>
          <t xml:space="preserve"> </t>
        </is>
      </c>
    </row>
    <row r="4">
      <c r="A4" s="4" t="inlineStr">
        <is>
          <t>Lease liabilities, beginning</t>
        </is>
      </c>
      <c r="C4" s="5" t="n">
        <v>1531</v>
      </c>
      <c r="D4" s="4" t="inlineStr">
        <is>
          <t xml:space="preserve"> </t>
        </is>
      </c>
      <c r="E4" s="4" t="inlineStr">
        <is>
          <t xml:space="preserve"> </t>
        </is>
      </c>
    </row>
    <row r="5">
      <c r="A5" s="4" t="inlineStr">
        <is>
          <t>Payment</t>
        </is>
      </c>
      <c r="B5" s="4" t="inlineStr">
        <is>
          <t>[1]</t>
        </is>
      </c>
      <c r="C5" s="6" t="n">
        <v>-92</v>
      </c>
      <c r="D5" s="4" t="inlineStr">
        <is>
          <t xml:space="preserve"> </t>
        </is>
      </c>
      <c r="E5" s="4" t="inlineStr">
        <is>
          <t xml:space="preserve"> </t>
        </is>
      </c>
    </row>
    <row r="6">
      <c r="A6" s="4" t="inlineStr">
        <is>
          <t>Interest</t>
        </is>
      </c>
      <c r="C6" s="6" t="n">
        <v>30</v>
      </c>
      <c r="D6" s="4" t="inlineStr">
        <is>
          <t xml:space="preserve"> </t>
        </is>
      </c>
      <c r="E6" s="4" t="inlineStr">
        <is>
          <t xml:space="preserve"> </t>
        </is>
      </c>
    </row>
    <row r="7">
      <c r="A7" s="4" t="inlineStr">
        <is>
          <t>Translation adjustment</t>
        </is>
      </c>
      <c r="C7" s="6" t="n">
        <v>32</v>
      </c>
      <c r="D7" s="4" t="inlineStr">
        <is>
          <t xml:space="preserve"> </t>
        </is>
      </c>
      <c r="E7" s="4" t="inlineStr">
        <is>
          <t xml:space="preserve"> </t>
        </is>
      </c>
    </row>
    <row r="8">
      <c r="A8" s="4" t="inlineStr">
        <is>
          <t>Lease liabilities, ending</t>
        </is>
      </c>
      <c r="C8" s="6" t="n">
        <v>1520</v>
      </c>
      <c r="D8" s="4" t="inlineStr">
        <is>
          <t xml:space="preserve"> </t>
        </is>
      </c>
      <c r="E8" s="4" t="inlineStr">
        <is>
          <t xml:space="preserve"> </t>
        </is>
      </c>
    </row>
    <row r="9">
      <c r="A9" s="4" t="inlineStr">
        <is>
          <t>Additions and contact modifications</t>
        </is>
      </c>
      <c r="C9" s="6" t="n">
        <v>19</v>
      </c>
      <c r="D9" s="4" t="inlineStr">
        <is>
          <t xml:space="preserve"> </t>
        </is>
      </c>
      <c r="E9" s="4" t="inlineStr">
        <is>
          <t xml:space="preserve"> </t>
        </is>
      </c>
    </row>
    <row r="10">
      <c r="A10" s="4" t="inlineStr">
        <is>
          <t>Non-current liabilities</t>
        </is>
      </c>
      <c r="C10" s="6" t="n">
        <v>37670</v>
      </c>
      <c r="D10" s="5" t="n">
        <v>35645</v>
      </c>
      <c r="E10" s="4" t="inlineStr">
        <is>
          <t xml:space="preserve"> </t>
        </is>
      </c>
    </row>
    <row r="11">
      <c r="A11" s="4" t="inlineStr">
        <is>
          <t>Lease liabilities</t>
        </is>
      </c>
      <c r="C11" s="6" t="n">
        <v>1520</v>
      </c>
      <c r="D11" s="6" t="n">
        <v>1531</v>
      </c>
      <c r="E11" s="4" t="inlineStr">
        <is>
          <t xml:space="preserve"> </t>
        </is>
      </c>
    </row>
    <row r="12">
      <c r="A12" s="4" t="inlineStr">
        <is>
          <t>Measurement Lease liabilities</t>
        </is>
      </c>
      <c r="C12" s="6" t="n">
        <v>74</v>
      </c>
      <c r="D12" s="4" t="inlineStr">
        <is>
          <t xml:space="preserve"> </t>
        </is>
      </c>
      <c r="E12" s="5" t="n">
        <v>143</v>
      </c>
    </row>
    <row r="13">
      <c r="A13" s="4" t="inlineStr">
        <is>
          <t>Lease liabilities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Current liabilities</t>
        </is>
      </c>
      <c r="C15" s="6" t="n">
        <v>199</v>
      </c>
      <c r="D15" s="6" t="n">
        <v>182</v>
      </c>
      <c r="E15" s="4" t="inlineStr">
        <is>
          <t xml:space="preserve"> </t>
        </is>
      </c>
    </row>
    <row r="16">
      <c r="A16" s="4" t="inlineStr">
        <is>
          <t>Non-current liabilities</t>
        </is>
      </c>
      <c r="C16" s="6" t="n">
        <v>1321</v>
      </c>
      <c r="D16" s="6" t="n">
        <v>1349</v>
      </c>
      <c r="E16" s="4" t="inlineStr">
        <is>
          <t xml:space="preserve"> </t>
        </is>
      </c>
    </row>
    <row r="17">
      <c r="A17" s="4" t="inlineStr">
        <is>
          <t>Ports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Lease liabilities, beginning</t>
        </is>
      </c>
      <c r="C19" s="6" t="n">
        <v>690</v>
      </c>
      <c r="D19" s="4" t="inlineStr">
        <is>
          <t xml:space="preserve"> </t>
        </is>
      </c>
      <c r="E19" s="4" t="inlineStr">
        <is>
          <t xml:space="preserve"> </t>
        </is>
      </c>
    </row>
    <row r="20">
      <c r="A20" s="4" t="inlineStr">
        <is>
          <t>Payment</t>
        </is>
      </c>
      <c r="B20" s="4" t="inlineStr">
        <is>
          <t>[1]</t>
        </is>
      </c>
      <c r="C20" s="6" t="n">
        <v>-34</v>
      </c>
      <c r="D20" s="4" t="inlineStr">
        <is>
          <t xml:space="preserve"> </t>
        </is>
      </c>
      <c r="E20" s="4" t="inlineStr">
        <is>
          <t xml:space="preserve"> </t>
        </is>
      </c>
    </row>
    <row r="21">
      <c r="A21" s="4" t="inlineStr">
        <is>
          <t>Interest</t>
        </is>
      </c>
      <c r="C21" s="6" t="n">
        <v>12</v>
      </c>
      <c r="D21" s="4" t="inlineStr">
        <is>
          <t xml:space="preserve"> </t>
        </is>
      </c>
      <c r="E21" s="4" t="inlineStr">
        <is>
          <t xml:space="preserve"> </t>
        </is>
      </c>
    </row>
    <row r="22">
      <c r="A22" s="4" t="inlineStr">
        <is>
          <t>Translation adjustment</t>
        </is>
      </c>
      <c r="C22" s="6" t="n">
        <v>6</v>
      </c>
      <c r="D22" s="4" t="inlineStr">
        <is>
          <t xml:space="preserve"> </t>
        </is>
      </c>
      <c r="E22" s="4" t="inlineStr">
        <is>
          <t xml:space="preserve"> </t>
        </is>
      </c>
    </row>
    <row r="23">
      <c r="A23" s="4" t="inlineStr">
        <is>
          <t>Lease liabilities, ending</t>
        </is>
      </c>
      <c r="C23" s="6" t="n">
        <v>674</v>
      </c>
      <c r="D23" s="4" t="inlineStr">
        <is>
          <t xml:space="preserve"> </t>
        </is>
      </c>
      <c r="E23" s="4" t="inlineStr">
        <is>
          <t xml:space="preserve"> </t>
        </is>
      </c>
    </row>
    <row r="24">
      <c r="A24" s="4" t="inlineStr">
        <is>
          <t>Lease liabilities</t>
        </is>
      </c>
      <c r="C24" s="6" t="n">
        <v>674</v>
      </c>
      <c r="D24" s="6" t="n">
        <v>690</v>
      </c>
      <c r="E24" s="4" t="inlineStr">
        <is>
          <t xml:space="preserve"> </t>
        </is>
      </c>
    </row>
    <row r="25">
      <c r="A25" s="4" t="inlineStr">
        <is>
          <t>Ships [member]</t>
        </is>
      </c>
      <c r="C25" s="4" t="inlineStr">
        <is>
          <t xml:space="preserve"> </t>
        </is>
      </c>
      <c r="D25" s="4" t="inlineStr">
        <is>
          <t xml:space="preserve"> </t>
        </is>
      </c>
      <c r="E25" s="4" t="inlineStr">
        <is>
          <t xml:space="preserve"> </t>
        </is>
      </c>
    </row>
    <row r="26">
      <c r="A26" s="3" t="inlineStr">
        <is>
          <t>IfrsStatementLineItems [Line Items]</t>
        </is>
      </c>
      <c r="C26" s="4" t="inlineStr">
        <is>
          <t xml:space="preserve"> </t>
        </is>
      </c>
      <c r="D26" s="4" t="inlineStr">
        <is>
          <t xml:space="preserve"> </t>
        </is>
      </c>
      <c r="E26" s="4" t="inlineStr">
        <is>
          <t xml:space="preserve"> </t>
        </is>
      </c>
    </row>
    <row r="27">
      <c r="A27" s="4" t="inlineStr">
        <is>
          <t>Lease liabilities, beginning</t>
        </is>
      </c>
      <c r="C27" s="6" t="n">
        <v>441</v>
      </c>
      <c r="D27" s="4" t="inlineStr">
        <is>
          <t xml:space="preserve"> </t>
        </is>
      </c>
      <c r="E27" s="4" t="inlineStr">
        <is>
          <t xml:space="preserve"> </t>
        </is>
      </c>
    </row>
    <row r="28">
      <c r="A28" s="4" t="inlineStr">
        <is>
          <t>Payment</t>
        </is>
      </c>
      <c r="B28" s="4" t="inlineStr">
        <is>
          <t>[1]</t>
        </is>
      </c>
      <c r="C28" s="6" t="n">
        <v>-32</v>
      </c>
      <c r="D28" s="4" t="inlineStr">
        <is>
          <t xml:space="preserve"> </t>
        </is>
      </c>
      <c r="E28" s="4" t="inlineStr">
        <is>
          <t xml:space="preserve"> </t>
        </is>
      </c>
    </row>
    <row r="29">
      <c r="A29" s="4" t="inlineStr">
        <is>
          <t>Interest</t>
        </is>
      </c>
      <c r="C29" s="6" t="n">
        <v>8</v>
      </c>
      <c r="D29" s="4" t="inlineStr">
        <is>
          <t xml:space="preserve"> </t>
        </is>
      </c>
      <c r="E29" s="4" t="inlineStr">
        <is>
          <t xml:space="preserve"> </t>
        </is>
      </c>
    </row>
    <row r="30">
      <c r="A30" s="4" t="inlineStr">
        <is>
          <t>Translation adjustment</t>
        </is>
      </c>
      <c r="C30" s="6" t="n">
        <v>-2</v>
      </c>
      <c r="D30" s="4" t="inlineStr">
        <is>
          <t xml:space="preserve"> </t>
        </is>
      </c>
      <c r="E30" s="4" t="inlineStr">
        <is>
          <t xml:space="preserve"> </t>
        </is>
      </c>
    </row>
    <row r="31">
      <c r="A31" s="4" t="inlineStr">
        <is>
          <t>Lease liabilities, ending</t>
        </is>
      </c>
      <c r="C31" s="6" t="n">
        <v>420</v>
      </c>
      <c r="D31" s="4" t="inlineStr">
        <is>
          <t xml:space="preserve"> </t>
        </is>
      </c>
      <c r="E31" s="4" t="inlineStr">
        <is>
          <t xml:space="preserve"> </t>
        </is>
      </c>
    </row>
    <row r="32">
      <c r="A32" s="4" t="inlineStr">
        <is>
          <t>Additions and contact modifications</t>
        </is>
      </c>
      <c r="C32" s="6" t="n">
        <v>5</v>
      </c>
      <c r="D32" s="4" t="inlineStr">
        <is>
          <t xml:space="preserve"> </t>
        </is>
      </c>
      <c r="E32" s="4" t="inlineStr">
        <is>
          <t xml:space="preserve"> </t>
        </is>
      </c>
    </row>
    <row r="33">
      <c r="A33" s="4" t="inlineStr">
        <is>
          <t>Lease liabilities</t>
        </is>
      </c>
      <c r="C33" s="6" t="n">
        <v>420</v>
      </c>
      <c r="D33" s="6" t="n">
        <v>441</v>
      </c>
      <c r="E33" s="4" t="inlineStr">
        <is>
          <t xml:space="preserve"> </t>
        </is>
      </c>
    </row>
    <row r="34">
      <c r="A34" s="4" t="inlineStr">
        <is>
          <t>Pellets Plants [Member]</t>
        </is>
      </c>
      <c r="C34" s="4" t="inlineStr">
        <is>
          <t xml:space="preserve"> </t>
        </is>
      </c>
      <c r="D34" s="4" t="inlineStr">
        <is>
          <t xml:space="preserve"> </t>
        </is>
      </c>
      <c r="E34" s="4" t="inlineStr">
        <is>
          <t xml:space="preserve"> </t>
        </is>
      </c>
    </row>
    <row r="35">
      <c r="A35" s="3" t="inlineStr">
        <is>
          <t>IfrsStatementLineItems [Line Items]</t>
        </is>
      </c>
      <c r="C35" s="4" t="inlineStr">
        <is>
          <t xml:space="preserve"> </t>
        </is>
      </c>
      <c r="D35" s="4" t="inlineStr">
        <is>
          <t xml:space="preserve"> </t>
        </is>
      </c>
      <c r="E35" s="4" t="inlineStr">
        <is>
          <t xml:space="preserve"> </t>
        </is>
      </c>
    </row>
    <row r="36">
      <c r="A36" s="4" t="inlineStr">
        <is>
          <t>Lease liabilities, beginning</t>
        </is>
      </c>
      <c r="C36" s="6" t="n">
        <v>222</v>
      </c>
      <c r="D36" s="4" t="inlineStr">
        <is>
          <t xml:space="preserve"> </t>
        </is>
      </c>
      <c r="E36" s="4" t="inlineStr">
        <is>
          <t xml:space="preserve"> </t>
        </is>
      </c>
    </row>
    <row r="37">
      <c r="A37" s="4" t="inlineStr">
        <is>
          <t>Payment</t>
        </is>
      </c>
      <c r="B37" s="4" t="inlineStr">
        <is>
          <t>[1]</t>
        </is>
      </c>
      <c r="C37" s="6" t="n">
        <v>-2</v>
      </c>
      <c r="D37" s="4" t="inlineStr">
        <is>
          <t xml:space="preserve"> </t>
        </is>
      </c>
      <c r="E37" s="4" t="inlineStr">
        <is>
          <t xml:space="preserve"> </t>
        </is>
      </c>
    </row>
    <row r="38">
      <c r="A38" s="4" t="inlineStr">
        <is>
          <t>Interest</t>
        </is>
      </c>
      <c r="C38" s="6" t="n">
        <v>5</v>
      </c>
      <c r="D38" s="4" t="inlineStr">
        <is>
          <t xml:space="preserve"> </t>
        </is>
      </c>
      <c r="E38" s="4" t="inlineStr">
        <is>
          <t xml:space="preserve"> </t>
        </is>
      </c>
    </row>
    <row r="39">
      <c r="A39" s="4" t="inlineStr">
        <is>
          <t>Translation adjustment</t>
        </is>
      </c>
      <c r="C39" s="6" t="n">
        <v>18</v>
      </c>
      <c r="D39" s="4" t="inlineStr">
        <is>
          <t xml:space="preserve"> </t>
        </is>
      </c>
      <c r="E39" s="4" t="inlineStr">
        <is>
          <t xml:space="preserve"> </t>
        </is>
      </c>
    </row>
    <row r="40">
      <c r="A40" s="4" t="inlineStr">
        <is>
          <t>Lease liabilities, ending</t>
        </is>
      </c>
      <c r="C40" s="6" t="n">
        <v>255</v>
      </c>
      <c r="D40" s="4" t="inlineStr">
        <is>
          <t xml:space="preserve"> </t>
        </is>
      </c>
      <c r="E40" s="4" t="inlineStr">
        <is>
          <t xml:space="preserve"> </t>
        </is>
      </c>
    </row>
    <row r="41">
      <c r="A41" s="4" t="inlineStr">
        <is>
          <t>Additions and contact modifications</t>
        </is>
      </c>
      <c r="C41" s="6" t="n">
        <v>12</v>
      </c>
      <c r="D41" s="4" t="inlineStr">
        <is>
          <t xml:space="preserve"> </t>
        </is>
      </c>
      <c r="E41" s="4" t="inlineStr">
        <is>
          <t xml:space="preserve"> </t>
        </is>
      </c>
    </row>
    <row r="42">
      <c r="A42" s="4" t="inlineStr">
        <is>
          <t>Lease liabilities</t>
        </is>
      </c>
      <c r="C42" s="6" t="n">
        <v>255</v>
      </c>
      <c r="D42" s="6" t="n">
        <v>222</v>
      </c>
      <c r="E42" s="4" t="inlineStr">
        <is>
          <t xml:space="preserve"> </t>
        </is>
      </c>
    </row>
    <row r="43">
      <c r="A43" s="4" t="inlineStr">
        <is>
          <t>Properties [Member]</t>
        </is>
      </c>
      <c r="C43" s="4" t="inlineStr">
        <is>
          <t xml:space="preserve"> </t>
        </is>
      </c>
      <c r="D43" s="4" t="inlineStr">
        <is>
          <t xml:space="preserve"> </t>
        </is>
      </c>
      <c r="E43" s="4" t="inlineStr">
        <is>
          <t xml:space="preserve"> </t>
        </is>
      </c>
    </row>
    <row r="44">
      <c r="A44" s="3" t="inlineStr">
        <is>
          <t>IfrsStatementLineItems [Line Items]</t>
        </is>
      </c>
      <c r="C44" s="4" t="inlineStr">
        <is>
          <t xml:space="preserve"> </t>
        </is>
      </c>
      <c r="D44" s="4" t="inlineStr">
        <is>
          <t xml:space="preserve"> </t>
        </is>
      </c>
      <c r="E44" s="4" t="inlineStr">
        <is>
          <t xml:space="preserve"> </t>
        </is>
      </c>
    </row>
    <row r="45">
      <c r="A45" s="4" t="inlineStr">
        <is>
          <t>Lease liabilities, beginning</t>
        </is>
      </c>
      <c r="C45" s="6" t="n">
        <v>105</v>
      </c>
      <c r="D45" s="4" t="inlineStr">
        <is>
          <t xml:space="preserve"> </t>
        </is>
      </c>
      <c r="E45" s="4" t="inlineStr">
        <is>
          <t xml:space="preserve"> </t>
        </is>
      </c>
    </row>
    <row r="46">
      <c r="A46" s="4" t="inlineStr">
        <is>
          <t>Payment</t>
        </is>
      </c>
      <c r="B46" s="4" t="inlineStr">
        <is>
          <t>[1]</t>
        </is>
      </c>
      <c r="C46" s="6" t="n">
        <v>-19</v>
      </c>
      <c r="D46" s="4" t="inlineStr">
        <is>
          <t xml:space="preserve"> </t>
        </is>
      </c>
      <c r="E46" s="4" t="inlineStr">
        <is>
          <t xml:space="preserve"> </t>
        </is>
      </c>
    </row>
    <row r="47">
      <c r="A47" s="4" t="inlineStr">
        <is>
          <t>Interest</t>
        </is>
      </c>
      <c r="C47" s="6" t="n">
        <v>2</v>
      </c>
      <c r="D47" s="4" t="inlineStr">
        <is>
          <t xml:space="preserve"> </t>
        </is>
      </c>
      <c r="E47" s="4" t="inlineStr">
        <is>
          <t xml:space="preserve"> </t>
        </is>
      </c>
    </row>
    <row r="48">
      <c r="A48" s="4" t="inlineStr">
        <is>
          <t>Translation adjustment</t>
        </is>
      </c>
      <c r="C48" s="6" t="n">
        <v>8</v>
      </c>
      <c r="D48" s="4" t="inlineStr">
        <is>
          <t xml:space="preserve"> </t>
        </is>
      </c>
      <c r="E48" s="4" t="inlineStr">
        <is>
          <t xml:space="preserve"> </t>
        </is>
      </c>
    </row>
    <row r="49">
      <c r="A49" s="4" t="inlineStr">
        <is>
          <t>Lease liabilities, ending</t>
        </is>
      </c>
      <c r="C49" s="6" t="n">
        <v>96</v>
      </c>
      <c r="D49" s="4" t="inlineStr">
        <is>
          <t xml:space="preserve"> </t>
        </is>
      </c>
      <c r="E49" s="4" t="inlineStr">
        <is>
          <t xml:space="preserve"> </t>
        </is>
      </c>
    </row>
    <row r="50">
      <c r="A50" s="4" t="inlineStr">
        <is>
          <t>Lease liabilities</t>
        </is>
      </c>
      <c r="C50" s="6" t="n">
        <v>96</v>
      </c>
      <c r="D50" s="6" t="n">
        <v>105</v>
      </c>
      <c r="E50" s="4" t="inlineStr">
        <is>
          <t xml:space="preserve"> </t>
        </is>
      </c>
    </row>
    <row r="51">
      <c r="A51" s="4" t="inlineStr">
        <is>
          <t>Energy Plants [Member]</t>
        </is>
      </c>
      <c r="C51" s="4" t="inlineStr">
        <is>
          <t xml:space="preserve"> </t>
        </is>
      </c>
      <c r="D51" s="4" t="inlineStr">
        <is>
          <t xml:space="preserve"> </t>
        </is>
      </c>
      <c r="E51" s="4" t="inlineStr">
        <is>
          <t xml:space="preserve"> </t>
        </is>
      </c>
    </row>
    <row r="52">
      <c r="A52" s="3" t="inlineStr">
        <is>
          <t>IfrsStatementLineItems [Line Items]</t>
        </is>
      </c>
      <c r="C52" s="4" t="inlineStr">
        <is>
          <t xml:space="preserve"> </t>
        </is>
      </c>
      <c r="D52" s="4" t="inlineStr">
        <is>
          <t xml:space="preserve"> </t>
        </is>
      </c>
      <c r="E52" s="4" t="inlineStr">
        <is>
          <t xml:space="preserve"> </t>
        </is>
      </c>
    </row>
    <row r="53">
      <c r="A53" s="4" t="inlineStr">
        <is>
          <t>Lease liabilities, beginning</t>
        </is>
      </c>
      <c r="C53" s="6" t="n">
        <v>52</v>
      </c>
      <c r="D53" s="4" t="inlineStr">
        <is>
          <t xml:space="preserve"> </t>
        </is>
      </c>
      <c r="E53" s="4" t="inlineStr">
        <is>
          <t xml:space="preserve"> </t>
        </is>
      </c>
    </row>
    <row r="54">
      <c r="A54" s="4" t="inlineStr">
        <is>
          <t>Payment</t>
        </is>
      </c>
      <c r="B54" s="4" t="inlineStr">
        <is>
          <t>[1]</t>
        </is>
      </c>
      <c r="C54" s="6" t="n">
        <v>-2</v>
      </c>
      <c r="D54" s="4" t="inlineStr">
        <is>
          <t xml:space="preserve"> </t>
        </is>
      </c>
      <c r="E54" s="4" t="inlineStr">
        <is>
          <t xml:space="preserve"> </t>
        </is>
      </c>
    </row>
    <row r="55">
      <c r="A55" s="4" t="inlineStr">
        <is>
          <t>Interest</t>
        </is>
      </c>
      <c r="C55" s="6" t="n">
        <v>2</v>
      </c>
      <c r="D55" s="4" t="inlineStr">
        <is>
          <t xml:space="preserve"> </t>
        </is>
      </c>
      <c r="E55" s="4" t="inlineStr">
        <is>
          <t xml:space="preserve"> </t>
        </is>
      </c>
    </row>
    <row r="56">
      <c r="A56" s="4" t="inlineStr">
        <is>
          <t>Lease liabilities, ending</t>
        </is>
      </c>
      <c r="C56" s="6" t="n">
        <v>52</v>
      </c>
      <c r="D56" s="4" t="inlineStr">
        <is>
          <t xml:space="preserve"> </t>
        </is>
      </c>
      <c r="E56" s="4" t="inlineStr">
        <is>
          <t xml:space="preserve"> </t>
        </is>
      </c>
    </row>
    <row r="57">
      <c r="A57" s="4" t="inlineStr">
        <is>
          <t>Lease liabilities</t>
        </is>
      </c>
      <c r="C57" s="6" t="n">
        <v>52</v>
      </c>
      <c r="D57" s="6" t="n">
        <v>52</v>
      </c>
      <c r="E57" s="4" t="inlineStr">
        <is>
          <t xml:space="preserve"> </t>
        </is>
      </c>
    </row>
    <row r="58">
      <c r="A58" s="4" t="inlineStr">
        <is>
          <t>Mning Equipment And Locomotives [Member]</t>
        </is>
      </c>
      <c r="C58" s="4" t="inlineStr">
        <is>
          <t xml:space="preserve"> </t>
        </is>
      </c>
      <c r="D58" s="4" t="inlineStr">
        <is>
          <t xml:space="preserve"> </t>
        </is>
      </c>
      <c r="E58" s="4" t="inlineStr">
        <is>
          <t xml:space="preserve"> </t>
        </is>
      </c>
    </row>
    <row r="59">
      <c r="A59" s="3" t="inlineStr">
        <is>
          <t>IfrsStatementLineItems [Line Items]</t>
        </is>
      </c>
      <c r="C59" s="4" t="inlineStr">
        <is>
          <t xml:space="preserve"> </t>
        </is>
      </c>
      <c r="D59" s="4" t="inlineStr">
        <is>
          <t xml:space="preserve"> </t>
        </is>
      </c>
      <c r="E59" s="4" t="inlineStr">
        <is>
          <t xml:space="preserve"> </t>
        </is>
      </c>
    </row>
    <row r="60">
      <c r="A60" s="4" t="inlineStr">
        <is>
          <t>Lease liabilities, beginning</t>
        </is>
      </c>
      <c r="C60" s="6" t="n">
        <v>21</v>
      </c>
      <c r="D60" s="4" t="inlineStr">
        <is>
          <t xml:space="preserve"> </t>
        </is>
      </c>
      <c r="E60" s="4" t="inlineStr">
        <is>
          <t xml:space="preserve"> </t>
        </is>
      </c>
    </row>
    <row r="61">
      <c r="A61" s="4" t="inlineStr">
        <is>
          <t>Payment</t>
        </is>
      </c>
      <c r="B61" s="4" t="inlineStr">
        <is>
          <t>[1]</t>
        </is>
      </c>
      <c r="C61" s="6" t="n">
        <v>-3</v>
      </c>
      <c r="D61" s="4" t="inlineStr">
        <is>
          <t xml:space="preserve"> </t>
        </is>
      </c>
      <c r="E61" s="4" t="inlineStr">
        <is>
          <t xml:space="preserve"> </t>
        </is>
      </c>
    </row>
    <row r="62">
      <c r="A62" s="4" t="inlineStr">
        <is>
          <t>Interest</t>
        </is>
      </c>
      <c r="C62" s="6" t="n">
        <v>1</v>
      </c>
      <c r="D62" s="4" t="inlineStr">
        <is>
          <t xml:space="preserve"> </t>
        </is>
      </c>
      <c r="E62" s="4" t="inlineStr">
        <is>
          <t xml:space="preserve"> </t>
        </is>
      </c>
    </row>
    <row r="63">
      <c r="A63" s="4" t="inlineStr">
        <is>
          <t>Translation adjustment</t>
        </is>
      </c>
      <c r="C63" s="6" t="n">
        <v>2</v>
      </c>
      <c r="D63" s="4" t="inlineStr">
        <is>
          <t xml:space="preserve"> </t>
        </is>
      </c>
      <c r="E63" s="4" t="inlineStr">
        <is>
          <t xml:space="preserve"> </t>
        </is>
      </c>
    </row>
    <row r="64">
      <c r="A64" s="4" t="inlineStr">
        <is>
          <t>Lease liabilities, ending</t>
        </is>
      </c>
      <c r="C64" s="6" t="n">
        <v>23</v>
      </c>
      <c r="D64" s="4" t="inlineStr">
        <is>
          <t xml:space="preserve"> </t>
        </is>
      </c>
      <c r="E64" s="4" t="inlineStr">
        <is>
          <t xml:space="preserve"> </t>
        </is>
      </c>
    </row>
    <row r="65">
      <c r="A65" s="4" t="inlineStr">
        <is>
          <t>Additions and contact modifications</t>
        </is>
      </c>
      <c r="C65" s="6" t="n">
        <v>2</v>
      </c>
      <c r="D65" s="4" t="inlineStr">
        <is>
          <t xml:space="preserve"> </t>
        </is>
      </c>
      <c r="E65" s="4" t="inlineStr">
        <is>
          <t xml:space="preserve"> </t>
        </is>
      </c>
    </row>
    <row r="66">
      <c r="A66" s="4" t="inlineStr">
        <is>
          <t>Lease liabilities</t>
        </is>
      </c>
      <c r="C66" s="5" t="n">
        <v>23</v>
      </c>
      <c r="D66" s="5" t="n">
        <v>21</v>
      </c>
      <c r="E66" s="4" t="inlineStr">
        <is>
          <t xml:space="preserve"> </t>
        </is>
      </c>
    </row>
    <row r="67"/>
    <row r="68">
      <c r="A68" s="4" t="inlineStr">
        <is>
          <t>[1]The total amount of the variable lease payments not included in the measurement of lease liabilities for the six-month period ended June
30, 2023 was US$ 74 143</t>
        </is>
      </c>
    </row>
  </sheetData>
  <mergeCells count="3">
    <mergeCell ref="A1:B2"/>
    <mergeCell ref="A67:D67"/>
    <mergeCell ref="A68:D6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cols>
    <col width="80" customWidth="1" min="1" max="1"/>
    <col width="22" customWidth="1" min="2" max="2"/>
  </cols>
  <sheetData>
    <row r="1">
      <c r="A1" s="1" t="inlineStr">
        <is>
          <t>Loans, borrowings, leases, cash and cash equivalents and short-term investments - Annual minimum payments (Details) $ in Millions</t>
        </is>
      </c>
      <c r="B1" s="2" t="inlineStr">
        <is>
          <t>6 Months Ended</t>
        </is>
      </c>
    </row>
    <row r="2">
      <c r="B2" s="2" t="inlineStr">
        <is>
          <t>Jun. 30, 2023 USD ($)</t>
        </is>
      </c>
    </row>
    <row r="3">
      <c r="A3" s="3" t="inlineStr">
        <is>
          <t>IfrsStatementLineItems [Line Items]</t>
        </is>
      </c>
      <c r="B3" s="4" t="inlineStr">
        <is>
          <t xml:space="preserve"> </t>
        </is>
      </c>
    </row>
    <row r="4">
      <c r="A4" s="4" t="inlineStr">
        <is>
          <t>Annual minimum payments</t>
        </is>
      </c>
      <c r="B4" s="5" t="n">
        <v>1949</v>
      </c>
    </row>
    <row r="5">
      <c r="A5" s="4" t="inlineStr">
        <is>
          <t>Not later than one year [member]</t>
        </is>
      </c>
      <c r="B5" s="4" t="inlineStr">
        <is>
          <t xml:space="preserve"> </t>
        </is>
      </c>
    </row>
    <row r="6">
      <c r="A6" s="3" t="inlineStr">
        <is>
          <t>IfrsStatementLineItems [Line Items]</t>
        </is>
      </c>
      <c r="B6" s="4" t="inlineStr">
        <is>
          <t xml:space="preserve"> </t>
        </is>
      </c>
    </row>
    <row r="7">
      <c r="A7" s="4" t="inlineStr">
        <is>
          <t>Annual minimum payments</t>
        </is>
      </c>
      <c r="B7" s="6" t="n">
        <v>190</v>
      </c>
    </row>
    <row r="8">
      <c r="A8" s="4" t="inlineStr">
        <is>
          <t>Later than one year and not later than two years [member]</t>
        </is>
      </c>
      <c r="B8" s="4" t="inlineStr">
        <is>
          <t xml:space="preserve"> </t>
        </is>
      </c>
    </row>
    <row r="9">
      <c r="A9" s="3" t="inlineStr">
        <is>
          <t>IfrsStatementLineItems [Line Items]</t>
        </is>
      </c>
      <c r="B9" s="4" t="inlineStr">
        <is>
          <t xml:space="preserve"> </t>
        </is>
      </c>
    </row>
    <row r="10">
      <c r="A10" s="4" t="inlineStr">
        <is>
          <t>Annual minimum payments</t>
        </is>
      </c>
      <c r="B10" s="6" t="n">
        <v>217</v>
      </c>
    </row>
    <row r="11">
      <c r="A11" s="4" t="inlineStr">
        <is>
          <t>Later than two years and not later than three years [member]</t>
        </is>
      </c>
      <c r="B11" s="4" t="inlineStr">
        <is>
          <t xml:space="preserve"> </t>
        </is>
      </c>
    </row>
    <row r="12">
      <c r="A12" s="3" t="inlineStr">
        <is>
          <t>IfrsStatementLineItems [Line Items]</t>
        </is>
      </c>
      <c r="B12" s="4" t="inlineStr">
        <is>
          <t xml:space="preserve"> </t>
        </is>
      </c>
    </row>
    <row r="13">
      <c r="A13" s="4" t="inlineStr">
        <is>
          <t>Annual minimum payments</t>
        </is>
      </c>
      <c r="B13" s="6" t="n">
        <v>202</v>
      </c>
    </row>
    <row r="14">
      <c r="A14" s="4" t="inlineStr">
        <is>
          <t>Later than three years and not later than four years [member]</t>
        </is>
      </c>
      <c r="B14" s="4" t="inlineStr">
        <is>
          <t xml:space="preserve"> </t>
        </is>
      </c>
    </row>
    <row r="15">
      <c r="A15" s="3" t="inlineStr">
        <is>
          <t>IfrsStatementLineItems [Line Items]</t>
        </is>
      </c>
      <c r="B15" s="4" t="inlineStr">
        <is>
          <t xml:space="preserve"> </t>
        </is>
      </c>
    </row>
    <row r="16">
      <c r="A16" s="4" t="inlineStr">
        <is>
          <t>Annual minimum payments</t>
        </is>
      </c>
      <c r="B16" s="6" t="n">
        <v>150</v>
      </c>
    </row>
    <row r="17">
      <c r="A17" s="4" t="inlineStr">
        <is>
          <t>Later Than Four Years [Member]</t>
        </is>
      </c>
      <c r="B17" s="4" t="inlineStr">
        <is>
          <t xml:space="preserve"> </t>
        </is>
      </c>
    </row>
    <row r="18">
      <c r="A18" s="3" t="inlineStr">
        <is>
          <t>IfrsStatementLineItems [Line Items]</t>
        </is>
      </c>
      <c r="B18" s="4" t="inlineStr">
        <is>
          <t xml:space="preserve"> </t>
        </is>
      </c>
    </row>
    <row r="19">
      <c r="A19" s="4" t="inlineStr">
        <is>
          <t>Annual minimum payments</t>
        </is>
      </c>
      <c r="B19" s="6" t="n">
        <v>1190</v>
      </c>
    </row>
    <row r="20">
      <c r="A20" s="4" t="inlineStr">
        <is>
          <t>Ports [Member]</t>
        </is>
      </c>
      <c r="B20" s="4" t="inlineStr">
        <is>
          <t xml:space="preserve"> </t>
        </is>
      </c>
    </row>
    <row r="21">
      <c r="A21" s="3" t="inlineStr">
        <is>
          <t>IfrsStatementLineItems [Line Items]</t>
        </is>
      </c>
      <c r="B21" s="4" t="inlineStr">
        <is>
          <t xml:space="preserve"> </t>
        </is>
      </c>
    </row>
    <row r="22">
      <c r="A22" s="4" t="inlineStr">
        <is>
          <t>Annual minimum payments</t>
        </is>
      </c>
      <c r="B22" s="5" t="n">
        <v>929</v>
      </c>
    </row>
    <row r="23">
      <c r="A23" s="4" t="inlineStr">
        <is>
          <t>Ports [Member] | Bottom of range [member]</t>
        </is>
      </c>
      <c r="B23" s="4" t="inlineStr">
        <is>
          <t xml:space="preserve"> </t>
        </is>
      </c>
    </row>
    <row r="24">
      <c r="A24" s="3" t="inlineStr">
        <is>
          <t>IfrsStatementLineItems [Line Items]</t>
        </is>
      </c>
      <c r="B24" s="4" t="inlineStr">
        <is>
          <t xml:space="preserve"> </t>
        </is>
      </c>
    </row>
    <row r="25">
      <c r="A25" s="4" t="inlineStr">
        <is>
          <t>Average Remaining Term</t>
        </is>
      </c>
      <c r="B25" s="4" t="inlineStr">
        <is>
          <t>3 years</t>
        </is>
      </c>
    </row>
    <row r="26">
      <c r="A26" s="4" t="inlineStr">
        <is>
          <t>Discount rate</t>
        </is>
      </c>
      <c r="B26" s="10" t="n">
        <v>0.03</v>
      </c>
    </row>
    <row r="27">
      <c r="A27" s="4" t="inlineStr">
        <is>
          <t>Ports [Member] | Top of range [member]</t>
        </is>
      </c>
      <c r="B27" s="4" t="inlineStr">
        <is>
          <t xml:space="preserve"> </t>
        </is>
      </c>
    </row>
    <row r="28">
      <c r="A28" s="3" t="inlineStr">
        <is>
          <t>IfrsStatementLineItems [Line Items]</t>
        </is>
      </c>
      <c r="B28" s="4" t="inlineStr">
        <is>
          <t xml:space="preserve"> </t>
        </is>
      </c>
    </row>
    <row r="29">
      <c r="A29" s="4" t="inlineStr">
        <is>
          <t>Average Remaining Term</t>
        </is>
      </c>
      <c r="B29" s="4" t="inlineStr">
        <is>
          <t>20 years</t>
        </is>
      </c>
    </row>
    <row r="30">
      <c r="A30" s="4" t="inlineStr">
        <is>
          <t>Discount rate</t>
        </is>
      </c>
      <c r="B30" s="10" t="n">
        <v>0.05</v>
      </c>
    </row>
    <row r="31">
      <c r="A31" s="4" t="inlineStr">
        <is>
          <t>Ports [Member] | Not later than one year [member]</t>
        </is>
      </c>
      <c r="B31" s="4" t="inlineStr">
        <is>
          <t xml:space="preserve"> </t>
        </is>
      </c>
    </row>
    <row r="32">
      <c r="A32" s="3" t="inlineStr">
        <is>
          <t>IfrsStatementLineItems [Line Items]</t>
        </is>
      </c>
      <c r="B32" s="4" t="inlineStr">
        <is>
          <t xml:space="preserve"> </t>
        </is>
      </c>
    </row>
    <row r="33">
      <c r="A33" s="4" t="inlineStr">
        <is>
          <t>Annual minimum payments</t>
        </is>
      </c>
      <c r="B33" s="5" t="n">
        <v>49</v>
      </c>
    </row>
    <row r="34">
      <c r="A34" s="4" t="inlineStr">
        <is>
          <t>Ports [Member] | Later than one year and not later than two years [member]</t>
        </is>
      </c>
      <c r="B34" s="4" t="inlineStr">
        <is>
          <t xml:space="preserve"> </t>
        </is>
      </c>
    </row>
    <row r="35">
      <c r="A35" s="3" t="inlineStr">
        <is>
          <t>IfrsStatementLineItems [Line Items]</t>
        </is>
      </c>
      <c r="B35" s="4" t="inlineStr">
        <is>
          <t xml:space="preserve"> </t>
        </is>
      </c>
    </row>
    <row r="36">
      <c r="A36" s="4" t="inlineStr">
        <is>
          <t>Annual minimum payments</t>
        </is>
      </c>
      <c r="B36" s="6" t="n">
        <v>66</v>
      </c>
    </row>
    <row r="37">
      <c r="A37" s="4" t="inlineStr">
        <is>
          <t>Ports [Member] | Later than two years and not later than three years [member]</t>
        </is>
      </c>
      <c r="B37" s="4" t="inlineStr">
        <is>
          <t xml:space="preserve"> </t>
        </is>
      </c>
    </row>
    <row r="38">
      <c r="A38" s="3" t="inlineStr">
        <is>
          <t>IfrsStatementLineItems [Line Items]</t>
        </is>
      </c>
      <c r="B38" s="4" t="inlineStr">
        <is>
          <t xml:space="preserve"> </t>
        </is>
      </c>
    </row>
    <row r="39">
      <c r="A39" s="4" t="inlineStr">
        <is>
          <t>Annual minimum payments</t>
        </is>
      </c>
      <c r="B39" s="6" t="n">
        <v>65</v>
      </c>
    </row>
    <row r="40">
      <c r="A40" s="4" t="inlineStr">
        <is>
          <t>Ports [Member] | Later than three years and not later than four years [member]</t>
        </is>
      </c>
      <c r="B40" s="4" t="inlineStr">
        <is>
          <t xml:space="preserve"> </t>
        </is>
      </c>
    </row>
    <row r="41">
      <c r="A41" s="3" t="inlineStr">
        <is>
          <t>IfrsStatementLineItems [Line Items]</t>
        </is>
      </c>
      <c r="B41" s="4" t="inlineStr">
        <is>
          <t xml:space="preserve"> </t>
        </is>
      </c>
    </row>
    <row r="42">
      <c r="A42" s="4" t="inlineStr">
        <is>
          <t>Annual minimum payments</t>
        </is>
      </c>
      <c r="B42" s="6" t="n">
        <v>52</v>
      </c>
    </row>
    <row r="43">
      <c r="A43" s="4" t="inlineStr">
        <is>
          <t>Ports [Member] | Later Than Four Years [Member]</t>
        </is>
      </c>
      <c r="B43" s="4" t="inlineStr">
        <is>
          <t xml:space="preserve"> </t>
        </is>
      </c>
    </row>
    <row r="44">
      <c r="A44" s="3" t="inlineStr">
        <is>
          <t>IfrsStatementLineItems [Line Items]</t>
        </is>
      </c>
      <c r="B44" s="4" t="inlineStr">
        <is>
          <t xml:space="preserve"> </t>
        </is>
      </c>
    </row>
    <row r="45">
      <c r="A45" s="4" t="inlineStr">
        <is>
          <t>Annual minimum payments</t>
        </is>
      </c>
      <c r="B45" s="6" t="n">
        <v>697</v>
      </c>
    </row>
    <row r="46">
      <c r="A46" s="4" t="inlineStr">
        <is>
          <t>Ships [member]</t>
        </is>
      </c>
      <c r="B46" s="4" t="inlineStr">
        <is>
          <t xml:space="preserve"> </t>
        </is>
      </c>
    </row>
    <row r="47">
      <c r="A47" s="3" t="inlineStr">
        <is>
          <t>IfrsStatementLineItems [Line Items]</t>
        </is>
      </c>
      <c r="B47" s="4" t="inlineStr">
        <is>
          <t xml:space="preserve"> </t>
        </is>
      </c>
    </row>
    <row r="48">
      <c r="A48" s="4" t="inlineStr">
        <is>
          <t>Annual minimum payments</t>
        </is>
      </c>
      <c r="B48" s="5" t="n">
        <v>511</v>
      </c>
    </row>
    <row r="49">
      <c r="A49" s="4" t="inlineStr">
        <is>
          <t>Ships [member] | Bottom of range [member]</t>
        </is>
      </c>
      <c r="B49" s="4" t="inlineStr">
        <is>
          <t xml:space="preserve"> </t>
        </is>
      </c>
    </row>
    <row r="50">
      <c r="A50" s="3" t="inlineStr">
        <is>
          <t>IfrsStatementLineItems [Line Items]</t>
        </is>
      </c>
      <c r="B50" s="4" t="inlineStr">
        <is>
          <t xml:space="preserve"> </t>
        </is>
      </c>
    </row>
    <row r="51">
      <c r="A51" s="4" t="inlineStr">
        <is>
          <t>Average Remaining Term</t>
        </is>
      </c>
      <c r="B51" s="4" t="inlineStr">
        <is>
          <t>2 years</t>
        </is>
      </c>
    </row>
    <row r="52">
      <c r="A52" s="4" t="inlineStr">
        <is>
          <t>Discount rate</t>
        </is>
      </c>
      <c r="B52" s="10" t="n">
        <v>0.03</v>
      </c>
    </row>
    <row r="53">
      <c r="A53" s="4" t="inlineStr">
        <is>
          <t>Ships [member] | Top of range [member]</t>
        </is>
      </c>
      <c r="B53" s="4" t="inlineStr">
        <is>
          <t xml:space="preserve"> </t>
        </is>
      </c>
    </row>
    <row r="54">
      <c r="A54" s="3" t="inlineStr">
        <is>
          <t>IfrsStatementLineItems [Line Items]</t>
        </is>
      </c>
      <c r="B54" s="4" t="inlineStr">
        <is>
          <t xml:space="preserve"> </t>
        </is>
      </c>
    </row>
    <row r="55">
      <c r="A55" s="4" t="inlineStr">
        <is>
          <t>Average Remaining Term</t>
        </is>
      </c>
      <c r="B55" s="4" t="inlineStr">
        <is>
          <t>10 years</t>
        </is>
      </c>
    </row>
    <row r="56">
      <c r="A56" s="4" t="inlineStr">
        <is>
          <t>Discount rate</t>
        </is>
      </c>
      <c r="B56" s="10" t="n">
        <v>0.04</v>
      </c>
    </row>
    <row r="57">
      <c r="A57" s="4" t="inlineStr">
        <is>
          <t>Ships [member] | Not later than one year [member]</t>
        </is>
      </c>
      <c r="B57" s="4" t="inlineStr">
        <is>
          <t xml:space="preserve"> </t>
        </is>
      </c>
    </row>
    <row r="58">
      <c r="A58" s="3" t="inlineStr">
        <is>
          <t>IfrsStatementLineItems [Line Items]</t>
        </is>
      </c>
      <c r="B58" s="4" t="inlineStr">
        <is>
          <t xml:space="preserve"> </t>
        </is>
      </c>
    </row>
    <row r="59">
      <c r="A59" s="4" t="inlineStr">
        <is>
          <t>Annual minimum payments</t>
        </is>
      </c>
      <c r="B59" s="5" t="n">
        <v>46</v>
      </c>
    </row>
    <row r="60">
      <c r="A60" s="4" t="inlineStr">
        <is>
          <t>Ships [member] | Later than one year and not later than two years [member]</t>
        </is>
      </c>
      <c r="B60" s="4" t="inlineStr">
        <is>
          <t xml:space="preserve"> </t>
        </is>
      </c>
    </row>
    <row r="61">
      <c r="A61" s="3" t="inlineStr">
        <is>
          <t>IfrsStatementLineItems [Line Items]</t>
        </is>
      </c>
      <c r="B61" s="4" t="inlineStr">
        <is>
          <t xml:space="preserve"> </t>
        </is>
      </c>
    </row>
    <row r="62">
      <c r="A62" s="4" t="inlineStr">
        <is>
          <t>Annual minimum payments</t>
        </is>
      </c>
      <c r="B62" s="6" t="n">
        <v>60</v>
      </c>
    </row>
    <row r="63">
      <c r="A63" s="4" t="inlineStr">
        <is>
          <t>Ships [member] | Later than two years and not later than three years [member]</t>
        </is>
      </c>
      <c r="B63" s="4" t="inlineStr">
        <is>
          <t xml:space="preserve"> </t>
        </is>
      </c>
    </row>
    <row r="64">
      <c r="A64" s="3" t="inlineStr">
        <is>
          <t>IfrsStatementLineItems [Line Items]</t>
        </is>
      </c>
      <c r="B64" s="4" t="inlineStr">
        <is>
          <t xml:space="preserve"> </t>
        </is>
      </c>
    </row>
    <row r="65">
      <c r="A65" s="4" t="inlineStr">
        <is>
          <t>Annual minimum payments</t>
        </is>
      </c>
      <c r="B65" s="6" t="n">
        <v>59</v>
      </c>
    </row>
    <row r="66">
      <c r="A66" s="4" t="inlineStr">
        <is>
          <t>Ships [member] | Later than three years and not later than four years [member]</t>
        </is>
      </c>
      <c r="B66" s="4" t="inlineStr">
        <is>
          <t xml:space="preserve"> </t>
        </is>
      </c>
    </row>
    <row r="67">
      <c r="A67" s="3" t="inlineStr">
        <is>
          <t>IfrsStatementLineItems [Line Items]</t>
        </is>
      </c>
      <c r="B67" s="4" t="inlineStr">
        <is>
          <t xml:space="preserve"> </t>
        </is>
      </c>
    </row>
    <row r="68">
      <c r="A68" s="4" t="inlineStr">
        <is>
          <t>Annual minimum payments</t>
        </is>
      </c>
      <c r="B68" s="6" t="n">
        <v>54</v>
      </c>
    </row>
    <row r="69">
      <c r="A69" s="4" t="inlineStr">
        <is>
          <t>Ships [member] | Later Than Four Years [Member]</t>
        </is>
      </c>
      <c r="B69" s="4" t="inlineStr">
        <is>
          <t xml:space="preserve"> </t>
        </is>
      </c>
    </row>
    <row r="70">
      <c r="A70" s="3" t="inlineStr">
        <is>
          <t>IfrsStatementLineItems [Line Items]</t>
        </is>
      </c>
      <c r="B70" s="4" t="inlineStr">
        <is>
          <t xml:space="preserve"> </t>
        </is>
      </c>
    </row>
    <row r="71">
      <c r="A71" s="4" t="inlineStr">
        <is>
          <t>Annual minimum payments</t>
        </is>
      </c>
      <c r="B71" s="6" t="n">
        <v>292</v>
      </c>
    </row>
    <row r="72">
      <c r="A72" s="4" t="inlineStr">
        <is>
          <t>Pellets Plants [Member]</t>
        </is>
      </c>
      <c r="B72" s="4" t="inlineStr">
        <is>
          <t xml:space="preserve"> </t>
        </is>
      </c>
    </row>
    <row r="73">
      <c r="A73" s="3" t="inlineStr">
        <is>
          <t>IfrsStatementLineItems [Line Items]</t>
        </is>
      </c>
      <c r="B73" s="4" t="inlineStr">
        <is>
          <t xml:space="preserve"> </t>
        </is>
      </c>
    </row>
    <row r="74">
      <c r="A74" s="4" t="inlineStr">
        <is>
          <t>Annual minimum payments</t>
        </is>
      </c>
      <c r="B74" s="5" t="n">
        <v>288</v>
      </c>
    </row>
    <row r="75">
      <c r="A75" s="4" t="inlineStr">
        <is>
          <t>Pellets Plants [Member] | Bottom of range [member]</t>
        </is>
      </c>
      <c r="B75" s="4" t="inlineStr">
        <is>
          <t xml:space="preserve"> </t>
        </is>
      </c>
    </row>
    <row r="76">
      <c r="A76" s="3" t="inlineStr">
        <is>
          <t>IfrsStatementLineItems [Line Items]</t>
        </is>
      </c>
      <c r="B76" s="4" t="inlineStr">
        <is>
          <t xml:space="preserve"> </t>
        </is>
      </c>
    </row>
    <row r="77">
      <c r="A77" s="4" t="inlineStr">
        <is>
          <t>Average Remaining Term</t>
        </is>
      </c>
      <c r="B77" s="4" t="inlineStr">
        <is>
          <t>1 year</t>
        </is>
      </c>
    </row>
    <row r="78">
      <c r="A78" s="4" t="inlineStr">
        <is>
          <t>Discount rate</t>
        </is>
      </c>
      <c r="B78" s="10" t="n">
        <v>0.02</v>
      </c>
    </row>
    <row r="79">
      <c r="A79" s="4" t="inlineStr">
        <is>
          <t>Pellets Plants [Member] | Top of range [member]</t>
        </is>
      </c>
      <c r="B79" s="4" t="inlineStr">
        <is>
          <t xml:space="preserve"> </t>
        </is>
      </c>
    </row>
    <row r="80">
      <c r="A80" s="3" t="inlineStr">
        <is>
          <t>IfrsStatementLineItems [Line Items]</t>
        </is>
      </c>
      <c r="B80" s="4" t="inlineStr">
        <is>
          <t xml:space="preserve"> </t>
        </is>
      </c>
    </row>
    <row r="81">
      <c r="A81" s="4" t="inlineStr">
        <is>
          <t>Average Remaining Term</t>
        </is>
      </c>
      <c r="B81" s="4" t="inlineStr">
        <is>
          <t>10 years</t>
        </is>
      </c>
    </row>
    <row r="82">
      <c r="A82" s="4" t="inlineStr">
        <is>
          <t>Discount rate</t>
        </is>
      </c>
      <c r="B82" s="10" t="n">
        <v>0.05</v>
      </c>
    </row>
    <row r="83">
      <c r="A83" s="4" t="inlineStr">
        <is>
          <t>Pellets Plants [Member] | Not later than one year [member]</t>
        </is>
      </c>
      <c r="B83" s="4" t="inlineStr">
        <is>
          <t xml:space="preserve"> </t>
        </is>
      </c>
    </row>
    <row r="84">
      <c r="A84" s="3" t="inlineStr">
        <is>
          <t>IfrsStatementLineItems [Line Items]</t>
        </is>
      </c>
      <c r="B84" s="4" t="inlineStr">
        <is>
          <t xml:space="preserve"> </t>
        </is>
      </c>
    </row>
    <row r="85">
      <c r="A85" s="4" t="inlineStr">
        <is>
          <t>Annual minimum payments</t>
        </is>
      </c>
      <c r="B85" s="5" t="n">
        <v>59</v>
      </c>
    </row>
    <row r="86">
      <c r="A86" s="4" t="inlineStr">
        <is>
          <t>Pellets Plants [Member] | Later than one year and not later than two years [member]</t>
        </is>
      </c>
      <c r="B86" s="4" t="inlineStr">
        <is>
          <t xml:space="preserve"> </t>
        </is>
      </c>
    </row>
    <row r="87">
      <c r="A87" s="3" t="inlineStr">
        <is>
          <t>IfrsStatementLineItems [Line Items]</t>
        </is>
      </c>
      <c r="B87" s="4" t="inlineStr">
        <is>
          <t xml:space="preserve"> </t>
        </is>
      </c>
    </row>
    <row r="88">
      <c r="A88" s="4" t="inlineStr">
        <is>
          <t>Annual minimum payments</t>
        </is>
      </c>
      <c r="B88" s="6" t="n">
        <v>50</v>
      </c>
    </row>
    <row r="89">
      <c r="A89" s="4" t="inlineStr">
        <is>
          <t>Pellets Plants [Member] | Later than two years and not later than three years [member]</t>
        </is>
      </c>
      <c r="B89" s="4" t="inlineStr">
        <is>
          <t xml:space="preserve"> </t>
        </is>
      </c>
    </row>
    <row r="90">
      <c r="A90" s="3" t="inlineStr">
        <is>
          <t>IfrsStatementLineItems [Line Items]</t>
        </is>
      </c>
      <c r="B90" s="4" t="inlineStr">
        <is>
          <t xml:space="preserve"> </t>
        </is>
      </c>
    </row>
    <row r="91">
      <c r="A91" s="4" t="inlineStr">
        <is>
          <t>Annual minimum payments</t>
        </is>
      </c>
      <c r="B91" s="6" t="n">
        <v>47</v>
      </c>
    </row>
    <row r="92">
      <c r="A92" s="4" t="inlineStr">
        <is>
          <t>Pellets Plants [Member] | Later than three years and not later than four years [member]</t>
        </is>
      </c>
      <c r="B92" s="4" t="inlineStr">
        <is>
          <t xml:space="preserve"> </t>
        </is>
      </c>
    </row>
    <row r="93">
      <c r="A93" s="3" t="inlineStr">
        <is>
          <t>IfrsStatementLineItems [Line Items]</t>
        </is>
      </c>
      <c r="B93" s="4" t="inlineStr">
        <is>
          <t xml:space="preserve"> </t>
        </is>
      </c>
    </row>
    <row r="94">
      <c r="A94" s="4" t="inlineStr">
        <is>
          <t>Annual minimum payments</t>
        </is>
      </c>
      <c r="B94" s="6" t="n">
        <v>17</v>
      </c>
    </row>
    <row r="95">
      <c r="A95" s="4" t="inlineStr">
        <is>
          <t>Pellets Plants [Member] | Later Than Four Years [Member]</t>
        </is>
      </c>
      <c r="B95" s="4" t="inlineStr">
        <is>
          <t xml:space="preserve"> </t>
        </is>
      </c>
    </row>
    <row r="96">
      <c r="A96" s="3" t="inlineStr">
        <is>
          <t>IfrsStatementLineItems [Line Items]</t>
        </is>
      </c>
      <c r="B96" s="4" t="inlineStr">
        <is>
          <t xml:space="preserve"> </t>
        </is>
      </c>
    </row>
    <row r="97">
      <c r="A97" s="4" t="inlineStr">
        <is>
          <t>Annual minimum payments</t>
        </is>
      </c>
      <c r="B97" s="6" t="n">
        <v>115</v>
      </c>
    </row>
    <row r="98">
      <c r="A98" s="4" t="inlineStr">
        <is>
          <t>Properties [Member]</t>
        </is>
      </c>
      <c r="B98" s="4" t="inlineStr">
        <is>
          <t xml:space="preserve"> </t>
        </is>
      </c>
    </row>
    <row r="99">
      <c r="A99" s="3" t="inlineStr">
        <is>
          <t>IfrsStatementLineItems [Line Items]</t>
        </is>
      </c>
      <c r="B99" s="4" t="inlineStr">
        <is>
          <t xml:space="preserve"> </t>
        </is>
      </c>
    </row>
    <row r="100">
      <c r="A100" s="4" t="inlineStr">
        <is>
          <t>Annual minimum payments</t>
        </is>
      </c>
      <c r="B100" s="5" t="n">
        <v>125</v>
      </c>
    </row>
    <row r="101">
      <c r="A101" s="4" t="inlineStr">
        <is>
          <t>Properties [Member] | Bottom of range [member]</t>
        </is>
      </c>
      <c r="B101" s="4" t="inlineStr">
        <is>
          <t xml:space="preserve"> </t>
        </is>
      </c>
    </row>
    <row r="102">
      <c r="A102" s="3" t="inlineStr">
        <is>
          <t>IfrsStatementLineItems [Line Items]</t>
        </is>
      </c>
      <c r="B102" s="4" t="inlineStr">
        <is>
          <t xml:space="preserve"> </t>
        </is>
      </c>
    </row>
    <row r="103">
      <c r="A103" s="4" t="inlineStr">
        <is>
          <t>Average Remaining Term</t>
        </is>
      </c>
      <c r="B103" s="4" t="inlineStr">
        <is>
          <t>1 year</t>
        </is>
      </c>
    </row>
    <row r="104">
      <c r="A104" s="4" t="inlineStr">
        <is>
          <t>Discount rate</t>
        </is>
      </c>
      <c r="B104" s="10" t="n">
        <v>0.01</v>
      </c>
    </row>
    <row r="105">
      <c r="A105" s="4" t="inlineStr">
        <is>
          <t>Properties [Member] | Top of range [member]</t>
        </is>
      </c>
      <c r="B105" s="4" t="inlineStr">
        <is>
          <t xml:space="preserve"> </t>
        </is>
      </c>
    </row>
    <row r="106">
      <c r="A106" s="3" t="inlineStr">
        <is>
          <t>IfrsStatementLineItems [Line Items]</t>
        </is>
      </c>
      <c r="B106" s="4" t="inlineStr">
        <is>
          <t xml:space="preserve"> </t>
        </is>
      </c>
    </row>
    <row r="107">
      <c r="A107" s="4" t="inlineStr">
        <is>
          <t>Average Remaining Term</t>
        </is>
      </c>
      <c r="B107" s="4" t="inlineStr">
        <is>
          <t>10 years</t>
        </is>
      </c>
    </row>
    <row r="108">
      <c r="A108" s="4" t="inlineStr">
        <is>
          <t>Discount rate</t>
        </is>
      </c>
      <c r="B108" s="10" t="n">
        <v>0.06</v>
      </c>
    </row>
    <row r="109">
      <c r="A109" s="4" t="inlineStr">
        <is>
          <t>Properties [Member] | Not later than one year [member]</t>
        </is>
      </c>
      <c r="B109" s="4" t="inlineStr">
        <is>
          <t xml:space="preserve"> </t>
        </is>
      </c>
    </row>
    <row r="110">
      <c r="A110" s="3" t="inlineStr">
        <is>
          <t>IfrsStatementLineItems [Line Items]</t>
        </is>
      </c>
      <c r="B110" s="4" t="inlineStr">
        <is>
          <t xml:space="preserve"> </t>
        </is>
      </c>
    </row>
    <row r="111">
      <c r="A111" s="4" t="inlineStr">
        <is>
          <t>Annual minimum payments</t>
        </is>
      </c>
      <c r="B111" s="5" t="n">
        <v>25</v>
      </c>
    </row>
    <row r="112">
      <c r="A112" s="4" t="inlineStr">
        <is>
          <t>Properties [Member] | Later than one year and not later than two years [member]</t>
        </is>
      </c>
      <c r="B112" s="4" t="inlineStr">
        <is>
          <t xml:space="preserve"> </t>
        </is>
      </c>
    </row>
    <row r="113">
      <c r="A113" s="3" t="inlineStr">
        <is>
          <t>IfrsStatementLineItems [Line Items]</t>
        </is>
      </c>
      <c r="B113" s="4" t="inlineStr">
        <is>
          <t xml:space="preserve"> </t>
        </is>
      </c>
    </row>
    <row r="114">
      <c r="A114" s="4" t="inlineStr">
        <is>
          <t>Annual minimum payments</t>
        </is>
      </c>
      <c r="B114" s="6" t="n">
        <v>28</v>
      </c>
    </row>
    <row r="115">
      <c r="A115" s="4" t="inlineStr">
        <is>
          <t>Properties [Member] | Later than two years and not later than three years [member]</t>
        </is>
      </c>
      <c r="B115" s="4" t="inlineStr">
        <is>
          <t xml:space="preserve"> </t>
        </is>
      </c>
    </row>
    <row r="116">
      <c r="A116" s="3" t="inlineStr">
        <is>
          <t>IfrsStatementLineItems [Line Items]</t>
        </is>
      </c>
      <c r="B116" s="4" t="inlineStr">
        <is>
          <t xml:space="preserve"> </t>
        </is>
      </c>
    </row>
    <row r="117">
      <c r="A117" s="4" t="inlineStr">
        <is>
          <t>Annual minimum payments</t>
        </is>
      </c>
      <c r="B117" s="6" t="n">
        <v>18</v>
      </c>
    </row>
    <row r="118">
      <c r="A118" s="4" t="inlineStr">
        <is>
          <t>Properties [Member] | Later than three years and not later than four years [member]</t>
        </is>
      </c>
      <c r="B118" s="4" t="inlineStr">
        <is>
          <t xml:space="preserve"> </t>
        </is>
      </c>
    </row>
    <row r="119">
      <c r="A119" s="3" t="inlineStr">
        <is>
          <t>IfrsStatementLineItems [Line Items]</t>
        </is>
      </c>
      <c r="B119" s="4" t="inlineStr">
        <is>
          <t xml:space="preserve"> </t>
        </is>
      </c>
    </row>
    <row r="120">
      <c r="A120" s="4" t="inlineStr">
        <is>
          <t>Annual minimum payments</t>
        </is>
      </c>
      <c r="B120" s="6" t="n">
        <v>16</v>
      </c>
    </row>
    <row r="121">
      <c r="A121" s="4" t="inlineStr">
        <is>
          <t>Properties [Member] | Later Than Four Years [Member]</t>
        </is>
      </c>
      <c r="B121" s="4" t="inlineStr">
        <is>
          <t xml:space="preserve"> </t>
        </is>
      </c>
    </row>
    <row r="122">
      <c r="A122" s="3" t="inlineStr">
        <is>
          <t>IfrsStatementLineItems [Line Items]</t>
        </is>
      </c>
      <c r="B122" s="4" t="inlineStr">
        <is>
          <t xml:space="preserve"> </t>
        </is>
      </c>
    </row>
    <row r="123">
      <c r="A123" s="4" t="inlineStr">
        <is>
          <t>Annual minimum payments</t>
        </is>
      </c>
      <c r="B123" s="6" t="n">
        <v>38</v>
      </c>
    </row>
    <row r="124">
      <c r="A124" s="4" t="inlineStr">
        <is>
          <t>Energy Plants [Member]</t>
        </is>
      </c>
      <c r="B124" s="4" t="inlineStr">
        <is>
          <t xml:space="preserve"> </t>
        </is>
      </c>
    </row>
    <row r="125">
      <c r="A125" s="3" t="inlineStr">
        <is>
          <t>IfrsStatementLineItems [Line Items]</t>
        </is>
      </c>
      <c r="B125" s="4" t="inlineStr">
        <is>
          <t xml:space="preserve"> </t>
        </is>
      </c>
    </row>
    <row r="126">
      <c r="A126" s="4" t="inlineStr">
        <is>
          <t>Annual minimum payments</t>
        </is>
      </c>
      <c r="B126" s="5" t="n">
        <v>71</v>
      </c>
    </row>
    <row r="127">
      <c r="A127" s="4" t="inlineStr">
        <is>
          <t>Energy Plants [Member] | Bottom of range [member]</t>
        </is>
      </c>
      <c r="B127" s="4" t="inlineStr">
        <is>
          <t xml:space="preserve"> </t>
        </is>
      </c>
    </row>
    <row r="128">
      <c r="A128" s="3" t="inlineStr">
        <is>
          <t>IfrsStatementLineItems [Line Items]</t>
        </is>
      </c>
      <c r="B128" s="4" t="inlineStr">
        <is>
          <t xml:space="preserve"> </t>
        </is>
      </c>
    </row>
    <row r="129">
      <c r="A129" s="4" t="inlineStr">
        <is>
          <t>Average Remaining Term</t>
        </is>
      </c>
      <c r="B129" s="4" t="inlineStr">
        <is>
          <t>1 year</t>
        </is>
      </c>
    </row>
    <row r="130">
      <c r="A130" s="4" t="inlineStr">
        <is>
          <t>Discount rate</t>
        </is>
      </c>
      <c r="B130" s="10" t="n">
        <v>0.05</v>
      </c>
    </row>
    <row r="131">
      <c r="A131" s="4" t="inlineStr">
        <is>
          <t>Energy Plants [Member] | Top of range [member]</t>
        </is>
      </c>
      <c r="B131" s="4" t="inlineStr">
        <is>
          <t xml:space="preserve"> </t>
        </is>
      </c>
    </row>
    <row r="132">
      <c r="A132" s="3" t="inlineStr">
        <is>
          <t>IfrsStatementLineItems [Line Items]</t>
        </is>
      </c>
      <c r="B132" s="4" t="inlineStr">
        <is>
          <t xml:space="preserve"> </t>
        </is>
      </c>
    </row>
    <row r="133">
      <c r="A133" s="4" t="inlineStr">
        <is>
          <t>Average Remaining Term</t>
        </is>
      </c>
      <c r="B133" s="4" t="inlineStr">
        <is>
          <t>7 years</t>
        </is>
      </c>
    </row>
    <row r="134">
      <c r="A134" s="4" t="inlineStr">
        <is>
          <t>Discount rate</t>
        </is>
      </c>
      <c r="B134" s="10" t="n">
        <v>0.06</v>
      </c>
    </row>
    <row r="135">
      <c r="A135" s="4" t="inlineStr">
        <is>
          <t>Energy Plants [Member] | Not later than one year [member]</t>
        </is>
      </c>
      <c r="B135" s="4" t="inlineStr">
        <is>
          <t xml:space="preserve"> </t>
        </is>
      </c>
    </row>
    <row r="136">
      <c r="A136" s="3" t="inlineStr">
        <is>
          <t>IfrsStatementLineItems [Line Items]</t>
        </is>
      </c>
      <c r="B136" s="4" t="inlineStr">
        <is>
          <t xml:space="preserve"> </t>
        </is>
      </c>
    </row>
    <row r="137">
      <c r="A137" s="4" t="inlineStr">
        <is>
          <t>Annual minimum payments</t>
        </is>
      </c>
      <c r="B137" s="5" t="n">
        <v>5</v>
      </c>
    </row>
    <row r="138">
      <c r="A138" s="4" t="inlineStr">
        <is>
          <t>Energy Plants [Member] | Later than one year and not later than two years [member]</t>
        </is>
      </c>
      <c r="B138" s="4" t="inlineStr">
        <is>
          <t xml:space="preserve"> </t>
        </is>
      </c>
    </row>
    <row r="139">
      <c r="A139" s="3" t="inlineStr">
        <is>
          <t>IfrsStatementLineItems [Line Items]</t>
        </is>
      </c>
      <c r="B139" s="4" t="inlineStr">
        <is>
          <t xml:space="preserve"> </t>
        </is>
      </c>
    </row>
    <row r="140">
      <c r="A140" s="4" t="inlineStr">
        <is>
          <t>Annual minimum payments</t>
        </is>
      </c>
      <c r="B140" s="6" t="n">
        <v>7</v>
      </c>
    </row>
    <row r="141">
      <c r="A141" s="4" t="inlineStr">
        <is>
          <t>Energy Plants [Member] | Later than two years and not later than three years [member]</t>
        </is>
      </c>
      <c r="B141" s="4" t="inlineStr">
        <is>
          <t xml:space="preserve"> </t>
        </is>
      </c>
    </row>
    <row r="142">
      <c r="A142" s="3" t="inlineStr">
        <is>
          <t>IfrsStatementLineItems [Line Items]</t>
        </is>
      </c>
      <c r="B142" s="4" t="inlineStr">
        <is>
          <t xml:space="preserve"> </t>
        </is>
      </c>
    </row>
    <row r="143">
      <c r="A143" s="4" t="inlineStr">
        <is>
          <t>Annual minimum payments</t>
        </is>
      </c>
      <c r="B143" s="6" t="n">
        <v>7</v>
      </c>
    </row>
    <row r="144">
      <c r="A144" s="4" t="inlineStr">
        <is>
          <t>Energy Plants [Member] | Later than three years and not later than four years [member]</t>
        </is>
      </c>
      <c r="B144" s="4" t="inlineStr">
        <is>
          <t xml:space="preserve"> </t>
        </is>
      </c>
    </row>
    <row r="145">
      <c r="A145" s="3" t="inlineStr">
        <is>
          <t>IfrsStatementLineItems [Line Items]</t>
        </is>
      </c>
      <c r="B145" s="4" t="inlineStr">
        <is>
          <t xml:space="preserve"> </t>
        </is>
      </c>
    </row>
    <row r="146">
      <c r="A146" s="4" t="inlineStr">
        <is>
          <t>Annual minimum payments</t>
        </is>
      </c>
      <c r="B146" s="6" t="n">
        <v>6</v>
      </c>
    </row>
    <row r="147">
      <c r="A147" s="4" t="inlineStr">
        <is>
          <t>Energy Plants [Member] | Later Than Four Years [Member]</t>
        </is>
      </c>
      <c r="B147" s="4" t="inlineStr">
        <is>
          <t xml:space="preserve"> </t>
        </is>
      </c>
    </row>
    <row r="148">
      <c r="A148" s="3" t="inlineStr">
        <is>
          <t>IfrsStatementLineItems [Line Items]</t>
        </is>
      </c>
      <c r="B148" s="4" t="inlineStr">
        <is>
          <t xml:space="preserve"> </t>
        </is>
      </c>
    </row>
    <row r="149">
      <c r="A149" s="4" t="inlineStr">
        <is>
          <t>Annual minimum payments</t>
        </is>
      </c>
      <c r="B149" s="6" t="n">
        <v>46</v>
      </c>
    </row>
    <row r="150">
      <c r="A150" s="4" t="inlineStr">
        <is>
          <t>Mining Equipment [Member]</t>
        </is>
      </c>
      <c r="B150" s="4" t="inlineStr">
        <is>
          <t xml:space="preserve"> </t>
        </is>
      </c>
    </row>
    <row r="151">
      <c r="A151" s="3" t="inlineStr">
        <is>
          <t>IfrsStatementLineItems [Line Items]</t>
        </is>
      </c>
      <c r="B151" s="4" t="inlineStr">
        <is>
          <t xml:space="preserve"> </t>
        </is>
      </c>
    </row>
    <row r="152">
      <c r="A152" s="4" t="inlineStr">
        <is>
          <t>Annual minimum payments</t>
        </is>
      </c>
      <c r="B152" s="5" t="n">
        <v>25</v>
      </c>
    </row>
    <row r="153">
      <c r="A153" s="4" t="inlineStr">
        <is>
          <t>Mining Equipment [Member] | Bottom of range [member]</t>
        </is>
      </c>
      <c r="B153" s="4" t="inlineStr">
        <is>
          <t xml:space="preserve"> </t>
        </is>
      </c>
    </row>
    <row r="154">
      <c r="A154" s="3" t="inlineStr">
        <is>
          <t>IfrsStatementLineItems [Line Items]</t>
        </is>
      </c>
      <c r="B154" s="4" t="inlineStr">
        <is>
          <t xml:space="preserve"> </t>
        </is>
      </c>
    </row>
    <row r="155">
      <c r="A155" s="4" t="inlineStr">
        <is>
          <t>Average Remaining Term</t>
        </is>
      </c>
      <c r="B155" s="4" t="inlineStr">
        <is>
          <t>1 year</t>
        </is>
      </c>
    </row>
    <row r="156">
      <c r="A156" s="4" t="inlineStr">
        <is>
          <t>Discount rate</t>
        </is>
      </c>
      <c r="B156" s="10" t="n">
        <v>0.02</v>
      </c>
    </row>
    <row r="157">
      <c r="A157" s="4" t="inlineStr">
        <is>
          <t>Mining Equipment [Member] | Top of range [member]</t>
        </is>
      </c>
      <c r="B157" s="4" t="inlineStr">
        <is>
          <t xml:space="preserve"> </t>
        </is>
      </c>
    </row>
    <row r="158">
      <c r="A158" s="3" t="inlineStr">
        <is>
          <t>IfrsStatementLineItems [Line Items]</t>
        </is>
      </c>
      <c r="B158" s="4" t="inlineStr">
        <is>
          <t xml:space="preserve"> </t>
        </is>
      </c>
    </row>
    <row r="159">
      <c r="A159" s="4" t="inlineStr">
        <is>
          <t>Average Remaining Term</t>
        </is>
      </c>
      <c r="B159" s="4" t="inlineStr">
        <is>
          <t>5 years</t>
        </is>
      </c>
    </row>
    <row r="160">
      <c r="A160" s="4" t="inlineStr">
        <is>
          <t>Discount rate</t>
        </is>
      </c>
      <c r="B160" s="10" t="n">
        <v>0.06</v>
      </c>
    </row>
    <row r="161">
      <c r="A161" s="4" t="inlineStr">
        <is>
          <t>Mining Equipment [Member] | Not later than one year [member]</t>
        </is>
      </c>
      <c r="B161" s="4" t="inlineStr">
        <is>
          <t xml:space="preserve"> </t>
        </is>
      </c>
    </row>
    <row r="162">
      <c r="A162" s="3" t="inlineStr">
        <is>
          <t>IfrsStatementLineItems [Line Items]</t>
        </is>
      </c>
      <c r="B162" s="4" t="inlineStr">
        <is>
          <t xml:space="preserve"> </t>
        </is>
      </c>
    </row>
    <row r="163">
      <c r="A163" s="4" t="inlineStr">
        <is>
          <t>Annual minimum payments</t>
        </is>
      </c>
      <c r="B163" s="5" t="n">
        <v>6</v>
      </c>
    </row>
    <row r="164">
      <c r="A164" s="4" t="inlineStr">
        <is>
          <t>Mining Equipment [Member] | Later than one year and not later than two years [member]</t>
        </is>
      </c>
      <c r="B164" s="4" t="inlineStr">
        <is>
          <t xml:space="preserve"> </t>
        </is>
      </c>
    </row>
    <row r="165">
      <c r="A165" s="3" t="inlineStr">
        <is>
          <t>IfrsStatementLineItems [Line Items]</t>
        </is>
      </c>
      <c r="B165" s="4" t="inlineStr">
        <is>
          <t xml:space="preserve"> </t>
        </is>
      </c>
    </row>
    <row r="166">
      <c r="A166" s="4" t="inlineStr">
        <is>
          <t>Annual minimum payments</t>
        </is>
      </c>
      <c r="B166" s="6" t="n">
        <v>6</v>
      </c>
    </row>
    <row r="167">
      <c r="A167" s="4" t="inlineStr">
        <is>
          <t>Mining Equipment [Member] | Later than two years and not later than three years [member]</t>
        </is>
      </c>
      <c r="B167" s="4" t="inlineStr">
        <is>
          <t xml:space="preserve"> </t>
        </is>
      </c>
    </row>
    <row r="168">
      <c r="A168" s="3" t="inlineStr">
        <is>
          <t>IfrsStatementLineItems [Line Items]</t>
        </is>
      </c>
      <c r="B168" s="4" t="inlineStr">
        <is>
          <t xml:space="preserve"> </t>
        </is>
      </c>
    </row>
    <row r="169">
      <c r="A169" s="4" t="inlineStr">
        <is>
          <t>Annual minimum payments</t>
        </is>
      </c>
      <c r="B169" s="6" t="n">
        <v>6</v>
      </c>
    </row>
    <row r="170">
      <c r="A170" s="4" t="inlineStr">
        <is>
          <t>Mining Equipment [Member] | Later than three years and not later than four years [member]</t>
        </is>
      </c>
      <c r="B170" s="4" t="inlineStr">
        <is>
          <t xml:space="preserve"> </t>
        </is>
      </c>
    </row>
    <row r="171">
      <c r="A171" s="3" t="inlineStr">
        <is>
          <t>IfrsStatementLineItems [Line Items]</t>
        </is>
      </c>
      <c r="B171" s="4" t="inlineStr">
        <is>
          <t xml:space="preserve"> </t>
        </is>
      </c>
    </row>
    <row r="172">
      <c r="A172" s="4" t="inlineStr">
        <is>
          <t>Annual minimum payments</t>
        </is>
      </c>
      <c r="B172" s="6" t="n">
        <v>5</v>
      </c>
    </row>
    <row r="173">
      <c r="A173" s="4" t="inlineStr">
        <is>
          <t>Mining Equipment [Member] | Later Than Four Years [Member]</t>
        </is>
      </c>
      <c r="B173" s="4" t="inlineStr">
        <is>
          <t xml:space="preserve"> </t>
        </is>
      </c>
    </row>
    <row r="174">
      <c r="A174" s="3" t="inlineStr">
        <is>
          <t>IfrsStatementLineItems [Line Items]</t>
        </is>
      </c>
      <c r="B174" s="4" t="inlineStr">
        <is>
          <t xml:space="preserve"> </t>
        </is>
      </c>
    </row>
    <row r="175">
      <c r="A175" s="4" t="inlineStr">
        <is>
          <t>Annual minimum payments</t>
        </is>
      </c>
      <c r="B175" s="5" t="n">
        <v>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Financial results</t>
        </is>
      </c>
      <c r="B4" s="4" t="inlineStr">
        <is>
          <t>Financial results
Schedule of financial result
Three-month period ended June 30, Six-month period ended June 30,
Notes 2023 2022 2023 2022
Financial income
Short-term investments 82 121 170 250
Other 24 16 57 37
106 137 227 287
Financial expenses
Loans and borrowings gross interest (185) (162) (365) (323)
Capitalized loans and borrowing costs 5 17 10 31
Interest on REFIS (38) (39) (76) (71)
Interest on lease liabilities 21 (15) (16) (30) (32)
Bond premium repurchase (22) (113) (22) (113)
Other (142) (59) (234) (159)
(397) (372) (717) (667)
Other financial items, net
Participative shareholders' debentures 20 321 537 274 288
Financial guarantees 15(a) - 356 - 479
Derivative financial instruments, net 18(c) 563 (270) 755 591
Foreign
exchange and indexation gains (losses), net (i) (750) 433 (1,226) (399)
134 1,056 (197) 959
Total (157) 821 (687) 579
(i) It mainly includes foreign exchange gains or losses from accounts receivable (note 10) and loans (note 21) and indexation adjustments
from liabilities related to Brumadinho (note 22), associates and joint ventures (note 23), de-characterization of dams and asset retirement
obligations (note 24) and legal proceedings (note 26a). Financial guarantees As of June 30, 2023, the total guarantees granted by
the Company (within the limit of its direct or indirect interest) for certain associates and joint ventures totaled US$ 277 1,522 10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rumadinho dam failure (Details) - USD ($) $ in Millions</t>
        </is>
      </c>
      <c r="B1" s="2" t="inlineStr">
        <is>
          <t>6 Months Ended</t>
        </is>
      </c>
    </row>
    <row r="2">
      <c r="B2" s="2" t="inlineStr">
        <is>
          <t>Jun. 30, 2023</t>
        </is>
      </c>
      <c r="C2" s="2" t="inlineStr">
        <is>
          <t>Jun. 30, 2022</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Monetary and present value adjustments</t>
        </is>
      </c>
      <c r="B4" s="5" t="n">
        <v>188</v>
      </c>
      <c r="C4" s="4" t="inlineStr">
        <is>
          <t xml:space="preserve"> </t>
        </is>
      </c>
      <c r="D4" s="4" t="inlineStr">
        <is>
          <t xml:space="preserve"> </t>
        </is>
      </c>
    </row>
    <row r="5">
      <c r="A5" s="4" t="inlineStr">
        <is>
          <t>Disbursements</t>
        </is>
      </c>
      <c r="B5" s="6" t="n">
        <v>-621</v>
      </c>
      <c r="C5" s="4" t="inlineStr">
        <is>
          <t xml:space="preserve"> </t>
        </is>
      </c>
      <c r="D5" s="4" t="inlineStr">
        <is>
          <t xml:space="preserve"> </t>
        </is>
      </c>
    </row>
    <row r="6">
      <c r="A6" s="4" t="inlineStr">
        <is>
          <t>Translation adjustment</t>
        </is>
      </c>
      <c r="B6" s="6" t="n">
        <v>257</v>
      </c>
      <c r="C6" s="4" t="inlineStr">
        <is>
          <t xml:space="preserve"> </t>
        </is>
      </c>
      <c r="D6" s="4" t="inlineStr">
        <is>
          <t xml:space="preserve"> </t>
        </is>
      </c>
    </row>
    <row r="7">
      <c r="A7" s="4" t="inlineStr">
        <is>
          <t>Operating expense</t>
        </is>
      </c>
      <c r="B7" s="6" t="n">
        <v>140</v>
      </c>
      <c r="C7" s="4" t="inlineStr">
        <is>
          <t xml:space="preserve"> </t>
        </is>
      </c>
      <c r="D7" s="4" t="inlineStr">
        <is>
          <t xml:space="preserve"> </t>
        </is>
      </c>
    </row>
    <row r="8">
      <c r="A8" s="4" t="inlineStr">
        <is>
          <t>Liability</t>
        </is>
      </c>
      <c r="B8" s="6" t="n">
        <v>3276</v>
      </c>
      <c r="C8" s="4" t="inlineStr">
        <is>
          <t xml:space="preserve"> </t>
        </is>
      </c>
      <c r="D8" s="5" t="n">
        <v>3312</v>
      </c>
    </row>
    <row r="9">
      <c r="A9" s="4" t="inlineStr">
        <is>
          <t>Current liabilities</t>
        </is>
      </c>
      <c r="B9" s="6" t="n">
        <v>1201</v>
      </c>
      <c r="C9" s="4" t="inlineStr">
        <is>
          <t xml:space="preserve"> </t>
        </is>
      </c>
      <c r="D9" s="6" t="n">
        <v>944</v>
      </c>
    </row>
    <row r="10">
      <c r="A10" s="4" t="inlineStr">
        <is>
          <t>Non-current liabilities</t>
        </is>
      </c>
      <c r="B10" s="6" t="n">
        <v>2075</v>
      </c>
      <c r="C10" s="4" t="inlineStr">
        <is>
          <t xml:space="preserve"> </t>
        </is>
      </c>
      <c r="D10" s="5" t="n">
        <v>2368</v>
      </c>
    </row>
    <row r="11">
      <c r="A11" s="4" t="inlineStr">
        <is>
          <t>Expense incurred in relation to Brumadinho event</t>
        </is>
      </c>
      <c r="B11" s="6" t="n">
        <v>242</v>
      </c>
      <c r="C11" s="5" t="n">
        <v>277</v>
      </c>
      <c r="D11" s="4" t="inlineStr">
        <is>
          <t xml:space="preserve"> </t>
        </is>
      </c>
    </row>
    <row r="12">
      <c r="A12" s="4" t="inlineStr">
        <is>
          <t>Global Settlement For Brumadinho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alance at the beginning</t>
        </is>
      </c>
      <c r="B14" s="6" t="n">
        <v>2526</v>
      </c>
      <c r="C14" s="4" t="inlineStr">
        <is>
          <t xml:space="preserve"> </t>
        </is>
      </c>
      <c r="D14" s="4" t="inlineStr">
        <is>
          <t xml:space="preserve"> </t>
        </is>
      </c>
    </row>
    <row r="15">
      <c r="A15" s="4" t="inlineStr">
        <is>
          <t>Monetary and present value adjustments</t>
        </is>
      </c>
      <c r="B15" s="6" t="n">
        <v>155</v>
      </c>
      <c r="C15" s="4" t="inlineStr">
        <is>
          <t xml:space="preserve"> </t>
        </is>
      </c>
      <c r="D15" s="4" t="inlineStr">
        <is>
          <t xml:space="preserve"> </t>
        </is>
      </c>
    </row>
    <row r="16">
      <c r="A16" s="4" t="inlineStr">
        <is>
          <t>Disbursements</t>
        </is>
      </c>
      <c r="B16" s="6" t="n">
        <v>-506</v>
      </c>
      <c r="C16" s="4" t="inlineStr">
        <is>
          <t xml:space="preserve"> </t>
        </is>
      </c>
      <c r="D16" s="4" t="inlineStr">
        <is>
          <t xml:space="preserve"> </t>
        </is>
      </c>
    </row>
    <row r="17">
      <c r="A17" s="4" t="inlineStr">
        <is>
          <t>Translation adjustment</t>
        </is>
      </c>
      <c r="B17" s="6" t="n">
        <v>195</v>
      </c>
      <c r="C17" s="4" t="inlineStr">
        <is>
          <t xml:space="preserve"> </t>
        </is>
      </c>
      <c r="D17" s="4" t="inlineStr">
        <is>
          <t xml:space="preserve"> </t>
        </is>
      </c>
    </row>
    <row r="18">
      <c r="A18" s="4" t="inlineStr">
        <is>
          <t>Balance at the ending</t>
        </is>
      </c>
      <c r="B18" s="5" t="n">
        <v>2370</v>
      </c>
      <c r="C18" s="4" t="inlineStr">
        <is>
          <t xml:space="preserve"> </t>
        </is>
      </c>
      <c r="D18" s="4" t="inlineStr">
        <is>
          <t xml:space="preserve"> </t>
        </is>
      </c>
    </row>
    <row r="19">
      <c r="A19" s="4" t="inlineStr">
        <is>
          <t>Discount rate</t>
        </is>
      </c>
      <c r="B19" s="12" t="n">
        <v>0.09370000000000001</v>
      </c>
      <c r="C19" s="4" t="inlineStr">
        <is>
          <t xml:space="preserve"> </t>
        </is>
      </c>
      <c r="D19" s="12" t="n">
        <v>0.09080000000000001</v>
      </c>
    </row>
    <row r="20">
      <c r="A20" s="4" t="inlineStr">
        <is>
          <t>Global Settlement For Brumadinho [Member] | Payment Obligation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Balance at the beginning</t>
        </is>
      </c>
      <c r="B22" s="5" t="n">
        <v>882</v>
      </c>
      <c r="C22" s="4" t="inlineStr">
        <is>
          <t xml:space="preserve"> </t>
        </is>
      </c>
      <c r="D22" s="4" t="inlineStr">
        <is>
          <t xml:space="preserve"> </t>
        </is>
      </c>
    </row>
    <row r="23">
      <c r="A23" s="4" t="inlineStr">
        <is>
          <t>Monetary and present value adjustments</t>
        </is>
      </c>
      <c r="B23" s="6" t="n">
        <v>42</v>
      </c>
      <c r="C23" s="4" t="inlineStr">
        <is>
          <t xml:space="preserve"> </t>
        </is>
      </c>
      <c r="D23" s="4" t="inlineStr">
        <is>
          <t xml:space="preserve"> </t>
        </is>
      </c>
    </row>
    <row r="24">
      <c r="A24" s="4" t="inlineStr">
        <is>
          <t>Disbursements</t>
        </is>
      </c>
      <c r="B24" s="6" t="n">
        <v>-243</v>
      </c>
      <c r="C24" s="4" t="inlineStr">
        <is>
          <t xml:space="preserve"> </t>
        </is>
      </c>
      <c r="D24" s="4" t="inlineStr">
        <is>
          <t xml:space="preserve"> </t>
        </is>
      </c>
    </row>
    <row r="25">
      <c r="A25" s="4" t="inlineStr">
        <is>
          <t>Translation adjustment</t>
        </is>
      </c>
      <c r="B25" s="6" t="n">
        <v>67</v>
      </c>
      <c r="C25" s="4" t="inlineStr">
        <is>
          <t xml:space="preserve"> </t>
        </is>
      </c>
      <c r="D25" s="4" t="inlineStr">
        <is>
          <t xml:space="preserve"> </t>
        </is>
      </c>
    </row>
    <row r="26">
      <c r="A26" s="4" t="inlineStr">
        <is>
          <t>Balance at the ending</t>
        </is>
      </c>
      <c r="B26" s="6" t="n">
        <v>748</v>
      </c>
      <c r="C26" s="4" t="inlineStr">
        <is>
          <t xml:space="preserve"> </t>
        </is>
      </c>
      <c r="D26" s="4" t="inlineStr">
        <is>
          <t xml:space="preserve"> </t>
        </is>
      </c>
    </row>
    <row r="27">
      <c r="A27" s="4" t="inlineStr">
        <is>
          <t>Global Settlement For Brumadinho [Member] | Provision For Socio Economic Reparation And Other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alance at the beginning</t>
        </is>
      </c>
      <c r="B29" s="6" t="n">
        <v>867</v>
      </c>
      <c r="C29" s="4" t="inlineStr">
        <is>
          <t xml:space="preserve"> </t>
        </is>
      </c>
      <c r="D29" s="4" t="inlineStr">
        <is>
          <t xml:space="preserve"> </t>
        </is>
      </c>
    </row>
    <row r="30">
      <c r="A30" s="4" t="inlineStr">
        <is>
          <t>Monetary and present value adjustments</t>
        </is>
      </c>
      <c r="B30" s="6" t="n">
        <v>62</v>
      </c>
      <c r="C30" s="4" t="inlineStr">
        <is>
          <t xml:space="preserve"> </t>
        </is>
      </c>
      <c r="D30" s="4" t="inlineStr">
        <is>
          <t xml:space="preserve"> </t>
        </is>
      </c>
    </row>
    <row r="31">
      <c r="A31" s="4" t="inlineStr">
        <is>
          <t>Disbursements</t>
        </is>
      </c>
      <c r="B31" s="6" t="n">
        <v>-238</v>
      </c>
      <c r="C31" s="4" t="inlineStr">
        <is>
          <t xml:space="preserve"> </t>
        </is>
      </c>
      <c r="D31" s="4" t="inlineStr">
        <is>
          <t xml:space="preserve"> </t>
        </is>
      </c>
    </row>
    <row r="32">
      <c r="A32" s="4" t="inlineStr">
        <is>
          <t>Translation adjustment</t>
        </is>
      </c>
      <c r="B32" s="6" t="n">
        <v>63</v>
      </c>
      <c r="C32" s="4" t="inlineStr">
        <is>
          <t xml:space="preserve"> </t>
        </is>
      </c>
      <c r="D32" s="4" t="inlineStr">
        <is>
          <t xml:space="preserve"> </t>
        </is>
      </c>
    </row>
    <row r="33">
      <c r="A33" s="4" t="inlineStr">
        <is>
          <t>Balance at the ending</t>
        </is>
      </c>
      <c r="B33" s="6" t="n">
        <v>754</v>
      </c>
      <c r="C33" s="4" t="inlineStr">
        <is>
          <t xml:space="preserve"> </t>
        </is>
      </c>
      <c r="D33" s="4" t="inlineStr">
        <is>
          <t xml:space="preserve"> </t>
        </is>
      </c>
    </row>
    <row r="34">
      <c r="A34" s="4" t="inlineStr">
        <is>
          <t>Global Settlement For Brumadinho [Member] | Provision For Social And Environmental Reparatio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Balance at the beginning</t>
        </is>
      </c>
      <c r="B36" s="6" t="n">
        <v>777</v>
      </c>
      <c r="C36" s="4" t="inlineStr">
        <is>
          <t xml:space="preserve"> </t>
        </is>
      </c>
      <c r="D36" s="4" t="inlineStr">
        <is>
          <t xml:space="preserve"> </t>
        </is>
      </c>
    </row>
    <row r="37">
      <c r="A37" s="4" t="inlineStr">
        <is>
          <t>Monetary and present value adjustments</t>
        </is>
      </c>
      <c r="B37" s="6" t="n">
        <v>51</v>
      </c>
      <c r="C37" s="4" t="inlineStr">
        <is>
          <t xml:space="preserve"> </t>
        </is>
      </c>
      <c r="D37" s="4" t="inlineStr">
        <is>
          <t xml:space="preserve"> </t>
        </is>
      </c>
    </row>
    <row r="38">
      <c r="A38" s="4" t="inlineStr">
        <is>
          <t>Disbursements</t>
        </is>
      </c>
      <c r="B38" s="6" t="n">
        <v>-25</v>
      </c>
      <c r="C38" s="4" t="inlineStr">
        <is>
          <t xml:space="preserve"> </t>
        </is>
      </c>
      <c r="D38" s="4" t="inlineStr">
        <is>
          <t xml:space="preserve"> </t>
        </is>
      </c>
    </row>
    <row r="39">
      <c r="A39" s="4" t="inlineStr">
        <is>
          <t>Translation adjustment</t>
        </is>
      </c>
      <c r="B39" s="6" t="n">
        <v>65</v>
      </c>
      <c r="C39" s="4" t="inlineStr">
        <is>
          <t xml:space="preserve"> </t>
        </is>
      </c>
      <c r="D39" s="4" t="inlineStr">
        <is>
          <t xml:space="preserve"> </t>
        </is>
      </c>
    </row>
    <row r="40">
      <c r="A40" s="4" t="inlineStr">
        <is>
          <t>Balance at the ending</t>
        </is>
      </c>
      <c r="B40" s="6" t="n">
        <v>868</v>
      </c>
      <c r="C40" s="4" t="inlineStr">
        <is>
          <t xml:space="preserve"> </t>
        </is>
      </c>
      <c r="D40" s="4" t="inlineStr">
        <is>
          <t xml:space="preserve"> </t>
        </is>
      </c>
    </row>
    <row r="41">
      <c r="A41" s="4" t="inlineStr">
        <is>
          <t>Commitment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Balance at the beginning</t>
        </is>
      </c>
      <c r="B43" s="6" t="n">
        <v>786</v>
      </c>
      <c r="C43" s="4" t="inlineStr">
        <is>
          <t xml:space="preserve"> </t>
        </is>
      </c>
      <c r="D43" s="4" t="inlineStr">
        <is>
          <t xml:space="preserve"> </t>
        </is>
      </c>
    </row>
    <row r="44">
      <c r="A44" s="4" t="inlineStr">
        <is>
          <t>Monetary and present value adjustments</t>
        </is>
      </c>
      <c r="B44" s="6" t="n">
        <v>33</v>
      </c>
      <c r="C44" s="4" t="inlineStr">
        <is>
          <t xml:space="preserve"> </t>
        </is>
      </c>
      <c r="D44" s="4" t="inlineStr">
        <is>
          <t xml:space="preserve"> </t>
        </is>
      </c>
    </row>
    <row r="45">
      <c r="A45" s="4" t="inlineStr">
        <is>
          <t>Disbursements</t>
        </is>
      </c>
      <c r="B45" s="6" t="n">
        <v>-115</v>
      </c>
      <c r="C45" s="4" t="inlineStr">
        <is>
          <t xml:space="preserve"> </t>
        </is>
      </c>
      <c r="D45" s="4" t="inlineStr">
        <is>
          <t xml:space="preserve"> </t>
        </is>
      </c>
    </row>
    <row r="46">
      <c r="A46" s="4" t="inlineStr">
        <is>
          <t>Translation adjustment</t>
        </is>
      </c>
      <c r="B46" s="6" t="n">
        <v>62</v>
      </c>
      <c r="C46" s="4" t="inlineStr">
        <is>
          <t xml:space="preserve"> </t>
        </is>
      </c>
      <c r="D46" s="4" t="inlineStr">
        <is>
          <t xml:space="preserve"> </t>
        </is>
      </c>
    </row>
    <row r="47">
      <c r="A47" s="4" t="inlineStr">
        <is>
          <t>Balance at the ending</t>
        </is>
      </c>
      <c r="B47" s="6" t="n">
        <v>906</v>
      </c>
      <c r="C47" s="4" t="inlineStr">
        <is>
          <t xml:space="preserve"> </t>
        </is>
      </c>
      <c r="D47" s="4" t="inlineStr">
        <is>
          <t xml:space="preserve"> </t>
        </is>
      </c>
    </row>
    <row r="48">
      <c r="A48" s="4" t="inlineStr">
        <is>
          <t>Operating expense</t>
        </is>
      </c>
      <c r="B48" s="6" t="n">
        <v>140</v>
      </c>
      <c r="C48" s="4" t="inlineStr">
        <is>
          <t xml:space="preserve"> </t>
        </is>
      </c>
      <c r="D48" s="4" t="inlineStr">
        <is>
          <t xml:space="preserve"> </t>
        </is>
      </c>
    </row>
    <row r="49">
      <c r="A49" s="4" t="inlineStr">
        <is>
          <t>Commitment [Member] | Tailings Containment And Geotechnical Safety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Balance at the beginning</t>
        </is>
      </c>
      <c r="B51" s="6" t="n">
        <v>559</v>
      </c>
      <c r="C51" s="4" t="inlineStr">
        <is>
          <t xml:space="preserve"> </t>
        </is>
      </c>
      <c r="D51" s="4" t="inlineStr">
        <is>
          <t xml:space="preserve"> </t>
        </is>
      </c>
    </row>
    <row r="52">
      <c r="A52" s="4" t="inlineStr">
        <is>
          <t>Monetary and present value adjustments</t>
        </is>
      </c>
      <c r="B52" s="6" t="n">
        <v>30</v>
      </c>
      <c r="C52" s="4" t="inlineStr">
        <is>
          <t xml:space="preserve"> </t>
        </is>
      </c>
      <c r="D52" s="4" t="inlineStr">
        <is>
          <t xml:space="preserve"> </t>
        </is>
      </c>
    </row>
    <row r="53">
      <c r="A53" s="4" t="inlineStr">
        <is>
          <t>Disbursements</t>
        </is>
      </c>
      <c r="B53" s="6" t="n">
        <v>-67</v>
      </c>
      <c r="C53" s="4" t="inlineStr">
        <is>
          <t xml:space="preserve"> </t>
        </is>
      </c>
      <c r="D53" s="4" t="inlineStr">
        <is>
          <t xml:space="preserve"> </t>
        </is>
      </c>
    </row>
    <row r="54">
      <c r="A54" s="4" t="inlineStr">
        <is>
          <t>Translation adjustment</t>
        </is>
      </c>
      <c r="B54" s="6" t="n">
        <v>45</v>
      </c>
      <c r="C54" s="4" t="inlineStr">
        <is>
          <t xml:space="preserve"> </t>
        </is>
      </c>
      <c r="D54" s="4" t="inlineStr">
        <is>
          <t xml:space="preserve"> </t>
        </is>
      </c>
    </row>
    <row r="55">
      <c r="A55" s="4" t="inlineStr">
        <is>
          <t>Balance at the ending</t>
        </is>
      </c>
      <c r="B55" s="6" t="n">
        <v>567</v>
      </c>
      <c r="C55" s="4" t="inlineStr">
        <is>
          <t xml:space="preserve"> </t>
        </is>
      </c>
      <c r="D55" s="4" t="inlineStr">
        <is>
          <t xml:space="preserve"> </t>
        </is>
      </c>
    </row>
    <row r="56">
      <c r="A56" s="4" t="inlineStr">
        <is>
          <t>Commitment [Member] | Individual Indemnification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Balance at the beginning</t>
        </is>
      </c>
      <c r="B58" s="6" t="n">
        <v>45</v>
      </c>
      <c r="C58" s="4" t="inlineStr">
        <is>
          <t xml:space="preserve"> </t>
        </is>
      </c>
      <c r="D58" s="4" t="inlineStr">
        <is>
          <t xml:space="preserve"> </t>
        </is>
      </c>
    </row>
    <row r="59">
      <c r="A59" s="4" t="inlineStr">
        <is>
          <t>Monetary and present value adjustments</t>
        </is>
      </c>
      <c r="B59" s="6" t="n">
        <v>2</v>
      </c>
      <c r="C59" s="4" t="inlineStr">
        <is>
          <t xml:space="preserve"> </t>
        </is>
      </c>
      <c r="D59" s="4" t="inlineStr">
        <is>
          <t xml:space="preserve"> </t>
        </is>
      </c>
    </row>
    <row r="60">
      <c r="A60" s="4" t="inlineStr">
        <is>
          <t>Disbursements</t>
        </is>
      </c>
      <c r="B60" s="6" t="n">
        <v>-32</v>
      </c>
      <c r="C60" s="4" t="inlineStr">
        <is>
          <t xml:space="preserve"> </t>
        </is>
      </c>
      <c r="D60" s="4" t="inlineStr">
        <is>
          <t xml:space="preserve"> </t>
        </is>
      </c>
    </row>
    <row r="61">
      <c r="A61" s="4" t="inlineStr">
        <is>
          <t>Translation adjustment</t>
        </is>
      </c>
      <c r="B61" s="6" t="n">
        <v>3</v>
      </c>
      <c r="C61" s="4" t="inlineStr">
        <is>
          <t xml:space="preserve"> </t>
        </is>
      </c>
      <c r="D61" s="4" t="inlineStr">
        <is>
          <t xml:space="preserve"> </t>
        </is>
      </c>
    </row>
    <row r="62">
      <c r="A62" s="4" t="inlineStr">
        <is>
          <t>Balance at the ending</t>
        </is>
      </c>
      <c r="B62" s="6" t="n">
        <v>100</v>
      </c>
      <c r="C62" s="4" t="inlineStr">
        <is>
          <t xml:space="preserve"> </t>
        </is>
      </c>
      <c r="D62" s="4" t="inlineStr">
        <is>
          <t xml:space="preserve"> </t>
        </is>
      </c>
    </row>
    <row r="63">
      <c r="A63" s="4" t="inlineStr">
        <is>
          <t>Operating expense</t>
        </is>
      </c>
      <c r="B63" s="6" t="n">
        <v>82</v>
      </c>
      <c r="C63" s="4" t="inlineStr">
        <is>
          <t xml:space="preserve"> </t>
        </is>
      </c>
      <c r="D63" s="4" t="inlineStr">
        <is>
          <t xml:space="preserve"> </t>
        </is>
      </c>
    </row>
    <row r="64">
      <c r="A64" s="4" t="inlineStr">
        <is>
          <t>Commitment [Member] | Other Commitment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Balance at the beginning</t>
        </is>
      </c>
      <c r="B66" s="6" t="n">
        <v>182</v>
      </c>
      <c r="C66" s="4" t="inlineStr">
        <is>
          <t xml:space="preserve"> </t>
        </is>
      </c>
      <c r="D66" s="4" t="inlineStr">
        <is>
          <t xml:space="preserve"> </t>
        </is>
      </c>
    </row>
    <row r="67">
      <c r="A67" s="4" t="inlineStr">
        <is>
          <t>Monetary and present value adjustments</t>
        </is>
      </c>
      <c r="B67" s="6" t="n">
        <v>1</v>
      </c>
      <c r="C67" s="4" t="inlineStr">
        <is>
          <t xml:space="preserve"> </t>
        </is>
      </c>
      <c r="D67" s="4" t="inlineStr">
        <is>
          <t xml:space="preserve"> </t>
        </is>
      </c>
    </row>
    <row r="68">
      <c r="A68" s="4" t="inlineStr">
        <is>
          <t>Disbursements</t>
        </is>
      </c>
      <c r="B68" s="6" t="n">
        <v>-16</v>
      </c>
      <c r="C68" s="4" t="inlineStr">
        <is>
          <t xml:space="preserve"> </t>
        </is>
      </c>
      <c r="D68" s="4" t="inlineStr">
        <is>
          <t xml:space="preserve"> </t>
        </is>
      </c>
    </row>
    <row r="69">
      <c r="A69" s="4" t="inlineStr">
        <is>
          <t>Translation adjustment</t>
        </is>
      </c>
      <c r="B69" s="6" t="n">
        <v>14</v>
      </c>
      <c r="C69" s="4" t="inlineStr">
        <is>
          <t xml:space="preserve"> </t>
        </is>
      </c>
      <c r="D69" s="4" t="inlineStr">
        <is>
          <t xml:space="preserve"> </t>
        </is>
      </c>
    </row>
    <row r="70">
      <c r="A70" s="4" t="inlineStr">
        <is>
          <t>Balance at the ending</t>
        </is>
      </c>
      <c r="B70" s="6" t="n">
        <v>239</v>
      </c>
      <c r="C70" s="4" t="inlineStr">
        <is>
          <t xml:space="preserve"> </t>
        </is>
      </c>
      <c r="D70" s="4" t="inlineStr">
        <is>
          <t xml:space="preserve"> </t>
        </is>
      </c>
    </row>
    <row r="71">
      <c r="A71" s="4" t="inlineStr">
        <is>
          <t>Operating expense</t>
        </is>
      </c>
      <c r="B71" s="5" t="n">
        <v>58</v>
      </c>
      <c r="C71" s="4" t="inlineStr">
        <is>
          <t xml:space="preserve"> </t>
        </is>
      </c>
      <c r="D71"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 width="22" customWidth="1" min="7" max="7"/>
    <col width="23" customWidth="1" min="8" max="8"/>
  </cols>
  <sheetData>
    <row r="1">
      <c r="A1" s="1" t="inlineStr">
        <is>
          <t>Brumadinho dam failure (Details Narrative) $ in Thousands, R$ in Millions</t>
        </is>
      </c>
      <c r="C1" s="2" t="inlineStr">
        <is>
          <t>6 Months Ended</t>
        </is>
      </c>
    </row>
    <row r="2">
      <c r="B2" s="2" t="inlineStr">
        <is>
          <t>Apr. 28, 2022 USD ($)</t>
        </is>
      </c>
      <c r="C2" s="2" t="inlineStr">
        <is>
          <t>Jun. 30, 2023 USD ($)</t>
        </is>
      </c>
      <c r="D2" s="2" t="inlineStr">
        <is>
          <t>Jun. 30, 2023 BRL (R$)</t>
        </is>
      </c>
      <c r="E2" s="2" t="inlineStr">
        <is>
          <t>Dec. 31, 2021 USD ($)</t>
        </is>
      </c>
      <c r="F2" s="2" t="inlineStr">
        <is>
          <t>Dec. 31, 2021 BRL (R$)</t>
        </is>
      </c>
      <c r="G2" s="2" t="inlineStr">
        <is>
          <t>Oct. 31, 2020 USD ($)</t>
        </is>
      </c>
      <c r="H2" s="2" t="inlineStr">
        <is>
          <t>Oct. 31, 2020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 to labors</t>
        </is>
      </c>
      <c r="B4" s="4" t="inlineStr">
        <is>
          <t xml:space="preserve"> </t>
        </is>
      </c>
      <c r="C4" s="4" t="inlineStr">
        <is>
          <t xml:space="preserve"> </t>
        </is>
      </c>
      <c r="D4" s="4" t="inlineStr">
        <is>
          <t xml:space="preserve"> </t>
        </is>
      </c>
      <c r="E4" s="5" t="n">
        <v>208</v>
      </c>
      <c r="F4" s="13" t="inlineStr">
        <is>
          <t>R$ 1</t>
        </is>
      </c>
      <c r="G4" s="4" t="inlineStr">
        <is>
          <t xml:space="preserve"> </t>
        </is>
      </c>
      <c r="H4" s="4" t="inlineStr">
        <is>
          <t xml:space="preserve"> </t>
        </is>
      </c>
    </row>
    <row r="5">
      <c r="A5" s="4" t="inlineStr">
        <is>
          <t>Total payments</t>
        </is>
      </c>
      <c r="B5" s="5" t="n">
        <v>5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ablished of minimum amount</t>
        </is>
      </c>
      <c r="B6" s="4" t="inlineStr">
        <is>
          <t xml:space="preserve"> </t>
        </is>
      </c>
      <c r="C6" s="4" t="inlineStr">
        <is>
          <t xml:space="preserve"> </t>
        </is>
      </c>
      <c r="D6" s="4" t="inlineStr">
        <is>
          <t xml:space="preserve"> </t>
        </is>
      </c>
      <c r="E6" s="4" t="inlineStr">
        <is>
          <t xml:space="preserve"> </t>
        </is>
      </c>
      <c r="F6" s="4" t="inlineStr">
        <is>
          <t xml:space="preserve"> </t>
        </is>
      </c>
      <c r="G6" s="5" t="n">
        <v>18000</v>
      </c>
      <c r="H6" s="13" t="inlineStr">
        <is>
          <t>R$ 86</t>
        </is>
      </c>
    </row>
    <row r="7">
      <c r="A7" s="4" t="inlineStr">
        <is>
          <t>Insurers amoun received</t>
        </is>
      </c>
      <c r="B7" s="4" t="inlineStr">
        <is>
          <t xml:space="preserve"> </t>
        </is>
      </c>
      <c r="C7" s="5" t="n">
        <v>1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bitration Proceedings In Brazil Filed By Shareholders And Class Association Proceeding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Loss on Legal Proceedings</t>
        </is>
      </c>
      <c r="B10" s="4" t="inlineStr">
        <is>
          <t xml:space="preserve"> </t>
        </is>
      </c>
      <c r="C10" s="6" t="n">
        <v>374000</v>
      </c>
      <c r="D10" s="13" t="inlineStr">
        <is>
          <t>R$ 1800</t>
        </is>
      </c>
      <c r="E10" s="4" t="inlineStr">
        <is>
          <t xml:space="preserve"> </t>
        </is>
      </c>
      <c r="F10" s="4" t="inlineStr">
        <is>
          <t xml:space="preserve"> </t>
        </is>
      </c>
      <c r="G10" s="4" t="inlineStr">
        <is>
          <t xml:space="preserve"> </t>
        </is>
      </c>
      <c r="H10" s="4" t="inlineStr">
        <is>
          <t xml:space="preserve"> </t>
        </is>
      </c>
    </row>
    <row r="11">
      <c r="A11" s="4" t="inlineStr">
        <is>
          <t>Arbitration Proceedings In Brazil Filed By Shareholders And Class Association Proceeding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Loss on Legal Proceedings</t>
        </is>
      </c>
      <c r="B13" s="4" t="inlineStr">
        <is>
          <t xml:space="preserve"> </t>
        </is>
      </c>
      <c r="C13" s="5" t="n">
        <v>809000</v>
      </c>
      <c r="D13" s="13" t="inlineStr">
        <is>
          <t>R$ 3900</t>
        </is>
      </c>
      <c r="E13" s="4" t="inlineStr">
        <is>
          <t xml:space="preserve"> </t>
        </is>
      </c>
      <c r="F13" s="4" t="inlineStr">
        <is>
          <t xml:space="preserve"> </t>
        </is>
      </c>
      <c r="G13" s="4" t="inlineStr">
        <is>
          <t xml:space="preserve"> </t>
        </is>
      </c>
      <c r="H13" s="4" t="inlineStr">
        <is>
          <t xml:space="preserve"> </t>
        </is>
      </c>
    </row>
  </sheetData>
  <mergeCells count="4">
    <mergeCell ref="A1:A2"/>
    <mergeCell ref="C1:D1"/>
    <mergeCell ref="E1:F1"/>
    <mergeCell ref="G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related to associates and joint ventures - Changes on the provisions (Details) - USD ($) $ in Millions</t>
        </is>
      </c>
      <c r="B1" s="2" t="inlineStr">
        <is>
          <t>6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Liabilities, beginning</t>
        </is>
      </c>
      <c r="B4" s="5" t="n">
        <v>3321</v>
      </c>
      <c r="C4" s="4" t="inlineStr">
        <is>
          <t xml:space="preserve"> </t>
        </is>
      </c>
    </row>
    <row r="5">
      <c r="A5" s="4" t="inlineStr">
        <is>
          <t>Monetary and present value adjustments</t>
        </is>
      </c>
      <c r="B5" s="6" t="n">
        <v>133</v>
      </c>
      <c r="C5" s="4" t="inlineStr">
        <is>
          <t xml:space="preserve"> </t>
        </is>
      </c>
    </row>
    <row r="6">
      <c r="A6" s="4" t="inlineStr">
        <is>
          <t>Disbursements</t>
        </is>
      </c>
      <c r="B6" s="6" t="n">
        <v>-108</v>
      </c>
      <c r="C6" s="4" t="inlineStr">
        <is>
          <t xml:space="preserve"> </t>
        </is>
      </c>
    </row>
    <row r="7">
      <c r="A7" s="4" t="inlineStr">
        <is>
          <t>Translation adjustments</t>
        </is>
      </c>
      <c r="B7" s="6" t="n">
        <v>273</v>
      </c>
      <c r="C7" s="4" t="inlineStr">
        <is>
          <t xml:space="preserve"> </t>
        </is>
      </c>
    </row>
    <row r="8">
      <c r="A8" s="4" t="inlineStr">
        <is>
          <t>Liabilities, ending</t>
        </is>
      </c>
      <c r="B8" s="6" t="n">
        <v>3619</v>
      </c>
      <c r="C8" s="4" t="inlineStr">
        <is>
          <t xml:space="preserve"> </t>
        </is>
      </c>
    </row>
    <row r="9">
      <c r="A9" s="4" t="inlineStr">
        <is>
          <t>Non-current liabilities</t>
        </is>
      </c>
      <c r="B9" s="6" t="n">
        <v>37670</v>
      </c>
      <c r="C9" s="5" t="n">
        <v>35645</v>
      </c>
    </row>
    <row r="10">
      <c r="A10" s="4" t="inlineStr">
        <is>
          <t>Liabilities</t>
        </is>
      </c>
      <c r="B10" s="5" t="n">
        <v>51226</v>
      </c>
      <c r="C10" s="5" t="n">
        <v>49536</v>
      </c>
    </row>
    <row r="11">
      <c r="A11" s="4" t="inlineStr">
        <is>
          <t>Bottom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iscount rate</t>
        </is>
      </c>
      <c r="B13" s="12" t="n">
        <v>0.0546</v>
      </c>
      <c r="C13" s="12" t="n">
        <v>0.062</v>
      </c>
    </row>
    <row r="14">
      <c r="A14" s="4" t="inlineStr">
        <is>
          <t>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iscount rate</t>
        </is>
      </c>
      <c r="B16" s="12" t="n">
        <v>0.092</v>
      </c>
      <c r="C16" s="12" t="n">
        <v>0.0951</v>
      </c>
    </row>
    <row r="17">
      <c r="A17" s="4" t="inlineStr">
        <is>
          <t>Fundao Dam Rupture And De Characterization Of Germano Dam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urrent liabilities</t>
        </is>
      </c>
      <c r="B19" s="5" t="n">
        <v>1044</v>
      </c>
      <c r="C19" s="5" t="n">
        <v>1911</v>
      </c>
    </row>
    <row r="20">
      <c r="A20" s="4" t="inlineStr">
        <is>
          <t>Non-current liabilities</t>
        </is>
      </c>
      <c r="B20" s="6" t="n">
        <v>2575</v>
      </c>
      <c r="C20" s="6" t="n">
        <v>1410</v>
      </c>
    </row>
    <row r="21">
      <c r="A21" s="4" t="inlineStr">
        <is>
          <t>Liabilities</t>
        </is>
      </c>
      <c r="B21" s="6" t="n">
        <v>3619</v>
      </c>
      <c r="C21" s="5" t="n">
        <v>3321</v>
      </c>
    </row>
    <row r="22">
      <c r="A22" s="4" t="inlineStr">
        <is>
          <t>Renova Foundation Reparation And Compensation Program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iabilities, beginning</t>
        </is>
      </c>
      <c r="B24" s="6" t="n">
        <v>3124</v>
      </c>
      <c r="C24" s="4" t="inlineStr">
        <is>
          <t xml:space="preserve"> </t>
        </is>
      </c>
    </row>
    <row r="25">
      <c r="A25" s="4" t="inlineStr">
        <is>
          <t>Monetary and present value adjustments</t>
        </is>
      </c>
      <c r="B25" s="6" t="n">
        <v>128</v>
      </c>
      <c r="C25" s="4" t="inlineStr">
        <is>
          <t xml:space="preserve"> </t>
        </is>
      </c>
    </row>
    <row r="26">
      <c r="A26" s="4" t="inlineStr">
        <is>
          <t>Disbursements</t>
        </is>
      </c>
      <c r="B26" s="6" t="n">
        <v>-108</v>
      </c>
      <c r="C26" s="4" t="inlineStr">
        <is>
          <t xml:space="preserve"> </t>
        </is>
      </c>
    </row>
    <row r="27">
      <c r="A27" s="4" t="inlineStr">
        <is>
          <t>Translation adjustments</t>
        </is>
      </c>
      <c r="B27" s="6" t="n">
        <v>257</v>
      </c>
      <c r="C27" s="4" t="inlineStr">
        <is>
          <t xml:space="preserve"> </t>
        </is>
      </c>
    </row>
    <row r="28">
      <c r="A28" s="4" t="inlineStr">
        <is>
          <t>Liabilities, ending</t>
        </is>
      </c>
      <c r="B28" s="6" t="n">
        <v>3401</v>
      </c>
      <c r="C28" s="4" t="inlineStr">
        <is>
          <t xml:space="preserve"> </t>
        </is>
      </c>
    </row>
    <row r="29">
      <c r="A29" s="4" t="inlineStr">
        <is>
          <t>De Characterization Of The Germanod Dam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Liabilities, beginning</t>
        </is>
      </c>
      <c r="B31" s="6" t="n">
        <v>197</v>
      </c>
      <c r="C31" s="4" t="inlineStr">
        <is>
          <t xml:space="preserve"> </t>
        </is>
      </c>
    </row>
    <row r="32">
      <c r="A32" s="4" t="inlineStr">
        <is>
          <t>Monetary and present value adjustments</t>
        </is>
      </c>
      <c r="B32" s="6" t="n">
        <v>5</v>
      </c>
      <c r="C32" s="4" t="inlineStr">
        <is>
          <t xml:space="preserve"> </t>
        </is>
      </c>
    </row>
    <row r="33">
      <c r="A33" s="4" t="inlineStr">
        <is>
          <t>Translation adjustments</t>
        </is>
      </c>
      <c r="B33" s="6" t="n">
        <v>16</v>
      </c>
      <c r="C33" s="4" t="inlineStr">
        <is>
          <t xml:space="preserve"> </t>
        </is>
      </c>
    </row>
    <row r="34">
      <c r="A34" s="4" t="inlineStr">
        <is>
          <t>Liabilities, ending</t>
        </is>
      </c>
      <c r="B34" s="5" t="n">
        <v>218</v>
      </c>
      <c r="C34"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3" customWidth="1" min="7" max="7"/>
    <col width="22" customWidth="1" min="8" max="8"/>
    <col width="22" customWidth="1" min="9" max="9"/>
    <col width="23" customWidth="1" min="10" max="10"/>
  </cols>
  <sheetData>
    <row r="1">
      <c r="A1" s="1" t="inlineStr">
        <is>
          <t>Liabilities related to associates and joint ventures (Details Narrative) R$ in Millions, $ in Millions</t>
        </is>
      </c>
      <c r="D1" s="2" t="inlineStr">
        <is>
          <t>3 Months Ended</t>
        </is>
      </c>
      <c r="F1" s="2" t="inlineStr">
        <is>
          <t>6 Months Ended</t>
        </is>
      </c>
      <c r="I1" s="2" t="inlineStr">
        <is>
          <t>12 Months Ended</t>
        </is>
      </c>
    </row>
    <row r="2">
      <c r="B2" s="2" t="inlineStr">
        <is>
          <t>Mar. 31, 2023 USD ($)</t>
        </is>
      </c>
      <c r="C2" s="2" t="inlineStr">
        <is>
          <t>Mar. 31, 2023 BRL (R$)</t>
        </is>
      </c>
      <c r="D2" s="2" t="inlineStr">
        <is>
          <t>Jun. 30, 2023 USD ($)</t>
        </is>
      </c>
      <c r="E2" s="2" t="inlineStr">
        <is>
          <t>Jun. 30, 2022 USD ($)</t>
        </is>
      </c>
      <c r="F2" s="2" t="inlineStr">
        <is>
          <t>Jun. 30, 2023 USD ($)</t>
        </is>
      </c>
      <c r="G2" s="2" t="inlineStr">
        <is>
          <t>Jun. 30, 2023 BRL (R$)</t>
        </is>
      </c>
      <c r="H2" s="2" t="inlineStr">
        <is>
          <t>Jun. 30, 2022 USD ($)</t>
        </is>
      </c>
      <c r="I2" s="2" t="inlineStr">
        <is>
          <t>Dec. 31, 2022 USD ($)</t>
        </is>
      </c>
      <c r="J2" s="2" t="inlineStr">
        <is>
          <t>Dec. 31,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income tax assets</t>
        </is>
      </c>
      <c r="B4" s="4" t="inlineStr">
        <is>
          <t xml:space="preserve"> </t>
        </is>
      </c>
      <c r="C4" s="4" t="inlineStr">
        <is>
          <t xml:space="preserve"> </t>
        </is>
      </c>
      <c r="D4" s="5" t="n">
        <v>1078</v>
      </c>
      <c r="E4" s="4" t="inlineStr">
        <is>
          <t xml:space="preserve"> </t>
        </is>
      </c>
      <c r="F4" s="5" t="n">
        <v>1078</v>
      </c>
      <c r="G4" s="4" t="inlineStr">
        <is>
          <t xml:space="preserve"> </t>
        </is>
      </c>
      <c r="H4" s="4" t="inlineStr">
        <is>
          <t xml:space="preserve"> </t>
        </is>
      </c>
      <c r="I4" s="4" t="inlineStr">
        <is>
          <t xml:space="preserve"> </t>
        </is>
      </c>
      <c r="J4" s="4" t="inlineStr">
        <is>
          <t xml:space="preserve"> </t>
        </is>
      </c>
    </row>
    <row r="5">
      <c r="A5" s="4" t="inlineStr">
        <is>
          <t>Capitalization of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99</v>
      </c>
      <c r="J5" s="13" t="inlineStr">
        <is>
          <t>R$ 3371</t>
        </is>
      </c>
    </row>
    <row r="6">
      <c r="A6" s="4" t="inlineStr">
        <is>
          <t>Amount claim from federal public</t>
        </is>
      </c>
      <c r="B6" s="4" t="inlineStr">
        <is>
          <t xml:space="preserve"> </t>
        </is>
      </c>
      <c r="C6" s="4" t="inlineStr">
        <is>
          <t xml:space="preserve"> </t>
        </is>
      </c>
      <c r="D6" s="5" t="n">
        <v>9673</v>
      </c>
      <c r="E6" s="5" t="n">
        <v>11157</v>
      </c>
      <c r="F6" s="6" t="n">
        <v>18107</v>
      </c>
      <c r="G6" s="4" t="inlineStr">
        <is>
          <t xml:space="preserve"> </t>
        </is>
      </c>
      <c r="H6" s="5" t="n">
        <v>21969</v>
      </c>
      <c r="I6" s="4" t="inlineStr">
        <is>
          <t xml:space="preserve"> </t>
        </is>
      </c>
      <c r="J6" s="4" t="inlineStr">
        <is>
          <t xml:space="preserve"> </t>
        </is>
      </c>
    </row>
    <row r="7">
      <c r="A7" s="4" t="inlineStr">
        <is>
          <t>Deposits of total amount</t>
        </is>
      </c>
      <c r="B7" s="5" t="n">
        <v>2100</v>
      </c>
      <c r="C7" s="13" t="inlineStr">
        <is>
          <t>R$ 1030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blic Civil Claim Filed By Federal Government And Oth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claim from federal public</t>
        </is>
      </c>
      <c r="B10" s="4" t="inlineStr">
        <is>
          <t xml:space="preserve"> </t>
        </is>
      </c>
      <c r="C10" s="4" t="inlineStr">
        <is>
          <t xml:space="preserve"> </t>
        </is>
      </c>
      <c r="D10" s="4" t="inlineStr">
        <is>
          <t xml:space="preserve"> </t>
        </is>
      </c>
      <c r="E10" s="4" t="inlineStr">
        <is>
          <t xml:space="preserve"> </t>
        </is>
      </c>
      <c r="F10" s="6" t="n">
        <v>32000</v>
      </c>
      <c r="G10" s="13" t="inlineStr">
        <is>
          <t>R$ 155000</t>
        </is>
      </c>
      <c r="H10" s="4" t="inlineStr">
        <is>
          <t xml:space="preserve"> </t>
        </is>
      </c>
      <c r="I10" s="4" t="inlineStr">
        <is>
          <t xml:space="preserve"> </t>
        </is>
      </c>
      <c r="J10" s="4" t="inlineStr">
        <is>
          <t xml:space="preserve"> </t>
        </is>
      </c>
    </row>
    <row r="11">
      <c r="A11" s="4" t="inlineStr">
        <is>
          <t>Public Civil Claim Filed By Federal Government And Others [Member] | Tac Gov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claim from federal public</t>
        </is>
      </c>
      <c r="B13" s="4" t="inlineStr">
        <is>
          <t xml:space="preserve"> </t>
        </is>
      </c>
      <c r="C13" s="4" t="inlineStr">
        <is>
          <t xml:space="preserve"> </t>
        </is>
      </c>
      <c r="D13" s="4" t="inlineStr">
        <is>
          <t xml:space="preserve"> </t>
        </is>
      </c>
      <c r="E13" s="4" t="inlineStr">
        <is>
          <t xml:space="preserve"> </t>
        </is>
      </c>
      <c r="F13" s="6" t="n">
        <v>32000</v>
      </c>
      <c r="G13" s="6" t="n">
        <v>155000</v>
      </c>
      <c r="H13" s="4" t="inlineStr">
        <is>
          <t xml:space="preserve"> </t>
        </is>
      </c>
      <c r="I13" s="4" t="inlineStr">
        <is>
          <t xml:space="preserve"> </t>
        </is>
      </c>
      <c r="J13" s="4" t="inlineStr">
        <is>
          <t xml:space="preserve"> </t>
        </is>
      </c>
    </row>
    <row r="14">
      <c r="A14" s="4" t="inlineStr">
        <is>
          <t>Public Civil Claim Filed By Federal Government And Others [Member] | Framework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claim from federal public</t>
        </is>
      </c>
      <c r="B16" s="4" t="inlineStr">
        <is>
          <t xml:space="preserve"> </t>
        </is>
      </c>
      <c r="C16" s="4" t="inlineStr">
        <is>
          <t xml:space="preserve"> </t>
        </is>
      </c>
      <c r="D16" s="4" t="inlineStr">
        <is>
          <t xml:space="preserve"> </t>
        </is>
      </c>
      <c r="E16" s="4" t="inlineStr">
        <is>
          <t xml:space="preserve"> </t>
        </is>
      </c>
      <c r="F16" s="5" t="n">
        <v>32000</v>
      </c>
      <c r="G16" s="13" t="inlineStr">
        <is>
          <t>R$ 155000</t>
        </is>
      </c>
      <c r="H16" s="4" t="inlineStr">
        <is>
          <t xml:space="preserve"> </t>
        </is>
      </c>
      <c r="I16" s="4" t="inlineStr">
        <is>
          <t xml:space="preserve"> </t>
        </is>
      </c>
      <c r="J16" s="4" t="inlineStr">
        <is>
          <t xml:space="preserve"> </t>
        </is>
      </c>
    </row>
  </sheetData>
  <mergeCells count="5">
    <mergeCell ref="A1:A2"/>
    <mergeCell ref="B1:C1"/>
    <mergeCell ref="D1:E1"/>
    <mergeCell ref="F1:H1"/>
    <mergeCell ref="I1:J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 for de-characterization of dam structures and asset retirement obligations - De-characterization of dam structures located in Brazil (Details) - USD ($) $ in Millions</t>
        </is>
      </c>
      <c r="B1" s="2" t="inlineStr">
        <is>
          <t>6 Months Ended</t>
        </is>
      </c>
    </row>
    <row r="2">
      <c r="B2" s="2" t="inlineStr">
        <is>
          <t>Jun. 30, 2023</t>
        </is>
      </c>
      <c r="C2" s="2" t="inlineStr">
        <is>
          <t>Jun. 30, 2022</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dditional provision</t>
        </is>
      </c>
      <c r="B4" s="5" t="n">
        <v>65</v>
      </c>
      <c r="C4" s="5" t="n">
        <v>27</v>
      </c>
      <c r="D4" s="4" t="inlineStr">
        <is>
          <t xml:space="preserve"> </t>
        </is>
      </c>
    </row>
    <row r="5">
      <c r="A5" s="4" t="inlineStr">
        <is>
          <t>Disbursements</t>
        </is>
      </c>
      <c r="B5" s="6" t="n">
        <v>-112</v>
      </c>
      <c r="C5" s="6" t="n">
        <v>-70</v>
      </c>
      <c r="D5" s="4" t="inlineStr">
        <is>
          <t xml:space="preserve"> </t>
        </is>
      </c>
    </row>
    <row r="6">
      <c r="A6" s="4" t="inlineStr">
        <is>
          <t>Translation adjustment</t>
        </is>
      </c>
      <c r="B6" s="6" t="n">
        <v>257</v>
      </c>
      <c r="C6" s="4" t="inlineStr">
        <is>
          <t xml:space="preserve"> </t>
        </is>
      </c>
      <c r="D6" s="4" t="inlineStr">
        <is>
          <t xml:space="preserve"> </t>
        </is>
      </c>
    </row>
    <row r="7">
      <c r="A7" s="4" t="inlineStr">
        <is>
          <t>Current liabilities</t>
        </is>
      </c>
      <c r="B7" s="6" t="n">
        <v>849</v>
      </c>
      <c r="C7" s="4" t="inlineStr">
        <is>
          <t xml:space="preserve"> </t>
        </is>
      </c>
      <c r="D7" s="5" t="n">
        <v>1036</v>
      </c>
    </row>
    <row r="8">
      <c r="A8" s="4" t="inlineStr">
        <is>
          <t>Non-current liabilities</t>
        </is>
      </c>
      <c r="B8" s="6" t="n">
        <v>2700</v>
      </c>
      <c r="C8" s="4" t="inlineStr">
        <is>
          <t xml:space="preserve"> </t>
        </is>
      </c>
      <c r="D8" s="6" t="n">
        <v>2446</v>
      </c>
    </row>
    <row r="9">
      <c r="A9" s="4" t="inlineStr">
        <is>
          <t>Liabilities</t>
        </is>
      </c>
      <c r="B9" s="6" t="n">
        <v>51226</v>
      </c>
      <c r="C9" s="4" t="inlineStr">
        <is>
          <t xml:space="preserve"> </t>
        </is>
      </c>
      <c r="D9" s="6" t="n">
        <v>49536</v>
      </c>
    </row>
    <row r="10">
      <c r="A10" s="4" t="inlineStr">
        <is>
          <t>De Characterization Of Upstream Dam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lance at the beginning</t>
        </is>
      </c>
      <c r="B12" s="6" t="n">
        <v>3378</v>
      </c>
      <c r="C12" s="6" t="n">
        <v>3523</v>
      </c>
      <c r="D12" s="4" t="inlineStr">
        <is>
          <t xml:space="preserve"> </t>
        </is>
      </c>
    </row>
    <row r="13">
      <c r="A13" s="4" t="inlineStr">
        <is>
          <t>Additional provision</t>
        </is>
      </c>
      <c r="B13" s="4" t="inlineStr">
        <is>
          <t xml:space="preserve"> </t>
        </is>
      </c>
      <c r="C13" s="6" t="n">
        <v>37</v>
      </c>
      <c r="D13" s="4" t="inlineStr">
        <is>
          <t xml:space="preserve"> </t>
        </is>
      </c>
    </row>
    <row r="14">
      <c r="A14" s="4" t="inlineStr">
        <is>
          <t>Disbursements</t>
        </is>
      </c>
      <c r="B14" s="6" t="n">
        <v>-173</v>
      </c>
      <c r="C14" s="6" t="n">
        <v>-152</v>
      </c>
      <c r="D14" s="4" t="inlineStr">
        <is>
          <t xml:space="preserve"> </t>
        </is>
      </c>
    </row>
    <row r="15">
      <c r="A15" s="4" t="inlineStr">
        <is>
          <t>Present value valuation</t>
        </is>
      </c>
      <c r="B15" s="6" t="n">
        <v>179</v>
      </c>
      <c r="C15" s="6" t="n">
        <v>-104</v>
      </c>
      <c r="D15" s="4" t="inlineStr">
        <is>
          <t xml:space="preserve"> </t>
        </is>
      </c>
    </row>
    <row r="16">
      <c r="A16" s="4" t="inlineStr">
        <is>
          <t>Translation adjustment</t>
        </is>
      </c>
      <c r="B16" s="6" t="n">
        <v>277</v>
      </c>
      <c r="C16" s="6" t="n">
        <v>240</v>
      </c>
      <c r="D16" s="4" t="inlineStr">
        <is>
          <t xml:space="preserve"> </t>
        </is>
      </c>
    </row>
    <row r="17">
      <c r="A17" s="4" t="inlineStr">
        <is>
          <t>Balance at the end</t>
        </is>
      </c>
      <c r="B17" s="6" t="n">
        <v>3661</v>
      </c>
      <c r="C17" s="5" t="n">
        <v>3544</v>
      </c>
      <c r="D17" s="4" t="inlineStr">
        <is>
          <t xml:space="preserve"> </t>
        </is>
      </c>
    </row>
    <row r="18">
      <c r="A18" s="4" t="inlineStr">
        <is>
          <t>Current liabilities</t>
        </is>
      </c>
      <c r="B18" s="6" t="n">
        <v>502</v>
      </c>
      <c r="C18" s="4" t="inlineStr">
        <is>
          <t xml:space="preserve"> </t>
        </is>
      </c>
      <c r="D18" s="6" t="n">
        <v>357</v>
      </c>
    </row>
    <row r="19">
      <c r="A19" s="4" t="inlineStr">
        <is>
          <t>Non-current liabilities</t>
        </is>
      </c>
      <c r="B19" s="6" t="n">
        <v>3159</v>
      </c>
      <c r="C19" s="4" t="inlineStr">
        <is>
          <t xml:space="preserve"> </t>
        </is>
      </c>
      <c r="D19" s="6" t="n">
        <v>3021</v>
      </c>
    </row>
    <row r="20">
      <c r="A20" s="4" t="inlineStr">
        <is>
          <t>Liabilities</t>
        </is>
      </c>
      <c r="B20" s="5" t="n">
        <v>3661</v>
      </c>
      <c r="C20" s="4" t="inlineStr">
        <is>
          <t xml:space="preserve"> </t>
        </is>
      </c>
      <c r="D20" s="5" t="n">
        <v>337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 for de-characterization of dam structures and asset retirement obligations - Asset retirement obligations and environmental obligations (Details) - USD ($) $ in Millions</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Other provisions</t>
        </is>
      </c>
      <c r="B4" s="5" t="n">
        <v>4024</v>
      </c>
      <c r="C4" s="5" t="n">
        <v>3803</v>
      </c>
    </row>
    <row r="5">
      <c r="A5" s="4" t="inlineStr">
        <is>
          <t>Provision For Decommissioning Restoration And Rehabilitation Costs And Environmental Provisions [Member] | Country Brazi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provisions</t>
        </is>
      </c>
      <c r="B7" s="5" t="n">
        <v>2035</v>
      </c>
      <c r="C7" s="5" t="n">
        <v>1788</v>
      </c>
    </row>
    <row r="8">
      <c r="A8" s="4" t="inlineStr">
        <is>
          <t>Discount rate</t>
        </is>
      </c>
      <c r="B8" s="12" t="n">
        <v>0.0546</v>
      </c>
      <c r="C8" s="12" t="n">
        <v>0.062</v>
      </c>
    </row>
    <row r="9">
      <c r="A9" s="4" t="inlineStr">
        <is>
          <t>Cash flow maturity</t>
        </is>
      </c>
      <c r="B9" s="4" t="inlineStr">
        <is>
          <t>2096</t>
        </is>
      </c>
      <c r="C9" s="4" t="inlineStr">
        <is>
          <t>2096</t>
        </is>
      </c>
    </row>
    <row r="10">
      <c r="A10" s="4" t="inlineStr">
        <is>
          <t>Provision For Decommissioning Restoration And Rehabilitation Costs And Environmental Provisions [Member] | Country Canad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ther provisions</t>
        </is>
      </c>
      <c r="B12" s="5" t="n">
        <v>1649</v>
      </c>
      <c r="C12" s="5" t="n">
        <v>1683</v>
      </c>
    </row>
    <row r="13">
      <c r="A13" s="4" t="inlineStr">
        <is>
          <t>Discount rate</t>
        </is>
      </c>
      <c r="B13" s="4" t="inlineStr">
        <is>
          <t xml:space="preserve"> </t>
        </is>
      </c>
      <c r="C13" s="12" t="n">
        <v>0.0111</v>
      </c>
    </row>
    <row r="14">
      <c r="A14" s="4" t="inlineStr">
        <is>
          <t>Cash flow maturity</t>
        </is>
      </c>
      <c r="B14" s="4" t="inlineStr">
        <is>
          <t>2151</t>
        </is>
      </c>
      <c r="C14" s="4" t="inlineStr">
        <is>
          <t>2148</t>
        </is>
      </c>
    </row>
    <row r="15">
      <c r="A15" s="4" t="inlineStr">
        <is>
          <t>Provision For Decommissioning Restoration And Rehabilitation Costs And Environmental Provisions [Member] | Country Canada [Member] | Bottom of rang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iscount rate</t>
        </is>
      </c>
      <c r="B17" s="12" t="n">
        <v>0.0135</v>
      </c>
      <c r="C17" s="4" t="inlineStr">
        <is>
          <t xml:space="preserve"> </t>
        </is>
      </c>
    </row>
    <row r="18">
      <c r="A18" s="4" t="inlineStr">
        <is>
          <t>Provision For Decommissioning Restoration And Rehabilitation Costs And Environmental Provisions [Member] | Country Canada [Member] | Top of rang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iscount rate</t>
        </is>
      </c>
      <c r="B20" s="12" t="n">
        <v>0.0161</v>
      </c>
      <c r="C20" s="4" t="inlineStr">
        <is>
          <t xml:space="preserve"> </t>
        </is>
      </c>
    </row>
    <row r="21">
      <c r="A21" s="4" t="inlineStr">
        <is>
          <t>Provision For Decommissioning Restoration And Rehabilitation Costs And Environmental Provisions [Member] | Country Oman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provisions</t>
        </is>
      </c>
      <c r="B23" s="5" t="n">
        <v>114</v>
      </c>
      <c r="C23" s="5" t="n">
        <v>114</v>
      </c>
    </row>
    <row r="24">
      <c r="A24" s="4" t="inlineStr">
        <is>
          <t>Discount rate</t>
        </is>
      </c>
      <c r="B24" s="12" t="n">
        <v>0.0325</v>
      </c>
      <c r="C24" s="12" t="n">
        <v>0.039</v>
      </c>
    </row>
    <row r="25">
      <c r="A25" s="4" t="inlineStr">
        <is>
          <t>Cash flow maturity</t>
        </is>
      </c>
      <c r="B25" s="4" t="inlineStr">
        <is>
          <t>2035</t>
        </is>
      </c>
      <c r="C25" s="4" t="inlineStr">
        <is>
          <t>2035</t>
        </is>
      </c>
    </row>
    <row r="26">
      <c r="A26" s="4" t="inlineStr">
        <is>
          <t>Provision For Decommissioning Restoration And Rehabilitation Costs And Environmental Provisions [Member] | Country Indonesia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ther provisions</t>
        </is>
      </c>
      <c r="B28" s="5" t="n">
        <v>87</v>
      </c>
      <c r="C28" s="5" t="n">
        <v>73</v>
      </c>
    </row>
    <row r="29">
      <c r="A29" s="4" t="inlineStr">
        <is>
          <t>Discount rate</t>
        </is>
      </c>
      <c r="B29" s="12" t="n">
        <v>0.0376</v>
      </c>
      <c r="C29" s="12" t="n">
        <v>0.0433</v>
      </c>
    </row>
    <row r="30">
      <c r="A30" s="4" t="inlineStr">
        <is>
          <t>Cash flow maturity</t>
        </is>
      </c>
      <c r="B30" s="4" t="inlineStr">
        <is>
          <t>2062</t>
        </is>
      </c>
      <c r="C30" s="4" t="inlineStr">
        <is>
          <t>2061</t>
        </is>
      </c>
    </row>
    <row r="31">
      <c r="A31" s="4" t="inlineStr">
        <is>
          <t>Provision For Decommissioning Restoration And Rehabilitation Costs And Environmental Provisions [Member] | Other Reg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ther provisions</t>
        </is>
      </c>
      <c r="B33" s="5" t="n">
        <v>139</v>
      </c>
      <c r="C33" s="5" t="n">
        <v>145</v>
      </c>
    </row>
    <row r="34">
      <c r="A34" s="4" t="inlineStr">
        <is>
          <t>Provision For Decommissioning Restoration And Rehabilitation Costs And Environmental Provisions [Member] | Other Regions [Member] | Bottom of rang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Discount rate</t>
        </is>
      </c>
      <c r="B36" s="12" t="n">
        <v>0.017</v>
      </c>
      <c r="C36" s="12" t="n">
        <v>0.0184</v>
      </c>
    </row>
    <row r="37">
      <c r="A37" s="4" t="inlineStr">
        <is>
          <t>Provision For Decommissioning Restoration And Rehabilitation Costs And Environmental Provisions [Member] | Other Regions [Member] | Top of rang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iscount rate</t>
        </is>
      </c>
      <c r="B39" s="12" t="n">
        <v>0.0245</v>
      </c>
      <c r="C39" s="10" t="n">
        <v>0.02</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Provision for de-characterization of dam structures and asset retirement obligations - Provision changes during (Details) - USD ($) $ in Millions</t>
        </is>
      </c>
      <c r="B1" s="2" t="inlineStr">
        <is>
          <t>6 Months Ended</t>
        </is>
      </c>
    </row>
    <row r="2">
      <c r="B2" s="2" t="inlineStr">
        <is>
          <t>Jun. 30, 2023</t>
        </is>
      </c>
      <c r="C2" s="2" t="inlineStr">
        <is>
          <t>Jun. 30, 2022</t>
        </is>
      </c>
      <c r="E2" s="2" t="inlineStr">
        <is>
          <t>Dec. 31, 2022</t>
        </is>
      </c>
    </row>
    <row r="3">
      <c r="A3" s="3" t="inlineStr">
        <is>
          <t>IfrsStatementLineItems [Line Items]</t>
        </is>
      </c>
      <c r="B3" s="4" t="inlineStr">
        <is>
          <t xml:space="preserve"> </t>
        </is>
      </c>
      <c r="C3" s="4" t="inlineStr">
        <is>
          <t xml:space="preserve"> </t>
        </is>
      </c>
      <c r="E3" s="4" t="inlineStr">
        <is>
          <t xml:space="preserve"> </t>
        </is>
      </c>
    </row>
    <row r="4">
      <c r="A4" s="4" t="inlineStr">
        <is>
          <t>Balance at the beginning</t>
        </is>
      </c>
      <c r="B4" s="5" t="n">
        <v>3803</v>
      </c>
      <c r="C4" s="5" t="n">
        <v>4580</v>
      </c>
      <c r="E4" s="4" t="inlineStr">
        <is>
          <t xml:space="preserve"> </t>
        </is>
      </c>
    </row>
    <row r="5">
      <c r="A5" s="4" t="inlineStr">
        <is>
          <t>Adjustment to present value</t>
        </is>
      </c>
      <c r="B5" s="6" t="n">
        <v>65</v>
      </c>
      <c r="C5" s="6" t="n">
        <v>27</v>
      </c>
      <c r="E5" s="4" t="inlineStr">
        <is>
          <t xml:space="preserve"> </t>
        </is>
      </c>
    </row>
    <row r="6">
      <c r="A6" s="4" t="inlineStr">
        <is>
          <t>Disbursements</t>
        </is>
      </c>
      <c r="B6" s="6" t="n">
        <v>-112</v>
      </c>
      <c r="C6" s="6" t="n">
        <v>-70</v>
      </c>
      <c r="E6" s="4" t="inlineStr">
        <is>
          <t xml:space="preserve"> </t>
        </is>
      </c>
    </row>
    <row r="7">
      <c r="A7" s="4" t="inlineStr">
        <is>
          <t>Revisions on projected cash flows</t>
        </is>
      </c>
      <c r="B7" s="6" t="n">
        <v>73</v>
      </c>
      <c r="C7" s="6" t="n">
        <v>-1151</v>
      </c>
      <c r="D7" s="4" t="inlineStr">
        <is>
          <t>[1]</t>
        </is>
      </c>
      <c r="E7" s="4" t="inlineStr">
        <is>
          <t xml:space="preserve"> </t>
        </is>
      </c>
    </row>
    <row r="8">
      <c r="A8" s="4" t="inlineStr">
        <is>
          <t>Transfer to assets held for sale</t>
        </is>
      </c>
      <c r="B8" s="4" t="inlineStr">
        <is>
          <t xml:space="preserve"> </t>
        </is>
      </c>
      <c r="C8" s="6" t="n">
        <v>-51</v>
      </c>
      <c r="E8" s="4" t="inlineStr">
        <is>
          <t xml:space="preserve"> </t>
        </is>
      </c>
    </row>
    <row r="9">
      <c r="A9" s="4" t="inlineStr">
        <is>
          <t>Translation adjustment</t>
        </is>
      </c>
      <c r="B9" s="6" t="n">
        <v>195</v>
      </c>
      <c r="C9" s="6" t="n">
        <v>51</v>
      </c>
      <c r="E9" s="4" t="inlineStr">
        <is>
          <t xml:space="preserve"> </t>
        </is>
      </c>
    </row>
    <row r="10">
      <c r="A10" s="4" t="inlineStr">
        <is>
          <t>Balance at the end</t>
        </is>
      </c>
      <c r="B10" s="6" t="n">
        <v>4024</v>
      </c>
      <c r="C10" s="6" t="n">
        <v>3386</v>
      </c>
      <c r="E10" s="4" t="inlineStr">
        <is>
          <t xml:space="preserve"> </t>
        </is>
      </c>
    </row>
    <row r="11">
      <c r="A11" s="4" t="inlineStr">
        <is>
          <t>Balance at the end</t>
        </is>
      </c>
      <c r="B11" s="6" t="n">
        <v>4024</v>
      </c>
      <c r="C11" s="6" t="n">
        <v>3386</v>
      </c>
      <c r="E11" s="5" t="n">
        <v>3803</v>
      </c>
    </row>
    <row r="12">
      <c r="A12" s="4" t="inlineStr">
        <is>
          <t>Current</t>
        </is>
      </c>
      <c r="B12" s="6" t="n">
        <v>397</v>
      </c>
      <c r="C12" s="4" t="inlineStr">
        <is>
          <t xml:space="preserve"> </t>
        </is>
      </c>
      <c r="E12" s="6" t="n">
        <v>304</v>
      </c>
    </row>
    <row r="13">
      <c r="A13" s="4" t="inlineStr">
        <is>
          <t>Non-current</t>
        </is>
      </c>
      <c r="B13" s="6" t="n">
        <v>3627</v>
      </c>
      <c r="C13" s="4" t="inlineStr">
        <is>
          <t xml:space="preserve"> </t>
        </is>
      </c>
      <c r="E13" s="6" t="n">
        <v>3499</v>
      </c>
    </row>
    <row r="14">
      <c r="A14" s="4" t="inlineStr">
        <is>
          <t>Liability</t>
        </is>
      </c>
      <c r="B14" s="6" t="n">
        <v>4024</v>
      </c>
      <c r="C14" s="4" t="inlineStr">
        <is>
          <t xml:space="preserve"> </t>
        </is>
      </c>
      <c r="E14" s="6" t="n">
        <v>3803</v>
      </c>
    </row>
    <row r="15">
      <c r="A15" s="4" t="inlineStr">
        <is>
          <t>Provision for decommissioning, restoration and rehabilitation costs [member]</t>
        </is>
      </c>
      <c r="B15" s="4" t="inlineStr">
        <is>
          <t xml:space="preserve"> </t>
        </is>
      </c>
      <c r="C15" s="4" t="inlineStr">
        <is>
          <t xml:space="preserve"> </t>
        </is>
      </c>
      <c r="E15" s="4" t="inlineStr">
        <is>
          <t xml:space="preserve"> </t>
        </is>
      </c>
    </row>
    <row r="16">
      <c r="A16" s="3" t="inlineStr">
        <is>
          <t>IfrsStatementLineItems [Line Items]</t>
        </is>
      </c>
      <c r="B16" s="4" t="inlineStr">
        <is>
          <t xml:space="preserve"> </t>
        </is>
      </c>
      <c r="C16" s="4" t="inlineStr">
        <is>
          <t xml:space="preserve"> </t>
        </is>
      </c>
      <c r="E16" s="4" t="inlineStr">
        <is>
          <t xml:space="preserve"> </t>
        </is>
      </c>
    </row>
    <row r="17">
      <c r="A17" s="4" t="inlineStr">
        <is>
          <t>Balance at the beginning</t>
        </is>
      </c>
      <c r="B17" s="6" t="n">
        <v>3466</v>
      </c>
      <c r="C17" s="6" t="n">
        <v>4283</v>
      </c>
      <c r="E17" s="4" t="inlineStr">
        <is>
          <t xml:space="preserve"> </t>
        </is>
      </c>
    </row>
    <row r="18">
      <c r="A18" s="4" t="inlineStr">
        <is>
          <t>Adjustment to present value</t>
        </is>
      </c>
      <c r="B18" s="6" t="n">
        <v>64</v>
      </c>
      <c r="C18" s="6" t="n">
        <v>26</v>
      </c>
      <c r="E18" s="4" t="inlineStr">
        <is>
          <t xml:space="preserve"> </t>
        </is>
      </c>
    </row>
    <row r="19">
      <c r="A19" s="4" t="inlineStr">
        <is>
          <t>Disbursements</t>
        </is>
      </c>
      <c r="B19" s="6" t="n">
        <v>-61</v>
      </c>
      <c r="C19" s="6" t="n">
        <v>-42</v>
      </c>
      <c r="E19" s="4" t="inlineStr">
        <is>
          <t xml:space="preserve"> </t>
        </is>
      </c>
    </row>
    <row r="20">
      <c r="A20" s="4" t="inlineStr">
        <is>
          <t>Revisions on projected cash flows</t>
        </is>
      </c>
      <c r="B20" s="6" t="n">
        <v>-7</v>
      </c>
      <c r="C20" s="6" t="n">
        <v>-1145</v>
      </c>
      <c r="D20" s="4" t="inlineStr">
        <is>
          <t>[1]</t>
        </is>
      </c>
      <c r="E20" s="4" t="inlineStr">
        <is>
          <t xml:space="preserve"> </t>
        </is>
      </c>
    </row>
    <row r="21">
      <c r="A21" s="4" t="inlineStr">
        <is>
          <t>Transfer to assets held for sale</t>
        </is>
      </c>
      <c r="B21" s="4" t="inlineStr">
        <is>
          <t xml:space="preserve"> </t>
        </is>
      </c>
      <c r="C21" s="6" t="n">
        <v>-49</v>
      </c>
      <c r="E21" s="4" t="inlineStr">
        <is>
          <t xml:space="preserve"> </t>
        </is>
      </c>
    </row>
    <row r="22">
      <c r="A22" s="4" t="inlineStr">
        <is>
          <t>Translation adjustment</t>
        </is>
      </c>
      <c r="B22" s="6" t="n">
        <v>168</v>
      </c>
      <c r="C22" s="6" t="n">
        <v>33</v>
      </c>
      <c r="E22" s="4" t="inlineStr">
        <is>
          <t xml:space="preserve"> </t>
        </is>
      </c>
    </row>
    <row r="23">
      <c r="A23" s="4" t="inlineStr">
        <is>
          <t>Balance at the end</t>
        </is>
      </c>
      <c r="B23" s="6" t="n">
        <v>3630</v>
      </c>
      <c r="C23" s="6" t="n">
        <v>3106</v>
      </c>
      <c r="E23" s="4" t="inlineStr">
        <is>
          <t xml:space="preserve"> </t>
        </is>
      </c>
    </row>
    <row r="24">
      <c r="A24" s="4" t="inlineStr">
        <is>
          <t>Balance at the end</t>
        </is>
      </c>
      <c r="B24" s="6" t="n">
        <v>3630</v>
      </c>
      <c r="C24" s="6" t="n">
        <v>3106</v>
      </c>
      <c r="E24" s="6" t="n">
        <v>3466</v>
      </c>
    </row>
    <row r="25">
      <c r="A25" s="4" t="inlineStr">
        <is>
          <t>Current</t>
        </is>
      </c>
      <c r="B25" s="6" t="n">
        <v>243</v>
      </c>
      <c r="C25" s="4" t="inlineStr">
        <is>
          <t xml:space="preserve"> </t>
        </is>
      </c>
      <c r="E25" s="6" t="n">
        <v>210</v>
      </c>
    </row>
    <row r="26">
      <c r="A26" s="4" t="inlineStr">
        <is>
          <t>Non-current</t>
        </is>
      </c>
      <c r="B26" s="6" t="n">
        <v>3387</v>
      </c>
      <c r="C26" s="4" t="inlineStr">
        <is>
          <t xml:space="preserve"> </t>
        </is>
      </c>
      <c r="E26" s="6" t="n">
        <v>3256</v>
      </c>
    </row>
    <row r="27">
      <c r="A27" s="4" t="inlineStr">
        <is>
          <t>Liability</t>
        </is>
      </c>
      <c r="B27" s="6" t="n">
        <v>3630</v>
      </c>
      <c r="C27" s="4" t="inlineStr">
        <is>
          <t xml:space="preserve"> </t>
        </is>
      </c>
      <c r="E27" s="6" t="n">
        <v>3466</v>
      </c>
    </row>
    <row r="28">
      <c r="A28" s="4" t="inlineStr">
        <is>
          <t>Other environment related provision [member]</t>
        </is>
      </c>
      <c r="B28" s="4" t="inlineStr">
        <is>
          <t xml:space="preserve"> </t>
        </is>
      </c>
      <c r="C28" s="4" t="inlineStr">
        <is>
          <t xml:space="preserve"> </t>
        </is>
      </c>
      <c r="E28" s="4" t="inlineStr">
        <is>
          <t xml:space="preserve"> </t>
        </is>
      </c>
    </row>
    <row r="29">
      <c r="A29" s="3" t="inlineStr">
        <is>
          <t>IfrsStatementLineItems [Line Items]</t>
        </is>
      </c>
      <c r="B29" s="4" t="inlineStr">
        <is>
          <t xml:space="preserve"> </t>
        </is>
      </c>
      <c r="C29" s="4" t="inlineStr">
        <is>
          <t xml:space="preserve"> </t>
        </is>
      </c>
      <c r="E29" s="4" t="inlineStr">
        <is>
          <t xml:space="preserve"> </t>
        </is>
      </c>
    </row>
    <row r="30">
      <c r="A30" s="4" t="inlineStr">
        <is>
          <t>Balance at the beginning</t>
        </is>
      </c>
      <c r="B30" s="6" t="n">
        <v>337</v>
      </c>
      <c r="C30" s="6" t="n">
        <v>297</v>
      </c>
      <c r="E30" s="4" t="inlineStr">
        <is>
          <t xml:space="preserve"> </t>
        </is>
      </c>
    </row>
    <row r="31">
      <c r="A31" s="4" t="inlineStr">
        <is>
          <t>Adjustment to present value</t>
        </is>
      </c>
      <c r="B31" s="6" t="n">
        <v>1</v>
      </c>
      <c r="C31" s="6" t="n">
        <v>1</v>
      </c>
      <c r="E31" s="4" t="inlineStr">
        <is>
          <t xml:space="preserve"> </t>
        </is>
      </c>
    </row>
    <row r="32">
      <c r="A32" s="4" t="inlineStr">
        <is>
          <t>Disbursements</t>
        </is>
      </c>
      <c r="B32" s="6" t="n">
        <v>-51</v>
      </c>
      <c r="C32" s="6" t="n">
        <v>-28</v>
      </c>
      <c r="E32" s="4" t="inlineStr">
        <is>
          <t xml:space="preserve"> </t>
        </is>
      </c>
    </row>
    <row r="33">
      <c r="A33" s="4" t="inlineStr">
        <is>
          <t>Revisions on projected cash flows</t>
        </is>
      </c>
      <c r="B33" s="6" t="n">
        <v>80</v>
      </c>
      <c r="C33" s="6" t="n">
        <v>-6</v>
      </c>
      <c r="D33" s="4" t="inlineStr">
        <is>
          <t>[1]</t>
        </is>
      </c>
      <c r="E33" s="4" t="inlineStr">
        <is>
          <t xml:space="preserve"> </t>
        </is>
      </c>
    </row>
    <row r="34">
      <c r="A34" s="4" t="inlineStr">
        <is>
          <t>Transfer to assets held for sale</t>
        </is>
      </c>
      <c r="B34" s="4" t="inlineStr">
        <is>
          <t xml:space="preserve"> </t>
        </is>
      </c>
      <c r="C34" s="6" t="n">
        <v>-2</v>
      </c>
      <c r="E34" s="4" t="inlineStr">
        <is>
          <t xml:space="preserve"> </t>
        </is>
      </c>
    </row>
    <row r="35">
      <c r="A35" s="4" t="inlineStr">
        <is>
          <t>Translation adjustment</t>
        </is>
      </c>
      <c r="B35" s="6" t="n">
        <v>27</v>
      </c>
      <c r="C35" s="6" t="n">
        <v>18</v>
      </c>
      <c r="E35" s="4" t="inlineStr">
        <is>
          <t xml:space="preserve"> </t>
        </is>
      </c>
    </row>
    <row r="36">
      <c r="A36" s="4" t="inlineStr">
        <is>
          <t>Balance at the end</t>
        </is>
      </c>
      <c r="B36" s="6" t="n">
        <v>394</v>
      </c>
      <c r="C36" s="6" t="n">
        <v>280</v>
      </c>
      <c r="E36" s="4" t="inlineStr">
        <is>
          <t xml:space="preserve"> </t>
        </is>
      </c>
    </row>
    <row r="37">
      <c r="A37" s="4" t="inlineStr">
        <is>
          <t>Balance at the end</t>
        </is>
      </c>
      <c r="B37" s="6" t="n">
        <v>394</v>
      </c>
      <c r="C37" s="5" t="n">
        <v>280</v>
      </c>
      <c r="E37" s="6" t="n">
        <v>337</v>
      </c>
    </row>
    <row r="38">
      <c r="A38" s="4" t="inlineStr">
        <is>
          <t>Current</t>
        </is>
      </c>
      <c r="B38" s="6" t="n">
        <v>154</v>
      </c>
      <c r="C38" s="4" t="inlineStr">
        <is>
          <t xml:space="preserve"> </t>
        </is>
      </c>
      <c r="E38" s="6" t="n">
        <v>94</v>
      </c>
    </row>
    <row r="39">
      <c r="A39" s="4" t="inlineStr">
        <is>
          <t>Non-current</t>
        </is>
      </c>
      <c r="B39" s="6" t="n">
        <v>240</v>
      </c>
      <c r="C39" s="4" t="inlineStr">
        <is>
          <t xml:space="preserve"> </t>
        </is>
      </c>
      <c r="E39" s="6" t="n">
        <v>243</v>
      </c>
    </row>
    <row r="40">
      <c r="A40" s="4" t="inlineStr">
        <is>
          <t>Liability</t>
        </is>
      </c>
      <c r="B40" s="5" t="n">
        <v>394</v>
      </c>
      <c r="C40" s="4" t="inlineStr">
        <is>
          <t xml:space="preserve"> </t>
        </is>
      </c>
      <c r="E40" s="5" t="n">
        <v>337</v>
      </c>
    </row>
    <row r="41"/>
    <row r="42">
      <c r="A42" s="4" t="inlineStr">
        <is>
          <t>[1]The pension plan asset is recorded as “Other non-current assets” in the statement of financial position.</t>
        </is>
      </c>
    </row>
  </sheetData>
  <mergeCells count="5">
    <mergeCell ref="A1:A2"/>
    <mergeCell ref="B1:D1"/>
    <mergeCell ref="C2:D2"/>
    <mergeCell ref="A41:E41"/>
    <mergeCell ref="A42:E4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Provision for de-characterization of dam structures and asset retirement obligations (Details Narrative) - USD ($) $ in Millions</t>
        </is>
      </c>
      <c r="C1" s="2" t="inlineStr">
        <is>
          <t>6 Months Ended</t>
        </is>
      </c>
      <c r="E1" s="2" t="inlineStr">
        <is>
          <t>12 Months Ended</t>
        </is>
      </c>
    </row>
    <row r="2">
      <c r="B2" s="2" t="inlineStr">
        <is>
          <t>Feb. 28, 2022</t>
        </is>
      </c>
      <c r="C2" s="2" t="inlineStr">
        <is>
          <t>Jun. 30, 2023</t>
        </is>
      </c>
      <c r="D2" s="2" t="inlineStr">
        <is>
          <t>Jun. 30, 2022</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dditional provision</t>
        </is>
      </c>
      <c r="B4" s="4" t="inlineStr">
        <is>
          <t xml:space="preserve"> </t>
        </is>
      </c>
      <c r="C4" s="5" t="n">
        <v>65</v>
      </c>
      <c r="D4" s="5" t="n">
        <v>27</v>
      </c>
      <c r="E4" s="4" t="inlineStr">
        <is>
          <t xml:space="preserve"> </t>
        </is>
      </c>
    </row>
    <row r="5">
      <c r="A5" s="4" t="inlineStr">
        <is>
          <t>Segment amount</t>
        </is>
      </c>
      <c r="B5" s="4" t="inlineStr">
        <is>
          <t xml:space="preserve"> </t>
        </is>
      </c>
      <c r="C5" s="6" t="n">
        <v>50</v>
      </c>
      <c r="D5" s="4" t="inlineStr">
        <is>
          <t xml:space="preserve"> </t>
        </is>
      </c>
      <c r="E5" s="5" t="n">
        <v>161</v>
      </c>
    </row>
    <row r="6">
      <c r="A6" s="4" t="inlineStr">
        <is>
          <t>Credit bonds</t>
        </is>
      </c>
      <c r="B6" s="4" t="inlineStr">
        <is>
          <t xml:space="preserve"> </t>
        </is>
      </c>
      <c r="C6" s="5" t="n">
        <v>891</v>
      </c>
      <c r="D6" s="4" t="inlineStr">
        <is>
          <t xml:space="preserve"> </t>
        </is>
      </c>
      <c r="E6" s="5" t="n">
        <v>644</v>
      </c>
    </row>
    <row r="7">
      <c r="A7" s="4" t="inlineStr">
        <is>
          <t>Samarco Minerao S. A.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Additional provision</t>
        </is>
      </c>
      <c r="B9" s="5" t="n">
        <v>37</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ovisions (Details) - USD ($) $ in Millions</t>
        </is>
      </c>
      <c r="B1" s="2" t="inlineStr">
        <is>
          <t>Jun. 30, 2023</t>
        </is>
      </c>
      <c r="C1" s="2" t="inlineStr">
        <is>
          <t>Dec. 31, 2022</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Current liabilities</t>
        </is>
      </c>
      <c r="B3" s="5" t="n">
        <v>849</v>
      </c>
      <c r="C3" s="5" t="n">
        <v>1036</v>
      </c>
      <c r="D3" s="4" t="inlineStr">
        <is>
          <t xml:space="preserve"> </t>
        </is>
      </c>
    </row>
    <row r="4">
      <c r="A4" s="4" t="inlineStr">
        <is>
          <t>Non-current liabilities</t>
        </is>
      </c>
      <c r="B4" s="6" t="n">
        <v>2700</v>
      </c>
      <c r="C4" s="6" t="n">
        <v>2446</v>
      </c>
      <c r="D4" s="4" t="inlineStr">
        <is>
          <t xml:space="preserve"> </t>
        </is>
      </c>
    </row>
    <row r="5">
      <c r="A5" s="4" t="inlineStr">
        <is>
          <t>Legal proceedings provis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urrent liabilities</t>
        </is>
      </c>
      <c r="B7" s="6" t="n">
        <v>121</v>
      </c>
      <c r="C7" s="6" t="n">
        <v>106</v>
      </c>
      <c r="D7" s="5" t="n">
        <v>108</v>
      </c>
    </row>
    <row r="8">
      <c r="A8" s="4" t="inlineStr">
        <is>
          <t>Non-current liabilities</t>
        </is>
      </c>
      <c r="B8" s="6" t="n">
        <v>1347</v>
      </c>
      <c r="C8" s="6" t="n">
        <v>1186</v>
      </c>
      <c r="D8" s="5" t="n">
        <v>1125</v>
      </c>
    </row>
    <row r="9">
      <c r="A9" s="4" t="inlineStr">
        <is>
          <t>Employee Postretirement Obligation Provisio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urrent liabilities</t>
        </is>
      </c>
      <c r="B11" s="6" t="n">
        <v>68</v>
      </c>
      <c r="C11" s="6" t="n">
        <v>66</v>
      </c>
      <c r="D11" s="4" t="inlineStr">
        <is>
          <t xml:space="preserve"> </t>
        </is>
      </c>
    </row>
    <row r="12">
      <c r="A12" s="4" t="inlineStr">
        <is>
          <t>Non-current liabilities</t>
        </is>
      </c>
      <c r="B12" s="6" t="n">
        <v>1353</v>
      </c>
      <c r="C12" s="6" t="n">
        <v>1260</v>
      </c>
      <c r="D12" s="4" t="inlineStr">
        <is>
          <t xml:space="preserve"> </t>
        </is>
      </c>
    </row>
    <row r="13">
      <c r="A13" s="4" t="inlineStr">
        <is>
          <t>Payroll Related Charges And Other Remuneration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urrent liabilities</t>
        </is>
      </c>
      <c r="B15" s="5" t="n">
        <v>660</v>
      </c>
      <c r="C15" s="5" t="n">
        <v>864</v>
      </c>
      <c r="D15"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Litigations - Changes (Details) - USD ($) $ in Millions</t>
        </is>
      </c>
      <c r="B1" s="2" t="inlineStr">
        <is>
          <t>6 Months Ended</t>
        </is>
      </c>
    </row>
    <row r="2">
      <c r="B2" s="2" t="inlineStr">
        <is>
          <t>Jun. 30, 2023</t>
        </is>
      </c>
      <c r="C2" s="2" t="inlineStr">
        <is>
          <t>Jun. 30, 2022</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ayments</t>
        </is>
      </c>
      <c r="B4" s="5" t="n">
        <v>-621</v>
      </c>
      <c r="C4" s="4" t="inlineStr">
        <is>
          <t xml:space="preserve"> </t>
        </is>
      </c>
      <c r="D4" s="4" t="inlineStr">
        <is>
          <t xml:space="preserve"> </t>
        </is>
      </c>
    </row>
    <row r="5">
      <c r="A5" s="4" t="inlineStr">
        <is>
          <t>Translation adjustment</t>
        </is>
      </c>
      <c r="B5" s="6" t="n">
        <v>257</v>
      </c>
      <c r="C5" s="4" t="inlineStr">
        <is>
          <t xml:space="preserve"> </t>
        </is>
      </c>
      <c r="D5" s="4" t="inlineStr">
        <is>
          <t xml:space="preserve"> </t>
        </is>
      </c>
    </row>
    <row r="6">
      <c r="A6" s="4" t="inlineStr">
        <is>
          <t>Current liabilities</t>
        </is>
      </c>
      <c r="B6" s="6" t="n">
        <v>849</v>
      </c>
      <c r="C6" s="4" t="inlineStr">
        <is>
          <t xml:space="preserve"> </t>
        </is>
      </c>
      <c r="D6" s="5" t="n">
        <v>1036</v>
      </c>
    </row>
    <row r="7">
      <c r="A7" s="4" t="inlineStr">
        <is>
          <t>Non-current liabilities</t>
        </is>
      </c>
      <c r="B7" s="6" t="n">
        <v>2700</v>
      </c>
      <c r="C7" s="4" t="inlineStr">
        <is>
          <t xml:space="preserve"> </t>
        </is>
      </c>
      <c r="D7" s="6" t="n">
        <v>2446</v>
      </c>
    </row>
    <row r="8">
      <c r="A8" s="4" t="inlineStr">
        <is>
          <t>Tax Litigat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alance at the beginning</t>
        </is>
      </c>
      <c r="B10" s="6" t="n">
        <v>576</v>
      </c>
      <c r="C10" s="5" t="n">
        <v>456</v>
      </c>
      <c r="D10" s="4" t="inlineStr">
        <is>
          <t xml:space="preserve"> </t>
        </is>
      </c>
    </row>
    <row r="11">
      <c r="A11" s="4" t="inlineStr">
        <is>
          <t>Additions and reversals, net</t>
        </is>
      </c>
      <c r="B11" s="6" t="n">
        <v>3</v>
      </c>
      <c r="C11" s="6" t="n">
        <v>2</v>
      </c>
      <c r="D11" s="4" t="inlineStr">
        <is>
          <t xml:space="preserve"> </t>
        </is>
      </c>
    </row>
    <row r="12">
      <c r="A12" s="4" t="inlineStr">
        <is>
          <t>Payments</t>
        </is>
      </c>
      <c r="B12" s="6" t="n">
        <v>-3</v>
      </c>
      <c r="C12" s="6" t="n">
        <v>-1</v>
      </c>
      <c r="D12" s="4" t="inlineStr">
        <is>
          <t xml:space="preserve"> </t>
        </is>
      </c>
    </row>
    <row r="13">
      <c r="A13" s="4" t="inlineStr">
        <is>
          <t>Indexation and interest</t>
        </is>
      </c>
      <c r="B13" s="6" t="n">
        <v>18</v>
      </c>
      <c r="C13" s="6" t="n">
        <v>14</v>
      </c>
      <c r="D13" s="4" t="inlineStr">
        <is>
          <t xml:space="preserve"> </t>
        </is>
      </c>
    </row>
    <row r="14">
      <c r="A14" s="4" t="inlineStr">
        <is>
          <t>Translation adjustment</t>
        </is>
      </c>
      <c r="B14" s="6" t="n">
        <v>49</v>
      </c>
      <c r="C14" s="6" t="n">
        <v>29</v>
      </c>
      <c r="D14" s="4" t="inlineStr">
        <is>
          <t xml:space="preserve"> </t>
        </is>
      </c>
    </row>
    <row r="15">
      <c r="A15" s="4" t="inlineStr">
        <is>
          <t>Balance at the ending</t>
        </is>
      </c>
      <c r="B15" s="6" t="n">
        <v>643</v>
      </c>
      <c r="C15" s="6" t="n">
        <v>499</v>
      </c>
      <c r="D15" s="4" t="inlineStr">
        <is>
          <t xml:space="preserve"> </t>
        </is>
      </c>
    </row>
    <row r="16">
      <c r="A16" s="4" t="inlineStr">
        <is>
          <t>Current liabilities</t>
        </is>
      </c>
      <c r="B16" s="6" t="n">
        <v>20</v>
      </c>
      <c r="C16" s="6" t="n">
        <v>15</v>
      </c>
      <c r="D16" s="4" t="inlineStr">
        <is>
          <t xml:space="preserve"> </t>
        </is>
      </c>
    </row>
    <row r="17">
      <c r="A17" s="4" t="inlineStr">
        <is>
          <t>Non-current liabilities</t>
        </is>
      </c>
      <c r="B17" s="6" t="n">
        <v>623</v>
      </c>
      <c r="C17" s="6" t="n">
        <v>484</v>
      </c>
      <c r="D17" s="4" t="inlineStr">
        <is>
          <t xml:space="preserve"> </t>
        </is>
      </c>
    </row>
    <row r="18">
      <c r="A18" s="4" t="inlineStr">
        <is>
          <t>Provisions</t>
        </is>
      </c>
      <c r="B18" s="6" t="n">
        <v>643</v>
      </c>
      <c r="C18" s="6" t="n">
        <v>499</v>
      </c>
      <c r="D18" s="4" t="inlineStr">
        <is>
          <t xml:space="preserve"> </t>
        </is>
      </c>
    </row>
    <row r="19">
      <c r="A19" s="4" t="inlineStr">
        <is>
          <t>Discontinued operations</t>
        </is>
      </c>
      <c r="B19" s="4" t="inlineStr">
        <is>
          <t xml:space="preserve"> </t>
        </is>
      </c>
      <c r="C19" s="6" t="n">
        <v>-1</v>
      </c>
      <c r="D19" s="4" t="inlineStr">
        <is>
          <t xml:space="preserve"> </t>
        </is>
      </c>
    </row>
    <row r="20">
      <c r="A20" s="4" t="inlineStr">
        <is>
          <t>Civil Litigatio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Balance at the beginning</t>
        </is>
      </c>
      <c r="B22" s="6" t="n">
        <v>291</v>
      </c>
      <c r="C22" s="6" t="n">
        <v>284</v>
      </c>
      <c r="D22" s="4" t="inlineStr">
        <is>
          <t xml:space="preserve"> </t>
        </is>
      </c>
    </row>
    <row r="23">
      <c r="A23" s="4" t="inlineStr">
        <is>
          <t>Additions and reversals, net</t>
        </is>
      </c>
      <c r="B23" s="6" t="n">
        <v>27</v>
      </c>
      <c r="C23" s="6" t="n">
        <v>24</v>
      </c>
      <c r="D23" s="4" t="inlineStr">
        <is>
          <t xml:space="preserve"> </t>
        </is>
      </c>
    </row>
    <row r="24">
      <c r="A24" s="4" t="inlineStr">
        <is>
          <t>Payments</t>
        </is>
      </c>
      <c r="B24" s="6" t="n">
        <v>-23</v>
      </c>
      <c r="C24" s="6" t="n">
        <v>-26</v>
      </c>
      <c r="D24" s="4" t="inlineStr">
        <is>
          <t xml:space="preserve"> </t>
        </is>
      </c>
    </row>
    <row r="25">
      <c r="A25" s="4" t="inlineStr">
        <is>
          <t>Indexation and interest</t>
        </is>
      </c>
      <c r="B25" s="6" t="n">
        <v>20</v>
      </c>
      <c r="C25" s="6" t="n">
        <v>28</v>
      </c>
      <c r="D25" s="4" t="inlineStr">
        <is>
          <t xml:space="preserve"> </t>
        </is>
      </c>
    </row>
    <row r="26">
      <c r="A26" s="4" t="inlineStr">
        <is>
          <t>Translation adjustment</t>
        </is>
      </c>
      <c r="B26" s="6" t="n">
        <v>23</v>
      </c>
      <c r="C26" s="6" t="n">
        <v>15</v>
      </c>
      <c r="D26" s="4" t="inlineStr">
        <is>
          <t xml:space="preserve"> </t>
        </is>
      </c>
    </row>
    <row r="27">
      <c r="A27" s="4" t="inlineStr">
        <is>
          <t>Balance at the ending</t>
        </is>
      </c>
      <c r="B27" s="6" t="n">
        <v>338</v>
      </c>
      <c r="C27" s="6" t="n">
        <v>318</v>
      </c>
      <c r="D27" s="4" t="inlineStr">
        <is>
          <t xml:space="preserve"> </t>
        </is>
      </c>
    </row>
    <row r="28">
      <c r="A28" s="4" t="inlineStr">
        <is>
          <t>Current liabilities</t>
        </is>
      </c>
      <c r="B28" s="6" t="n">
        <v>24</v>
      </c>
      <c r="C28" s="6" t="n">
        <v>23</v>
      </c>
      <c r="D28" s="4" t="inlineStr">
        <is>
          <t xml:space="preserve"> </t>
        </is>
      </c>
    </row>
    <row r="29">
      <c r="A29" s="4" t="inlineStr">
        <is>
          <t>Non-current liabilities</t>
        </is>
      </c>
      <c r="B29" s="6" t="n">
        <v>314</v>
      </c>
      <c r="C29" s="6" t="n">
        <v>295</v>
      </c>
      <c r="D29" s="4" t="inlineStr">
        <is>
          <t xml:space="preserve"> </t>
        </is>
      </c>
    </row>
    <row r="30">
      <c r="A30" s="4" t="inlineStr">
        <is>
          <t>Provisions</t>
        </is>
      </c>
      <c r="B30" s="6" t="n">
        <v>338</v>
      </c>
      <c r="C30" s="6" t="n">
        <v>318</v>
      </c>
      <c r="D30" s="4" t="inlineStr">
        <is>
          <t xml:space="preserve"> </t>
        </is>
      </c>
    </row>
    <row r="31">
      <c r="A31" s="4" t="inlineStr">
        <is>
          <t>Discontinued operations</t>
        </is>
      </c>
      <c r="B31" s="4" t="inlineStr">
        <is>
          <t xml:space="preserve"> </t>
        </is>
      </c>
      <c r="C31" s="6" t="n">
        <v>-7</v>
      </c>
      <c r="D31" s="4" t="inlineStr">
        <is>
          <t xml:space="preserve"> </t>
        </is>
      </c>
    </row>
    <row r="32">
      <c r="A32" s="4" t="inlineStr">
        <is>
          <t>Labor Litigation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Balance at the beginning</t>
        </is>
      </c>
      <c r="B34" s="6" t="n">
        <v>411</v>
      </c>
      <c r="C34" s="6" t="n">
        <v>358</v>
      </c>
      <c r="D34" s="4" t="inlineStr">
        <is>
          <t xml:space="preserve"> </t>
        </is>
      </c>
    </row>
    <row r="35">
      <c r="A35" s="4" t="inlineStr">
        <is>
          <t>Additions and reversals, net</t>
        </is>
      </c>
      <c r="B35" s="6" t="n">
        <v>51</v>
      </c>
      <c r="C35" s="6" t="n">
        <v>32</v>
      </c>
      <c r="D35" s="4" t="inlineStr">
        <is>
          <t xml:space="preserve"> </t>
        </is>
      </c>
    </row>
    <row r="36">
      <c r="A36" s="4" t="inlineStr">
        <is>
          <t>Payments</t>
        </is>
      </c>
      <c r="B36" s="6" t="n">
        <v>-39</v>
      </c>
      <c r="C36" s="6" t="n">
        <v>-25</v>
      </c>
      <c r="D36" s="4" t="inlineStr">
        <is>
          <t xml:space="preserve"> </t>
        </is>
      </c>
    </row>
    <row r="37">
      <c r="A37" s="4" t="inlineStr">
        <is>
          <t>Indexation and interest</t>
        </is>
      </c>
      <c r="B37" s="6" t="n">
        <v>11</v>
      </c>
      <c r="C37" s="6" t="n">
        <v>14</v>
      </c>
      <c r="D37" s="4" t="inlineStr">
        <is>
          <t xml:space="preserve"> </t>
        </is>
      </c>
    </row>
    <row r="38">
      <c r="A38" s="4" t="inlineStr">
        <is>
          <t>Translation adjustment</t>
        </is>
      </c>
      <c r="B38" s="6" t="n">
        <v>37</v>
      </c>
      <c r="C38" s="6" t="n">
        <v>25</v>
      </c>
      <c r="D38" s="4" t="inlineStr">
        <is>
          <t xml:space="preserve"> </t>
        </is>
      </c>
    </row>
    <row r="39">
      <c r="A39" s="4" t="inlineStr">
        <is>
          <t>Balance at the ending</t>
        </is>
      </c>
      <c r="B39" s="6" t="n">
        <v>471</v>
      </c>
      <c r="C39" s="6" t="n">
        <v>402</v>
      </c>
      <c r="D39" s="4" t="inlineStr">
        <is>
          <t xml:space="preserve"> </t>
        </is>
      </c>
    </row>
    <row r="40">
      <c r="A40" s="4" t="inlineStr">
        <is>
          <t>Current liabilities</t>
        </is>
      </c>
      <c r="B40" s="6" t="n">
        <v>75</v>
      </c>
      <c r="C40" s="6" t="n">
        <v>64</v>
      </c>
      <c r="D40" s="4" t="inlineStr">
        <is>
          <t xml:space="preserve"> </t>
        </is>
      </c>
    </row>
    <row r="41">
      <c r="A41" s="4" t="inlineStr">
        <is>
          <t>Non-current liabilities</t>
        </is>
      </c>
      <c r="B41" s="6" t="n">
        <v>396</v>
      </c>
      <c r="C41" s="6" t="n">
        <v>338</v>
      </c>
      <c r="D41" s="4" t="inlineStr">
        <is>
          <t xml:space="preserve"> </t>
        </is>
      </c>
    </row>
    <row r="42">
      <c r="A42" s="4" t="inlineStr">
        <is>
          <t>Provisions</t>
        </is>
      </c>
      <c r="B42" s="6" t="n">
        <v>471</v>
      </c>
      <c r="C42" s="6" t="n">
        <v>402</v>
      </c>
      <c r="D42" s="4" t="inlineStr">
        <is>
          <t xml:space="preserve"> </t>
        </is>
      </c>
    </row>
    <row r="43">
      <c r="A43" s="4" t="inlineStr">
        <is>
          <t>Discontinued operations</t>
        </is>
      </c>
      <c r="B43" s="4" t="inlineStr">
        <is>
          <t xml:space="preserve"> </t>
        </is>
      </c>
      <c r="C43" s="6" t="n">
        <v>-2</v>
      </c>
      <c r="D43" s="4" t="inlineStr">
        <is>
          <t xml:space="preserve"> </t>
        </is>
      </c>
    </row>
    <row r="44">
      <c r="A44" s="4" t="inlineStr">
        <is>
          <t>Environmental Litigation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Balance at the beginning</t>
        </is>
      </c>
      <c r="B46" s="6" t="n">
        <v>14</v>
      </c>
      <c r="C46" s="6" t="n">
        <v>7</v>
      </c>
      <c r="D46" s="4" t="inlineStr">
        <is>
          <t xml:space="preserve"> </t>
        </is>
      </c>
    </row>
    <row r="47">
      <c r="A47" s="4" t="inlineStr">
        <is>
          <t>Additions and reversals, net</t>
        </is>
      </c>
      <c r="B47" s="6" t="n">
        <v>2</v>
      </c>
      <c r="C47" s="6" t="n">
        <v>6</v>
      </c>
      <c r="D47" s="4" t="inlineStr">
        <is>
          <t xml:space="preserve"> </t>
        </is>
      </c>
    </row>
    <row r="48">
      <c r="A48" s="4" t="inlineStr">
        <is>
          <t>Payments</t>
        </is>
      </c>
      <c r="B48" s="6" t="n">
        <v>-3</v>
      </c>
      <c r="C48" s="4" t="inlineStr">
        <is>
          <t xml:space="preserve"> </t>
        </is>
      </c>
      <c r="D48" s="4" t="inlineStr">
        <is>
          <t xml:space="preserve"> </t>
        </is>
      </c>
    </row>
    <row r="49">
      <c r="A49" s="4" t="inlineStr">
        <is>
          <t>Indexation and interest</t>
        </is>
      </c>
      <c r="B49" s="6" t="n">
        <v>2</v>
      </c>
      <c r="C49" s="4" t="inlineStr">
        <is>
          <t xml:space="preserve"> </t>
        </is>
      </c>
      <c r="D49" s="4" t="inlineStr">
        <is>
          <t xml:space="preserve"> </t>
        </is>
      </c>
    </row>
    <row r="50">
      <c r="A50" s="4" t="inlineStr">
        <is>
          <t>Translation adjustment</t>
        </is>
      </c>
      <c r="B50" s="6" t="n">
        <v>1</v>
      </c>
      <c r="C50" s="6" t="n">
        <v>1</v>
      </c>
      <c r="D50" s="4" t="inlineStr">
        <is>
          <t xml:space="preserve"> </t>
        </is>
      </c>
    </row>
    <row r="51">
      <c r="A51" s="4" t="inlineStr">
        <is>
          <t>Balance at the ending</t>
        </is>
      </c>
      <c r="B51" s="6" t="n">
        <v>16</v>
      </c>
      <c r="C51" s="6" t="n">
        <v>14</v>
      </c>
      <c r="D51" s="4" t="inlineStr">
        <is>
          <t xml:space="preserve"> </t>
        </is>
      </c>
    </row>
    <row r="52">
      <c r="A52" s="4" t="inlineStr">
        <is>
          <t>Current liabilities</t>
        </is>
      </c>
      <c r="B52" s="6" t="n">
        <v>2</v>
      </c>
      <c r="C52" s="6" t="n">
        <v>6</v>
      </c>
      <c r="D52" s="4" t="inlineStr">
        <is>
          <t xml:space="preserve"> </t>
        </is>
      </c>
    </row>
    <row r="53">
      <c r="A53" s="4" t="inlineStr">
        <is>
          <t>Non-current liabilities</t>
        </is>
      </c>
      <c r="B53" s="6" t="n">
        <v>14</v>
      </c>
      <c r="C53" s="6" t="n">
        <v>8</v>
      </c>
      <c r="D53" s="4" t="inlineStr">
        <is>
          <t xml:space="preserve"> </t>
        </is>
      </c>
    </row>
    <row r="54">
      <c r="A54" s="4" t="inlineStr">
        <is>
          <t>Provisions</t>
        </is>
      </c>
      <c r="B54" s="6" t="n">
        <v>16</v>
      </c>
      <c r="C54" s="6" t="n">
        <v>14</v>
      </c>
      <c r="D54" s="4" t="inlineStr">
        <is>
          <t xml:space="preserve"> </t>
        </is>
      </c>
    </row>
    <row r="55">
      <c r="A55" s="4" t="inlineStr">
        <is>
          <t>Legal proceedings provision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Balance at the beginning</t>
        </is>
      </c>
      <c r="B57" s="6" t="n">
        <v>1292</v>
      </c>
      <c r="C57" s="6" t="n">
        <v>1105</v>
      </c>
      <c r="D57" s="4" t="inlineStr">
        <is>
          <t xml:space="preserve"> </t>
        </is>
      </c>
    </row>
    <row r="58">
      <c r="A58" s="4" t="inlineStr">
        <is>
          <t>Additions and reversals, net</t>
        </is>
      </c>
      <c r="B58" s="6" t="n">
        <v>83</v>
      </c>
      <c r="C58" s="6" t="n">
        <v>64</v>
      </c>
      <c r="D58" s="4" t="inlineStr">
        <is>
          <t xml:space="preserve"> </t>
        </is>
      </c>
    </row>
    <row r="59">
      <c r="A59" s="4" t="inlineStr">
        <is>
          <t>Payments</t>
        </is>
      </c>
      <c r="B59" s="6" t="n">
        <v>-68</v>
      </c>
      <c r="C59" s="6" t="n">
        <v>-52</v>
      </c>
      <c r="D59" s="4" t="inlineStr">
        <is>
          <t xml:space="preserve"> </t>
        </is>
      </c>
    </row>
    <row r="60">
      <c r="A60" s="4" t="inlineStr">
        <is>
          <t>Indexation and interest</t>
        </is>
      </c>
      <c r="B60" s="6" t="n">
        <v>51</v>
      </c>
      <c r="C60" s="6" t="n">
        <v>56</v>
      </c>
      <c r="D60" s="4" t="inlineStr">
        <is>
          <t xml:space="preserve"> </t>
        </is>
      </c>
    </row>
    <row r="61">
      <c r="A61" s="4" t="inlineStr">
        <is>
          <t>Translation adjustment</t>
        </is>
      </c>
      <c r="B61" s="6" t="n">
        <v>110</v>
      </c>
      <c r="C61" s="6" t="n">
        <v>70</v>
      </c>
      <c r="D61" s="4" t="inlineStr">
        <is>
          <t xml:space="preserve"> </t>
        </is>
      </c>
    </row>
    <row r="62">
      <c r="A62" s="4" t="inlineStr">
        <is>
          <t>Balance at the ending</t>
        </is>
      </c>
      <c r="B62" s="6" t="n">
        <v>1468</v>
      </c>
      <c r="C62" s="6" t="n">
        <v>1233</v>
      </c>
      <c r="D62" s="4" t="inlineStr">
        <is>
          <t xml:space="preserve"> </t>
        </is>
      </c>
    </row>
    <row r="63">
      <c r="A63" s="4" t="inlineStr">
        <is>
          <t>Current liabilities</t>
        </is>
      </c>
      <c r="B63" s="6" t="n">
        <v>121</v>
      </c>
      <c r="C63" s="6" t="n">
        <v>108</v>
      </c>
      <c r="D63" s="6" t="n">
        <v>106</v>
      </c>
    </row>
    <row r="64">
      <c r="A64" s="4" t="inlineStr">
        <is>
          <t>Non-current liabilities</t>
        </is>
      </c>
      <c r="B64" s="6" t="n">
        <v>1347</v>
      </c>
      <c r="C64" s="6" t="n">
        <v>1125</v>
      </c>
      <c r="D64" s="5" t="n">
        <v>1186</v>
      </c>
    </row>
    <row r="65">
      <c r="A65" s="4" t="inlineStr">
        <is>
          <t>Provisions</t>
        </is>
      </c>
      <c r="B65" s="5" t="n">
        <v>1468</v>
      </c>
      <c r="C65" s="6" t="n">
        <v>1233</v>
      </c>
      <c r="D65" s="4" t="inlineStr">
        <is>
          <t xml:space="preserve"> </t>
        </is>
      </c>
    </row>
    <row r="66">
      <c r="A66" s="4" t="inlineStr">
        <is>
          <t>Discontinued operations</t>
        </is>
      </c>
      <c r="B66" s="4" t="inlineStr">
        <is>
          <t xml:space="preserve"> </t>
        </is>
      </c>
      <c r="C66" s="5" t="n">
        <v>-10</v>
      </c>
      <c r="D66"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Income taxes</t>
        </is>
      </c>
      <c r="B4" s="4" t="inlineStr">
        <is>
          <t xml:space="preserve">Income taxes a) Income
tax reconciliation Income tax expense is recognized
based on the estimate of the weighted average effective tax rate expected for the full year, adjusted for the tax effect of certain items
that are recognized in full on the interim tax calculation. Therefore, the effective tax rate in the interim financial statements may
differ from management’s estimate of the effective tax rate for the year. The reconciliation of the
taxes calculated according to the nominal tax rates and the amount of taxes recorded is shown below:
Schedule of income tax reconciliation
Three-month period ended June 30, Six-month period ended June 30,
Notes 2023 2022 2023 2022
Income before income taxes 2,720 5,056 5,016 11,625
Income taxes at statutory rate (34%) (925) (1,719) (1,705) (3,953)
Adjustments that affect the taxes basis:
Tax incentives 497 565 902 1,059
Equity results 33 22 3 30
Addition (reduction) of tax loss carryforward (172) 211 (243) (444)
Reversal of deferred income tax related to Renova Foundation 3 and 23(c) (1,078) - (1,078) -
Other (147) 10 (89) 306
Income taxes (1,792) (911) (2,210) (3,002)
Current tax (404) (1,181) (622) (1,434)
Deferred tax (1,388) 270 (1,588) (1,568)
Income taxes (1,792) (911) (2,210) (3,002)
b) Deferred income tax assets and liabilities
Schedule of changes is deferred tax
Assets Liabilities Deferred taxes, net
Balance at December 31, 2022 10,770 1,413 9,357
Effect in income statement (1,620) (32) (1,588)
Translation adjustment 784 32 752
Other comprehensive income (30) (2) (28)
Balance at June 30, 2023 9,904 1,411 8,493
Balance at December 31, 2021 11,441 1,881 9,560
Effect in income statement (1,524) 44 (1,568)
Translation adjustment 651 (1) 652
Other comprehensive income (25) 47 (72)
Transfers between assets and liabilities (183) (183) -
Other - (29) 29
Balance at June 30, 2022 10,360 1,759 8,601
c) Income taxes - Settlement program (“REFIS”)
Schedule of income taxes settlement
June 30, 2023 December 31, 2022
Current liabilities 416 371
Non-current liabilities 1,886 1,869
REFIS liabilities 2,302 2,240
SELIC rate 13.75 13.75 The balance is mainly related to the settlement program
of claims regarding the collection of income tax and social contribution on equity gains of foreign subsidiaries and affiliates from 2003
to 2012. As of June 30, 2023, this amount bears SELIC interest rate (Special System for Settlement and Custody) and will be paid in monthly
installments until October 2028. The impact of the SELIC over the liability is recorded under the Company’s financial results. d) Uncertain tax positions
(“UTP”) There have not been any relevant developments on matters
related to UTP since the financial statements for the year ended December 31, 2022. e) Recoverable
and payable taxes
Schedule of recoverable and payable taxes
June 30, 2023 December 31, 2022
Current assets
Non-current assets
Current liabilities
Current assets
Non-current assets
Current liabilities
Value-added tax ("ICMS") 279 1 24 261 1 46
Brazilian federal contributions ("PIS" and "COFINS") 917 855 69 690 740 35
Income taxes 296 373 604 309 369 221
Financial compensation for the exploration of mineral resources ("CFEM") - - 66 - - 54
Other 10 - 119 12 - 114
Total 1,502 1,229 882 1,272 1,110 47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itigations - Contingent liabilities (Details) - USD ($) $ in Millions</t>
        </is>
      </c>
      <c r="B1" s="2" t="inlineStr">
        <is>
          <t>Jun. 30, 2023</t>
        </is>
      </c>
      <c r="C1" s="2" t="inlineStr">
        <is>
          <t>Dec. 31, 2022</t>
        </is>
      </c>
    </row>
    <row r="2">
      <c r="A2" s="4" t="inlineStr">
        <is>
          <t>Tax Litigation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ntingent liabilities</t>
        </is>
      </c>
      <c r="B4" s="5" t="n">
        <v>6892</v>
      </c>
      <c r="C4" s="5" t="n">
        <v>6590</v>
      </c>
    </row>
    <row r="5">
      <c r="A5" s="4" t="inlineStr">
        <is>
          <t>Civil Litigat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ntingent liabilities</t>
        </is>
      </c>
      <c r="B7" s="6" t="n">
        <v>1289</v>
      </c>
      <c r="C7" s="6" t="n">
        <v>1270</v>
      </c>
    </row>
    <row r="8">
      <c r="A8" s="4" t="inlineStr">
        <is>
          <t>Labor Litiga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ntingent liabilities</t>
        </is>
      </c>
      <c r="B10" s="6" t="n">
        <v>492</v>
      </c>
      <c r="C10" s="6" t="n">
        <v>569</v>
      </c>
    </row>
    <row r="11">
      <c r="A11" s="4" t="inlineStr">
        <is>
          <t>Environmental Litigat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ntingent liabilities</t>
        </is>
      </c>
      <c r="B13" s="6" t="n">
        <v>1269</v>
      </c>
      <c r="C13" s="6" t="n">
        <v>1102</v>
      </c>
    </row>
    <row r="14">
      <c r="A14" s="4" t="inlineStr">
        <is>
          <t>Legal proceedings provis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ntingent liabilities</t>
        </is>
      </c>
      <c r="B16" s="5" t="n">
        <v>9942</v>
      </c>
      <c r="C16" s="5" t="n">
        <v>953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itigations - Judicial deposits (Details)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Judicial deposits, non-current</t>
        </is>
      </c>
      <c r="B3" s="5" t="n">
        <v>1326</v>
      </c>
      <c r="C3" s="5" t="n">
        <v>1215</v>
      </c>
    </row>
    <row r="4">
      <c r="A4" s="4" t="inlineStr">
        <is>
          <t>Tax Litiga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deposits, non-current</t>
        </is>
      </c>
      <c r="B6" s="6" t="n">
        <v>1052</v>
      </c>
      <c r="C6" s="6" t="n">
        <v>945</v>
      </c>
    </row>
    <row r="7">
      <c r="A7" s="4" t="inlineStr">
        <is>
          <t>Civil Litig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Judicial deposits, non-current</t>
        </is>
      </c>
      <c r="B9" s="6" t="n">
        <v>116</v>
      </c>
      <c r="C9" s="6" t="n">
        <v>123</v>
      </c>
    </row>
    <row r="10">
      <c r="A10" s="4" t="inlineStr">
        <is>
          <t>Labor Litiga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Judicial deposits, non-current</t>
        </is>
      </c>
      <c r="B12" s="6" t="n">
        <v>142</v>
      </c>
      <c r="C12" s="6" t="n">
        <v>134</v>
      </c>
    </row>
    <row r="13">
      <c r="A13" s="4" t="inlineStr">
        <is>
          <t>Environmental Litig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Judicial deposits, non-current</t>
        </is>
      </c>
      <c r="B15" s="6" t="n">
        <v>16</v>
      </c>
      <c r="C15" s="6" t="n">
        <v>13</v>
      </c>
    </row>
    <row r="16">
      <c r="A16" s="4" t="inlineStr">
        <is>
          <t>Legal proceedings provis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Judicial deposits, non-current</t>
        </is>
      </c>
      <c r="B18" s="5" t="n">
        <v>1326</v>
      </c>
      <c r="C18" s="5" t="n">
        <v>121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2" customWidth="1" min="2" max="2"/>
    <col width="22" customWidth="1" min="3" max="3"/>
    <col width="23" customWidth="1" min="4" max="4"/>
    <col width="23" customWidth="1" min="5" max="5"/>
  </cols>
  <sheetData>
    <row r="1">
      <c r="A1" s="1" t="inlineStr">
        <is>
          <t>Litigations (Details Narrative) $ in Millions, R$ in Billions</t>
        </is>
      </c>
      <c r="B1" s="2" t="inlineStr">
        <is>
          <t>6 Months Ended</t>
        </is>
      </c>
      <c r="C1" s="2" t="inlineStr">
        <is>
          <t>12 Months Ended</t>
        </is>
      </c>
    </row>
    <row r="2">
      <c r="B2" s="2" t="inlineStr">
        <is>
          <t>Jun. 30, 2023 USD ($)</t>
        </is>
      </c>
      <c r="C2" s="2" t="inlineStr">
        <is>
          <t>Dec. 31, 2022 USD ($)</t>
        </is>
      </c>
      <c r="D2" s="2" t="inlineStr">
        <is>
          <t>Jun. 30, 2023 BRL (R$)</t>
        </is>
      </c>
      <c r="E2" s="2" t="inlineStr">
        <is>
          <t>Dec. 31, 2022 BRL (R$)</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Legal proceedings reserved</t>
        </is>
      </c>
      <c r="B4" s="5" t="n">
        <v>555</v>
      </c>
      <c r="C4" s="5" t="n">
        <v>498</v>
      </c>
      <c r="D4" s="4" t="inlineStr">
        <is>
          <t xml:space="preserve"> </t>
        </is>
      </c>
      <c r="E4" s="4" t="inlineStr">
        <is>
          <t xml:space="preserve"> </t>
        </is>
      </c>
    </row>
    <row r="5">
      <c r="A5" s="4" t="inlineStr">
        <is>
          <t>Guarantee Obligations, Bank Guarantee</t>
        </is>
      </c>
      <c r="B5" s="5" t="n">
        <v>2600</v>
      </c>
      <c r="C5" s="5" t="n">
        <v>2300</v>
      </c>
      <c r="D5" s="13" t="inlineStr">
        <is>
          <t>R$ 12.3</t>
        </is>
      </c>
      <c r="E5" s="13" t="inlineStr">
        <is>
          <t>R$ 12.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 width="13" customWidth="1" min="7" max="7"/>
  </cols>
  <sheetData>
    <row r="1">
      <c r="A1" s="1" t="inlineStr">
        <is>
          <t>Employee benefits - Reconciliation of net liabilities recognized in the statement of financial position (Details) - Country of domicile [member] - USD ($) $ in Millions</t>
        </is>
      </c>
      <c r="C1" s="2" t="inlineStr">
        <is>
          <t>6 Months Ended</t>
        </is>
      </c>
      <c r="E1" s="2" t="inlineStr">
        <is>
          <t>12 Months Ended</t>
        </is>
      </c>
    </row>
    <row r="2">
      <c r="C2" s="2" t="inlineStr">
        <is>
          <t>Jun. 30, 2023</t>
        </is>
      </c>
      <c r="E2" s="2" t="inlineStr">
        <is>
          <t>Dec. 31, 2022</t>
        </is>
      </c>
      <c r="F2" s="2" t="inlineStr">
        <is>
          <t>Mar. 31, 2023</t>
        </is>
      </c>
    </row>
    <row r="3">
      <c r="A3" s="4" t="inlineStr">
        <is>
          <t>Overfunded Pension Plans [Member]</t>
        </is>
      </c>
      <c r="C3" s="4" t="inlineStr">
        <is>
          <t xml:space="preserve"> </t>
        </is>
      </c>
      <c r="E3" s="4" t="inlineStr">
        <is>
          <t xml:space="preserve"> </t>
        </is>
      </c>
      <c r="F3" s="4" t="inlineStr">
        <is>
          <t xml:space="preserve"> </t>
        </is>
      </c>
    </row>
    <row r="4">
      <c r="A4" s="3" t="inlineStr">
        <is>
          <t>IfrsStatementLineItems [Line Items]</t>
        </is>
      </c>
      <c r="C4" s="4" t="inlineStr">
        <is>
          <t xml:space="preserve"> </t>
        </is>
      </c>
      <c r="E4" s="4" t="inlineStr">
        <is>
          <t xml:space="preserve"> </t>
        </is>
      </c>
      <c r="F4" s="4" t="inlineStr">
        <is>
          <t xml:space="preserve"> </t>
        </is>
      </c>
    </row>
    <row r="5">
      <c r="A5" s="4" t="inlineStr">
        <is>
          <t>Benefit obligation (Plan assets) as at beginning of the year</t>
        </is>
      </c>
      <c r="C5" s="5" t="n">
        <v>1114</v>
      </c>
      <c r="D5" s="4" t="inlineStr">
        <is>
          <t>[1]</t>
        </is>
      </c>
      <c r="E5" s="5" t="n">
        <v>919</v>
      </c>
      <c r="F5" s="4" t="inlineStr">
        <is>
          <t xml:space="preserve"> </t>
        </is>
      </c>
    </row>
    <row r="6">
      <c r="A6" s="4" t="inlineStr">
        <is>
          <t>Interest income</t>
        </is>
      </c>
      <c r="C6" s="6" t="n">
        <v>53</v>
      </c>
      <c r="D6" s="4" t="inlineStr">
        <is>
          <t>[1]</t>
        </is>
      </c>
      <c r="E6" s="6" t="n">
        <v>84</v>
      </c>
      <c r="F6" s="4" t="inlineStr">
        <is>
          <t xml:space="preserve"> </t>
        </is>
      </c>
    </row>
    <row r="7">
      <c r="A7" s="4" t="inlineStr">
        <is>
          <t>Changes on asset ceiling</t>
        </is>
      </c>
      <c r="C7" s="6" t="n">
        <v>350</v>
      </c>
      <c r="D7" s="4" t="inlineStr">
        <is>
          <t>[1]</t>
        </is>
      </c>
      <c r="E7" s="6" t="n">
        <v>65</v>
      </c>
      <c r="F7" s="4" t="inlineStr">
        <is>
          <t xml:space="preserve"> </t>
        </is>
      </c>
    </row>
    <row r="8">
      <c r="A8" s="4" t="inlineStr">
        <is>
          <t>Translation adjustment</t>
        </is>
      </c>
      <c r="C8" s="6" t="n">
        <v>85</v>
      </c>
      <c r="D8" s="4" t="inlineStr">
        <is>
          <t>[1]</t>
        </is>
      </c>
      <c r="E8" s="6" t="n">
        <v>46</v>
      </c>
      <c r="F8" s="4" t="inlineStr">
        <is>
          <t xml:space="preserve"> </t>
        </is>
      </c>
    </row>
    <row r="9">
      <c r="A9" s="4" t="inlineStr">
        <is>
          <t>Benefit obligation (Plan assets) as at ending of the year</t>
        </is>
      </c>
      <c r="B9" s="4" t="inlineStr">
        <is>
          <t>[1]</t>
        </is>
      </c>
      <c r="C9" s="6" t="n">
        <v>1602</v>
      </c>
      <c r="E9" s="6" t="n">
        <v>1114</v>
      </c>
      <c r="F9" s="4" t="inlineStr">
        <is>
          <t xml:space="preserve"> </t>
        </is>
      </c>
    </row>
    <row r="10">
      <c r="A10" s="4" t="inlineStr">
        <is>
          <t>Benefit obligation (Plan assets) as at beginning of the year</t>
        </is>
      </c>
      <c r="C10" s="6" t="n">
        <v>95</v>
      </c>
      <c r="D10" s="4" t="inlineStr">
        <is>
          <t>[1]</t>
        </is>
      </c>
      <c r="E10" s="6" t="n">
        <v>84</v>
      </c>
      <c r="F10" s="4" t="inlineStr">
        <is>
          <t xml:space="preserve"> </t>
        </is>
      </c>
    </row>
    <row r="11">
      <c r="A11" s="4" t="inlineStr">
        <is>
          <t>Non-current provisions for employee benefits</t>
        </is>
      </c>
      <c r="C11" s="4" t="inlineStr">
        <is>
          <t xml:space="preserve"> </t>
        </is>
      </c>
      <c r="E11" s="6" t="n">
        <v>84</v>
      </c>
      <c r="F11" s="5" t="n">
        <v>95</v>
      </c>
      <c r="G11" s="4" t="inlineStr">
        <is>
          <t>[1]</t>
        </is>
      </c>
    </row>
    <row r="12">
      <c r="A12" s="4" t="inlineStr">
        <is>
          <t>Provisions for employee benefits</t>
        </is>
      </c>
      <c r="C12" s="6" t="n">
        <v>95</v>
      </c>
      <c r="D12" s="4" t="inlineStr">
        <is>
          <t>[1]</t>
        </is>
      </c>
      <c r="E12" s="6" t="n">
        <v>84</v>
      </c>
      <c r="F12" s="4" t="inlineStr">
        <is>
          <t xml:space="preserve"> </t>
        </is>
      </c>
    </row>
    <row r="13">
      <c r="A13" s="4" t="inlineStr">
        <is>
          <t>Overfunded Pension Plans [Member] | Present value of defined benefit obligation [member]</t>
        </is>
      </c>
      <c r="C13" s="4" t="inlineStr">
        <is>
          <t xml:space="preserve"> </t>
        </is>
      </c>
      <c r="E13" s="4" t="inlineStr">
        <is>
          <t xml:space="preserve"> </t>
        </is>
      </c>
      <c r="F13" s="4" t="inlineStr">
        <is>
          <t xml:space="preserve"> </t>
        </is>
      </c>
    </row>
    <row r="14">
      <c r="A14" s="3" t="inlineStr">
        <is>
          <t>IfrsStatementLineItems [Line Items]</t>
        </is>
      </c>
      <c r="C14" s="4" t="inlineStr">
        <is>
          <t xml:space="preserve"> </t>
        </is>
      </c>
      <c r="E14" s="4" t="inlineStr">
        <is>
          <t xml:space="preserve"> </t>
        </is>
      </c>
      <c r="F14" s="4" t="inlineStr">
        <is>
          <t xml:space="preserve"> </t>
        </is>
      </c>
    </row>
    <row r="15">
      <c r="A15" s="4" t="inlineStr">
        <is>
          <t>Benefit obligation (Plan assets) as at beginning of the year</t>
        </is>
      </c>
      <c r="C15" s="6" t="n">
        <v>-5406</v>
      </c>
      <c r="D15" s="4" t="inlineStr">
        <is>
          <t>[1]</t>
        </is>
      </c>
      <c r="E15" s="6" t="n">
        <v>-5142</v>
      </c>
      <c r="F15" s="4" t="inlineStr">
        <is>
          <t xml:space="preserve"> </t>
        </is>
      </c>
    </row>
    <row r="16">
      <c r="A16" s="4" t="inlineStr">
        <is>
          <t>Overfunded Pension Plans [Member] | Plan assets [member]</t>
        </is>
      </c>
      <c r="C16" s="4" t="inlineStr">
        <is>
          <t xml:space="preserve"> </t>
        </is>
      </c>
      <c r="E16" s="4" t="inlineStr">
        <is>
          <t xml:space="preserve"> </t>
        </is>
      </c>
      <c r="F16" s="4" t="inlineStr">
        <is>
          <t xml:space="preserve"> </t>
        </is>
      </c>
    </row>
    <row r="17">
      <c r="A17" s="3" t="inlineStr">
        <is>
          <t>IfrsStatementLineItems [Line Items]</t>
        </is>
      </c>
      <c r="C17" s="4" t="inlineStr">
        <is>
          <t xml:space="preserve"> </t>
        </is>
      </c>
      <c r="E17" s="4" t="inlineStr">
        <is>
          <t xml:space="preserve"> </t>
        </is>
      </c>
      <c r="F17" s="4" t="inlineStr">
        <is>
          <t xml:space="preserve"> </t>
        </is>
      </c>
    </row>
    <row r="18">
      <c r="A18" s="4" t="inlineStr">
        <is>
          <t>Benefit obligation (Plan assets) as at beginning of the year</t>
        </is>
      </c>
      <c r="C18" s="6" t="n">
        <v>7103</v>
      </c>
      <c r="D18" s="4" t="inlineStr">
        <is>
          <t>[1]</t>
        </is>
      </c>
      <c r="E18" s="6" t="n">
        <v>6340</v>
      </c>
      <c r="F18" s="4" t="inlineStr">
        <is>
          <t xml:space="preserve"> </t>
        </is>
      </c>
    </row>
    <row r="19">
      <c r="A19" s="4" t="inlineStr">
        <is>
          <t>Overfunded Pension Plans [Member] | Effect of asset ceiling [member]</t>
        </is>
      </c>
      <c r="C19" s="4" t="inlineStr">
        <is>
          <t xml:space="preserve"> </t>
        </is>
      </c>
      <c r="E19" s="4" t="inlineStr">
        <is>
          <t xml:space="preserve"> </t>
        </is>
      </c>
      <c r="F19" s="4" t="inlineStr">
        <is>
          <t xml:space="preserve"> </t>
        </is>
      </c>
    </row>
    <row r="20">
      <c r="A20" s="3" t="inlineStr">
        <is>
          <t>IfrsStatementLineItems [Line Items]</t>
        </is>
      </c>
      <c r="C20" s="4" t="inlineStr">
        <is>
          <t xml:space="preserve"> </t>
        </is>
      </c>
      <c r="E20" s="4" t="inlineStr">
        <is>
          <t xml:space="preserve"> </t>
        </is>
      </c>
      <c r="F20" s="4" t="inlineStr">
        <is>
          <t xml:space="preserve"> </t>
        </is>
      </c>
    </row>
    <row r="21">
      <c r="A21" s="4" t="inlineStr">
        <is>
          <t>Benefit obligation (Plan assets) as at beginning of the year</t>
        </is>
      </c>
      <c r="C21" s="6" t="n">
        <v>-1602</v>
      </c>
      <c r="D21" s="4" t="inlineStr">
        <is>
          <t>[1]</t>
        </is>
      </c>
      <c r="E21" s="6" t="n">
        <v>-1114</v>
      </c>
      <c r="F21" s="4" t="inlineStr">
        <is>
          <t xml:space="preserve"> </t>
        </is>
      </c>
    </row>
    <row r="22">
      <c r="A22" s="4" t="inlineStr">
        <is>
          <t>Underfunded Pension Plans [Member]</t>
        </is>
      </c>
      <c r="C22" s="4" t="inlineStr">
        <is>
          <t xml:space="preserve"> </t>
        </is>
      </c>
      <c r="E22" s="4" t="inlineStr">
        <is>
          <t xml:space="preserve"> </t>
        </is>
      </c>
      <c r="F22" s="4" t="inlineStr">
        <is>
          <t xml:space="preserve"> </t>
        </is>
      </c>
    </row>
    <row r="23">
      <c r="A23" s="3" t="inlineStr">
        <is>
          <t>IfrsStatementLineItems [Line Items]</t>
        </is>
      </c>
      <c r="C23" s="4" t="inlineStr">
        <is>
          <t xml:space="preserve"> </t>
        </is>
      </c>
      <c r="E23" s="4" t="inlineStr">
        <is>
          <t xml:space="preserve"> </t>
        </is>
      </c>
      <c r="F23" s="4" t="inlineStr">
        <is>
          <t xml:space="preserve"> </t>
        </is>
      </c>
    </row>
    <row r="24">
      <c r="A24" s="4" t="inlineStr">
        <is>
          <t>Benefit obligation (Plan assets) as at beginning of the year</t>
        </is>
      </c>
      <c r="C24" s="6" t="n">
        <v>-289</v>
      </c>
      <c r="E24" s="6" t="n">
        <v>-269</v>
      </c>
      <c r="F24" s="4" t="inlineStr">
        <is>
          <t xml:space="preserve"> </t>
        </is>
      </c>
    </row>
    <row r="25">
      <c r="A25" s="4" t="inlineStr">
        <is>
          <t>Current provisions for employee benefits</t>
        </is>
      </c>
      <c r="C25" s="6" t="n">
        <v>-13</v>
      </c>
      <c r="E25" s="6" t="n">
        <v>-10</v>
      </c>
      <c r="F25" s="4" t="inlineStr">
        <is>
          <t xml:space="preserve"> </t>
        </is>
      </c>
    </row>
    <row r="26">
      <c r="A26" s="4" t="inlineStr">
        <is>
          <t>Non-current provisions for employee benefits</t>
        </is>
      </c>
      <c r="C26" s="4" t="inlineStr">
        <is>
          <t xml:space="preserve"> </t>
        </is>
      </c>
      <c r="E26" s="6" t="n">
        <v>-259</v>
      </c>
      <c r="F26" s="5" t="n">
        <v>-276</v>
      </c>
    </row>
    <row r="27">
      <c r="A27" s="4" t="inlineStr">
        <is>
          <t>Provisions for employee benefits</t>
        </is>
      </c>
      <c r="C27" s="6" t="n">
        <v>-289</v>
      </c>
      <c r="E27" s="6" t="n">
        <v>-269</v>
      </c>
      <c r="F27" s="4" t="inlineStr">
        <is>
          <t xml:space="preserve"> </t>
        </is>
      </c>
    </row>
    <row r="28">
      <c r="A28" s="4" t="inlineStr">
        <is>
          <t>Underfunded Pension Plans [Member] | Present value of defined benefit obligation [member]</t>
        </is>
      </c>
      <c r="C28" s="4" t="inlineStr">
        <is>
          <t xml:space="preserve"> </t>
        </is>
      </c>
      <c r="E28" s="4" t="inlineStr">
        <is>
          <t xml:space="preserve"> </t>
        </is>
      </c>
      <c r="F28" s="4" t="inlineStr">
        <is>
          <t xml:space="preserve"> </t>
        </is>
      </c>
    </row>
    <row r="29">
      <c r="A29" s="3" t="inlineStr">
        <is>
          <t>IfrsStatementLineItems [Line Items]</t>
        </is>
      </c>
      <c r="C29" s="4" t="inlineStr">
        <is>
          <t xml:space="preserve"> </t>
        </is>
      </c>
      <c r="E29" s="4" t="inlineStr">
        <is>
          <t xml:space="preserve"> </t>
        </is>
      </c>
      <c r="F29" s="4" t="inlineStr">
        <is>
          <t xml:space="preserve"> </t>
        </is>
      </c>
    </row>
    <row r="30">
      <c r="A30" s="4" t="inlineStr">
        <is>
          <t>Benefit obligation (Plan assets) as at beginning of the year</t>
        </is>
      </c>
      <c r="C30" s="6" t="n">
        <v>-643</v>
      </c>
      <c r="E30" s="6" t="n">
        <v>-608</v>
      </c>
      <c r="F30" s="4" t="inlineStr">
        <is>
          <t xml:space="preserve"> </t>
        </is>
      </c>
    </row>
    <row r="31">
      <c r="A31" s="4" t="inlineStr">
        <is>
          <t>Underfunded Pension Plans [Member] | Plan assets [member]</t>
        </is>
      </c>
      <c r="C31" s="4" t="inlineStr">
        <is>
          <t xml:space="preserve"> </t>
        </is>
      </c>
      <c r="E31" s="4" t="inlineStr">
        <is>
          <t xml:space="preserve"> </t>
        </is>
      </c>
      <c r="F31" s="4" t="inlineStr">
        <is>
          <t xml:space="preserve"> </t>
        </is>
      </c>
    </row>
    <row r="32">
      <c r="A32" s="3" t="inlineStr">
        <is>
          <t>IfrsStatementLineItems [Line Items]</t>
        </is>
      </c>
      <c r="C32" s="4" t="inlineStr">
        <is>
          <t xml:space="preserve"> </t>
        </is>
      </c>
      <c r="E32" s="4" t="inlineStr">
        <is>
          <t xml:space="preserve"> </t>
        </is>
      </c>
      <c r="F32" s="4" t="inlineStr">
        <is>
          <t xml:space="preserve"> </t>
        </is>
      </c>
    </row>
    <row r="33">
      <c r="A33" s="4" t="inlineStr">
        <is>
          <t>Benefit obligation (Plan assets) as at beginning of the year</t>
        </is>
      </c>
      <c r="C33" s="6" t="n">
        <v>354</v>
      </c>
      <c r="E33" s="6" t="n">
        <v>339</v>
      </c>
      <c r="F33" s="4" t="inlineStr">
        <is>
          <t xml:space="preserve"> </t>
        </is>
      </c>
    </row>
    <row r="34">
      <c r="A34" s="4" t="inlineStr">
        <is>
          <t>Other Benefits [Member]</t>
        </is>
      </c>
      <c r="C34" s="4" t="inlineStr">
        <is>
          <t xml:space="preserve"> </t>
        </is>
      </c>
      <c r="E34" s="4" t="inlineStr">
        <is>
          <t xml:space="preserve"> </t>
        </is>
      </c>
      <c r="F34" s="4" t="inlineStr">
        <is>
          <t xml:space="preserve"> </t>
        </is>
      </c>
    </row>
    <row r="35">
      <c r="A35" s="3" t="inlineStr">
        <is>
          <t>IfrsStatementLineItems [Line Items]</t>
        </is>
      </c>
      <c r="C35" s="4" t="inlineStr">
        <is>
          <t xml:space="preserve"> </t>
        </is>
      </c>
      <c r="E35" s="4" t="inlineStr">
        <is>
          <t xml:space="preserve"> </t>
        </is>
      </c>
      <c r="F35" s="4" t="inlineStr">
        <is>
          <t xml:space="preserve"> </t>
        </is>
      </c>
    </row>
    <row r="36">
      <c r="A36" s="4" t="inlineStr">
        <is>
          <t>Benefit obligation (Plan assets) as at beginning of the year</t>
        </is>
      </c>
      <c r="C36" s="6" t="n">
        <v>-1132</v>
      </c>
      <c r="E36" s="6" t="n">
        <v>-1057</v>
      </c>
      <c r="F36" s="4" t="inlineStr">
        <is>
          <t xml:space="preserve"> </t>
        </is>
      </c>
    </row>
    <row r="37">
      <c r="A37" s="4" t="inlineStr">
        <is>
          <t>Current provisions for employee benefits</t>
        </is>
      </c>
      <c r="C37" s="6" t="n">
        <v>-55</v>
      </c>
      <c r="E37" s="6" t="n">
        <v>-56</v>
      </c>
      <c r="F37" s="4" t="inlineStr">
        <is>
          <t xml:space="preserve"> </t>
        </is>
      </c>
    </row>
    <row r="38">
      <c r="A38" s="4" t="inlineStr">
        <is>
          <t>Non-current provisions for employee benefits</t>
        </is>
      </c>
      <c r="C38" s="6" t="n">
        <v>-1077</v>
      </c>
      <c r="E38" s="6" t="n">
        <v>-1001</v>
      </c>
      <c r="F38" s="4" t="inlineStr">
        <is>
          <t xml:space="preserve"> </t>
        </is>
      </c>
    </row>
    <row r="39">
      <c r="A39" s="4" t="inlineStr">
        <is>
          <t>Provisions for employee benefits</t>
        </is>
      </c>
      <c r="C39" s="6" t="n">
        <v>-1132</v>
      </c>
      <c r="E39" s="6" t="n">
        <v>-1057</v>
      </c>
      <c r="F39" s="4" t="inlineStr">
        <is>
          <t xml:space="preserve"> </t>
        </is>
      </c>
    </row>
    <row r="40">
      <c r="A40" s="4" t="inlineStr">
        <is>
          <t>Other Benefits [Member] | Present value of defined benefit obligation [member]</t>
        </is>
      </c>
      <c r="C40" s="4" t="inlineStr">
        <is>
          <t xml:space="preserve"> </t>
        </is>
      </c>
      <c r="E40" s="4" t="inlineStr">
        <is>
          <t xml:space="preserve"> </t>
        </is>
      </c>
      <c r="F40" s="4" t="inlineStr">
        <is>
          <t xml:space="preserve"> </t>
        </is>
      </c>
    </row>
    <row r="41">
      <c r="A41" s="3" t="inlineStr">
        <is>
          <t>IfrsStatementLineItems [Line Items]</t>
        </is>
      </c>
      <c r="C41" s="4" t="inlineStr">
        <is>
          <t xml:space="preserve"> </t>
        </is>
      </c>
      <c r="E41" s="4" t="inlineStr">
        <is>
          <t xml:space="preserve"> </t>
        </is>
      </c>
      <c r="F41" s="4" t="inlineStr">
        <is>
          <t xml:space="preserve"> </t>
        </is>
      </c>
    </row>
    <row r="42">
      <c r="A42" s="4" t="inlineStr">
        <is>
          <t>Benefit obligation (Plan assets) as at beginning of the year</t>
        </is>
      </c>
      <c r="C42" s="5" t="n">
        <v>-1132</v>
      </c>
      <c r="E42" s="5" t="n">
        <v>-1057</v>
      </c>
      <c r="F42" s="4" t="inlineStr">
        <is>
          <t xml:space="preserve"> </t>
        </is>
      </c>
    </row>
    <row r="43"/>
    <row r="44">
      <c r="A44" s="4" t="inlineStr">
        <is>
          <t>[1]The pension plan asset is recorded as “Other non-current assets” in the statement of financial position.</t>
        </is>
      </c>
    </row>
  </sheetData>
  <mergeCells count="7">
    <mergeCell ref="A1:B2"/>
    <mergeCell ref="C1:D1"/>
    <mergeCell ref="F1:G1"/>
    <mergeCell ref="C2:D2"/>
    <mergeCell ref="F2:G2"/>
    <mergeCell ref="A43:F43"/>
    <mergeCell ref="A44:F4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Remeasurement of the fair value of plans (Details) - Performance Share Unit Program [Member]</t>
        </is>
      </c>
      <c r="B1" s="2" t="inlineStr">
        <is>
          <t>Jun. 30, 2023</t>
        </is>
      </c>
      <c r="C1" s="2" t="inlineStr">
        <is>
          <t>Dec. 31, 2022</t>
        </is>
      </c>
    </row>
    <row r="2">
      <c r="A2" s="4" t="inlineStr">
        <is>
          <t>Shares Granted Measurement Inpu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Measurement unit</t>
        </is>
      </c>
      <c r="B4" s="6" t="n">
        <v>1177755</v>
      </c>
      <c r="C4" s="6" t="n">
        <v>1709955</v>
      </c>
    </row>
    <row r="5">
      <c r="A5" s="4" t="inlineStr">
        <is>
          <t>Shares Granted Share Price Br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Measurement unit</t>
        </is>
      </c>
      <c r="B7" s="8" t="n">
        <v>88.88</v>
      </c>
      <c r="C7" s="6" t="n">
        <v>78</v>
      </c>
    </row>
    <row r="8">
      <c r="A8" s="4" t="inlineStr">
        <is>
          <t>Share Granted Share Price Br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Measurement unit</t>
        </is>
      </c>
      <c r="B10" s="8" t="n">
        <v>16.6</v>
      </c>
      <c r="C10" s="8" t="n">
        <v>13.81</v>
      </c>
    </row>
    <row r="11">
      <c r="A11" s="4" t="inlineStr">
        <is>
          <t>Historical volatility for shares, measurement inpu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Measurement unit</t>
        </is>
      </c>
      <c r="B13" s="8" t="n">
        <v>48.33</v>
      </c>
      <c r="C13" s="6" t="n">
        <v>39</v>
      </c>
    </row>
    <row r="14">
      <c r="A14" s="4" t="inlineStr">
        <is>
          <t>Expected Term Measurement Inpu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Measurement unit</t>
        </is>
      </c>
      <c r="B16" s="6" t="n">
        <v>3</v>
      </c>
      <c r="C16" s="6" t="n">
        <v>3</v>
      </c>
    </row>
    <row r="17">
      <c r="A17" s="4" t="inlineStr">
        <is>
          <t>Expected Value Of Performance Factor Measurement Inpu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Measurement unit</t>
        </is>
      </c>
      <c r="B19" s="8" t="n">
        <v>72.42</v>
      </c>
      <c r="C19" s="8" t="n">
        <v>53.0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2" customWidth="1" min="1" max="1"/>
    <col width="32" customWidth="1" min="2" max="2"/>
    <col width="33" customWidth="1" min="3" max="3"/>
    <col width="21" customWidth="1" min="4" max="4"/>
    <col width="21" customWidth="1" min="5" max="5"/>
    <col width="21" customWidth="1" min="6" max="6"/>
  </cols>
  <sheetData>
    <row r="1">
      <c r="A1" s="1" t="inlineStr">
        <is>
          <t>Employee benefits (Details Narrative)</t>
        </is>
      </c>
      <c r="B1" s="2" t="inlineStr">
        <is>
          <t>Mar. 30, 2023 $ / shares shares</t>
        </is>
      </c>
      <c r="C1" s="2" t="inlineStr">
        <is>
          <t>Mar. 30, 2023 R$ / shares shares</t>
        </is>
      </c>
      <c r="D1" s="2" t="inlineStr">
        <is>
          <t>Apr. 28, 2023 shares</t>
        </is>
      </c>
      <c r="E1" s="2" t="inlineStr">
        <is>
          <t>Apr. 28, 2022 shares</t>
        </is>
      </c>
      <c r="F1" s="2" t="inlineStr">
        <is>
          <t>Mar. 30, 2022 shares</t>
        </is>
      </c>
    </row>
    <row r="2">
      <c r="A2" s="3" t="inlineStr">
        <is>
          <t>Employee Benefi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price per shares | (per share)</t>
        </is>
      </c>
      <c r="B3" s="7" t="n">
        <v>15.94</v>
      </c>
      <c r="C3" s="13" t="inlineStr">
        <is>
          <t>R$ 81.82</t>
        </is>
      </c>
      <c r="D3" s="4" t="inlineStr">
        <is>
          <t xml:space="preserve"> </t>
        </is>
      </c>
      <c r="E3" s="4" t="inlineStr">
        <is>
          <t xml:space="preserve"> </t>
        </is>
      </c>
      <c r="F3" s="4" t="inlineStr">
        <is>
          <t xml:space="preserve"> </t>
        </is>
      </c>
    </row>
    <row r="4">
      <c r="A4" s="4" t="inlineStr">
        <is>
          <t>Number of shares issued</t>
        </is>
      </c>
      <c r="B4" s="6" t="n">
        <v>1330503</v>
      </c>
      <c r="C4" s="6" t="n">
        <v>1330503</v>
      </c>
      <c r="D4" s="6" t="n">
        <v>1177755</v>
      </c>
      <c r="E4" s="6" t="n">
        <v>1709955</v>
      </c>
      <c r="F4" s="6" t="n">
        <v>143758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Equity - Shareholders' Agreement (Details)</t>
        </is>
      </c>
      <c r="B1" s="2" t="inlineStr">
        <is>
          <t>Jun. 30, 2023 shares</t>
        </is>
      </c>
    </row>
    <row r="2">
      <c r="A2" s="3" t="inlineStr">
        <is>
          <t>IfrsStatementLineItems [Line Items]</t>
        </is>
      </c>
      <c r="B2" s="4" t="inlineStr">
        <is>
          <t xml:space="preserve"> </t>
        </is>
      </c>
    </row>
    <row r="3">
      <c r="A3" s="4" t="inlineStr">
        <is>
          <t>Shares outstanding</t>
        </is>
      </c>
      <c r="B3" s="6" t="n">
        <v>4343392869</v>
      </c>
    </row>
    <row r="4">
      <c r="A4" s="4" t="inlineStr">
        <is>
          <t>Shares in treasury</t>
        </is>
      </c>
      <c r="B4" s="6" t="n">
        <v>195614711</v>
      </c>
    </row>
    <row r="5">
      <c r="A5" s="4" t="inlineStr">
        <is>
          <t>Total issued shares</t>
        </is>
      </c>
      <c r="B5" s="6" t="n">
        <v>4539007580</v>
      </c>
    </row>
    <row r="6">
      <c r="A6" s="4" t="inlineStr">
        <is>
          <t>Ordinary shares [member]</t>
        </is>
      </c>
      <c r="B6" s="4" t="inlineStr">
        <is>
          <t xml:space="preserve"> </t>
        </is>
      </c>
    </row>
    <row r="7">
      <c r="A7" s="3" t="inlineStr">
        <is>
          <t>IfrsStatementLineItems [Line Items]</t>
        </is>
      </c>
      <c r="B7" s="4" t="inlineStr">
        <is>
          <t xml:space="preserve"> </t>
        </is>
      </c>
    </row>
    <row r="8">
      <c r="A8" s="4" t="inlineStr">
        <is>
          <t>Shares outstanding</t>
        </is>
      </c>
      <c r="B8" s="6" t="n">
        <v>4343392857</v>
      </c>
    </row>
    <row r="9">
      <c r="A9" s="4" t="inlineStr">
        <is>
          <t>Shares in treasury</t>
        </is>
      </c>
      <c r="B9" s="6" t="n">
        <v>195614711</v>
      </c>
    </row>
    <row r="10">
      <c r="A10" s="4" t="inlineStr">
        <is>
          <t>Total issued shares</t>
        </is>
      </c>
      <c r="B10" s="6" t="n">
        <v>4539007568</v>
      </c>
    </row>
    <row r="11">
      <c r="A11" s="4" t="inlineStr">
        <is>
          <t>Preference shares [member]</t>
        </is>
      </c>
      <c r="B11" s="4" t="inlineStr">
        <is>
          <t xml:space="preserve"> </t>
        </is>
      </c>
    </row>
    <row r="12">
      <c r="A12" s="3" t="inlineStr">
        <is>
          <t>IfrsStatementLineItems [Line Items]</t>
        </is>
      </c>
      <c r="B12" s="4" t="inlineStr">
        <is>
          <t xml:space="preserve"> </t>
        </is>
      </c>
    </row>
    <row r="13">
      <c r="A13" s="4" t="inlineStr">
        <is>
          <t>Shares outstanding</t>
        </is>
      </c>
      <c r="B13" s="6" t="n">
        <v>12</v>
      </c>
    </row>
    <row r="14">
      <c r="A14" s="4" t="inlineStr">
        <is>
          <t>Total issued shares</t>
        </is>
      </c>
      <c r="B14" s="6" t="n">
        <v>12</v>
      </c>
    </row>
    <row r="15">
      <c r="A15" s="4" t="inlineStr">
        <is>
          <t>Shareholders With More Than 5 Of Total Capital [Member]</t>
        </is>
      </c>
      <c r="B15" s="4" t="inlineStr">
        <is>
          <t xml:space="preserve"> </t>
        </is>
      </c>
    </row>
    <row r="16">
      <c r="A16" s="3" t="inlineStr">
        <is>
          <t>IfrsStatementLineItems [Line Items]</t>
        </is>
      </c>
      <c r="B16" s="4" t="inlineStr">
        <is>
          <t xml:space="preserve"> </t>
        </is>
      </c>
    </row>
    <row r="17">
      <c r="A17" s="4" t="inlineStr">
        <is>
          <t>Shares outstanding</t>
        </is>
      </c>
      <c r="B17" s="6" t="n">
        <v>959040176</v>
      </c>
    </row>
    <row r="18">
      <c r="A18" s="4" t="inlineStr">
        <is>
          <t>Shareholders With More Than 5 Of Total Capital [Member] | Ordinary shares [member]</t>
        </is>
      </c>
      <c r="B18" s="4" t="inlineStr">
        <is>
          <t xml:space="preserve"> </t>
        </is>
      </c>
    </row>
    <row r="19">
      <c r="A19" s="3" t="inlineStr">
        <is>
          <t>IfrsStatementLineItems [Line Items]</t>
        </is>
      </c>
      <c r="B19" s="4" t="inlineStr">
        <is>
          <t xml:space="preserve"> </t>
        </is>
      </c>
    </row>
    <row r="20">
      <c r="A20" s="4" t="inlineStr">
        <is>
          <t>Shares outstanding</t>
        </is>
      </c>
      <c r="B20" s="6" t="n">
        <v>959040176</v>
      </c>
    </row>
    <row r="21">
      <c r="A21" s="4" t="inlineStr">
        <is>
          <t>Previ [Member]</t>
        </is>
      </c>
      <c r="B21" s="4" t="inlineStr">
        <is>
          <t xml:space="preserve"> </t>
        </is>
      </c>
    </row>
    <row r="22">
      <c r="A22" s="3" t="inlineStr">
        <is>
          <t>IfrsStatementLineItems [Line Items]</t>
        </is>
      </c>
      <c r="B22" s="4" t="inlineStr">
        <is>
          <t xml:space="preserve"> </t>
        </is>
      </c>
    </row>
    <row r="23">
      <c r="A23" s="4" t="inlineStr">
        <is>
          <t>Shares outstanding</t>
        </is>
      </c>
      <c r="B23" s="6" t="n">
        <v>395686156</v>
      </c>
    </row>
    <row r="24">
      <c r="A24" s="4" t="inlineStr">
        <is>
          <t>Previ [Member] | Ordinary shares [member]</t>
        </is>
      </c>
      <c r="B24" s="4" t="inlineStr">
        <is>
          <t xml:space="preserve"> </t>
        </is>
      </c>
    </row>
    <row r="25">
      <c r="A25" s="3" t="inlineStr">
        <is>
          <t>IfrsStatementLineItems [Line Items]</t>
        </is>
      </c>
      <c r="B25" s="4" t="inlineStr">
        <is>
          <t xml:space="preserve"> </t>
        </is>
      </c>
    </row>
    <row r="26">
      <c r="A26" s="4" t="inlineStr">
        <is>
          <t>Shares outstanding</t>
        </is>
      </c>
      <c r="B26" s="6" t="n">
        <v>395686156</v>
      </c>
    </row>
    <row r="27">
      <c r="A27" s="4" t="inlineStr">
        <is>
          <t>Mitsui Co. Ltd [Member]</t>
        </is>
      </c>
      <c r="B27" s="4" t="inlineStr">
        <is>
          <t xml:space="preserve"> </t>
        </is>
      </c>
    </row>
    <row r="28">
      <c r="A28" s="3" t="inlineStr">
        <is>
          <t>IfrsStatementLineItems [Line Items]</t>
        </is>
      </c>
      <c r="B28" s="4" t="inlineStr">
        <is>
          <t xml:space="preserve"> </t>
        </is>
      </c>
    </row>
    <row r="29">
      <c r="A29" s="4" t="inlineStr">
        <is>
          <t>Shares outstanding</t>
        </is>
      </c>
      <c r="B29" s="6" t="n">
        <v>286347055</v>
      </c>
    </row>
    <row r="30">
      <c r="A30" s="4" t="inlineStr">
        <is>
          <t>Mitsui Co. Ltd [Member] | Ordinary shares [member]</t>
        </is>
      </c>
      <c r="B30" s="4" t="inlineStr">
        <is>
          <t xml:space="preserve"> </t>
        </is>
      </c>
    </row>
    <row r="31">
      <c r="A31" s="3" t="inlineStr">
        <is>
          <t>IfrsStatementLineItems [Line Items]</t>
        </is>
      </c>
      <c r="B31" s="4" t="inlineStr">
        <is>
          <t xml:space="preserve"> </t>
        </is>
      </c>
    </row>
    <row r="32">
      <c r="A32" s="4" t="inlineStr">
        <is>
          <t>Shares outstanding</t>
        </is>
      </c>
      <c r="B32" s="6" t="n">
        <v>286347055</v>
      </c>
    </row>
    <row r="33">
      <c r="A33" s="4" t="inlineStr">
        <is>
          <t>Blackrock Inc [Member]</t>
        </is>
      </c>
      <c r="B33" s="4" t="inlineStr">
        <is>
          <t xml:space="preserve"> </t>
        </is>
      </c>
    </row>
    <row r="34">
      <c r="A34" s="3" t="inlineStr">
        <is>
          <t>IfrsStatementLineItems [Line Items]</t>
        </is>
      </c>
      <c r="B34" s="4" t="inlineStr">
        <is>
          <t xml:space="preserve"> </t>
        </is>
      </c>
    </row>
    <row r="35">
      <c r="A35" s="4" t="inlineStr">
        <is>
          <t>Shares outstanding</t>
        </is>
      </c>
      <c r="B35" s="6" t="n">
        <v>277006965</v>
      </c>
    </row>
    <row r="36">
      <c r="A36" s="4" t="inlineStr">
        <is>
          <t>Blackrock Inc [Member] | Ordinary shares [member]</t>
        </is>
      </c>
      <c r="B36" s="4" t="inlineStr">
        <is>
          <t xml:space="preserve"> </t>
        </is>
      </c>
    </row>
    <row r="37">
      <c r="A37" s="3" t="inlineStr">
        <is>
          <t>IfrsStatementLineItems [Line Items]</t>
        </is>
      </c>
      <c r="B37" s="4" t="inlineStr">
        <is>
          <t xml:space="preserve"> </t>
        </is>
      </c>
    </row>
    <row r="38">
      <c r="A38" s="4" t="inlineStr">
        <is>
          <t>Shares outstanding</t>
        </is>
      </c>
      <c r="B38" s="6" t="n">
        <v>277006965</v>
      </c>
    </row>
    <row r="39">
      <c r="A39" s="4" t="inlineStr">
        <is>
          <t>Free Floating [Member]</t>
        </is>
      </c>
      <c r="B39" s="4" t="inlineStr">
        <is>
          <t xml:space="preserve"> </t>
        </is>
      </c>
    </row>
    <row r="40">
      <c r="A40" s="3" t="inlineStr">
        <is>
          <t>IfrsStatementLineItems [Line Items]</t>
        </is>
      </c>
      <c r="B40" s="4" t="inlineStr">
        <is>
          <t xml:space="preserve"> </t>
        </is>
      </c>
    </row>
    <row r="41">
      <c r="A41" s="4" t="inlineStr">
        <is>
          <t>Shares outstanding</t>
        </is>
      </c>
      <c r="B41" s="6" t="n">
        <v>3384352681</v>
      </c>
    </row>
    <row r="42">
      <c r="A42" s="4" t="inlineStr">
        <is>
          <t>Free Floating [Member] | Ordinary shares [member]</t>
        </is>
      </c>
      <c r="B42" s="4" t="inlineStr">
        <is>
          <t xml:space="preserve"> </t>
        </is>
      </c>
    </row>
    <row r="43">
      <c r="A43" s="3" t="inlineStr">
        <is>
          <t>IfrsStatementLineItems [Line Items]</t>
        </is>
      </c>
      <c r="B43" s="4" t="inlineStr">
        <is>
          <t xml:space="preserve"> </t>
        </is>
      </c>
    </row>
    <row r="44">
      <c r="A44" s="4" t="inlineStr">
        <is>
          <t>Shares outstanding</t>
        </is>
      </c>
      <c r="B44" s="6" t="n">
        <v>3384352681</v>
      </c>
    </row>
    <row r="45">
      <c r="A45" s="4" t="inlineStr">
        <is>
          <t>Golden Shares [Member]</t>
        </is>
      </c>
      <c r="B45" s="4" t="inlineStr">
        <is>
          <t xml:space="preserve"> </t>
        </is>
      </c>
    </row>
    <row r="46">
      <c r="A46" s="3" t="inlineStr">
        <is>
          <t>IfrsStatementLineItems [Line Items]</t>
        </is>
      </c>
      <c r="B46" s="4" t="inlineStr">
        <is>
          <t xml:space="preserve"> </t>
        </is>
      </c>
    </row>
    <row r="47">
      <c r="A47" s="4" t="inlineStr">
        <is>
          <t>Shares outstanding</t>
        </is>
      </c>
      <c r="B47" s="6" t="n">
        <v>12</v>
      </c>
    </row>
    <row r="48">
      <c r="A48" s="4" t="inlineStr">
        <is>
          <t>Golden Shares [Member] | Preference shares [member]</t>
        </is>
      </c>
      <c r="B48" s="4" t="inlineStr">
        <is>
          <t xml:space="preserve"> </t>
        </is>
      </c>
    </row>
    <row r="49">
      <c r="A49" s="3" t="inlineStr">
        <is>
          <t>IfrsStatementLineItems [Line Items]</t>
        </is>
      </c>
      <c r="B49" s="4" t="inlineStr">
        <is>
          <t xml:space="preserve"> </t>
        </is>
      </c>
    </row>
    <row r="50">
      <c r="A50" s="4" t="inlineStr">
        <is>
          <t>Shares outstanding</t>
        </is>
      </c>
      <c r="B50" s="6" t="n">
        <v>1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5" customWidth="1" min="6" max="6"/>
    <col width="14" customWidth="1" min="7" max="7"/>
  </cols>
  <sheetData>
    <row r="1">
      <c r="A1" s="1" t="inlineStr">
        <is>
          <t>Equity - Cancellation of  treasury shares (Details) - Cancellation Of Treasury Shares [Member] - USD ($) $ in Millions</t>
        </is>
      </c>
      <c r="F1" s="2" t="inlineStr">
        <is>
          <t>6 Months Ended</t>
        </is>
      </c>
    </row>
    <row r="2">
      <c r="B2" s="2" t="inlineStr">
        <is>
          <t>Mar. 02, 2023</t>
        </is>
      </c>
      <c r="C2" s="2" t="inlineStr">
        <is>
          <t>[1]</t>
        </is>
      </c>
      <c r="D2" s="2" t="inlineStr">
        <is>
          <t>Feb. 24, 2022</t>
        </is>
      </c>
      <c r="E2" s="2" t="inlineStr">
        <is>
          <t>[1]</t>
        </is>
      </c>
      <c r="F2" s="2" t="inlineStr">
        <is>
          <t>Jun. 30, 2023</t>
        </is>
      </c>
      <c r="G2" s="2" t="inlineStr">
        <is>
          <t>Jun. 30, 2022</t>
        </is>
      </c>
    </row>
    <row r="3">
      <c r="A3" s="3" t="inlineStr">
        <is>
          <t>IfrsStatementLineItems [Line Items]</t>
        </is>
      </c>
      <c r="B3" s="4" t="inlineStr">
        <is>
          <t xml:space="preserve"> </t>
        </is>
      </c>
      <c r="D3" s="4" t="inlineStr">
        <is>
          <t xml:space="preserve"> </t>
        </is>
      </c>
      <c r="F3" s="4" t="inlineStr">
        <is>
          <t xml:space="preserve"> </t>
        </is>
      </c>
      <c r="G3" s="4" t="inlineStr">
        <is>
          <t xml:space="preserve"> </t>
        </is>
      </c>
    </row>
    <row r="4">
      <c r="A4" s="4" t="inlineStr">
        <is>
          <t>Number of shares held in treasury cancelled</t>
        </is>
      </c>
      <c r="B4" s="6" t="n">
        <v>239881683</v>
      </c>
      <c r="D4" s="6" t="n">
        <v>133418347</v>
      </c>
      <c r="F4" s="6" t="n">
        <v>239881683</v>
      </c>
      <c r="G4" s="6" t="n">
        <v>133418347</v>
      </c>
    </row>
    <row r="5">
      <c r="A5" s="4" t="inlineStr">
        <is>
          <t>Treasury shares carrying amount</t>
        </is>
      </c>
      <c r="B5" s="5" t="n">
        <v>4164</v>
      </c>
      <c r="D5" s="5" t="n">
        <v>2830</v>
      </c>
      <c r="F5" s="5" t="n">
        <v>4164</v>
      </c>
      <c r="G5" s="5" t="n">
        <v>2830</v>
      </c>
    </row>
    <row r="6"/>
    <row r="7">
      <c r="A7" s="4" t="inlineStr">
        <is>
          <t>[1]During the six-month period ended June 30, 2023 and 2022, the Board of Directors approved cancelations of common shares issued by the
Company, acquired and held in treasury, without reducing the amount of its share capital. The effects were transferred in shareholders'
equity as "Treasury shares cancelled", between the "Revenue reserve" and "Treasury shares".</t>
        </is>
      </c>
    </row>
  </sheetData>
  <mergeCells count="12">
    <mergeCell ref="A1:A2"/>
    <mergeCell ref="B1:C1"/>
    <mergeCell ref="D1:E1"/>
    <mergeCell ref="F1:G1"/>
    <mergeCell ref="B3:C3"/>
    <mergeCell ref="D3:E3"/>
    <mergeCell ref="B4:C4"/>
    <mergeCell ref="D4:E4"/>
    <mergeCell ref="B5:C5"/>
    <mergeCell ref="D5:E5"/>
    <mergeCell ref="A6:G6"/>
    <mergeCell ref="A7:G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3" customWidth="1" min="7" max="7"/>
  </cols>
  <sheetData>
    <row r="1">
      <c r="A1" s="1" t="inlineStr">
        <is>
          <t>Equity - Share buyback program (Details) - USD ($) $ in Millions</t>
        </is>
      </c>
      <c r="C1" s="2" t="inlineStr">
        <is>
          <t>1 Months Ended</t>
        </is>
      </c>
      <c r="D1" s="2" t="inlineStr">
        <is>
          <t>6 Months Ended</t>
        </is>
      </c>
    </row>
    <row r="2">
      <c r="C2" s="2" t="inlineStr">
        <is>
          <t>Jun. 30, 2022</t>
        </is>
      </c>
      <c r="D2" s="2" t="inlineStr">
        <is>
          <t>Jun. 30, 2023</t>
        </is>
      </c>
      <c r="F2" s="2" t="inlineStr">
        <is>
          <t>Jun. 30, 2022</t>
        </is>
      </c>
    </row>
    <row r="3">
      <c r="A3" s="3" t="inlineStr">
        <is>
          <t>IfrsStatementLineItems [Line Items]</t>
        </is>
      </c>
      <c r="C3" s="4" t="inlineStr">
        <is>
          <t xml:space="preserve"> </t>
        </is>
      </c>
      <c r="D3" s="4" t="inlineStr">
        <is>
          <t xml:space="preserve"> </t>
        </is>
      </c>
      <c r="F3" s="4" t="inlineStr">
        <is>
          <t xml:space="preserve"> </t>
        </is>
      </c>
    </row>
    <row r="4">
      <c r="A4" s="4" t="inlineStr">
        <is>
          <t>Number of shares repurchased</t>
        </is>
      </c>
      <c r="B4" s="4" t="inlineStr">
        <is>
          <t>[1]</t>
        </is>
      </c>
      <c r="C4" s="4" t="inlineStr">
        <is>
          <t xml:space="preserve"> </t>
        </is>
      </c>
      <c r="D4" s="4" t="inlineStr">
        <is>
          <t xml:space="preserve"> </t>
        </is>
      </c>
      <c r="F4" s="6" t="n">
        <v>178815500</v>
      </c>
    </row>
    <row r="5">
      <c r="A5" s="4" t="inlineStr">
        <is>
          <t>Purchase of treasury shares</t>
        </is>
      </c>
      <c r="C5" s="5" t="n">
        <v>1291</v>
      </c>
      <c r="D5" s="4" t="inlineStr">
        <is>
          <t xml:space="preserve"> </t>
        </is>
      </c>
      <c r="E5" s="4" t="inlineStr">
        <is>
          <t>[1]</t>
        </is>
      </c>
      <c r="F5" s="5" t="n">
        <v>3251</v>
      </c>
      <c r="G5" s="4" t="inlineStr">
        <is>
          <t>[1]</t>
        </is>
      </c>
    </row>
    <row r="6">
      <c r="A6" s="4" t="inlineStr">
        <is>
          <t>Share buyback program number of shares authorized to be repurchased</t>
        </is>
      </c>
      <c r="B6" s="4" t="inlineStr">
        <is>
          <t>[1]</t>
        </is>
      </c>
      <c r="C6" s="4" t="inlineStr">
        <is>
          <t xml:space="preserve"> </t>
        </is>
      </c>
      <c r="D6" s="6" t="n">
        <v>141158533</v>
      </c>
      <c r="F6" s="6" t="n">
        <v>249259298</v>
      </c>
    </row>
    <row r="7">
      <c r="A7" s="4" t="inlineStr">
        <is>
          <t>Share buyback program number of value authorized to be repurchased</t>
        </is>
      </c>
      <c r="B7" s="4" t="inlineStr">
        <is>
          <t>[1]</t>
        </is>
      </c>
      <c r="C7" s="4" t="inlineStr">
        <is>
          <t xml:space="preserve"> </t>
        </is>
      </c>
      <c r="D7" s="5" t="n">
        <v>2124</v>
      </c>
      <c r="F7" s="5" t="n">
        <v>4384</v>
      </c>
    </row>
    <row r="8">
      <c r="A8" s="4" t="inlineStr">
        <is>
          <t>Acquired Parent [Member]</t>
        </is>
      </c>
      <c r="C8" s="4" t="inlineStr">
        <is>
          <t xml:space="preserve"> </t>
        </is>
      </c>
      <c r="D8" s="4" t="inlineStr">
        <is>
          <t xml:space="preserve"> </t>
        </is>
      </c>
      <c r="F8" s="4" t="inlineStr">
        <is>
          <t xml:space="preserve"> </t>
        </is>
      </c>
    </row>
    <row r="9">
      <c r="A9" s="3" t="inlineStr">
        <is>
          <t>IfrsStatementLineItems [Line Items]</t>
        </is>
      </c>
      <c r="C9" s="4" t="inlineStr">
        <is>
          <t xml:space="preserve"> </t>
        </is>
      </c>
      <c r="D9" s="4" t="inlineStr">
        <is>
          <t xml:space="preserve"> </t>
        </is>
      </c>
      <c r="F9" s="4" t="inlineStr">
        <is>
          <t xml:space="preserve"> </t>
        </is>
      </c>
    </row>
    <row r="10">
      <c r="A10" s="4" t="inlineStr">
        <is>
          <t>Number of shares repurchased</t>
        </is>
      </c>
      <c r="B10" s="4" t="inlineStr">
        <is>
          <t>[2]</t>
        </is>
      </c>
      <c r="C10" s="4" t="inlineStr">
        <is>
          <t xml:space="preserve"> </t>
        </is>
      </c>
      <c r="D10" s="6" t="n">
        <v>73179052</v>
      </c>
      <c r="F10" s="6" t="n">
        <v>32416000</v>
      </c>
    </row>
    <row r="11">
      <c r="A11" s="4" t="inlineStr">
        <is>
          <t>Purchase of treasury shares</t>
        </is>
      </c>
      <c r="B11" s="4" t="inlineStr">
        <is>
          <t>[2]</t>
        </is>
      </c>
      <c r="C11" s="4" t="inlineStr">
        <is>
          <t xml:space="preserve"> </t>
        </is>
      </c>
      <c r="D11" s="5" t="n">
        <v>1102</v>
      </c>
      <c r="F11" s="5" t="n">
        <v>527</v>
      </c>
    </row>
    <row r="12">
      <c r="A12" s="4" t="inlineStr">
        <is>
          <t>Acquired By Wholly Owned Subsidiaries [Member]</t>
        </is>
      </c>
      <c r="C12" s="4" t="inlineStr">
        <is>
          <t xml:space="preserve"> </t>
        </is>
      </c>
      <c r="D12" s="4" t="inlineStr">
        <is>
          <t xml:space="preserve"> </t>
        </is>
      </c>
      <c r="F12" s="4" t="inlineStr">
        <is>
          <t xml:space="preserve"> </t>
        </is>
      </c>
    </row>
    <row r="13">
      <c r="A13" s="3" t="inlineStr">
        <is>
          <t>IfrsStatementLineItems [Line Items]</t>
        </is>
      </c>
      <c r="C13" s="4" t="inlineStr">
        <is>
          <t xml:space="preserve"> </t>
        </is>
      </c>
      <c r="D13" s="4" t="inlineStr">
        <is>
          <t xml:space="preserve"> </t>
        </is>
      </c>
      <c r="F13" s="4" t="inlineStr">
        <is>
          <t xml:space="preserve"> </t>
        </is>
      </c>
    </row>
    <row r="14">
      <c r="A14" s="4" t="inlineStr">
        <is>
          <t>Number of shares repurchased</t>
        </is>
      </c>
      <c r="B14" s="4" t="inlineStr">
        <is>
          <t>[2]</t>
        </is>
      </c>
      <c r="C14" s="4" t="inlineStr">
        <is>
          <t xml:space="preserve"> </t>
        </is>
      </c>
      <c r="D14" s="6" t="n">
        <v>67979481</v>
      </c>
      <c r="F14" s="6" t="n">
        <v>38027798</v>
      </c>
    </row>
    <row r="15">
      <c r="A15" s="4" t="inlineStr">
        <is>
          <t>Purchase of treasury shares</t>
        </is>
      </c>
      <c r="B15" s="4" t="inlineStr">
        <is>
          <t>[2]</t>
        </is>
      </c>
      <c r="C15" s="4" t="inlineStr">
        <is>
          <t xml:space="preserve"> </t>
        </is>
      </c>
      <c r="D15" s="5" t="n">
        <v>1022</v>
      </c>
      <c r="F15" s="5" t="n">
        <v>606</v>
      </c>
    </row>
    <row r="16">
      <c r="A16" s="4" t="inlineStr">
        <is>
          <t>Shares Buyback Program [Member]</t>
        </is>
      </c>
      <c r="C16" s="4" t="inlineStr">
        <is>
          <t xml:space="preserve"> </t>
        </is>
      </c>
      <c r="D16" s="4" t="inlineStr">
        <is>
          <t xml:space="preserve"> </t>
        </is>
      </c>
      <c r="F16" s="4" t="inlineStr">
        <is>
          <t xml:space="preserve"> </t>
        </is>
      </c>
    </row>
    <row r="17">
      <c r="A17" s="3" t="inlineStr">
        <is>
          <t>IfrsStatementLineItems [Line Items]</t>
        </is>
      </c>
      <c r="C17" s="4" t="inlineStr">
        <is>
          <t xml:space="preserve"> </t>
        </is>
      </c>
      <c r="D17" s="4" t="inlineStr">
        <is>
          <t xml:space="preserve"> </t>
        </is>
      </c>
      <c r="F17" s="4" t="inlineStr">
        <is>
          <t xml:space="preserve"> </t>
        </is>
      </c>
    </row>
    <row r="18">
      <c r="A18" s="4" t="inlineStr">
        <is>
          <t>Number of shares repurchased</t>
        </is>
      </c>
      <c r="B18" s="4" t="inlineStr">
        <is>
          <t>[2]</t>
        </is>
      </c>
      <c r="C18" s="4" t="inlineStr">
        <is>
          <t xml:space="preserve"> </t>
        </is>
      </c>
      <c r="D18" s="6" t="n">
        <v>141158533</v>
      </c>
      <c r="F18" s="6" t="n">
        <v>70443798</v>
      </c>
    </row>
    <row r="19">
      <c r="A19" s="4" t="inlineStr">
        <is>
          <t>Shares Buyback Program 1 [Member]</t>
        </is>
      </c>
      <c r="C19" s="4" t="inlineStr">
        <is>
          <t xml:space="preserve"> </t>
        </is>
      </c>
      <c r="D19" s="4" t="inlineStr">
        <is>
          <t xml:space="preserve"> </t>
        </is>
      </c>
      <c r="F19" s="4" t="inlineStr">
        <is>
          <t xml:space="preserve"> </t>
        </is>
      </c>
    </row>
    <row r="20">
      <c r="A20" s="3" t="inlineStr">
        <is>
          <t>IfrsStatementLineItems [Line Items]</t>
        </is>
      </c>
      <c r="C20" s="4" t="inlineStr">
        <is>
          <t xml:space="preserve"> </t>
        </is>
      </c>
      <c r="D20" s="4" t="inlineStr">
        <is>
          <t xml:space="preserve"> </t>
        </is>
      </c>
      <c r="F20" s="4" t="inlineStr">
        <is>
          <t xml:space="preserve"> </t>
        </is>
      </c>
    </row>
    <row r="21">
      <c r="A21" s="4" t="inlineStr">
        <is>
          <t>Purchase of treasury shares</t>
        </is>
      </c>
      <c r="B21" s="4" t="inlineStr">
        <is>
          <t>[2]</t>
        </is>
      </c>
      <c r="C21" s="4" t="inlineStr">
        <is>
          <t xml:space="preserve"> </t>
        </is>
      </c>
      <c r="D21" s="5" t="n">
        <v>2124</v>
      </c>
      <c r="F21" s="5" t="n">
        <v>1133</v>
      </c>
    </row>
    <row r="22">
      <c r="A22" s="4" t="inlineStr">
        <is>
          <t>Acquired Parent 1 [Member]</t>
        </is>
      </c>
      <c r="C22" s="4" t="inlineStr">
        <is>
          <t xml:space="preserve"> </t>
        </is>
      </c>
      <c r="D22" s="4" t="inlineStr">
        <is>
          <t xml:space="preserve"> </t>
        </is>
      </c>
      <c r="F22" s="4" t="inlineStr">
        <is>
          <t xml:space="preserve"> </t>
        </is>
      </c>
    </row>
    <row r="23">
      <c r="A23" s="3" t="inlineStr">
        <is>
          <t>IfrsStatementLineItems [Line Items]</t>
        </is>
      </c>
      <c r="C23" s="4" t="inlineStr">
        <is>
          <t xml:space="preserve"> </t>
        </is>
      </c>
      <c r="D23" s="4" t="inlineStr">
        <is>
          <t xml:space="preserve"> </t>
        </is>
      </c>
      <c r="F23" s="4" t="inlineStr">
        <is>
          <t xml:space="preserve"> </t>
        </is>
      </c>
    </row>
    <row r="24">
      <c r="A24" s="4" t="inlineStr">
        <is>
          <t>Number of shares repurchased</t>
        </is>
      </c>
      <c r="B24" s="4" t="inlineStr">
        <is>
          <t>[1]</t>
        </is>
      </c>
      <c r="C24" s="4" t="inlineStr">
        <is>
          <t xml:space="preserve"> </t>
        </is>
      </c>
      <c r="D24" s="4" t="inlineStr">
        <is>
          <t xml:space="preserve"> </t>
        </is>
      </c>
      <c r="F24" s="6" t="n">
        <v>81855600</v>
      </c>
    </row>
    <row r="25">
      <c r="A25" s="4" t="inlineStr">
        <is>
          <t>Purchase of treasury shares</t>
        </is>
      </c>
      <c r="B25" s="4" t="inlineStr">
        <is>
          <t>[1]</t>
        </is>
      </c>
      <c r="C25" s="4" t="inlineStr">
        <is>
          <t xml:space="preserve"> </t>
        </is>
      </c>
      <c r="D25" s="4" t="inlineStr">
        <is>
          <t xml:space="preserve"> </t>
        </is>
      </c>
      <c r="F25" s="5" t="n">
        <v>1501</v>
      </c>
    </row>
    <row r="26">
      <c r="A26" s="4" t="inlineStr">
        <is>
          <t>Acquired By Wholly Owned Subsidiaries 1 [Member]</t>
        </is>
      </c>
      <c r="C26" s="4" t="inlineStr">
        <is>
          <t xml:space="preserve"> </t>
        </is>
      </c>
      <c r="D26" s="4" t="inlineStr">
        <is>
          <t xml:space="preserve"> </t>
        </is>
      </c>
      <c r="F26" s="4" t="inlineStr">
        <is>
          <t xml:space="preserve"> </t>
        </is>
      </c>
    </row>
    <row r="27">
      <c r="A27" s="3" t="inlineStr">
        <is>
          <t>IfrsStatementLineItems [Line Items]</t>
        </is>
      </c>
      <c r="C27" s="4" t="inlineStr">
        <is>
          <t xml:space="preserve"> </t>
        </is>
      </c>
      <c r="D27" s="4" t="inlineStr">
        <is>
          <t xml:space="preserve"> </t>
        </is>
      </c>
      <c r="F27" s="4" t="inlineStr">
        <is>
          <t xml:space="preserve"> </t>
        </is>
      </c>
    </row>
    <row r="28">
      <c r="A28" s="4" t="inlineStr">
        <is>
          <t>Number of shares repurchased</t>
        </is>
      </c>
      <c r="B28" s="4" t="inlineStr">
        <is>
          <t>[1]</t>
        </is>
      </c>
      <c r="C28" s="4" t="inlineStr">
        <is>
          <t xml:space="preserve"> </t>
        </is>
      </c>
      <c r="D28" s="4" t="inlineStr">
        <is>
          <t xml:space="preserve"> </t>
        </is>
      </c>
      <c r="F28" s="6" t="n">
        <v>96959900</v>
      </c>
    </row>
    <row r="29">
      <c r="A29" s="4" t="inlineStr">
        <is>
          <t>Purchase of treasury shares</t>
        </is>
      </c>
      <c r="B29" s="4" t="inlineStr">
        <is>
          <t>[1]</t>
        </is>
      </c>
      <c r="C29" s="4" t="inlineStr">
        <is>
          <t xml:space="preserve"> </t>
        </is>
      </c>
      <c r="D29" s="4" t="inlineStr">
        <is>
          <t xml:space="preserve"> </t>
        </is>
      </c>
      <c r="F29" s="5" t="n">
        <v>1750</v>
      </c>
    </row>
    <row r="30"/>
    <row r="31">
      <c r="A31" s="4" t="inlineStr">
        <is>
          <t>[1]On April 1, 2021, the Board of Directors approved the common shares buyback program, limited to a maximum of 270,000,000 common shares
or their respective ADRs. Continuing the previous program, the Board of Directors approved a new shares buyback program on October 28,
2021, with a limit of up to 200,000,000 common shares or their respective ADRs. Both programs were concluded in 2022.[2]On April 27, 2022, the Board of Directors approved the common shares buyback program, limited to a maximum of 500,000,000 common shares
or their respective ADRs.</t>
        </is>
      </c>
    </row>
  </sheetData>
  <mergeCells count="6">
    <mergeCell ref="A1:B2"/>
    <mergeCell ref="D1:G1"/>
    <mergeCell ref="D2:E2"/>
    <mergeCell ref="F2:G2"/>
    <mergeCell ref="A30:F30"/>
    <mergeCell ref="A31:F3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ies - Transactions with related partie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Net operating revenue</t>
        </is>
      </c>
      <c r="C4" s="5" t="n">
        <v>172</v>
      </c>
      <c r="D4" s="5" t="n">
        <v>302</v>
      </c>
      <c r="E4" s="5" t="n">
        <v>384</v>
      </c>
      <c r="F4" s="5" t="n">
        <v>578</v>
      </c>
    </row>
    <row r="5">
      <c r="A5" s="4" t="inlineStr">
        <is>
          <t>Financial result</t>
        </is>
      </c>
      <c r="C5" s="6" t="n">
        <v>186</v>
      </c>
      <c r="D5" s="6" t="n">
        <v>-109</v>
      </c>
      <c r="E5" s="6" t="n">
        <v>243</v>
      </c>
      <c r="F5" s="6" t="n">
        <v>158</v>
      </c>
    </row>
    <row r="6">
      <c r="A6" s="4" t="inlineStr">
        <is>
          <t>Cost and operating expenses</t>
        </is>
      </c>
      <c r="C6" s="6" t="n">
        <v>-225</v>
      </c>
      <c r="D6" s="6" t="n">
        <v>-276</v>
      </c>
      <c r="E6" s="6" t="n">
        <v>-394</v>
      </c>
      <c r="F6" s="6" t="n">
        <v>-477</v>
      </c>
    </row>
    <row r="7">
      <c r="A7" s="4" t="inlineStr">
        <is>
          <t>Joint ventures where entity is venturer [member]</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C8" s="4" t="inlineStr">
        <is>
          <t xml:space="preserve"> </t>
        </is>
      </c>
      <c r="D8" s="4" t="inlineStr">
        <is>
          <t xml:space="preserve"> </t>
        </is>
      </c>
      <c r="E8" s="4" t="inlineStr">
        <is>
          <t xml:space="preserve"> </t>
        </is>
      </c>
      <c r="F8" s="4" t="inlineStr">
        <is>
          <t xml:space="preserve"> </t>
        </is>
      </c>
    </row>
    <row r="9">
      <c r="A9" s="4" t="inlineStr">
        <is>
          <t>Net operating revenue</t>
        </is>
      </c>
      <c r="C9" s="4" t="inlineStr">
        <is>
          <t xml:space="preserve"> </t>
        </is>
      </c>
      <c r="D9" s="6" t="n">
        <v>126</v>
      </c>
      <c r="E9" s="6" t="n">
        <v>93</v>
      </c>
      <c r="F9" s="6" t="n">
        <v>255</v>
      </c>
    </row>
    <row r="10">
      <c r="A10" s="4" t="inlineStr">
        <is>
          <t>Financial result</t>
        </is>
      </c>
      <c r="C10" s="4" t="inlineStr">
        <is>
          <t xml:space="preserve"> </t>
        </is>
      </c>
      <c r="D10" s="6" t="n">
        <v>4</v>
      </c>
      <c r="E10" s="4" t="inlineStr">
        <is>
          <t xml:space="preserve"> </t>
        </is>
      </c>
      <c r="F10" s="6" t="n">
        <v>-2</v>
      </c>
    </row>
    <row r="11">
      <c r="A11" s="4" t="inlineStr">
        <is>
          <t>Alianca Geracao de Energia S.A.</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row>
    <row r="13">
      <c r="A13" s="4" t="inlineStr">
        <is>
          <t>Cost and operating expenses</t>
        </is>
      </c>
      <c r="C13" s="6" t="n">
        <v>-26</v>
      </c>
      <c r="D13" s="6" t="n">
        <v>-28</v>
      </c>
      <c r="E13" s="6" t="n">
        <v>-52</v>
      </c>
      <c r="F13" s="6" t="n">
        <v>-53</v>
      </c>
    </row>
    <row r="14">
      <c r="A14" s="4" t="inlineStr">
        <is>
          <t>Pelletizing Companies [Member]</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C15" s="4" t="inlineStr">
        <is>
          <t xml:space="preserve"> </t>
        </is>
      </c>
      <c r="D15" s="4" t="inlineStr">
        <is>
          <t xml:space="preserve"> </t>
        </is>
      </c>
      <c r="E15" s="4" t="inlineStr">
        <is>
          <t xml:space="preserve"> </t>
        </is>
      </c>
      <c r="F15" s="4" t="inlineStr">
        <is>
          <t xml:space="preserve"> </t>
        </is>
      </c>
    </row>
    <row r="16">
      <c r="A16" s="4" t="inlineStr">
        <is>
          <t>Financial result</t>
        </is>
      </c>
      <c r="B16" s="4" t="inlineStr">
        <is>
          <t>[1]</t>
        </is>
      </c>
      <c r="C16" s="6" t="n">
        <v>-11</v>
      </c>
      <c r="D16" s="6" t="n">
        <v>-11</v>
      </c>
      <c r="E16" s="6" t="n">
        <v>-25</v>
      </c>
      <c r="F16" s="6" t="n">
        <v>-20</v>
      </c>
    </row>
    <row r="17">
      <c r="A17" s="4" t="inlineStr">
        <is>
          <t>Cost and operating expenses</t>
        </is>
      </c>
      <c r="B17" s="4" t="inlineStr">
        <is>
          <t>[1]</t>
        </is>
      </c>
      <c r="C17" s="6" t="n">
        <v>-45</v>
      </c>
      <c r="D17" s="6" t="n">
        <v>-98</v>
      </c>
      <c r="E17" s="6" t="n">
        <v>-88</v>
      </c>
      <c r="F17" s="6" t="n">
        <v>-168</v>
      </c>
    </row>
    <row r="18">
      <c r="A18" s="4" t="inlineStr">
        <is>
          <t>Mrs Logistica S.a. [Member]</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C19" s="4" t="inlineStr">
        <is>
          <t xml:space="preserve"> </t>
        </is>
      </c>
      <c r="D19" s="4" t="inlineStr">
        <is>
          <t xml:space="preserve"> </t>
        </is>
      </c>
      <c r="E19" s="4" t="inlineStr">
        <is>
          <t xml:space="preserve"> </t>
        </is>
      </c>
      <c r="F19" s="4" t="inlineStr">
        <is>
          <t xml:space="preserve"> </t>
        </is>
      </c>
    </row>
    <row r="20">
      <c r="A20" s="4" t="inlineStr">
        <is>
          <t>Net operating revenue</t>
        </is>
      </c>
      <c r="C20" s="4" t="inlineStr">
        <is>
          <t xml:space="preserve"> </t>
        </is>
      </c>
      <c r="D20" s="4" t="inlineStr">
        <is>
          <t xml:space="preserve"> </t>
        </is>
      </c>
      <c r="E20" s="4" t="inlineStr">
        <is>
          <t xml:space="preserve"> </t>
        </is>
      </c>
      <c r="F20" s="6" t="n">
        <v>1</v>
      </c>
    </row>
    <row r="21">
      <c r="A21" s="4" t="inlineStr">
        <is>
          <t>Cost and operating expenses</t>
        </is>
      </c>
      <c r="C21" s="6" t="n">
        <v>-114</v>
      </c>
      <c r="D21" s="6" t="n">
        <v>-111</v>
      </c>
      <c r="E21" s="6" t="n">
        <v>-178</v>
      </c>
      <c r="F21" s="6" t="n">
        <v>-178</v>
      </c>
    </row>
    <row r="22">
      <c r="A22" s="4" t="inlineStr">
        <is>
          <t>Net operating revenue</t>
        </is>
      </c>
      <c r="C22" s="4" t="inlineStr">
        <is>
          <t xml:space="preserve"> </t>
        </is>
      </c>
      <c r="D22" s="6" t="n">
        <v>-5</v>
      </c>
      <c r="E22" s="4" t="inlineStr">
        <is>
          <t xml:space="preserve"> </t>
        </is>
      </c>
      <c r="F22" s="4" t="inlineStr">
        <is>
          <t xml:space="preserve"> </t>
        </is>
      </c>
    </row>
    <row r="23">
      <c r="A23" s="4" t="inlineStr">
        <is>
          <t>Norte Energia S.a. [Member]</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C24" s="4" t="inlineStr">
        <is>
          <t xml:space="preserve"> </t>
        </is>
      </c>
      <c r="D24" s="4" t="inlineStr">
        <is>
          <t xml:space="preserve"> </t>
        </is>
      </c>
      <c r="E24" s="4" t="inlineStr">
        <is>
          <t xml:space="preserve"> </t>
        </is>
      </c>
      <c r="F24" s="4" t="inlineStr">
        <is>
          <t xml:space="preserve"> </t>
        </is>
      </c>
    </row>
    <row r="25">
      <c r="A25" s="4" t="inlineStr">
        <is>
          <t>Cost and operating expenses</t>
        </is>
      </c>
      <c r="C25" s="6" t="n">
        <v>-33</v>
      </c>
      <c r="D25" s="6" t="n">
        <v>-32</v>
      </c>
      <c r="E25" s="6" t="n">
        <v>-60</v>
      </c>
      <c r="F25" s="6" t="n">
        <v>-63</v>
      </c>
    </row>
    <row r="26">
      <c r="A26" s="4" t="inlineStr">
        <is>
          <t>Other Joint Ventures [Member]</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C27" s="4" t="inlineStr">
        <is>
          <t xml:space="preserve"> </t>
        </is>
      </c>
      <c r="D27" s="4" t="inlineStr">
        <is>
          <t xml:space="preserve"> </t>
        </is>
      </c>
      <c r="E27" s="4" t="inlineStr">
        <is>
          <t xml:space="preserve"> </t>
        </is>
      </c>
      <c r="F27" s="4" t="inlineStr">
        <is>
          <t xml:space="preserve"> </t>
        </is>
      </c>
    </row>
    <row r="28">
      <c r="A28" s="4" t="inlineStr">
        <is>
          <t>Net operating revenue</t>
        </is>
      </c>
      <c r="C28" s="6" t="n">
        <v>11</v>
      </c>
      <c r="D28" s="6" t="n">
        <v>19</v>
      </c>
      <c r="E28" s="6" t="n">
        <v>16</v>
      </c>
      <c r="F28" s="6" t="n">
        <v>19</v>
      </c>
    </row>
    <row r="29">
      <c r="A29" s="4" t="inlineStr">
        <is>
          <t>Financial result</t>
        </is>
      </c>
      <c r="C29" s="4" t="inlineStr">
        <is>
          <t xml:space="preserve"> </t>
        </is>
      </c>
      <c r="D29" s="6" t="n">
        <v>-1</v>
      </c>
      <c r="E29" s="4" t="inlineStr">
        <is>
          <t xml:space="preserve"> </t>
        </is>
      </c>
      <c r="F29" s="6" t="n">
        <v>-1</v>
      </c>
    </row>
    <row r="30">
      <c r="A30" s="4" t="inlineStr">
        <is>
          <t>Cost and operating expenses</t>
        </is>
      </c>
      <c r="C30" s="6" t="n">
        <v>-2</v>
      </c>
      <c r="D30" s="4" t="inlineStr">
        <is>
          <t xml:space="preserve"> </t>
        </is>
      </c>
      <c r="E30" s="6" t="n">
        <v>-5</v>
      </c>
      <c r="F30" s="6" t="n">
        <v>-3</v>
      </c>
    </row>
    <row r="31">
      <c r="A31" s="4" t="inlineStr">
        <is>
          <t>Joint ventures [member]</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C32" s="4" t="inlineStr">
        <is>
          <t xml:space="preserve"> </t>
        </is>
      </c>
      <c r="D32" s="4" t="inlineStr">
        <is>
          <t xml:space="preserve"> </t>
        </is>
      </c>
      <c r="E32" s="4" t="inlineStr">
        <is>
          <t xml:space="preserve"> </t>
        </is>
      </c>
      <c r="F32" s="4" t="inlineStr">
        <is>
          <t xml:space="preserve"> </t>
        </is>
      </c>
    </row>
    <row r="33">
      <c r="A33" s="4" t="inlineStr">
        <is>
          <t>Net operating revenue</t>
        </is>
      </c>
      <c r="C33" s="6" t="n">
        <v>11</v>
      </c>
      <c r="D33" s="6" t="n">
        <v>140</v>
      </c>
      <c r="E33" s="6" t="n">
        <v>109</v>
      </c>
      <c r="F33" s="6" t="n">
        <v>275</v>
      </c>
    </row>
    <row r="34">
      <c r="A34" s="4" t="inlineStr">
        <is>
          <t>Financial result</t>
        </is>
      </c>
      <c r="C34" s="6" t="n">
        <v>-11</v>
      </c>
      <c r="D34" s="6" t="n">
        <v>-8</v>
      </c>
      <c r="E34" s="6" t="n">
        <v>-25</v>
      </c>
      <c r="F34" s="6" t="n">
        <v>-23</v>
      </c>
    </row>
    <row r="35">
      <c r="A35" s="4" t="inlineStr">
        <is>
          <t>Cost and operating expenses</t>
        </is>
      </c>
      <c r="C35" s="6" t="n">
        <v>-220</v>
      </c>
      <c r="D35" s="6" t="n">
        <v>-269</v>
      </c>
      <c r="E35" s="6" t="n">
        <v>-383</v>
      </c>
      <c r="F35" s="6" t="n">
        <v>-465</v>
      </c>
    </row>
    <row r="36">
      <c r="A36" s="4" t="inlineStr">
        <is>
          <t>Vli S.a. [Member]</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C37" s="4" t="inlineStr">
        <is>
          <t xml:space="preserve"> </t>
        </is>
      </c>
      <c r="D37" s="4" t="inlineStr">
        <is>
          <t xml:space="preserve"> </t>
        </is>
      </c>
      <c r="E37" s="4" t="inlineStr">
        <is>
          <t xml:space="preserve"> </t>
        </is>
      </c>
      <c r="F37" s="4" t="inlineStr">
        <is>
          <t xml:space="preserve"> </t>
        </is>
      </c>
    </row>
    <row r="38">
      <c r="A38" s="4" t="inlineStr">
        <is>
          <t>Net operating revenue</t>
        </is>
      </c>
      <c r="C38" s="6" t="n">
        <v>76</v>
      </c>
      <c r="D38" s="6" t="n">
        <v>83</v>
      </c>
      <c r="E38" s="6" t="n">
        <v>145</v>
      </c>
      <c r="F38" s="6" t="n">
        <v>146</v>
      </c>
    </row>
    <row r="39">
      <c r="A39" s="4" t="inlineStr">
        <is>
          <t>Financial result</t>
        </is>
      </c>
      <c r="C39" s="4" t="inlineStr">
        <is>
          <t xml:space="preserve"> </t>
        </is>
      </c>
      <c r="D39" s="4" t="inlineStr">
        <is>
          <t xml:space="preserve"> </t>
        </is>
      </c>
      <c r="E39" s="6" t="n">
        <v>-1</v>
      </c>
      <c r="F39" s="6" t="n">
        <v>-1</v>
      </c>
    </row>
    <row r="40">
      <c r="A40" s="4" t="inlineStr">
        <is>
          <t>Cost and operating expenses</t>
        </is>
      </c>
      <c r="C40" s="6" t="n">
        <v>-5</v>
      </c>
      <c r="D40" s="6" t="n">
        <v>-7</v>
      </c>
      <c r="E40" s="6" t="n">
        <v>-11</v>
      </c>
      <c r="F40" s="6" t="n">
        <v>-12</v>
      </c>
    </row>
    <row r="41">
      <c r="A41" s="4" t="inlineStr">
        <is>
          <t>Other Associates [Member]</t>
        </is>
      </c>
      <c r="C41" s="4" t="inlineStr">
        <is>
          <t xml:space="preserve"> </t>
        </is>
      </c>
      <c r="D41" s="4" t="inlineStr">
        <is>
          <t xml:space="preserve"> </t>
        </is>
      </c>
      <c r="E41" s="4" t="inlineStr">
        <is>
          <t xml:space="preserve"> </t>
        </is>
      </c>
      <c r="F41" s="4" t="inlineStr">
        <is>
          <t xml:space="preserve"> </t>
        </is>
      </c>
    </row>
    <row r="42">
      <c r="A42" s="3" t="inlineStr">
        <is>
          <t>IfrsStatementLineItems [Line Items]</t>
        </is>
      </c>
      <c r="C42" s="4" t="inlineStr">
        <is>
          <t xml:space="preserve"> </t>
        </is>
      </c>
      <c r="D42" s="4" t="inlineStr">
        <is>
          <t xml:space="preserve"> </t>
        </is>
      </c>
      <c r="E42" s="4" t="inlineStr">
        <is>
          <t xml:space="preserve"> </t>
        </is>
      </c>
      <c r="F42" s="4" t="inlineStr">
        <is>
          <t xml:space="preserve"> </t>
        </is>
      </c>
    </row>
    <row r="43">
      <c r="A43" s="4" t="inlineStr">
        <is>
          <t>Financial result</t>
        </is>
      </c>
      <c r="C43" s="4" t="inlineStr">
        <is>
          <t xml:space="preserve"> </t>
        </is>
      </c>
      <c r="D43" s="6" t="n">
        <v>2</v>
      </c>
      <c r="E43" s="4" t="inlineStr">
        <is>
          <t xml:space="preserve"> </t>
        </is>
      </c>
      <c r="F43" s="4" t="inlineStr">
        <is>
          <t xml:space="preserve"> </t>
        </is>
      </c>
    </row>
    <row r="44">
      <c r="A44" s="4" t="inlineStr">
        <is>
          <t>Associates [member]</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C45" s="4" t="inlineStr">
        <is>
          <t xml:space="preserve"> </t>
        </is>
      </c>
      <c r="D45" s="4" t="inlineStr">
        <is>
          <t xml:space="preserve"> </t>
        </is>
      </c>
      <c r="E45" s="4" t="inlineStr">
        <is>
          <t xml:space="preserve"> </t>
        </is>
      </c>
      <c r="F45" s="4" t="inlineStr">
        <is>
          <t xml:space="preserve"> </t>
        </is>
      </c>
    </row>
    <row r="46">
      <c r="A46" s="4" t="inlineStr">
        <is>
          <t>Net operating revenue</t>
        </is>
      </c>
      <c r="C46" s="6" t="n">
        <v>76</v>
      </c>
      <c r="D46" s="6" t="n">
        <v>83</v>
      </c>
      <c r="E46" s="6" t="n">
        <v>145</v>
      </c>
      <c r="F46" s="6" t="n">
        <v>146</v>
      </c>
    </row>
    <row r="47">
      <c r="A47" s="4" t="inlineStr">
        <is>
          <t>Financial result</t>
        </is>
      </c>
      <c r="C47" s="4" t="inlineStr">
        <is>
          <t xml:space="preserve"> </t>
        </is>
      </c>
      <c r="D47" s="6" t="n">
        <v>2</v>
      </c>
      <c r="E47" s="6" t="n">
        <v>-1</v>
      </c>
      <c r="F47" s="6" t="n">
        <v>-1</v>
      </c>
    </row>
    <row r="48">
      <c r="A48" s="4" t="inlineStr">
        <is>
          <t>Cost and operating expenses</t>
        </is>
      </c>
      <c r="C48" s="6" t="n">
        <v>-5</v>
      </c>
      <c r="D48" s="6" t="n">
        <v>-7</v>
      </c>
      <c r="E48" s="6" t="n">
        <v>-11</v>
      </c>
      <c r="F48" s="6" t="n">
        <v>-12</v>
      </c>
    </row>
    <row r="49">
      <c r="A49" s="4" t="inlineStr">
        <is>
          <t>Bradesco [Member]</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C50" s="4" t="inlineStr">
        <is>
          <t xml:space="preserve"> </t>
        </is>
      </c>
      <c r="D50" s="4" t="inlineStr">
        <is>
          <t xml:space="preserve"> </t>
        </is>
      </c>
      <c r="E50" s="4" t="inlineStr">
        <is>
          <t xml:space="preserve"> </t>
        </is>
      </c>
      <c r="F50" s="4" t="inlineStr">
        <is>
          <t xml:space="preserve"> </t>
        </is>
      </c>
    </row>
    <row r="51">
      <c r="A51" s="4" t="inlineStr">
        <is>
          <t>Financial result</t>
        </is>
      </c>
      <c r="C51" s="6" t="n">
        <v>197</v>
      </c>
      <c r="D51" s="6" t="n">
        <v>-103</v>
      </c>
      <c r="E51" s="6" t="n">
        <v>269</v>
      </c>
      <c r="F51" s="6" t="n">
        <v>182</v>
      </c>
    </row>
    <row r="52">
      <c r="A52" s="4" t="inlineStr">
        <is>
          <t>Mitsui Co. Ltd [Member]</t>
        </is>
      </c>
      <c r="C52" s="4" t="inlineStr">
        <is>
          <t xml:space="preserve"> </t>
        </is>
      </c>
      <c r="D52" s="4" t="inlineStr">
        <is>
          <t xml:space="preserve"> </t>
        </is>
      </c>
      <c r="E52" s="4" t="inlineStr">
        <is>
          <t xml:space="preserve"> </t>
        </is>
      </c>
      <c r="F52" s="4" t="inlineStr">
        <is>
          <t xml:space="preserve"> </t>
        </is>
      </c>
    </row>
    <row r="53">
      <c r="A53" s="3" t="inlineStr">
        <is>
          <t>IfrsStatementLineItems [Line Items]</t>
        </is>
      </c>
      <c r="C53" s="4" t="inlineStr">
        <is>
          <t xml:space="preserve"> </t>
        </is>
      </c>
      <c r="D53" s="4" t="inlineStr">
        <is>
          <t xml:space="preserve"> </t>
        </is>
      </c>
      <c r="E53" s="4" t="inlineStr">
        <is>
          <t xml:space="preserve"> </t>
        </is>
      </c>
      <c r="F53" s="4" t="inlineStr">
        <is>
          <t xml:space="preserve"> </t>
        </is>
      </c>
    </row>
    <row r="54">
      <c r="A54" s="4" t="inlineStr">
        <is>
          <t>Net operating revenue</t>
        </is>
      </c>
      <c r="C54" s="6" t="n">
        <v>85</v>
      </c>
      <c r="D54" s="6" t="n">
        <v>79</v>
      </c>
      <c r="E54" s="6" t="n">
        <v>130</v>
      </c>
      <c r="F54" s="6" t="n">
        <v>157</v>
      </c>
    </row>
    <row r="55">
      <c r="A55" s="4" t="inlineStr">
        <is>
          <t>Major Stockholders [Member]</t>
        </is>
      </c>
      <c r="C55" s="4" t="inlineStr">
        <is>
          <t xml:space="preserve"> </t>
        </is>
      </c>
      <c r="D55" s="4" t="inlineStr">
        <is>
          <t xml:space="preserve"> </t>
        </is>
      </c>
      <c r="E55" s="4" t="inlineStr">
        <is>
          <t xml:space="preserve"> </t>
        </is>
      </c>
      <c r="F55" s="4" t="inlineStr">
        <is>
          <t xml:space="preserve"> </t>
        </is>
      </c>
    </row>
    <row r="56">
      <c r="A56" s="3" t="inlineStr">
        <is>
          <t>IfrsStatementLineItems [Line Items]</t>
        </is>
      </c>
      <c r="C56" s="4" t="inlineStr">
        <is>
          <t xml:space="preserve"> </t>
        </is>
      </c>
      <c r="D56" s="4" t="inlineStr">
        <is>
          <t xml:space="preserve"> </t>
        </is>
      </c>
      <c r="E56" s="4" t="inlineStr">
        <is>
          <t xml:space="preserve"> </t>
        </is>
      </c>
      <c r="F56" s="4" t="inlineStr">
        <is>
          <t xml:space="preserve"> </t>
        </is>
      </c>
    </row>
    <row r="57">
      <c r="A57" s="4" t="inlineStr">
        <is>
          <t>Net operating revenue</t>
        </is>
      </c>
      <c r="C57" s="6" t="n">
        <v>85</v>
      </c>
      <c r="D57" s="6" t="n">
        <v>79</v>
      </c>
      <c r="E57" s="6" t="n">
        <v>130</v>
      </c>
      <c r="F57" s="6" t="n">
        <v>157</v>
      </c>
    </row>
    <row r="58">
      <c r="A58" s="4" t="inlineStr">
        <is>
          <t>Financial result</t>
        </is>
      </c>
      <c r="C58" s="5" t="n">
        <v>197</v>
      </c>
      <c r="D58" s="5" t="n">
        <v>-103</v>
      </c>
      <c r="E58" s="5" t="n">
        <v>269</v>
      </c>
      <c r="F58" s="5" t="n">
        <v>182</v>
      </c>
    </row>
    <row r="59"/>
    <row r="60">
      <c r="A60" s="4" t="inlineStr">
        <is>
          <t>[1]Aggregated entities: Companhia Coreano-Brasileira de Pelotização, Companhia Hispano-Brasileira de Pelotização, Companhia
Ítalo-Brasileira de Pelotização and Companhia Nipo-Brasileira de Pelotização.</t>
        </is>
      </c>
    </row>
  </sheetData>
  <mergeCells count="5">
    <mergeCell ref="A1:B2"/>
    <mergeCell ref="C1:D1"/>
    <mergeCell ref="E1:F1"/>
    <mergeCell ref="A59:E59"/>
    <mergeCell ref="A60:E6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earnings per shar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Basic and diluted earnings per share</t>
        </is>
      </c>
      <c r="B4" s="4" t="inlineStr">
        <is>
          <t xml:space="preserve">Basic and diluted earnings per share The basic and diluted earnings per share are presented below:
Schedule of basic and diluted earnings (loss) per share
Three-month period ended June 30,
Six-month period ended June 30,
2023 2022 2023 2022
Net income attributable to Vale's shareholders
Net income from continuing operations 892 4,093 2,729 8,549
Net income from discontinued operations - 2,058 - 2,060
Net income 892 6,151 2,729 10,609
Thousands of shares
Weighted average number of common shares outstanding 4,396,778 4,668,739 4,424,788 4,737,806
Weighted average number of common shares outstanding and potential ordinary shares 4,400,609 4,673,377 4,428,619 4,742,444
Basic and diluted earnings per share from continuing operations
Common share (US$) 0.20 0.88 0.62 1.80
Basic and diluted earnings per share from discontinued operations
Common share (US$) - 0.44 - 0.43
Basic and diluted earnings per share
Common share (US$) 0.20 1.32 0.62 2.2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Outstanding balances with related parties (Details) - USD ($) $ in Millions</t>
        </is>
      </c>
      <c r="C1" s="2" t="inlineStr">
        <is>
          <t>Jun. 30, 2023</t>
        </is>
      </c>
      <c r="D1" s="2" t="inlineStr">
        <is>
          <t>Dec. 31, 2022</t>
        </is>
      </c>
    </row>
    <row r="2">
      <c r="A2" s="3" t="inlineStr">
        <is>
          <t>IfrsStatementLineItems [Line Items]</t>
        </is>
      </c>
      <c r="C2" s="4" t="inlineStr">
        <is>
          <t xml:space="preserve"> </t>
        </is>
      </c>
      <c r="D2" s="4" t="inlineStr">
        <is>
          <t xml:space="preserve"> </t>
        </is>
      </c>
    </row>
    <row r="3">
      <c r="A3" s="4" t="inlineStr">
        <is>
          <t>Supplier and contractors</t>
        </is>
      </c>
      <c r="C3" s="5" t="n">
        <v>169</v>
      </c>
      <c r="D3" s="5" t="n">
        <v>171</v>
      </c>
    </row>
    <row r="4">
      <c r="A4" s="4" t="inlineStr">
        <is>
          <t>Liabilities Financial instruments and other liabilities</t>
        </is>
      </c>
      <c r="C4" s="6" t="n">
        <v>366</v>
      </c>
      <c r="D4" s="6" t="n">
        <v>528</v>
      </c>
    </row>
    <row r="5">
      <c r="A5" s="4" t="inlineStr">
        <is>
          <t>Aggregate continuing and discontinued operation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Accounts receivable</t>
        </is>
      </c>
      <c r="C7" s="6" t="n">
        <v>118</v>
      </c>
      <c r="D7" s="6" t="n">
        <v>211</v>
      </c>
    </row>
    <row r="8">
      <c r="A8" s="4" t="inlineStr">
        <is>
          <t>Dividends receivable and other assets</t>
        </is>
      </c>
      <c r="C8" s="6" t="n">
        <v>446</v>
      </c>
      <c r="D8" s="6" t="n">
        <v>272</v>
      </c>
    </row>
    <row r="9">
      <c r="A9" s="4" t="inlineStr">
        <is>
          <t>Cash and cash equivalents</t>
        </is>
      </c>
      <c r="C9" s="6" t="n">
        <v>422</v>
      </c>
      <c r="D9" s="6" t="n">
        <v>365</v>
      </c>
    </row>
    <row r="10">
      <c r="A10" s="4" t="inlineStr">
        <is>
          <t>Companhia Siderurgica Do Pecem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Accounts receivable</t>
        </is>
      </c>
      <c r="C12" s="4" t="inlineStr">
        <is>
          <t xml:space="preserve"> </t>
        </is>
      </c>
      <c r="D12" s="6" t="n">
        <v>91</v>
      </c>
    </row>
    <row r="13">
      <c r="A13" s="4" t="inlineStr">
        <is>
          <t>Dividends receivable and other assets</t>
        </is>
      </c>
      <c r="C13" s="4" t="inlineStr">
        <is>
          <t xml:space="preserve"> </t>
        </is>
      </c>
      <c r="D13" s="6" t="n">
        <v>17</v>
      </c>
    </row>
    <row r="14">
      <c r="A14" s="4" t="inlineStr">
        <is>
          <t>Pelletizing Companie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Dividends receivable and other assets</t>
        </is>
      </c>
      <c r="B16" s="4" t="inlineStr">
        <is>
          <t>[1]</t>
        </is>
      </c>
      <c r="C16" s="6" t="n">
        <v>18</v>
      </c>
      <c r="D16" s="6" t="n">
        <v>25</v>
      </c>
    </row>
    <row r="17">
      <c r="A17" s="4" t="inlineStr">
        <is>
          <t>Supplier and contractors</t>
        </is>
      </c>
      <c r="B17" s="4" t="inlineStr">
        <is>
          <t>[1]</t>
        </is>
      </c>
      <c r="C17" s="6" t="n">
        <v>81</v>
      </c>
      <c r="D17" s="6" t="n">
        <v>63</v>
      </c>
    </row>
    <row r="18">
      <c r="A18" s="4" t="inlineStr">
        <is>
          <t>Liabilities Financial instruments and other liabilities</t>
        </is>
      </c>
      <c r="B18" s="4" t="inlineStr">
        <is>
          <t>[1]</t>
        </is>
      </c>
      <c r="C18" s="6" t="n">
        <v>187</v>
      </c>
      <c r="D18" s="6" t="n">
        <v>400</v>
      </c>
    </row>
    <row r="19">
      <c r="A19" s="4" t="inlineStr">
        <is>
          <t>Mrs Logistica S.a.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Dividends receivable and other assets</t>
        </is>
      </c>
      <c r="C21" s="6" t="n">
        <v>26</v>
      </c>
      <c r="D21" s="6" t="n">
        <v>25</v>
      </c>
    </row>
    <row r="22">
      <c r="A22" s="4" t="inlineStr">
        <is>
          <t>Supplier and contractors</t>
        </is>
      </c>
      <c r="C22" s="6" t="n">
        <v>34</v>
      </c>
      <c r="D22" s="6" t="n">
        <v>57</v>
      </c>
    </row>
    <row r="23">
      <c r="A23" s="4" t="inlineStr">
        <is>
          <t>Other Joint Venture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Accounts receivable</t>
        </is>
      </c>
      <c r="C25" s="6" t="n">
        <v>5</v>
      </c>
      <c r="D25" s="6" t="n">
        <v>4</v>
      </c>
    </row>
    <row r="26">
      <c r="A26" s="4" t="inlineStr">
        <is>
          <t>Dividends receivable and other assets</t>
        </is>
      </c>
      <c r="C26" s="6" t="n">
        <v>15</v>
      </c>
      <c r="D26" s="6" t="n">
        <v>50</v>
      </c>
    </row>
    <row r="27">
      <c r="A27" s="4" t="inlineStr">
        <is>
          <t>Supplier and contractors</t>
        </is>
      </c>
      <c r="C27" s="6" t="n">
        <v>34</v>
      </c>
      <c r="D27" s="6" t="n">
        <v>31</v>
      </c>
    </row>
    <row r="28">
      <c r="A28" s="4" t="inlineStr">
        <is>
          <t>Joint ventures where entity is venturer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Accounts receivable</t>
        </is>
      </c>
      <c r="C30" s="6" t="n">
        <v>5</v>
      </c>
      <c r="D30" s="6" t="n">
        <v>95</v>
      </c>
    </row>
    <row r="31">
      <c r="A31" s="4" t="inlineStr">
        <is>
          <t>Dividends receivable and other assets</t>
        </is>
      </c>
      <c r="C31" s="6" t="n">
        <v>59</v>
      </c>
      <c r="D31" s="6" t="n">
        <v>117</v>
      </c>
    </row>
    <row r="32">
      <c r="A32" s="4" t="inlineStr">
        <is>
          <t>Supplier and contractors</t>
        </is>
      </c>
      <c r="C32" s="6" t="n">
        <v>149</v>
      </c>
      <c r="D32" s="6" t="n">
        <v>151</v>
      </c>
    </row>
    <row r="33">
      <c r="A33" s="4" t="inlineStr">
        <is>
          <t>Liabilities Financial instruments and other liabilities</t>
        </is>
      </c>
      <c r="C33" s="6" t="n">
        <v>187</v>
      </c>
      <c r="D33" s="6" t="n">
        <v>400</v>
      </c>
    </row>
    <row r="34">
      <c r="A34" s="4" t="inlineStr">
        <is>
          <t>Vli S.a.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Accounts receivable</t>
        </is>
      </c>
      <c r="C36" s="6" t="n">
        <v>94</v>
      </c>
      <c r="D36" s="6" t="n">
        <v>14</v>
      </c>
    </row>
    <row r="37">
      <c r="A37" s="4" t="inlineStr">
        <is>
          <t>Supplier and contractors</t>
        </is>
      </c>
      <c r="C37" s="6" t="n">
        <v>6</v>
      </c>
      <c r="D37" s="6" t="n">
        <v>5</v>
      </c>
    </row>
    <row r="38">
      <c r="A38" s="4" t="inlineStr">
        <is>
          <t>Liabilities Financial instruments and other liabilities</t>
        </is>
      </c>
      <c r="C38" s="6" t="n">
        <v>156</v>
      </c>
      <c r="D38" s="6" t="n">
        <v>53</v>
      </c>
    </row>
    <row r="39">
      <c r="A39" s="4" t="inlineStr">
        <is>
          <t>Other Associates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Dividends receivable and other assets</t>
        </is>
      </c>
      <c r="C41" s="6" t="n">
        <v>2</v>
      </c>
      <c r="D41" s="6" t="n">
        <v>1</v>
      </c>
    </row>
    <row r="42">
      <c r="A42" s="4" t="inlineStr">
        <is>
          <t>Supplier and contractors</t>
        </is>
      </c>
      <c r="C42" s="6" t="n">
        <v>1</v>
      </c>
      <c r="D42" s="6" t="n">
        <v>3</v>
      </c>
    </row>
    <row r="43">
      <c r="A43" s="4" t="inlineStr">
        <is>
          <t>Associates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Accounts receivable</t>
        </is>
      </c>
      <c r="C45" s="6" t="n">
        <v>94</v>
      </c>
      <c r="D45" s="6" t="n">
        <v>14</v>
      </c>
    </row>
    <row r="46">
      <c r="A46" s="4" t="inlineStr">
        <is>
          <t>Dividends receivable and other assets</t>
        </is>
      </c>
      <c r="C46" s="6" t="n">
        <v>2</v>
      </c>
      <c r="D46" s="6" t="n">
        <v>1</v>
      </c>
    </row>
    <row r="47">
      <c r="A47" s="4" t="inlineStr">
        <is>
          <t>Supplier and contractors</t>
        </is>
      </c>
      <c r="C47" s="6" t="n">
        <v>7</v>
      </c>
      <c r="D47" s="6" t="n">
        <v>8</v>
      </c>
    </row>
    <row r="48">
      <c r="A48" s="4" t="inlineStr">
        <is>
          <t>Liabilities Financial instruments and other liabilities</t>
        </is>
      </c>
      <c r="C48" s="6" t="n">
        <v>156</v>
      </c>
      <c r="D48" s="6" t="n">
        <v>53</v>
      </c>
    </row>
    <row r="49">
      <c r="A49" s="4" t="inlineStr">
        <is>
          <t>Bradesco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Dividends receivable and other assets</t>
        </is>
      </c>
      <c r="C51" s="6" t="n">
        <v>385</v>
      </c>
      <c r="D51" s="6" t="n">
        <v>154</v>
      </c>
    </row>
    <row r="52">
      <c r="A52" s="4" t="inlineStr">
        <is>
          <t>Cash and cash equivalents</t>
        </is>
      </c>
      <c r="C52" s="6" t="n">
        <v>387</v>
      </c>
      <c r="D52" s="6" t="n">
        <v>335</v>
      </c>
    </row>
    <row r="53">
      <c r="A53" s="4" t="inlineStr">
        <is>
          <t>Liabilities Financial instruments and other liabilities</t>
        </is>
      </c>
      <c r="C53" s="6" t="n">
        <v>23</v>
      </c>
      <c r="D53" s="6" t="n">
        <v>75</v>
      </c>
    </row>
    <row r="54">
      <c r="A54" s="4" t="inlineStr">
        <is>
          <t>Banco Do Brasil [Member]</t>
        </is>
      </c>
      <c r="C54" s="4" t="inlineStr">
        <is>
          <t xml:space="preserve"> </t>
        </is>
      </c>
      <c r="D54" s="4" t="inlineStr">
        <is>
          <t xml:space="preserve"> </t>
        </is>
      </c>
    </row>
    <row r="55">
      <c r="A55" s="3" t="inlineStr">
        <is>
          <t>IfrsStatementLineItems [Line Items]</t>
        </is>
      </c>
      <c r="C55" s="4" t="inlineStr">
        <is>
          <t xml:space="preserve"> </t>
        </is>
      </c>
      <c r="D55" s="4" t="inlineStr">
        <is>
          <t xml:space="preserve"> </t>
        </is>
      </c>
    </row>
    <row r="56">
      <c r="A56" s="4" t="inlineStr">
        <is>
          <t>Cash and cash equivalents</t>
        </is>
      </c>
      <c r="C56" s="6" t="n">
        <v>35</v>
      </c>
      <c r="D56" s="6" t="n">
        <v>30</v>
      </c>
    </row>
    <row r="57">
      <c r="A57" s="4" t="inlineStr">
        <is>
          <t>Mitsui Co. Ltd [Member]</t>
        </is>
      </c>
      <c r="C57" s="4" t="inlineStr">
        <is>
          <t xml:space="preserve"> </t>
        </is>
      </c>
      <c r="D57" s="4" t="inlineStr">
        <is>
          <t xml:space="preserve"> </t>
        </is>
      </c>
    </row>
    <row r="58">
      <c r="A58" s="3" t="inlineStr">
        <is>
          <t>IfrsStatementLineItems [Line Items]</t>
        </is>
      </c>
      <c r="C58" s="4" t="inlineStr">
        <is>
          <t xml:space="preserve"> </t>
        </is>
      </c>
      <c r="D58" s="4" t="inlineStr">
        <is>
          <t xml:space="preserve"> </t>
        </is>
      </c>
    </row>
    <row r="59">
      <c r="A59" s="4" t="inlineStr">
        <is>
          <t>Accounts receivable</t>
        </is>
      </c>
      <c r="C59" s="6" t="n">
        <v>3</v>
      </c>
      <c r="D59" s="6" t="n">
        <v>89</v>
      </c>
    </row>
    <row r="60">
      <c r="A60" s="4" t="inlineStr">
        <is>
          <t>Supplier and contractors</t>
        </is>
      </c>
      <c r="C60" s="4" t="inlineStr">
        <is>
          <t xml:space="preserve"> </t>
        </is>
      </c>
      <c r="D60" s="6" t="n">
        <v>1</v>
      </c>
    </row>
    <row r="61">
      <c r="A61" s="4" t="inlineStr">
        <is>
          <t>Major Stockholders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Accounts receivable</t>
        </is>
      </c>
      <c r="C63" s="6" t="n">
        <v>3</v>
      </c>
      <c r="D63" s="6" t="n">
        <v>89</v>
      </c>
    </row>
    <row r="64">
      <c r="A64" s="4" t="inlineStr">
        <is>
          <t>Dividends receivable and other assets</t>
        </is>
      </c>
      <c r="C64" s="6" t="n">
        <v>385</v>
      </c>
      <c r="D64" s="6" t="n">
        <v>154</v>
      </c>
    </row>
    <row r="65">
      <c r="A65" s="4" t="inlineStr">
        <is>
          <t>Cash and cash equivalents</t>
        </is>
      </c>
      <c r="C65" s="6" t="n">
        <v>422</v>
      </c>
      <c r="D65" s="6" t="n">
        <v>365</v>
      </c>
    </row>
    <row r="66">
      <c r="A66" s="4" t="inlineStr">
        <is>
          <t>Supplier and contractors</t>
        </is>
      </c>
      <c r="C66" s="4" t="inlineStr">
        <is>
          <t xml:space="preserve"> </t>
        </is>
      </c>
      <c r="D66" s="6" t="n">
        <v>1</v>
      </c>
    </row>
    <row r="67">
      <c r="A67" s="4" t="inlineStr">
        <is>
          <t>Liabilities Financial instruments and other liabilities</t>
        </is>
      </c>
      <c r="C67" s="6" t="n">
        <v>23</v>
      </c>
      <c r="D67" s="6" t="n">
        <v>75</v>
      </c>
    </row>
    <row r="68">
      <c r="A68" s="4" t="inlineStr">
        <is>
          <t>Pension Plan [Member]</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Accounts receivable</t>
        </is>
      </c>
      <c r="C70" s="6" t="n">
        <v>16</v>
      </c>
      <c r="D70" s="6" t="n">
        <v>13</v>
      </c>
    </row>
    <row r="71">
      <c r="A71" s="4" t="inlineStr">
        <is>
          <t>Supplier and contractors</t>
        </is>
      </c>
      <c r="C71" s="5" t="n">
        <v>13</v>
      </c>
      <c r="D71" s="5" t="n">
        <v>11</v>
      </c>
    </row>
    <row r="72"/>
    <row r="73">
      <c r="A73" s="4" t="inlineStr">
        <is>
          <t xml:space="preserve">[1]Aggregated entities: Companhia Coreano-Brasileira de Pelotização, Companhia Hispano-Brasileira de Pelotização, Companhia
Ítalo-Brasileira de Pelotização and Companhia Nipo-Brasileira de Pelotização. </t>
        </is>
      </c>
    </row>
  </sheetData>
  <mergeCells count="3">
    <mergeCell ref="A1:B1"/>
    <mergeCell ref="A72:C72"/>
    <mergeCell ref="A73:C7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s reconciliation</t>
        </is>
      </c>
      <c r="B1" s="2" t="inlineStr">
        <is>
          <t>6 Months Ended</t>
        </is>
      </c>
    </row>
    <row r="2">
      <c r="B2" s="2" t="inlineStr">
        <is>
          <t>Jun. 30, 2023</t>
        </is>
      </c>
    </row>
    <row r="3">
      <c r="A3" s="3" t="inlineStr">
        <is>
          <t>Cash Flows Reconciliation</t>
        </is>
      </c>
      <c r="B3" s="4" t="inlineStr">
        <is>
          <t xml:space="preserve"> </t>
        </is>
      </c>
    </row>
    <row r="4">
      <c r="A4" s="4" t="inlineStr">
        <is>
          <t>Cash flows reconciliation</t>
        </is>
      </c>
      <c r="B4" s="4" t="inlineStr">
        <is>
          <t>Cash flows reconciliation a) Cash flow from operating activities:
Cash flow from operating activities
Three-month period ended June 30, Six-month period ended June 30,
Notes 2023 2022 2023 2022
Cash flow from operating activities:
Income before income taxes 2,720 5,056 5,016 11,625
Adjusted for:
Equity results and other results in associates and joint ventures 14 and 23 (5) 56 50 (155)
Impairment (impairment reversal) and results on disposal of non-current assets, net 15 and 17 66 82 70 (990)
Provisions related to Brumadinho 22 140 126 140 126
Provision for de-characterization of dams 24 - - - 37
Depreciation, depletion and amortization 779 810 1,435 1,496
Financial results, net 6 157 (821) 687 (579)
Changes in assets and liabilities:
Accounts receivable 10 (247) 902 1,439 1,779
Inventories 11 (157) (305) (520) (609)
Suppliers and contractors 12 570 432 465 (240)
Other assets and liabilities, net (764) (600) (1,243) (1,221)
Cash flow from operations 3,259 5,738 7,539 11,269 b) Cash flow from investing activities
Cash flow from investing activities
Three-month period ended June 30,
Six-month period ended June 30,
Notes 2023 2022 2023 2022
Cash received from the sale of California Steel Industries 15(d) - - - 437
Cash received from the sale of Companhia Siderúrgica do Pecém - - 1,082 -
Cash contribution to Companhia Siderúrgica do Pecém 15(a) - - (1,149) -
Proceeds (payments) from disposal of investments, net - - (67) 437
c) Reconciliation of debt to cash flows arising
from financing activities
Reconciliation of debt to cash flows
Quoted in the secondary market Debt contracts in Brazil Debt contracts on the international market Total
December 31, 2022 6,497 280 4,404 11,181
Additions 1,500 - 300 1,800
Payments (517) (38) (65) (620)
Interest paid (i) (237) (16) (116) (369)
Cash flow from financing activities 746 (54) 119 811
Effect of exchange rate 7 34 3 44
Interest accretion 234 16 131 381
Non-cash changes 241 50 134 425
June 30, 2023 7,484 276 4,657 12,417
Quoted in the secondary market Debt contracts in Brazil Debt contracts on the international market Total
December 31, 2021 7,974 380 3,826 12,180
Additions - - 625 625
Payments (1,317) (174) (337) (1,828)
Interest paid (i) (388) (37) (31) (456)
Cash flow from financing activities (1,705) (211) 257 (1,659)
Effect of exchange rate 71 77 (76) 72
Interest accretion 318 89 31 438
Non-cash changes 389 166 (45) 510
June 30, 2022 6,658 335 4,038 11,031
(i) Classified as operating
activities in the statement of cash flows. Additions - 300 In June 2023, Vale issued notes of US$ 1,500 6.125 99.117 6.245 In January 2022, the Company contracted two loans of US$ 425 In May 2022, the Company contracted a loan of US$ 200 Payments - 24 In June 2023, Vale redeemed notes with maturity date
in 2026, 2036 and 2039, in the total amount of US$ 500 22 In January 2022, the Company prepaid US$ 200 In June 2022, the Company repurchased US$ 1,291 113 d) Non-cash transactions
Non-cash transactions
Three-month period ended June 30, Six-month period ended June 30,
2023 2022 2023 2022
Non-cash transactions:
Additions to property, plant and equipment - capitalized loans and borrowing costs 5 17 10 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Accounts receivable</t>
        </is>
      </c>
      <c r="B4" s="4" t="inlineStr">
        <is>
          <t xml:space="preserve">Accounts receivable
Schedule of accounts receivable
Notes June 30, 2023 December 31, 2022
Receivables from contracts with customers
Related parties 29 118 211
Third parties
Iron Solutions 2,146 3,132
Energy Transition Metals 731 984
Other 16 35
Accounts receivable 3,011 4,362
Expected credit loss (44) (43)
Accounts receivable, net 2,967 4,319 No customer individually represented 10% or more of
the Company’s accounts receivable or revenues in the periods presented above. Provisionally priced commodities
sales – The sensitivity of the Company’s risk on final settlement
of provisionally priced accounts receivables is presented below:
Schedule of sensitivity of the company’s risk on final settlement
June 30, 2023
Thousand metric tons Provisional price (US$/ton) Variation
Effect on Revenue (US$ million)
Iron ore 22,564 102 +/- 10 +/- 230
Copper 77 7,811 +/- 10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Inventories</t>
        </is>
      </c>
      <c r="B4" s="4" t="inlineStr">
        <is>
          <t xml:space="preserve">Inventories
Schedule of inventories
June 30, 2023 December 31, 2022
Finished products
Iron Solutions 2,638 2,126
Energy Transition Metals 638 651
3,276 2,777
Work in progress 901 800
Consumable inventory 1,157 1,010
Allowance to net realizable value (i) (141) (105)
Total of inventories 5,193 4,482
(i) In the six-month period ended June 30, 2023, the effect of allowance to net realizable value was US$47 (2022: US$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iers and contractor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ppliers and contractors</t>
        </is>
      </c>
      <c r="B4" s="4" t="inlineStr">
        <is>
          <t xml:space="preserve">Suppliers and contractors
Schedule of amount due to suppliers and contractors
Notes June 30, 2023 December 31, 2022
Third parties – Brazil 3,318 2,691
Third parties – Abroad 1,753 1,599
Related parties 29 169 171
Total 5,240 4,461 The Company has transactions with certain suppliers, which
allows them to anticipate their receivables and the Company to extend its payment term within the short term, that is, during its operational
cycle. The outstanding balance related to those transactions was US$ 1,531 743 314 2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Net operating revenue</t>
        </is>
      </c>
      <c r="B4" s="5" t="n">
        <v>9673</v>
      </c>
      <c r="C4" s="5" t="n">
        <v>11157</v>
      </c>
      <c r="D4" s="5" t="n">
        <v>18107</v>
      </c>
      <c r="E4" s="5" t="n">
        <v>21969</v>
      </c>
    </row>
    <row r="5">
      <c r="A5" s="4" t="inlineStr">
        <is>
          <t>Cost of goods sold and services rendered</t>
        </is>
      </c>
      <c r="B5" s="6" t="n">
        <v>-5940</v>
      </c>
      <c r="C5" s="6" t="n">
        <v>-5950</v>
      </c>
      <c r="D5" s="6" t="n">
        <v>-10889</v>
      </c>
      <c r="E5" s="6" t="n">
        <v>-10572</v>
      </c>
    </row>
    <row r="6">
      <c r="A6" s="4" t="inlineStr">
        <is>
          <t>Gross profit</t>
        </is>
      </c>
      <c r="B6" s="6" t="n">
        <v>3733</v>
      </c>
      <c r="C6" s="6" t="n">
        <v>5207</v>
      </c>
      <c r="D6" s="6" t="n">
        <v>7218</v>
      </c>
      <c r="E6" s="6" t="n">
        <v>113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administrative</t>
        </is>
      </c>
      <c r="B8" s="6" t="n">
        <v>-139</v>
      </c>
      <c r="C8" s="6" t="n">
        <v>-127</v>
      </c>
      <c r="D8" s="6" t="n">
        <v>-257</v>
      </c>
      <c r="E8" s="6" t="n">
        <v>-248</v>
      </c>
    </row>
    <row r="9">
      <c r="A9" s="4" t="inlineStr">
        <is>
          <t>Research and development</t>
        </is>
      </c>
      <c r="B9" s="6" t="n">
        <v>-165</v>
      </c>
      <c r="C9" s="6" t="n">
        <v>-151</v>
      </c>
      <c r="D9" s="6" t="n">
        <v>-304</v>
      </c>
      <c r="E9" s="6" t="n">
        <v>-272</v>
      </c>
    </row>
    <row r="10">
      <c r="A10" s="4" t="inlineStr">
        <is>
          <t>Pre-operating and operational stoppage</t>
        </is>
      </c>
      <c r="B10" s="6" t="n">
        <v>-103</v>
      </c>
      <c r="C10" s="6" t="n">
        <v>-111</v>
      </c>
      <c r="D10" s="6" t="n">
        <v>-227</v>
      </c>
      <c r="E10" s="6" t="n">
        <v>-265</v>
      </c>
    </row>
    <row r="11">
      <c r="A11" s="4" t="inlineStr">
        <is>
          <t>Other operating expenses, net</t>
        </is>
      </c>
      <c r="B11" s="6" t="n">
        <v>-388</v>
      </c>
      <c r="C11" s="6" t="n">
        <v>-445</v>
      </c>
      <c r="D11" s="6" t="n">
        <v>-607</v>
      </c>
      <c r="E11" s="6" t="n">
        <v>-711</v>
      </c>
    </row>
    <row r="12">
      <c r="A12" s="4" t="inlineStr">
        <is>
          <t>Impairment reversal (impairment) and results on disposal of non-current assets, net</t>
        </is>
      </c>
      <c r="B12" s="6" t="n">
        <v>-66</v>
      </c>
      <c r="C12" s="6" t="n">
        <v>-82</v>
      </c>
      <c r="D12" s="6" t="n">
        <v>-70</v>
      </c>
      <c r="E12" s="6" t="n">
        <v>990</v>
      </c>
    </row>
    <row r="13">
      <c r="A13" s="4" t="inlineStr">
        <is>
          <t>Operating income</t>
        </is>
      </c>
      <c r="B13" s="6" t="n">
        <v>2872</v>
      </c>
      <c r="C13" s="6" t="n">
        <v>4291</v>
      </c>
      <c r="D13" s="6" t="n">
        <v>5753</v>
      </c>
      <c r="E13" s="6" t="n">
        <v>10891</v>
      </c>
    </row>
    <row r="14">
      <c r="A14" s="4" t="inlineStr">
        <is>
          <t>Financial income</t>
        </is>
      </c>
      <c r="B14" s="6" t="n">
        <v>106</v>
      </c>
      <c r="C14" s="6" t="n">
        <v>137</v>
      </c>
      <c r="D14" s="6" t="n">
        <v>227</v>
      </c>
      <c r="E14" s="6" t="n">
        <v>287</v>
      </c>
    </row>
    <row r="15">
      <c r="A15" s="4" t="inlineStr">
        <is>
          <t>Financial expenses</t>
        </is>
      </c>
      <c r="B15" s="6" t="n">
        <v>-397</v>
      </c>
      <c r="C15" s="6" t="n">
        <v>-372</v>
      </c>
      <c r="D15" s="6" t="n">
        <v>-717</v>
      </c>
      <c r="E15" s="6" t="n">
        <v>-667</v>
      </c>
    </row>
    <row r="16">
      <c r="A16" s="4" t="inlineStr">
        <is>
          <t>Other financial items, net</t>
        </is>
      </c>
      <c r="B16" s="6" t="n">
        <v>134</v>
      </c>
      <c r="C16" s="6" t="n">
        <v>1056</v>
      </c>
      <c r="D16" s="6" t="n">
        <v>-197</v>
      </c>
      <c r="E16" s="6" t="n">
        <v>959</v>
      </c>
    </row>
    <row r="17">
      <c r="A17" s="4" t="inlineStr">
        <is>
          <t>Equity results and other results in associates and joint ventures</t>
        </is>
      </c>
      <c r="B17" s="6" t="n">
        <v>5</v>
      </c>
      <c r="C17" s="6" t="n">
        <v>-56</v>
      </c>
      <c r="D17" s="6" t="n">
        <v>-50</v>
      </c>
      <c r="E17" s="6" t="n">
        <v>155</v>
      </c>
    </row>
    <row r="18">
      <c r="A18" s="4" t="inlineStr">
        <is>
          <t>Income before income taxes</t>
        </is>
      </c>
      <c r="B18" s="6" t="n">
        <v>2720</v>
      </c>
      <c r="C18" s="6" t="n">
        <v>5056</v>
      </c>
      <c r="D18" s="6" t="n">
        <v>5016</v>
      </c>
      <c r="E18" s="6" t="n">
        <v>11625</v>
      </c>
    </row>
    <row r="19">
      <c r="A19" s="4" t="inlineStr">
        <is>
          <t>Income taxes</t>
        </is>
      </c>
      <c r="B19" s="6" t="n">
        <v>-1792</v>
      </c>
      <c r="C19" s="6" t="n">
        <v>-911</v>
      </c>
      <c r="D19" s="6" t="n">
        <v>-2210</v>
      </c>
      <c r="E19" s="6" t="n">
        <v>-3002</v>
      </c>
    </row>
    <row r="20">
      <c r="A20" s="4" t="inlineStr">
        <is>
          <t>Net income from continuing operations</t>
        </is>
      </c>
      <c r="B20" s="6" t="n">
        <v>928</v>
      </c>
      <c r="C20" s="6" t="n">
        <v>4145</v>
      </c>
      <c r="D20" s="6" t="n">
        <v>2806</v>
      </c>
      <c r="E20" s="6" t="n">
        <v>8623</v>
      </c>
    </row>
    <row r="21">
      <c r="A21" s="4" t="inlineStr">
        <is>
          <t>Net income attributable to noncontrolling interests</t>
        </is>
      </c>
      <c r="B21" s="6" t="n">
        <v>36</v>
      </c>
      <c r="C21" s="6" t="n">
        <v>52</v>
      </c>
      <c r="D21" s="6" t="n">
        <v>77</v>
      </c>
      <c r="E21" s="6" t="n">
        <v>74</v>
      </c>
    </row>
    <row r="22">
      <c r="A22" s="4" t="inlineStr">
        <is>
          <t>Net income from continuing operations attributable to Vale's shareholders</t>
        </is>
      </c>
      <c r="B22" s="6" t="n">
        <v>892</v>
      </c>
      <c r="C22" s="6" t="n">
        <v>4093</v>
      </c>
      <c r="D22" s="6" t="n">
        <v>2729</v>
      </c>
      <c r="E22" s="6" t="n">
        <v>8549</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Net income from discontinued operations</t>
        </is>
      </c>
      <c r="B24" s="4" t="inlineStr">
        <is>
          <t xml:space="preserve"> </t>
        </is>
      </c>
      <c r="C24" s="6" t="n">
        <v>2058</v>
      </c>
      <c r="D24" s="4" t="inlineStr">
        <is>
          <t xml:space="preserve"> </t>
        </is>
      </c>
      <c r="E24" s="6" t="n">
        <v>2060</v>
      </c>
    </row>
    <row r="25">
      <c r="A25" s="4" t="inlineStr">
        <is>
          <t>Net income from discontinued operations attributable to Vale's shareholders</t>
        </is>
      </c>
      <c r="B25" s="4" t="inlineStr">
        <is>
          <t xml:space="preserve"> </t>
        </is>
      </c>
      <c r="C25" s="6" t="n">
        <v>2058</v>
      </c>
      <c r="D25" s="4" t="inlineStr">
        <is>
          <t xml:space="preserve"> </t>
        </is>
      </c>
      <c r="E25" s="6" t="n">
        <v>2060</v>
      </c>
    </row>
    <row r="26">
      <c r="A26" s="4" t="inlineStr">
        <is>
          <t>Net income</t>
        </is>
      </c>
      <c r="B26" s="6" t="n">
        <v>928</v>
      </c>
      <c r="C26" s="6" t="n">
        <v>6203</v>
      </c>
      <c r="D26" s="6" t="n">
        <v>2806</v>
      </c>
      <c r="E26" s="6" t="n">
        <v>10683</v>
      </c>
    </row>
    <row r="27">
      <c r="A27" s="4" t="inlineStr">
        <is>
          <t>Net income attributable to noncontrolling interests</t>
        </is>
      </c>
      <c r="B27" s="6" t="n">
        <v>36</v>
      </c>
      <c r="C27" s="6" t="n">
        <v>52</v>
      </c>
      <c r="D27" s="6" t="n">
        <v>77</v>
      </c>
      <c r="E27" s="6" t="n">
        <v>74</v>
      </c>
    </row>
    <row r="28">
      <c r="A28" s="4" t="inlineStr">
        <is>
          <t>Net income attributable to Vale's shareholders</t>
        </is>
      </c>
      <c r="B28" s="5" t="n">
        <v>892</v>
      </c>
      <c r="C28" s="5" t="n">
        <v>6151</v>
      </c>
      <c r="D28" s="5" t="n">
        <v>2729</v>
      </c>
      <c r="E28" s="5" t="n">
        <v>106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6 Months Ended</t>
        </is>
      </c>
    </row>
    <row r="2">
      <c r="B2" s="2" t="inlineStr">
        <is>
          <t>Jun. 30, 2023</t>
        </is>
      </c>
    </row>
    <row r="3">
      <c r="A3" s="3" t="inlineStr">
        <is>
          <t>Other Financial Assets And Liabilities</t>
        </is>
      </c>
      <c r="B3" s="4" t="inlineStr">
        <is>
          <t xml:space="preserve"> </t>
        </is>
      </c>
    </row>
    <row r="4">
      <c r="A4" s="4" t="inlineStr">
        <is>
          <t>Other financial assets and liabilities</t>
        </is>
      </c>
      <c r="B4" s="4" t="inlineStr">
        <is>
          <t xml:space="preserve">Other financial assets and liabilities
Schedule of other financial assets and liabilities
Current Non-Current
Notes June 30, 2023 December 31, 2022 June 30, 2023 December 31, 2022
Other financial assets
Restricted cash - - 108 77
Derivative financial instruments 18 522 342 559 196
Investments in equity securities (i) - - 31 7
522 342 698 280
Other financial liabilities
Derivative financial instruments 18 47 90 98 186
Other financial liabilities - Related parties 29(b) 187 400 - -
Financial guarantees provided (ii) 15(a) - - - 103
Liabilities related to the concession grant 13(a) 611 416 2,673 2,554
Contract liability and other financial liabilities (iii) 754 766 - -
1,599 1,672 2,771 2,843
(i) It mainly relates to a 2.66% noncontrolling interest in Boston Electrometallurgical Company, which aims to promote the development of
a technology focused on reducing carbon dioxide emissions in steel production.
(ii) In March 2023, the Company completed the sale of its interest in CSP and derecognized the financial guarantee granted by the Company.
(iii) Includes advances received from customers that meets the definition of contract liability described in IFRS 15 – Revenue from Contracts
with Customers and other financial liabilities that meets the definition of a financial liability described in IAS 32 - Financial Instruments:
Presentation. a) Liabilities related to the concession
grant
Schedule of liabilities related to the concession grant
December 31, 2022 Addition Present value adjustment Disbursements June 30, 2023
Payment obligation 954 5 131 (27) 1,063
Infrastructure investment 2,016 77 215 (87) 2,221
2,970 82 346 (114) 3,284
Current liabilities 416 611
Non-current liabilities 2,554 2,673
Liabilities 2,970 3,284
Discount rate in nominal terms - Payment obligation 11.04 11.04
Discount rate in nominal terms - Infrastructure investment 6.08 6.23 5.10 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subsidiaries, associates, and joint ventures</t>
        </is>
      </c>
      <c r="B1" s="2" t="inlineStr">
        <is>
          <t>6 Months Ended</t>
        </is>
      </c>
    </row>
    <row r="2">
      <c r="B2" s="2" t="inlineStr">
        <is>
          <t>Jun. 30, 2023</t>
        </is>
      </c>
    </row>
    <row r="3">
      <c r="A3" s="3" t="inlineStr">
        <is>
          <t>Investments In Subsidiaries Associates And Joint Ventures</t>
        </is>
      </c>
      <c r="B3" s="4" t="inlineStr">
        <is>
          <t xml:space="preserve"> </t>
        </is>
      </c>
    </row>
    <row r="4">
      <c r="A4" s="4" t="inlineStr">
        <is>
          <t>Investments in subsidiaries, associates, and joint ventures</t>
        </is>
      </c>
      <c r="B4" s="4" t="inlineStr">
        <is>
          <t xml:space="preserve">Investments in subsidiaries, associates,
and joint ventures
Schedule of investments in associates and joint ventures, equity results and dividends received
Investments in associates and joint ventures Equity results Dividends received
Three-month period ended June 30, Six-month period ended June 30, Three-month period ended June 30, Six-month period ended June 30,
Associates and joint ventures Notes % ownership % voting capital June 30, 2023 December 31, 2022 2023 2022 2023 2022 2023 2022 2023 2022
Iron Solutions
Baovale Mineração S.A. 50.00 50.00 28 24 - - 1 1 - - - -
Companhia Coreano-Brasileira de Pelotização 50.00 50.00 69 80 5 10 9 22 14 10 14 10
Companhia Hispano-Brasileira de Pelotização 50.89 50.00 42 48 1 - 4 - 19 1 19 1
Companhia Ítalo-Brasileira de Pelotização 50.90 50.00 58 62 3 12 7 13 23 19 23 19
Companhia Nipo-Brasileira de Pelotização 51.00 50.00 147 145 8 12 15 22 33 41 33 41
MRS Logística S.A. 48.16 47.09 599 509 41 20 47 30 - - - -
Samarco Mineração S.A. 23 50.00 50.00 - - - - - - - - - -
VLI S.A. 29.60 29.60 366 428 31 (2) (90) (20) - - - -
1,309 1,296 89 52 (7) 68 89 71 89 71
Energy Transition Metals
Korea Nickel Corp. (i) - - - - - 1 - 3 - - - -
PT Kolaka Nickel Indonesia 20.00 20.00 12 - - - - - - - - -
12 - - 1 - 3 - - - -
Others
Aliança Geração de Energia S.A. 55.00 55.00 408 340 9 8 18 16 16 - 16 -
Aliança Norte Energia Participações S.A. 51.00 51.00 112 106 (2) (1) (3) (3) - - - -
California Steel Industries, Inc. 15(e) - - - - - - - - - - - 65
Other 60 56 2 1 2 3 - - - -
580 502 9 8 17 16 16 - 16 65
Equity results in associates and joint ventures 1,901 1,798 98 61 10 87 105 71 105 136
Other results in associates and joint ventures 15 - - (93) (117) (60) 68 - - - -
Equity results and other results in associates and joint ventures 1,901 1,798 5 (56) (50) 155 105 71 105 136
(I) In September 2022, Vale completed the sale of its 25% stake in Korea Nickel Corp to Posco. for US$16. a) Changes in the period
Schedule of changes in investments in associates and joint ventures
2023 2022
Balance at January 1, 1,798 1,751
Additions and capitalizations 1 -
Equity results and other results in associates and joint ventures 10 87
Dividends declared (60) (48)
Translation adjustment 142 111
Other 10 (110)
Balance at June 30, 1,901 1,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Jun. 30, 2023</t>
        </is>
      </c>
    </row>
    <row r="3">
      <c r="A3" s="3" t="inlineStr">
        <is>
          <t>Acquisitions And Divestitures</t>
        </is>
      </c>
      <c r="B3" s="4" t="inlineStr">
        <is>
          <t xml:space="preserve"> </t>
        </is>
      </c>
    </row>
    <row r="4">
      <c r="A4" s="4" t="inlineStr">
        <is>
          <t>Acquisitions and divestitures</t>
        </is>
      </c>
      <c r="B4" s="4" t="inlineStr">
        <is>
          <t xml:space="preserve">Acquisitions and divestitures
Schedule of acquisitions and divestitures
Three-month period ended June 30, 2023 Six-month period ended June 30, 2023
Reference Impairment reversal (impairment) of non-current assets Equity results and other results in associates and joint ventures Impairment reversal (impairment) of non-current assets Equity results and other results in associates and joint ventures
Companhia Siderúrgica do Pecém 15(a) - - - 37
Mineração Rio do Norte 15(c) - (93) - (93)
- (93) - (56)
Three-month period ended June 30, 2022 Six-month period ended June 30, 2022
Reference Impairment reversal (impairment) of non-current assets Equity results and other results in associates and joint ventures Impairment reversal (impairment) of non-current assets Equity results and other results in associates and joint ventures
Midwestern System 15(d) (30) - 1,104 -
California Steel Industries 15(e) - (5) - 292
Companhia Siderúrgica do Pecém 15(a) - (24) - (135)
(30) (29) 1,104 157
Discontinued operations (Coal) 15(f) (429) (589)
(459) (29) 515 157 a) Sale of Companhia Siderúrgica
do Pecém (“CSP”) – 111 24 In March 2023, the Company completed the sale of its interest
in CSP to ArcelorMittal, for US$ 2,194 11,147 2,296 11,665 67 b) Vale Oman Pelletizing Company
LLC (“VOPC”) – c) Mineração
Rio do Norte S.A. (“MRN”) – d) Midwestern System –
The carrying amount of those assets were
fully impaired in past years and the Company had a liability related to take-or-pay logistics contracts in the amount of US$ 902 892 These offers received during the sale
process of the assets represented an objective evidence of impairment reversal and required the remeasurement of the existing provision,
which led to a gain of US$ 1,104 202 902 e) California Steel
Industries (“CSI”) - 50 437 292 142 150 f )
Discontinued operations (Coal) - In December 2021, the Company
entered into a binding agreement with Vulcan Resources for the sale of coal assets. According to the sale agreement, Vulcan has committed
to pay the gross amount of US$ 270 10 Therefore, the Company adjusted
the net assets of the coal business to the fair value less cost of disposal, which resulted in an impairment loss of US$ 2,511 In April 2022, the transaction was completed and the
Company recorded a net income from discontinued operations of US$ 2,060 3,072 589 Net income and cash flows from discontinued operations
Schedule of net income and cash
flows from discontinued operations
Three-month period ended June 30, Six-month period ended June 30,
2023 2022 2023 2022
Net income from discontinued operations
Net operating revenue - - - 448
Cost of goods sold and services rendered - - - (264)
Operating expenses - - - (13)
Impairment and results on disposals of non-current assets, net - (429) - (589)
Operating loss - (429) - (418)
Cumulative translation adjustments 3,072 3,072
Derecognition of noncontrolling interest (585) (585)
Financial results, net - - - (7)
Net income before income taxes - 2,058 - 2,062
Income taxes - - - (2)
Net income from discontinued operations - 2,058 - 2,060
Net income attributable to Vale's shareholders - 2,058 - 2,060
Three-month period ended June 30, Six-month period ended June 30,
2023 2022 2023 2022
Cash flow from discontinued operations
Operating activities
Net income before income taxes - 2,058 - 2,062
Adjustments:
Impairment and results on disposals of non-current assets, net - 429 - 589
Derecognition of noncontrolling interest - 585 - 585
Financial results, net - (3,072) - (3,065)
Decrease in assets and liabilities - - - (130)
Net cash generated by operating activities - - - 41
Investing activities
Additions to property, plant and equipment - - - (38)
Disposal of coal, net of cash - (65) - (65)
Net cash used in investing activities - (65) - (103)
Financing activities
Payments - - - (11)
Net cash used by financing activities - - - (11)
Net cash used by discontinued operations - (65) - (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Intangibles</t>
        </is>
      </c>
      <c r="B4" s="4" t="inlineStr">
        <is>
          <t xml:space="preserve">Intangibles
Schedule of movements in intangibles
Goodwill Concessions Software Research and development project Total
Balance at December 31, 2022 3,189 6,434 87 528 10,238
Additions - 167 13 3 183
Disposals - (7) - - (7)
Amortization - (123) (21) - (144)
Translation adjustment 151 530 6 44 731
Balance at June 30, 2023 3,340 7,001 85 575 11,001
Cost 3,340 8,601 600 575 13,116
Accumulated amortization - (1,600) (515) - (2,115)
Balance at June 30, 2023 3,340 7,001 85 575 11,001
Balance at December 31, 2021 3,208 5,223 86 494 9,011
Additions - 132 17 - 149
Disposals - (9) - - (9)
Amortization - (120) (22) - (142)
Translation adjustment 63 341 2 33 439
Balance at June 30, 2022 3,271 5,567 83 527 9,448
Cost 3,271 6,846 550 527 11,194
Accumulated amortization - (1,279) (467) - (1,746)
Balance at June 30, 2022 3,271 5,567 83 527 9,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Property, plant, and equipment</t>
        </is>
      </c>
      <c r="B4" s="4" t="inlineStr">
        <is>
          <t xml:space="preserve">Property, plant, and equipment
Schedule of movements in property, plant and equipment
Consolidated
Notes Building and land Facilities Equipment Mineral properties Railway equipment Right of use assets Other Constructions in progress Total
Balance at December 31, 2022 8,913 8,042 4,984 7,112 2,475 1,455 2,632 9,325 44,938
Additions (i) - - - - - 19 - 2,430 2,449
Disposals (8) (8) (5) - (5) - (1) (53) (80)
Assets retirement obligation 24(b) - - - 99 - - - - 99
Depreciation, depletion and amortization (224) (250) (364) (241) (81) (91) (163) - (1,414)
Translation adjustment 607 608 229 302 198 31 153 546 2,674
Transfers 772 586 371 46 47 - 166 (1,988) -
Balance at June 30, 2023 10,060 8,978 5,215 7,318 2,634 1,414 2,787 10,260 48,666
Cost 17,700 14,330 12,418 16,285 4,455 2,196 5,903 10,260 83,547
Accumulated depreciation (7,640) (5,352) (7,203) (8,967) (1,821) (782) (3,116) - (34,881)
Balance at June 30, 2023 10,060 8,978 5,215 7,318 2,634 1,414 2,787 10,260 48,666
Balance at December 31, 2021 8,137 7,232 4,743 7,742 2,334 1,537 2,484 7,722 41,931
Additions (i) - - - - - 29 - 2,343 2,372
Disposals (14) (8) (4) - (5) - (1) (45) (77)
Assets retirement obligation 24(b) - - - (1,077) - - - - (1,077)
Depreciation, depletion and amortization (205) (245) (351) (236) (82) (94) (147) - (1,360)
Impairment reversal 56 34 64 39 - - 21 - 214
Transfer to asset held for sale - Midwestern System (56) (34) (64) (39) - - (21) - (214)
Translation adjustment 348 370 128 75 151 26 78 201 1,377
Transfers 240 297 303 347 73 - 207 (1,467) -
Balance at June 30, 2022 8,506 7,646 4,819 6,851 2,471 1,498 2,621 8,754 43,166
Cost 15,612 12,369 11,291 16,317 4,021 2,062 5,802 8,754 76,228
Accumulated depreciation (7,106) (4,723) (6,472) (9,466) (1,550) (564) (3,181) - (33,062)
Balance at June 30, 2022 8,506 7,646 4,819 6,851 2,471 1,498 2,621 8,754 43,166
(i) Includes capitalized interest. Right-of-use assets (leases)
Schedule of right of use assets (lease)
December 31, 2022 Additions and contract modifications Depreciation Translation adjustment June 30, 2023
Ports 657 - (27) 6 636
Vessels 453 5 (21) - 437
Pelletizing plants 204 12 (25) 17 208
Properties 87 - (13) 7 81
Energy plants 39 - (3) 1 37
Mining equipment 15 2 (2) - 15
Total 1,455 19 (91) 31 1,414 Lease liabilities are presented
in note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nd capital risk manage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Financial and capital risk management</t>
        </is>
      </c>
      <c r="B4" s="4" t="inlineStr">
        <is>
          <t xml:space="preserve">Financial and capital risk management a) Effects of derivatives on the statement
of financial position
Schedule of derivatives effects on statement
of financial position
June 30, 2023 December 31, 2022
Assets Liabilities Assets Liabilities
Foreign exchange and interest rate risk
CDI &amp; TJLP vs. US$ fixed and floating rate swap 90 30 11 144
IPCA swap - 41 - 63
Dollar swap and forward transactions 868 - 407 7
LIBOR swap 8 - 7 -
966 71 425 214
Commodities price risk
Gasoil, Brent and freight 70 71 78 56
Energy Transition Metals 45 - 35 1
115 71 113 57
Other - 3 - 5
Total 1,081 145 538 276 b) Net exposure
June 30, 2023 December 31, 2022
Foreign exchange and interest rate risk
CDI &amp; TJLP vs. US$ fixed and floating rate swap 60 (133)
IPCA swap (41) (63)
Dollar swap and forward transactions 868 400
LIBOR swap (i) 8 7
895 211
Commodities price risk
Gasoil, Brent and freight (1) 22
Energy Transition Metals 45 34
44 56
Other (3) (5)
Total 936 262
(i) In March 2021, the UK Financial Conduct Authority (“FCA”), the financial regulator in the
United Kingdom, announced the discontinuation of the LIBOR rate for all terms in pounds, euros, Swiss francs, yen and for terms of one
week and two months in dollars at the end of December 2021 and the other terms at the end of June 2023. Vale has finalized the negotiations
for the replacement of the reference interest rate of its financial contracts from LIBOR to Secured Overnight Financing Rate ("SOFR"),
with spread adjustments to match the transaction costs. The Company does not expect material impacts on the cash flows of these operations. c) Effects
of derivatives on the income statement
Schedule of effects
of derivatives on the income statement
Gain (loss) recognized in the income statement
Three-month period ended June 30, Six-month period ended June 30,
2023 2022 2023 2022
Foreign exchange and interest rate risk
CDI &amp; TJLP vs. US$ fixed and floating rate swap 144 (121) 188 269
IPCA swap 23 (11) 30 66
Dollar swap and forward operations 376 (163) 538 198
LIBOR swap 2 7 5 42
Forwards 13 - 13 -
558 (288) 774 575
Commodities price risk
Gasoil, Brent and freight 4 10 (20) 25
Energy Transition Metals - 16 (1) 9
4 26 (21) 34
Other 1 (8) 2 (18)
Total 563 (270) 755 591 d) Effects
of derivatives on the cash flows
Financial settlement inflows (outflows)
Three-month period ended June 30, Six-month period ended June 30,
2023 2022 2023 2022
Foreign exchange and interest rate risk
CDI &amp; TJLP vs. US$ fixed and floating rate swap (4) (17) (8) (43)
IPCA swap 2 8 3 11
Dollar swap and forward operations 98 54 118 84
LIBOR swap 4 - 4 (1)
Forwards 13 - 13 -
113 45 130 51
Commodities price risk
Gasoil, Brent and freight 1 6 3 9
Energy Transition Metals 20 (93) 39 (178)
21 (87) 42 (169)
Total 134 (42) 172 (118) e) Market risk - Foreign exchange and interest
rates Protection programs for the R$ denominated
debt instruments and other liabilities
Schedule of protection program
Notional Fair value Financial Settlement Inflows (Outflows) Value at Risk Fair value by year
Flow June 30, 2023 December 31, 2022 Index Average rate June 30, 2023 December 31, 2022 June 30, 2023 June 30, 2023 2023 2024 2025+
CDI vs. US$ fixed rate swap 88 (83) (7) 23 8 16 64
Receivable R$ 5,696 R$ 6,356 CDI 100.13
Payable US$ 1,320 US$ 1,475 Fix 1.77
TJLP vs. US$ fixed rate swap (28) (50) (1) 3 (1) (3) (24)
Receivable R$ 743 R$ 814 TJLP + 1.05
Payable US$ 186 US$ 204 Fix 3.45
60 (133) (8) 26 7 13 40
IPCA swap vs. US$ fixed rate swap (41) (63) 3 5 - (6) (35)
Receivable R$ 1,186 R$ 1,294 IPCA + 4.54
Payable US$ 293 US$ 320 Fix 3.88
(41) (63) 3 5 - (6) (35)
R$ fixed rate vs. US$ fixed rate swap 791 318 43 64 265 291 235
Receivable R$ 19,307 R$ 20,854 Fix 7.61
Payable US$ 3,665 US$ 3,948 Fix 0.00
Forward R$ 2,186 R$ 4,342 B 5.24 77 82 75 6 33 34 10
868 400 118 70 298 325 245 The sensitivity analysis of these derivative financial instruments
is presented as follows:
Schedule of sensitivity analysis of these derivative financial instruments
Instrument Instrument's main risk events Fair value
Scenario I (∆ of 25%)
Scenario II (∆ of 50%)
CDI vs. US$ fixed rate swap R$ depreciation 88 (229) (546)
US$ interest rate inside Brazil decrease 88 46 -
Brazilian interest rate increase 88 56 24
Protected item: R$ denominated liabilities R$ depreciation n.a. - -
TJLP vs. US$ fixed rate swap R$ depreciation (28) (72) (116)
US$ interest rate inside Brazil decrease (28) (33) (40)
Brazilian interest rate increase (28) (36) (43)
TJLP interest rate decrease (28) (34) (40)
Protected item: R$ denominated debt R$ depreciation n.a. - -
IPCA swap vs. US$ fixed rate swap R$ depreciation (41) (112) (183)
US$ interest rate inside Brazil decrease (41) (50) (60)
Brazilian interest rate increase (41) (54) (67)
IPCA index decrease (41) (47) (53)
Protected item: R$ denominated debt R$ depreciation n.a. - -
R$ fixed rate vs. US$ fixed rate swap R$ depreciation 791 (57) (906)
US$ interest rate inside Brazil decrease 791 728 663
Brazilian interest rate increase 791 666 548
Protected item: R$ denominated debt R$ depreciation n.a. - -
Forward R$ depreciation 77 (8) (93)
US$ interest rate inside Brazil decrease 77 73 68
Brazilian interest rate increase 77 68 60
Protected item: R$ denominated liabilities R$ depreciation n.a. - - Protection program for LIBOR floating interest
rate US$ denominated debt
Schedule of protection program
Notional Fair value Financial Settlement Inflows (Outflows) Value at Risk Fair value by year
Flow June 30, 2023 December 31, 2022 Index Average rate June 30, 2023 December 31, 2022 June 30, 2023 June 30, 2023 2023 2024
LIBOR vs. US$ fixed rate swap 8 7 4 - 4 4
Receivable US$ 150 US$ 150 LIBOR 0.85
Payable US$ 150 US$ 150 Fix 0.85
8 7 4 - 4 4 The sensitivity analysis of these derivative financial instruments
is presented as follows:
Schedule of sensitivity analysis of these derivative financial instruments
Instrument Instrument's main risk events Fair value
Scenario I (∆ of 25%)
Scenario II (∆ of 50%)
LIBOR vs. US$ fixed rate swap US$ LIBOR decrease 8 7 6
Protected item: LIBOR US$ indexed debt US$ LIBOR decrease n.a. (7) (6) Protection for American treasury volatility
related to tender offer transaction To reduce the volatility of the premium paid to investors on
the tender offer transaction issued in June 2023, treasury lock transactions were implemented and have already been settled as of June
30, 2023.
Schedule of protection for american treasury volatility
Notional Fair value Financial Settlement Inflows (Outflows) Value at Risk Fair value by year
Flow June 30, 2023 December 31, 2022 Index Average rate June 30, 2023 December 31, 2022 June 30, 2023 June 30, 2023 2023
Forwards - - B - - - 13 - - f) Protection program for product prices
and input costs
Schedule of protection program
Notional Fair value Financial settlement Inflows (Outflows) Value at Risk Fair value by year
Flow June 30, 2023 December 31, 2022 Bought / Sold Average strike (US$) June 30, 2023 December 31, 2022 June 30, 2023 June 30, 2023 2023 2024
Brent crude oil (bbl)
Call options 31,139,250 22,600,500 B 95 68 74 - 15 6 62
Put options 31,139,250 22,600,500 S 62 (71) (51) - 16 (23) (48)
Forward Freight Agreement (days)
Freight forwards 960 2,085 B 13,791 2 (1) 3 1 2 -
(1) 22 3 32 (15) 14 The sensitivity analysis of these derivative financial instruments is presented
as follows:
Schedule of sensitivity analysis of these derivative financial instruments
Instrument Instrument's main risk events Fair value
Scenario I (∆ of 25%)
Scenario II (∆ of 50%)
Brent crude oil (bbl)
Options Price input decrease (3) (288) (759)
Protected item: Part of costs linked to fuel oil prices Price input decrease n.a. 288 759
Forward Freight Agreement (days)
Forwards Freight price decrease 2 (2) (5)
Protected item: Part of costs linked to maritime freight prices Freight price decrease n.a. 2 5 g) Other derivatives, including embedded
derivatives in contracts
Schedule of other derivatives
Notional Fair value Financial settlement Inflows (Outflows) Value at Risk Fair value by year
Flow June 30, 2023 December 31, 2022 Bought / Sold Average strike (US$/ton) June 30, 2023 December 31, 2022 June 30, 2023 June 30, 2023 2023+
Fixed price nickel sales protection (ton)
Nickel forwards 2,580 766 B 20,842 - 7 3 3 -
Hedge program for products acquisition for resale (ton)
Nickel forwards - 384 S - - (1) 2 - -
- 6 5 3 -
Embedded derivative (pellet price) in natural gas purchase (volume/month)
Call options 746,667 746,667 S 233 (3) (5) - 2 (3)
(3) (5) - 2 (3) The sensitivity analysis of these derivative financial instruments is
presented as follows:
Schedule of sensitivity analysis of these derivative financial instruments
Instrument Instrument's main risk events Fair value
Scenario I (∆ of 25%)
Scenario II (∆ of 50%)
Fixed price sales protection (ton)
Forwards Nickel price decrease - (14) (27)
Protected item: Part of nickel revenues with fixed prices Nickel price decrease - 14 27
Hedge program for products acquisition for resale (ton)
Forwards Nickel price increase - - -
Protected item: Part of revenues from products for resale Nickel price increase - - -
Embedded derivative (pellet price) in natural gas purchase agreement (volume/month)
Embedded derivatives - Gas purchase Pellet price increase (3) (8) (16)
h) Hedge accounting
Schedule of effects of derivatives on other comprehensive income
Gain (loss) recognized in the other comprehensive income
Three-month period ended June 30, Six-month period ended June 30,
2023 2022 2023 2022
Net investments hedge 96 (145) 145 74
Cash flow hedge (5) 312 14 8 Cash flow hedge
Schedule of cash flow hedge
Notional (ton) Fair value Financial settlement Inflows (Outflows) Value at Risk Fair value by year
Flow June 30, 2023 December 31, 2022 Bought / Sold Average strike (US$/ton) June 30, 2023 December 31, 2022 June 30, 2023 June 30, 2023 2023
Nickel revenue hedge program
Forward (3,150) 6,300 S 34,929 45 28 34 4 45
45 28 34 4 45 The sensitivity analysis of these derivative financial instruments
is presented as follows:
Schedule of derivative financial instruments
Instrument Instrument's main risk events Fair value
Scenario I (∆ of 25%)
Scenario II (∆ of 50%)
Nickel Revenue Hedging Program
Forward Nickel price increase 45 29 13
Protected item: Part of nickel revenues with fixed sales prices Nickel price increase n.a. (29) (13) i) Financial counterparties’ ratings The transactions of derivative instruments, cash and
cash equivalents as well as short-term investments are held with financial institutions whose exposure limits are periodically reviewed
and approved by the delegated authority. The financial institutions credit risk is performed through a methodology that considers, among
other information, ratings provided by international rating agencies. The table below presents the ratings in foreign currency
as published by Moody’s regarding the main financial institutions used by the Company to contract derivative instruments, cash and
cash equivalents transaction.
Schedule of ratings published by Moody's regarding the main financial institutions
June 30, 2023 December 31, 2022
Cash and cash equivalents and investment Derivatives Cash and cash equivalents and investment Derivatives
Aa1 36 - 32 -
Aa2 726 - 342 5
Aa3 190 - 239 -
A1 1,602 139 1,746 97
A2 736 296 938 145
A3 713 52 918 62
Baa1 - - - -
Baa2 51 - 7 -
Ba2 (i) 798 426 411 174
Ba3 (i) 177 168 164 54
5,029 1,081 4,797 538
(i) A substantial part of the balances is held with financial institutions in Brazil and, in local currency,
they are deemed investment grade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and liabilit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Financial assets and liabilities</t>
        </is>
      </c>
      <c r="B4" s="4" t="inlineStr">
        <is>
          <t xml:space="preserve">Financial assets and liabilities The Company classifies its
financial instruments in accordance with the purpose for which they were acquired, and determines the classification and initial recognition
according to the following categories:
Schedule of financial instruments classification based on its recognition
June 30, 2023 December 31, 2022
Financial assets Notes Amortized cost At fair value through OCI At fair value through profit or loss Total Amortized cost At fair value through OCI At fair value through profit or loss Total
Current
Cash and cash equivalents 21 4,983 - - 4,983 4,736 - - 4,736
Short-term investments 21 - - 46 46 - - 61 61
Derivative financial instruments 18 - - 522 522 - - 342 342
Accounts receivable 10 424 2,543 2,967 538 - 3,781 4,319
5,407 - 3,111 8,518 5,274 - 4,184 9,458
Non-current
Judicial deposits 26(c) 1,326 - - 1,326 1,215 - - 1,215
Restricted cash 108 - - 108 77 - - 77
Derivative financial instruments 18 - - 559 559 - - 196 196
Investments in equity securities 13 - 31 - 31 - 7 - 7
1,434 31 559 2,024 1,292 7 196 1,495
Total of financial assets 6,841 31 3,670 10,542 6,566 7 4,380 10,953
Financial liabilities
Current
Suppliers and contractors 12 5,240 - - 5,240 4,461 - - 4,461
Derivative financial instruments 18 - - 47 47 - - 90 90
Loans, borrowings and leases 21 912 - - 912 489 - - 489
Liabilities related to the concession grant 13(a) 611 - - 611 416 - - 416
Other financial liabilities - Related parties 29 187 - - 187 400 - - 400
Contract liability and other financial liabilities 754 - - 754 766 - - 766
7,704 - 47 7,751 6,532 - 90 6,622
Non-current
Derivative financial instruments 18 - - 98 98 - - 186 186
Loans, borrowings and leases 21 13,025 - - 13,025 12,223 - - 12,223
Participative shareholders' debentures 20 - - 2,528 2,528 - - 2,725 2,725
Liabilities related to the concession grant 13(a) 2,673 - - 2,673 2,554 - - 2,554
Financial guarantees - - - - - - 103 103
15,698 - 2,626 18,324 14,777 - 3,014 17,791
Total of financial liabilities 23,402 - 2,673 26,075 21,309 - 3,104 24,413 a) Hierarchy of fair value
Schedule of assets and liabilities measured and recognized at fair value
June 30, 2023 December 31, 2022
Notes Level 1 Level 2 Level 3 Total Level 1 Level 2 Level 3 Total
Financial assets
Short-term investments 21 46 - - 46 61 - - 61
Derivative financial instruments 18 - 1,081 - 1,081 - 538 - 538
Accounts receivable 10 - 2,543 - 2,543 - 3,781 - 3,781
Investments in equity securities 13 - 31 - 31 - 7 - 7
46 3,655 - 3,701 61 4,326 - 4,387
Financial liabilities
Derivative financial instruments 18 - 145 - 145 - 276 - 276
Participative shareholders' debentures 20 - 2,528 - 2,528 - 2,725 - 2,725
Financial guarantees - - - - - 103 - 103
- 2,673 - 2,673 - 3,104 - 3,104 There were no transfers between levels 1, 2 and 3 of the fair
value hierarchy during the period presented. b) Fair value of loans and borrowings
Schedule of fair value and carrying amounts of loans and financing
June 30, 2023 December 31, 2022
Carrying amount Fair value Carrying amount Fair value
Quoted in the secondary market:
Bonds 7,157 7,175 6,157 6,253
Debentures 227 223 233 225
Debt contracts in Brazil in:
R$, indexed to TJLP, TR, IPCA, IGP-M and CDI 276 276 278 278
R$, with fixed interest - - 2 2
Debt contracts in the international market in:
US$, with variable and fixed interest 4,512 3,587 4,266 4,391
Other currencies, with variable interest 9 5 9 9
Other currencies, with fixed interest 80 69 89 91
12,261 11,335 11,034 11,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icipative shareholders’ debentures</t>
        </is>
      </c>
      <c r="B1" s="2" t="inlineStr">
        <is>
          <t>6 Months Ended</t>
        </is>
      </c>
    </row>
    <row r="2">
      <c r="B2" s="2" t="inlineStr">
        <is>
          <t>Jun. 30, 2023</t>
        </is>
      </c>
    </row>
    <row r="3">
      <c r="A3" s="3" t="inlineStr">
        <is>
          <t>Participative Shareholders Debentures</t>
        </is>
      </c>
      <c r="B3" s="4" t="inlineStr">
        <is>
          <t xml:space="preserve"> </t>
        </is>
      </c>
    </row>
    <row r="4">
      <c r="A4" s="4" t="inlineStr">
        <is>
          <t>Participative shareholders’ debentures</t>
        </is>
      </c>
      <c r="B4" s="4" t="inlineStr">
        <is>
          <t xml:space="preserve">Participative shareholders’
debentures
Schedule of income and balance sheet
Financial results
Average price (R$) Three-month period ended June 30, Six-month period ended June 30, Liabilities
2023 2022 2023 2022 2023 2022 June 30, 2023 December 31, 2022
Participative shareholders’ debentures 31.35 43.39 321 288 274 288 2,528 2,725
On April 3, 2023, the Company made available for withdrawal
as remuneration the amount of US$ 125 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s, cash and cash equivalents and short-term investm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Loans, borrowings, leases, cash and cash equivalents and short-term investments</t>
        </is>
      </c>
      <c r="B4" s="4" t="inlineStr">
        <is>
          <t xml:space="preserve">Loans, borrowings, leases, cash and
cash equivalents and short-term investments a)
Net debt The Company monitors the
net debt with the objective of ensuring the continuity of its business in the long term.
Schedule of net debt
June 30, 2023 December 31, 2022
Debt contracts 12,417 11,181
Leases 1,520 1,531
Total of loans, borrowings and leases 13,937 12,712
(-) Cash and cash equivalents 4,983 4,736
(-) Short-term investments (i) 46 61
Net debt 8,908 7,915
(i) Substantially comprises investments in exclusive investment fund, whose portfolio is composed of committed transactions and Selic Treasury
Notes (“LFTs”), which are floating-rate securities issued by the Brazilian government. b)
Cash and cash equivalents
Schedule of cash and cash equivalents
June 30, 2023 December 31, 2022
R$ 1,147 1,770
US$ 3,598 2,798
Other currencies 238 168
4,983 4,736
c) Loans, borrowings, and leases i) Total debt
Schedule of total debt
Current liabilities Non-current liabilities
Average interest rate (i) June 30, 2023 December 31, 2022 June 30, 2023 December 31, 2022
Quoted in the secondary market:
US$ Bonds 6.02 - - 7,157 6,157
R$ Debentures (ii) 10.07 95 47 132 186
Debt contracts in Brazil in (iii):
R$, indexed to TJLP, TR, IPCA, IGP-M and CDI 10.62 50 46 226 232
R$, with fixed interest 3.04 - 2 - -
Debt contracts in the international market in:
US$, with variable and fixed interest 5.37 400 54 4,112 4,212
Other currencies, with variable interest 4.10 - - 9 9
Other currencies, with fixed interest 3.87 12 11 68 78
Accrued charges 156 147 - -
713 307 11,704 10,874
(i) In order to determine the average interest rate for debt contracts with floating rates, the Company used the rate applicable as of June
30, 2023.
(ii) The Company has debentures in Brazil obtained for the Company's infrastructure investment projects.
(iii) The Company entered into derivatives to mitigate the exposure to cash flow variations of all floating rate debt contracted in Brazil,
resulting in an average cost of 3.42% per year in US$. Future flows of debt payments, principal
and interest
Schedule of reconciliation of debt to cash flows arising from financing activities
Principal
Estimated future interest payments (i)
2023 39 387
2024 657 759
2025 451 733
2026 572 702
2027 1,700 609
Between 2028 and 2030 3,125 1,519
2031 onwards 5,717 2,173
Total 12,261 6,882
(i) Based on interest rate curves and foreign exchange rates applicable as of June 30, 2023 and considering
that the payments of principal will be made on their contracted payments dates. The amount includes the estimated interest not yet accrued
and the interest already recognized in the interim financial statements. Covenants Some of the Company’s debt agreements with lenders contain
financial covenants. The primary financial covenants in those agreements require maintaining certain ratios, such as debt to EBITDA (as
defined in note 4a) and interest coverage. The Company did not identify any instances of noncompliance as of June 30, 2023. ii) Lease liabilities
Schedule of lease liabilities
December 31, 2022 Additions and contract modifications Payments (i) Interest Translation adjustment June 30, 2023
Ports 690 - (34) 12 6 674
Vessels 441 5 (32) 8 (2) 420
Pelletizing plants 222 12 (2) 5 18 255
Properties 105 - (19) 2 8 96
Energy plants 52 - (2) 2 - 52
Mining equipment 21 2 (3) 1 2 23
Total 1,531 19 (92) 30 32 1,520
Current liabilities 182 199
Non-current liabilities 1,349 1,321
Total 1,531 1,520
(i) The total amount of the variable lease payments not included in the measurement of lease liabilities for the six-month period ended June
30, 2023 was US$ 74 143 Annual minimum payments and remaining lease
term The following table presents the undiscounted lease obligation
by maturity date. The lease liability recognized in the statement of financial position is measured at the present value of such obligations.
Schedule of annual minimum payments related
2023 2024 2025 2026 2027 onwards Total Average remaining term (years) Discount rate
Ports 49 66 65 52 697 929 3 20 3 5
Vessels 46 60 59 54 292 511 2 10 3 4
Pelletizing plants 59 50 47 17 115 288 1 10 2 5
Properties 25 28 18 16 38 125 1 10 1 6
Energy plants 5 7 7 6 46 71 1 7 5 6
Mining equipment 6 6 6 5 2 25 1 5 2 6
Total 190 217 202 150 1,190 1,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umadinho dam failure</t>
        </is>
      </c>
      <c r="B1" s="2" t="inlineStr">
        <is>
          <t>6 Months Ended</t>
        </is>
      </c>
    </row>
    <row r="2">
      <c r="B2" s="2" t="inlineStr">
        <is>
          <t>Jun. 30, 2023</t>
        </is>
      </c>
    </row>
    <row r="3">
      <c r="A3" s="3" t="inlineStr">
        <is>
          <t>Brumadinho Dam Failure</t>
        </is>
      </c>
      <c r="B3" s="4" t="inlineStr">
        <is>
          <t xml:space="preserve"> </t>
        </is>
      </c>
    </row>
    <row r="4">
      <c r="A4" s="4" t="inlineStr">
        <is>
          <t>Brumadinho dam failure</t>
        </is>
      </c>
      <c r="B4" s="4" t="inlineStr">
        <is>
          <t>Brumadinho dam failure In January 2019, a tailings dam (“Dam I”) experienced
a failure at the Córrego do Feijão mine, in the city of Brumadinho, state of Minas Gerais, Brazil. The failure released
a flow of tailings debris, destroying some of Vale’s facilities, affecting local communities and disturbing the environment. The
tailings released have caused an impact of around 315 km in extension, reaching the nearby Paraopeba River. The dam failure in Brumadinho
(“event”) resulted in 270 fatalities or presumed fatalities, including 3 victims still missing, and caused extensive property
and environmental damage in the region. On February 4, 2021, the Company entered into a Judicial Settlement
for Integral Reparation (“Global Settlement”), which was under negotiations since 2019, with the State of Minas Gerais, the
Public Defender of the State of Minas Gerais and the Federal and the State of Minas Gerais Public Prosecutors Offices, to repair the environmental
and social damage resulting from the Dam I rupture. The Global Settlement was ratified by the Minas Gerais State Court on February 4,
2021, and the res judicata was drawn up on April 7, 2021. As a result of the dam failure, the Company has been recognizing
provisions to meet its assumed obligations, including indemnification to those affected by the event, remediation of the impacted areas
and compensation to the society, as shown below:
Schedule of changes in provisions to meet its assumed obligations, including de-characterization of the dams
December 31, 2022
Operating expense Monetary and present value adjustments Disbursements Translation adjustment June 30, 2023
Global Settlement for Brumadinho
Payment obligations 882 - 42 (243) 67 748
Provision for socio-economic reparation and others 867 - 62 (238) 63 754
Provision for social and environmental reparation 777 - 51 (25) 65 868
2,526 - 155 (506) 195 2,370
Commitments
Tailings containment and geotechnical safety 559 - 30 (67) 45 567
Individual indemnification 45 82 2 (32) 3 100
Other commitments 182 58 1 (16) 14 239
786 140 33 (115) 62 906
Liability 3,312 140 188 (621) 257 3,276
Current liability 944 1,201
Non-current liability 2,368 2,075
Liability 3,312 3,276
Discount rate in nominal terms 9.08 9.37
(i) In addition, the Company has incurred expenses, which have been recognized straight to the income statement as “other operating
expenses, net” (note 5c), in relation to tailings management, humanitarian assistance, payroll, legal services, water supply, among
others. In the six-month period ended June 30, 2023, the Company incurred expenses in the amount of US$ 242 277 a) Global Settlement for Brumadinho The Global settlement includes: (i) payment obligations, of
which the funds will be used directly by the State of Minas Gerais and Institutions of Justice for socio-economic and socio-environmental
compensation projects; (ii) socioeconomic projects in Brumadinho and other municipalities; and (iii) compensation of the environmental
damage caused by the dam failure. These obligations are projected for an average period of 5 years. For the measures (i) and (ii), the agreement specifies an amount
for each project and changes in the original budget and deadlines may have an impact in the provision. In addition, the execution of the
environmental recovery actions has no cap limit despite having been estimated in the Global Settlement due to the Company's legal obligation
to fully repair the environmental damage caused by the dam failure. The expenses related to these obligations are deducted from the income
tax calculation, in accordance with the Brazilian tax regulation, which is subject to periodic inspection by the competent authorities.
Therefore, although Vale is monitoring this provision, the amount recorded could materially change depending on several factors that are
not under the Company’s control. b) Provision for individual indemnification
and other commitments The Company is also working to ensure geotechnical safety of
the remaining structures at the Córrego do Feijão mine, in Brumadinho, and the removal and proper disposal of the tailings
of Dam I, including dredging part of the released material and de-sanding from the channel of the river Paraopeba. For the individual indemnification, Vale and the Public Defendants
of the State of Minas Gerais formalized an agreement on April 5, 2019, under which those affected by the Brumadinho’s dam failure
may join an individual or family group out-of-Court settlement agreements for the indemnification of material, economic and moral damages.
This agreement establishes the basis for a wide range of indemnification payments, which were defined according to the best practices
and case law of Brazilian Courts, following rules and principles of the United Nations. c) Contingencies and other legal matters Public civil actions brought by the State
of Minas Gerais and state public prosecutors for damages resulting from the failure of Dam I The Company is party to public civil actions brought by the
State of Minas Gerais and justice institutions, claiming compensation for socioeconomic and socio-environmental damages resulting from
the dam failure and seeking a broad range of preliminary injunctions ordering Vale to execute specific remediation and reparation actions.
As a result of the Global Settlement, settled in February 2021, the requests for the reparation of
socio-environmental and socioeconomic damages caused by the dam failure were substantially resolved. Indemnifications for individual damages
was excluded from the Global Settlement, and the Term of Commitment signed with the Public Defendants of the State of Minas Gerais was
ratified, whose parameters are utilized as a basis for the settlement of individual agreements. In the same year of 2021, the fulfilment
of the Global Settlement was initiated, by Vale and other parties. Collective Labor Civil Action In 2021, public civil actions were filed with Labor Court of
Betim in the State of Minas Gerais, by a workers' unions claiming the compensation for death damages to own and outsourced employees,
who died as a result of the failure of Dam I. Initial decisions sentenced Vale to pay US$ 208 1 U.S. Securities class action suit Vale is defending itself against a class action brought before
a Federal Court in New York and filed by holders of securities - American Depositary Receipts ("ADRs") - issued by Vale. Following
the decision of the Court, in May 2020, that denied the Motion to Dismiss presented by the Company, the Discovery phase has started and
is expected to be concluded in 2024. On November 24, 2021, a new complaint was filed before the
same Court by eight Plaintiffs, all investment funds, as an “opt-out” litigation from the class action already pending in
the Eastern District of New York court, asserting virtually the same allegations in the main class action. The likelihood of loss of these proceedings is considered possible.
However, considering the initial phase of this class action, it is not yet possible to reliably estimate the amount of a potential loss.
The amount of damages sought in these claims is unspecified. Arbitration proceedings filed by minority
shareholders and a class association In Brazil, Vale is named as a defendant in (i) one arbitration
filed by 385 minority shareholders, (ii) two arbitrations filed by a class association allegedly representing all Vale’s noncontrolling
shareholders, and (iii) three arbitrations filed by foreign investment funds. In the six proceedings, the claimants argue that Vale was aware
of the risks associated with the dam and failed to disclose it to its shareholders. Based on such argument, they claim compensation for
losses caused by the decrease in share price. The expectation of loss is classified as possible for the six
procedures and, considering the initial phase, it is not possible at this time to reliably estimate the amount of a possible loss. In one of the proceedings filed by foreign funds, the Claimants
initially estimated the amount of the alleged losses would be approximately US$ 374 1,800 809 3,900 Securities and Exchange Commission (“SEC”)
and investigations conducted by the CVM On April 28, 2022, the SEC filed a lawsuit against Vale in
the U.S. District Court for the Eastern District of New York, alleging that certain Vale’s disclosures related to dam safety management
prior to the dam failure in Brumadinho violated U.S. securities laws. On March 28, 2023, Vale reached a settlement with the SEC to fully
resolve this litigation. Under the agreement, without admitting or denying the settled claims, Vale will make payments totaling US$ 56 CVM is also conducting investigations relating to Vale's disclosure
of relevant information to shareholders, investors and the market in general, especially regarding the conditions and management of Vale's
dams. The likelihood of loss of this proceeding is classified as possible and it is not yet possible to reliably estimate the amount of
a potential loss to the Company. Criminal proceedings and investigations In January 2020, the State Prosecutors of Minas Gerais (“MPMG”)
filed criminal charges against 16 individuals (including former executive officers of Vale and former employees) for a number of potential
crimes, including homicide, and against Vale S.A. for alleged environmental crimes. In November 2021, the Brazilian Federal Police concluded the
investigation on potential criminal responsibility related with the Brumadinho dam failure and the final report sent to the Federal Public
Prosecutors (“MPF”). In January 2023, after the Federal Supreme Court recognized
the competence of the Federal Court, the MPF ratified the complaint presented by MPMG, which was received by the competent authority.
The MPF and the Brazilian Federal Police conducted a separate investigation into the causes of the dam failure in Brumadinho, which may
result in new criminal proceedings. Vale is defending itself against the criminal claims and is not possible to estimate when a decision
will be issued. The likelihood of a financial loss to the Company is classified as possible and it is not yet possible to reliably estimate
the amount of a potential loss to Vale. Decision of the Brazilian Office of the
Comptroller General of the Union (“CGU”) In October 2020, the CGU notified the Company about an administrative
proceeding prosecution based on the same allegations mentioned above under the Brazilian Law 12,846/2013 in connection with inspection
and monitoring activities related to the Brumadinho dam. In August 2022, the CGU concluded that Vale has failed to present reliable information
to the Brazilian National Mining Agency (“ANM”), as once a positive stability condition statement (“DCE”) was
issued for the Dam I, where it should be negative in the view of the CGU. Thus, even recognizing the non-existence of corruption acts
or practices, the CGU fined Vale US$ 18 86 d) Insurance The Company is negotiating with insurers the payment of indemnification
under its civil liability and Directors and Officers Liability Insurance. The Company received US$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Parenthetical) - Ordinary shares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mmon share continuing operations, Basic</t>
        </is>
      </c>
      <c r="B4" s="7" t="n">
        <v>0.2</v>
      </c>
      <c r="C4" s="7" t="n">
        <v>0.88</v>
      </c>
      <c r="D4" s="7" t="n">
        <v>0.62</v>
      </c>
      <c r="E4" s="7" t="n">
        <v>1.8</v>
      </c>
    </row>
    <row r="5">
      <c r="A5" s="4" t="inlineStr">
        <is>
          <t>Common share continuing operations, Diluted</t>
        </is>
      </c>
      <c r="B5" s="8" t="n">
        <v>0.2</v>
      </c>
      <c r="C5" s="8" t="n">
        <v>0.88</v>
      </c>
      <c r="D5" s="8" t="n">
        <v>0.62</v>
      </c>
      <c r="E5" s="8" t="n">
        <v>1.8</v>
      </c>
    </row>
    <row r="6">
      <c r="A6" s="4" t="inlineStr">
        <is>
          <t>Common share, Basic</t>
        </is>
      </c>
      <c r="B6" s="8" t="n">
        <v>0.2</v>
      </c>
      <c r="C6" s="8" t="n">
        <v>1.32</v>
      </c>
      <c r="D6" s="8" t="n">
        <v>0.62</v>
      </c>
      <c r="E6" s="8" t="n">
        <v>2.24</v>
      </c>
    </row>
    <row r="7">
      <c r="A7" s="4" t="inlineStr">
        <is>
          <t>Common share, Diluted</t>
        </is>
      </c>
      <c r="B7" s="7" t="n">
        <v>0.2</v>
      </c>
      <c r="C7" s="7" t="n">
        <v>1.32</v>
      </c>
      <c r="D7" s="7" t="n">
        <v>0.62</v>
      </c>
      <c r="E7" s="7" t="n">
        <v>2.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related to associates and joint ventures</t>
        </is>
      </c>
      <c r="B1" s="2" t="inlineStr">
        <is>
          <t>6 Months Ended</t>
        </is>
      </c>
    </row>
    <row r="2">
      <c r="B2" s="2" t="inlineStr">
        <is>
          <t>Jun. 30, 2023</t>
        </is>
      </c>
    </row>
    <row r="3">
      <c r="A3" s="3" t="inlineStr">
        <is>
          <t>Liabilities Related To Associates And Joint Ventures</t>
        </is>
      </c>
      <c r="B3" s="4" t="inlineStr">
        <is>
          <t xml:space="preserve"> </t>
        </is>
      </c>
    </row>
    <row r="4">
      <c r="A4" s="4" t="inlineStr">
        <is>
          <t>Liabilities related to associates and joint ventures</t>
        </is>
      </c>
      <c r="B4" s="4" t="inlineStr">
        <is>
          <t xml:space="preserve">Liabilities related to associates
and joint ventures a)
Samarco dam failure In November 2015, the Fundão tailings dam owned by Samarco
Mineração S.A. (“Samarco”) experienced a failure, releasing mine tailings downstream, flooding certain communities
and impacting communities and the environment along the Doce River. The dam failure resulted in 19 fatalities and caused property and
environmental damage to the affected areas. Samarco is a joint venture equally owned by Vale S.A. and BHP Billiton Brasil Ltda. (‘‘BHPB’’). In 2016, Vale, Samarco and BHPB, entered into a Framework Agreement
with the Federal Government of Brazil, the states of Espírito Santo and Minas Gerais and certain other public authorities to establish
the Renova Foundation that is developing and executing environmental and socio-economic programs to remediate and provide compensation
for damage caused by the Samarco dam failure. In June 2018, Samarco, Vale and BHPB entered into a comprehensive
agreement with the offices of the federal and state (Minas Gerais and Espírito Santo) prosecutors, public defenders and attorney
general, among other parties (“TacGov Agreement”), improving the governance mechanism of Renova Foundation and establishing,
among other things, a process for potential revisions to the remediation programs under the Framework Agreement. Under the Framework Agreement, Samarco has primary responsibility
for funding Renova Foundation’s annual calendar year budget for the duration of the Framework Agreement. However, to the extent
that Samarco does not meet its funding obligations, Vale and BHPB have secondary funding obligations under the Framework Agreement in
proportion to their 50 per cent shareholding in Samarco. Samarco began to gradually recommence operations in December
2020, however, there remains significant uncertainty regarding Samarco’s long-term cash flow generation. b) Changes
on the provisions in the period
Schedule of changes on the provisions related to samarco dam failure
December 31, 2022 Monetary and present value adjustments Disbursements Translation adjustments June 30, 2023
Renova Foundation reparation and compensation programs 3,124 128 (108) 257 3,401
De-characterization of the Germano dam 197 5 - 16 218
Liabilities 3,321 133 (108) 273 3,619
Current liabilities 1,911 1,044
Non-current liabilities 1,410 2,575
Liabilities 3,321 3,619
Discount rate in nominal terms 6.20 9.51 5.46 9.20
c) Judicial reorganization
of Samarco In April 2021, Samarco filed for Judicial Reorganization (“JR”)
with the Courts of Minas Gerais. In May 2023, Vale S.A. entered into a binding agreement jointly
with BHPB, Samarco and certain creditors which hold together more than 50% of Samarco's debt, setting the parameters of Samarco’s
debt restructuring to be implemented through a consensual restructuring plan (“Agreement”), subject for approval by the creditors
and to be confirmed by the JR court. The plan aims to establish an independent and sustainable financial position for Samarco by resuming
its high-quality pellets production, allowing Samarco to comply with its socio-environmental obligations. Under the Agreement, the payments to the financial creditors
will be made from 2024 to 2030, in line with Samarco's operational ramp-up and cash flow generation. The Agreement also provides that additional cash demands that
exceed these payments will be made to Fundação Renova through capital contributions to Samarco. The contributions have been
carried out directly by Vale and BHPB to the Renova Foundation on behalf of Samarco and, therefore, they were deemed tax deductible as
incurred, according to the Brazilian tax regulation. Therefore, due to the change in the mechanism to fund Renova,
Vale will no longer be allowed to deduct future payments from its income tax computation as they are not tax deductible in Brazil. Thus,
the deferred income tax asset over the provision in the amount of US$ 1,078 In addition, the Agreement does not require the capitalization
of the expenses of US$ 699 3,371
d) Contingencies related to Samarco accident These proceedings include public civil actions brought by Brazilian
authorities and multiple proceedings involving claims for significant amounts of damages and remediation measures. The Framework Agreements
represents a model for the settlement of the public civil action brought by the MPF and other related proceedings. There are also putative
securities class actions in the USA against Vale and some of its current and former officers and a criminal proceeding in Brazil. The
main updates regarding the lawsuits in the year were as follows: Public Civil Action filed by the Federal
Government and others and public civil action filed by the Federal Public Ministry ("MPF") Vale is a defendant in several legal proceedings brought by
governmental authorities and civil associations claiming socioenvironmental and socioeconomic damages and a number of specific remediation
measures as a result of the Samarco’s Fundão dam failure, including a claim brought by the Federal Public Prosecution Office
in 2016 seeking US$ 32 155 However, as pre-requisites established in the TacGov Agreement,
for renegotiation of the Framework Agreement were not implemented during the two-year period ended September 30, 2020, the Brazilian Federal
and State prosecutors and public defenders filed a request for the immediate resumption of the US$ 32 155 Therefore, Vale, Samarco, BHPB and Federal and State prosecutors
have been engaging in negotiations to seek a definitive settlement of the obligations under the Framework Agreement and the US$ 32 155 The potential agreement is still uncertain as it is subject
to conclusion of the negotiations and approval by the Company, relevant authorities and intervenient parties. The estimate of the economic impact of a potential agreement
will depend mainly on (i) a detailed assessment of the estimates of the amounts to be spent on the reparation and compensation projects
being discussed, (ii) an analysis of the detailed scope of such projects to determine their overlap with the initiatives and amounts already
provisioned; and (iii) the timing of the execution of projects and disbursements, which will impact the present value of the obligations. Therefore, until any revisions to the Programs are agreed,
Renova Foundation will continue to implement the Programs in accordance with the terms of the Framework Agreement and the TacGov Agreement,
for which the expected costs are reflected in the Company’s provision. Judicial decision requesting cash deposits In March 2023, as part of a proceeding related to a potential
increase on the number of territories recognized as affected by the collapse of Samarco’s Fundão dam and covered by the TTAC,
a Federal Court issued a decision ordering Vale and BHP Brasil to make judicial deposits in the total amount of US$ 2.1 10.3 Criminal proceedings In September 2019, the federal court dismissed all criminal
charges against Vale representatives relating to the first group of charges, which concerns the results of the Fundão dam failure,
remaining only the legal entity in the passive pole. The second group of charges against Vale S.A. and one of the Company’s employees,
which concerns the accusation of alleged crimes committed against the Environmental Public Administration, remained unchanged. The Company
cannot estimate when a final decision on the case will be issued. The likelihood of a financial loss to the Company is classified as possible
and it is not yet possible to reliably estimate the amount of a potential loss to Vale. United Kingdom contribution claim As a result of the rupture of Samarco’s Fundão
dam failure, BHP Group Ltd (“BHP”) was named as defendant in group action claims for damages filed in the courts of England
and Wales (The “UK Claim”). The UK Claim includes only BHP and was filed on behalf of certain individuals and municipalities
in Brazil only against BHP, for the allegedly damages caused by the Fundão dam failure. In December 2022, BHP filed a contribution claim against Vale,
requesting the Company to be responsible for the indemnification payments in the proportion to its interest held in Samarco. The Company
believes that it is not subject to the jurisdiction of the English Court and it does not have any contractual obligation in relation to
this matter, therefore, the Company has assessed the risk of loss as remo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t>
        </is>
      </c>
      <c r="B1" s="2" t="inlineStr">
        <is>
          <t>6 Months Ended</t>
        </is>
      </c>
    </row>
    <row r="2">
      <c r="B2" s="2" t="inlineStr">
        <is>
          <t>Jun. 30, 2023</t>
        </is>
      </c>
    </row>
    <row r="3">
      <c r="A3" s="3" t="inlineStr">
        <is>
          <t>Provision For De-characterization Of Dam Structures And Asset Retirement Obligations</t>
        </is>
      </c>
      <c r="B3" s="4" t="inlineStr">
        <is>
          <t xml:space="preserve"> </t>
        </is>
      </c>
    </row>
    <row r="4">
      <c r="A4" s="4" t="inlineStr">
        <is>
          <t>Provision for de-characterization of dam structures and asset retirement obligations</t>
        </is>
      </c>
      <c r="B4" s="4" t="inlineStr">
        <is>
          <t xml:space="preserve">Provision for de-characterization of
dam structures and asset retirement obligations The Company is subject to local laws and regulations, that
requires the decommissioning of the assets and mine sites that Vale operates at the end of their useful lives, therefore, expenses for
demobilization occur predominantly after the end of operational activities. Depending on the geotechnical characteristics of the structures,
the Company is required to de-characterize the structures, as shown in item a) below. Laws and regulations related to dam safety In September 2020, the Federal Government enacted Law no. 14.066,
which modified the National Dam Safety Policy (Law no. 12,334/2020), reinforcing the prohibition of constructing and raising upstream
dams in Brazil. The law also requires companies to de-characterize the structures built using the upstream method by 2022, or by a later
date if it is proven that the de-characterization is not technically feasible by 2022. As made available to competent bodies, a substantial
part of the Company's de-characterization projects will be completed in a period exceeding the date established in the legislation due
to the characteristics and safety levels of the Company's geotechnical structures. Thus, in February 2022, the Company filed with the relevant
bodies a request for an extension to perform the projects and, as a result, signed a Term of Commitment establishing legal and technical
certainty for the process of de-characterization of the upstream dams, considering that the deadline defined was technically unfeasible,
especially due to the necessary actions to increase safety during the works. With the signing of the agreement, the Company recorded an
additional provision of US$ 37 In December 2022,
the Federal Government published decree no. 11,310, which regulates dispositions of the National Dam Safety Policy, regulates dam supervision
activities, establishes the competence to regulate the extension of the self-rescue zone for authorities acting in dam emergency situations,
and presents guidelines on technical reports regarding the causes of a breach and other aspects of management of geotechnical structures.
This decree also determined that companies must present guarantees for dams in an alert situation, however, the procedures for measuring
and executing these guarantees are still being discussed by the responsible public agencies. In February 2023,
ANM issued a resolution that modifies the current dam safety regulation. The main changes are new rules in connection with the active
and passive monitoring during the de-characterization of dams, the simplified dam collapse study and simplified emergency action plan
for specific cases, and the dam safety plan (“PSB”). The Company believes its provisions are sufficient to comply with the
effective legal obligations. Thus, depending
on the development of these laws, the provisions registered by the Company may be materially impacted in future periods. a) De-characterization of upstream and
centerline geotechnical structures As a result of the Brumadinho dam failure (note 22) and, in
compliance with Law 14,066, the Company has decided to speed up the plan to “de-characterize” of all its tailings dams built
under the upstream method, certain “centerline structures” and dikes, located in Brazil. The Company also operates tailings
dams in Canada, including upstream compacted dams. However, the Company decided that these dams will be decommissioned using other methods,
thus, the provision to carry out the decommissioning of dams in Canada is recognized as “Obligations for decommissioning assets
and environmental obligations”, as presented in item (b) below. These structures are in different stages of maturity, some
of them still in the conceptual engineering phase, for which the estimate of expenditures includes in its methodology a high degree of
uncertainty in the definition of the total cost of the project in accordance with best market practices. The cash flow for de-characterization projects are estimated
for a period up to 13 years and were discounted at present value at a rate, which reduced from 6.16% to 5.72%. Changes in the provisions
are as follows:
Schedule of changes in the provisions, de-characterization of dam structures located in Brazil
2023 2022
Balance at January 1, 3,378 3,523
Additional provision - 37
Disbursements (173) (152)
Present value valuation 179 (104)
Translation adjustment 277 240
Balance at June 30, 3,661 3,544
June 30, 2023 December 31, 2022
Current liabilities 502 357
Non-current liabilities 3,159 3,021
Liabilities 3,661 3,378 Operational stoppage and idle capacity In addition, due to the de-characterization
projects, the Company has suspended some operations due to judicial decisions or technical analysis performed by Vale on its upstream
dam structures located in Brazil. The Company has been recording losses in relation to the operational stoppage and idle capacity of the
ferrous mineral segment in the amounts of US$ 50 161 b) Asset retirement obligations and environmental
obligations
Schedule of changes in the provision
of asset retirement obligations and environmental obligations
Liability Discount
rate Cash
flow maturity
June
30, 2023 December
31, 2022 June
30, 2023 December
31, 2022 June
30, 2023 December
31, 2022
Liability
by geographical area
Brazil 2,035 1,788 5.46% 6.20% 2096 2096
Canada 1,649 1,683 1.35 %
- 1.61 % 1.11% 2151 2148
Oman 114 114 3.25% 3.90% 2035 2035
Indonesia 87 73 3.76% 4.33% 2062 2061
Other
regions 139 145 1.70 %
- 2.45 % 1.84 %
- 2.00 % - -
4,024 3,803 Provision changes during the period
Schedule of provision changes
2023 2022
Asset retirement obligations
Environmental obligations Total Asset retirement obligations
Environmental obligations Total
Balance on January 1, 3,466 337 3,803 4,283 297 4,580
Adjustment to present value 64 1 65 26 1 27
Disbursements (61) (51) (112) (42) (28) (70)
Revisions on projected cash flows (7) 80 73 (1,145) (6) (1,151)
Transfer to assets held for sale - - - (49) (2) (51)
Translation adjustment 168 27 195 33 18 51
Balance on June 30, 3,630 394 4,024 3,106 280 3,386
June 30, 2023 December 31, 2022
Asset retirement obligations
Environmental obligations Total Asset retirement obligations
Environmental obligations Total
Current 243 154 397 210 94 304
Non-current 3,387 240 3,627 3,256 243 3,499
Liability 3,630 394 4,024 3,466 337 3,803 Financial guarantees The Company has issued letters of credit and surety bonds for
US$ 891 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Provisions</t>
        </is>
      </c>
      <c r="B4" s="4" t="inlineStr">
        <is>
          <t xml:space="preserve">Provisions
Schedule of provisions
Current liabilities Non-current liabilities
Notes June 30, 2023 December 31, 2022 June 30, 2023 December 31, 2022
Provisions for litigation 26 121 106 1,347 1,186
Employee post retirement obligation 27 68 66 1,353 1,260
Payroll, related charges and other remunerations 660 864 - -
849 1,036 2,700 2,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tigation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Litigations</t>
        </is>
      </c>
      <c r="B4" s="4" t="inlineStr">
        <is>
          <t xml:space="preserve">Litigations The Company is a defendant
in numerous legal actions in the ordinary course of business, including civil, tax, environmental and labor proceedings. The Company makes use of
estimates to recognize the amounts and the probability of outflow of resources, based on reports and technical assessments and on management’s
assessment. Provisions are recognized for probable losses of which a reliable estimate can be made. Arbitral, legal and administrative
decisions against the Company, new jurisprudence and changes of existing evidence can result in changes regarding the probability of outflow
of resources and on the estimated amounts, according to the assessment of the legal basis. a) Provision
for legal proceedings The Company has considered
all information available to assess the likelihood of an outflow of resources and in the preparation on the estimate of the costs that
may be required to settle the obligations. Tax litigations
- Mainly refers to the lawsuit filed in 2011 by Valepar (merged by Vale) seeking
the right to exclude the amount of dividends received in the form of interest on capital (“JCP”) from the PIS and COFINS tax
base. The amount reserved for this proceeding as at June 30, 2023 is US$ 555 498 Civil litigations
- Refers to lawsuits for: (i) indemnities for losses, payments and contractual
fines due to contractual imbalance or non-compliance that are alleged by suppliers, and (ii) land claims referring to real estate Vale's
operational activities. Labor litigations
- Refers to lawsuits for individual claims by in-house employees and service
providers, primarily involving demands for additional compensation for overtime work, moral damages or health and safety conditions. Environmental
litigations - Refers mainly to proceedings for environmental damages and issues
related to environmental licensing. The lawsuits related to Brumadinho
event (note 22) and the Samarco dam failure (note 23) are presented in its specific notes to these financial statements and, therefore,
are not disclosed below.
Schedule of changes in provision for litigations
Tax litigation Civil litigation Labor litigation Environmental litigation Total of litigation provision
Balance at December 31, 2022 576 291 411 14 1,292
Additions and reversals, net 3 27 51 2 83
Payments (3) (23) (39) (3) (68)
Indexation and interest 18 20 11 2 51
Translation adjustment 49 23 37 1 110
Balance at June 30, 2023 643 338 471 16 1,468
Current liabilities 20 24 75 2 121
Non-current liabilities 623 314 396 14 1,347
Balance at June 30, 2023 643 338 471 16 1,468
Balance at December 31, 2021 456 284 358 7 1,105
Additions and reversals, net 2 24 32 6 64
Payments (1) (26) (25) - (52)
Indexation and interest 14 28 14 - 56
Translation adjustment 29 15 25 1 70
Discontinued operations (1) (7) (2) - (10)
Balance at June 30, 2022 499 318 402 14 1,233
Current liabilities 15 23 64 6 108
Non-current liabilities 484 295 338 8 1,125
Balance at June 30, 2022 499 318 402 14 1,233 b) Contingent
liabilities
Schedule of contingent liabilities
June 30, 2023 December 31, 2022
Tax litigations 6,892 6,590
Civil litigations 1,289 1,270
Labor litigations 492 569
Environmental litigations 1,269 1,102
Total 9,942 9,531 There have not been any relevant developments since the December 31, 2022,
financial statements. c) Judicial deposits
Schedule of judicial deposits
June 30, 2023 December 31, 2022
Tax litigations 1,052 945
Civil litigations 116 123
Labor litigations 142 134
Environmental litigations 16 13
Total 1,326 1,215 d) Guarantees contracted for legal proceedings In addition to the above-mentioned tax, civil, labor and environmental
judicial deposits, the Company contracted US$ 2.6 12.3 2.3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3</t>
        </is>
      </c>
    </row>
    <row r="3">
      <c r="A3" s="3" t="inlineStr">
        <is>
          <t>Employee Benefits</t>
        </is>
      </c>
      <c r="B3" s="4" t="inlineStr">
        <is>
          <t xml:space="preserve"> </t>
        </is>
      </c>
    </row>
    <row r="4">
      <c r="A4" s="4" t="inlineStr">
        <is>
          <t>Employee benefits</t>
        </is>
      </c>
      <c r="B4" s="4" t="inlineStr">
        <is>
          <t xml:space="preserve">Employee benefits a) Employee post retirement obligation Reconciliation of assets and liabilities recognized
in the statement of financial position
Schedule of reconciliation of assets and liabilities recognized in the statement of financial position
June 30, 2023 December 31, 2022
Overfunded pension plans (i) Underfunded pension plans Other benefits Overfunded pension plans Underfunded pension plans Other benefits
Balance at beginning of the period 1,114 - - 919 - -
Interest income 53 - - 84 - -
Changes on asset ceiling 350 - - 65 - -
Translation adjustment 85 - - 46 - -
Balance at end of the period 1,602 - - 1,114 - -
Amount recognized in the statement of financial position
Present value of actuarial liabilities (5,406) (643) (1,132) (5,142) (608) (1,057)
Fair value of assets 7,103 354 - 6,340 339 -
Effect of the asset ceiling (1,602) - - (1,114) - -
Assets (liabilities) 95 (289) (1,132) 84 (269) (1,057)
Current liabilities - (13) (55) - (10) (56)
Non-current assets (liabilities) 95 (276) (1,077) 84 (259) (1,001)
Assets (liabilities) 95 (289) (1,132) 84 (269) (1,057)
(i) The pension plan asset is recorded as “Other non-current assets” in the statement of financial position. b) Long-term
incentive programs The Company has long-term reward mechanisms that include the
Matching Program and the Performance Shares Units (“PSU”) for eligible executives, whose objective is to encourage the permanence
of employees and stimulate performance. The fair value of the programs is recognized on a straight-line
basis over the three-year required service period, net of estimated losses. On March 30, 2023, a new cycle of the Matching program started,
and the fair value estimate was based on the Company's share price and ADR at the grant date, R$ 81.82 15.94 1,330,503 1,437,588 On April 28, 2023, a new cycle of the PSU program has
started, and the Company will grant 1,177,755 1,709,955
Schedule of assumptions used for the Monte Carlo simulation
2023 2022
Granted shares 1,177,755 1,709,955
Date shares were granted 04/28/2023 01/03/2022
VALE (R$) 88.88 78.00
VALE ON (US$) 16.60 13.81
Expected volatility (per year) 48.33 39.00
Expected term (in years) 3 3
Expected performance factor 72.42 53.08
The fair value of both programs will be recognized on a straight-line
basis over the required three-year period of service, net of estimated los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t>
        </is>
      </c>
      <c r="B1" s="2" t="inlineStr">
        <is>
          <t>6 Months Ended</t>
        </is>
      </c>
    </row>
    <row r="2">
      <c r="B2" s="2" t="inlineStr">
        <is>
          <t>Jun. 30, 2023</t>
        </is>
      </c>
    </row>
    <row r="3">
      <c r="A3" s="3" t="inlineStr">
        <is>
          <t>Notes and other explanatory information [abstract]</t>
        </is>
      </c>
      <c r="B3" s="4" t="inlineStr">
        <is>
          <t xml:space="preserve"> </t>
        </is>
      </c>
    </row>
    <row r="4">
      <c r="A4" s="4" t="inlineStr">
        <is>
          <t>Equity</t>
        </is>
      </c>
      <c r="B4" s="4" t="inlineStr">
        <is>
          <t xml:space="preserve">Equity a) Share
capital As at June 30, 2023, the
share capital was US$61,614 corresponding to 4,539,007,580 shares issued and fully paid without par value. The Board of Directors may,
regardless of changes to by-laws, approve the issue and cancelation of common shares, including the capitalization of profits and reserves
to the extent authorized.
Schedule of share capital
June 30, 2023
Shareholders Common shares Golden shares Total
Shareholders with more than 5% of total capital 959,040,176 - 959,040,176
Previ 395,686,156 - 395,686,156
Mitsui&amp;co 286,347,055 - 286,347,055
Blackrock, Inc 277,006,965 - 277,006,965
Free floating 3,384,352,681 - 3,384,352,681
Golden shares - 12 12
Total outstanding (without shares in treasury) 4,343,392,857 12 4,343,392,869
Shares in treasury 195,614,711 - 195,614,711
Total capital 4,539,007,568 12 4,539,007,580 b) Cancelation of treasury shares
Schedule of cancellation of treasury shares
Number of canceled shares Carrying amount
Cancelation approved on March 2, 2023 (i) 239,881,683 4,164
Six-month period ended June 30, 2023 239,881,683 4,164
Cancelation approved on February 24, 2022 (i) 133,418,347 2,830
Six-month period ended June 30, 2022 133,418,347 2,830
(i) During the six-month period ended June 30, 2023 and 2022, the Board of Directors approved cancelations of common shares issued by the
Company, acquired and held in treasury, without reducing the amount of its share capital. The effects were transferred in shareholders'
equity as "Treasury shares cancelled", between the "Revenue reserve" and "Treasury shares".
c) Remuneration approved
· On
February 16, 2023, the Board of Directors approved shareholder’s remuneration of US$1,569, of which US$1,132 is part of the minimum
mandatory remuneration, recorded as a liability for the year ended December 31, 2022, and US$437 as an additional remuneration, recorded
in equity as “Additional remuneration reserve”. It was fully paid in March 2023.
· On July 27, 2023 (subsequent event),
the Board of Directors approved interest on capital to shareholders in the amount of US$1,744, which will be paid in September 2023 as
anticipated remuneration for the year ended December 31, 2023.
· On
December 1, 2022, the Board of Directors approved interest on capital to shareholders in the amount of US$254, as an anticipation of the
income for the year ended December 31, 2022, which is part of the minimum mandatory remuneration, recorded as a liability for the year
ended December 31, 2022. It was fully paid in March 2023.
· On February 24, 2022, the Board of Directors
approved the remuneration to shareholders in the amount of US$3,500 as an additional remuneration for the year ended December 31, 2021,
recorded in equity as “Additional remuneration reserve”. It was fully paid in March 2022.
d) Share buyback program
Schedule of share buyback program
Total of shares repurchased Effect on cash flows
Six-month period ended June 30,
2023 2022 2023 2022
Shares buyback program for 500,000,000 shares (i)
Acquired by Parent 73,179,052 32,416,000 1,102 527
Acquired by wholly owned subsidiaries 67,979,481 38,027,798 1,022 606
141,158,533 70,443,798 2,124 1,133
Shares buyback program for 470,000,000 shares (ii)
Acquired by Parent - 81,855,600 - 1,501
Acquired by wholly owned subsidiaries - 96,959,900 - 1,750
- 178,815,500 - 3,251
Shares buyback program 141,158,533 249,259,298 2,124 4,384
(i) On April 27, 2022, the Board of Directors approved the common shares buyback program, limited to a maximum of 500,000,000 common shares
or their respective ADRs.
(ii) On April 1, 2021, the Board of Directors approved the common shares buyback program, limited to a maximum of 270,000,000 common shares
or their respective ADRs. Continuing the previous program, the Board of Directors approved a new shares buyback program on October 28,
2021, with a limit of up to 200,000,000 common shares or their respective ADRs. Both programs were concluded in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Related parties</t>
        </is>
      </c>
      <c r="B4" s="4" t="inlineStr">
        <is>
          <t xml:space="preserve">Related parties The Company’s related
parties are subsidiaries, joint ventures, associates, shareholders and its related entities and key management personnel of the Company. Related party transactions
were made by the Company on terms equivalent to those that prevail in arm´s-length transactions, with respect to price and market
conditions that are no less favorable to the Company than those arranged with third parties. Net operating revenue relates
to sale of iron ore to the steelmakers and right to use capacity on railroads. Cost and operating expenses mostly relates to the variable
lease payments of the pelletizing plants. Purchases, accounts receivable
and other assets, and accounts payable and other liabilities relate largely to amounts charged by joint ventures and associates related
to the pelletizing plants operational lease and railway transportation services. a) Transactions
with related parties
Schedule
of transactions with related parties
Three-month period ended June 30,
2023 2022
Net operating revenue Cost and operating expenses Financial result Net operating revenue Cost and operating expenses Financial result
Joint Ventures
Companhia Siderúrgica do Pecém - - - 126 - 4
Aliança Geração de Energia S.A. - (26) - - (28) -
Pelletizing companies (i) - (45) (11) - (98) (11)
MRS Logística S.A. - (114) - (5) (111) -
Norte Energia S.A. - (33) - - (32) -
Other 11 (2) - 19 - (1)
11 (220) (11) 140 (269) (8)
Associates
VLI 76 (5) - 83 (7) -
Other - - - - - 2
76 (5) - 83 (7) 2
Major shareholders
Bradesco - - 197 - - (103)
Mitsui 85 - - 79 - -
85 - 197 79 - (103)
Total 172 (225) 186 302 (276) (109) (i) Aggregated entities: Companhia Coreano-Brasileira de Pelotização,
Companhia Hispano-Brasileira de Pelotização, Companhia Ítalo-Brasileira de Pelotização and Companhia
Nipo-Brasileira de Pelotização.
Six-month period ended June 30,
2023 2022
Net operating revenue Cost and operating expenses Financial result Net operating revenue Cost and operating expenses Financial result
Joint Ventures
Companhia Siderúrgica do Pecém 93 - - 255 - (2)
Aliança Geração de Energia S.A. - (52) - - (53) -
Pelletizing companies (i) - (88) (25) - (168) (20)
MRS Logística S.A. - (178) - 1 (178) -
Norte Energia S.A. - (60) - - (63) -
Other 16 (5) - 19 (3) (1)
109 (383) (25) 275 (465) (23)
Associates
VLI 145 (11) (1) 146 (12) (1)
145 (11) (1) 146 (12) (1)
Major shareholders
Bradesco - - 269 - - 182
Mitsui 130 - - 157 - -
130 - 269 157 - 182
Total 384 (394) 243 578 (477) 158
(i) Aggregated entities: Companhia Coreano-Brasileira de Pelotização, Companhia Hispano-Brasileira de Pelotização, Companhia
Ítalo-Brasileira de Pelotização and Companhia Nipo-Brasileira de Pelotização. b) Outstanding
balances with related parties
Schedule of
outstanding balances with related parties
Assets
June 30, 2023 December 31, 2022
Cash and cash equivalents Accounts receivable Dividends receivable and other assets Cash and cash equivalents Accounts receivable Dividends receivable and other assets
Joint Ventures
Companhia Siderúrgica do Pecém - - - - 91 17
Pelletizing companies (i) - - 18 - - 25
MRS Logística S.A. - - 26 - - 25
Other - 5 15 - 4 50
- 5 59 - 95 117
Associates
VLI - 94 - - 14 -
Other - - 2 - - 1
- 94 2 - 14 1
Major shareholders
Bradesco 387 - 385 335 - 154
Banco do Brasil 35 - - 30 - -
Mitsui - 3 - - 89 -
422 3 385 365 89 154
Pension plan - 16 - - 13 -
Total 422 118 446 365 211 272 (i) Aggregated entities: Companhia Coreano-Brasileira de Pelotização,
Companhia Hispano-Brasileira de Pelotização, Companhia Ítalo-Brasileira de Pelotização and Companhia
Nipo-Brasileira de Pelotização.
Liabilities
June 30, 2023 December 31, 2022
Supplier and contractors Financial instruments and other liabilities Supplier and contractors Financial instruments and other liabilities
Joint Ventures
Pelletizing companies (i) 81 187 63 400
MRS Logística S.A. 34 - 57 -
Other 34 - 31 -
149 187 151 400
Associates
VLI 6 156 5 53
Other 1 - 3 -
7 156 8 53
Major shareholders
Bradesco - 23 - 75
Mitsui - - 1 -
- 23 1 75
Pension plan 13 - 11 -
Total 169 366 171 528
(i) Aggregated entities: Companhia Coreano-Brasileira de Pelotização, Companhia Hispano-Brasileira de Pelotização, Companhia
Ítalo-Brasileira de Pelotização and Companhia Nipo-Brasileira de Pelotização.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s of preparation of interim financial statements (Policies)</t>
        </is>
      </c>
      <c r="B1" s="2" t="inlineStr">
        <is>
          <t>6 Months Ended</t>
        </is>
      </c>
    </row>
    <row r="2">
      <c r="B2" s="2" t="inlineStr">
        <is>
          <t>Jun. 30, 2023</t>
        </is>
      </c>
    </row>
    <row r="3">
      <c r="A3" s="3" t="inlineStr">
        <is>
          <t>Basis Of Preparation Of Interim Financial Statements</t>
        </is>
      </c>
      <c r="B3" s="4" t="inlineStr">
        <is>
          <t xml:space="preserve"> </t>
        </is>
      </c>
    </row>
    <row r="4">
      <c r="A4" s="4" t="inlineStr">
        <is>
          <t>New and amended standards</t>
        </is>
      </c>
      <c r="B4" s="4" t="inlineStr">
        <is>
          <t xml:space="preserve">a) New and amended standards In June 2023, the International
Sustainability Standards Board (“ISSB”) issued IFRS S1 General Requirements for Disclosure of Sustainability-related Financial
Information and IFRS S2 Climate-related Disclosures, which provide requirements for disclosures on sustainability-related risks and opportunities
and climate-related specific disclosures, respectively. The Company is currently assessing the potential impacts arising from these standards,
which are both effective for annual reporting periods beginning on or after 1 January 2024. Certain other new accounting
standards, amendments and interpretations have been published that are not mandatory for December 31, 2023 reporting periods or have not
materially impacted these interim financial statements. The Company did not early adopt any of these standards and does not expect them
to have a material impact in future reporting periods. </t>
        </is>
      </c>
    </row>
    <row r="5">
      <c r="A5" s="4" t="inlineStr">
        <is>
          <t>Functional currency and presentation currency</t>
        </is>
      </c>
      <c r="B5" s="4" t="inlineStr">
        <is>
          <t xml:space="preserve">b) Functional currency and presentation currency The interim financial information of the Parent Company
and its associates and joint ventures are measured using the currency of the primary economic environment in which each entity operates
(“functional currency”), in the case of the Parent Company it is the Brazilian real (“R$”). For presentation purposes,
these interim financial statements are presented in United States dollars (“US$”) as the Company believes that this is how
international investors analyze the financial statements. The main exchange rates used by the Company to translate
its foreign operations are as follows:
Schedule of exchange rates used to translate its foreign operations
Average rate
Closing rate Three-month period ended June 30, Six-month period ended June 30,
June 30, 2023 December 31, 2022 2023 2022 2023 2022
US Dollar ("US$") 4.8192 5.2177 4.9485 4.9265 5.0744 5.0783
Canadian dollar ("CAD") 3.6421 3.8550 3.6860 3.8573 3.7654 3.9937
Euro ("EUR") 5.2626 5.5694 5.3867 5.2409 5.4831 5.55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of interim financial statements (Tables)</t>
        </is>
      </c>
      <c r="B1" s="2" t="inlineStr">
        <is>
          <t>6 Months Ended</t>
        </is>
      </c>
    </row>
    <row r="2">
      <c r="B2" s="2" t="inlineStr">
        <is>
          <t>Jun. 30, 2023</t>
        </is>
      </c>
    </row>
    <row r="3">
      <c r="A3" s="3" t="inlineStr">
        <is>
          <t>Basis Of Preparation Of Interim Financial Statements</t>
        </is>
      </c>
      <c r="B3" s="4" t="inlineStr">
        <is>
          <t xml:space="preserve"> </t>
        </is>
      </c>
    </row>
    <row r="4">
      <c r="A4" s="4" t="inlineStr">
        <is>
          <t>Schedule of exchange rates used to translate its foreign operations</t>
        </is>
      </c>
      <c r="B4" s="4" t="inlineStr">
        <is>
          <t>Schedule of exchange rates used to translate its foreign operations
Average rate
Closing rate Three-month period ended June 30, Six-month period ended June 30,
June 30, 2023 December 31, 2022 2023 2022 2023 2022
US Dollar ("US$") 4.8192 5.2177 4.9485 4.9265 5.0744 5.0783
Canadian dollar ("CAD") 3.6421 3.8550 3.6860 3.8573 3.7654 3.9937
Euro ("EUR") 5.2626 5.5694 5.3867 5.2409 5.4831 5.55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events in the three-month period ended June 30, 2023 (Tables)</t>
        </is>
      </c>
      <c r="B1" s="2" t="inlineStr">
        <is>
          <t>6 Months Ended</t>
        </is>
      </c>
    </row>
    <row r="2">
      <c r="B2" s="2" t="inlineStr">
        <is>
          <t>Jun. 30, 2023</t>
        </is>
      </c>
    </row>
    <row r="3">
      <c r="A3" s="3" t="inlineStr">
        <is>
          <t>Significant Events In Three-month Period Ended June 30 2023</t>
        </is>
      </c>
      <c r="B3" s="4" t="inlineStr">
        <is>
          <t xml:space="preserve"> </t>
        </is>
      </c>
    </row>
    <row r="4">
      <c r="A4" s="4" t="inlineStr">
        <is>
          <t>Relevant events and transactions</t>
        </is>
      </c>
      <c r="B4" s="4" t="inlineStr">
        <is>
          <t>Relevant events and transactions
Notes Income Statement Cash Flow
Reversal of deferred income tax related to the Renova Foundation 23(c) (1,078) -
Notes offering 9(c) - 1,500
Bond tender offers 9(c) (22) (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income</t>
        </is>
      </c>
      <c r="B4" s="5" t="n">
        <v>928</v>
      </c>
      <c r="C4" s="5" t="n">
        <v>6203</v>
      </c>
      <c r="D4" s="5" t="n">
        <v>2806</v>
      </c>
      <c r="E4" s="5" t="n">
        <v>10683</v>
      </c>
    </row>
    <row r="5">
      <c r="A5" s="3" t="inlineStr">
        <is>
          <t>Items that will not be reclassified to income statement</t>
        </is>
      </c>
      <c r="B5" s="4" t="inlineStr">
        <is>
          <t xml:space="preserve"> </t>
        </is>
      </c>
      <c r="C5" s="4" t="inlineStr">
        <is>
          <t xml:space="preserve"> </t>
        </is>
      </c>
      <c r="D5" s="4" t="inlineStr">
        <is>
          <t xml:space="preserve"> </t>
        </is>
      </c>
      <c r="E5" s="4" t="inlineStr">
        <is>
          <t xml:space="preserve"> </t>
        </is>
      </c>
    </row>
    <row r="6">
      <c r="A6" s="4" t="inlineStr">
        <is>
          <t>Translation adjustments</t>
        </is>
      </c>
      <c r="B6" s="6" t="n">
        <v>2072</v>
      </c>
      <c r="C6" s="6" t="n">
        <v>-3616</v>
      </c>
      <c r="D6" s="6" t="n">
        <v>3016</v>
      </c>
      <c r="E6" s="6" t="n">
        <v>2328</v>
      </c>
    </row>
    <row r="7">
      <c r="A7" s="4" t="inlineStr">
        <is>
          <t>Retirement benefit obligations</t>
        </is>
      </c>
      <c r="B7" s="6" t="n">
        <v>-5</v>
      </c>
      <c r="C7" s="6" t="n">
        <v>111</v>
      </c>
      <c r="D7" s="6" t="n">
        <v>-12</v>
      </c>
      <c r="E7" s="6" t="n">
        <v>143</v>
      </c>
    </row>
    <row r="8">
      <c r="A8" s="4" t="inlineStr">
        <is>
          <t>Fair value adjustment to investment in equity securities</t>
        </is>
      </c>
      <c r="B8" s="6" t="n">
        <v>13</v>
      </c>
      <c r="C8" s="4" t="inlineStr">
        <is>
          <t xml:space="preserve"> </t>
        </is>
      </c>
      <c r="D8" s="6" t="n">
        <v>13</v>
      </c>
      <c r="E8" s="4" t="inlineStr">
        <is>
          <t xml:space="preserve"> </t>
        </is>
      </c>
    </row>
    <row r="9">
      <c r="A9" s="4" t="inlineStr">
        <is>
          <t>Total items that will not be reclassified to the income statement, net of tax</t>
        </is>
      </c>
      <c r="B9" s="6" t="n">
        <v>2080</v>
      </c>
      <c r="C9" s="6" t="n">
        <v>-3505</v>
      </c>
      <c r="D9" s="6" t="n">
        <v>3017</v>
      </c>
      <c r="E9" s="6" t="n">
        <v>2471</v>
      </c>
    </row>
    <row r="10">
      <c r="A10" s="3" t="inlineStr">
        <is>
          <t>Items that may be reclassified to income statement</t>
        </is>
      </c>
      <c r="B10" s="4" t="inlineStr">
        <is>
          <t xml:space="preserve"> </t>
        </is>
      </c>
      <c r="C10" s="4" t="inlineStr">
        <is>
          <t xml:space="preserve"> </t>
        </is>
      </c>
      <c r="D10" s="4" t="inlineStr">
        <is>
          <t xml:space="preserve"> </t>
        </is>
      </c>
      <c r="E10" s="4" t="inlineStr">
        <is>
          <t xml:space="preserve"> </t>
        </is>
      </c>
    </row>
    <row r="11">
      <c r="A11" s="4" t="inlineStr">
        <is>
          <t>Translation adjustments</t>
        </is>
      </c>
      <c r="B11" s="6" t="n">
        <v>-249</v>
      </c>
      <c r="C11" s="6" t="n">
        <v>703</v>
      </c>
      <c r="D11" s="6" t="n">
        <v>-406</v>
      </c>
      <c r="E11" s="6" t="n">
        <v>-1049</v>
      </c>
    </row>
    <row r="12">
      <c r="A12" s="4" t="inlineStr">
        <is>
          <t>Net investment hedge</t>
        </is>
      </c>
      <c r="B12" s="6" t="n">
        <v>95</v>
      </c>
      <c r="C12" s="6" t="n">
        <v>-145</v>
      </c>
      <c r="D12" s="6" t="n">
        <v>144</v>
      </c>
      <c r="E12" s="6" t="n">
        <v>74</v>
      </c>
    </row>
    <row r="13">
      <c r="A13" s="4" t="inlineStr">
        <is>
          <t>Cash flow hedge</t>
        </is>
      </c>
      <c r="B13" s="6" t="n">
        <v>-4</v>
      </c>
      <c r="C13" s="6" t="n">
        <v>312</v>
      </c>
      <c r="D13" s="6" t="n">
        <v>15</v>
      </c>
      <c r="E13" s="6" t="n">
        <v>8</v>
      </c>
    </row>
    <row r="14">
      <c r="A14" s="4" t="inlineStr">
        <is>
          <t>Reclassification of cumulative translation adjustment to income statement</t>
        </is>
      </c>
      <c r="B14" s="4" t="inlineStr">
        <is>
          <t xml:space="preserve"> </t>
        </is>
      </c>
      <c r="C14" s="6" t="n">
        <v>-3072</v>
      </c>
      <c r="D14" s="4" t="inlineStr">
        <is>
          <t xml:space="preserve"> </t>
        </is>
      </c>
      <c r="E14" s="6" t="n">
        <v>-3222</v>
      </c>
    </row>
    <row r="15">
      <c r="A15" s="4" t="inlineStr">
        <is>
          <t>Total items that may be reclassified to the income statement, net of tax</t>
        </is>
      </c>
      <c r="B15" s="6" t="n">
        <v>-158</v>
      </c>
      <c r="C15" s="6" t="n">
        <v>-2202</v>
      </c>
      <c r="D15" s="6" t="n">
        <v>-247</v>
      </c>
      <c r="E15" s="6" t="n">
        <v>-4189</v>
      </c>
    </row>
    <row r="16">
      <c r="A16" s="4" t="inlineStr">
        <is>
          <t>Comprehensive income</t>
        </is>
      </c>
      <c r="B16" s="6" t="n">
        <v>2850</v>
      </c>
      <c r="C16" s="6" t="n">
        <v>496</v>
      </c>
      <c r="D16" s="6" t="n">
        <v>5576</v>
      </c>
      <c r="E16" s="6" t="n">
        <v>8965</v>
      </c>
    </row>
    <row r="17">
      <c r="A17" s="4" t="inlineStr">
        <is>
          <t>Comprehensive income attributable to noncontrolling interests</t>
        </is>
      </c>
      <c r="B17" s="6" t="n">
        <v>36</v>
      </c>
      <c r="C17" s="6" t="n">
        <v>46</v>
      </c>
      <c r="D17" s="6" t="n">
        <v>84</v>
      </c>
      <c r="E17" s="6" t="n">
        <v>68</v>
      </c>
    </row>
    <row r="18">
      <c r="A18" s="4" t="inlineStr">
        <is>
          <t>Comprehensive income attributable to Vale's shareholders</t>
        </is>
      </c>
      <c r="B18" s="5" t="n">
        <v>2814</v>
      </c>
      <c r="C18" s="5" t="n">
        <v>450</v>
      </c>
      <c r="D18" s="5" t="n">
        <v>5492</v>
      </c>
      <c r="E18" s="5" t="n">
        <v>8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formation by business segment and geographic area (Tables)</t>
        </is>
      </c>
      <c r="B1" s="2" t="inlineStr">
        <is>
          <t>6 Months Ended</t>
        </is>
      </c>
    </row>
    <row r="2">
      <c r="B2" s="2" t="inlineStr">
        <is>
          <t>Jun. 30, 2023</t>
        </is>
      </c>
    </row>
    <row r="3">
      <c r="A3" s="3" t="inlineStr">
        <is>
          <t>Information By Business Segment And Geographic Area</t>
        </is>
      </c>
      <c r="B3" s="4" t="inlineStr">
        <is>
          <t xml:space="preserve"> </t>
        </is>
      </c>
    </row>
    <row r="4">
      <c r="A4" s="4" t="inlineStr">
        <is>
          <t>Schedule of adjusted EBITDA</t>
        </is>
      </c>
      <c r="B4" s="4" t="inlineStr">
        <is>
          <t>Schedule of adjusted EBITDA
Three-month period ended June 30, Six-month period ended June 30,
Notes 2023 2022 2023 2022
Iron ore 3,087 3,975 5,725 8,909
Iron ore pellets 818 1,140 1,485 1,977
Other ferrous products and services 36 32 51 63
Iron solutions 3,941 5,147 7,261 10,949
Nickel 240 580 593 1,105
Copper 236 23 456 249
Energy Transition Metals 476 603 1,049 1,354
Other (543) (496) (860) (835)
Adjusted EBITDA from continuing operations 3,874 5,254 7,450 11,468
Depreciation, depletion and amortization 4(c) (779) (810) (1,435) (1,496)
Impairment reversal (impairment) and results on disposal of non-current assets, net and other (i) 15 and 17 (118) (82) (157) 990
Dividends received and interest from associates and joint ventures 14 (105) (71) (105) (71)
Operating income 2,872 4,291 5,753 10,891
Equity results and other results in associates and joint ventures 14 5 (56) (50) 155
Financial results 6 (157) 821 (687) 579
Income taxes 7 (1,792) (911) (2,210) (3,002)
Net income from continuing operations 928 4,145 2,806 8,623 (i) Includes adjustments of US$ 52 87
Three-month period ended June 30, Six-month period ended June 30,
Notes 2023 2022 2023 2022
Adjusted EBITDA from discontinued operations - - - 171
Impairment and results on disposals of non-current assets, net - (429) - (589)
Operating loss 15(f) - (429) - (418)
Financial results - 3,072 - 3,065
Derecognition of noncontrolling interest - (585) - (585)
Income taxes - - - (2)
Net income from discontinued operations 15(f) - 2,058 - 2,060</t>
        </is>
      </c>
    </row>
    <row r="5">
      <c r="A5" s="4" t="inlineStr">
        <is>
          <t>Net operating revenue by shipment destination</t>
        </is>
      </c>
      <c r="B5" s="4" t="inlineStr">
        <is>
          <t>Net operating revenue by shipment destination
Three-month period ended June 30, 2023
Iron Solutions Energy Transition Metals
Iron ore Iron ore pellets Other ferrous products and services Nickel and other products Copper Other Total
Americas, except United States and Brazil - 102 - 123 2 - 227
United States of America - 97 - 334 - - 431
Germany 47 - 1 123 123 - 294
Europe, except Germany 321 119 - 181 312 - 933
Middle East, Africa, and Oceania - 507 - 9 - - 516
Japan 623 54 - 147 - - 824
China 4,364 2 - 217 55 - 4,638
Asia, except Japan and China 519 67 3 227 - - 816
Brazil 361 465 124 18 - 26 994
Net operating revenue 6,235 1,413 128 1,379 492 26 9,673
Three-month period ended June 30, 2022
Iron Solutions Energy Transition Metals
Iron ore Iron ore pellets Other ferrous products and services Nickel and other products Copper Other Total
Americas, except United States and Brazil - 131 5 111 - 76 323
United States of America - 47 - 427 - - 474
Germany 92 - - 140 83 - 315
Europe, except Germany 517 89 - 289 216 - 1,111
Middle East, Africa, and Oceania - 656 - 6 - 26 688
Japan 718 94 - 199 3 - 1,014
China 4,868 33 1 200 - - 5,102
Asia, except Japan and China 523 151 3 158 26 47 908
Brazil 395 579 123 17 - 108 1,222
Net operating revenue 7,113 1,780 132 1,547 328 257 11,157
Six-month period ended June 30, 2023
Iron Solutions Energy Transition Metals
Iron ore Iron ore pellets Other ferrous products and services Nickel and other products Copper Other Total
Americas, except United States and Brazil 1 248 - 266 2 - 517
United States of America - 183 - 759 - - 942
Germany 138 33 1 297 253 - 722
Europe, except Germany 693 258 - 543 574 - 2,068
Middle East, Africa, and Oceania - 923 - 18 - - 941
Japan 1,102 106 - 305 - - 1,513
China 7,639 2 - 295 109 - 8,045
Asia, except Japan and China 922 108 5 367 44 - 1,446
Brazil 722 874 229 37 - 51 1,913
Net operating revenue 11,217 2,735 235 2,887 982 51 18,107
Six-month period ended June 30, 2022
Iron Solutions Energy Transition Metals
Iron ore Iron ore pellets Other ferrous products and services Nickel and other products Copper Other Total
Americas, except United States and Brazil - 261 5 277 - 125 668
United States of America - 74 - 713 - - 787
Germany 221 - - 311 291 - 823
Europe, except Germany 978 164 - 504 419 - 2,065
Middle East, Africa, and Oceania - 1,150 - 9 - 26 1,185
Japan 1,334 148 - 388 5 - 1,875
China 9,952 41 8 490 - - 10,491
Asia, except Japan and China 1,129 174 7 281 87 47 1,725
Brazil 754 1,132 227 32 - 205 2,350
Net operating revenue 14,368 3,144 247 3,005 802 403 21,969</t>
        </is>
      </c>
    </row>
    <row r="6">
      <c r="A6" s="4" t="inlineStr">
        <is>
          <t>Assets by segment</t>
        </is>
      </c>
      <c r="B6" s="4" t="inlineStr">
        <is>
          <t>Assets by segment
June 30, 2023 December 31, 2022
Iron Solutions Energy Transition Metals Other Total Iron Solutions Energy Transition Metals Other Total
Investments in associates and joint ventures 1,310 12 579 1,901 1,296 - 502 1,798
Intangibles 9,054 1,886 61 11,001 8,330 1,847 61 10,238
Property, plant and equipment 27,331 18,577 2,758 48,666 24,718 17,808 2,412 44,938
Assets by segment
Three-month period ended June 30,
2023 2022
Iron Solutions Energy Transition Metals Other Total Iron Solutions Energy Transition Metals Other Total
Depreciation, depletion and amortization 502 262 15 779 497 299 14 810
Capital expenditures
Sustaining capital (i) 472 326 34 832 477 343 24 844
Project execution 255 95 26 376 199 90 160 449
Product inventory 727 421 60 1,208 676 433 184 1,293
Six-month period ended June 30,
2023 2022
Iron Solutions Energy Transition Metals Other Total Iron Solutions Energy Transition Metals Other Total
Depreciation, depletion and amortization 905 503 27 1,435 913 555 28 1,496
Capital expenditures
Sustaining capital (i) 984 589 63 1,636 976 613 54 1,643
Project execution 491 167 44 702 381 157 248 786
Product inventory 1,475 756 107 2,338 1,357 770 302 2,429
(i) According to the Company's shareholder remuneration policy, dividends are calculated based on 30% of the adjusted EBITDA less sustaining
capital investments.</t>
        </is>
      </c>
    </row>
    <row r="7">
      <c r="A7" s="4" t="inlineStr">
        <is>
          <t>Assets by geographic area</t>
        </is>
      </c>
      <c r="B7" s="4" t="inlineStr">
        <is>
          <t>Assets by geographic area
June 30, 2023 December 31, 2022
Investments in associates and joint ventures Intangible Property, plant and equipment Total Investments in associates and joint ventures Intangible Property, plant and equipment Total
Brazil 1,889 9,119 31,653 42,661 1,798 8,391 28,210 38,399
Canada - 1,880 11,526 13,406 - 1,845 11,178 13,023
Americas, except Brazil and Canada - - 4 4 - - 4 4
Europe - - 722 722 - - 747 747
Indonesia 12 1 2,759 2,772 - 1 2,731 2,732
Asia, except Indonesia and China - - 760 760 - - 786 786
China - 1 16 17 - 1 19 20
Oman - - 1,226 1,226 - - 1,263 1,263
Total 1,901 11,001 48,666 61,568 1,798 10,238 44,938 56,9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sts and expenses by natur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cost of goods sold and services rendered</t>
        </is>
      </c>
      <c r="B4" s="4" t="inlineStr">
        <is>
          <t>Schedule of cost of goods sold and services rendered
Three-month period ended June 30, Six-month period ended June 30,
2023 2022 2023 2022
Materials and services 1,007 855 1,816 1,534
Freight 999 1,175 1,681 2,002
Maintenance 954 806 1,766 1,433
Depreciation, depletion and amortization 737 777 1,350 1,422
Acquisition of products 547 674 1,082 1,135
Personnel 466 457 923 838
Fuel oil and gas 425 353 810 637
Royalties 320 279 552 488
Energy 185 180 352 332
Others 300 394 557 751
Total 5,940 5,950 10,889 10,572
Cost of goods sold 5,805 5,800 10,632 10,289
Cost of services rendered 135 150 257 283
Total 5,940 5,950 10,889 10,572</t>
        </is>
      </c>
    </row>
    <row r="5">
      <c r="A5" s="4" t="inlineStr">
        <is>
          <t>Schedule of selling and administrative expenses</t>
        </is>
      </c>
      <c r="B5" s="4" t="inlineStr">
        <is>
          <t>Schedule of selling and administrative expenses
Three-month period ended June 30, Six-month period ended June 30,
2023 2022 2023 2022
Personnel 52 44 97 98
Services 30 30 58 52
Selling 21 24 39 43
Depreciation and amortization 14 12 25 23
Other 22 17 38 32
Total 139 127 257 248</t>
        </is>
      </c>
    </row>
    <row r="6">
      <c r="A6" s="4" t="inlineStr">
        <is>
          <t>Schedule of other operating expenses, net</t>
        </is>
      </c>
      <c r="B6" s="4" t="inlineStr">
        <is>
          <t>Schedule of other operating expenses, net
Three-month period ended June 30, Six-month period ended June 30,
Notes 2023 2022 2023 2022
Expenses related to Brumadinho event 22 271 280 382 403
Expenses related to de-characterization of dam 24(a) - - - 37
Asset retirement obligations 24(b) 13 40 13 40
Provision for litigations 26(a) 52 48 83 64
Profit sharing program 32 19 87 67
Other 20 58 42 100
Total 388 445 607 7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financial result</t>
        </is>
      </c>
      <c r="B4" s="4" t="inlineStr">
        <is>
          <t>Schedule of financial result
Three-month period ended June 30, Six-month period ended June 30,
Notes 2023 2022 2023 2022
Financial income
Short-term investments 82 121 170 250
Other 24 16 57 37
106 137 227 287
Financial expenses
Loans and borrowings gross interest (185) (162) (365) (323)
Capitalized loans and borrowing costs 5 17 10 31
Interest on REFIS (38) (39) (76) (71)
Interest on lease liabilities 21 (15) (16) (30) (32)
Bond premium repurchase (22) (113) (22) (113)
Other (142) (59) (234) (159)
(397) (372) (717) (667)
Other financial items, net
Participative shareholders' debentures 20 321 537 274 288
Financial guarantees 15(a) - 356 - 479
Derivative financial instruments, net 18(c) 563 (270) 755 591
Foreign
exchange and indexation gains (losses), net (i) (750) 433 (1,226) (399)
134 1,056 (197) 959
Total (157) 821 (687) 579
(i) It mainly includes foreign exchange gains or losses from accounts receivable (note 10) and loans (note 21) and indexation adjustments
from liabilities related to Brumadinho (note 22), associates and joint ventures (note 23), de-characterization of dams and asset retirement
obligations (note 24) and legal proceedings (note 26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income tax reconciliation</t>
        </is>
      </c>
      <c r="B4" s="4" t="inlineStr">
        <is>
          <t>Schedule of income tax reconciliation
Three-month period ended June 30, Six-month period ended June 30,
Notes 2023 2022 2023 2022
Income before income taxes 2,720 5,056 5,016 11,625
Income taxes at statutory rate (34%) (925) (1,719) (1,705) (3,953)
Adjustments that affect the taxes basis:
Tax incentives 497 565 902 1,059
Equity results 33 22 3 30
Addition (reduction) of tax loss carryforward (172) 211 (243) (444)
Reversal of deferred income tax related to Renova Foundation 3 and 23(c) (1,078) - (1,078) -
Other (147) 10 (89) 306
Income taxes (1,792) (911) (2,210) (3,002)
Current tax (404) (1,181) (622) (1,434)
Deferred tax (1,388) 270 (1,588) (1,568)
Income taxes (1,792) (911) (2,210) (3,002)</t>
        </is>
      </c>
    </row>
    <row r="5">
      <c r="A5" s="4" t="inlineStr">
        <is>
          <t>Schedule of changes is deferred tax</t>
        </is>
      </c>
      <c r="B5" s="4" t="inlineStr">
        <is>
          <t>Schedule of changes is deferred tax
Assets Liabilities Deferred taxes, net
Balance at December 31, 2022 10,770 1,413 9,357
Effect in income statement (1,620) (32) (1,588)
Translation adjustment 784 32 752
Other comprehensive income (30) (2) (28)
Balance at June 30, 2023 9,904 1,411 8,493
Balance at December 31, 2021 11,441 1,881 9,560
Effect in income statement (1,524) 44 (1,568)
Translation adjustment 651 (1) 652
Other comprehensive income (25) 47 (72)
Transfers between assets and liabilities (183) (183) -
Other - (29) 29
Balance at June 30, 2022 10,360 1,759 8,601</t>
        </is>
      </c>
    </row>
    <row r="6">
      <c r="A6" s="4" t="inlineStr">
        <is>
          <t>Schedule of income taxes settlement</t>
        </is>
      </c>
      <c r="B6" s="4" t="inlineStr">
        <is>
          <t>Schedule of income taxes settlement
June 30, 2023 December 31, 2022
Current liabilities 416 371
Non-current liabilities 1,886 1,869
REFIS liabilities 2,302 2,240
SELIC rate 13.75 13.75</t>
        </is>
      </c>
    </row>
    <row r="7">
      <c r="A7" s="4" t="inlineStr">
        <is>
          <t>Schedule of recoverable and payable taxes</t>
        </is>
      </c>
      <c r="B7" s="4" t="inlineStr">
        <is>
          <t>Schedule of recoverable and payable taxes
June 30, 2023 December 31, 2022
Current assets
Non-current assets
Current liabilities
Current assets
Non-current assets
Current liabilities
Value-added tax ("ICMS") 279 1 24 261 1 46
Brazilian federal contributions ("PIS" and "COFINS") 917 855 69 690 740 35
Income taxes 296 373 604 309 369 221
Financial compensation for the exploration of mineral resources ("CFEM") - - 66 - - 54
Other 10 - 119 12 - 114
Total 1,502 1,229 882 1,272 1,110 4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c and diluted earnings per shar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basic and diluted earnings (loss) per share</t>
        </is>
      </c>
      <c r="B4" s="4" t="inlineStr">
        <is>
          <t>Schedule of basic and diluted earnings (loss) per share
Three-month period ended June 30,
Six-month period ended June 30,
2023 2022 2023 2022
Net income attributable to Vale's shareholders
Net income from continuing operations 892 4,093 2,729 8,549
Net income from discontinued operations - 2,058 - 2,060
Net income 892 6,151 2,729 10,609
Thousands of shares
Weighted average number of common shares outstanding 4,396,778 4,668,739 4,424,788 4,737,806
Weighted average number of common shares outstanding and potential ordinary shares 4,400,609 4,673,377 4,428,619 4,742,444
Basic and diluted earnings per share from continuing operations
Common share (US$) 0.20 0.88 0.62 1.80
Basic and diluted earnings per share from discontinued operations
Common share (US$) - 0.44 - 0.43
Basic and diluted earnings per share
Common share (US$) 0.20 1.32 0.62 2.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ash flows reconciliation (Tables)</t>
        </is>
      </c>
      <c r="B1" s="2" t="inlineStr">
        <is>
          <t>6 Months Ended</t>
        </is>
      </c>
    </row>
    <row r="2">
      <c r="B2" s="2" t="inlineStr">
        <is>
          <t>Jun. 30, 2023</t>
        </is>
      </c>
    </row>
    <row r="3">
      <c r="A3" s="3" t="inlineStr">
        <is>
          <t>Cash Flows Reconciliation</t>
        </is>
      </c>
      <c r="B3" s="4" t="inlineStr">
        <is>
          <t xml:space="preserve"> </t>
        </is>
      </c>
    </row>
    <row r="4">
      <c r="A4" s="4" t="inlineStr">
        <is>
          <t>Cash flow from operating activities</t>
        </is>
      </c>
      <c r="B4" s="4" t="inlineStr">
        <is>
          <t>Cash flow from operating activities
Three-month period ended June 30, Six-month period ended June 30,
Notes 2023 2022 2023 2022
Cash flow from operating activities:
Income before income taxes 2,720 5,056 5,016 11,625
Adjusted for:
Equity results and other results in associates and joint ventures 14 and 23 (5) 56 50 (155)
Impairment (impairment reversal) and results on disposal of non-current assets, net 15 and 17 66 82 70 (990)
Provisions related to Brumadinho 22 140 126 140 126
Provision for de-characterization of dams 24 - - - 37
Depreciation, depletion and amortization 779 810 1,435 1,496
Financial results, net 6 157 (821) 687 (579)
Changes in assets and liabilities:
Accounts receivable 10 (247) 902 1,439 1,779
Inventories 11 (157) (305) (520) (609)
Suppliers and contractors 12 570 432 465 (240)
Other assets and liabilities, net (764) (600) (1,243) (1,221)
Cash flow from operations 3,259 5,738 7,539 11,269</t>
        </is>
      </c>
    </row>
    <row r="5">
      <c r="A5" s="4" t="inlineStr">
        <is>
          <t>Cash flow from investing activities</t>
        </is>
      </c>
      <c r="B5" s="4" t="inlineStr">
        <is>
          <t>Cash flow from investing activities
Three-month period ended June 30,
Six-month period ended June 30,
Notes 2023 2022 2023 2022
Cash received from the sale of California Steel Industries 15(d) - - - 437
Cash received from the sale of Companhia Siderúrgica do Pecém - - 1,082 -
Cash contribution to Companhia Siderúrgica do Pecém 15(a) - - (1,149) -
Proceeds (payments) from disposal of investments, net - - (67) 437</t>
        </is>
      </c>
    </row>
    <row r="6">
      <c r="A6" s="4" t="inlineStr">
        <is>
          <t>Reconciliation of debt to cash flows</t>
        </is>
      </c>
      <c r="B6" s="4" t="inlineStr">
        <is>
          <t>Reconciliation of debt to cash flows
Quoted in the secondary market Debt contracts in Brazil Debt contracts on the international market Total
December 31, 2022 6,497 280 4,404 11,181
Additions 1,500 - 300 1,800
Payments (517) (38) (65) (620)
Interest paid (i) (237) (16) (116) (369)
Cash flow from financing activities 746 (54) 119 811
Effect of exchange rate 7 34 3 44
Interest accretion 234 16 131 381
Non-cash changes 241 50 134 425
June 30, 2023 7,484 276 4,657 12,417
Quoted in the secondary market Debt contracts in Brazil Debt contracts on the international market Total
December 31, 2021 7,974 380 3,826 12,180
Additions - - 625 625
Payments (1,317) (174) (337) (1,828)
Interest paid (i) (388) (37) (31) (456)
Cash flow from financing activities (1,705) (211) 257 (1,659)
Effect of exchange rate 71 77 (76) 72
Interest accretion 318 89 31 438
Non-cash changes 389 166 (45) 510
June 30, 2022 6,658 335 4,038 11,031
(i) Classified as operating
activities in the statement of cash flows.</t>
        </is>
      </c>
    </row>
    <row r="7">
      <c r="A7" s="4" t="inlineStr">
        <is>
          <t>Non-cash transactions</t>
        </is>
      </c>
      <c r="B7" s="4" t="inlineStr">
        <is>
          <t>Non-cash transactions
Three-month period ended June 30, Six-month period ended June 30,
2023 2022 2023 2022
Non-cash transactions:
Additions to property, plant and equipment - capitalized loans and borrowing costs 5 17 10 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accounts receivable</t>
        </is>
      </c>
      <c r="B4" s="4" t="inlineStr">
        <is>
          <t>Schedule of accounts receivable
Notes June 30, 2023 December 31, 2022
Receivables from contracts with customers
Related parties 29 118 211
Third parties
Iron Solutions 2,146 3,132
Energy Transition Metals 731 984
Other 16 35
Accounts receivable 3,011 4,362
Expected credit loss (44) (43)
Accounts receivable, net 2,967 4,319</t>
        </is>
      </c>
    </row>
    <row r="5">
      <c r="A5" s="4" t="inlineStr">
        <is>
          <t>Schedule of sensitivity of the company’s risk on final settlement</t>
        </is>
      </c>
      <c r="B5" s="4" t="inlineStr">
        <is>
          <t>Schedule of sensitivity of the company’s risk on final settlement
June 30, 2023
Thousand metric tons Provisional price (US$/ton) Variation
Effect on Revenue (US$ million)
Iron ore 22,564 102 +/- 10 +/- 230
Copper 77 7,811 +/- 10 +/- 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inventories</t>
        </is>
      </c>
      <c r="B4" s="4" t="inlineStr">
        <is>
          <t>Schedule of inventories
June 30, 2023 December 31, 2022
Finished products
Iron Solutions 2,638 2,126
Energy Transition Metals 638 651
3,276 2,777
Work in progress 901 800
Consumable inventory 1,157 1,010
Allowance to net realizable value (i) (141) (105)
Total of inventories 5,193 4,482
(i) In the six-month period ended June 30, 2023, the effect of allowance to net realizable value was US$47 (2022: US$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iers and contractor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amount due to suppliers and contractors</t>
        </is>
      </c>
      <c r="B4" s="4" t="inlineStr">
        <is>
          <t>Schedule of amount due to suppliers and contractors
Notes June 30, 2023 December 31, 2022
Third parties – Brazil 3,318 2,691
Third parties – Abroad 1,753 1,599
Related parties 29 169 171
Total 5,240 4,4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financial assets and liabilities (Tables)</t>
        </is>
      </c>
      <c r="B1" s="2" t="inlineStr">
        <is>
          <t>6 Months Ended</t>
        </is>
      </c>
    </row>
    <row r="2">
      <c r="B2" s="2" t="inlineStr">
        <is>
          <t>Jun. 30, 2023</t>
        </is>
      </c>
    </row>
    <row r="3">
      <c r="A3" s="3" t="inlineStr">
        <is>
          <t>Other Financial Assets And Liabilities</t>
        </is>
      </c>
      <c r="B3" s="4" t="inlineStr">
        <is>
          <t xml:space="preserve"> </t>
        </is>
      </c>
    </row>
    <row r="4">
      <c r="A4" s="4" t="inlineStr">
        <is>
          <t>Schedule of other financial assets and liabilities</t>
        </is>
      </c>
      <c r="B4" s="4" t="inlineStr">
        <is>
          <t>Schedule of other financial assets and liabilities
Current Non-Current
Notes June 30, 2023 December 31, 2022 June 30, 2023 December 31, 2022
Other financial assets
Restricted cash - - 108 77
Derivative financial instruments 18 522 342 559 196
Investments in equity securities (i) - - 31 7
522 342 698 280
Other financial liabilities
Derivative financial instruments 18 47 90 98 186
Other financial liabilities - Related parties 29(b) 187 400 - -
Financial guarantees provided (ii) 15(a) - - - 103
Liabilities related to the concession grant 13(a) 611 416 2,673 2,554
Contract liability and other financial liabilities (iii) 754 766 - -
1,599 1,672 2,771 2,843
(i) It mainly relates to a 2.66% noncontrolling interest in Boston Electrometallurgical Company, which aims to promote the development of
a technology focused on reducing carbon dioxide emissions in steel production.
(ii) In March 2023, the Company completed the sale of its interest in CSP and derecognized the financial guarantee granted by the Company.
(iii) Includes advances received from customers that meets the definition of contract liability described in IFRS 15 – Revenue from Contracts
with Customers and other financial liabilities that meets the definition of a financial liability described in IAS 32 - Financial Instruments:
Presentation.</t>
        </is>
      </c>
    </row>
    <row r="5">
      <c r="A5" s="4" t="inlineStr">
        <is>
          <t>Schedule of liabilities related to the concession grant</t>
        </is>
      </c>
      <c r="B5" s="4" t="inlineStr">
        <is>
          <t>Schedule of liabilities related to the concession grant
December 31, 2022 Addition Present value adjustment Disbursements June 30, 2023
Payment obligation 954 5 131 (27) 1,063
Infrastructure investment 2,016 77 215 (87) 2,221
2,970 82 346 (114) 3,284
Current liabilities 416 611
Non-current liabilities 2,554 2,673
Liabilities 2,970 3,284
Discount rate in nominal terms - Payment obligation 11.04 11.04
Discount rate in nominal terms - Infrastructure investment 6.08 6.23 5.10 5.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Cash flow from operations</t>
        </is>
      </c>
      <c r="B4" s="5" t="n">
        <v>3259</v>
      </c>
      <c r="C4" s="5" t="n">
        <v>5738</v>
      </c>
      <c r="D4" s="5" t="n">
        <v>7539</v>
      </c>
      <c r="E4" s="5" t="n">
        <v>11269</v>
      </c>
    </row>
    <row r="5">
      <c r="A5" s="4" t="inlineStr">
        <is>
          <t>Interest on loans and borrowings paid</t>
        </is>
      </c>
      <c r="B5" s="6" t="n">
        <v>-200</v>
      </c>
      <c r="C5" s="6" t="n">
        <v>-277</v>
      </c>
      <c r="D5" s="6" t="n">
        <v>-369</v>
      </c>
      <c r="E5" s="6" t="n">
        <v>-456</v>
      </c>
    </row>
    <row r="6">
      <c r="A6" s="4" t="inlineStr">
        <is>
          <t>Cash received (paid) on settlement of derivatives, net</t>
        </is>
      </c>
      <c r="B6" s="6" t="n">
        <v>134</v>
      </c>
      <c r="C6" s="6" t="n">
        <v>-42</v>
      </c>
      <c r="D6" s="6" t="n">
        <v>172</v>
      </c>
      <c r="E6" s="6" t="n">
        <v>-118</v>
      </c>
    </row>
    <row r="7">
      <c r="A7" s="4" t="inlineStr">
        <is>
          <t>Payments related to Brumadinho event</t>
        </is>
      </c>
      <c r="B7" s="6" t="n">
        <v>-497</v>
      </c>
      <c r="C7" s="6" t="n">
        <v>-319</v>
      </c>
      <c r="D7" s="6" t="n">
        <v>-621</v>
      </c>
      <c r="E7" s="6" t="n">
        <v>-383</v>
      </c>
    </row>
    <row r="8">
      <c r="A8" s="4" t="inlineStr">
        <is>
          <t>Payments related to de-characterization of dams</t>
        </is>
      </c>
      <c r="B8" s="6" t="n">
        <v>-95</v>
      </c>
      <c r="C8" s="6" t="n">
        <v>-83</v>
      </c>
      <c r="D8" s="6" t="n">
        <v>-173</v>
      </c>
      <c r="E8" s="6" t="n">
        <v>-152</v>
      </c>
    </row>
    <row r="9">
      <c r="A9" s="4" t="inlineStr">
        <is>
          <t>Interest on participative shareholders' debentures paid</t>
        </is>
      </c>
      <c r="B9" s="6" t="n">
        <v>-127</v>
      </c>
      <c r="C9" s="6" t="n">
        <v>-235</v>
      </c>
      <c r="D9" s="6" t="n">
        <v>-127</v>
      </c>
      <c r="E9" s="6" t="n">
        <v>-235</v>
      </c>
    </row>
    <row r="10">
      <c r="A10" s="4" t="inlineStr">
        <is>
          <t>Income taxes (including settlement program) paid</t>
        </is>
      </c>
      <c r="B10" s="6" t="n">
        <v>-574</v>
      </c>
      <c r="C10" s="6" t="n">
        <v>-1213</v>
      </c>
      <c r="D10" s="6" t="n">
        <v>-911</v>
      </c>
      <c r="E10" s="6" t="n">
        <v>-3790</v>
      </c>
    </row>
    <row r="11">
      <c r="A11" s="4" t="inlineStr">
        <is>
          <t>Net cash generated by operating activities from continuing operations</t>
        </is>
      </c>
      <c r="B11" s="6" t="n">
        <v>1900</v>
      </c>
      <c r="C11" s="6" t="n">
        <v>3569</v>
      </c>
      <c r="D11" s="6" t="n">
        <v>5510</v>
      </c>
      <c r="E11" s="6" t="n">
        <v>6135</v>
      </c>
    </row>
    <row r="12">
      <c r="A12" s="4" t="inlineStr">
        <is>
          <t>Net cash generated by operating activities from discontinued operations</t>
        </is>
      </c>
      <c r="B12" s="4" t="inlineStr">
        <is>
          <t xml:space="preserve"> </t>
        </is>
      </c>
      <c r="C12" s="4" t="inlineStr">
        <is>
          <t xml:space="preserve"> </t>
        </is>
      </c>
      <c r="D12" s="4" t="inlineStr">
        <is>
          <t xml:space="preserve"> </t>
        </is>
      </c>
      <c r="E12" s="6" t="n">
        <v>41</v>
      </c>
    </row>
    <row r="13">
      <c r="A13" s="4" t="inlineStr">
        <is>
          <t>Net cash generated by operating activities</t>
        </is>
      </c>
      <c r="B13" s="6" t="n">
        <v>1900</v>
      </c>
      <c r="C13" s="6" t="n">
        <v>3569</v>
      </c>
      <c r="D13" s="6" t="n">
        <v>5510</v>
      </c>
      <c r="E13" s="6" t="n">
        <v>6176</v>
      </c>
    </row>
    <row r="14">
      <c r="A14" s="3" t="inlineStr">
        <is>
          <t>Cash flow from investing activities:</t>
        </is>
      </c>
      <c r="B14" s="4" t="inlineStr">
        <is>
          <t xml:space="preserve"> </t>
        </is>
      </c>
      <c r="C14" s="4" t="inlineStr">
        <is>
          <t xml:space="preserve"> </t>
        </is>
      </c>
      <c r="D14" s="4" t="inlineStr">
        <is>
          <t xml:space="preserve"> </t>
        </is>
      </c>
      <c r="E14" s="4" t="inlineStr">
        <is>
          <t xml:space="preserve"> </t>
        </is>
      </c>
    </row>
    <row r="15">
      <c r="A15" s="4" t="inlineStr">
        <is>
          <t>Capital expenditures</t>
        </is>
      </c>
      <c r="B15" s="6" t="n">
        <v>-1208</v>
      </c>
      <c r="C15" s="6" t="n">
        <v>-1293</v>
      </c>
      <c r="D15" s="6" t="n">
        <v>-2338</v>
      </c>
      <c r="E15" s="6" t="n">
        <v>-2429</v>
      </c>
    </row>
    <row r="16">
      <c r="A16" s="4" t="inlineStr">
        <is>
          <t>Additions to investments</t>
        </is>
      </c>
      <c r="B16" s="6" t="n">
        <v>-1</v>
      </c>
      <c r="C16" s="4" t="inlineStr">
        <is>
          <t xml:space="preserve"> </t>
        </is>
      </c>
      <c r="D16" s="6" t="n">
        <v>-8</v>
      </c>
      <c r="E16" s="4" t="inlineStr">
        <is>
          <t xml:space="preserve"> </t>
        </is>
      </c>
    </row>
    <row r="17">
      <c r="A17" s="4" t="inlineStr">
        <is>
          <t>Proceeds (payments) from the sale of investments, net</t>
        </is>
      </c>
      <c r="B17" s="4" t="inlineStr">
        <is>
          <t xml:space="preserve"> </t>
        </is>
      </c>
      <c r="C17" s="4" t="inlineStr">
        <is>
          <t xml:space="preserve"> </t>
        </is>
      </c>
      <c r="D17" s="6" t="n">
        <v>-67</v>
      </c>
      <c r="E17" s="6" t="n">
        <v>437</v>
      </c>
    </row>
    <row r="18">
      <c r="A18" s="4" t="inlineStr">
        <is>
          <t>Dividends received from associates and joint ventures</t>
        </is>
      </c>
      <c r="B18" s="6" t="n">
        <v>105</v>
      </c>
      <c r="C18" s="6" t="n">
        <v>71</v>
      </c>
      <c r="D18" s="6" t="n">
        <v>105</v>
      </c>
      <c r="E18" s="6" t="n">
        <v>136</v>
      </c>
    </row>
    <row r="19">
      <c r="A19" s="4" t="inlineStr">
        <is>
          <t>Short-term investment</t>
        </is>
      </c>
      <c r="B19" s="6" t="n">
        <v>67</v>
      </c>
      <c r="C19" s="6" t="n">
        <v>101</v>
      </c>
      <c r="D19" s="6" t="n">
        <v>12</v>
      </c>
      <c r="E19" s="6" t="n">
        <v>103</v>
      </c>
    </row>
    <row r="20">
      <c r="A20" s="4" t="inlineStr">
        <is>
          <t>Other investments activities, net</t>
        </is>
      </c>
      <c r="B20" s="6" t="n">
        <v>-30</v>
      </c>
      <c r="C20" s="6" t="n">
        <v>48</v>
      </c>
      <c r="D20" s="6" t="n">
        <v>-97</v>
      </c>
      <c r="E20" s="6" t="n">
        <v>48</v>
      </c>
    </row>
    <row r="21">
      <c r="A21" s="4" t="inlineStr">
        <is>
          <t>Net cash used in investing activities from continuing operations</t>
        </is>
      </c>
      <c r="B21" s="6" t="n">
        <v>-1067</v>
      </c>
      <c r="C21" s="6" t="n">
        <v>-1073</v>
      </c>
      <c r="D21" s="6" t="n">
        <v>-2393</v>
      </c>
      <c r="E21" s="6" t="n">
        <v>-1705</v>
      </c>
    </row>
    <row r="22">
      <c r="A22" s="4" t="inlineStr">
        <is>
          <t>Net cash used in investing activities from discontinued operations</t>
        </is>
      </c>
      <c r="B22" s="4" t="inlineStr">
        <is>
          <t xml:space="preserve"> </t>
        </is>
      </c>
      <c r="C22" s="6" t="n">
        <v>-65</v>
      </c>
      <c r="D22" s="4" t="inlineStr">
        <is>
          <t xml:space="preserve"> </t>
        </is>
      </c>
      <c r="E22" s="6" t="n">
        <v>-103</v>
      </c>
    </row>
    <row r="23">
      <c r="A23" s="4" t="inlineStr">
        <is>
          <t>Net cash used in investing activities</t>
        </is>
      </c>
      <c r="B23" s="6" t="n">
        <v>-1067</v>
      </c>
      <c r="C23" s="6" t="n">
        <v>-1138</v>
      </c>
      <c r="D23" s="6" t="n">
        <v>-2393</v>
      </c>
      <c r="E23" s="6" t="n">
        <v>-1808</v>
      </c>
    </row>
    <row r="24">
      <c r="A24" s="3" t="inlineStr">
        <is>
          <t>Cash flow from financing activities:</t>
        </is>
      </c>
      <c r="B24" s="4" t="inlineStr">
        <is>
          <t xml:space="preserve"> </t>
        </is>
      </c>
      <c r="C24" s="4" t="inlineStr">
        <is>
          <t xml:space="preserve"> </t>
        </is>
      </c>
      <c r="D24" s="4" t="inlineStr">
        <is>
          <t xml:space="preserve"> </t>
        </is>
      </c>
      <c r="E24" s="4" t="inlineStr">
        <is>
          <t xml:space="preserve"> </t>
        </is>
      </c>
    </row>
    <row r="25">
      <c r="A25" s="4" t="inlineStr">
        <is>
          <t>Loans and borrowings from third-parties</t>
        </is>
      </c>
      <c r="B25" s="6" t="n">
        <v>1500</v>
      </c>
      <c r="C25" s="6" t="n">
        <v>200</v>
      </c>
      <c r="D25" s="6" t="n">
        <v>1800</v>
      </c>
      <c r="E25" s="6" t="n">
        <v>625</v>
      </c>
    </row>
    <row r="26">
      <c r="A26" s="4" t="inlineStr">
        <is>
          <t>Payments of loans and borrowings from third-parties</t>
        </is>
      </c>
      <c r="B26" s="6" t="n">
        <v>-581</v>
      </c>
      <c r="C26" s="6" t="n">
        <v>-1433</v>
      </c>
      <c r="D26" s="6" t="n">
        <v>-620</v>
      </c>
      <c r="E26" s="6" t="n">
        <v>-1828</v>
      </c>
    </row>
    <row r="27">
      <c r="A27" s="4" t="inlineStr">
        <is>
          <t>Payments of leasing</t>
        </is>
      </c>
      <c r="B27" s="6" t="n">
        <v>-45</v>
      </c>
      <c r="C27" s="6" t="n">
        <v>-57</v>
      </c>
      <c r="D27" s="6" t="n">
        <v>-92</v>
      </c>
      <c r="E27" s="6" t="n">
        <v>-98</v>
      </c>
    </row>
    <row r="28">
      <c r="A28" s="4" t="inlineStr">
        <is>
          <t>Dividends and interest on capital paid to Vale’s shareholders</t>
        </is>
      </c>
      <c r="B28" s="4" t="inlineStr">
        <is>
          <t xml:space="preserve"> </t>
        </is>
      </c>
      <c r="C28" s="4" t="inlineStr">
        <is>
          <t xml:space="preserve"> </t>
        </is>
      </c>
      <c r="D28" s="6" t="n">
        <v>-1795</v>
      </c>
      <c r="E28" s="6" t="n">
        <v>-3480</v>
      </c>
    </row>
    <row r="29">
      <c r="A29" s="4" t="inlineStr">
        <is>
          <t>Dividends and interest on capital paid to noncontrolling interest</t>
        </is>
      </c>
      <c r="B29" s="6" t="n">
        <v>-5</v>
      </c>
      <c r="C29" s="6" t="n">
        <v>-4</v>
      </c>
      <c r="D29" s="6" t="n">
        <v>-8</v>
      </c>
      <c r="E29" s="6" t="n">
        <v>-7</v>
      </c>
    </row>
    <row r="30">
      <c r="A30" s="4" t="inlineStr">
        <is>
          <t>Shares buyback program</t>
        </is>
      </c>
      <c r="B30" s="6" t="n">
        <v>-1361</v>
      </c>
      <c r="C30" s="6" t="n">
        <v>-2596</v>
      </c>
      <c r="D30" s="6" t="n">
        <v>-2124</v>
      </c>
      <c r="E30" s="6" t="n">
        <v>-4384</v>
      </c>
    </row>
    <row r="31">
      <c r="A31" s="4" t="inlineStr">
        <is>
          <t>Stake acquisition on subsidiaries</t>
        </is>
      </c>
      <c r="B31" s="6" t="n">
        <v>-130</v>
      </c>
      <c r="C31" s="4" t="inlineStr">
        <is>
          <t xml:space="preserve"> </t>
        </is>
      </c>
      <c r="D31" s="6" t="n">
        <v>-130</v>
      </c>
      <c r="E31" s="4" t="inlineStr">
        <is>
          <t xml:space="preserve"> </t>
        </is>
      </c>
    </row>
    <row r="32">
      <c r="A32" s="4" t="inlineStr">
        <is>
          <t>Net cash used in financing activities from continuing operations</t>
        </is>
      </c>
      <c r="B32" s="6" t="n">
        <v>-622</v>
      </c>
      <c r="C32" s="6" t="n">
        <v>-3890</v>
      </c>
      <c r="D32" s="6" t="n">
        <v>-2969</v>
      </c>
      <c r="E32" s="6" t="n">
        <v>-9172</v>
      </c>
    </row>
    <row r="33">
      <c r="A33" s="4" t="inlineStr">
        <is>
          <t>Net cash used in financing activities from discontinued operations</t>
        </is>
      </c>
      <c r="B33" s="4" t="inlineStr">
        <is>
          <t xml:space="preserve"> </t>
        </is>
      </c>
      <c r="C33" s="4" t="inlineStr">
        <is>
          <t xml:space="preserve"> </t>
        </is>
      </c>
      <c r="D33" s="4" t="inlineStr">
        <is>
          <t xml:space="preserve"> </t>
        </is>
      </c>
      <c r="E33" s="6" t="n">
        <v>-11</v>
      </c>
    </row>
    <row r="34">
      <c r="A34" s="4" t="inlineStr">
        <is>
          <t>Net cash used in financing activities</t>
        </is>
      </c>
      <c r="B34" s="6" t="n">
        <v>-622</v>
      </c>
      <c r="C34" s="6" t="n">
        <v>-3890</v>
      </c>
      <c r="D34" s="6" t="n">
        <v>-2969</v>
      </c>
      <c r="E34" s="6" t="n">
        <v>-9183</v>
      </c>
    </row>
    <row r="35">
      <c r="A35" s="4" t="inlineStr">
        <is>
          <t>Net increase (decrease) in cash and cash equivalents</t>
        </is>
      </c>
      <c r="B35" s="6" t="n">
        <v>211</v>
      </c>
      <c r="C35" s="6" t="n">
        <v>-1459</v>
      </c>
      <c r="D35" s="6" t="n">
        <v>148</v>
      </c>
      <c r="E35" s="6" t="n">
        <v>-4815</v>
      </c>
    </row>
    <row r="36">
      <c r="A36" s="4" t="inlineStr">
        <is>
          <t>Cash and cash equivalents in the beginning of the period</t>
        </is>
      </c>
      <c r="B36" s="6" t="n">
        <v>4705</v>
      </c>
      <c r="C36" s="6" t="n">
        <v>9061</v>
      </c>
      <c r="D36" s="6" t="n">
        <v>4736</v>
      </c>
      <c r="E36" s="6" t="n">
        <v>11721</v>
      </c>
    </row>
    <row r="37">
      <c r="A37" s="4" t="inlineStr">
        <is>
          <t>Effect of exchange rate changes on cash and cash equivalents</t>
        </is>
      </c>
      <c r="B37" s="6" t="n">
        <v>67</v>
      </c>
      <c r="C37" s="6" t="n">
        <v>-417</v>
      </c>
      <c r="D37" s="6" t="n">
        <v>99</v>
      </c>
      <c r="E37" s="6" t="n">
        <v>290</v>
      </c>
    </row>
    <row r="38">
      <c r="A38" s="4" t="inlineStr">
        <is>
          <t>Cash and cash equivalents from subsidiaries sold, net</t>
        </is>
      </c>
      <c r="B38" s="4" t="inlineStr">
        <is>
          <t xml:space="preserve"> </t>
        </is>
      </c>
      <c r="C38" s="4" t="inlineStr">
        <is>
          <t xml:space="preserve"> </t>
        </is>
      </c>
      <c r="D38" s="4" t="inlineStr">
        <is>
          <t xml:space="preserve"> </t>
        </is>
      </c>
      <c r="E38" s="6" t="n">
        <v>-11</v>
      </c>
    </row>
    <row r="39">
      <c r="A39" s="4" t="inlineStr">
        <is>
          <t>Cash and cash equivalents at end of the period</t>
        </is>
      </c>
      <c r="B39" s="5" t="n">
        <v>4983</v>
      </c>
      <c r="C39" s="5" t="n">
        <v>7185</v>
      </c>
      <c r="D39" s="5" t="n">
        <v>4983</v>
      </c>
      <c r="E39" s="5" t="n">
        <v>71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associates, and joint ventures (Tables)</t>
        </is>
      </c>
      <c r="B1" s="2" t="inlineStr">
        <is>
          <t>6 Months Ended</t>
        </is>
      </c>
    </row>
    <row r="2">
      <c r="B2" s="2" t="inlineStr">
        <is>
          <t>Jun. 30, 2023</t>
        </is>
      </c>
    </row>
    <row r="3">
      <c r="A3" s="3" t="inlineStr">
        <is>
          <t>Investments In Subsidiaries Associates And Joint Ventures</t>
        </is>
      </c>
      <c r="B3" s="4" t="inlineStr">
        <is>
          <t xml:space="preserve"> </t>
        </is>
      </c>
    </row>
    <row r="4">
      <c r="A4" s="4" t="inlineStr">
        <is>
          <t>Schedule of investments in associates and joint ventures, equity results and dividends received</t>
        </is>
      </c>
      <c r="B4" s="4" t="inlineStr">
        <is>
          <t>Schedule of investments in associates and joint ventures, equity results and dividends received
Investments in associates and joint ventures Equity results Dividends received
Three-month period ended June 30, Six-month period ended June 30, Three-month period ended June 30, Six-month period ended June 30,
Associates and joint ventures Notes % ownership % voting capital June 30, 2023 December 31, 2022 2023 2022 2023 2022 2023 2022 2023 2022
Iron Solutions
Baovale Mineração S.A. 50.00 50.00 28 24 - - 1 1 - - - -
Companhia Coreano-Brasileira de Pelotização 50.00 50.00 69 80 5 10 9 22 14 10 14 10
Companhia Hispano-Brasileira de Pelotização 50.89 50.00 42 48 1 - 4 - 19 1 19 1
Companhia Ítalo-Brasileira de Pelotização 50.90 50.00 58 62 3 12 7 13 23 19 23 19
Companhia Nipo-Brasileira de Pelotização 51.00 50.00 147 145 8 12 15 22 33 41 33 41
MRS Logística S.A. 48.16 47.09 599 509 41 20 47 30 - - - -
Samarco Mineração S.A. 23 50.00 50.00 - - - - - - - - - -
VLI S.A. 29.60 29.60 366 428 31 (2) (90) (20) - - - -
1,309 1,296 89 52 (7) 68 89 71 89 71
Energy Transition Metals
Korea Nickel Corp. (i) - - - - - 1 - 3 - - - -
PT Kolaka Nickel Indonesia 20.00 20.00 12 - - - - - - - - -
12 - - 1 - 3 - - - -
Others
Aliança Geração de Energia S.A. 55.00 55.00 408 340 9 8 18 16 16 - 16 -
Aliança Norte Energia Participações S.A. 51.00 51.00 112 106 (2) (1) (3) (3) - - - -
California Steel Industries, Inc. 15(e) - - - - - - - - - - - 65
Other 60 56 2 1 2 3 - - - -
580 502 9 8 17 16 16 - 16 65
Equity results in associates and joint ventures 1,901 1,798 98 61 10 87 105 71 105 136
Other results in associates and joint ventures 15 - - (93) (117) (60) 68 - - - -
Equity results and other results in associates and joint ventures 1,901 1,798 5 (56) (50) 155 105 71 105 136
(I) In September 2022, Vale completed the sale of its 25% stake in Korea Nickel Corp to Posco. for US$16.</t>
        </is>
      </c>
    </row>
    <row r="5">
      <c r="A5" s="4" t="inlineStr">
        <is>
          <t>Schedule of changes in investments in associates and joint ventures</t>
        </is>
      </c>
      <c r="B5" s="4" t="inlineStr">
        <is>
          <t>Schedule of changes in investments in associates and joint ventures
2023 2022
Balance at January 1, 1,798 1,751
Additions and capitalizations 1 -
Equity results and other results in associates and joint ventures 10 87
Dividends declared (60) (48)
Translation adjustment 142 111
Other 10 (110)
Balance at June 30, 1,901 1,79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and divestitures (Tables)</t>
        </is>
      </c>
      <c r="B1" s="2" t="inlineStr">
        <is>
          <t>6 Months Ended</t>
        </is>
      </c>
    </row>
    <row r="2">
      <c r="B2" s="2" t="inlineStr">
        <is>
          <t>Jun. 30, 2023</t>
        </is>
      </c>
    </row>
    <row r="3">
      <c r="A3" s="3" t="inlineStr">
        <is>
          <t>Acquisitions And Divestitures</t>
        </is>
      </c>
      <c r="B3" s="4" t="inlineStr">
        <is>
          <t xml:space="preserve"> </t>
        </is>
      </c>
    </row>
    <row r="4">
      <c r="A4" s="4" t="inlineStr">
        <is>
          <t>Schedule of acquisitions and divestitures</t>
        </is>
      </c>
      <c r="B4" s="4" t="inlineStr">
        <is>
          <t>Schedule of acquisitions and divestitures
Three-month period ended June 30, 2023 Six-month period ended June 30, 2023
Reference Impairment reversal (impairment) of non-current assets Equity results and other results in associates and joint ventures Impairment reversal (impairment) of non-current assets Equity results and other results in associates and joint ventures
Companhia Siderúrgica do Pecém 15(a) - - - 37
Mineração Rio do Norte 15(c) - (93) - (93)
- (93) - (56)
Three-month period ended June 30, 2022 Six-month period ended June 30, 2022
Reference Impairment reversal (impairment) of non-current assets Equity results and other results in associates and joint ventures Impairment reversal (impairment) of non-current assets Equity results and other results in associates and joint ventures
Midwestern System 15(d) (30) - 1,104 -
California Steel Industries 15(e) - (5) - 292
Companhia Siderúrgica do Pecém 15(a) - (24) - (135)
(30) (29) 1,104 157
Discontinued operations (Coal) 15(f) (429) (589)
(459) (29) 515 157</t>
        </is>
      </c>
    </row>
    <row r="5">
      <c r="A5" s="4" t="inlineStr">
        <is>
          <t>Schedule of net income and cash flows from discontinued operations</t>
        </is>
      </c>
      <c r="B5" s="4" t="inlineStr">
        <is>
          <t>Schedule of net income and cash
flows from discontinued operations
Three-month period ended June 30, Six-month period ended June 30,
2023 2022 2023 2022
Net income from discontinued operations
Net operating revenue - - - 448
Cost of goods sold and services rendered - - - (264)
Operating expenses - - - (13)
Impairment and results on disposals of non-current assets, net - (429) - (589)
Operating loss - (429) - (418)
Cumulative translation adjustments 3,072 3,072
Derecognition of noncontrolling interest (585) (585)
Financial results, net - - - (7)
Net income before income taxes - 2,058 - 2,062
Income taxes - - - (2)
Net income from discontinued operations - 2,058 - 2,060
Net income attributable to Vale's shareholders - 2,058 - 2,060
Three-month period ended June 30, Six-month period ended June 30,
2023 2022 2023 2022
Cash flow from discontinued operations
Operating activities
Net income before income taxes - 2,058 - 2,062
Adjustments:
Impairment and results on disposals of non-current assets, net - 429 - 589
Derecognition of noncontrolling interest - 585 - 585
Financial results, net - (3,072) - (3,065)
Decrease in assets and liabilities - - - (130)
Net cash generated by operating activities - - - 41
Investing activities
Additions to property, plant and equipment - - - (38)
Disposal of coal, net of cash - (65) - (65)
Net cash used in investing activities - (65) - (103)
Financing activities
Payments - - - (11)
Net cash used by financing activities - - - (11)
Net cash used by discontinued operations - (65) - (7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movements in intangibles</t>
        </is>
      </c>
      <c r="B4" s="4" t="inlineStr">
        <is>
          <t>Schedule of movements in intangibles
Goodwill Concessions Software Research and development project Total
Balance at December 31, 2022 3,189 6,434 87 528 10,238
Additions - 167 13 3 183
Disposals - (7) - - (7)
Amortization - (123) (21) - (144)
Translation adjustment 151 530 6 44 731
Balance at June 30, 2023 3,340 7,001 85 575 11,001
Cost 3,340 8,601 600 575 13,116
Accumulated amortization - (1,600) (515) - (2,115)
Balance at June 30, 2023 3,340 7,001 85 575 11,001
Balance at December 31, 2021 3,208 5,223 86 494 9,011
Additions - 132 17 - 149
Disposals - (9) - - (9)
Amortization - (120) (22) - (142)
Translation adjustment 63 341 2 33 439
Balance at June 30, 2022 3,271 5,567 83 527 9,448
Cost 3,271 6,846 550 527 11,194
Accumulated amortization - (1,279) (467) - (1,746)
Balance at June 30, 2022 3,271 5,567 83 527 9,44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movements in property, plant and equipment</t>
        </is>
      </c>
      <c r="B4" s="4" t="inlineStr">
        <is>
          <t xml:space="preserve">Schedule of movements in property, plant and equipment
Consolidated
Notes Building and land Facilities Equipment Mineral properties Railway equipment Right of use assets Other Constructions in progress Total
Balance at December 31, 2022 8,913 8,042 4,984 7,112 2,475 1,455 2,632 9,325 44,938
Additions (i) - - - - - 19 - 2,430 2,449
Disposals (8) (8) (5) - (5) - (1) (53) (80)
Assets retirement obligation 24(b) - - - 99 - - - - 99
Depreciation, depletion and amortization (224) (250) (364) (241) (81) (91) (163) - (1,414)
Translation adjustment 607 608 229 302 198 31 153 546 2,674
Transfers 772 586 371 46 47 - 166 (1,988) -
Balance at June 30, 2023 10,060 8,978 5,215 7,318 2,634 1,414 2,787 10,260 48,666
Cost 17,700 14,330 12,418 16,285 4,455 2,196 5,903 10,260 83,547
Accumulated depreciation (7,640) (5,352) (7,203) (8,967) (1,821) (782) (3,116) - (34,881)
Balance at June 30, 2023 10,060 8,978 5,215 7,318 2,634 1,414 2,787 10,260 48,666
Balance at December 31, 2021 8,137 7,232 4,743 7,742 2,334 1,537 2,484 7,722 41,931
Additions (i) - - - - - 29 - 2,343 2,372
Disposals (14) (8) (4) - (5) - (1) (45) (77)
Assets retirement obligation 24(b) - - - (1,077) - - - - (1,077)
Depreciation, depletion and amortization (205) (245) (351) (236) (82) (94) (147) - (1,360)
Impairment reversal 56 34 64 39 - - 21 - 214
Transfer to asset held for sale - Midwestern System (56) (34) (64) (39) - - (21) - (214)
Translation adjustment 348 370 128 75 151 26 78 201 1,377
Transfers 240 297 303 347 73 - 207 (1,467) -
Balance at June 30, 2022 8,506 7,646 4,819 6,851 2,471 1,498 2,621 8,754 43,166
Cost 15,612 12,369 11,291 16,317 4,021 2,062 5,802 8,754 76,228
Accumulated depreciation (7,106) (4,723) (6,472) (9,466) (1,550) (564) (3,181) - (33,062)
Balance at June 30, 2022 8,506 7,646 4,819 6,851 2,471 1,498 2,621 8,754 43,166
(i) Includes capitalized interest. </t>
        </is>
      </c>
    </row>
    <row r="5">
      <c r="A5" s="4" t="inlineStr">
        <is>
          <t>Schedule of right of use assets (lease)</t>
        </is>
      </c>
      <c r="B5" s="4" t="inlineStr">
        <is>
          <t>Schedule of right of use assets (lease)
December 31, 2022 Additions and contract modifications Depreciation Translation adjustment June 30, 2023
Ports 657 - (27) 6 636
Vessels 453 5 (21) - 437
Pelletizing plants 204 12 (25) 17 208
Properties 87 - (13) 7 81
Energy plants 39 - (3) 1 37
Mining equipment 15 2 (2) - 15
Total 1,455 19 (91) 31 1,41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 management (Tables)</t>
        </is>
      </c>
      <c r="B1" s="2" t="inlineStr">
        <is>
          <t>6 Months Ended</t>
        </is>
      </c>
    </row>
    <row r="2">
      <c r="B2" s="2" t="inlineStr">
        <is>
          <t>Jun. 30, 2023</t>
        </is>
      </c>
    </row>
    <row r="3">
      <c r="A3" s="3" t="inlineStr">
        <is>
          <t>IfrsStatementLineItems [Line Items]</t>
        </is>
      </c>
      <c r="B3" s="4" t="inlineStr">
        <is>
          <t xml:space="preserve"> </t>
        </is>
      </c>
    </row>
    <row r="4">
      <c r="A4" s="4" t="inlineStr">
        <is>
          <t>Schedule of derivatives effects on statement of financial position</t>
        </is>
      </c>
      <c r="B4" s="4" t="inlineStr">
        <is>
          <t>Schedule of derivatives effects on statement
of financial position
June 30, 2023 December 31, 2022
Assets Liabilities Assets Liabilities
Foreign exchange and interest rate risk
CDI &amp; TJLP vs. US$ fixed and floating rate swap 90 30 11 144
IPCA swap - 41 - 63
Dollar swap and forward transactions 868 - 407 7
LIBOR swap 8 - 7 -
966 71 425 214
Commodities price risk
Gasoil, Brent and freight 70 71 78 56
Energy Transition Metals 45 - 35 1
115 71 113 57
Other - 3 - 5
Total 1,081 145 538 276 b) Net exposure
June 30, 2023 December 31, 2022
Foreign exchange and interest rate risk
CDI &amp; TJLP vs. US$ fixed and floating rate swap 60 (133)
IPCA swap (41) (63)
Dollar swap and forward transactions 868 400
LIBOR swap (i) 8 7
895 211
Commodities price risk
Gasoil, Brent and freight (1) 22
Energy Transition Metals 45 34
44 56
Other (3) (5)
Total 936 262
(i) In March 2021, the UK Financial Conduct Authority (“FCA”), the financial regulator in the
United Kingdom, announced the discontinuation of the LIBOR rate for all terms in pounds, euros, Swiss francs, yen and for terms of one
week and two months in dollars at the end of December 2021 and the other terms at the end of June 2023. Vale has finalized the negotiations
for the replacement of the reference interest rate of its financial contracts from LIBOR to Secured Overnight Financing Rate ("SOFR"),
with spread adjustments to match the transaction costs. The Company does not expect material impacts on the cash flows of these operations.</t>
        </is>
      </c>
    </row>
    <row r="5">
      <c r="A5" s="4" t="inlineStr">
        <is>
          <t>Schedule of effects of derivatives on the income statement</t>
        </is>
      </c>
      <c r="B5" s="4" t="inlineStr">
        <is>
          <t>Schedule of effects
of derivatives on the income statement
Gain (loss) recognized in the income statement
Three-month period ended June 30, Six-month period ended June 30,
2023 2022 2023 2022
Foreign exchange and interest rate risk
CDI &amp; TJLP vs. US$ fixed and floating rate swap 144 (121) 188 269
IPCA swap 23 (11) 30 66
Dollar swap and forward operations 376 (163) 538 198
LIBOR swap 2 7 5 42
Forwards 13 - 13 -
558 (288) 774 575
Commodities price risk
Gasoil, Brent and freight 4 10 (20) 25
Energy Transition Metals - 16 (1) 9
4 26 (21) 34
Other 1 (8) 2 (18)
Total 563 (270) 755 591 d) Effects
of derivatives on the cash flows
Financial settlement inflows (outflows)
Three-month period ended June 30, Six-month period ended June 30,
2023 2022 2023 2022
Foreign exchange and interest rate risk
CDI &amp; TJLP vs. US$ fixed and floating rate swap (4) (17) (8) (43)
IPCA swap 2 8 3 11
Dollar swap and forward operations 98 54 118 84
LIBOR swap 4 - 4 (1)
Forwards 13 - 13 -
113 45 130 51
Commodities price risk
Gasoil, Brent and freight 1 6 3 9
Energy Transition Metals 20 (93) 39 (178)
21 (87) 42 (169)
Total 134 (42) 172 (118)</t>
        </is>
      </c>
    </row>
    <row r="6">
      <c r="A6" s="4" t="inlineStr">
        <is>
          <t>Schedule of protection program</t>
        </is>
      </c>
      <c r="B6" s="4" t="inlineStr">
        <is>
          <t xml:space="preserve">Schedule of protection program
Notional Fair value Financial Settlement Inflows (Outflows) Value at Risk Fair value by year
Flow June 30, 2023 December 31, 2022 Index Average rate June 30, 2023 December 31, 2022 June 30, 2023 June 30, 2023 2023 2024
LIBOR vs. US$ fixed rate swap 8 7 4 - 4 4
Receivable US$ 150 US$ 150 LIBOR 0.85
Payable US$ 150 US$ 150 Fix 0.85
8 7 4 - 4 4 </t>
        </is>
      </c>
    </row>
    <row r="7">
      <c r="A7" s="4" t="inlineStr">
        <is>
          <t>Schedule of sensitivity analysis of these derivative financial instruments</t>
        </is>
      </c>
      <c r="B7" s="4" t="inlineStr">
        <is>
          <t>Schedule of sensitivity analysis of these derivative financial instruments
Instrument Instrument's main risk events Fair value
Scenario I (∆ of 25%)
Scenario II (∆ of 50%)
CDI vs. US$ fixed rate swap R$ depreciation 88 (229) (546)
US$ interest rate inside Brazil decrease 88 46 -
Brazilian interest rate increase 88 56 24
Protected item: R$ denominated liabilities R$ depreciation n.a. - -
TJLP vs. US$ fixed rate swap R$ depreciation (28) (72) (116)
US$ interest rate inside Brazil decrease (28) (33) (40)
Brazilian interest rate increase (28) (36) (43)
TJLP interest rate decrease (28) (34) (40)
Protected item: R$ denominated debt R$ depreciation n.a. - -
IPCA swap vs. US$ fixed rate swap R$ depreciation (41) (112) (183)
US$ interest rate inside Brazil decrease (41) (50) (60)
Brazilian interest rate increase (41) (54) (67)
IPCA index decrease (41) (47) (53)
Protected item: R$ denominated debt R$ depreciation n.a. - -
R$ fixed rate vs. US$ fixed rate swap R$ depreciation 791 (57) (906)
US$ interest rate inside Brazil decrease 791 728 663
Brazilian interest rate increase 791 666 548
Protected item: R$ denominated debt R$ depreciation n.a. - -
Forward R$ depreciation 77 (8) (93)
US$ interest rate inside Brazil decrease 77 73 68
Brazilian interest rate increase 77 68 60
Protected item: R$ denominated liabilities R$ depreciation n.a. - -</t>
        </is>
      </c>
    </row>
    <row r="8">
      <c r="A8" s="4" t="inlineStr">
        <is>
          <t>Schedule of sensitivity analysis of these derivative financial instruments</t>
        </is>
      </c>
      <c r="B8" s="4" t="inlineStr">
        <is>
          <t>Schedule of sensitivity analysis of these derivative financial instruments
Instrument Instrument's main risk events Fair value
Scenario I (∆ of 25%)
Scenario II (∆ of 50%)
LIBOR vs. US$ fixed rate swap US$ LIBOR decrease 8 7 6
Protected item: LIBOR US$ indexed debt US$ LIBOR decrease n.a. (7) (6)</t>
        </is>
      </c>
    </row>
    <row r="9">
      <c r="A9" s="4" t="inlineStr">
        <is>
          <t>Schedule of protection for american treasury volatility</t>
        </is>
      </c>
      <c r="B9" s="4" t="inlineStr">
        <is>
          <t>Schedule of protection for american treasury volatility
Notional Fair value Financial Settlement Inflows (Outflows) Value at Risk Fair value by year
Flow June 30, 2023 December 31, 2022 Index Average rate June 30, 2023 December 31, 2022 June 30, 2023 June 30, 2023 2023
Forwards - - B - - - 13 - -</t>
        </is>
      </c>
    </row>
    <row r="10">
      <c r="A10" s="4" t="inlineStr">
        <is>
          <t>Schedule of protection program</t>
        </is>
      </c>
      <c r="B10" s="4" t="inlineStr">
        <is>
          <t>Schedule of protection program
Notional Fair value Financial settlement Inflows (Outflows) Value at Risk Fair value by year
Flow June 30, 2023 December 31, 2022 Bought / Sold Average strike (US$) June 30, 2023 December 31, 2022 June 30, 2023 June 30, 2023 2023 2024
Brent crude oil (bbl)
Call options 31,139,250 22,600,500 B 95 68 74 - 15 6 62
Put options 31,139,250 22,600,500 S 62 (71) (51) - 16 (23) (48)
Forward Freight Agreement (days)
Freight forwards 960 2,085 B 13,791 2 (1) 3 1 2 -
(1) 22 3 32 (15) 14</t>
        </is>
      </c>
    </row>
    <row r="11">
      <c r="A11" s="4" t="inlineStr">
        <is>
          <t>Schedule of sensitivity analysis of these derivative financial instruments</t>
        </is>
      </c>
      <c r="B11" s="4" t="inlineStr">
        <is>
          <t>Schedule of sensitivity analysis of these derivative financial instruments
Instrument Instrument's main risk events Fair value
Scenario I (∆ of 25%)
Scenario II (∆ of 50%)
Brent crude oil (bbl)
Options Price input decrease (3) (288) (759)
Protected item: Part of costs linked to fuel oil prices Price input decrease n.a. 288 759
Forward Freight Agreement (days)
Forwards Freight price decrease 2 (2) (5)
Protected item: Part of costs linked to maritime freight prices Freight price decrease n.a. 2 5</t>
        </is>
      </c>
    </row>
    <row r="12">
      <c r="A12" s="4" t="inlineStr">
        <is>
          <t>Schedule of other derivatives</t>
        </is>
      </c>
      <c r="B12" s="4" t="inlineStr">
        <is>
          <t>Schedule of other derivatives
Notional Fair value Financial settlement Inflows (Outflows) Value at Risk Fair value by year
Flow June 30, 2023 December 31, 2022 Bought / Sold Average strike (US$/ton) June 30, 2023 December 31, 2022 June 30, 2023 June 30, 2023 2023+
Fixed price nickel sales protection (ton)
Nickel forwards 2,580 766 B 20,842 - 7 3 3 -
Hedge program for products acquisition for resale (ton)
Nickel forwards - 384 S - - (1) 2 - -
- 6 5 3 -
Embedded derivative (pellet price) in natural gas purchase (volume/month)
Call options 746,667 746,667 S 233 (3) (5) - 2 (3)
(3) (5) - 2 (3)</t>
        </is>
      </c>
    </row>
    <row r="13">
      <c r="A13" s="4" t="inlineStr">
        <is>
          <t>Schedule of sensitivity analysis of these derivative financial instruments</t>
        </is>
      </c>
      <c r="B13" s="4" t="inlineStr">
        <is>
          <t>Schedule of sensitivity analysis of these derivative financial instruments
Instrument Instrument's main risk events Fair value
Scenario I (∆ of 25%)
Scenario II (∆ of 50%)
Fixed price sales protection (ton)
Forwards Nickel price decrease - (14) (27)
Protected item: Part of nickel revenues with fixed prices Nickel price decrease - 14 27
Hedge program for products acquisition for resale (ton)
Forwards Nickel price increase - - -
Protected item: Part of revenues from products for resale Nickel price increase - - -
Embedded derivative (pellet price) in natural gas purchase agreement (volume/month)
Embedded derivatives - Gas purchase Pellet price increase (3) (8) (16)</t>
        </is>
      </c>
    </row>
    <row r="14">
      <c r="A14" s="4" t="inlineStr">
        <is>
          <t>Schedule of effects of derivatives on other comprehensive income</t>
        </is>
      </c>
      <c r="B14" s="4" t="inlineStr">
        <is>
          <t>Schedule of effects of derivatives on other comprehensive income
Gain (loss) recognized in the other comprehensive income
Three-month period ended June 30, Six-month period ended June 30,
2023 2022 2023 2022
Net investments hedge 96 (145) 145 74
Cash flow hedge (5) 312 14 8</t>
        </is>
      </c>
    </row>
    <row r="15">
      <c r="A15" s="4" t="inlineStr">
        <is>
          <t>Schedule of cash flow hedge</t>
        </is>
      </c>
      <c r="B15" s="4" t="inlineStr">
        <is>
          <t>Schedule of cash flow hedge
Notional (ton) Fair value Financial settlement Inflows (Outflows) Value at Risk Fair value by year
Flow June 30, 2023 December 31, 2022 Bought / Sold Average strike (US$/ton) June 30, 2023 December 31, 2022 June 30, 2023 June 30, 2023 2023
Nickel revenue hedge program
Forward (3,150) 6,300 S 34,929 45 28 34 4 45
45 28 34 4 45</t>
        </is>
      </c>
    </row>
    <row r="16">
      <c r="A16" s="4" t="inlineStr">
        <is>
          <t>Schedule of derivative financial instruments</t>
        </is>
      </c>
      <c r="B16" s="4" t="inlineStr">
        <is>
          <t>Schedule of derivative financial instruments
Instrument Instrument's main risk events Fair value
Scenario I (∆ of 25%)
Scenario II (∆ of 50%)
Nickel Revenue Hedging Program
Forward Nickel price increase 45 29 13
Protected item: Part of nickel revenues with fixed sales prices Nickel price increase n.a. (29) (13)</t>
        </is>
      </c>
    </row>
    <row r="17">
      <c r="A17" s="4" t="inlineStr">
        <is>
          <t>Schedule of ratings published by Moody's regarding the main financial institutions</t>
        </is>
      </c>
      <c r="B17" s="4" t="inlineStr">
        <is>
          <t>Schedule of ratings published by Moody's regarding the main financial institutions
June 30, 2023 December 31, 2022
Cash and cash equivalents and investment Derivatives Cash and cash equivalents and investment Derivatives
Aa1 36 - 32 -
Aa2 726 - 342 5
Aa3 190 - 239 -
A1 1,602 139 1,746 97
A2 736 296 938 145
A3 713 52 918 62
Baa1 - - - -
Baa2 51 - 7 -
Ba2 (i) 798 426 411 174
Ba3 (i) 177 168 164 54
5,029 1,081 4,797 538
(i) A substantial part of the balances is held with financial institutions in Brazil and, in local currency,
they are deemed investment grade .</t>
        </is>
      </c>
    </row>
    <row r="18">
      <c r="A18" s="4" t="inlineStr">
        <is>
          <t>Market Risk Foreign Exchange And Interest Rates [Member]</t>
        </is>
      </c>
      <c r="B18" s="4" t="inlineStr">
        <is>
          <t xml:space="preserve"> </t>
        </is>
      </c>
    </row>
    <row r="19">
      <c r="A19" s="3" t="inlineStr">
        <is>
          <t>IfrsStatementLineItems [Line Items]</t>
        </is>
      </c>
      <c r="B19" s="4" t="inlineStr">
        <is>
          <t xml:space="preserve"> </t>
        </is>
      </c>
    </row>
    <row r="20">
      <c r="A20" s="4" t="inlineStr">
        <is>
          <t>Schedule of protection program</t>
        </is>
      </c>
      <c r="B20" s="4" t="inlineStr">
        <is>
          <t>Schedule of protection program
Notional Fair value Financial Settlement Inflows (Outflows) Value at Risk Fair value by year
Flow June 30, 2023 December 31, 2022 Index Average rate June 30, 2023 December 31, 2022 June 30, 2023 June 30, 2023 2023 2024 2025+
CDI vs. US$ fixed rate swap 88 (83) (7) 23 8 16 64
Receivable R$ 5,696 R$ 6,356 CDI 100.13
Payable US$ 1,320 US$ 1,475 Fix 1.77
TJLP vs. US$ fixed rate swap (28) (50) (1) 3 (1) (3) (24)
Receivable R$ 743 R$ 814 TJLP + 1.05
Payable US$ 186 US$ 204 Fix 3.45
60 (133) (8) 26 7 13 40
IPCA swap vs. US$ fixed rate swap (41) (63) 3 5 - (6) (35)
Receivable R$ 1,186 R$ 1,294 IPCA + 4.54
Payable US$ 293 US$ 320 Fix 3.88
(41) (63) 3 5 - (6) (35)
R$ fixed rate vs. US$ fixed rate swap 791 318 43 64 265 291 235
Receivable R$ 19,307 R$ 20,854 Fix 7.61
Payable US$ 3,665 US$ 3,948 Fix 0.00
Forward R$ 2,186 R$ 4,342 B 5.24 77 82 75 6 33 34 10
868 400 118 70 298 325 24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financial instruments classification based on its recognition</t>
        </is>
      </c>
      <c r="B4" s="4" t="inlineStr">
        <is>
          <t>Schedule of financial instruments classification based on its recognition
June 30, 2023 December 31, 2022
Financial assets Notes Amortized cost At fair value through OCI At fair value through profit or loss Total Amortized cost At fair value through OCI At fair value through profit or loss Total
Current
Cash and cash equivalents 21 4,983 - - 4,983 4,736 - - 4,736
Short-term investments 21 - - 46 46 - - 61 61
Derivative financial instruments 18 - - 522 522 - - 342 342
Accounts receivable 10 424 2,543 2,967 538 - 3,781 4,319
5,407 - 3,111 8,518 5,274 - 4,184 9,458
Non-current
Judicial deposits 26(c) 1,326 - - 1,326 1,215 - - 1,215
Restricted cash 108 - - 108 77 - - 77
Derivative financial instruments 18 - - 559 559 - - 196 196
Investments in equity securities 13 - 31 - 31 - 7 - 7
1,434 31 559 2,024 1,292 7 196 1,495
Total of financial assets 6,841 31 3,670 10,542 6,566 7 4,380 10,953
Financial liabilities
Current
Suppliers and contractors 12 5,240 - - 5,240 4,461 - - 4,461
Derivative financial instruments 18 - - 47 47 - - 90 90
Loans, borrowings and leases 21 912 - - 912 489 - - 489
Liabilities related to the concession grant 13(a) 611 - - 611 416 - - 416
Other financial liabilities - Related parties 29 187 - - 187 400 - - 400
Contract liability and other financial liabilities 754 - - 754 766 - - 766
7,704 - 47 7,751 6,532 - 90 6,622
Non-current
Derivative financial instruments 18 - - 98 98 - - 186 186
Loans, borrowings and leases 21 13,025 - - 13,025 12,223 - - 12,223
Participative shareholders' debentures 20 - - 2,528 2,528 - - 2,725 2,725
Liabilities related to the concession grant 13(a) 2,673 - - 2,673 2,554 - - 2,554
Financial guarantees - - - - - - 103 103
15,698 - 2,626 18,324 14,777 - 3,014 17,791
Total of financial liabilities 23,402 - 2,673 26,075 21,309 - 3,104 24,413</t>
        </is>
      </c>
    </row>
    <row r="5">
      <c r="A5" s="4" t="inlineStr">
        <is>
          <t>Schedule of assets and liabilities measured and recognized at fair value</t>
        </is>
      </c>
      <c r="B5" s="4" t="inlineStr">
        <is>
          <t>Schedule of assets and liabilities measured and recognized at fair value
June 30, 2023 December 31, 2022
Notes Level 1 Level 2 Level 3 Total Level 1 Level 2 Level 3 Total
Financial assets
Short-term investments 21 46 - - 46 61 - - 61
Derivative financial instruments 18 - 1,081 - 1,081 - 538 - 538
Accounts receivable 10 - 2,543 - 2,543 - 3,781 - 3,781
Investments in equity securities 13 - 31 - 31 - 7 - 7
46 3,655 - 3,701 61 4,326 - 4,387
Financial liabilities
Derivative financial instruments 18 - 145 - 145 - 276 - 276
Participative shareholders' debentures 20 - 2,528 - 2,528 - 2,725 - 2,725
Financial guarantees - - - - - 103 - 103
- 2,673 - 2,673 - 3,104 - 3,104</t>
        </is>
      </c>
    </row>
    <row r="6">
      <c r="A6" s="4" t="inlineStr">
        <is>
          <t>Schedule of fair value and carrying amounts of loans and financing</t>
        </is>
      </c>
      <c r="B6" s="4" t="inlineStr">
        <is>
          <t>Schedule of fair value and carrying amounts of loans and financing
June 30, 2023 December 31, 2022
Carrying amount Fair value Carrying amount Fair value
Quoted in the secondary market:
Bonds 7,157 7,175 6,157 6,253
Debentures 227 223 233 225
Debt contracts in Brazil in:
R$, indexed to TJLP, TR, IPCA, IGP-M and CDI 276 276 278 278
R$, with fixed interest - - 2 2
Debt contracts in the international market in:
US$, with variable and fixed interest 4,512 3,587 4,266 4,391
Other currencies, with variable interest 9 5 9 9
Other currencies, with fixed interest 80 69 89 91
12,261 11,335 11,034 11,24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icipative shareholders’ debentures (Tables)</t>
        </is>
      </c>
      <c r="B1" s="2" t="inlineStr">
        <is>
          <t>6 Months Ended</t>
        </is>
      </c>
    </row>
    <row r="2">
      <c r="B2" s="2" t="inlineStr">
        <is>
          <t>Jun. 30, 2023</t>
        </is>
      </c>
    </row>
    <row r="3">
      <c r="A3" s="3" t="inlineStr">
        <is>
          <t>Participative Shareholders Debentures</t>
        </is>
      </c>
      <c r="B3" s="4" t="inlineStr">
        <is>
          <t xml:space="preserve"> </t>
        </is>
      </c>
    </row>
    <row r="4">
      <c r="A4" s="4" t="inlineStr">
        <is>
          <t>Schedule of income and balance sheet</t>
        </is>
      </c>
      <c r="B4" s="4" t="inlineStr">
        <is>
          <t>Schedule of income and balance sheet
Financial results
Average price (R$) Three-month period ended June 30, Six-month period ended June 30, Liabilities
2023 2022 2023 2022 2023 2022 June 30, 2023 December 31, 2022
Participative shareholders’ debentures 31.35 43.39 321 288 274 288 2,528 2,7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s, cash and cash equivalents and short-term investmen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net debt</t>
        </is>
      </c>
      <c r="B4" s="4" t="inlineStr">
        <is>
          <t>Schedule of net debt
June 30, 2023 December 31, 2022
Debt contracts 12,417 11,181
Leases 1,520 1,531
Total of loans, borrowings and leases 13,937 12,712
(-) Cash and cash equivalents 4,983 4,736
(-) Short-term investments (i) 46 61
Net debt 8,908 7,915
(i) Substantially comprises investments in exclusive investment fund, whose portfolio is composed of committed transactions and Selic Treasury
Notes (“LFTs”), which are floating-rate securities issued by the Brazilian government.</t>
        </is>
      </c>
    </row>
    <row r="5">
      <c r="A5" s="4" t="inlineStr">
        <is>
          <t>Schedule of cash and cash equivalents</t>
        </is>
      </c>
      <c r="B5" s="4" t="inlineStr">
        <is>
          <t>Schedule of cash and cash equivalents
June 30, 2023 December 31, 2022
R$ 1,147 1,770
US$ 3,598 2,798
Other currencies 238 168
4,983 4,736</t>
        </is>
      </c>
    </row>
    <row r="6">
      <c r="A6" s="4" t="inlineStr">
        <is>
          <t>Schedule of total debt</t>
        </is>
      </c>
      <c r="B6" s="4" t="inlineStr">
        <is>
          <t>Schedule of total debt
Current liabilities Non-current liabilities
Average interest rate (i) June 30, 2023 December 31, 2022 June 30, 2023 December 31, 2022
Quoted in the secondary market:
US$ Bonds 6.02 - - 7,157 6,157
R$ Debentures (ii) 10.07 95 47 132 186
Debt contracts in Brazil in (iii):
R$, indexed to TJLP, TR, IPCA, IGP-M and CDI 10.62 50 46 226 232
R$, with fixed interest 3.04 - 2 - -
Debt contracts in the international market in:
US$, with variable and fixed interest 5.37 400 54 4,112 4,212
Other currencies, with variable interest 4.10 - - 9 9
Other currencies, with fixed interest 3.87 12 11 68 78
Accrued charges 156 147 - -
713 307 11,704 10,874
(i) In order to determine the average interest rate for debt contracts with floating rates, the Company used the rate applicable as of June
30, 2023.
(ii) The Company has debentures in Brazil obtained for the Company's infrastructure investment projects.
(iii) The Company entered into derivatives to mitigate the exposure to cash flow variations of all floating rate debt contracted in Brazil,
resulting in an average cost of 3.42% per year in US$.</t>
        </is>
      </c>
    </row>
    <row r="7">
      <c r="A7" s="4" t="inlineStr">
        <is>
          <t>Schedule of reconciliation of debt to cash flows arising from financing activities</t>
        </is>
      </c>
      <c r="B7" s="4" t="inlineStr">
        <is>
          <t>Schedule of reconciliation of debt to cash flows arising from financing activities
Principal
Estimated future interest payments (i)
2023 39 387
2024 657 759
2025 451 733
2026 572 702
2027 1,700 609
Between 2028 and 2030 3,125 1,519
2031 onwards 5,717 2,173
Total 12,261 6,882
(i) Based on interest rate curves and foreign exchange rates applicable as of June 30, 2023 and considering
that the payments of principal will be made on their contracted payments dates. The amount includes the estimated interest not yet accrued
and the interest already recognized in the interim financial statements.</t>
        </is>
      </c>
    </row>
    <row r="8">
      <c r="A8" s="4" t="inlineStr">
        <is>
          <t>Schedule of lease liabilities</t>
        </is>
      </c>
      <c r="B8" s="4" t="inlineStr">
        <is>
          <t>Schedule of lease liabilities
December 31, 2022 Additions and contract modifications Payments (i) Interest Translation adjustment June 30, 2023
Ports 690 - (34) 12 6 674
Vessels 441 5 (32) 8 (2) 420
Pelletizing plants 222 12 (2) 5 18 255
Properties 105 - (19) 2 8 96
Energy plants 52 - (2) 2 - 52
Mining equipment 21 2 (3) 1 2 23
Total 1,531 19 (92) 30 32 1,520
Current liabilities 182 199
Non-current liabilities 1,349 1,321
Total 1,531 1,520
(i) The total amount of the variable lease payments not included in the measurement of lease liabilities for the six-month period ended June
30, 2023 was US$ 74 143</t>
        </is>
      </c>
    </row>
    <row r="9">
      <c r="A9" s="4" t="inlineStr">
        <is>
          <t>Schedule of annual minimum payments related</t>
        </is>
      </c>
      <c r="B9" s="4" t="inlineStr">
        <is>
          <t xml:space="preserve">Schedule of annual minimum payments related
2023 2024 2025 2026 2027 onwards Total Average remaining term (years) Discount rate
Ports 49 66 65 52 697 929 3 20 3 5
Vessels 46 60 59 54 292 511 2 10 3 4
Pelletizing plants 59 50 47 17 115 288 1 10 2 5
Properties 25 28 18 16 38 125 1 10 1 6
Energy plants 5 7 7 6 46 71 1 7 5 6
Mining equipment 6 6 6 5 2 25 1 5 2 6
Total 190 217 202 150 1,190 1,9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umadinho dam failure (Tables)</t>
        </is>
      </c>
      <c r="B1" s="2" t="inlineStr">
        <is>
          <t>6 Months Ended</t>
        </is>
      </c>
    </row>
    <row r="2">
      <c r="B2" s="2" t="inlineStr">
        <is>
          <t>Jun. 30, 2023</t>
        </is>
      </c>
    </row>
    <row r="3">
      <c r="A3" s="3" t="inlineStr">
        <is>
          <t>Brumadinho Dam Failure</t>
        </is>
      </c>
      <c r="B3" s="4" t="inlineStr">
        <is>
          <t xml:space="preserve"> </t>
        </is>
      </c>
    </row>
    <row r="4">
      <c r="A4" s="4" t="inlineStr">
        <is>
          <t>Schedule of changes in provisions to meet its assumed obligations, including de-characterization of the dams</t>
        </is>
      </c>
      <c r="B4" s="4" t="inlineStr">
        <is>
          <t>Schedule of changes in provisions to meet its assumed obligations, including de-characterization of the dams
December 31, 2022
Operating expense Monetary and present value adjustments Disbursements Translation adjustment June 30, 2023
Global Settlement for Brumadinho
Payment obligations 882 - 42 (243) 67 748
Provision for socio-economic reparation and others 867 - 62 (238) 63 754
Provision for social and environmental reparation 777 - 51 (25) 65 868
2,526 - 155 (506) 195 2,370
Commitments
Tailings containment and geotechnical safety 559 - 30 (67) 45 567
Individual indemnification 45 82 2 (32) 3 100
Other commitments 182 58 1 (16) 14 239
786 140 33 (115) 62 906
Liability 3,312 140 188 (621) 257 3,276
Current liability 944 1,201
Non-current liability 2,368 2,075
Liability 3,312 3,276
Discount rate in nominal terms 9.08 9.37
(i) In addition, the Company has incurred expenses, which have been recognized straight to the income statement as “other operating
expenses, net” (note 5c), in relation to tailings management, humanitarian assistance, payroll, legal services, water supply, among
others. In the six-month period ended June 30, 2023, the Company incurred expenses in the amount of US$ 242 27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related to associates and joint ventures (Tables)</t>
        </is>
      </c>
      <c r="B1" s="2" t="inlineStr">
        <is>
          <t>6 Months Ended</t>
        </is>
      </c>
    </row>
    <row r="2">
      <c r="B2" s="2" t="inlineStr">
        <is>
          <t>Jun. 30, 2023</t>
        </is>
      </c>
    </row>
    <row r="3">
      <c r="A3" s="3" t="inlineStr">
        <is>
          <t>Liabilities Related To Associates And Joint Ventures</t>
        </is>
      </c>
      <c r="B3" s="4" t="inlineStr">
        <is>
          <t xml:space="preserve"> </t>
        </is>
      </c>
    </row>
    <row r="4">
      <c r="A4" s="4" t="inlineStr">
        <is>
          <t>Schedule of changes on the provisions related to samarco dam failure</t>
        </is>
      </c>
      <c r="B4" s="4" t="inlineStr">
        <is>
          <t>Schedule of changes on the provisions related to samarco dam failure
December 31, 2022 Monetary and present value adjustments Disbursements Translation adjustments June 30, 2023
Renova Foundation reparation and compensation programs 3,124 128 (108) 257 3,401
De-characterization of the Germano dam 197 5 - 16 218
Liabilities 3,321 133 (108) 273 3,619
Current liabilities 1,911 1,044
Non-current liabilities 1,410 2,575
Liabilities 3,321 3,619
Discount rate in nominal terms 6.20 9.51 5.46 9.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983</v>
      </c>
      <c r="C3" s="5" t="n">
        <v>4736</v>
      </c>
    </row>
    <row r="4">
      <c r="A4" s="4" t="inlineStr">
        <is>
          <t>Short-term investments</t>
        </is>
      </c>
      <c r="B4" s="6" t="n">
        <v>46</v>
      </c>
      <c r="C4" s="6" t="n">
        <v>61</v>
      </c>
    </row>
    <row r="5">
      <c r="A5" s="4" t="inlineStr">
        <is>
          <t>Accounts receivable</t>
        </is>
      </c>
      <c r="B5" s="6" t="n">
        <v>2967</v>
      </c>
      <c r="C5" s="6" t="n">
        <v>4319</v>
      </c>
    </row>
    <row r="6">
      <c r="A6" s="4" t="inlineStr">
        <is>
          <t>Other financial assets</t>
        </is>
      </c>
      <c r="B6" s="6" t="n">
        <v>522</v>
      </c>
      <c r="C6" s="6" t="n">
        <v>342</v>
      </c>
    </row>
    <row r="7">
      <c r="A7" s="4" t="inlineStr">
        <is>
          <t>Inventories</t>
        </is>
      </c>
      <c r="B7" s="6" t="n">
        <v>5193</v>
      </c>
      <c r="C7" s="6" t="n">
        <v>4482</v>
      </c>
    </row>
    <row r="8">
      <c r="A8" s="4" t="inlineStr">
        <is>
          <t>Recoverable taxes</t>
        </is>
      </c>
      <c r="B8" s="6" t="n">
        <v>1502</v>
      </c>
      <c r="C8" s="6" t="n">
        <v>1272</v>
      </c>
    </row>
    <row r="9">
      <c r="A9" s="4" t="inlineStr">
        <is>
          <t>Other</t>
        </is>
      </c>
      <c r="B9" s="6" t="n">
        <v>334</v>
      </c>
      <c r="C9" s="6" t="n">
        <v>314</v>
      </c>
    </row>
    <row r="10">
      <c r="A10" s="4" t="inlineStr">
        <is>
          <t>Current assets excluding assets held for sale</t>
        </is>
      </c>
      <c r="B10" s="6" t="n">
        <v>15547</v>
      </c>
      <c r="C10" s="6" t="n">
        <v>15526</v>
      </c>
    </row>
    <row r="11">
      <c r="A11" s="3" t="inlineStr">
        <is>
          <t>Non-current assets</t>
        </is>
      </c>
      <c r="B11" s="4" t="inlineStr">
        <is>
          <t xml:space="preserve"> </t>
        </is>
      </c>
      <c r="C11" s="4" t="inlineStr">
        <is>
          <t xml:space="preserve"> </t>
        </is>
      </c>
    </row>
    <row r="12">
      <c r="A12" s="4" t="inlineStr">
        <is>
          <t>Judicial deposits</t>
        </is>
      </c>
      <c r="B12" s="6" t="n">
        <v>1326</v>
      </c>
      <c r="C12" s="6" t="n">
        <v>1215</v>
      </c>
    </row>
    <row r="13">
      <c r="A13" s="4" t="inlineStr">
        <is>
          <t>Other financial assets</t>
        </is>
      </c>
      <c r="B13" s="6" t="n">
        <v>698</v>
      </c>
      <c r="C13" s="6" t="n">
        <v>280</v>
      </c>
    </row>
    <row r="14">
      <c r="A14" s="4" t="inlineStr">
        <is>
          <t>Recoverable taxes</t>
        </is>
      </c>
      <c r="B14" s="6" t="n">
        <v>1229</v>
      </c>
      <c r="C14" s="6" t="n">
        <v>1110</v>
      </c>
    </row>
    <row r="15">
      <c r="A15" s="4" t="inlineStr">
        <is>
          <t>Deferred income taxes</t>
        </is>
      </c>
      <c r="B15" s="6" t="n">
        <v>9904</v>
      </c>
      <c r="C15" s="6" t="n">
        <v>10770</v>
      </c>
    </row>
    <row r="16">
      <c r="A16" s="4" t="inlineStr">
        <is>
          <t>Other</t>
        </is>
      </c>
      <c r="B16" s="6" t="n">
        <v>1245</v>
      </c>
      <c r="C16" s="6" t="n">
        <v>1019</v>
      </c>
    </row>
    <row r="17">
      <c r="A17" s="4" t="inlineStr">
        <is>
          <t>Total non-current assets excluding investments, intangible assets and property, plant and equipment</t>
        </is>
      </c>
      <c r="B17" s="6" t="n">
        <v>14402</v>
      </c>
      <c r="C17" s="6" t="n">
        <v>14394</v>
      </c>
    </row>
    <row r="18">
      <c r="A18" s="4" t="inlineStr">
        <is>
          <t>Investments in associates and joint ventures</t>
        </is>
      </c>
      <c r="B18" s="6" t="n">
        <v>1901</v>
      </c>
      <c r="C18" s="6" t="n">
        <v>1798</v>
      </c>
    </row>
    <row r="19">
      <c r="A19" s="4" t="inlineStr">
        <is>
          <t>Intangibles</t>
        </is>
      </c>
      <c r="B19" s="6" t="n">
        <v>11001</v>
      </c>
      <c r="C19" s="6" t="n">
        <v>10238</v>
      </c>
    </row>
    <row r="20">
      <c r="A20" s="4" t="inlineStr">
        <is>
          <t>Property, plant, and equipment</t>
        </is>
      </c>
      <c r="B20" s="6" t="n">
        <v>48666</v>
      </c>
      <c r="C20" s="6" t="n">
        <v>44938</v>
      </c>
    </row>
    <row r="21">
      <c r="A21" s="4" t="inlineStr">
        <is>
          <t>Total non current assets</t>
        </is>
      </c>
      <c r="B21" s="6" t="n">
        <v>75970</v>
      </c>
      <c r="C21" s="6" t="n">
        <v>71368</v>
      </c>
    </row>
    <row r="22">
      <c r="A22" s="4" t="inlineStr">
        <is>
          <t>Total assets</t>
        </is>
      </c>
      <c r="B22" s="6" t="n">
        <v>91517</v>
      </c>
      <c r="C22" s="6" t="n">
        <v>86894</v>
      </c>
    </row>
    <row r="23">
      <c r="A23" s="3" t="inlineStr">
        <is>
          <t>Current liabilities</t>
        </is>
      </c>
      <c r="B23" s="4" t="inlineStr">
        <is>
          <t xml:space="preserve"> </t>
        </is>
      </c>
      <c r="C23" s="4" t="inlineStr">
        <is>
          <t xml:space="preserve"> </t>
        </is>
      </c>
    </row>
    <row r="24">
      <c r="A24" s="4" t="inlineStr">
        <is>
          <t>Suppliers and contractors</t>
        </is>
      </c>
      <c r="B24" s="6" t="n">
        <v>5240</v>
      </c>
      <c r="C24" s="6" t="n">
        <v>4461</v>
      </c>
    </row>
    <row r="25">
      <c r="A25" s="4" t="inlineStr">
        <is>
          <t>Loans, borrowings, and leases</t>
        </is>
      </c>
      <c r="B25" s="6" t="n">
        <v>912</v>
      </c>
      <c r="C25" s="6" t="n">
        <v>489</v>
      </c>
    </row>
    <row r="26">
      <c r="A26" s="4" t="inlineStr">
        <is>
          <t>Other financial liabilities</t>
        </is>
      </c>
      <c r="B26" s="6" t="n">
        <v>1599</v>
      </c>
      <c r="C26" s="6" t="n">
        <v>1672</v>
      </c>
    </row>
    <row r="27">
      <c r="A27" s="4" t="inlineStr">
        <is>
          <t>Taxes payable</t>
        </is>
      </c>
      <c r="B27" s="6" t="n">
        <v>882</v>
      </c>
      <c r="C27" s="6" t="n">
        <v>470</v>
      </c>
    </row>
    <row r="28">
      <c r="A28" s="4" t="inlineStr">
        <is>
          <t>Settlement program ("REFIS")</t>
        </is>
      </c>
      <c r="B28" s="6" t="n">
        <v>416</v>
      </c>
      <c r="C28" s="6" t="n">
        <v>371</v>
      </c>
    </row>
    <row r="29">
      <c r="A29" s="4" t="inlineStr">
        <is>
          <t>Liabilities related to associates and joint ventures</t>
        </is>
      </c>
      <c r="B29" s="6" t="n">
        <v>1044</v>
      </c>
      <c r="C29" s="6" t="n">
        <v>1911</v>
      </c>
    </row>
    <row r="30">
      <c r="A30" s="4" t="inlineStr">
        <is>
          <t>Provisions</t>
        </is>
      </c>
      <c r="B30" s="6" t="n">
        <v>849</v>
      </c>
      <c r="C30" s="6" t="n">
        <v>1036</v>
      </c>
    </row>
    <row r="31">
      <c r="A31" s="4" t="inlineStr">
        <is>
          <t>Liabilities related to Brumadinho</t>
        </is>
      </c>
      <c r="B31" s="6" t="n">
        <v>1201</v>
      </c>
      <c r="C31" s="6" t="n">
        <v>944</v>
      </c>
    </row>
    <row r="32">
      <c r="A32" s="4" t="inlineStr">
        <is>
          <t>De-characterization of dams and asset retirement obligations</t>
        </is>
      </c>
      <c r="B32" s="6" t="n">
        <v>899</v>
      </c>
      <c r="C32" s="6" t="n">
        <v>661</v>
      </c>
    </row>
    <row r="33">
      <c r="A33" s="4" t="inlineStr">
        <is>
          <t>Dividends payable</t>
        </is>
      </c>
      <c r="B33" s="4" t="inlineStr">
        <is>
          <t xml:space="preserve"> </t>
        </is>
      </c>
      <c r="C33" s="6" t="n">
        <v>1383</v>
      </c>
    </row>
    <row r="34">
      <c r="A34" s="4" t="inlineStr">
        <is>
          <t>Other</t>
        </is>
      </c>
      <c r="B34" s="6" t="n">
        <v>514</v>
      </c>
      <c r="C34" s="6" t="n">
        <v>493</v>
      </c>
    </row>
    <row r="35">
      <c r="A35" s="4" t="inlineStr">
        <is>
          <t>Current liabilities excluding assets held for sale</t>
        </is>
      </c>
      <c r="B35" s="6" t="n">
        <v>13556</v>
      </c>
      <c r="C35" s="6" t="n">
        <v>13891</v>
      </c>
    </row>
    <row r="36">
      <c r="A36" s="3" t="inlineStr">
        <is>
          <t>Non-current liabilities</t>
        </is>
      </c>
      <c r="B36" s="4" t="inlineStr">
        <is>
          <t xml:space="preserve"> </t>
        </is>
      </c>
      <c r="C36" s="4" t="inlineStr">
        <is>
          <t xml:space="preserve"> </t>
        </is>
      </c>
    </row>
    <row r="37">
      <c r="A37" s="4" t="inlineStr">
        <is>
          <t>Loans, borrowings, and leases</t>
        </is>
      </c>
      <c r="B37" s="6" t="n">
        <v>13025</v>
      </c>
      <c r="C37" s="6" t="n">
        <v>12223</v>
      </c>
    </row>
    <row r="38">
      <c r="A38" s="4" t="inlineStr">
        <is>
          <t>Participative shareholders' debentures</t>
        </is>
      </c>
      <c r="B38" s="6" t="n">
        <v>2528</v>
      </c>
      <c r="C38" s="6" t="n">
        <v>2725</v>
      </c>
    </row>
    <row r="39">
      <c r="A39" s="4" t="inlineStr">
        <is>
          <t>Other financial liabilities</t>
        </is>
      </c>
      <c r="B39" s="6" t="n">
        <v>2771</v>
      </c>
      <c r="C39" s="6" t="n">
        <v>2843</v>
      </c>
    </row>
    <row r="40">
      <c r="A40" s="4" t="inlineStr">
        <is>
          <t>Settlement program ("REFIS")</t>
        </is>
      </c>
      <c r="B40" s="6" t="n">
        <v>1886</v>
      </c>
      <c r="C40" s="6" t="n">
        <v>1869</v>
      </c>
    </row>
    <row r="41">
      <c r="A41" s="4" t="inlineStr">
        <is>
          <t>Deferred income taxes</t>
        </is>
      </c>
      <c r="B41" s="6" t="n">
        <v>1411</v>
      </c>
      <c r="C41" s="6" t="n">
        <v>1413</v>
      </c>
    </row>
    <row r="42">
      <c r="A42" s="4" t="inlineStr">
        <is>
          <t>Provisions</t>
        </is>
      </c>
      <c r="B42" s="6" t="n">
        <v>2700</v>
      </c>
      <c r="C42" s="6" t="n">
        <v>2446</v>
      </c>
    </row>
    <row r="43">
      <c r="A43" s="4" t="inlineStr">
        <is>
          <t>Liabilities related to Brumadinho</t>
        </is>
      </c>
      <c r="B43" s="6" t="n">
        <v>2075</v>
      </c>
      <c r="C43" s="6" t="n">
        <v>2368</v>
      </c>
    </row>
    <row r="44">
      <c r="A44" s="4" t="inlineStr">
        <is>
          <t>De-characterization of dams and asset retirement obligations</t>
        </is>
      </c>
      <c r="B44" s="6" t="n">
        <v>6786</v>
      </c>
      <c r="C44" s="6" t="n">
        <v>6520</v>
      </c>
    </row>
    <row r="45">
      <c r="A45" s="4" t="inlineStr">
        <is>
          <t>Liabilities related to associates and joint ventures</t>
        </is>
      </c>
      <c r="B45" s="6" t="n">
        <v>2575</v>
      </c>
      <c r="C45" s="6" t="n">
        <v>1410</v>
      </c>
    </row>
    <row r="46">
      <c r="A46" s="4" t="inlineStr">
        <is>
          <t>Streaming transactions</t>
        </is>
      </c>
      <c r="B46" s="6" t="n">
        <v>1693</v>
      </c>
      <c r="C46" s="6" t="n">
        <v>1612</v>
      </c>
    </row>
    <row r="47">
      <c r="A47" s="4" t="inlineStr">
        <is>
          <t>Other</t>
        </is>
      </c>
      <c r="B47" s="6" t="n">
        <v>220</v>
      </c>
      <c r="C47" s="6" t="n">
        <v>216</v>
      </c>
    </row>
    <row r="48">
      <c r="A48" s="4" t="inlineStr">
        <is>
          <t>Total non current liabilities</t>
        </is>
      </c>
      <c r="B48" s="6" t="n">
        <v>37670</v>
      </c>
      <c r="C48" s="6" t="n">
        <v>35645</v>
      </c>
    </row>
    <row r="49">
      <c r="A49" s="4" t="inlineStr">
        <is>
          <t>Total liabilities</t>
        </is>
      </c>
      <c r="B49" s="6" t="n">
        <v>51226</v>
      </c>
      <c r="C49" s="6" t="n">
        <v>49536</v>
      </c>
    </row>
    <row r="50">
      <c r="A50" s="3" t="inlineStr">
        <is>
          <t>Equity</t>
        </is>
      </c>
      <c r="B50" s="4" t="inlineStr">
        <is>
          <t xml:space="preserve"> </t>
        </is>
      </c>
      <c r="C50" s="4" t="inlineStr">
        <is>
          <t xml:space="preserve"> </t>
        </is>
      </c>
    </row>
    <row r="51">
      <c r="A51" s="4" t="inlineStr">
        <is>
          <t>Equity attributable to Vale's shareholders</t>
        </is>
      </c>
      <c r="B51" s="6" t="n">
        <v>38812</v>
      </c>
      <c r="C51" s="6" t="n">
        <v>35867</v>
      </c>
    </row>
    <row r="52">
      <c r="A52" s="4" t="inlineStr">
        <is>
          <t>Equity attributable to noncontrolling interests</t>
        </is>
      </c>
      <c r="B52" s="6" t="n">
        <v>1479</v>
      </c>
      <c r="C52" s="6" t="n">
        <v>1491</v>
      </c>
    </row>
    <row r="53">
      <c r="A53" s="4" t="inlineStr">
        <is>
          <t>Total equity</t>
        </is>
      </c>
      <c r="B53" s="6" t="n">
        <v>40291</v>
      </c>
      <c r="C53" s="6" t="n">
        <v>37358</v>
      </c>
    </row>
    <row r="54">
      <c r="A54" s="4" t="inlineStr">
        <is>
          <t>Total liabilities and equity</t>
        </is>
      </c>
      <c r="B54" s="5" t="n">
        <v>91517</v>
      </c>
      <c r="C54" s="5" t="n">
        <v>868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 (Tables)</t>
        </is>
      </c>
      <c r="B1" s="2" t="inlineStr">
        <is>
          <t>6 Months Ended</t>
        </is>
      </c>
    </row>
    <row r="2">
      <c r="B2" s="2" t="inlineStr">
        <is>
          <t>Jun. 30, 2023</t>
        </is>
      </c>
    </row>
    <row r="3">
      <c r="A3" s="3" t="inlineStr">
        <is>
          <t>Provision For De-characterization Of Dam Structures And Asset Retirement Obligations</t>
        </is>
      </c>
      <c r="B3" s="4" t="inlineStr">
        <is>
          <t xml:space="preserve"> </t>
        </is>
      </c>
    </row>
    <row r="4">
      <c r="A4" s="4" t="inlineStr">
        <is>
          <t>Schedule of changes in the provisions, de-characterization of dam structures located in Brazil</t>
        </is>
      </c>
      <c r="B4" s="4" t="inlineStr">
        <is>
          <t>Schedule of changes in the provisions, de-characterization of dam structures located in Brazil
2023 2022
Balance at January 1, 3,378 3,523
Additional provision - 37
Disbursements (173) (152)
Present value valuation 179 (104)
Translation adjustment 277 240
Balance at June 30, 3,661 3,544
June 30, 2023 December 31, 2022
Current liabilities 502 357
Non-current liabilities 3,159 3,021
Liabilities 3,661 3,378</t>
        </is>
      </c>
    </row>
    <row r="5">
      <c r="A5" s="4" t="inlineStr">
        <is>
          <t>Schedule of changes in the provision of asset retirement obligations and environmental obligations</t>
        </is>
      </c>
      <c r="B5" s="4" t="inlineStr">
        <is>
          <t xml:space="preserve">Schedule of changes in the provision
of asset retirement obligations and environmental obligations
Liability Discount
rate Cash
flow maturity
June
30, 2023 December
31, 2022 June
30, 2023 December
31, 2022 June
30, 2023 December
31, 2022
Liability
by geographical area
Brazil 2,035 1,788 5.46% 6.20% 2096 2096
Canada 1,649 1,683 1.35 %
- 1.61 % 1.11% 2151 2148
Oman 114 114 3.25% 3.90% 2035 2035
Indonesia 87 73 3.76% 4.33% 2062 2061
Other
regions 139 145 1.70 %
- 2.45 % 1.84 %
- 2.00 % - -
4,024 3,803 </t>
        </is>
      </c>
    </row>
    <row r="6">
      <c r="A6" s="4" t="inlineStr">
        <is>
          <t>Schedule of provision changes</t>
        </is>
      </c>
      <c r="B6" s="4" t="inlineStr">
        <is>
          <t>Schedule of provision changes
2023 2022
Asset retirement obligations
Environmental obligations Total Asset retirement obligations
Environmental obligations Total
Balance on January 1, 3,466 337 3,803 4,283 297 4,580
Adjustment to present value 64 1 65 26 1 27
Disbursements (61) (51) (112) (42) (28) (70)
Revisions on projected cash flows (7) 80 73 (1,145) (6) (1,151)
Transfer to assets held for sale - - - (49) (2) (51)
Translation adjustment 168 27 195 33 18 51
Balance on June 30, 3,630 394 4,024 3,106 280 3,386
June 30, 2023 December 31, 2022
Asset retirement obligations
Environmental obligations Total Asset retirement obligations
Environmental obligations Total
Current 243 154 397 210 94 304
Non-current 3,387 240 3,627 3,256 243 3,499
Liability 3,630 394 4,024 3,466 337 3,80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provisions</t>
        </is>
      </c>
      <c r="B4" s="4" t="inlineStr">
        <is>
          <t>Schedule of provisions
Current liabilities Non-current liabilities
Notes June 30, 2023 December 31, 2022 June 30, 2023 December 31, 2022
Provisions for litigation 26 121 106 1,347 1,186
Employee post retirement obligation 27 68 66 1,353 1,260
Payroll, related charges and other remunerations 660 864 - -
849 1,036 2,700 2,44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itigation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changes in provision for litigations</t>
        </is>
      </c>
      <c r="B4" s="4" t="inlineStr">
        <is>
          <t>Schedule of changes in provision for litigations
Tax litigation Civil litigation Labor litigation Environmental litigation Total of litigation provision
Balance at December 31, 2022 576 291 411 14 1,292
Additions and reversals, net 3 27 51 2 83
Payments (3) (23) (39) (3) (68)
Indexation and interest 18 20 11 2 51
Translation adjustment 49 23 37 1 110
Balance at June 30, 2023 643 338 471 16 1,468
Current liabilities 20 24 75 2 121
Non-current liabilities 623 314 396 14 1,347
Balance at June 30, 2023 643 338 471 16 1,468
Balance at December 31, 2021 456 284 358 7 1,105
Additions and reversals, net 2 24 32 6 64
Payments (1) (26) (25) - (52)
Indexation and interest 14 28 14 - 56
Translation adjustment 29 15 25 1 70
Discontinued operations (1) (7) (2) - (10)
Balance at June 30, 2022 499 318 402 14 1,233
Current liabilities 15 23 64 6 108
Non-current liabilities 484 295 338 8 1,125
Balance at June 30, 2022 499 318 402 14 1,233</t>
        </is>
      </c>
    </row>
    <row r="5">
      <c r="A5" s="4" t="inlineStr">
        <is>
          <t>Schedule of contingent liabilities</t>
        </is>
      </c>
      <c r="B5" s="4" t="inlineStr">
        <is>
          <t>Schedule of contingent liabilities
June 30, 2023 December 31, 2022
Tax litigations 6,892 6,590
Civil litigations 1,289 1,270
Labor litigations 492 569
Environmental litigations 1,269 1,102
Total 9,942 9,531</t>
        </is>
      </c>
    </row>
    <row r="6">
      <c r="A6" s="4" t="inlineStr">
        <is>
          <t>Schedule of judicial deposits</t>
        </is>
      </c>
      <c r="B6" s="4" t="inlineStr">
        <is>
          <t>Schedule of judicial deposits
June 30, 2023 December 31, 2022
Tax litigations 1,052 945
Civil litigations 116 123
Labor litigations 142 134
Environmental litigations 16 13
Total 1,326 1,21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3</t>
        </is>
      </c>
    </row>
    <row r="3">
      <c r="A3" s="3" t="inlineStr">
        <is>
          <t>Employee Benefits</t>
        </is>
      </c>
      <c r="B3" s="4" t="inlineStr">
        <is>
          <t xml:space="preserve"> </t>
        </is>
      </c>
    </row>
    <row r="4">
      <c r="A4" s="4" t="inlineStr">
        <is>
          <t>Schedule of reconciliation of assets and liabilities recognized in the statement of financial position</t>
        </is>
      </c>
      <c r="B4" s="4" t="inlineStr">
        <is>
          <t>Schedule of reconciliation of assets and liabilities recognized in the statement of financial position
June 30, 2023 December 31, 2022
Overfunded pension plans (i) Underfunded pension plans Other benefits Overfunded pension plans Underfunded pension plans Other benefits
Balance at beginning of the period 1,114 - - 919 - -
Interest income 53 - - 84 - -
Changes on asset ceiling 350 - - 65 - -
Translation adjustment 85 - - 46 - -
Balance at end of the period 1,602 - - 1,114 - -
Amount recognized in the statement of financial position
Present value of actuarial liabilities (5,406) (643) (1,132) (5,142) (608) (1,057)
Fair value of assets 7,103 354 - 6,340 339 -
Effect of the asset ceiling (1,602) - - (1,114) - -
Assets (liabilities) 95 (289) (1,132) 84 (269) (1,057)
Current liabilities - (13) (55) - (10) (56)
Non-current assets (liabilities) 95 (276) (1,077) 84 (259) (1,001)
Assets (liabilities) 95 (289) (1,132) 84 (269) (1,057)
(i) The pension plan asset is recorded as “Other non-current assets” in the statement of financial position.</t>
        </is>
      </c>
    </row>
    <row r="5">
      <c r="A5" s="4" t="inlineStr">
        <is>
          <t>Schedule of assumptions used for the Monte Carlo simulation</t>
        </is>
      </c>
      <c r="B5" s="4" t="inlineStr">
        <is>
          <t>Schedule of assumptions used for the Monte Carlo simulation
2023 2022
Granted shares 1,177,755 1,709,955
Date shares were granted 04/28/2023 01/03/2022
VALE (R$) 88.88 78.00
VALE ON (US$) 16.60 13.81
Expected volatility (per year) 48.33 39.00
Expected term (in years) 3 3
Expected performance factor 72.42 53.0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share capital</t>
        </is>
      </c>
      <c r="B4" s="4" t="inlineStr">
        <is>
          <t>Schedule of share capital
June 30, 2023
Shareholders Common shares Golden shares Total
Shareholders with more than 5% of total capital 959,040,176 - 959,040,176
Previ 395,686,156 - 395,686,156
Mitsui&amp;co 286,347,055 - 286,347,055
Blackrock, Inc 277,006,965 - 277,006,965
Free floating 3,384,352,681 - 3,384,352,681
Golden shares - 12 12
Total outstanding (without shares in treasury) 4,343,392,857 12 4,343,392,869
Shares in treasury 195,614,711 - 195,614,711
Total capital 4,539,007,568 12 4,539,007,580</t>
        </is>
      </c>
    </row>
    <row r="5">
      <c r="A5" s="4" t="inlineStr">
        <is>
          <t>Schedule of cancellation of treasury shares</t>
        </is>
      </c>
      <c r="B5" s="4" t="inlineStr">
        <is>
          <t>Schedule of cancellation of treasury shares
Number of canceled shares Carrying amount
Cancelation approved on March 2, 2023 (i) 239,881,683 4,164
Six-month period ended June 30, 2023 239,881,683 4,164
Cancelation approved on February 24, 2022 (i) 133,418,347 2,830
Six-month period ended June 30, 2022 133,418,347 2,830
(i) During the six-month period ended June 30, 2023 and 2022, the Board of Directors approved cancelations of common shares issued by the
Company, acquired and held in treasury, without reducing the amount of its share capital. The effects were transferred in shareholders'
equity as "Treasury shares cancelled", between the "Revenue reserve" and "Treasury shares".</t>
        </is>
      </c>
    </row>
    <row r="6">
      <c r="A6" s="4" t="inlineStr">
        <is>
          <t>Schedule of share buyback program</t>
        </is>
      </c>
      <c r="B6" s="4" t="inlineStr">
        <is>
          <t>Schedule of share buyback program
Total of shares repurchased Effect on cash flows
Six-month period ended June 30,
2023 2022 2023 2022
Shares buyback program for 500,000,000 shares (i)
Acquired by Parent 73,179,052 32,416,000 1,102 527
Acquired by wholly owned subsidiaries 67,979,481 38,027,798 1,022 606
141,158,533 70,443,798 2,124 1,133
Shares buyback program for 470,000,000 shares (ii)
Acquired by Parent - 81,855,600 - 1,501
Acquired by wholly owned subsidiaries - 96,959,900 - 1,750
- 178,815,500 - 3,251
Shares buyback program 141,158,533 249,259,298 2,124 4,384
(i) On April 27, 2022, the Board of Directors approved the common shares buyback program, limited to a maximum of 500,000,000 common shares
or their respective ADRs.
(ii) On April 1, 2021, the Board of Directors approved the common shares buyback program, limited to a maximum of 270,000,000 common shares
or their respective ADRs. Continuing the previous program, the Board of Directors approved a new shares buyback program on October 28,
2021, with a limit of up to 200,000,000 common shares or their respective ADRs. Both programs were concluded in 20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transactions with related parties</t>
        </is>
      </c>
      <c r="B4" s="4" t="inlineStr">
        <is>
          <t>Schedule
of transactions with related parties
Three-month period ended June 30,
2023 2022
Net operating revenue Cost and operating expenses Financial result Net operating revenue Cost and operating expenses Financial result
Joint Ventures
Companhia Siderúrgica do Pecém - - - 126 - 4
Aliança Geração de Energia S.A. - (26) - - (28) -
Pelletizing companies (i) - (45) (11) - (98) (11)
MRS Logística S.A. - (114) - (5) (111) -
Norte Energia S.A. - (33) - - (32) -
Other 11 (2) - 19 - (1)
11 (220) (11) 140 (269) (8)
Associates
VLI 76 (5) - 83 (7) -
Other - - - - - 2
76 (5) - 83 (7) 2
Major shareholders
Bradesco - - 197 - - (103)
Mitsui 85 - - 79 - -
85 - 197 79 - (103)
Total 172 (225) 186 302 (276) (109) (i) Aggregated entities: Companhia Coreano-Brasileira de Pelotização,
Companhia Hispano-Brasileira de Pelotização, Companhia Ítalo-Brasileira de Pelotização and Companhia
Nipo-Brasileira de Pelotização.
Six-month period ended June 30,
2023 2022
Net operating revenue Cost and operating expenses Financial result Net operating revenue Cost and operating expenses Financial result
Joint Ventures
Companhia Siderúrgica do Pecém 93 - - 255 - (2)
Aliança Geração de Energia S.A. - (52) - - (53) -
Pelletizing companies (i) - (88) (25) - (168) (20)
MRS Logística S.A. - (178) - 1 (178) -
Norte Energia S.A. - (60) - - (63) -
Other 16 (5) - 19 (3) (1)
109 (383) (25) 275 (465) (23)
Associates
VLI 145 (11) (1) 146 (12) (1)
145 (11) (1) 146 (12) (1)
Major shareholders
Bradesco - - 269 - - 182
Mitsui 130 - - 157 - -
130 - 269 157 - 182
Total 384 (394) 243 578 (477) 158
(i) Aggregated entities: Companhia Coreano-Brasileira de Pelotização, Companhia Hispano-Brasileira de Pelotização, Companhia
Ítalo-Brasileira de Pelotização and Companhia Nipo-Brasileira de Pelotização.</t>
        </is>
      </c>
    </row>
    <row r="5">
      <c r="A5" s="4" t="inlineStr">
        <is>
          <t>Schedule of outstanding balances with related parties</t>
        </is>
      </c>
      <c r="B5" s="4" t="inlineStr">
        <is>
          <t xml:space="preserve">Schedule of
outstanding balances with related parties
Assets
June 30, 2023 December 31, 2022
Cash and cash equivalents Accounts receivable Dividends receivable and other assets Cash and cash equivalents Accounts receivable Dividends receivable and other assets
Joint Ventures
Companhia Siderúrgica do Pecém - - - - 91 17
Pelletizing companies (i) - - 18 - - 25
MRS Logística S.A. - - 26 - - 25
Other - 5 15 - 4 50
- 5 59 - 95 117
Associates
VLI - 94 - - 14 -
Other - - 2 - - 1
- 94 2 - 14 1
Major shareholders
Bradesco 387 - 385 335 - 154
Banco do Brasil 35 - - 30 - -
Mitsui - 3 - - 89 -
422 3 385 365 89 154
Pension plan - 16 - - 13 -
Total 422 118 446 365 211 272 (i) Aggregated entities: Companhia Coreano-Brasileira de Pelotização,
Companhia Hispano-Brasileira de Pelotização, Companhia Ítalo-Brasileira de Pelotização and Companhia
Nipo-Brasileira de Pelotização.
Liabilities
June 30, 2023 December 31, 2022
Supplier and contractors Financial instruments and other liabilities Supplier and contractors Financial instruments and other liabilities
Joint Ventures
Pelletizing companies (i) 81 187 63 400
MRS Logística S.A. 34 - 57 -
Other 34 - 31 -
149 187 151 400
Associates
VLI 6 156 5 53
Other 1 - 3 -
7 156 8 53
Major shareholders
Bradesco - 23 - 75
Mitsui - - 1 -
- 23 1 75
Pension plan 13 - 11 -
Total 169 366 171 528
(i) Aggregated entities: Companhia Coreano-Brasileira de Pelotização, Companhia Hispano-Brasileira de Pelotização, Companhia
Ítalo-Brasileira de Pelotização and Companhia Nipo-Brasileira de Pelotização.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paration of interim financial statements - Presentation currency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United State Dolla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osing rate</t>
        </is>
      </c>
      <c r="B5" s="9" t="n">
        <v>4.8192</v>
      </c>
      <c r="C5" s="4" t="inlineStr">
        <is>
          <t xml:space="preserve"> </t>
        </is>
      </c>
      <c r="D5" s="9" t="n">
        <v>4.8192</v>
      </c>
      <c r="E5" s="4" t="inlineStr">
        <is>
          <t xml:space="preserve"> </t>
        </is>
      </c>
      <c r="F5" s="9" t="n">
        <v>5.2177</v>
      </c>
    </row>
    <row r="6">
      <c r="A6" s="4" t="inlineStr">
        <is>
          <t>Average rate</t>
        </is>
      </c>
      <c r="B6" s="9" t="n">
        <v>4.9485</v>
      </c>
      <c r="C6" s="9" t="n">
        <v>4.9265</v>
      </c>
      <c r="D6" s="9" t="n">
        <v>5.0744</v>
      </c>
      <c r="E6" s="9" t="n">
        <v>5.0783</v>
      </c>
      <c r="F6" s="4" t="inlineStr">
        <is>
          <t xml:space="preserve"> </t>
        </is>
      </c>
    </row>
    <row r="7">
      <c r="A7" s="4" t="inlineStr">
        <is>
          <t>Canadian Dolla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osing rate</t>
        </is>
      </c>
      <c r="B9" s="9" t="n">
        <v>3.6421</v>
      </c>
      <c r="C9" s="4" t="inlineStr">
        <is>
          <t xml:space="preserve"> </t>
        </is>
      </c>
      <c r="D9" s="9" t="n">
        <v>3.6421</v>
      </c>
      <c r="E9" s="4" t="inlineStr">
        <is>
          <t xml:space="preserve"> </t>
        </is>
      </c>
      <c r="F9" s="9" t="n">
        <v>3.855</v>
      </c>
    </row>
    <row r="10">
      <c r="A10" s="4" t="inlineStr">
        <is>
          <t>Average rate</t>
        </is>
      </c>
      <c r="B10" s="9" t="n">
        <v>3.686</v>
      </c>
      <c r="C10" s="9" t="n">
        <v>3.8573</v>
      </c>
      <c r="D10" s="9" t="n">
        <v>3.7654</v>
      </c>
      <c r="E10" s="9" t="n">
        <v>3.9937</v>
      </c>
      <c r="F10" s="4" t="inlineStr">
        <is>
          <t xml:space="preserve"> </t>
        </is>
      </c>
    </row>
    <row r="11">
      <c r="A11" s="4" t="inlineStr">
        <is>
          <t>Eur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osing rate</t>
        </is>
      </c>
      <c r="B13" s="9" t="n">
        <v>5.2626</v>
      </c>
      <c r="C13" s="4" t="inlineStr">
        <is>
          <t xml:space="preserve"> </t>
        </is>
      </c>
      <c r="D13" s="9" t="n">
        <v>5.2626</v>
      </c>
      <c r="E13" s="4" t="inlineStr">
        <is>
          <t xml:space="preserve"> </t>
        </is>
      </c>
      <c r="F13" s="9" t="n">
        <v>5.5694</v>
      </c>
    </row>
    <row r="14">
      <c r="A14" s="4" t="inlineStr">
        <is>
          <t>Average rate</t>
        </is>
      </c>
      <c r="B14" s="9" t="n">
        <v>5.3867</v>
      </c>
      <c r="C14" s="9" t="n">
        <v>5.2409</v>
      </c>
      <c r="D14" s="9" t="n">
        <v>5.4831</v>
      </c>
      <c r="E14" s="9" t="n">
        <v>5.5568</v>
      </c>
      <c r="F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ignificant events in the three-month period ended June 30, 2023 (Details) $ in Millions</t>
        </is>
      </c>
      <c r="B1" s="2" t="inlineStr">
        <is>
          <t>3 Months Ended</t>
        </is>
      </c>
    </row>
    <row r="2">
      <c r="B2" s="2" t="inlineStr">
        <is>
          <t>Jun. 30, 2023 USD ($)</t>
        </is>
      </c>
    </row>
    <row r="3">
      <c r="A3" s="4" t="inlineStr">
        <is>
          <t>Income Statement [Member]</t>
        </is>
      </c>
      <c r="B3" s="4" t="inlineStr">
        <is>
          <t xml:space="preserve"> </t>
        </is>
      </c>
    </row>
    <row r="4">
      <c r="A4" s="3" t="inlineStr">
        <is>
          <t>IfrsStatementLineItems [Line Items]</t>
        </is>
      </c>
      <c r="B4" s="4" t="inlineStr">
        <is>
          <t xml:space="preserve"> </t>
        </is>
      </c>
    </row>
    <row r="5">
      <c r="A5" s="4" t="inlineStr">
        <is>
          <t>Reversal of deferred income tax related to the Renova Foundation</t>
        </is>
      </c>
      <c r="B5" s="5" t="n">
        <v>-1078</v>
      </c>
    </row>
    <row r="6">
      <c r="A6" s="4" t="inlineStr">
        <is>
          <t>Notes offering</t>
        </is>
      </c>
      <c r="B6" s="4" t="inlineStr">
        <is>
          <t xml:space="preserve"> </t>
        </is>
      </c>
    </row>
    <row r="7">
      <c r="A7" s="4" t="inlineStr">
        <is>
          <t>Bond tender offers</t>
        </is>
      </c>
      <c r="B7" s="6" t="n">
        <v>-22</v>
      </c>
    </row>
    <row r="8">
      <c r="A8" s="4" t="inlineStr">
        <is>
          <t>Cashflow [Member]</t>
        </is>
      </c>
      <c r="B8" s="4" t="inlineStr">
        <is>
          <t xml:space="preserve"> </t>
        </is>
      </c>
    </row>
    <row r="9">
      <c r="A9" s="3" t="inlineStr">
        <is>
          <t>IfrsStatementLineItems [Line Items]</t>
        </is>
      </c>
      <c r="B9" s="4" t="inlineStr">
        <is>
          <t xml:space="preserve"> </t>
        </is>
      </c>
    </row>
    <row r="10">
      <c r="A10" s="4" t="inlineStr">
        <is>
          <t>Reversal of deferred income tax related to the Renova Foundation</t>
        </is>
      </c>
      <c r="B10" s="4" t="inlineStr">
        <is>
          <t xml:space="preserve"> </t>
        </is>
      </c>
    </row>
    <row r="11">
      <c r="A11" s="4" t="inlineStr">
        <is>
          <t>Notes offering</t>
        </is>
      </c>
      <c r="B11" s="6" t="n">
        <v>1500</v>
      </c>
    </row>
    <row r="12">
      <c r="A12" s="4" t="inlineStr">
        <is>
          <t>Bond tender offers</t>
        </is>
      </c>
      <c r="B12" s="5" t="n">
        <v>-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Significant events in the three-month period ended June 30, 2023 (Details Narrative) - USD ($) $ in Millions</t>
        </is>
      </c>
      <c r="B1" s="2" t="inlineStr">
        <is>
          <t>1 Months Ended</t>
        </is>
      </c>
      <c r="D1" s="2" t="inlineStr">
        <is>
          <t>3 Months Ended</t>
        </is>
      </c>
    </row>
    <row r="2">
      <c r="B2" s="2" t="inlineStr">
        <is>
          <t>Jul. 31, 2023</t>
        </is>
      </c>
      <c r="C2" s="2" t="inlineStr">
        <is>
          <t>May 31, 2023</t>
        </is>
      </c>
      <c r="D2" s="2" t="inlineStr">
        <is>
          <t>Jun. 30, 2023</t>
        </is>
      </c>
    </row>
    <row r="3">
      <c r="A3" s="3" t="inlineStr">
        <is>
          <t>IfrsStatementLineItems [Line Items]</t>
        </is>
      </c>
      <c r="B3" s="4" t="inlineStr">
        <is>
          <t xml:space="preserve"> </t>
        </is>
      </c>
      <c r="C3" s="4" t="inlineStr">
        <is>
          <t xml:space="preserve"> </t>
        </is>
      </c>
      <c r="D3" s="4" t="inlineStr">
        <is>
          <t xml:space="preserve"> </t>
        </is>
      </c>
    </row>
    <row r="4">
      <c r="A4" s="4" t="inlineStr">
        <is>
          <t>Uncovered bank debt claims percentage</t>
        </is>
      </c>
      <c r="B4" s="4" t="inlineStr">
        <is>
          <t xml:space="preserve"> </t>
        </is>
      </c>
      <c r="C4" s="10" t="n">
        <v>0.5</v>
      </c>
      <c r="D4" s="4" t="inlineStr">
        <is>
          <t xml:space="preserve"> </t>
        </is>
      </c>
    </row>
    <row r="5">
      <c r="A5" s="4" t="inlineStr">
        <is>
          <t>Equity interest</t>
        </is>
      </c>
      <c r="B5" s="10" t="n">
        <v>0.13</v>
      </c>
      <c r="C5" s="4" t="inlineStr">
        <is>
          <t xml:space="preserve"> </t>
        </is>
      </c>
      <c r="D5" s="4" t="inlineStr">
        <is>
          <t xml:space="preserve"> </t>
        </is>
      </c>
    </row>
    <row r="6">
      <c r="A6" s="4" t="inlineStr">
        <is>
          <t>Consideration value</t>
        </is>
      </c>
      <c r="B6" s="5" t="n">
        <v>3400</v>
      </c>
      <c r="C6" s="4" t="inlineStr">
        <is>
          <t xml:space="preserve"> </t>
        </is>
      </c>
      <c r="D6" s="4" t="inlineStr">
        <is>
          <t xml:space="preserve"> </t>
        </is>
      </c>
    </row>
    <row r="7">
      <c r="A7" s="4" t="inlineStr">
        <is>
          <t>Diluting Vale percentage</t>
        </is>
      </c>
      <c r="B7" s="10" t="n">
        <v>0.87</v>
      </c>
      <c r="C7" s="4" t="inlineStr">
        <is>
          <t xml:space="preserve"> </t>
        </is>
      </c>
      <c r="D7" s="4" t="inlineStr">
        <is>
          <t xml:space="preserve"> </t>
        </is>
      </c>
    </row>
    <row r="8">
      <c r="A8" s="4" t="inlineStr">
        <is>
          <t>Cashflow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otes offering</t>
        </is>
      </c>
      <c r="B10" s="4" t="inlineStr">
        <is>
          <t xml:space="preserve"> </t>
        </is>
      </c>
      <c r="C10" s="4" t="inlineStr">
        <is>
          <t xml:space="preserve"> </t>
        </is>
      </c>
      <c r="D10" s="5" t="n">
        <v>1500</v>
      </c>
    </row>
    <row r="11">
      <c r="A11" s="4" t="inlineStr">
        <is>
          <t>Notes offering percentage</t>
        </is>
      </c>
      <c r="B11" s="4" t="inlineStr">
        <is>
          <t xml:space="preserve"> </t>
        </is>
      </c>
      <c r="C11" s="4" t="inlineStr">
        <is>
          <t xml:space="preserve"> </t>
        </is>
      </c>
      <c r="D11" s="11" t="n">
        <v>0.06125</v>
      </c>
    </row>
    <row r="12">
      <c r="A12" s="4" t="inlineStr">
        <is>
          <t>Bond tender offers</t>
        </is>
      </c>
      <c r="B12" s="4" t="inlineStr">
        <is>
          <t xml:space="preserve"> </t>
        </is>
      </c>
      <c r="C12" s="4" t="inlineStr">
        <is>
          <t xml:space="preserve"> </t>
        </is>
      </c>
      <c r="D12" s="5" t="n">
        <v>500</v>
      </c>
    </row>
    <row r="13">
      <c r="A13" s="4" t="inlineStr">
        <is>
          <t>Income Stateme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otes offering</t>
        </is>
      </c>
      <c r="B15" s="4" t="inlineStr">
        <is>
          <t xml:space="preserve"> </t>
        </is>
      </c>
      <c r="C15" s="4" t="inlineStr">
        <is>
          <t xml:space="preserve"> </t>
        </is>
      </c>
      <c r="D15" s="4" t="inlineStr">
        <is>
          <t xml:space="preserve"> </t>
        </is>
      </c>
    </row>
    <row r="16">
      <c r="A16" s="4" t="inlineStr">
        <is>
          <t>Bond tender offers</t>
        </is>
      </c>
      <c r="B16" s="4" t="inlineStr">
        <is>
          <t xml:space="preserve"> </t>
        </is>
      </c>
      <c r="C16" s="4" t="inlineStr">
        <is>
          <t xml:space="preserve"> </t>
        </is>
      </c>
      <c r="D16" s="5" t="n">
        <v>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and geographic area - Adjusted EBITDA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djusted EBITDA from continuing operations</t>
        </is>
      </c>
      <c r="B4" s="5" t="n">
        <v>3874</v>
      </c>
      <c r="C4" s="5" t="n">
        <v>5254</v>
      </c>
      <c r="D4" s="5" t="n">
        <v>7450</v>
      </c>
      <c r="E4" s="5" t="n">
        <v>11468</v>
      </c>
    </row>
    <row r="5">
      <c r="A5" s="4" t="inlineStr">
        <is>
          <t>Depreciation, depletion and amortization</t>
        </is>
      </c>
      <c r="B5" s="6" t="n">
        <v>-779</v>
      </c>
      <c r="C5" s="6" t="n">
        <v>-810</v>
      </c>
      <c r="D5" s="6" t="n">
        <v>-1435</v>
      </c>
      <c r="E5" s="6" t="n">
        <v>-1496</v>
      </c>
    </row>
    <row r="6">
      <c r="A6" s="4" t="inlineStr">
        <is>
          <t>Impairment reversal (impairment) and results on disposal of non-current assets, net and other (i)</t>
        </is>
      </c>
      <c r="B6" s="6" t="n">
        <v>-118</v>
      </c>
      <c r="C6" s="6" t="n">
        <v>-82</v>
      </c>
      <c r="D6" s="6" t="n">
        <v>-157</v>
      </c>
      <c r="E6" s="6" t="n">
        <v>990</v>
      </c>
    </row>
    <row r="7">
      <c r="A7" s="4" t="inlineStr">
        <is>
          <t>Dividends received and interest from associates and joint ventures</t>
        </is>
      </c>
      <c r="B7" s="6" t="n">
        <v>-105</v>
      </c>
      <c r="C7" s="6" t="n">
        <v>-71</v>
      </c>
      <c r="D7" s="6" t="n">
        <v>-105</v>
      </c>
      <c r="E7" s="6" t="n">
        <v>-71</v>
      </c>
    </row>
    <row r="8">
      <c r="A8" s="4" t="inlineStr">
        <is>
          <t>Operating income</t>
        </is>
      </c>
      <c r="B8" s="6" t="n">
        <v>2872</v>
      </c>
      <c r="C8" s="6" t="n">
        <v>4291</v>
      </c>
      <c r="D8" s="6" t="n">
        <v>5753</v>
      </c>
      <c r="E8" s="6" t="n">
        <v>10891</v>
      </c>
    </row>
    <row r="9">
      <c r="A9" s="4" t="inlineStr">
        <is>
          <t>Equity results and other results in associates and joint ventures</t>
        </is>
      </c>
      <c r="B9" s="6" t="n">
        <v>5</v>
      </c>
      <c r="C9" s="6" t="n">
        <v>-56</v>
      </c>
      <c r="D9" s="6" t="n">
        <v>-50</v>
      </c>
      <c r="E9" s="6" t="n">
        <v>155</v>
      </c>
    </row>
    <row r="10">
      <c r="A10" s="4" t="inlineStr">
        <is>
          <t>Financial results</t>
        </is>
      </c>
      <c r="B10" s="6" t="n">
        <v>-157</v>
      </c>
      <c r="C10" s="6" t="n">
        <v>821</v>
      </c>
      <c r="D10" s="6" t="n">
        <v>-687</v>
      </c>
      <c r="E10" s="6" t="n">
        <v>579</v>
      </c>
    </row>
    <row r="11">
      <c r="A11" s="4" t="inlineStr">
        <is>
          <t>Income taxes</t>
        </is>
      </c>
      <c r="B11" s="6" t="n">
        <v>-1792</v>
      </c>
      <c r="C11" s="6" t="n">
        <v>-911</v>
      </c>
      <c r="D11" s="6" t="n">
        <v>-2210</v>
      </c>
      <c r="E11" s="6" t="n">
        <v>-3002</v>
      </c>
    </row>
    <row r="12">
      <c r="A12" s="4" t="inlineStr">
        <is>
          <t>Net income from continuing operations</t>
        </is>
      </c>
      <c r="B12" s="6" t="n">
        <v>928</v>
      </c>
      <c r="C12" s="6" t="n">
        <v>4145</v>
      </c>
      <c r="D12" s="6" t="n">
        <v>2806</v>
      </c>
      <c r="E12" s="6" t="n">
        <v>8623</v>
      </c>
    </row>
    <row r="13">
      <c r="A13" s="4" t="inlineStr">
        <is>
          <t>Adjusted EBITDA from discontinued operations</t>
        </is>
      </c>
      <c r="B13" s="4" t="inlineStr">
        <is>
          <t xml:space="preserve"> </t>
        </is>
      </c>
      <c r="C13" s="4" t="inlineStr">
        <is>
          <t xml:space="preserve"> </t>
        </is>
      </c>
      <c r="D13" s="4" t="inlineStr">
        <is>
          <t xml:space="preserve"> </t>
        </is>
      </c>
      <c r="E13" s="6" t="n">
        <v>171</v>
      </c>
    </row>
    <row r="14">
      <c r="A14" s="4" t="inlineStr">
        <is>
          <t>Impairment and results on disposals of non-current assets, net</t>
        </is>
      </c>
      <c r="B14" s="4" t="inlineStr">
        <is>
          <t xml:space="preserve"> </t>
        </is>
      </c>
      <c r="C14" s="6" t="n">
        <v>-429</v>
      </c>
      <c r="D14" s="4" t="inlineStr">
        <is>
          <t xml:space="preserve"> </t>
        </is>
      </c>
      <c r="E14" s="6" t="n">
        <v>-589</v>
      </c>
    </row>
    <row r="15">
      <c r="A15" s="4" t="inlineStr">
        <is>
          <t>Operating loss</t>
        </is>
      </c>
      <c r="B15" s="4" t="inlineStr">
        <is>
          <t xml:space="preserve"> </t>
        </is>
      </c>
      <c r="C15" s="6" t="n">
        <v>-429</v>
      </c>
      <c r="D15" s="4" t="inlineStr">
        <is>
          <t xml:space="preserve"> </t>
        </is>
      </c>
      <c r="E15" s="6" t="n">
        <v>-418</v>
      </c>
    </row>
    <row r="16">
      <c r="A16" s="4" t="inlineStr">
        <is>
          <t>Financial results</t>
        </is>
      </c>
      <c r="B16" s="4" t="inlineStr">
        <is>
          <t xml:space="preserve"> </t>
        </is>
      </c>
      <c r="C16" s="6" t="n">
        <v>3072</v>
      </c>
      <c r="D16" s="4" t="inlineStr">
        <is>
          <t xml:space="preserve"> </t>
        </is>
      </c>
      <c r="E16" s="6" t="n">
        <v>3065</v>
      </c>
    </row>
    <row r="17">
      <c r="A17" s="4" t="inlineStr">
        <is>
          <t>Derecognition of noncontrolling interest</t>
        </is>
      </c>
      <c r="B17" s="4" t="inlineStr">
        <is>
          <t xml:space="preserve"> </t>
        </is>
      </c>
      <c r="C17" s="6" t="n">
        <v>-585</v>
      </c>
      <c r="D17" s="4" t="inlineStr">
        <is>
          <t xml:space="preserve"> </t>
        </is>
      </c>
      <c r="E17" s="6" t="n">
        <v>-585</v>
      </c>
    </row>
    <row r="18">
      <c r="A18" s="4" t="inlineStr">
        <is>
          <t>Income taxes</t>
        </is>
      </c>
      <c r="B18" s="4" t="inlineStr">
        <is>
          <t xml:space="preserve"> </t>
        </is>
      </c>
      <c r="C18" s="4" t="inlineStr">
        <is>
          <t xml:space="preserve"> </t>
        </is>
      </c>
      <c r="D18" s="4" t="inlineStr">
        <is>
          <t xml:space="preserve"> </t>
        </is>
      </c>
      <c r="E18" s="6" t="n">
        <v>-2</v>
      </c>
    </row>
    <row r="19">
      <c r="A19" s="4" t="inlineStr">
        <is>
          <t>Net income from discontinued operations</t>
        </is>
      </c>
      <c r="B19" s="4" t="inlineStr">
        <is>
          <t xml:space="preserve"> </t>
        </is>
      </c>
      <c r="C19" s="6" t="n">
        <v>2058</v>
      </c>
      <c r="D19" s="4" t="inlineStr">
        <is>
          <t xml:space="preserve"> </t>
        </is>
      </c>
      <c r="E19" s="6" t="n">
        <v>2060</v>
      </c>
    </row>
    <row r="20">
      <c r="A20" s="4" t="inlineStr">
        <is>
          <t>Iron ore</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6" t="n">
        <v>3087</v>
      </c>
      <c r="C22" s="6" t="n">
        <v>3975</v>
      </c>
      <c r="D22" s="6" t="n">
        <v>5725</v>
      </c>
      <c r="E22" s="6" t="n">
        <v>8909</v>
      </c>
    </row>
    <row r="23">
      <c r="A23" s="4" t="inlineStr">
        <is>
          <t>Iron Ore Pellets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Adjusted EBITDA</t>
        </is>
      </c>
      <c r="B25" s="6" t="n">
        <v>818</v>
      </c>
      <c r="C25" s="6" t="n">
        <v>1140</v>
      </c>
      <c r="D25" s="6" t="n">
        <v>1485</v>
      </c>
      <c r="E25" s="6" t="n">
        <v>1977</v>
      </c>
    </row>
    <row r="26">
      <c r="A26" s="4" t="inlineStr">
        <is>
          <t>Other Ferrous Products And Service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Adjusted EBITDA</t>
        </is>
      </c>
      <c r="B28" s="6" t="n">
        <v>36</v>
      </c>
      <c r="C28" s="6" t="n">
        <v>32</v>
      </c>
      <c r="D28" s="6" t="n">
        <v>51</v>
      </c>
      <c r="E28" s="6" t="n">
        <v>63</v>
      </c>
    </row>
    <row r="29">
      <c r="A29" s="4" t="inlineStr">
        <is>
          <t>Iron Solution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Adjusted EBITDA</t>
        </is>
      </c>
      <c r="B31" s="6" t="n">
        <v>3941</v>
      </c>
      <c r="C31" s="6" t="n">
        <v>5147</v>
      </c>
      <c r="D31" s="6" t="n">
        <v>7261</v>
      </c>
      <c r="E31" s="6" t="n">
        <v>10949</v>
      </c>
    </row>
    <row r="32">
      <c r="A32" s="4" t="inlineStr">
        <is>
          <t>Nickel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Adjusted EBITDA</t>
        </is>
      </c>
      <c r="B34" s="6" t="n">
        <v>240</v>
      </c>
      <c r="C34" s="6" t="n">
        <v>580</v>
      </c>
      <c r="D34" s="6" t="n">
        <v>593</v>
      </c>
      <c r="E34" s="6" t="n">
        <v>1105</v>
      </c>
    </row>
    <row r="35">
      <c r="A35" s="4" t="inlineStr">
        <is>
          <t>Base Metals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Adjusted EBITDA</t>
        </is>
      </c>
      <c r="B37" s="6" t="n">
        <v>236</v>
      </c>
      <c r="C37" s="6" t="n">
        <v>23</v>
      </c>
      <c r="D37" s="6" t="n">
        <v>456</v>
      </c>
      <c r="E37" s="6" t="n">
        <v>249</v>
      </c>
    </row>
    <row r="38">
      <c r="A38" s="4" t="inlineStr">
        <is>
          <t>Energy Transition Materials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Adjusted EBITDA</t>
        </is>
      </c>
      <c r="B40" s="6" t="n">
        <v>476</v>
      </c>
      <c r="C40" s="6" t="n">
        <v>603</v>
      </c>
      <c r="D40" s="6" t="n">
        <v>1049</v>
      </c>
      <c r="E40" s="6" t="n">
        <v>1354</v>
      </c>
    </row>
    <row r="41">
      <c r="A41" s="4" t="inlineStr">
        <is>
          <t>Other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Adjusted EBITDA</t>
        </is>
      </c>
      <c r="B43" s="5" t="n">
        <v>-543</v>
      </c>
      <c r="C43" s="5" t="n">
        <v>-496</v>
      </c>
      <c r="D43" s="5" t="n">
        <v>-860</v>
      </c>
      <c r="E43" s="5" t="n">
        <v>-8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8" customWidth="1" min="1" max="1"/>
    <col width="24" customWidth="1" min="2" max="2"/>
    <col width="26" customWidth="1" min="3" max="3"/>
    <col width="25" customWidth="1" min="4" max="4"/>
    <col width="25" customWidth="1" min="5" max="5"/>
    <col width="23" customWidth="1" min="6" max="6"/>
    <col width="56" customWidth="1" min="7" max="7"/>
    <col width="27" customWidth="1" min="8" max="8"/>
    <col width="49" customWidth="1" min="9" max="9"/>
    <col width="35" customWidth="1" min="10" max="10"/>
    <col width="13" customWidth="1" min="11" max="11"/>
  </cols>
  <sheetData>
    <row r="1">
      <c r="A1" s="1" t="inlineStr">
        <is>
          <t>Consolidated Statement of Changes in Equity - USD ($) $ in Millions</t>
        </is>
      </c>
      <c r="B1" s="2" t="inlineStr">
        <is>
          <t>Issued capital [member]</t>
        </is>
      </c>
      <c r="C1" s="2" t="inlineStr">
        <is>
          <t>Capital Reserves [Member]</t>
        </is>
      </c>
      <c r="D1" s="2" t="inlineStr">
        <is>
          <t>Profit Reserves [Member]</t>
        </is>
      </c>
      <c r="E1" s="2" t="inlineStr">
        <is>
          <t>Treasury shares [member]</t>
        </is>
      </c>
      <c r="F1" s="2" t="inlineStr">
        <is>
          <t>Other Reserve [Member]</t>
        </is>
      </c>
      <c r="G1" s="2" t="inlineStr">
        <is>
          <t>Reserve of exchange differences on translation [member]</t>
        </is>
      </c>
      <c r="H1" s="2" t="inlineStr">
        <is>
          <t>Retained earnings [member]</t>
        </is>
      </c>
      <c r="I1" s="2" t="inlineStr">
        <is>
          <t>Equity attributable to owners of parent [member]</t>
        </is>
      </c>
      <c r="J1" s="2" t="inlineStr">
        <is>
          <t>Non-controlling interests [member]</t>
        </is>
      </c>
      <c r="K1" s="2" t="inlineStr">
        <is>
          <t>Total</t>
        </is>
      </c>
    </row>
    <row r="2">
      <c r="A2" s="4" t="inlineStr">
        <is>
          <t>Beginning balance, value at Dec. 31, 2021</t>
        </is>
      </c>
      <c r="B2" s="5" t="n">
        <v>61614</v>
      </c>
      <c r="C2" s="5" t="n">
        <v>1139</v>
      </c>
      <c r="D2" s="5" t="n">
        <v>15702</v>
      </c>
      <c r="E2" s="5" t="n">
        <v>-5579</v>
      </c>
      <c r="F2" s="5" t="n">
        <v>-1960</v>
      </c>
      <c r="G2" s="5" t="n">
        <v>-36444</v>
      </c>
      <c r="H2" s="4" t="inlineStr">
        <is>
          <t xml:space="preserve"> </t>
        </is>
      </c>
      <c r="I2" s="5" t="n">
        <v>34472</v>
      </c>
      <c r="J2" s="5" t="n">
        <v>834</v>
      </c>
      <c r="K2" s="5" t="n">
        <v>35306</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609</v>
      </c>
      <c r="I4" s="6" t="n">
        <v>10609</v>
      </c>
      <c r="J4" s="6" t="n">
        <v>74</v>
      </c>
      <c r="K4" s="6" t="n">
        <v>10683</v>
      </c>
    </row>
    <row r="5">
      <c r="A5" s="4" t="inlineStr">
        <is>
          <t>Other comprehensive income</t>
        </is>
      </c>
      <c r="B5" s="4" t="inlineStr">
        <is>
          <t xml:space="preserve"> </t>
        </is>
      </c>
      <c r="C5" s="4" t="inlineStr">
        <is>
          <t xml:space="preserve"> </t>
        </is>
      </c>
      <c r="D5" s="6" t="n">
        <v>1165</v>
      </c>
      <c r="E5" s="4" t="inlineStr">
        <is>
          <t xml:space="preserve"> </t>
        </is>
      </c>
      <c r="F5" s="6" t="n">
        <v>134</v>
      </c>
      <c r="G5" s="6" t="n">
        <v>-3011</v>
      </c>
      <c r="H5" s="4" t="inlineStr">
        <is>
          <t xml:space="preserve"> </t>
        </is>
      </c>
      <c r="I5" s="6" t="n">
        <v>-1712</v>
      </c>
      <c r="J5" s="6" t="n">
        <v>-6</v>
      </c>
      <c r="K5" s="6" t="n">
        <v>-1718</v>
      </c>
    </row>
    <row r="6">
      <c r="A6" s="4" t="inlineStr">
        <is>
          <t>Dividends and interest on capital of Vale's shareholders</t>
        </is>
      </c>
      <c r="B6" s="4" t="inlineStr">
        <is>
          <t xml:space="preserve"> </t>
        </is>
      </c>
      <c r="C6" s="4" t="inlineStr">
        <is>
          <t xml:space="preserve"> </t>
        </is>
      </c>
      <c r="D6" s="6" t="n">
        <v>-3500</v>
      </c>
      <c r="E6" s="4" t="inlineStr">
        <is>
          <t xml:space="preserve"> </t>
        </is>
      </c>
      <c r="F6" s="4" t="inlineStr">
        <is>
          <t xml:space="preserve"> </t>
        </is>
      </c>
      <c r="G6" s="4" t="inlineStr">
        <is>
          <t xml:space="preserve"> </t>
        </is>
      </c>
      <c r="H6" s="4" t="inlineStr">
        <is>
          <t xml:space="preserve"> </t>
        </is>
      </c>
      <c r="I6" s="6" t="n">
        <v>-3500</v>
      </c>
      <c r="J6" s="4" t="inlineStr">
        <is>
          <t xml:space="preserve"> </t>
        </is>
      </c>
      <c r="K6" s="6" t="n">
        <v>-3500</v>
      </c>
    </row>
    <row r="7">
      <c r="A7" s="4" t="inlineStr">
        <is>
          <t>Dividends of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v>
      </c>
      <c r="K7" s="6" t="n">
        <v>-5</v>
      </c>
    </row>
    <row r="8">
      <c r="A8" s="4" t="inlineStr">
        <is>
          <t>Acquisitions and disposal of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85</v>
      </c>
      <c r="K8" s="6" t="n">
        <v>585</v>
      </c>
    </row>
    <row r="9">
      <c r="A9" s="4" t="inlineStr">
        <is>
          <t>Shares buyback program</t>
        </is>
      </c>
      <c r="B9" s="4" t="inlineStr">
        <is>
          <t xml:space="preserve"> </t>
        </is>
      </c>
      <c r="C9" s="4" t="inlineStr">
        <is>
          <t xml:space="preserve"> </t>
        </is>
      </c>
      <c r="D9" s="4" t="inlineStr">
        <is>
          <t xml:space="preserve"> </t>
        </is>
      </c>
      <c r="E9" s="6" t="n">
        <v>-4384</v>
      </c>
      <c r="F9" s="4" t="inlineStr">
        <is>
          <t xml:space="preserve"> </t>
        </is>
      </c>
      <c r="G9" s="4" t="inlineStr">
        <is>
          <t xml:space="preserve"> </t>
        </is>
      </c>
      <c r="H9" s="4" t="inlineStr">
        <is>
          <t xml:space="preserve"> </t>
        </is>
      </c>
      <c r="I9" s="6" t="n">
        <v>-4384</v>
      </c>
      <c r="J9" s="4" t="inlineStr">
        <is>
          <t xml:space="preserve"> </t>
        </is>
      </c>
      <c r="K9" s="6" t="n">
        <v>-4384</v>
      </c>
    </row>
    <row r="10">
      <c r="A10" s="4" t="inlineStr">
        <is>
          <t>Treasury shares canceled</t>
        </is>
      </c>
      <c r="B10" s="4" t="inlineStr">
        <is>
          <t xml:space="preserve"> </t>
        </is>
      </c>
      <c r="C10" s="4" t="inlineStr">
        <is>
          <t xml:space="preserve"> </t>
        </is>
      </c>
      <c r="D10" s="6" t="n">
        <v>-2830</v>
      </c>
      <c r="E10" s="6" t="n">
        <v>283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programs</t>
        </is>
      </c>
      <c r="B11" s="4" t="inlineStr">
        <is>
          <t xml:space="preserve"> </t>
        </is>
      </c>
      <c r="C11" s="4" t="inlineStr">
        <is>
          <t xml:space="preserve"> </t>
        </is>
      </c>
      <c r="D11" s="4" t="inlineStr">
        <is>
          <t xml:space="preserve"> </t>
        </is>
      </c>
      <c r="E11" s="6" t="n">
        <v>19</v>
      </c>
      <c r="F11" s="6" t="n">
        <v>-4</v>
      </c>
      <c r="G11" s="4" t="inlineStr">
        <is>
          <t xml:space="preserve"> </t>
        </is>
      </c>
      <c r="H11" s="4" t="inlineStr">
        <is>
          <t xml:space="preserve"> </t>
        </is>
      </c>
      <c r="I11" s="6" t="n">
        <v>15</v>
      </c>
      <c r="J11" s="4" t="inlineStr">
        <is>
          <t xml:space="preserve"> </t>
        </is>
      </c>
      <c r="K11" s="6" t="n">
        <v>15</v>
      </c>
    </row>
    <row r="12">
      <c r="A12" s="4" t="inlineStr">
        <is>
          <t>Ending balance, value at Jun. 30, 2022</t>
        </is>
      </c>
      <c r="B12" s="6" t="n">
        <v>61614</v>
      </c>
      <c r="C12" s="6" t="n">
        <v>1139</v>
      </c>
      <c r="D12" s="6" t="n">
        <v>10537</v>
      </c>
      <c r="E12" s="6" t="n">
        <v>-7114</v>
      </c>
      <c r="F12" s="6" t="n">
        <v>-1830</v>
      </c>
      <c r="G12" s="6" t="n">
        <v>-39455</v>
      </c>
      <c r="H12" s="6" t="n">
        <v>10609</v>
      </c>
      <c r="I12" s="6" t="n">
        <v>35500</v>
      </c>
      <c r="J12" s="6" t="n">
        <v>1482</v>
      </c>
      <c r="K12" s="6" t="n">
        <v>36982</v>
      </c>
    </row>
    <row r="13">
      <c r="A13" s="4" t="inlineStr">
        <is>
          <t>Beginning balance, value at Dec. 31, 2022</t>
        </is>
      </c>
      <c r="B13" s="6" t="n">
        <v>61614</v>
      </c>
      <c r="C13" s="6" t="n">
        <v>1139</v>
      </c>
      <c r="D13" s="6" t="n">
        <v>20744</v>
      </c>
      <c r="E13" s="6" t="n">
        <v>-4980</v>
      </c>
      <c r="F13" s="6" t="n">
        <v>-1675</v>
      </c>
      <c r="G13" s="6" t="n">
        <v>-40975</v>
      </c>
      <c r="H13" s="4" t="inlineStr">
        <is>
          <t xml:space="preserve"> </t>
        </is>
      </c>
      <c r="I13" s="6" t="n">
        <v>35867</v>
      </c>
      <c r="J13" s="6" t="n">
        <v>1491</v>
      </c>
      <c r="K13" s="6" t="n">
        <v>37358</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729</v>
      </c>
      <c r="I15" s="6" t="n">
        <v>2729</v>
      </c>
      <c r="J15" s="6" t="n">
        <v>77</v>
      </c>
      <c r="K15" s="6" t="n">
        <v>2806</v>
      </c>
    </row>
    <row r="16">
      <c r="A16" s="4" t="inlineStr">
        <is>
          <t>Other comprehensive income</t>
        </is>
      </c>
      <c r="B16" s="4" t="inlineStr">
        <is>
          <t xml:space="preserve"> </t>
        </is>
      </c>
      <c r="C16" s="4" t="inlineStr">
        <is>
          <t xml:space="preserve"> </t>
        </is>
      </c>
      <c r="D16" s="6" t="n">
        <v>1402</v>
      </c>
      <c r="E16" s="4" t="inlineStr">
        <is>
          <t xml:space="preserve"> </t>
        </is>
      </c>
      <c r="F16" s="6" t="n">
        <v>7</v>
      </c>
      <c r="G16" s="6" t="n">
        <v>1354</v>
      </c>
      <c r="H16" s="4" t="inlineStr">
        <is>
          <t xml:space="preserve"> </t>
        </is>
      </c>
      <c r="I16" s="6" t="n">
        <v>2763</v>
      </c>
      <c r="J16" s="6" t="n">
        <v>7</v>
      </c>
      <c r="K16" s="6" t="n">
        <v>2770</v>
      </c>
    </row>
    <row r="17">
      <c r="A17" s="4" t="inlineStr">
        <is>
          <t>Dividends and interest on capital of Vale's shareholders</t>
        </is>
      </c>
      <c r="B17" s="4" t="inlineStr">
        <is>
          <t xml:space="preserve"> </t>
        </is>
      </c>
      <c r="C17" s="4" t="inlineStr">
        <is>
          <t xml:space="preserve"> </t>
        </is>
      </c>
      <c r="D17" s="6" t="n">
        <v>-437</v>
      </c>
      <c r="E17" s="4" t="inlineStr">
        <is>
          <t xml:space="preserve"> </t>
        </is>
      </c>
      <c r="F17" s="4" t="inlineStr">
        <is>
          <t xml:space="preserve"> </t>
        </is>
      </c>
      <c r="G17" s="4" t="inlineStr">
        <is>
          <t xml:space="preserve"> </t>
        </is>
      </c>
      <c r="H17" s="4" t="inlineStr">
        <is>
          <t xml:space="preserve"> </t>
        </is>
      </c>
      <c r="I17" s="6" t="n">
        <v>-437</v>
      </c>
      <c r="J17" s="4" t="inlineStr">
        <is>
          <t xml:space="preserve"> </t>
        </is>
      </c>
      <c r="K17" s="6" t="n">
        <v>-437</v>
      </c>
    </row>
    <row r="18">
      <c r="A18" s="4" t="inlineStr">
        <is>
          <t>Dividends of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7</v>
      </c>
      <c r="K18" s="6" t="n">
        <v>-37</v>
      </c>
    </row>
    <row r="19">
      <c r="A19" s="4" t="inlineStr">
        <is>
          <t>Acquisitions and disposal of noncontrolling interest</t>
        </is>
      </c>
      <c r="B19" s="4" t="inlineStr">
        <is>
          <t xml:space="preserve"> </t>
        </is>
      </c>
      <c r="C19" s="4" t="inlineStr">
        <is>
          <t xml:space="preserve"> </t>
        </is>
      </c>
      <c r="D19" s="4" t="inlineStr">
        <is>
          <t xml:space="preserve"> </t>
        </is>
      </c>
      <c r="E19" s="4" t="inlineStr">
        <is>
          <t xml:space="preserve"> </t>
        </is>
      </c>
      <c r="F19" s="6" t="n">
        <v>3</v>
      </c>
      <c r="G19" s="4" t="inlineStr">
        <is>
          <t xml:space="preserve"> </t>
        </is>
      </c>
      <c r="H19" s="4" t="inlineStr">
        <is>
          <t xml:space="preserve"> </t>
        </is>
      </c>
      <c r="I19" s="6" t="n">
        <v>3</v>
      </c>
      <c r="J19" s="6" t="n">
        <v>-59</v>
      </c>
      <c r="K19" s="6" t="n">
        <v>-56</v>
      </c>
    </row>
    <row r="20">
      <c r="A20" s="4" t="inlineStr">
        <is>
          <t>Shares buyback program</t>
        </is>
      </c>
      <c r="B20" s="4" t="inlineStr">
        <is>
          <t xml:space="preserve"> </t>
        </is>
      </c>
      <c r="C20" s="4" t="inlineStr">
        <is>
          <t xml:space="preserve"> </t>
        </is>
      </c>
      <c r="D20" s="4" t="inlineStr">
        <is>
          <t xml:space="preserve"> </t>
        </is>
      </c>
      <c r="E20" s="6" t="n">
        <v>-2124</v>
      </c>
      <c r="F20" s="4" t="inlineStr">
        <is>
          <t xml:space="preserve"> </t>
        </is>
      </c>
      <c r="G20" s="4" t="inlineStr">
        <is>
          <t xml:space="preserve"> </t>
        </is>
      </c>
      <c r="H20" s="4" t="inlineStr">
        <is>
          <t xml:space="preserve"> </t>
        </is>
      </c>
      <c r="I20" s="6" t="n">
        <v>-2124</v>
      </c>
      <c r="J20" s="4" t="inlineStr">
        <is>
          <t xml:space="preserve"> </t>
        </is>
      </c>
      <c r="K20" s="6" t="n">
        <v>-2124</v>
      </c>
    </row>
    <row r="21">
      <c r="A21" s="4" t="inlineStr">
        <is>
          <t>Treasury shares canceled</t>
        </is>
      </c>
      <c r="B21" s="4" t="inlineStr">
        <is>
          <t xml:space="preserve"> </t>
        </is>
      </c>
      <c r="C21" s="4" t="inlineStr">
        <is>
          <t xml:space="preserve"> </t>
        </is>
      </c>
      <c r="D21" s="6" t="n">
        <v>-4164</v>
      </c>
      <c r="E21" s="6" t="n">
        <v>416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payment programs</t>
        </is>
      </c>
      <c r="B22" s="4" t="inlineStr">
        <is>
          <t xml:space="preserve"> </t>
        </is>
      </c>
      <c r="C22" s="4" t="inlineStr">
        <is>
          <t xml:space="preserve"> </t>
        </is>
      </c>
      <c r="D22" s="4" t="inlineStr">
        <is>
          <t xml:space="preserve"> </t>
        </is>
      </c>
      <c r="E22" s="6" t="n">
        <v>26</v>
      </c>
      <c r="F22" s="6" t="n">
        <v>-15</v>
      </c>
      <c r="G22" s="4" t="inlineStr">
        <is>
          <t xml:space="preserve"> </t>
        </is>
      </c>
      <c r="H22" s="4" t="inlineStr">
        <is>
          <t xml:space="preserve"> </t>
        </is>
      </c>
      <c r="I22" s="6" t="n">
        <v>11</v>
      </c>
      <c r="J22" s="4" t="inlineStr">
        <is>
          <t xml:space="preserve"> </t>
        </is>
      </c>
      <c r="K22" s="6" t="n">
        <v>11</v>
      </c>
    </row>
    <row r="23">
      <c r="A23" s="4" t="inlineStr">
        <is>
          <t>Ending balance, value at Jun. 30, 2023</t>
        </is>
      </c>
      <c r="B23" s="5" t="n">
        <v>61614</v>
      </c>
      <c r="C23" s="5" t="n">
        <v>1139</v>
      </c>
      <c r="D23" s="5" t="n">
        <v>17545</v>
      </c>
      <c r="E23" s="5" t="n">
        <v>-2914</v>
      </c>
      <c r="F23" s="5" t="n">
        <v>-1680</v>
      </c>
      <c r="G23" s="5" t="n">
        <v>-39621</v>
      </c>
      <c r="H23" s="5" t="n">
        <v>2729</v>
      </c>
      <c r="I23" s="5" t="n">
        <v>38812</v>
      </c>
      <c r="J23" s="5" t="n">
        <v>1479</v>
      </c>
      <c r="K23" s="5" t="n">
        <v>402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and geographic area - Net operating revenue by shipment destin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et operating revenue</t>
        </is>
      </c>
      <c r="B4" s="5" t="n">
        <v>9673</v>
      </c>
      <c r="C4" s="5" t="n">
        <v>11157</v>
      </c>
      <c r="D4" s="5" t="n">
        <v>18107</v>
      </c>
      <c r="E4" s="5" t="n">
        <v>21969</v>
      </c>
    </row>
    <row r="5">
      <c r="A5" s="4" t="inlineStr">
        <is>
          <t>Iron Ore Pellet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Net operating revenue</t>
        </is>
      </c>
      <c r="B7" s="6" t="n">
        <v>1413</v>
      </c>
      <c r="C7" s="6" t="n">
        <v>1780</v>
      </c>
      <c r="D7" s="6" t="n">
        <v>2735</v>
      </c>
      <c r="E7" s="6" t="n">
        <v>3144</v>
      </c>
    </row>
    <row r="8">
      <c r="A8" s="4" t="inlineStr">
        <is>
          <t>Nickel And Other Product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et operating revenue</t>
        </is>
      </c>
      <c r="B10" s="6" t="n">
        <v>1379</v>
      </c>
      <c r="C10" s="6" t="n">
        <v>1547</v>
      </c>
      <c r="D10" s="6" t="n">
        <v>2887</v>
      </c>
      <c r="E10" s="6" t="n">
        <v>3005</v>
      </c>
    </row>
    <row r="11">
      <c r="A11" s="4" t="inlineStr">
        <is>
          <t>Base Metal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Net operating revenue</t>
        </is>
      </c>
      <c r="B13" s="6" t="n">
        <v>492</v>
      </c>
      <c r="C13" s="6" t="n">
        <v>328</v>
      </c>
      <c r="D13" s="6" t="n">
        <v>982</v>
      </c>
      <c r="E13" s="6" t="n">
        <v>802</v>
      </c>
    </row>
    <row r="14">
      <c r="A14" s="4" t="inlineStr">
        <is>
          <t>Iron ore</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Net operating revenue</t>
        </is>
      </c>
      <c r="B16" s="6" t="n">
        <v>6235</v>
      </c>
      <c r="C16" s="6" t="n">
        <v>7113</v>
      </c>
      <c r="D16" s="6" t="n">
        <v>11217</v>
      </c>
      <c r="E16" s="6" t="n">
        <v>14368</v>
      </c>
    </row>
    <row r="17">
      <c r="A17" s="4" t="inlineStr">
        <is>
          <t>Other Ferrous Products And Service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Net operating revenue</t>
        </is>
      </c>
      <c r="B19" s="6" t="n">
        <v>128</v>
      </c>
      <c r="C19" s="6" t="n">
        <v>132</v>
      </c>
      <c r="D19" s="6" t="n">
        <v>235</v>
      </c>
      <c r="E19" s="6" t="n">
        <v>247</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Net operating revenue</t>
        </is>
      </c>
      <c r="B22" s="6" t="n">
        <v>26</v>
      </c>
      <c r="C22" s="6" t="n">
        <v>257</v>
      </c>
      <c r="D22" s="6" t="n">
        <v>51</v>
      </c>
      <c r="E22" s="6" t="n">
        <v>403</v>
      </c>
    </row>
    <row r="23">
      <c r="A23" s="4" t="inlineStr">
        <is>
          <t>Americas Except United States And Brazil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Net operating revenue</t>
        </is>
      </c>
      <c r="B25" s="6" t="n">
        <v>227</v>
      </c>
      <c r="C25" s="6" t="n">
        <v>323</v>
      </c>
      <c r="D25" s="6" t="n">
        <v>517</v>
      </c>
      <c r="E25" s="6" t="n">
        <v>668</v>
      </c>
    </row>
    <row r="26">
      <c r="A26" s="4" t="inlineStr">
        <is>
          <t>Americas Except United States And Brazil [Member] | Iron Ore Pellet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Net operating revenue</t>
        </is>
      </c>
      <c r="B28" s="6" t="n">
        <v>102</v>
      </c>
      <c r="C28" s="6" t="n">
        <v>131</v>
      </c>
      <c r="D28" s="6" t="n">
        <v>248</v>
      </c>
      <c r="E28" s="6" t="n">
        <v>261</v>
      </c>
    </row>
    <row r="29">
      <c r="A29" s="4" t="inlineStr">
        <is>
          <t>Americas Except United States And Brazil [Member] | Nickel And Other Product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Net operating revenue</t>
        </is>
      </c>
      <c r="B31" s="6" t="n">
        <v>123</v>
      </c>
      <c r="C31" s="6" t="n">
        <v>111</v>
      </c>
      <c r="D31" s="6" t="n">
        <v>266</v>
      </c>
      <c r="E31" s="6" t="n">
        <v>277</v>
      </c>
    </row>
    <row r="32">
      <c r="A32" s="4" t="inlineStr">
        <is>
          <t>Americas Except United States And Brazil [Member] | Base Metal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Net operating revenue</t>
        </is>
      </c>
      <c r="B34" s="6" t="n">
        <v>2</v>
      </c>
      <c r="C34" s="4" t="inlineStr">
        <is>
          <t xml:space="preserve"> </t>
        </is>
      </c>
      <c r="D34" s="6" t="n">
        <v>2</v>
      </c>
      <c r="E34" s="4" t="inlineStr">
        <is>
          <t xml:space="preserve"> </t>
        </is>
      </c>
    </row>
    <row r="35">
      <c r="A35" s="4" t="inlineStr">
        <is>
          <t>Americas Except United States And Brazil [Member] | Iron ore</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Net operating revenue</t>
        </is>
      </c>
      <c r="B37" s="4" t="inlineStr">
        <is>
          <t xml:space="preserve"> </t>
        </is>
      </c>
      <c r="C37" s="4" t="inlineStr">
        <is>
          <t xml:space="preserve"> </t>
        </is>
      </c>
      <c r="D37" s="6" t="n">
        <v>1</v>
      </c>
      <c r="E37" s="4" t="inlineStr">
        <is>
          <t xml:space="preserve"> </t>
        </is>
      </c>
    </row>
    <row r="38">
      <c r="A38" s="4" t="inlineStr">
        <is>
          <t>Americas Except United States And Brazil [Member] | Other Ferrous Products And Services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Net operating revenue</t>
        </is>
      </c>
      <c r="B40" s="4" t="inlineStr">
        <is>
          <t xml:space="preserve"> </t>
        </is>
      </c>
      <c r="C40" s="6" t="n">
        <v>5</v>
      </c>
      <c r="D40" s="4" t="inlineStr">
        <is>
          <t xml:space="preserve"> </t>
        </is>
      </c>
      <c r="E40" s="6" t="n">
        <v>5</v>
      </c>
    </row>
    <row r="41">
      <c r="A41" s="4" t="inlineStr">
        <is>
          <t>Americas Except United States And Brazil [Member] | Other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Net operating revenue</t>
        </is>
      </c>
      <c r="B43" s="4" t="inlineStr">
        <is>
          <t xml:space="preserve"> </t>
        </is>
      </c>
      <c r="C43" s="6" t="n">
        <v>76</v>
      </c>
      <c r="D43" s="4" t="inlineStr">
        <is>
          <t xml:space="preserve"> </t>
        </is>
      </c>
      <c r="E43" s="6" t="n">
        <v>125</v>
      </c>
    </row>
    <row r="44">
      <c r="A44" s="4" t="inlineStr">
        <is>
          <t>Country United States Of America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Net operating revenue</t>
        </is>
      </c>
      <c r="B46" s="6" t="n">
        <v>431</v>
      </c>
      <c r="C46" s="6" t="n">
        <v>474</v>
      </c>
      <c r="D46" s="6" t="n">
        <v>942</v>
      </c>
      <c r="E46" s="6" t="n">
        <v>787</v>
      </c>
    </row>
    <row r="47">
      <c r="A47" s="4" t="inlineStr">
        <is>
          <t>Country United States Of America [Member] | Iron Ore Pellet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Net operating revenue</t>
        </is>
      </c>
      <c r="B49" s="6" t="n">
        <v>97</v>
      </c>
      <c r="C49" s="6" t="n">
        <v>47</v>
      </c>
      <c r="D49" s="6" t="n">
        <v>183</v>
      </c>
      <c r="E49" s="6" t="n">
        <v>74</v>
      </c>
    </row>
    <row r="50">
      <c r="A50" s="4" t="inlineStr">
        <is>
          <t>Country United States Of America [Member] | Nickel And Other Products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Net operating revenue</t>
        </is>
      </c>
      <c r="B52" s="6" t="n">
        <v>334</v>
      </c>
      <c r="C52" s="6" t="n">
        <v>427</v>
      </c>
      <c r="D52" s="6" t="n">
        <v>759</v>
      </c>
      <c r="E52" s="6" t="n">
        <v>713</v>
      </c>
    </row>
    <row r="53">
      <c r="A53" s="4" t="inlineStr">
        <is>
          <t>Country Germany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Net operating revenue</t>
        </is>
      </c>
      <c r="B55" s="6" t="n">
        <v>294</v>
      </c>
      <c r="C55" s="6" t="n">
        <v>315</v>
      </c>
      <c r="D55" s="6" t="n">
        <v>722</v>
      </c>
      <c r="E55" s="6" t="n">
        <v>823</v>
      </c>
    </row>
    <row r="56">
      <c r="A56" s="4" t="inlineStr">
        <is>
          <t>Country Germany [Member] | Iron Ore Pellet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Net operating revenue</t>
        </is>
      </c>
      <c r="B58" s="4" t="inlineStr">
        <is>
          <t xml:space="preserve"> </t>
        </is>
      </c>
      <c r="C58" s="4" t="inlineStr">
        <is>
          <t xml:space="preserve"> </t>
        </is>
      </c>
      <c r="D58" s="6" t="n">
        <v>33</v>
      </c>
      <c r="E58" s="4" t="inlineStr">
        <is>
          <t xml:space="preserve"> </t>
        </is>
      </c>
    </row>
    <row r="59">
      <c r="A59" s="4" t="inlineStr">
        <is>
          <t>Country Germany [Member] | Nickel And Other Products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Net operating revenue</t>
        </is>
      </c>
      <c r="B61" s="6" t="n">
        <v>123</v>
      </c>
      <c r="C61" s="6" t="n">
        <v>140</v>
      </c>
      <c r="D61" s="6" t="n">
        <v>297</v>
      </c>
      <c r="E61" s="6" t="n">
        <v>311</v>
      </c>
    </row>
    <row r="62">
      <c r="A62" s="4" t="inlineStr">
        <is>
          <t>Country Germany [Member] | Base Metals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Net operating revenue</t>
        </is>
      </c>
      <c r="B64" s="6" t="n">
        <v>123</v>
      </c>
      <c r="C64" s="6" t="n">
        <v>83</v>
      </c>
      <c r="D64" s="6" t="n">
        <v>253</v>
      </c>
      <c r="E64" s="6" t="n">
        <v>291</v>
      </c>
    </row>
    <row r="65">
      <c r="A65" s="4" t="inlineStr">
        <is>
          <t>Country Germany [Member] | Iron ore</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Net operating revenue</t>
        </is>
      </c>
      <c r="B67" s="6" t="n">
        <v>47</v>
      </c>
      <c r="C67" s="6" t="n">
        <v>92</v>
      </c>
      <c r="D67" s="6" t="n">
        <v>138</v>
      </c>
      <c r="E67" s="6" t="n">
        <v>221</v>
      </c>
    </row>
    <row r="68">
      <c r="A68" s="4" t="inlineStr">
        <is>
          <t>Country Germany [Member] | Other Ferrous Products And Services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Net operating revenue</t>
        </is>
      </c>
      <c r="B70" s="6" t="n">
        <v>1</v>
      </c>
      <c r="C70" s="4" t="inlineStr">
        <is>
          <t xml:space="preserve"> </t>
        </is>
      </c>
      <c r="D70" s="6" t="n">
        <v>1</v>
      </c>
      <c r="E70" s="4" t="inlineStr">
        <is>
          <t xml:space="preserve"> </t>
        </is>
      </c>
    </row>
    <row r="71">
      <c r="A71" s="4" t="inlineStr">
        <is>
          <t>Europe Except Germany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Net operating revenue</t>
        </is>
      </c>
      <c r="B73" s="6" t="n">
        <v>933</v>
      </c>
      <c r="C73" s="6" t="n">
        <v>1111</v>
      </c>
      <c r="D73" s="6" t="n">
        <v>2068</v>
      </c>
      <c r="E73" s="6" t="n">
        <v>2065</v>
      </c>
    </row>
    <row r="74">
      <c r="A74" s="4" t="inlineStr">
        <is>
          <t>Europe Except Germany [Member] | Iron Ore Pellets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Net operating revenue</t>
        </is>
      </c>
      <c r="B76" s="6" t="n">
        <v>119</v>
      </c>
      <c r="C76" s="6" t="n">
        <v>89</v>
      </c>
      <c r="D76" s="6" t="n">
        <v>258</v>
      </c>
      <c r="E76" s="6" t="n">
        <v>164</v>
      </c>
    </row>
    <row r="77">
      <c r="A77" s="4" t="inlineStr">
        <is>
          <t>Europe Except Germany [Member] | Nickel And Other Products [Member]</t>
        </is>
      </c>
      <c r="B77" s="4" t="inlineStr">
        <is>
          <t xml:space="preserve"> </t>
        </is>
      </c>
      <c r="C77" s="4" t="inlineStr">
        <is>
          <t xml:space="preserve"> </t>
        </is>
      </c>
      <c r="D77" s="4" t="inlineStr">
        <is>
          <t xml:space="preserve"> </t>
        </is>
      </c>
      <c r="E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row>
    <row r="79">
      <c r="A79" s="4" t="inlineStr">
        <is>
          <t>Net operating revenue</t>
        </is>
      </c>
      <c r="B79" s="6" t="n">
        <v>181</v>
      </c>
      <c r="C79" s="6" t="n">
        <v>289</v>
      </c>
      <c r="D79" s="6" t="n">
        <v>543</v>
      </c>
      <c r="E79" s="6" t="n">
        <v>504</v>
      </c>
    </row>
    <row r="80">
      <c r="A80" s="4" t="inlineStr">
        <is>
          <t>Europe Except Germany [Member] | Base Metals [Member]</t>
        </is>
      </c>
      <c r="B80" s="4" t="inlineStr">
        <is>
          <t xml:space="preserve"> </t>
        </is>
      </c>
      <c r="C80" s="4" t="inlineStr">
        <is>
          <t xml:space="preserve"> </t>
        </is>
      </c>
      <c r="D80" s="4" t="inlineStr">
        <is>
          <t xml:space="preserve"> </t>
        </is>
      </c>
      <c r="E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row>
    <row r="82">
      <c r="A82" s="4" t="inlineStr">
        <is>
          <t>Net operating revenue</t>
        </is>
      </c>
      <c r="B82" s="6" t="n">
        <v>312</v>
      </c>
      <c r="C82" s="6" t="n">
        <v>216</v>
      </c>
      <c r="D82" s="6" t="n">
        <v>574</v>
      </c>
      <c r="E82" s="6" t="n">
        <v>419</v>
      </c>
    </row>
    <row r="83">
      <c r="A83" s="4" t="inlineStr">
        <is>
          <t>Europe Except Germany [Member] | Iron ore</t>
        </is>
      </c>
      <c r="B83" s="4" t="inlineStr">
        <is>
          <t xml:space="preserve"> </t>
        </is>
      </c>
      <c r="C83" s="4" t="inlineStr">
        <is>
          <t xml:space="preserve"> </t>
        </is>
      </c>
      <c r="D83" s="4" t="inlineStr">
        <is>
          <t xml:space="preserve"> </t>
        </is>
      </c>
      <c r="E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row>
    <row r="85">
      <c r="A85" s="4" t="inlineStr">
        <is>
          <t>Net operating revenue</t>
        </is>
      </c>
      <c r="B85" s="6" t="n">
        <v>321</v>
      </c>
      <c r="C85" s="6" t="n">
        <v>517</v>
      </c>
      <c r="D85" s="6" t="n">
        <v>693</v>
      </c>
      <c r="E85" s="6" t="n">
        <v>978</v>
      </c>
    </row>
    <row r="86">
      <c r="A86" s="4" t="inlineStr">
        <is>
          <t>Middle East Africa And Oceania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Net operating revenue</t>
        </is>
      </c>
      <c r="B88" s="6" t="n">
        <v>516</v>
      </c>
      <c r="C88" s="6" t="n">
        <v>688</v>
      </c>
      <c r="D88" s="6" t="n">
        <v>941</v>
      </c>
      <c r="E88" s="6" t="n">
        <v>1185</v>
      </c>
    </row>
    <row r="89">
      <c r="A89" s="4" t="inlineStr">
        <is>
          <t>Middle East Africa And Oceania [Member] | Iron Ore Pellets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Net operating revenue</t>
        </is>
      </c>
      <c r="B91" s="6" t="n">
        <v>507</v>
      </c>
      <c r="C91" s="6" t="n">
        <v>656</v>
      </c>
      <c r="D91" s="6" t="n">
        <v>923</v>
      </c>
      <c r="E91" s="6" t="n">
        <v>1150</v>
      </c>
    </row>
    <row r="92">
      <c r="A92" s="4" t="inlineStr">
        <is>
          <t>Middle East Africa And Oceania [Member] | Nickel And Other Products [Member]</t>
        </is>
      </c>
      <c r="B92" s="4" t="inlineStr">
        <is>
          <t xml:space="preserve"> </t>
        </is>
      </c>
      <c r="C92" s="4" t="inlineStr">
        <is>
          <t xml:space="preserve"> </t>
        </is>
      </c>
      <c r="D92" s="4" t="inlineStr">
        <is>
          <t xml:space="preserve"> </t>
        </is>
      </c>
      <c r="E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row>
    <row r="94">
      <c r="A94" s="4" t="inlineStr">
        <is>
          <t>Net operating revenue</t>
        </is>
      </c>
      <c r="B94" s="6" t="n">
        <v>9</v>
      </c>
      <c r="C94" s="6" t="n">
        <v>6</v>
      </c>
      <c r="D94" s="6" t="n">
        <v>18</v>
      </c>
      <c r="E94" s="6" t="n">
        <v>9</v>
      </c>
    </row>
    <row r="95">
      <c r="A95" s="4" t="inlineStr">
        <is>
          <t>Middle East Africa And Oceania [Member] | Other [Member]</t>
        </is>
      </c>
      <c r="B95" s="4" t="inlineStr">
        <is>
          <t xml:space="preserve"> </t>
        </is>
      </c>
      <c r="C95" s="4" t="inlineStr">
        <is>
          <t xml:space="preserve"> </t>
        </is>
      </c>
      <c r="D95" s="4" t="inlineStr">
        <is>
          <t xml:space="preserve"> </t>
        </is>
      </c>
      <c r="E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row>
    <row r="97">
      <c r="A97" s="4" t="inlineStr">
        <is>
          <t>Net operating revenue</t>
        </is>
      </c>
      <c r="B97" s="4" t="inlineStr">
        <is>
          <t xml:space="preserve"> </t>
        </is>
      </c>
      <c r="C97" s="6" t="n">
        <v>26</v>
      </c>
      <c r="D97" s="4" t="inlineStr">
        <is>
          <t xml:space="preserve"> </t>
        </is>
      </c>
      <c r="E97" s="6" t="n">
        <v>26</v>
      </c>
    </row>
    <row r="98">
      <c r="A98" s="4" t="inlineStr">
        <is>
          <t>Country Japan [Member]</t>
        </is>
      </c>
      <c r="B98" s="4" t="inlineStr">
        <is>
          <t xml:space="preserve"> </t>
        </is>
      </c>
      <c r="C98" s="4" t="inlineStr">
        <is>
          <t xml:space="preserve"> </t>
        </is>
      </c>
      <c r="D98" s="4" t="inlineStr">
        <is>
          <t xml:space="preserve"> </t>
        </is>
      </c>
      <c r="E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row>
    <row r="100">
      <c r="A100" s="4" t="inlineStr">
        <is>
          <t>Net operating revenue</t>
        </is>
      </c>
      <c r="B100" s="6" t="n">
        <v>824</v>
      </c>
      <c r="C100" s="6" t="n">
        <v>1014</v>
      </c>
      <c r="D100" s="6" t="n">
        <v>1513</v>
      </c>
      <c r="E100" s="6" t="n">
        <v>1875</v>
      </c>
    </row>
    <row r="101">
      <c r="A101" s="4" t="inlineStr">
        <is>
          <t>Country Japan [Member] | Iron Ore Pellets [Member]</t>
        </is>
      </c>
      <c r="B101" s="4" t="inlineStr">
        <is>
          <t xml:space="preserve"> </t>
        </is>
      </c>
      <c r="C101" s="4" t="inlineStr">
        <is>
          <t xml:space="preserve"> </t>
        </is>
      </c>
      <c r="D101" s="4" t="inlineStr">
        <is>
          <t xml:space="preserve"> </t>
        </is>
      </c>
      <c r="E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row>
    <row r="103">
      <c r="A103" s="4" t="inlineStr">
        <is>
          <t>Net operating revenue</t>
        </is>
      </c>
      <c r="B103" s="6" t="n">
        <v>54</v>
      </c>
      <c r="C103" s="6" t="n">
        <v>94</v>
      </c>
      <c r="D103" s="6" t="n">
        <v>106</v>
      </c>
      <c r="E103" s="6" t="n">
        <v>148</v>
      </c>
    </row>
    <row r="104">
      <c r="A104" s="4" t="inlineStr">
        <is>
          <t>Country Japan [Member] | Nickel And Other Products [Member]</t>
        </is>
      </c>
      <c r="B104" s="4" t="inlineStr">
        <is>
          <t xml:space="preserve"> </t>
        </is>
      </c>
      <c r="C104" s="4" t="inlineStr">
        <is>
          <t xml:space="preserve"> </t>
        </is>
      </c>
      <c r="D104" s="4" t="inlineStr">
        <is>
          <t xml:space="preserve"> </t>
        </is>
      </c>
      <c r="E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row>
    <row r="106">
      <c r="A106" s="4" t="inlineStr">
        <is>
          <t>Net operating revenue</t>
        </is>
      </c>
      <c r="B106" s="6" t="n">
        <v>147</v>
      </c>
      <c r="C106" s="6" t="n">
        <v>199</v>
      </c>
      <c r="D106" s="6" t="n">
        <v>305</v>
      </c>
      <c r="E106" s="6" t="n">
        <v>388</v>
      </c>
    </row>
    <row r="107">
      <c r="A107" s="4" t="inlineStr">
        <is>
          <t>Country Japan [Member] | Base Metals [Member]</t>
        </is>
      </c>
      <c r="B107" s="4" t="inlineStr">
        <is>
          <t xml:space="preserve"> </t>
        </is>
      </c>
      <c r="C107" s="4" t="inlineStr">
        <is>
          <t xml:space="preserve"> </t>
        </is>
      </c>
      <c r="D107" s="4" t="inlineStr">
        <is>
          <t xml:space="preserve"> </t>
        </is>
      </c>
      <c r="E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row>
    <row r="109">
      <c r="A109" s="4" t="inlineStr">
        <is>
          <t>Net operating revenue</t>
        </is>
      </c>
      <c r="B109" s="4" t="inlineStr">
        <is>
          <t xml:space="preserve"> </t>
        </is>
      </c>
      <c r="C109" s="6" t="n">
        <v>3</v>
      </c>
      <c r="D109" s="4" t="inlineStr">
        <is>
          <t xml:space="preserve"> </t>
        </is>
      </c>
      <c r="E109" s="6" t="n">
        <v>5</v>
      </c>
    </row>
    <row r="110">
      <c r="A110" s="4" t="inlineStr">
        <is>
          <t>Country Japan [Member] | Iron ore</t>
        </is>
      </c>
      <c r="B110" s="4" t="inlineStr">
        <is>
          <t xml:space="preserve"> </t>
        </is>
      </c>
      <c r="C110" s="4" t="inlineStr">
        <is>
          <t xml:space="preserve"> </t>
        </is>
      </c>
      <c r="D110" s="4" t="inlineStr">
        <is>
          <t xml:space="preserve"> </t>
        </is>
      </c>
      <c r="E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row>
    <row r="112">
      <c r="A112" s="4" t="inlineStr">
        <is>
          <t>Net operating revenue</t>
        </is>
      </c>
      <c r="B112" s="6" t="n">
        <v>623</v>
      </c>
      <c r="C112" s="6" t="n">
        <v>718</v>
      </c>
      <c r="D112" s="6" t="n">
        <v>1102</v>
      </c>
      <c r="E112" s="6" t="n">
        <v>1334</v>
      </c>
    </row>
    <row r="113">
      <c r="A113" s="4" t="inlineStr">
        <is>
          <t>Country China [Member]</t>
        </is>
      </c>
      <c r="B113" s="4" t="inlineStr">
        <is>
          <t xml:space="preserve"> </t>
        </is>
      </c>
      <c r="C113" s="4" t="inlineStr">
        <is>
          <t xml:space="preserve"> </t>
        </is>
      </c>
      <c r="D113" s="4" t="inlineStr">
        <is>
          <t xml:space="preserve"> </t>
        </is>
      </c>
      <c r="E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row>
    <row r="115">
      <c r="A115" s="4" t="inlineStr">
        <is>
          <t>Net operating revenue</t>
        </is>
      </c>
      <c r="B115" s="6" t="n">
        <v>4638</v>
      </c>
      <c r="C115" s="6" t="n">
        <v>5102</v>
      </c>
      <c r="D115" s="6" t="n">
        <v>8045</v>
      </c>
      <c r="E115" s="6" t="n">
        <v>10491</v>
      </c>
    </row>
    <row r="116">
      <c r="A116" s="4" t="inlineStr">
        <is>
          <t>Country China [Member] | Iron Ore Pellets [Member]</t>
        </is>
      </c>
      <c r="B116" s="4" t="inlineStr">
        <is>
          <t xml:space="preserve"> </t>
        </is>
      </c>
      <c r="C116" s="4" t="inlineStr">
        <is>
          <t xml:space="preserve"> </t>
        </is>
      </c>
      <c r="D116" s="4" t="inlineStr">
        <is>
          <t xml:space="preserve"> </t>
        </is>
      </c>
      <c r="E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row>
    <row r="118">
      <c r="A118" s="4" t="inlineStr">
        <is>
          <t>Net operating revenue</t>
        </is>
      </c>
      <c r="B118" s="6" t="n">
        <v>2</v>
      </c>
      <c r="C118" s="6" t="n">
        <v>33</v>
      </c>
      <c r="D118" s="6" t="n">
        <v>2</v>
      </c>
      <c r="E118" s="6" t="n">
        <v>41</v>
      </c>
    </row>
    <row r="119">
      <c r="A119" s="4" t="inlineStr">
        <is>
          <t>Country China [Member] | Nickel And Other Products [Member]</t>
        </is>
      </c>
      <c r="B119" s="4" t="inlineStr">
        <is>
          <t xml:space="preserve"> </t>
        </is>
      </c>
      <c r="C119" s="4" t="inlineStr">
        <is>
          <t xml:space="preserve"> </t>
        </is>
      </c>
      <c r="D119" s="4" t="inlineStr">
        <is>
          <t xml:space="preserve"> </t>
        </is>
      </c>
      <c r="E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row>
    <row r="121">
      <c r="A121" s="4" t="inlineStr">
        <is>
          <t>Net operating revenue</t>
        </is>
      </c>
      <c r="B121" s="6" t="n">
        <v>217</v>
      </c>
      <c r="C121" s="6" t="n">
        <v>200</v>
      </c>
      <c r="D121" s="6" t="n">
        <v>295</v>
      </c>
      <c r="E121" s="6" t="n">
        <v>490</v>
      </c>
    </row>
    <row r="122">
      <c r="A122" s="4" t="inlineStr">
        <is>
          <t>Country China [Member] | Base Metals [Member]</t>
        </is>
      </c>
      <c r="B122" s="4" t="inlineStr">
        <is>
          <t xml:space="preserve"> </t>
        </is>
      </c>
      <c r="C122" s="4" t="inlineStr">
        <is>
          <t xml:space="preserve"> </t>
        </is>
      </c>
      <c r="D122" s="4" t="inlineStr">
        <is>
          <t xml:space="preserve"> </t>
        </is>
      </c>
      <c r="E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row>
    <row r="124">
      <c r="A124" s="4" t="inlineStr">
        <is>
          <t>Net operating revenue</t>
        </is>
      </c>
      <c r="B124" s="6" t="n">
        <v>55</v>
      </c>
      <c r="C124" s="4" t="inlineStr">
        <is>
          <t xml:space="preserve"> </t>
        </is>
      </c>
      <c r="D124" s="6" t="n">
        <v>109</v>
      </c>
      <c r="E124" s="4" t="inlineStr">
        <is>
          <t xml:space="preserve"> </t>
        </is>
      </c>
    </row>
    <row r="125">
      <c r="A125" s="4" t="inlineStr">
        <is>
          <t>Country China [Member] | Iron ore</t>
        </is>
      </c>
      <c r="B125" s="4" t="inlineStr">
        <is>
          <t xml:space="preserve"> </t>
        </is>
      </c>
      <c r="C125" s="4" t="inlineStr">
        <is>
          <t xml:space="preserve"> </t>
        </is>
      </c>
      <c r="D125" s="4" t="inlineStr">
        <is>
          <t xml:space="preserve"> </t>
        </is>
      </c>
      <c r="E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row>
    <row r="127">
      <c r="A127" s="4" t="inlineStr">
        <is>
          <t>Net operating revenue</t>
        </is>
      </c>
      <c r="B127" s="6" t="n">
        <v>4364</v>
      </c>
      <c r="C127" s="6" t="n">
        <v>4868</v>
      </c>
      <c r="D127" s="6" t="n">
        <v>7639</v>
      </c>
      <c r="E127" s="6" t="n">
        <v>9952</v>
      </c>
    </row>
    <row r="128">
      <c r="A128" s="4" t="inlineStr">
        <is>
          <t>Country China [Member] | Other Ferrous Products And Services [Member]</t>
        </is>
      </c>
      <c r="B128" s="4" t="inlineStr">
        <is>
          <t xml:space="preserve"> </t>
        </is>
      </c>
      <c r="C128" s="4" t="inlineStr">
        <is>
          <t xml:space="preserve"> </t>
        </is>
      </c>
      <c r="D128" s="4" t="inlineStr">
        <is>
          <t xml:space="preserve"> </t>
        </is>
      </c>
      <c r="E128" s="4" t="inlineStr">
        <is>
          <t xml:space="preserve"> </t>
        </is>
      </c>
    </row>
    <row r="129">
      <c r="A129" s="3" t="inlineStr">
        <is>
          <t>IfrsStatementLineItems [Line Items]</t>
        </is>
      </c>
      <c r="B129" s="4" t="inlineStr">
        <is>
          <t xml:space="preserve"> </t>
        </is>
      </c>
      <c r="C129" s="4" t="inlineStr">
        <is>
          <t xml:space="preserve"> </t>
        </is>
      </c>
      <c r="D129" s="4" t="inlineStr">
        <is>
          <t xml:space="preserve"> </t>
        </is>
      </c>
      <c r="E129" s="4" t="inlineStr">
        <is>
          <t xml:space="preserve"> </t>
        </is>
      </c>
    </row>
    <row r="130">
      <c r="A130" s="4" t="inlineStr">
        <is>
          <t>Net operating revenue</t>
        </is>
      </c>
      <c r="B130" s="4" t="inlineStr">
        <is>
          <t xml:space="preserve"> </t>
        </is>
      </c>
      <c r="C130" s="6" t="n">
        <v>1</v>
      </c>
      <c r="D130" s="4" t="inlineStr">
        <is>
          <t xml:space="preserve"> </t>
        </is>
      </c>
      <c r="E130" s="6" t="n">
        <v>8</v>
      </c>
    </row>
    <row r="131">
      <c r="A131" s="4" t="inlineStr">
        <is>
          <t>Asia Except Japan And China [Member]</t>
        </is>
      </c>
      <c r="B131" s="4" t="inlineStr">
        <is>
          <t xml:space="preserve"> </t>
        </is>
      </c>
      <c r="C131" s="4" t="inlineStr">
        <is>
          <t xml:space="preserve"> </t>
        </is>
      </c>
      <c r="D131" s="4" t="inlineStr">
        <is>
          <t xml:space="preserve"> </t>
        </is>
      </c>
      <c r="E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row>
    <row r="133">
      <c r="A133" s="4" t="inlineStr">
        <is>
          <t>Net operating revenue</t>
        </is>
      </c>
      <c r="B133" s="6" t="n">
        <v>816</v>
      </c>
      <c r="C133" s="6" t="n">
        <v>908</v>
      </c>
      <c r="D133" s="6" t="n">
        <v>1446</v>
      </c>
      <c r="E133" s="6" t="n">
        <v>1725</v>
      </c>
    </row>
    <row r="134">
      <c r="A134" s="4" t="inlineStr">
        <is>
          <t>Asia Except Japan And China [Member] | Iron Ore Pellets [Member]</t>
        </is>
      </c>
      <c r="B134" s="4" t="inlineStr">
        <is>
          <t xml:space="preserve"> </t>
        </is>
      </c>
      <c r="C134" s="4" t="inlineStr">
        <is>
          <t xml:space="preserve"> </t>
        </is>
      </c>
      <c r="D134" s="4" t="inlineStr">
        <is>
          <t xml:space="preserve"> </t>
        </is>
      </c>
      <c r="E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row>
    <row r="136">
      <c r="A136" s="4" t="inlineStr">
        <is>
          <t>Net operating revenue</t>
        </is>
      </c>
      <c r="B136" s="6" t="n">
        <v>67</v>
      </c>
      <c r="C136" s="6" t="n">
        <v>151</v>
      </c>
      <c r="D136" s="6" t="n">
        <v>108</v>
      </c>
      <c r="E136" s="6" t="n">
        <v>174</v>
      </c>
    </row>
    <row r="137">
      <c r="A137" s="4" t="inlineStr">
        <is>
          <t>Asia Except Japan And China [Member] | Nickel And Other Products [Member]</t>
        </is>
      </c>
      <c r="B137" s="4" t="inlineStr">
        <is>
          <t xml:space="preserve"> </t>
        </is>
      </c>
      <c r="C137" s="4" t="inlineStr">
        <is>
          <t xml:space="preserve"> </t>
        </is>
      </c>
      <c r="D137" s="4" t="inlineStr">
        <is>
          <t xml:space="preserve"> </t>
        </is>
      </c>
      <c r="E137" s="4" t="inlineStr">
        <is>
          <t xml:space="preserve"> </t>
        </is>
      </c>
    </row>
    <row r="138">
      <c r="A138" s="3" t="inlineStr">
        <is>
          <t>IfrsStatementLineItems [Line Items]</t>
        </is>
      </c>
      <c r="B138" s="4" t="inlineStr">
        <is>
          <t xml:space="preserve"> </t>
        </is>
      </c>
      <c r="C138" s="4" t="inlineStr">
        <is>
          <t xml:space="preserve"> </t>
        </is>
      </c>
      <c r="D138" s="4" t="inlineStr">
        <is>
          <t xml:space="preserve"> </t>
        </is>
      </c>
      <c r="E138" s="4" t="inlineStr">
        <is>
          <t xml:space="preserve"> </t>
        </is>
      </c>
    </row>
    <row r="139">
      <c r="A139" s="4" t="inlineStr">
        <is>
          <t>Net operating revenue</t>
        </is>
      </c>
      <c r="B139" s="6" t="n">
        <v>227</v>
      </c>
      <c r="C139" s="6" t="n">
        <v>158</v>
      </c>
      <c r="D139" s="6" t="n">
        <v>367</v>
      </c>
      <c r="E139" s="6" t="n">
        <v>281</v>
      </c>
    </row>
    <row r="140">
      <c r="A140" s="4" t="inlineStr">
        <is>
          <t>Asia Except Japan And China [Member] | Base Metals [Member]</t>
        </is>
      </c>
      <c r="B140" s="4" t="inlineStr">
        <is>
          <t xml:space="preserve"> </t>
        </is>
      </c>
      <c r="C140" s="4" t="inlineStr">
        <is>
          <t xml:space="preserve"> </t>
        </is>
      </c>
      <c r="D140" s="4" t="inlineStr">
        <is>
          <t xml:space="preserve"> </t>
        </is>
      </c>
      <c r="E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row>
    <row r="142">
      <c r="A142" s="4" t="inlineStr">
        <is>
          <t>Net operating revenue</t>
        </is>
      </c>
      <c r="B142" s="4" t="inlineStr">
        <is>
          <t xml:space="preserve"> </t>
        </is>
      </c>
      <c r="C142" s="6" t="n">
        <v>26</v>
      </c>
      <c r="D142" s="6" t="n">
        <v>44</v>
      </c>
      <c r="E142" s="6" t="n">
        <v>87</v>
      </c>
    </row>
    <row r="143">
      <c r="A143" s="4" t="inlineStr">
        <is>
          <t>Asia Except Japan And China [Member] | Iron ore</t>
        </is>
      </c>
      <c r="B143" s="4" t="inlineStr">
        <is>
          <t xml:space="preserve"> </t>
        </is>
      </c>
      <c r="C143" s="4" t="inlineStr">
        <is>
          <t xml:space="preserve"> </t>
        </is>
      </c>
      <c r="D143" s="4" t="inlineStr">
        <is>
          <t xml:space="preserve"> </t>
        </is>
      </c>
      <c r="E143" s="4" t="inlineStr">
        <is>
          <t xml:space="preserve"> </t>
        </is>
      </c>
    </row>
    <row r="144">
      <c r="A144" s="3" t="inlineStr">
        <is>
          <t>IfrsStatementLineItems [Line Items]</t>
        </is>
      </c>
      <c r="B144" s="4" t="inlineStr">
        <is>
          <t xml:space="preserve"> </t>
        </is>
      </c>
      <c r="C144" s="4" t="inlineStr">
        <is>
          <t xml:space="preserve"> </t>
        </is>
      </c>
      <c r="D144" s="4" t="inlineStr">
        <is>
          <t xml:space="preserve"> </t>
        </is>
      </c>
      <c r="E144" s="4" t="inlineStr">
        <is>
          <t xml:space="preserve"> </t>
        </is>
      </c>
    </row>
    <row r="145">
      <c r="A145" s="4" t="inlineStr">
        <is>
          <t>Net operating revenue</t>
        </is>
      </c>
      <c r="B145" s="6" t="n">
        <v>519</v>
      </c>
      <c r="C145" s="6" t="n">
        <v>523</v>
      </c>
      <c r="D145" s="6" t="n">
        <v>922</v>
      </c>
      <c r="E145" s="6" t="n">
        <v>1129</v>
      </c>
    </row>
    <row r="146">
      <c r="A146" s="4" t="inlineStr">
        <is>
          <t>Asia Except Japan And China [Member] | Other Ferrous Products And Services [Member]</t>
        </is>
      </c>
      <c r="B146" s="4" t="inlineStr">
        <is>
          <t xml:space="preserve"> </t>
        </is>
      </c>
      <c r="C146" s="4" t="inlineStr">
        <is>
          <t xml:space="preserve"> </t>
        </is>
      </c>
      <c r="D146" s="4" t="inlineStr">
        <is>
          <t xml:space="preserve"> </t>
        </is>
      </c>
      <c r="E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row>
    <row r="148">
      <c r="A148" s="4" t="inlineStr">
        <is>
          <t>Net operating revenue</t>
        </is>
      </c>
      <c r="B148" s="6" t="n">
        <v>3</v>
      </c>
      <c r="C148" s="6" t="n">
        <v>3</v>
      </c>
      <c r="D148" s="6" t="n">
        <v>5</v>
      </c>
      <c r="E148" s="6" t="n">
        <v>7</v>
      </c>
    </row>
    <row r="149">
      <c r="A149" s="4" t="inlineStr">
        <is>
          <t>Asia Except Japan And China [Member] | Other [Member]</t>
        </is>
      </c>
      <c r="B149" s="4" t="inlineStr">
        <is>
          <t xml:space="preserve"> </t>
        </is>
      </c>
      <c r="C149" s="4" t="inlineStr">
        <is>
          <t xml:space="preserve"> </t>
        </is>
      </c>
      <c r="D149" s="4" t="inlineStr">
        <is>
          <t xml:space="preserve"> </t>
        </is>
      </c>
      <c r="E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row>
    <row r="151">
      <c r="A151" s="4" t="inlineStr">
        <is>
          <t>Net operating revenue</t>
        </is>
      </c>
      <c r="B151" s="4" t="inlineStr">
        <is>
          <t xml:space="preserve"> </t>
        </is>
      </c>
      <c r="C151" s="6" t="n">
        <v>47</v>
      </c>
      <c r="D151" s="4" t="inlineStr">
        <is>
          <t xml:space="preserve"> </t>
        </is>
      </c>
      <c r="E151" s="6" t="n">
        <v>47</v>
      </c>
    </row>
    <row r="152">
      <c r="A152" s="4" t="inlineStr">
        <is>
          <t>Country Brazil [Member]</t>
        </is>
      </c>
      <c r="B152" s="4" t="inlineStr">
        <is>
          <t xml:space="preserve"> </t>
        </is>
      </c>
      <c r="C152" s="4" t="inlineStr">
        <is>
          <t xml:space="preserve"> </t>
        </is>
      </c>
      <c r="D152" s="4" t="inlineStr">
        <is>
          <t xml:space="preserve"> </t>
        </is>
      </c>
      <c r="E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row>
    <row r="154">
      <c r="A154" s="4" t="inlineStr">
        <is>
          <t>Net operating revenue</t>
        </is>
      </c>
      <c r="B154" s="6" t="n">
        <v>994</v>
      </c>
      <c r="C154" s="6" t="n">
        <v>1222</v>
      </c>
      <c r="D154" s="6" t="n">
        <v>1913</v>
      </c>
      <c r="E154" s="6" t="n">
        <v>2350</v>
      </c>
    </row>
    <row r="155">
      <c r="A155" s="4" t="inlineStr">
        <is>
          <t>Country Brazil [Member] | Iron Ore Pellets [Member]</t>
        </is>
      </c>
      <c r="B155" s="4" t="inlineStr">
        <is>
          <t xml:space="preserve"> </t>
        </is>
      </c>
      <c r="C155" s="4" t="inlineStr">
        <is>
          <t xml:space="preserve"> </t>
        </is>
      </c>
      <c r="D155" s="4" t="inlineStr">
        <is>
          <t xml:space="preserve"> </t>
        </is>
      </c>
      <c r="E155" s="4" t="inlineStr">
        <is>
          <t xml:space="preserve"> </t>
        </is>
      </c>
    </row>
    <row r="156">
      <c r="A156" s="3" t="inlineStr">
        <is>
          <t>IfrsStatementLineItems [Line Items]</t>
        </is>
      </c>
      <c r="B156" s="4" t="inlineStr">
        <is>
          <t xml:space="preserve"> </t>
        </is>
      </c>
      <c r="C156" s="4" t="inlineStr">
        <is>
          <t xml:space="preserve"> </t>
        </is>
      </c>
      <c r="D156" s="4" t="inlineStr">
        <is>
          <t xml:space="preserve"> </t>
        </is>
      </c>
      <c r="E156" s="4" t="inlineStr">
        <is>
          <t xml:space="preserve"> </t>
        </is>
      </c>
    </row>
    <row r="157">
      <c r="A157" s="4" t="inlineStr">
        <is>
          <t>Net operating revenue</t>
        </is>
      </c>
      <c r="B157" s="6" t="n">
        <v>465</v>
      </c>
      <c r="C157" s="6" t="n">
        <v>579</v>
      </c>
      <c r="D157" s="6" t="n">
        <v>874</v>
      </c>
      <c r="E157" s="6" t="n">
        <v>1132</v>
      </c>
    </row>
    <row r="158">
      <c r="A158" s="4" t="inlineStr">
        <is>
          <t>Country Brazil [Member] | Nickel And Other Products [Member]</t>
        </is>
      </c>
      <c r="B158" s="4" t="inlineStr">
        <is>
          <t xml:space="preserve"> </t>
        </is>
      </c>
      <c r="C158" s="4" t="inlineStr">
        <is>
          <t xml:space="preserve"> </t>
        </is>
      </c>
      <c r="D158" s="4" t="inlineStr">
        <is>
          <t xml:space="preserve"> </t>
        </is>
      </c>
      <c r="E158" s="4" t="inlineStr">
        <is>
          <t xml:space="preserve"> </t>
        </is>
      </c>
    </row>
    <row r="159">
      <c r="A159" s="3" t="inlineStr">
        <is>
          <t>IfrsStatementLineItems [Line Items]</t>
        </is>
      </c>
      <c r="B159" s="4" t="inlineStr">
        <is>
          <t xml:space="preserve"> </t>
        </is>
      </c>
      <c r="C159" s="4" t="inlineStr">
        <is>
          <t xml:space="preserve"> </t>
        </is>
      </c>
      <c r="D159" s="4" t="inlineStr">
        <is>
          <t xml:space="preserve"> </t>
        </is>
      </c>
      <c r="E159" s="4" t="inlineStr">
        <is>
          <t xml:space="preserve"> </t>
        </is>
      </c>
    </row>
    <row r="160">
      <c r="A160" s="4" t="inlineStr">
        <is>
          <t>Net operating revenue</t>
        </is>
      </c>
      <c r="B160" s="6" t="n">
        <v>18</v>
      </c>
      <c r="C160" s="6" t="n">
        <v>17</v>
      </c>
      <c r="D160" s="6" t="n">
        <v>37</v>
      </c>
      <c r="E160" s="6" t="n">
        <v>32</v>
      </c>
    </row>
    <row r="161">
      <c r="A161" s="4" t="inlineStr">
        <is>
          <t>Country Brazil [Member] | Iron ore</t>
        </is>
      </c>
      <c r="B161" s="4" t="inlineStr">
        <is>
          <t xml:space="preserve"> </t>
        </is>
      </c>
      <c r="C161" s="4" t="inlineStr">
        <is>
          <t xml:space="preserve"> </t>
        </is>
      </c>
      <c r="D161" s="4" t="inlineStr">
        <is>
          <t xml:space="preserve"> </t>
        </is>
      </c>
      <c r="E161" s="4" t="inlineStr">
        <is>
          <t xml:space="preserve"> </t>
        </is>
      </c>
    </row>
    <row r="162">
      <c r="A162" s="3" t="inlineStr">
        <is>
          <t>IfrsStatementLineItems [Line Items]</t>
        </is>
      </c>
      <c r="B162" s="4" t="inlineStr">
        <is>
          <t xml:space="preserve"> </t>
        </is>
      </c>
      <c r="C162" s="4" t="inlineStr">
        <is>
          <t xml:space="preserve"> </t>
        </is>
      </c>
      <c r="D162" s="4" t="inlineStr">
        <is>
          <t xml:space="preserve"> </t>
        </is>
      </c>
      <c r="E162" s="4" t="inlineStr">
        <is>
          <t xml:space="preserve"> </t>
        </is>
      </c>
    </row>
    <row r="163">
      <c r="A163" s="4" t="inlineStr">
        <is>
          <t>Net operating revenue</t>
        </is>
      </c>
      <c r="B163" s="6" t="n">
        <v>361</v>
      </c>
      <c r="C163" s="6" t="n">
        <v>395</v>
      </c>
      <c r="D163" s="6" t="n">
        <v>722</v>
      </c>
      <c r="E163" s="6" t="n">
        <v>754</v>
      </c>
    </row>
    <row r="164">
      <c r="A164" s="4" t="inlineStr">
        <is>
          <t>Country Brazil [Member] | Other Ferrous Products And Services [Member]</t>
        </is>
      </c>
      <c r="B164" s="4" t="inlineStr">
        <is>
          <t xml:space="preserve"> </t>
        </is>
      </c>
      <c r="C164" s="4" t="inlineStr">
        <is>
          <t xml:space="preserve"> </t>
        </is>
      </c>
      <c r="D164" s="4" t="inlineStr">
        <is>
          <t xml:space="preserve"> </t>
        </is>
      </c>
      <c r="E164" s="4" t="inlineStr">
        <is>
          <t xml:space="preserve"> </t>
        </is>
      </c>
    </row>
    <row r="165">
      <c r="A165" s="3" t="inlineStr">
        <is>
          <t>IfrsStatementLineItems [Line Items]</t>
        </is>
      </c>
      <c r="B165" s="4" t="inlineStr">
        <is>
          <t xml:space="preserve"> </t>
        </is>
      </c>
      <c r="C165" s="4" t="inlineStr">
        <is>
          <t xml:space="preserve"> </t>
        </is>
      </c>
      <c r="D165" s="4" t="inlineStr">
        <is>
          <t xml:space="preserve"> </t>
        </is>
      </c>
      <c r="E165" s="4" t="inlineStr">
        <is>
          <t xml:space="preserve"> </t>
        </is>
      </c>
    </row>
    <row r="166">
      <c r="A166" s="4" t="inlineStr">
        <is>
          <t>Net operating revenue</t>
        </is>
      </c>
      <c r="B166" s="6" t="n">
        <v>124</v>
      </c>
      <c r="C166" s="6" t="n">
        <v>123</v>
      </c>
      <c r="D166" s="6" t="n">
        <v>229</v>
      </c>
      <c r="E166" s="6" t="n">
        <v>227</v>
      </c>
    </row>
    <row r="167">
      <c r="A167" s="4" t="inlineStr">
        <is>
          <t>Country Brazil [Member] | Other [Member]</t>
        </is>
      </c>
      <c r="B167" s="4" t="inlineStr">
        <is>
          <t xml:space="preserve"> </t>
        </is>
      </c>
      <c r="C167" s="4" t="inlineStr">
        <is>
          <t xml:space="preserve"> </t>
        </is>
      </c>
      <c r="D167" s="4" t="inlineStr">
        <is>
          <t xml:space="preserve"> </t>
        </is>
      </c>
      <c r="E167" s="4" t="inlineStr">
        <is>
          <t xml:space="preserve"> </t>
        </is>
      </c>
    </row>
    <row r="168">
      <c r="A168" s="3" t="inlineStr">
        <is>
          <t>IfrsStatementLineItems [Line Items]</t>
        </is>
      </c>
      <c r="B168" s="4" t="inlineStr">
        <is>
          <t xml:space="preserve"> </t>
        </is>
      </c>
      <c r="C168" s="4" t="inlineStr">
        <is>
          <t xml:space="preserve"> </t>
        </is>
      </c>
      <c r="D168" s="4" t="inlineStr">
        <is>
          <t xml:space="preserve"> </t>
        </is>
      </c>
      <c r="E168" s="4" t="inlineStr">
        <is>
          <t xml:space="preserve"> </t>
        </is>
      </c>
    </row>
    <row r="169">
      <c r="A169" s="4" t="inlineStr">
        <is>
          <t>Net operating revenue</t>
        </is>
      </c>
      <c r="B169" s="5" t="n">
        <v>26</v>
      </c>
      <c r="C169" s="5" t="n">
        <v>108</v>
      </c>
      <c r="D169" s="5" t="n">
        <v>51</v>
      </c>
      <c r="E169" s="5" t="n">
        <v>2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formation by business segment and geographic area - Asset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associates and joint ventures</t>
        </is>
      </c>
      <c r="C4" s="5" t="n">
        <v>1901</v>
      </c>
      <c r="D4" s="4" t="inlineStr">
        <is>
          <t xml:space="preserve"> </t>
        </is>
      </c>
      <c r="E4" s="5" t="n">
        <v>1901</v>
      </c>
      <c r="F4" s="4" t="inlineStr">
        <is>
          <t xml:space="preserve"> </t>
        </is>
      </c>
      <c r="G4" s="5" t="n">
        <v>1798</v>
      </c>
    </row>
    <row r="5">
      <c r="A5" s="4" t="inlineStr">
        <is>
          <t>Intangibles</t>
        </is>
      </c>
      <c r="C5" s="6" t="n">
        <v>11001</v>
      </c>
      <c r="D5" s="4" t="inlineStr">
        <is>
          <t xml:space="preserve"> </t>
        </is>
      </c>
      <c r="E5" s="6" t="n">
        <v>11001</v>
      </c>
      <c r="F5" s="4" t="inlineStr">
        <is>
          <t xml:space="preserve"> </t>
        </is>
      </c>
      <c r="G5" s="6" t="n">
        <v>10238</v>
      </c>
    </row>
    <row r="6">
      <c r="A6" s="4" t="inlineStr">
        <is>
          <t>Property, plant and equipment</t>
        </is>
      </c>
      <c r="C6" s="6" t="n">
        <v>48666</v>
      </c>
      <c r="D6" s="4" t="inlineStr">
        <is>
          <t xml:space="preserve"> </t>
        </is>
      </c>
      <c r="E6" s="6" t="n">
        <v>48666</v>
      </c>
      <c r="F6" s="4" t="inlineStr">
        <is>
          <t xml:space="preserve"> </t>
        </is>
      </c>
      <c r="G6" s="6" t="n">
        <v>44938</v>
      </c>
    </row>
    <row r="7">
      <c r="A7" s="4" t="inlineStr">
        <is>
          <t>Depreciation, depletion and amortization</t>
        </is>
      </c>
      <c r="C7" s="6" t="n">
        <v>779</v>
      </c>
      <c r="D7" s="5" t="n">
        <v>810</v>
      </c>
      <c r="E7" s="6" t="n">
        <v>1435</v>
      </c>
      <c r="F7" s="5" t="n">
        <v>1496</v>
      </c>
      <c r="G7" s="4" t="inlineStr">
        <is>
          <t xml:space="preserve"> </t>
        </is>
      </c>
    </row>
    <row r="8">
      <c r="A8" s="4" t="inlineStr">
        <is>
          <t>[custom:PaymentForDevelopmentProjectSustainingCapitalI]</t>
        </is>
      </c>
      <c r="B8" s="4" t="inlineStr">
        <is>
          <t>[1]</t>
        </is>
      </c>
      <c r="C8" s="6" t="n">
        <v>832</v>
      </c>
      <c r="D8" s="6" t="n">
        <v>844</v>
      </c>
      <c r="E8" s="6" t="n">
        <v>1636</v>
      </c>
      <c r="F8" s="6" t="n">
        <v>1643</v>
      </c>
      <c r="G8" s="4" t="inlineStr">
        <is>
          <t xml:space="preserve"> </t>
        </is>
      </c>
    </row>
    <row r="9">
      <c r="A9" s="4" t="inlineStr">
        <is>
          <t>Project execution</t>
        </is>
      </c>
      <c r="C9" s="6" t="n">
        <v>376</v>
      </c>
      <c r="D9" s="6" t="n">
        <v>449</v>
      </c>
      <c r="E9" s="6" t="n">
        <v>702</v>
      </c>
      <c r="F9" s="6" t="n">
        <v>786</v>
      </c>
      <c r="G9" s="4" t="inlineStr">
        <is>
          <t xml:space="preserve"> </t>
        </is>
      </c>
    </row>
    <row r="10">
      <c r="A10" s="4" t="inlineStr">
        <is>
          <t xml:space="preserve"> Product inventory</t>
        </is>
      </c>
      <c r="C10" s="6" t="n">
        <v>1208</v>
      </c>
      <c r="D10" s="6" t="n">
        <v>1293</v>
      </c>
      <c r="E10" s="6" t="n">
        <v>2338</v>
      </c>
      <c r="F10" s="6" t="n">
        <v>2429</v>
      </c>
      <c r="G10" s="4" t="inlineStr">
        <is>
          <t xml:space="preserve"> </t>
        </is>
      </c>
    </row>
    <row r="11">
      <c r="A11" s="4" t="inlineStr">
        <is>
          <t>Iron Solution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associates and joint ventures</t>
        </is>
      </c>
      <c r="C13" s="6" t="n">
        <v>1310</v>
      </c>
      <c r="D13" s="4" t="inlineStr">
        <is>
          <t xml:space="preserve"> </t>
        </is>
      </c>
      <c r="E13" s="6" t="n">
        <v>1310</v>
      </c>
      <c r="F13" s="4" t="inlineStr">
        <is>
          <t xml:space="preserve"> </t>
        </is>
      </c>
      <c r="G13" s="6" t="n">
        <v>1296</v>
      </c>
    </row>
    <row r="14">
      <c r="A14" s="4" t="inlineStr">
        <is>
          <t>Intangibles</t>
        </is>
      </c>
      <c r="C14" s="6" t="n">
        <v>9054</v>
      </c>
      <c r="D14" s="4" t="inlineStr">
        <is>
          <t xml:space="preserve"> </t>
        </is>
      </c>
      <c r="E14" s="6" t="n">
        <v>9054</v>
      </c>
      <c r="F14" s="4" t="inlineStr">
        <is>
          <t xml:space="preserve"> </t>
        </is>
      </c>
      <c r="G14" s="6" t="n">
        <v>8330</v>
      </c>
    </row>
    <row r="15">
      <c r="A15" s="4" t="inlineStr">
        <is>
          <t>Property, plant and equipment</t>
        </is>
      </c>
      <c r="C15" s="6" t="n">
        <v>27331</v>
      </c>
      <c r="D15" s="4" t="inlineStr">
        <is>
          <t xml:space="preserve"> </t>
        </is>
      </c>
      <c r="E15" s="6" t="n">
        <v>27331</v>
      </c>
      <c r="F15" s="4" t="inlineStr">
        <is>
          <t xml:space="preserve"> </t>
        </is>
      </c>
      <c r="G15" s="6" t="n">
        <v>24718</v>
      </c>
    </row>
    <row r="16">
      <c r="A16" s="4" t="inlineStr">
        <is>
          <t>Depreciation, depletion and amortization</t>
        </is>
      </c>
      <c r="C16" s="6" t="n">
        <v>502</v>
      </c>
      <c r="D16" s="6" t="n">
        <v>497</v>
      </c>
      <c r="E16" s="6" t="n">
        <v>905</v>
      </c>
      <c r="F16" s="6" t="n">
        <v>913</v>
      </c>
      <c r="G16" s="4" t="inlineStr">
        <is>
          <t xml:space="preserve"> </t>
        </is>
      </c>
    </row>
    <row r="17">
      <c r="A17" s="4" t="inlineStr">
        <is>
          <t>[custom:PaymentForDevelopmentProjectSustainingCapitalI]</t>
        </is>
      </c>
      <c r="B17" s="4" t="inlineStr">
        <is>
          <t>[1]</t>
        </is>
      </c>
      <c r="C17" s="6" t="n">
        <v>472</v>
      </c>
      <c r="D17" s="6" t="n">
        <v>477</v>
      </c>
      <c r="E17" s="6" t="n">
        <v>984</v>
      </c>
      <c r="F17" s="6" t="n">
        <v>976</v>
      </c>
      <c r="G17" s="4" t="inlineStr">
        <is>
          <t xml:space="preserve"> </t>
        </is>
      </c>
    </row>
    <row r="18">
      <c r="A18" s="4" t="inlineStr">
        <is>
          <t>Project execution</t>
        </is>
      </c>
      <c r="C18" s="6" t="n">
        <v>255</v>
      </c>
      <c r="D18" s="6" t="n">
        <v>199</v>
      </c>
      <c r="E18" s="6" t="n">
        <v>491</v>
      </c>
      <c r="F18" s="6" t="n">
        <v>381</v>
      </c>
      <c r="G18" s="4" t="inlineStr">
        <is>
          <t xml:space="preserve"> </t>
        </is>
      </c>
    </row>
    <row r="19">
      <c r="A19" s="4" t="inlineStr">
        <is>
          <t xml:space="preserve"> Product inventory</t>
        </is>
      </c>
      <c r="C19" s="6" t="n">
        <v>727</v>
      </c>
      <c r="D19" s="6" t="n">
        <v>676</v>
      </c>
      <c r="E19" s="6" t="n">
        <v>1475</v>
      </c>
      <c r="F19" s="6" t="n">
        <v>1357</v>
      </c>
      <c r="G19" s="4" t="inlineStr">
        <is>
          <t xml:space="preserve"> </t>
        </is>
      </c>
    </row>
    <row r="20">
      <c r="A20" s="4" t="inlineStr">
        <is>
          <t>Energy Transition Material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s in associates and joint ventures</t>
        </is>
      </c>
      <c r="C22" s="6" t="n">
        <v>12</v>
      </c>
      <c r="D22" s="4" t="inlineStr">
        <is>
          <t xml:space="preserve"> </t>
        </is>
      </c>
      <c r="E22" s="6" t="n">
        <v>12</v>
      </c>
      <c r="F22" s="4" t="inlineStr">
        <is>
          <t xml:space="preserve"> </t>
        </is>
      </c>
      <c r="G22" s="4" t="inlineStr">
        <is>
          <t xml:space="preserve"> </t>
        </is>
      </c>
    </row>
    <row r="23">
      <c r="A23" s="4" t="inlineStr">
        <is>
          <t>Intangibles</t>
        </is>
      </c>
      <c r="C23" s="6" t="n">
        <v>1886</v>
      </c>
      <c r="D23" s="4" t="inlineStr">
        <is>
          <t xml:space="preserve"> </t>
        </is>
      </c>
      <c r="E23" s="6" t="n">
        <v>1886</v>
      </c>
      <c r="F23" s="4" t="inlineStr">
        <is>
          <t xml:space="preserve"> </t>
        </is>
      </c>
      <c r="G23" s="6" t="n">
        <v>1847</v>
      </c>
    </row>
    <row r="24">
      <c r="A24" s="4" t="inlineStr">
        <is>
          <t>Property, plant and equipment</t>
        </is>
      </c>
      <c r="C24" s="6" t="n">
        <v>18577</v>
      </c>
      <c r="D24" s="4" t="inlineStr">
        <is>
          <t xml:space="preserve"> </t>
        </is>
      </c>
      <c r="E24" s="6" t="n">
        <v>18577</v>
      </c>
      <c r="F24" s="4" t="inlineStr">
        <is>
          <t xml:space="preserve"> </t>
        </is>
      </c>
      <c r="G24" s="6" t="n">
        <v>17808</v>
      </c>
    </row>
    <row r="25">
      <c r="A25" s="4" t="inlineStr">
        <is>
          <t>Depreciation, depletion and amortization</t>
        </is>
      </c>
      <c r="C25" s="6" t="n">
        <v>262</v>
      </c>
      <c r="D25" s="6" t="n">
        <v>299</v>
      </c>
      <c r="E25" s="6" t="n">
        <v>503</v>
      </c>
      <c r="F25" s="6" t="n">
        <v>555</v>
      </c>
      <c r="G25" s="4" t="inlineStr">
        <is>
          <t xml:space="preserve"> </t>
        </is>
      </c>
    </row>
    <row r="26">
      <c r="A26" s="4" t="inlineStr">
        <is>
          <t>[custom:PaymentForDevelopmentProjectSustainingCapitalI]</t>
        </is>
      </c>
      <c r="B26" s="4" t="inlineStr">
        <is>
          <t>[1]</t>
        </is>
      </c>
      <c r="C26" s="6" t="n">
        <v>326</v>
      </c>
      <c r="D26" s="6" t="n">
        <v>343</v>
      </c>
      <c r="E26" s="6" t="n">
        <v>589</v>
      </c>
      <c r="F26" s="6" t="n">
        <v>613</v>
      </c>
      <c r="G26" s="4" t="inlineStr">
        <is>
          <t xml:space="preserve"> </t>
        </is>
      </c>
    </row>
    <row r="27">
      <c r="A27" s="4" t="inlineStr">
        <is>
          <t>Project execution</t>
        </is>
      </c>
      <c r="C27" s="6" t="n">
        <v>95</v>
      </c>
      <c r="D27" s="6" t="n">
        <v>90</v>
      </c>
      <c r="E27" s="6" t="n">
        <v>167</v>
      </c>
      <c r="F27" s="6" t="n">
        <v>157</v>
      </c>
      <c r="G27" s="4" t="inlineStr">
        <is>
          <t xml:space="preserve"> </t>
        </is>
      </c>
    </row>
    <row r="28">
      <c r="A28" s="4" t="inlineStr">
        <is>
          <t xml:space="preserve"> Product inventory</t>
        </is>
      </c>
      <c r="C28" s="6" t="n">
        <v>421</v>
      </c>
      <c r="D28" s="6" t="n">
        <v>433</v>
      </c>
      <c r="E28" s="6" t="n">
        <v>756</v>
      </c>
      <c r="F28" s="6" t="n">
        <v>770</v>
      </c>
      <c r="G28" s="4" t="inlineStr">
        <is>
          <t xml:space="preserve"> </t>
        </is>
      </c>
    </row>
    <row r="29">
      <c r="A29" s="4" t="inlineStr">
        <is>
          <t>All other segment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s in associates and joint ventures</t>
        </is>
      </c>
      <c r="C31" s="6" t="n">
        <v>579</v>
      </c>
      <c r="D31" s="4" t="inlineStr">
        <is>
          <t xml:space="preserve"> </t>
        </is>
      </c>
      <c r="E31" s="6" t="n">
        <v>579</v>
      </c>
      <c r="F31" s="4" t="inlineStr">
        <is>
          <t xml:space="preserve"> </t>
        </is>
      </c>
      <c r="G31" s="6" t="n">
        <v>502</v>
      </c>
    </row>
    <row r="32">
      <c r="A32" s="4" t="inlineStr">
        <is>
          <t>Intangibles</t>
        </is>
      </c>
      <c r="C32" s="6" t="n">
        <v>61</v>
      </c>
      <c r="D32" s="4" t="inlineStr">
        <is>
          <t xml:space="preserve"> </t>
        </is>
      </c>
      <c r="E32" s="6" t="n">
        <v>61</v>
      </c>
      <c r="F32" s="4" t="inlineStr">
        <is>
          <t xml:space="preserve"> </t>
        </is>
      </c>
      <c r="G32" s="6" t="n">
        <v>61</v>
      </c>
    </row>
    <row r="33">
      <c r="A33" s="4" t="inlineStr">
        <is>
          <t>Property, plant and equipment</t>
        </is>
      </c>
      <c r="C33" s="6" t="n">
        <v>2758</v>
      </c>
      <c r="D33" s="4" t="inlineStr">
        <is>
          <t xml:space="preserve"> </t>
        </is>
      </c>
      <c r="E33" s="6" t="n">
        <v>2758</v>
      </c>
      <c r="F33" s="4" t="inlineStr">
        <is>
          <t xml:space="preserve"> </t>
        </is>
      </c>
      <c r="G33" s="5" t="n">
        <v>2412</v>
      </c>
    </row>
    <row r="34">
      <c r="A34" s="4" t="inlineStr">
        <is>
          <t>Depreciation, depletion and amortization</t>
        </is>
      </c>
      <c r="C34" s="6" t="n">
        <v>15</v>
      </c>
      <c r="D34" s="6" t="n">
        <v>14</v>
      </c>
      <c r="E34" s="6" t="n">
        <v>27</v>
      </c>
      <c r="F34" s="6" t="n">
        <v>28</v>
      </c>
      <c r="G34" s="4" t="inlineStr">
        <is>
          <t xml:space="preserve"> </t>
        </is>
      </c>
    </row>
    <row r="35">
      <c r="A35" s="4" t="inlineStr">
        <is>
          <t>[custom:PaymentForDevelopmentProjectSustainingCapitalI]</t>
        </is>
      </c>
      <c r="B35" s="4" t="inlineStr">
        <is>
          <t>[1]</t>
        </is>
      </c>
      <c r="C35" s="6" t="n">
        <v>34</v>
      </c>
      <c r="D35" s="6" t="n">
        <v>24</v>
      </c>
      <c r="E35" s="6" t="n">
        <v>63</v>
      </c>
      <c r="F35" s="6" t="n">
        <v>54</v>
      </c>
      <c r="G35" s="4" t="inlineStr">
        <is>
          <t xml:space="preserve"> </t>
        </is>
      </c>
    </row>
    <row r="36">
      <c r="A36" s="4" t="inlineStr">
        <is>
          <t>Project execution</t>
        </is>
      </c>
      <c r="C36" s="6" t="n">
        <v>26</v>
      </c>
      <c r="D36" s="6" t="n">
        <v>160</v>
      </c>
      <c r="E36" s="6" t="n">
        <v>44</v>
      </c>
      <c r="F36" s="6" t="n">
        <v>248</v>
      </c>
      <c r="G36" s="4" t="inlineStr">
        <is>
          <t xml:space="preserve"> </t>
        </is>
      </c>
    </row>
    <row r="37">
      <c r="A37" s="4" t="inlineStr">
        <is>
          <t xml:space="preserve"> Product inventory</t>
        </is>
      </c>
      <c r="C37" s="5" t="n">
        <v>60</v>
      </c>
      <c r="D37" s="5" t="n">
        <v>184</v>
      </c>
      <c r="E37" s="5" t="n">
        <v>107</v>
      </c>
      <c r="F37" s="5" t="n">
        <v>302</v>
      </c>
      <c r="G37" s="4" t="inlineStr">
        <is>
          <t xml:space="preserve"> </t>
        </is>
      </c>
    </row>
    <row r="38"/>
    <row r="39">
      <c r="A39" s="4" t="inlineStr">
        <is>
          <t>[1]According to the Company's shareholder remuneration policy, dividends are calculated based on 30% of the adjusted EBITDA less sustaining
capital investments.</t>
        </is>
      </c>
    </row>
  </sheetData>
  <mergeCells count="5">
    <mergeCell ref="A1:B2"/>
    <mergeCell ref="C1:D1"/>
    <mergeCell ref="E1:F1"/>
    <mergeCell ref="A38:F38"/>
    <mergeCell ref="A39:F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by business segment and geographic area - Assets by geographic area (Details) - USD ($) $ in Millions</t>
        </is>
      </c>
      <c r="B1" s="2" t="inlineStr">
        <is>
          <t>Jun. 30, 2023</t>
        </is>
      </c>
      <c r="C1" s="2" t="inlineStr">
        <is>
          <t>Dec. 31, 2022</t>
        </is>
      </c>
      <c r="D1" s="2" t="inlineStr">
        <is>
          <t>Jun. 30,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nvestments in associates and joint ventures</t>
        </is>
      </c>
      <c r="B3" s="5" t="n">
        <v>1901</v>
      </c>
      <c r="C3" s="5" t="n">
        <v>1798</v>
      </c>
      <c r="D3" s="4" t="inlineStr">
        <is>
          <t xml:space="preserve"> </t>
        </is>
      </c>
      <c r="E3" s="4" t="inlineStr">
        <is>
          <t xml:space="preserve"> </t>
        </is>
      </c>
    </row>
    <row r="4">
      <c r="A4" s="4" t="inlineStr">
        <is>
          <t>Intangible</t>
        </is>
      </c>
      <c r="B4" s="6" t="n">
        <v>11001</v>
      </c>
      <c r="C4" s="6" t="n">
        <v>10238</v>
      </c>
      <c r="D4" s="4" t="inlineStr">
        <is>
          <t xml:space="preserve"> </t>
        </is>
      </c>
      <c r="E4" s="4" t="inlineStr">
        <is>
          <t xml:space="preserve"> </t>
        </is>
      </c>
    </row>
    <row r="5">
      <c r="A5" s="4" t="inlineStr">
        <is>
          <t>Property, plant and equipment</t>
        </is>
      </c>
      <c r="B5" s="6" t="n">
        <v>48666</v>
      </c>
      <c r="C5" s="6" t="n">
        <v>44938</v>
      </c>
      <c r="D5" s="5" t="n">
        <v>43166</v>
      </c>
      <c r="E5" s="5" t="n">
        <v>41931</v>
      </c>
    </row>
    <row r="6">
      <c r="A6" s="4" t="inlineStr">
        <is>
          <t>Total</t>
        </is>
      </c>
      <c r="B6" s="6" t="n">
        <v>61568</v>
      </c>
      <c r="C6" s="6" t="n">
        <v>56974</v>
      </c>
      <c r="D6" s="4" t="inlineStr">
        <is>
          <t xml:space="preserve"> </t>
        </is>
      </c>
      <c r="E6" s="4" t="inlineStr">
        <is>
          <t xml:space="preserve"> </t>
        </is>
      </c>
    </row>
    <row r="7">
      <c r="A7" s="4" t="inlineStr">
        <is>
          <t>Country Brazil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Investments in associates and joint ventures</t>
        </is>
      </c>
      <c r="B9" s="6" t="n">
        <v>1889</v>
      </c>
      <c r="C9" s="6" t="n">
        <v>1798</v>
      </c>
      <c r="D9" s="4" t="inlineStr">
        <is>
          <t xml:space="preserve"> </t>
        </is>
      </c>
      <c r="E9" s="4" t="inlineStr">
        <is>
          <t xml:space="preserve"> </t>
        </is>
      </c>
    </row>
    <row r="10">
      <c r="A10" s="4" t="inlineStr">
        <is>
          <t>Intangible</t>
        </is>
      </c>
      <c r="B10" s="6" t="n">
        <v>9119</v>
      </c>
      <c r="C10" s="6" t="n">
        <v>8391</v>
      </c>
      <c r="D10" s="4" t="inlineStr">
        <is>
          <t xml:space="preserve"> </t>
        </is>
      </c>
      <c r="E10" s="4" t="inlineStr">
        <is>
          <t xml:space="preserve"> </t>
        </is>
      </c>
    </row>
    <row r="11">
      <c r="A11" s="4" t="inlineStr">
        <is>
          <t>Property, plant and equipment</t>
        </is>
      </c>
      <c r="B11" s="6" t="n">
        <v>31653</v>
      </c>
      <c r="C11" s="6" t="n">
        <v>28210</v>
      </c>
      <c r="D11" s="4" t="inlineStr">
        <is>
          <t xml:space="preserve"> </t>
        </is>
      </c>
      <c r="E11" s="4" t="inlineStr">
        <is>
          <t xml:space="preserve"> </t>
        </is>
      </c>
    </row>
    <row r="12">
      <c r="A12" s="4" t="inlineStr">
        <is>
          <t>Total</t>
        </is>
      </c>
      <c r="B12" s="6" t="n">
        <v>42661</v>
      </c>
      <c r="C12" s="6" t="n">
        <v>38399</v>
      </c>
      <c r="D12" s="4" t="inlineStr">
        <is>
          <t xml:space="preserve"> </t>
        </is>
      </c>
      <c r="E12" s="4" t="inlineStr">
        <is>
          <t xml:space="preserve"> </t>
        </is>
      </c>
    </row>
    <row r="13">
      <c r="A13" s="4" t="inlineStr">
        <is>
          <t>Country Canada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Intangible</t>
        </is>
      </c>
      <c r="B15" s="6" t="n">
        <v>1880</v>
      </c>
      <c r="C15" s="6" t="n">
        <v>1845</v>
      </c>
      <c r="D15" s="4" t="inlineStr">
        <is>
          <t xml:space="preserve"> </t>
        </is>
      </c>
      <c r="E15" s="4" t="inlineStr">
        <is>
          <t xml:space="preserve"> </t>
        </is>
      </c>
    </row>
    <row r="16">
      <c r="A16" s="4" t="inlineStr">
        <is>
          <t>Property, plant and equipment</t>
        </is>
      </c>
      <c r="B16" s="6" t="n">
        <v>11526</v>
      </c>
      <c r="C16" s="6" t="n">
        <v>11178</v>
      </c>
      <c r="D16" s="4" t="inlineStr">
        <is>
          <t xml:space="preserve"> </t>
        </is>
      </c>
      <c r="E16" s="4" t="inlineStr">
        <is>
          <t xml:space="preserve"> </t>
        </is>
      </c>
    </row>
    <row r="17">
      <c r="A17" s="4" t="inlineStr">
        <is>
          <t>Total</t>
        </is>
      </c>
      <c r="B17" s="6" t="n">
        <v>13406</v>
      </c>
      <c r="C17" s="6" t="n">
        <v>13023</v>
      </c>
      <c r="D17" s="4" t="inlineStr">
        <is>
          <t xml:space="preserve"> </t>
        </is>
      </c>
      <c r="E17" s="4" t="inlineStr">
        <is>
          <t xml:space="preserve"> </t>
        </is>
      </c>
    </row>
    <row r="18">
      <c r="A18" s="4" t="inlineStr">
        <is>
          <t>Americas Except Brazil And Canada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t>
        </is>
      </c>
      <c r="B20" s="6" t="n">
        <v>4</v>
      </c>
      <c r="C20" s="6" t="n">
        <v>4</v>
      </c>
      <c r="D20" s="4" t="inlineStr">
        <is>
          <t xml:space="preserve"> </t>
        </is>
      </c>
      <c r="E20" s="4" t="inlineStr">
        <is>
          <t xml:space="preserve"> </t>
        </is>
      </c>
    </row>
    <row r="21">
      <c r="A21" s="4" t="inlineStr">
        <is>
          <t>Total</t>
        </is>
      </c>
      <c r="B21" s="6" t="n">
        <v>4</v>
      </c>
      <c r="C21" s="6" t="n">
        <v>4</v>
      </c>
      <c r="D21" s="4" t="inlineStr">
        <is>
          <t xml:space="preserve"> </t>
        </is>
      </c>
      <c r="E21" s="4" t="inlineStr">
        <is>
          <t xml:space="preserve"> </t>
        </is>
      </c>
    </row>
    <row r="22">
      <c r="A22" s="4" t="inlineStr">
        <is>
          <t>Euro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6" t="n">
        <v>722</v>
      </c>
      <c r="C24" s="6" t="n">
        <v>747</v>
      </c>
      <c r="D24" s="4" t="inlineStr">
        <is>
          <t xml:space="preserve"> </t>
        </is>
      </c>
      <c r="E24" s="4" t="inlineStr">
        <is>
          <t xml:space="preserve"> </t>
        </is>
      </c>
    </row>
    <row r="25">
      <c r="A25" s="4" t="inlineStr">
        <is>
          <t>Total</t>
        </is>
      </c>
      <c r="B25" s="6" t="n">
        <v>722</v>
      </c>
      <c r="C25" s="6" t="n">
        <v>747</v>
      </c>
      <c r="D25" s="4" t="inlineStr">
        <is>
          <t xml:space="preserve"> </t>
        </is>
      </c>
      <c r="E25" s="4" t="inlineStr">
        <is>
          <t xml:space="preserve"> </t>
        </is>
      </c>
    </row>
    <row r="26">
      <c r="A26" s="4" t="inlineStr">
        <is>
          <t>Country Indonesia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Investments in associates and joint ventures</t>
        </is>
      </c>
      <c r="B28" s="6" t="n">
        <v>12</v>
      </c>
      <c r="C28" s="4" t="inlineStr">
        <is>
          <t xml:space="preserve"> </t>
        </is>
      </c>
      <c r="D28" s="4" t="inlineStr">
        <is>
          <t xml:space="preserve"> </t>
        </is>
      </c>
      <c r="E28" s="4" t="inlineStr">
        <is>
          <t xml:space="preserve"> </t>
        </is>
      </c>
    </row>
    <row r="29">
      <c r="A29" s="4" t="inlineStr">
        <is>
          <t>Intangible</t>
        </is>
      </c>
      <c r="B29" s="6" t="n">
        <v>1</v>
      </c>
      <c r="C29" s="6" t="n">
        <v>1</v>
      </c>
      <c r="D29" s="4" t="inlineStr">
        <is>
          <t xml:space="preserve"> </t>
        </is>
      </c>
      <c r="E29" s="4" t="inlineStr">
        <is>
          <t xml:space="preserve"> </t>
        </is>
      </c>
    </row>
    <row r="30">
      <c r="A30" s="4" t="inlineStr">
        <is>
          <t>Property, plant and equipment</t>
        </is>
      </c>
      <c r="B30" s="6" t="n">
        <v>2759</v>
      </c>
      <c r="C30" s="6" t="n">
        <v>2731</v>
      </c>
      <c r="D30" s="4" t="inlineStr">
        <is>
          <t xml:space="preserve"> </t>
        </is>
      </c>
      <c r="E30" s="4" t="inlineStr">
        <is>
          <t xml:space="preserve"> </t>
        </is>
      </c>
    </row>
    <row r="31">
      <c r="A31" s="4" t="inlineStr">
        <is>
          <t>Total</t>
        </is>
      </c>
      <c r="B31" s="6" t="n">
        <v>2772</v>
      </c>
      <c r="C31" s="6" t="n">
        <v>2732</v>
      </c>
      <c r="D31" s="4" t="inlineStr">
        <is>
          <t xml:space="preserve"> </t>
        </is>
      </c>
      <c r="E31" s="4" t="inlineStr">
        <is>
          <t xml:space="preserve"> </t>
        </is>
      </c>
    </row>
    <row r="32">
      <c r="A32" s="4" t="inlineStr">
        <is>
          <t>Asia Except China And Indonesia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t>
        </is>
      </c>
      <c r="B34" s="6" t="n">
        <v>760</v>
      </c>
      <c r="C34" s="6" t="n">
        <v>786</v>
      </c>
      <c r="D34" s="4" t="inlineStr">
        <is>
          <t xml:space="preserve"> </t>
        </is>
      </c>
      <c r="E34" s="4" t="inlineStr">
        <is>
          <t xml:space="preserve"> </t>
        </is>
      </c>
    </row>
    <row r="35">
      <c r="A35" s="4" t="inlineStr">
        <is>
          <t>Total</t>
        </is>
      </c>
      <c r="B35" s="6" t="n">
        <v>760</v>
      </c>
      <c r="C35" s="6" t="n">
        <v>786</v>
      </c>
      <c r="D35" s="4" t="inlineStr">
        <is>
          <t xml:space="preserve"> </t>
        </is>
      </c>
      <c r="E35" s="4" t="inlineStr">
        <is>
          <t xml:space="preserve"> </t>
        </is>
      </c>
    </row>
    <row r="36">
      <c r="A36" s="4" t="inlineStr">
        <is>
          <t>Country China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Intangible</t>
        </is>
      </c>
      <c r="B38" s="6" t="n">
        <v>1</v>
      </c>
      <c r="C38" s="6" t="n">
        <v>1</v>
      </c>
      <c r="D38" s="4" t="inlineStr">
        <is>
          <t xml:space="preserve"> </t>
        </is>
      </c>
      <c r="E38" s="4" t="inlineStr">
        <is>
          <t xml:space="preserve"> </t>
        </is>
      </c>
    </row>
    <row r="39">
      <c r="A39" s="4" t="inlineStr">
        <is>
          <t>Property, plant and equipment</t>
        </is>
      </c>
      <c r="B39" s="6" t="n">
        <v>16</v>
      </c>
      <c r="C39" s="6" t="n">
        <v>19</v>
      </c>
      <c r="D39" s="4" t="inlineStr">
        <is>
          <t xml:space="preserve"> </t>
        </is>
      </c>
      <c r="E39" s="4" t="inlineStr">
        <is>
          <t xml:space="preserve"> </t>
        </is>
      </c>
    </row>
    <row r="40">
      <c r="A40" s="4" t="inlineStr">
        <is>
          <t>Total</t>
        </is>
      </c>
      <c r="B40" s="6" t="n">
        <v>17</v>
      </c>
      <c r="C40" s="6" t="n">
        <v>20</v>
      </c>
      <c r="D40" s="4" t="inlineStr">
        <is>
          <t xml:space="preserve"> </t>
        </is>
      </c>
      <c r="E40" s="4" t="inlineStr">
        <is>
          <t xml:space="preserve"> </t>
        </is>
      </c>
    </row>
    <row r="41">
      <c r="A41" s="4" t="inlineStr">
        <is>
          <t>Country Oman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t>
        </is>
      </c>
      <c r="B43" s="6" t="n">
        <v>1226</v>
      </c>
      <c r="C43" s="6" t="n">
        <v>1263</v>
      </c>
      <c r="D43" s="4" t="inlineStr">
        <is>
          <t xml:space="preserve"> </t>
        </is>
      </c>
      <c r="E43" s="4" t="inlineStr">
        <is>
          <t xml:space="preserve"> </t>
        </is>
      </c>
    </row>
    <row r="44">
      <c r="A44" s="4" t="inlineStr">
        <is>
          <t>Total</t>
        </is>
      </c>
      <c r="B44" s="5" t="n">
        <v>1226</v>
      </c>
      <c r="C44" s="5" t="n">
        <v>1263</v>
      </c>
      <c r="D44" s="4" t="inlineStr">
        <is>
          <t xml:space="preserve"> </t>
        </is>
      </c>
      <c r="E4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formation by business segment and geographic area (Details Narrative) - USD ($) $ in Millions</t>
        </is>
      </c>
      <c r="B1" s="2" t="inlineStr">
        <is>
          <t>3 Months Ended</t>
        </is>
      </c>
      <c r="C1" s="2" t="inlineStr">
        <is>
          <t>6 Months Ended</t>
        </is>
      </c>
    </row>
    <row r="2">
      <c r="B2" s="2" t="inlineStr">
        <is>
          <t>Jun. 30, 2023</t>
        </is>
      </c>
      <c r="C2" s="2" t="inlineStr">
        <is>
          <t>Jun. 30, 2023</t>
        </is>
      </c>
    </row>
    <row r="3">
      <c r="A3" s="3" t="inlineStr">
        <is>
          <t>Information By Business Segment And Geographic Area</t>
        </is>
      </c>
      <c r="B3" s="4" t="inlineStr">
        <is>
          <t xml:space="preserve"> </t>
        </is>
      </c>
      <c r="C3" s="4" t="inlineStr">
        <is>
          <t xml:space="preserve"> </t>
        </is>
      </c>
    </row>
    <row r="4">
      <c r="A4" s="4" t="inlineStr">
        <is>
          <t>Transactions at market prices</t>
        </is>
      </c>
      <c r="B4" s="5" t="n">
        <v>52</v>
      </c>
      <c r="C4" s="5" t="n">
        <v>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nd expenses by nature - Cost of goods sold and servic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Materials and services</t>
        </is>
      </c>
      <c r="B4" s="5" t="n">
        <v>1007</v>
      </c>
      <c r="C4" s="5" t="n">
        <v>855</v>
      </c>
      <c r="D4" s="5" t="n">
        <v>1816</v>
      </c>
      <c r="E4" s="5" t="n">
        <v>1534</v>
      </c>
    </row>
    <row r="5">
      <c r="A5" s="4" t="inlineStr">
        <is>
          <t>Freight</t>
        </is>
      </c>
      <c r="B5" s="6" t="n">
        <v>999</v>
      </c>
      <c r="C5" s="6" t="n">
        <v>1175</v>
      </c>
      <c r="D5" s="6" t="n">
        <v>1681</v>
      </c>
      <c r="E5" s="6" t="n">
        <v>2002</v>
      </c>
    </row>
    <row r="6">
      <c r="A6" s="4" t="inlineStr">
        <is>
          <t>Maintenance</t>
        </is>
      </c>
      <c r="B6" s="6" t="n">
        <v>954</v>
      </c>
      <c r="C6" s="6" t="n">
        <v>806</v>
      </c>
      <c r="D6" s="6" t="n">
        <v>1766</v>
      </c>
      <c r="E6" s="6" t="n">
        <v>1433</v>
      </c>
    </row>
    <row r="7">
      <c r="A7" s="4" t="inlineStr">
        <is>
          <t>Depreciation, depletion and amortization</t>
        </is>
      </c>
      <c r="B7" s="6" t="n">
        <v>737</v>
      </c>
      <c r="C7" s="6" t="n">
        <v>777</v>
      </c>
      <c r="D7" s="6" t="n">
        <v>1350</v>
      </c>
      <c r="E7" s="6" t="n">
        <v>1422</v>
      </c>
    </row>
    <row r="8">
      <c r="A8" s="4" t="inlineStr">
        <is>
          <t>Acquisition of products</t>
        </is>
      </c>
      <c r="B8" s="6" t="n">
        <v>547</v>
      </c>
      <c r="C8" s="6" t="n">
        <v>674</v>
      </c>
      <c r="D8" s="6" t="n">
        <v>1082</v>
      </c>
      <c r="E8" s="6" t="n">
        <v>1135</v>
      </c>
    </row>
    <row r="9">
      <c r="A9" s="4" t="inlineStr">
        <is>
          <t>Personnel</t>
        </is>
      </c>
      <c r="B9" s="6" t="n">
        <v>466</v>
      </c>
      <c r="C9" s="6" t="n">
        <v>457</v>
      </c>
      <c r="D9" s="6" t="n">
        <v>923</v>
      </c>
      <c r="E9" s="6" t="n">
        <v>838</v>
      </c>
    </row>
    <row r="10">
      <c r="A10" s="4" t="inlineStr">
        <is>
          <t>Fuel oil and gas</t>
        </is>
      </c>
      <c r="B10" s="6" t="n">
        <v>425</v>
      </c>
      <c r="C10" s="6" t="n">
        <v>353</v>
      </c>
      <c r="D10" s="6" t="n">
        <v>810</v>
      </c>
      <c r="E10" s="6" t="n">
        <v>637</v>
      </c>
    </row>
    <row r="11">
      <c r="A11" s="4" t="inlineStr">
        <is>
          <t>Royalties</t>
        </is>
      </c>
      <c r="B11" s="6" t="n">
        <v>320</v>
      </c>
      <c r="C11" s="6" t="n">
        <v>279</v>
      </c>
      <c r="D11" s="6" t="n">
        <v>552</v>
      </c>
      <c r="E11" s="6" t="n">
        <v>488</v>
      </c>
    </row>
    <row r="12">
      <c r="A12" s="4" t="inlineStr">
        <is>
          <t>Energy</t>
        </is>
      </c>
      <c r="B12" s="6" t="n">
        <v>185</v>
      </c>
      <c r="C12" s="6" t="n">
        <v>180</v>
      </c>
      <c r="D12" s="6" t="n">
        <v>352</v>
      </c>
      <c r="E12" s="6" t="n">
        <v>332</v>
      </c>
    </row>
    <row r="13">
      <c r="A13" s="4" t="inlineStr">
        <is>
          <t>Others</t>
        </is>
      </c>
      <c r="B13" s="6" t="n">
        <v>300</v>
      </c>
      <c r="C13" s="6" t="n">
        <v>394</v>
      </c>
      <c r="D13" s="6" t="n">
        <v>557</v>
      </c>
      <c r="E13" s="6" t="n">
        <v>751</v>
      </c>
    </row>
    <row r="14">
      <c r="A14" s="4" t="inlineStr">
        <is>
          <t>Total</t>
        </is>
      </c>
      <c r="B14" s="6" t="n">
        <v>5940</v>
      </c>
      <c r="C14" s="6" t="n">
        <v>5950</v>
      </c>
      <c r="D14" s="6" t="n">
        <v>10889</v>
      </c>
      <c r="E14" s="6" t="n">
        <v>10572</v>
      </c>
    </row>
    <row r="15">
      <c r="A15" s="4" t="inlineStr">
        <is>
          <t>Cost of goods sold</t>
        </is>
      </c>
      <c r="B15" s="6" t="n">
        <v>5805</v>
      </c>
      <c r="C15" s="6" t="n">
        <v>5800</v>
      </c>
      <c r="D15" s="6" t="n">
        <v>10632</v>
      </c>
      <c r="E15" s="6" t="n">
        <v>10289</v>
      </c>
    </row>
    <row r="16">
      <c r="A16" s="4" t="inlineStr">
        <is>
          <t>Cost of services rendered</t>
        </is>
      </c>
      <c r="B16" s="6" t="n">
        <v>135</v>
      </c>
      <c r="C16" s="6" t="n">
        <v>150</v>
      </c>
      <c r="D16" s="6" t="n">
        <v>257</v>
      </c>
      <c r="E16" s="6" t="n">
        <v>283</v>
      </c>
    </row>
    <row r="17">
      <c r="A17" s="4" t="inlineStr">
        <is>
          <t>Total</t>
        </is>
      </c>
      <c r="B17" s="5" t="n">
        <v>5940</v>
      </c>
      <c r="C17" s="5" t="n">
        <v>5950</v>
      </c>
      <c r="D17" s="5" t="n">
        <v>10889</v>
      </c>
      <c r="E17" s="5" t="n">
        <v>1057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sts and expenses by nature - Other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Personnel</t>
        </is>
      </c>
      <c r="B4" s="5" t="n">
        <v>52</v>
      </c>
      <c r="C4" s="5" t="n">
        <v>44</v>
      </c>
      <c r="D4" s="5" t="n">
        <v>97</v>
      </c>
      <c r="E4" s="5" t="n">
        <v>98</v>
      </c>
    </row>
    <row r="5">
      <c r="A5" s="4" t="inlineStr">
        <is>
          <t>Services</t>
        </is>
      </c>
      <c r="B5" s="6" t="n">
        <v>30</v>
      </c>
      <c r="C5" s="6" t="n">
        <v>30</v>
      </c>
      <c r="D5" s="6" t="n">
        <v>58</v>
      </c>
      <c r="E5" s="6" t="n">
        <v>52</v>
      </c>
    </row>
    <row r="6">
      <c r="A6" s="4" t="inlineStr">
        <is>
          <t>Selling</t>
        </is>
      </c>
      <c r="B6" s="6" t="n">
        <v>21</v>
      </c>
      <c r="C6" s="6" t="n">
        <v>24</v>
      </c>
      <c r="D6" s="6" t="n">
        <v>39</v>
      </c>
      <c r="E6" s="6" t="n">
        <v>43</v>
      </c>
    </row>
    <row r="7">
      <c r="A7" s="4" t="inlineStr">
        <is>
          <t>Depreciation and amortization</t>
        </is>
      </c>
      <c r="B7" s="6" t="n">
        <v>14</v>
      </c>
      <c r="C7" s="6" t="n">
        <v>12</v>
      </c>
      <c r="D7" s="6" t="n">
        <v>25</v>
      </c>
      <c r="E7" s="6" t="n">
        <v>23</v>
      </c>
    </row>
    <row r="8">
      <c r="A8" s="4" t="inlineStr">
        <is>
          <t>Other</t>
        </is>
      </c>
      <c r="B8" s="6" t="n">
        <v>22</v>
      </c>
      <c r="C8" s="6" t="n">
        <v>17</v>
      </c>
      <c r="D8" s="6" t="n">
        <v>38</v>
      </c>
      <c r="E8" s="6" t="n">
        <v>32</v>
      </c>
    </row>
    <row r="9">
      <c r="A9" s="4" t="inlineStr">
        <is>
          <t>Total</t>
        </is>
      </c>
      <c r="B9" s="5" t="n">
        <v>139</v>
      </c>
      <c r="C9" s="5" t="n">
        <v>127</v>
      </c>
      <c r="D9" s="5" t="n">
        <v>257</v>
      </c>
      <c r="E9" s="5" t="n">
        <v>24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sts and expenses by nature - Other (Details 1)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Expenses related to Brumadinho event</t>
        </is>
      </c>
      <c r="B4" s="5" t="n">
        <v>271</v>
      </c>
      <c r="C4" s="5" t="n">
        <v>280</v>
      </c>
      <c r="D4" s="5" t="n">
        <v>382</v>
      </c>
      <c r="E4" s="5" t="n">
        <v>403</v>
      </c>
    </row>
    <row r="5">
      <c r="A5" s="4" t="inlineStr">
        <is>
          <t>Expenses related to de-characterization of dam</t>
        </is>
      </c>
      <c r="B5" s="4" t="inlineStr">
        <is>
          <t xml:space="preserve"> </t>
        </is>
      </c>
      <c r="C5" s="4" t="inlineStr">
        <is>
          <t xml:space="preserve"> </t>
        </is>
      </c>
      <c r="D5" s="4" t="inlineStr">
        <is>
          <t xml:space="preserve"> </t>
        </is>
      </c>
      <c r="E5" s="6" t="n">
        <v>37</v>
      </c>
    </row>
    <row r="6">
      <c r="A6" s="4" t="inlineStr">
        <is>
          <t>Asset retirement obligations</t>
        </is>
      </c>
      <c r="B6" s="6" t="n">
        <v>13</v>
      </c>
      <c r="C6" s="6" t="n">
        <v>40</v>
      </c>
      <c r="D6" s="6" t="n">
        <v>13</v>
      </c>
      <c r="E6" s="6" t="n">
        <v>40</v>
      </c>
    </row>
    <row r="7">
      <c r="A7" s="4" t="inlineStr">
        <is>
          <t>Provision for litigations</t>
        </is>
      </c>
      <c r="B7" s="6" t="n">
        <v>52</v>
      </c>
      <c r="C7" s="6" t="n">
        <v>48</v>
      </c>
      <c r="D7" s="6" t="n">
        <v>83</v>
      </c>
      <c r="E7" s="6" t="n">
        <v>64</v>
      </c>
    </row>
    <row r="8">
      <c r="A8" s="4" t="inlineStr">
        <is>
          <t>Profit sharing program</t>
        </is>
      </c>
      <c r="B8" s="6" t="n">
        <v>32</v>
      </c>
      <c r="C8" s="6" t="n">
        <v>19</v>
      </c>
      <c r="D8" s="6" t="n">
        <v>87</v>
      </c>
      <c r="E8" s="6" t="n">
        <v>67</v>
      </c>
    </row>
    <row r="9">
      <c r="A9" s="4" t="inlineStr">
        <is>
          <t>Other</t>
        </is>
      </c>
      <c r="B9" s="6" t="n">
        <v>20</v>
      </c>
      <c r="C9" s="6" t="n">
        <v>58</v>
      </c>
      <c r="D9" s="6" t="n">
        <v>42</v>
      </c>
      <c r="E9" s="6" t="n">
        <v>100</v>
      </c>
    </row>
    <row r="10">
      <c r="A10" s="4" t="inlineStr">
        <is>
          <t>Total</t>
        </is>
      </c>
      <c r="B10" s="5" t="n">
        <v>388</v>
      </c>
      <c r="C10" s="5" t="n">
        <v>445</v>
      </c>
      <c r="D10" s="5" t="n">
        <v>607</v>
      </c>
      <c r="E10" s="5" t="n">
        <v>7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inancial resul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Short-term investments</t>
        </is>
      </c>
      <c r="B4" s="5" t="n">
        <v>82</v>
      </c>
      <c r="C4" s="5" t="n">
        <v>121</v>
      </c>
      <c r="D4" s="5" t="n">
        <v>170</v>
      </c>
      <c r="E4" s="5" t="n">
        <v>250</v>
      </c>
    </row>
    <row r="5">
      <c r="A5" s="4" t="inlineStr">
        <is>
          <t>Other</t>
        </is>
      </c>
      <c r="B5" s="6" t="n">
        <v>24</v>
      </c>
      <c r="C5" s="6" t="n">
        <v>16</v>
      </c>
      <c r="D5" s="6" t="n">
        <v>57</v>
      </c>
      <c r="E5" s="6" t="n">
        <v>37</v>
      </c>
    </row>
    <row r="6">
      <c r="A6" s="4" t="inlineStr">
        <is>
          <t xml:space="preserve"> </t>
        </is>
      </c>
      <c r="B6" s="6" t="n">
        <v>106</v>
      </c>
      <c r="C6" s="6" t="n">
        <v>137</v>
      </c>
      <c r="D6" s="6" t="n">
        <v>227</v>
      </c>
      <c r="E6" s="6" t="n">
        <v>287</v>
      </c>
    </row>
    <row r="7">
      <c r="A7" s="3" t="inlineStr">
        <is>
          <t>Financial expenses</t>
        </is>
      </c>
      <c r="B7" s="4" t="inlineStr">
        <is>
          <t xml:space="preserve"> </t>
        </is>
      </c>
      <c r="C7" s="4" t="inlineStr">
        <is>
          <t xml:space="preserve"> </t>
        </is>
      </c>
      <c r="D7" s="4" t="inlineStr">
        <is>
          <t xml:space="preserve"> </t>
        </is>
      </c>
      <c r="E7" s="4" t="inlineStr">
        <is>
          <t xml:space="preserve"> </t>
        </is>
      </c>
    </row>
    <row r="8">
      <c r="A8" s="4" t="inlineStr">
        <is>
          <t>Loans and borrowings gross interest</t>
        </is>
      </c>
      <c r="B8" s="6" t="n">
        <v>-185</v>
      </c>
      <c r="C8" s="6" t="n">
        <v>-162</v>
      </c>
      <c r="D8" s="6" t="n">
        <v>-365</v>
      </c>
      <c r="E8" s="6" t="n">
        <v>-323</v>
      </c>
    </row>
    <row r="9">
      <c r="A9" s="4" t="inlineStr">
        <is>
          <t>Capitalized loans and borrowing costs</t>
        </is>
      </c>
      <c r="B9" s="6" t="n">
        <v>5</v>
      </c>
      <c r="C9" s="6" t="n">
        <v>17</v>
      </c>
      <c r="D9" s="6" t="n">
        <v>10</v>
      </c>
      <c r="E9" s="6" t="n">
        <v>31</v>
      </c>
    </row>
    <row r="10">
      <c r="A10" s="4" t="inlineStr">
        <is>
          <t>Interest on REFIS</t>
        </is>
      </c>
      <c r="B10" s="6" t="n">
        <v>-38</v>
      </c>
      <c r="C10" s="6" t="n">
        <v>-39</v>
      </c>
      <c r="D10" s="6" t="n">
        <v>-76</v>
      </c>
      <c r="E10" s="6" t="n">
        <v>-71</v>
      </c>
    </row>
    <row r="11">
      <c r="A11" s="4" t="inlineStr">
        <is>
          <t>Interest on lease liabilities</t>
        </is>
      </c>
      <c r="B11" s="6" t="n">
        <v>-15</v>
      </c>
      <c r="C11" s="6" t="n">
        <v>-16</v>
      </c>
      <c r="D11" s="6" t="n">
        <v>-30</v>
      </c>
      <c r="E11" s="6" t="n">
        <v>-32</v>
      </c>
    </row>
    <row r="12">
      <c r="A12" s="4" t="inlineStr">
        <is>
          <t>Bond premium repurchase</t>
        </is>
      </c>
      <c r="B12" s="6" t="n">
        <v>-22</v>
      </c>
      <c r="C12" s="6" t="n">
        <v>-113</v>
      </c>
      <c r="D12" s="6" t="n">
        <v>-22</v>
      </c>
      <c r="E12" s="6" t="n">
        <v>-113</v>
      </c>
    </row>
    <row r="13">
      <c r="A13" s="4" t="inlineStr">
        <is>
          <t>Other</t>
        </is>
      </c>
      <c r="B13" s="6" t="n">
        <v>-142</v>
      </c>
      <c r="C13" s="6" t="n">
        <v>-59</v>
      </c>
      <c r="D13" s="6" t="n">
        <v>-234</v>
      </c>
      <c r="E13" s="6" t="n">
        <v>-159</v>
      </c>
    </row>
    <row r="14">
      <c r="A14" s="4" t="inlineStr">
        <is>
          <t xml:space="preserve"> </t>
        </is>
      </c>
      <c r="B14" s="6" t="n">
        <v>-397</v>
      </c>
      <c r="C14" s="6" t="n">
        <v>-372</v>
      </c>
      <c r="D14" s="6" t="n">
        <v>-717</v>
      </c>
      <c r="E14" s="6" t="n">
        <v>-667</v>
      </c>
    </row>
    <row r="15">
      <c r="A15" s="3" t="inlineStr">
        <is>
          <t>Other financial items, net</t>
        </is>
      </c>
      <c r="B15" s="4" t="inlineStr">
        <is>
          <t xml:space="preserve"> </t>
        </is>
      </c>
      <c r="C15" s="4" t="inlineStr">
        <is>
          <t xml:space="preserve"> </t>
        </is>
      </c>
      <c r="D15" s="4" t="inlineStr">
        <is>
          <t xml:space="preserve"> </t>
        </is>
      </c>
      <c r="E15" s="4" t="inlineStr">
        <is>
          <t xml:space="preserve"> </t>
        </is>
      </c>
    </row>
    <row r="16">
      <c r="A16" s="4" t="inlineStr">
        <is>
          <t>Participative shareholders' debentures</t>
        </is>
      </c>
      <c r="B16" s="6" t="n">
        <v>321</v>
      </c>
      <c r="C16" s="6" t="n">
        <v>537</v>
      </c>
      <c r="D16" s="6" t="n">
        <v>274</v>
      </c>
      <c r="E16" s="6" t="n">
        <v>288</v>
      </c>
    </row>
    <row r="17">
      <c r="A17" s="4" t="inlineStr">
        <is>
          <t>Financial guarantees</t>
        </is>
      </c>
      <c r="B17" s="4" t="inlineStr">
        <is>
          <t xml:space="preserve"> </t>
        </is>
      </c>
      <c r="C17" s="6" t="n">
        <v>356</v>
      </c>
      <c r="D17" s="4" t="inlineStr">
        <is>
          <t xml:space="preserve"> </t>
        </is>
      </c>
      <c r="E17" s="6" t="n">
        <v>479</v>
      </c>
    </row>
    <row r="18">
      <c r="A18" s="4" t="inlineStr">
        <is>
          <t>Derivative financial instruments, net</t>
        </is>
      </c>
      <c r="B18" s="6" t="n">
        <v>563</v>
      </c>
      <c r="C18" s="6" t="n">
        <v>-270</v>
      </c>
      <c r="D18" s="6" t="n">
        <v>755</v>
      </c>
      <c r="E18" s="6" t="n">
        <v>591</v>
      </c>
    </row>
    <row r="19">
      <c r="A19" s="4" t="inlineStr">
        <is>
          <t>Foreign exchange and indexation gains (losses), net (i)</t>
        </is>
      </c>
      <c r="B19" s="6" t="n">
        <v>-750</v>
      </c>
      <c r="C19" s="6" t="n">
        <v>433</v>
      </c>
      <c r="D19" s="6" t="n">
        <v>-1226</v>
      </c>
      <c r="E19" s="6" t="n">
        <v>-399</v>
      </c>
    </row>
    <row r="20">
      <c r="A20" s="4" t="inlineStr">
        <is>
          <t xml:space="preserve"> </t>
        </is>
      </c>
      <c r="B20" s="6" t="n">
        <v>134</v>
      </c>
      <c r="C20" s="6" t="n">
        <v>1056</v>
      </c>
      <c r="D20" s="6" t="n">
        <v>-197</v>
      </c>
      <c r="E20" s="6" t="n">
        <v>959</v>
      </c>
    </row>
    <row r="21">
      <c r="A21" s="4" t="inlineStr">
        <is>
          <t>Total</t>
        </is>
      </c>
      <c r="B21" s="5" t="n">
        <v>-157</v>
      </c>
      <c r="C21" s="5" t="n">
        <v>821</v>
      </c>
      <c r="D21" s="5" t="n">
        <v>-687</v>
      </c>
      <c r="E21" s="5" t="n">
        <v>57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Income tax reconcili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5" t="n">
        <v>2720</v>
      </c>
      <c r="C4" s="5" t="n">
        <v>5056</v>
      </c>
      <c r="D4" s="5" t="n">
        <v>5016</v>
      </c>
      <c r="E4" s="5" t="n">
        <v>11625</v>
      </c>
    </row>
    <row r="5">
      <c r="A5" s="4" t="inlineStr">
        <is>
          <t>Income taxes at statutory rate (34%)</t>
        </is>
      </c>
      <c r="B5" s="6" t="n">
        <v>-925</v>
      </c>
      <c r="C5" s="6" t="n">
        <v>-1719</v>
      </c>
      <c r="D5" s="6" t="n">
        <v>-1705</v>
      </c>
      <c r="E5" s="6" t="n">
        <v>-3953</v>
      </c>
    </row>
    <row r="6">
      <c r="A6" s="3" t="inlineStr">
        <is>
          <t>Adjustments that affect the taxes basis:</t>
        </is>
      </c>
      <c r="B6" s="4" t="inlineStr">
        <is>
          <t xml:space="preserve"> </t>
        </is>
      </c>
      <c r="C6" s="4" t="inlineStr">
        <is>
          <t xml:space="preserve"> </t>
        </is>
      </c>
      <c r="D6" s="4" t="inlineStr">
        <is>
          <t xml:space="preserve"> </t>
        </is>
      </c>
      <c r="E6" s="4" t="inlineStr">
        <is>
          <t xml:space="preserve"> </t>
        </is>
      </c>
    </row>
    <row r="7">
      <c r="A7" s="4" t="inlineStr">
        <is>
          <t>Tax incentives</t>
        </is>
      </c>
      <c r="B7" s="6" t="n">
        <v>497</v>
      </c>
      <c r="C7" s="6" t="n">
        <v>565</v>
      </c>
      <c r="D7" s="6" t="n">
        <v>902</v>
      </c>
      <c r="E7" s="6" t="n">
        <v>1059</v>
      </c>
    </row>
    <row r="8">
      <c r="A8" s="4" t="inlineStr">
        <is>
          <t>Equity results</t>
        </is>
      </c>
      <c r="B8" s="6" t="n">
        <v>33</v>
      </c>
      <c r="C8" s="6" t="n">
        <v>22</v>
      </c>
      <c r="D8" s="6" t="n">
        <v>3</v>
      </c>
      <c r="E8" s="6" t="n">
        <v>30</v>
      </c>
    </row>
    <row r="9">
      <c r="A9" s="4" t="inlineStr">
        <is>
          <t>Addition (reduction) of tax loss carryforward</t>
        </is>
      </c>
      <c r="B9" s="6" t="n">
        <v>-172</v>
      </c>
      <c r="C9" s="6" t="n">
        <v>211</v>
      </c>
      <c r="D9" s="6" t="n">
        <v>-243</v>
      </c>
      <c r="E9" s="6" t="n">
        <v>-444</v>
      </c>
    </row>
    <row r="10">
      <c r="A10" s="4" t="inlineStr">
        <is>
          <t>Reversal of deferred income tax related to Renova Foundation</t>
        </is>
      </c>
      <c r="B10" s="6" t="n">
        <v>-1078</v>
      </c>
      <c r="C10" s="4" t="inlineStr">
        <is>
          <t xml:space="preserve"> </t>
        </is>
      </c>
      <c r="D10" s="6" t="n">
        <v>-1078</v>
      </c>
      <c r="E10" s="4" t="inlineStr">
        <is>
          <t xml:space="preserve"> </t>
        </is>
      </c>
    </row>
    <row r="11">
      <c r="A11" s="4" t="inlineStr">
        <is>
          <t>Other</t>
        </is>
      </c>
      <c r="B11" s="6" t="n">
        <v>-147</v>
      </c>
      <c r="C11" s="6" t="n">
        <v>10</v>
      </c>
      <c r="D11" s="6" t="n">
        <v>-89</v>
      </c>
      <c r="E11" s="6" t="n">
        <v>306</v>
      </c>
    </row>
    <row r="12">
      <c r="A12" s="4" t="inlineStr">
        <is>
          <t>Income taxes</t>
        </is>
      </c>
      <c r="B12" s="6" t="n">
        <v>-1792</v>
      </c>
      <c r="C12" s="6" t="n">
        <v>-911</v>
      </c>
      <c r="D12" s="6" t="n">
        <v>-2210</v>
      </c>
      <c r="E12" s="6" t="n">
        <v>-3002</v>
      </c>
    </row>
    <row r="13">
      <c r="A13" s="4" t="inlineStr">
        <is>
          <t>Current tax</t>
        </is>
      </c>
      <c r="B13" s="6" t="n">
        <v>-404</v>
      </c>
      <c r="C13" s="6" t="n">
        <v>-1181</v>
      </c>
      <c r="D13" s="6" t="n">
        <v>-622</v>
      </c>
      <c r="E13" s="6" t="n">
        <v>-1434</v>
      </c>
    </row>
    <row r="14">
      <c r="A14" s="4" t="inlineStr">
        <is>
          <t>Deferred tax</t>
        </is>
      </c>
      <c r="B14" s="5" t="n">
        <v>-1388</v>
      </c>
      <c r="C14" s="5" t="n">
        <v>270</v>
      </c>
      <c r="D14" s="5" t="n">
        <v>-1588</v>
      </c>
      <c r="E14" s="5" t="n">
        <v>-156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Changes in deferred tax (Details) - USD ($) $ in Million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Balance at beginning of period, Assets</t>
        </is>
      </c>
      <c r="B4" s="5" t="n">
        <v>10770</v>
      </c>
      <c r="C4" s="5" t="n">
        <v>11441</v>
      </c>
    </row>
    <row r="5">
      <c r="A5" s="4" t="inlineStr">
        <is>
          <t>Balance at beginning of period, Liabilities</t>
        </is>
      </c>
      <c r="B5" s="6" t="n">
        <v>1413</v>
      </c>
      <c r="C5" s="6" t="n">
        <v>1881</v>
      </c>
    </row>
    <row r="6">
      <c r="A6" s="4" t="inlineStr">
        <is>
          <t>Balance at beginning of period, Deferred taxes, net</t>
        </is>
      </c>
      <c r="B6" s="6" t="n">
        <v>9357</v>
      </c>
      <c r="C6" s="6" t="n">
        <v>9560</v>
      </c>
    </row>
    <row r="7">
      <c r="A7" s="4" t="inlineStr">
        <is>
          <t>Effect in income statement, Assets</t>
        </is>
      </c>
      <c r="B7" s="6" t="n">
        <v>-1620</v>
      </c>
      <c r="C7" s="6" t="n">
        <v>-1524</v>
      </c>
    </row>
    <row r="8">
      <c r="A8" s="4" t="inlineStr">
        <is>
          <t>Effect in income statement, Liabilities</t>
        </is>
      </c>
      <c r="B8" s="6" t="n">
        <v>-32</v>
      </c>
      <c r="C8" s="6" t="n">
        <v>44</v>
      </c>
    </row>
    <row r="9">
      <c r="A9" s="4" t="inlineStr">
        <is>
          <t>Effect in income statement, Deferred taxes, net</t>
        </is>
      </c>
      <c r="B9" s="6" t="n">
        <v>-1588</v>
      </c>
      <c r="C9" s="6" t="n">
        <v>-1568</v>
      </c>
    </row>
    <row r="10">
      <c r="A10" s="4" t="inlineStr">
        <is>
          <t>Translation adjustment, Assets</t>
        </is>
      </c>
      <c r="B10" s="6" t="n">
        <v>784</v>
      </c>
      <c r="C10" s="6" t="n">
        <v>651</v>
      </c>
    </row>
    <row r="11">
      <c r="A11" s="4" t="inlineStr">
        <is>
          <t>Translation adjustment, Liabilities</t>
        </is>
      </c>
      <c r="B11" s="6" t="n">
        <v>32</v>
      </c>
      <c r="C11" s="6" t="n">
        <v>-1</v>
      </c>
    </row>
    <row r="12">
      <c r="A12" s="4" t="inlineStr">
        <is>
          <t>Translation adjustment, Deferred taxes, net</t>
        </is>
      </c>
      <c r="B12" s="6" t="n">
        <v>752</v>
      </c>
      <c r="C12" s="6" t="n">
        <v>652</v>
      </c>
    </row>
    <row r="13">
      <c r="A13" s="4" t="inlineStr">
        <is>
          <t>Other comprehensive income, Assets</t>
        </is>
      </c>
      <c r="B13" s="6" t="n">
        <v>-30</v>
      </c>
      <c r="C13" s="6" t="n">
        <v>-25</v>
      </c>
    </row>
    <row r="14">
      <c r="A14" s="4" t="inlineStr">
        <is>
          <t>Other comprehensive income, Liabilities</t>
        </is>
      </c>
      <c r="B14" s="6" t="n">
        <v>-2</v>
      </c>
      <c r="C14" s="6" t="n">
        <v>47</v>
      </c>
    </row>
    <row r="15">
      <c r="A15" s="4" t="inlineStr">
        <is>
          <t>Other comprehensive income, Deferred taxes, net</t>
        </is>
      </c>
      <c r="B15" s="6" t="n">
        <v>-28</v>
      </c>
      <c r="C15" s="6" t="n">
        <v>-72</v>
      </c>
    </row>
    <row r="16">
      <c r="A16" s="4" t="inlineStr">
        <is>
          <t>Balance at Ending of period, Assets</t>
        </is>
      </c>
      <c r="B16" s="6" t="n">
        <v>9904</v>
      </c>
      <c r="C16" s="6" t="n">
        <v>10360</v>
      </c>
    </row>
    <row r="17">
      <c r="A17" s="4" t="inlineStr">
        <is>
          <t>Balance at Ending of period, Liabilities</t>
        </is>
      </c>
      <c r="B17" s="6" t="n">
        <v>1411</v>
      </c>
      <c r="C17" s="6" t="n">
        <v>1759</v>
      </c>
    </row>
    <row r="18">
      <c r="A18" s="4" t="inlineStr">
        <is>
          <t>Balance at Ending of period, Deferred taxes, net</t>
        </is>
      </c>
      <c r="B18" s="5" t="n">
        <v>8493</v>
      </c>
      <c r="C18" s="6" t="n">
        <v>8601</v>
      </c>
    </row>
    <row r="19">
      <c r="A19" s="4" t="inlineStr">
        <is>
          <t>Transfers between, assets</t>
        </is>
      </c>
      <c r="B19" s="4" t="inlineStr">
        <is>
          <t xml:space="preserve"> </t>
        </is>
      </c>
      <c r="C19" s="6" t="n">
        <v>-183</v>
      </c>
    </row>
    <row r="20">
      <c r="A20" s="4" t="inlineStr">
        <is>
          <t>Transfers between, liabilities</t>
        </is>
      </c>
      <c r="B20" s="4" t="inlineStr">
        <is>
          <t xml:space="preserve"> </t>
        </is>
      </c>
      <c r="C20" s="6" t="n">
        <v>-183</v>
      </c>
    </row>
    <row r="21">
      <c r="A21" s="4" t="inlineStr">
        <is>
          <t>Other, Liabilities</t>
        </is>
      </c>
      <c r="B21" s="4" t="inlineStr">
        <is>
          <t xml:space="preserve"> </t>
        </is>
      </c>
      <c r="C21" s="6" t="n">
        <v>-29</v>
      </c>
    </row>
    <row r="22">
      <c r="A22" s="4" t="inlineStr">
        <is>
          <t>Other, Deferred taxes, net</t>
        </is>
      </c>
      <c r="B22" s="4" t="inlineStr">
        <is>
          <t xml:space="preserve"> </t>
        </is>
      </c>
      <c r="C22" s="5" t="n">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3</t>
        </is>
      </c>
    </row>
    <row r="3">
      <c r="A3" s="3" t="inlineStr">
        <is>
          <t>Corporate Information</t>
        </is>
      </c>
      <c r="B3" s="4" t="inlineStr">
        <is>
          <t xml:space="preserve"> </t>
        </is>
      </c>
    </row>
    <row r="4">
      <c r="A4" s="4" t="inlineStr">
        <is>
          <t>Corporate information</t>
        </is>
      </c>
      <c r="B4" s="4" t="inlineStr">
        <is>
          <t xml:space="preserve">Corporate information Vale S.A. (the “Parent Company”) is a public company
headquartered in the city of Rio de Janeiro, Brazil with securities traded on the share exchanges of São Paulo – B3 S.A.
(VALE3), New York - NYSE (VALE) and Madrid – LATIBEX (XVALO). Vale S.A. and its subsidiaries (“Vale” or the “Company”)
are global producers of: (i) iron ore and iron ore pellets, which are key raw materials for steelmaking, (ii) nickel, that is used to
produce stainless steel, electric vehicles and metal alloys employed in the production process of several products, (iii) copper, used
in the construction sector to produce pipes and electrical wires, and (iv) platinum, gold, silver, and cobalt as by-products of nickel
and copper. To outflow its production, Vale also operates a railroad and port logistics system in Brazil. Most of the Company’s products are sold to international
markets, through the Company's main trading company, Vale International SA (“VISA”), a wholly owned subsidiary located in
Switzerland. In addition, Vale has investments in associates and joint operations
which operate energy assets to reduce energy costs, minimize the risk of shortages and meet its energy consumption needs through renewable
sources. The Company also used to produce and sell thermal and metallurgical
coal until April 2022, when Vale concluded the sale of this operation (note 15f). The results from the coal operation by the closing of
the disposal process are presented in these interim financial statements as “discontinued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come taxes - Settlement program (Details) - USD ($) $ in Million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Current liabilities</t>
        </is>
      </c>
      <c r="B4" s="5" t="n">
        <v>416</v>
      </c>
      <c r="C4" s="5" t="n">
        <v>371</v>
      </c>
    </row>
    <row r="5">
      <c r="A5" s="4" t="inlineStr">
        <is>
          <t>Non-current liabilities</t>
        </is>
      </c>
      <c r="B5" s="6" t="n">
        <v>1886</v>
      </c>
      <c r="C5" s="6" t="n">
        <v>1869</v>
      </c>
    </row>
    <row r="6">
      <c r="A6" s="4" t="inlineStr">
        <is>
          <t>REFIS liabilities</t>
        </is>
      </c>
      <c r="B6" s="5" t="n">
        <v>2302</v>
      </c>
      <c r="C6" s="5" t="n">
        <v>2240</v>
      </c>
    </row>
    <row r="7">
      <c r="A7" s="4" t="inlineStr">
        <is>
          <t>SELIC rate (in percentage)</t>
        </is>
      </c>
      <c r="B7" s="12" t="n">
        <v>0.1375</v>
      </c>
      <c r="C7" s="12" t="n">
        <v>0.13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Recoverable and payable taxes (Details) - USD ($) $ in Millions</t>
        </is>
      </c>
      <c r="B1" s="2" t="inlineStr">
        <is>
          <t>Jun. 30, 2023</t>
        </is>
      </c>
      <c r="C1" s="2" t="inlineStr">
        <is>
          <t>Dec. 31, 2021</t>
        </is>
      </c>
    </row>
    <row r="2">
      <c r="A2" s="3" t="inlineStr">
        <is>
          <t>IfrsStatementLineItems [Line Items]</t>
        </is>
      </c>
      <c r="B2" s="4" t="inlineStr">
        <is>
          <t xml:space="preserve"> </t>
        </is>
      </c>
      <c r="C2" s="4" t="inlineStr">
        <is>
          <t xml:space="preserve"> </t>
        </is>
      </c>
    </row>
    <row r="3">
      <c r="A3" s="4" t="inlineStr">
        <is>
          <t>Current tax assets, current</t>
        </is>
      </c>
      <c r="B3" s="5" t="n">
        <v>1502</v>
      </c>
      <c r="C3" s="5" t="n">
        <v>1272</v>
      </c>
    </row>
    <row r="4">
      <c r="A4" s="4" t="inlineStr">
        <is>
          <t>Current tax assets, non-current</t>
        </is>
      </c>
      <c r="B4" s="6" t="n">
        <v>1229</v>
      </c>
      <c r="C4" s="6" t="n">
        <v>1110</v>
      </c>
    </row>
    <row r="5">
      <c r="A5" s="4" t="inlineStr">
        <is>
          <t>Current tax liabilities, current</t>
        </is>
      </c>
      <c r="B5" s="6" t="n">
        <v>882</v>
      </c>
      <c r="C5" s="6" t="n">
        <v>470</v>
      </c>
    </row>
    <row r="6">
      <c r="A6" s="4" t="inlineStr">
        <is>
          <t>Value Added Ta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tax assets, current</t>
        </is>
      </c>
      <c r="B8" s="6" t="n">
        <v>279</v>
      </c>
      <c r="C8" s="6" t="n">
        <v>261</v>
      </c>
    </row>
    <row r="9">
      <c r="A9" s="4" t="inlineStr">
        <is>
          <t>Current tax assets, non-current</t>
        </is>
      </c>
      <c r="B9" s="6" t="n">
        <v>1</v>
      </c>
      <c r="C9" s="6" t="n">
        <v>1</v>
      </c>
    </row>
    <row r="10">
      <c r="A10" s="4" t="inlineStr">
        <is>
          <t>Current tax liabilities, current</t>
        </is>
      </c>
      <c r="B10" s="6" t="n">
        <v>24</v>
      </c>
      <c r="C10" s="6" t="n">
        <v>46</v>
      </c>
    </row>
    <row r="11">
      <c r="A11" s="4" t="inlineStr">
        <is>
          <t>Brazilian Federal Contribu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tax assets, current</t>
        </is>
      </c>
      <c r="B13" s="6" t="n">
        <v>917</v>
      </c>
      <c r="C13" s="6" t="n">
        <v>690</v>
      </c>
    </row>
    <row r="14">
      <c r="A14" s="4" t="inlineStr">
        <is>
          <t>Current tax assets, non-current</t>
        </is>
      </c>
      <c r="B14" s="6" t="n">
        <v>855</v>
      </c>
      <c r="C14" s="6" t="n">
        <v>740</v>
      </c>
    </row>
    <row r="15">
      <c r="A15" s="4" t="inlineStr">
        <is>
          <t>Current tax liabilities, current</t>
        </is>
      </c>
      <c r="B15" s="6" t="n">
        <v>69</v>
      </c>
      <c r="C15" s="6" t="n">
        <v>35</v>
      </c>
    </row>
    <row r="16">
      <c r="A16" s="4" t="inlineStr">
        <is>
          <t>Income Tax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tax assets, current</t>
        </is>
      </c>
      <c r="B18" s="6" t="n">
        <v>296</v>
      </c>
      <c r="C18" s="6" t="n">
        <v>309</v>
      </c>
    </row>
    <row r="19">
      <c r="A19" s="4" t="inlineStr">
        <is>
          <t>Current tax assets, non-current</t>
        </is>
      </c>
      <c r="B19" s="6" t="n">
        <v>373</v>
      </c>
      <c r="C19" s="6" t="n">
        <v>369</v>
      </c>
    </row>
    <row r="20">
      <c r="A20" s="4" t="inlineStr">
        <is>
          <t>Current tax liabilities, current</t>
        </is>
      </c>
      <c r="B20" s="6" t="n">
        <v>604</v>
      </c>
      <c r="C20" s="6" t="n">
        <v>221</v>
      </c>
    </row>
    <row r="21">
      <c r="A21" s="4" t="inlineStr">
        <is>
          <t>Financial Compensation For Exploration Of Mineral Resourc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 tax liabilities, current</t>
        </is>
      </c>
      <c r="B23" s="4" t="inlineStr">
        <is>
          <t xml:space="preserve"> </t>
        </is>
      </c>
      <c r="C23" s="6" t="n">
        <v>54</v>
      </c>
    </row>
    <row r="24">
      <c r="A24" s="4" t="inlineStr">
        <is>
          <t>Oth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urrent tax assets, current</t>
        </is>
      </c>
      <c r="B26" s="6" t="n">
        <v>10</v>
      </c>
      <c r="C26" s="6" t="n">
        <v>12</v>
      </c>
    </row>
    <row r="27">
      <c r="A27" s="4" t="inlineStr">
        <is>
          <t>Current tax liabilities, current</t>
        </is>
      </c>
      <c r="B27" s="5" t="n">
        <v>119</v>
      </c>
      <c r="C27" s="5" t="n">
        <v>1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loss) per shar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attributable to Vale's shareholders</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5" t="n">
        <v>892</v>
      </c>
      <c r="C4" s="5" t="n">
        <v>4093</v>
      </c>
      <c r="D4" s="5" t="n">
        <v>2729</v>
      </c>
      <c r="E4" s="5" t="n">
        <v>8549</v>
      </c>
    </row>
    <row r="5">
      <c r="A5" s="4" t="inlineStr">
        <is>
          <t>Net income from discontinued operations</t>
        </is>
      </c>
      <c r="B5" s="4" t="inlineStr">
        <is>
          <t xml:space="preserve"> </t>
        </is>
      </c>
      <c r="C5" s="6" t="n">
        <v>2058</v>
      </c>
      <c r="D5" s="4" t="inlineStr">
        <is>
          <t xml:space="preserve"> </t>
        </is>
      </c>
      <c r="E5" s="6" t="n">
        <v>2060</v>
      </c>
    </row>
    <row r="6">
      <c r="A6" s="4" t="inlineStr">
        <is>
          <t>Net income</t>
        </is>
      </c>
      <c r="B6" s="5" t="n">
        <v>892</v>
      </c>
      <c r="C6" s="5" t="n">
        <v>6151</v>
      </c>
      <c r="D6" s="5" t="n">
        <v>2729</v>
      </c>
      <c r="E6" s="5" t="n">
        <v>10609</v>
      </c>
    </row>
    <row r="7">
      <c r="A7" s="3" t="inlineStr">
        <is>
          <t>Thousands of shares</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t>
        </is>
      </c>
      <c r="B8" s="6" t="n">
        <v>4396778</v>
      </c>
      <c r="C8" s="6" t="n">
        <v>4668739</v>
      </c>
      <c r="D8" s="6" t="n">
        <v>4424788</v>
      </c>
      <c r="E8" s="6" t="n">
        <v>4737806</v>
      </c>
    </row>
    <row r="9">
      <c r="A9" s="4" t="inlineStr">
        <is>
          <t>Weighted average number of common shares outstanding and potential ordinary shares</t>
        </is>
      </c>
      <c r="B9" s="6" t="n">
        <v>4400609</v>
      </c>
      <c r="C9" s="6" t="n">
        <v>4673377</v>
      </c>
      <c r="D9" s="6" t="n">
        <v>4428619</v>
      </c>
      <c r="E9" s="6" t="n">
        <v>4742444</v>
      </c>
    </row>
    <row r="10">
      <c r="A10" s="4" t="inlineStr">
        <is>
          <t>Ordinary shares [member]</t>
        </is>
      </c>
      <c r="B10" s="4" t="inlineStr">
        <is>
          <t xml:space="preserve"> </t>
        </is>
      </c>
      <c r="C10" s="4" t="inlineStr">
        <is>
          <t xml:space="preserve"> </t>
        </is>
      </c>
      <c r="D10" s="4" t="inlineStr">
        <is>
          <t xml:space="preserve"> </t>
        </is>
      </c>
      <c r="E10" s="4" t="inlineStr">
        <is>
          <t xml:space="preserve"> </t>
        </is>
      </c>
    </row>
    <row r="11">
      <c r="A11" s="3" t="inlineStr">
        <is>
          <t>Thousands of shares</t>
        </is>
      </c>
      <c r="B11" s="4" t="inlineStr">
        <is>
          <t xml:space="preserve"> </t>
        </is>
      </c>
      <c r="C11" s="4" t="inlineStr">
        <is>
          <t xml:space="preserve"> </t>
        </is>
      </c>
      <c r="D11" s="4" t="inlineStr">
        <is>
          <t xml:space="preserve"> </t>
        </is>
      </c>
      <c r="E11" s="4" t="inlineStr">
        <is>
          <t xml:space="preserve"> </t>
        </is>
      </c>
    </row>
    <row r="12">
      <c r="A12" s="4" t="inlineStr">
        <is>
          <t>Basic earnings (loss) per share from continuing operations</t>
        </is>
      </c>
      <c r="B12" s="7" t="n">
        <v>0.2</v>
      </c>
      <c r="C12" s="7" t="n">
        <v>0.88</v>
      </c>
      <c r="D12" s="7" t="n">
        <v>0.62</v>
      </c>
      <c r="E12" s="7" t="n">
        <v>1.8</v>
      </c>
    </row>
    <row r="13">
      <c r="A13" s="4" t="inlineStr">
        <is>
          <t>Diluted earnings (loss) per share from continuing operations</t>
        </is>
      </c>
      <c r="B13" s="8" t="n">
        <v>0.2</v>
      </c>
      <c r="C13" s="8" t="n">
        <v>0.88</v>
      </c>
      <c r="D13" s="8" t="n">
        <v>0.62</v>
      </c>
      <c r="E13" s="8" t="n">
        <v>1.8</v>
      </c>
    </row>
    <row r="14">
      <c r="A14" s="4" t="inlineStr">
        <is>
          <t>Basic earnings (loss) per share from discontinued operations</t>
        </is>
      </c>
      <c r="B14" s="4" t="inlineStr">
        <is>
          <t xml:space="preserve"> </t>
        </is>
      </c>
      <c r="C14" s="8" t="n">
        <v>0.44</v>
      </c>
      <c r="D14" s="4" t="inlineStr">
        <is>
          <t xml:space="preserve"> </t>
        </is>
      </c>
      <c r="E14" s="8" t="n">
        <v>0.43</v>
      </c>
    </row>
    <row r="15">
      <c r="A15" s="4" t="inlineStr">
        <is>
          <t>Diluted earnings (loss) per share from discontinued operations</t>
        </is>
      </c>
      <c r="B15" s="4" t="inlineStr">
        <is>
          <t xml:space="preserve"> </t>
        </is>
      </c>
      <c r="C15" s="8" t="n">
        <v>0.44</v>
      </c>
      <c r="D15" s="4" t="inlineStr">
        <is>
          <t xml:space="preserve"> </t>
        </is>
      </c>
      <c r="E15" s="8" t="n">
        <v>0.43</v>
      </c>
    </row>
    <row r="16">
      <c r="A16" s="4" t="inlineStr">
        <is>
          <t>Common share, Basic</t>
        </is>
      </c>
      <c r="B16" s="8" t="n">
        <v>0.2</v>
      </c>
      <c r="C16" s="8" t="n">
        <v>1.32</v>
      </c>
      <c r="D16" s="8" t="n">
        <v>0.62</v>
      </c>
      <c r="E16" s="8" t="n">
        <v>2.24</v>
      </c>
    </row>
    <row r="17">
      <c r="A17" s="4" t="inlineStr">
        <is>
          <t>Common share, Diluted</t>
        </is>
      </c>
      <c r="B17" s="7" t="n">
        <v>0.2</v>
      </c>
      <c r="C17" s="7" t="n">
        <v>1.32</v>
      </c>
      <c r="D17" s="7" t="n">
        <v>0.62</v>
      </c>
      <c r="E17" s="7" t="n">
        <v>2.2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results (Details Narrative) - USD ($) $ in Millions</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Joint ventures</t>
        </is>
      </c>
      <c r="B3" s="5" t="n">
        <v>277</v>
      </c>
      <c r="C3" s="5" t="n">
        <v>1522</v>
      </c>
    </row>
    <row r="4">
      <c r="A4" s="4" t="inlineStr">
        <is>
          <t>Fair value</t>
        </is>
      </c>
      <c r="B4" s="4" t="inlineStr">
        <is>
          <t xml:space="preserve"> </t>
        </is>
      </c>
      <c r="C4" s="5" t="n">
        <v>1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s reconciliation - Cash folw from operating activ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Income before income taxes</t>
        </is>
      </c>
      <c r="B4" s="5" t="n">
        <v>2720</v>
      </c>
      <c r="C4" s="5" t="n">
        <v>5056</v>
      </c>
      <c r="D4" s="5" t="n">
        <v>5016</v>
      </c>
      <c r="E4" s="5" t="n">
        <v>11625</v>
      </c>
    </row>
    <row r="5">
      <c r="A5" s="3" t="inlineStr">
        <is>
          <t>Adjusted for:</t>
        </is>
      </c>
      <c r="B5" s="4" t="inlineStr">
        <is>
          <t xml:space="preserve"> </t>
        </is>
      </c>
      <c r="C5" s="4" t="inlineStr">
        <is>
          <t xml:space="preserve"> </t>
        </is>
      </c>
      <c r="D5" s="4" t="inlineStr">
        <is>
          <t xml:space="preserve"> </t>
        </is>
      </c>
      <c r="E5" s="4" t="inlineStr">
        <is>
          <t xml:space="preserve"> </t>
        </is>
      </c>
    </row>
    <row r="6">
      <c r="A6" s="4" t="inlineStr">
        <is>
          <t>Equity results and other results in associates and joint ventures</t>
        </is>
      </c>
      <c r="B6" s="6" t="n">
        <v>-5</v>
      </c>
      <c r="C6" s="6" t="n">
        <v>56</v>
      </c>
      <c r="D6" s="6" t="n">
        <v>50</v>
      </c>
      <c r="E6" s="6" t="n">
        <v>-155</v>
      </c>
    </row>
    <row r="7">
      <c r="A7" s="4" t="inlineStr">
        <is>
          <t>Impairment (impairment reversal) and results on disposal of non-current assets, net</t>
        </is>
      </c>
      <c r="B7" s="6" t="n">
        <v>66</v>
      </c>
      <c r="C7" s="6" t="n">
        <v>82</v>
      </c>
      <c r="D7" s="6" t="n">
        <v>70</v>
      </c>
      <c r="E7" s="6" t="n">
        <v>-990</v>
      </c>
    </row>
    <row r="8">
      <c r="A8" s="4" t="inlineStr">
        <is>
          <t>Provisions related to Brumadinho</t>
        </is>
      </c>
      <c r="B8" s="6" t="n">
        <v>140</v>
      </c>
      <c r="C8" s="6" t="n">
        <v>126</v>
      </c>
      <c r="D8" s="6" t="n">
        <v>140</v>
      </c>
      <c r="E8" s="6" t="n">
        <v>126</v>
      </c>
    </row>
    <row r="9">
      <c r="A9" s="4" t="inlineStr">
        <is>
          <t>Provision for de-characterization of dams</t>
        </is>
      </c>
      <c r="B9" s="4" t="inlineStr">
        <is>
          <t xml:space="preserve"> </t>
        </is>
      </c>
      <c r="C9" s="4" t="inlineStr">
        <is>
          <t xml:space="preserve"> </t>
        </is>
      </c>
      <c r="D9" s="4" t="inlineStr">
        <is>
          <t xml:space="preserve"> </t>
        </is>
      </c>
      <c r="E9" s="6" t="n">
        <v>37</v>
      </c>
    </row>
    <row r="10">
      <c r="A10" s="4" t="inlineStr">
        <is>
          <t>Depreciation, depletion and amortization</t>
        </is>
      </c>
      <c r="B10" s="6" t="n">
        <v>779</v>
      </c>
      <c r="C10" s="6" t="n">
        <v>810</v>
      </c>
      <c r="D10" s="6" t="n">
        <v>1435</v>
      </c>
      <c r="E10" s="6" t="n">
        <v>1496</v>
      </c>
    </row>
    <row r="11">
      <c r="A11" s="4" t="inlineStr">
        <is>
          <t>Financial results, net</t>
        </is>
      </c>
      <c r="B11" s="6" t="n">
        <v>157</v>
      </c>
      <c r="C11" s="6" t="n">
        <v>-821</v>
      </c>
      <c r="D11" s="6" t="n">
        <v>687</v>
      </c>
      <c r="E11" s="6" t="n">
        <v>-579</v>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247</v>
      </c>
      <c r="C13" s="6" t="n">
        <v>902</v>
      </c>
      <c r="D13" s="6" t="n">
        <v>1439</v>
      </c>
      <c r="E13" s="6" t="n">
        <v>1779</v>
      </c>
    </row>
    <row r="14">
      <c r="A14" s="4" t="inlineStr">
        <is>
          <t>Inventories</t>
        </is>
      </c>
      <c r="B14" s="6" t="n">
        <v>-157</v>
      </c>
      <c r="C14" s="6" t="n">
        <v>-305</v>
      </c>
      <c r="D14" s="6" t="n">
        <v>-520</v>
      </c>
      <c r="E14" s="6" t="n">
        <v>-609</v>
      </c>
    </row>
    <row r="15">
      <c r="A15" s="4" t="inlineStr">
        <is>
          <t>Suppliers and contractors</t>
        </is>
      </c>
      <c r="B15" s="6" t="n">
        <v>570</v>
      </c>
      <c r="C15" s="6" t="n">
        <v>432</v>
      </c>
      <c r="D15" s="6" t="n">
        <v>465</v>
      </c>
      <c r="E15" s="6" t="n">
        <v>-240</v>
      </c>
    </row>
    <row r="16">
      <c r="A16" s="4" t="inlineStr">
        <is>
          <t>Other assets and liabilities, net</t>
        </is>
      </c>
      <c r="B16" s="6" t="n">
        <v>-764</v>
      </c>
      <c r="C16" s="6" t="n">
        <v>-600</v>
      </c>
      <c r="D16" s="6" t="n">
        <v>-1243</v>
      </c>
      <c r="E16" s="6" t="n">
        <v>-1221</v>
      </c>
    </row>
    <row r="17">
      <c r="A17" s="4" t="inlineStr">
        <is>
          <t>Cash flow from operations</t>
        </is>
      </c>
      <c r="B17" s="5" t="n">
        <v>3259</v>
      </c>
      <c r="C17" s="5" t="n">
        <v>5738</v>
      </c>
      <c r="D17" s="5" t="n">
        <v>7539</v>
      </c>
      <c r="E17" s="5" t="n">
        <v>1126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s reconciliation - cash flow from investing activ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Reconciliation</t>
        </is>
      </c>
      <c r="B3" s="4" t="inlineStr">
        <is>
          <t xml:space="preserve"> </t>
        </is>
      </c>
      <c r="C3" s="4" t="inlineStr">
        <is>
          <t xml:space="preserve"> </t>
        </is>
      </c>
      <c r="D3" s="4" t="inlineStr">
        <is>
          <t xml:space="preserve"> </t>
        </is>
      </c>
      <c r="E3" s="4" t="inlineStr">
        <is>
          <t xml:space="preserve"> </t>
        </is>
      </c>
    </row>
    <row r="4">
      <c r="A4" s="4" t="inlineStr">
        <is>
          <t>Cash received from the sale of California Steel Industries</t>
        </is>
      </c>
      <c r="B4" s="4" t="inlineStr">
        <is>
          <t xml:space="preserve"> </t>
        </is>
      </c>
      <c r="C4" s="4" t="inlineStr">
        <is>
          <t xml:space="preserve"> </t>
        </is>
      </c>
      <c r="D4" s="4" t="inlineStr">
        <is>
          <t xml:space="preserve"> </t>
        </is>
      </c>
      <c r="E4" s="5" t="n">
        <v>437</v>
      </c>
    </row>
    <row r="5">
      <c r="A5" s="4" t="inlineStr">
        <is>
          <t>Cash received from the sale of Companhia Siderúrgica do Pecém</t>
        </is>
      </c>
      <c r="B5" s="4" t="inlineStr">
        <is>
          <t xml:space="preserve"> </t>
        </is>
      </c>
      <c r="C5" s="4" t="inlineStr">
        <is>
          <t xml:space="preserve"> </t>
        </is>
      </c>
      <c r="D5" s="6" t="n">
        <v>1082</v>
      </c>
      <c r="E5" s="4" t="inlineStr">
        <is>
          <t xml:space="preserve"> </t>
        </is>
      </c>
    </row>
    <row r="6">
      <c r="A6" s="4" t="inlineStr">
        <is>
          <t>Cash contribution to Companhia Siderúrgica do Pecém</t>
        </is>
      </c>
      <c r="B6" s="4" t="inlineStr">
        <is>
          <t xml:space="preserve"> </t>
        </is>
      </c>
      <c r="C6" s="4" t="inlineStr">
        <is>
          <t xml:space="preserve"> </t>
        </is>
      </c>
      <c r="D6" s="6" t="n">
        <v>-1149</v>
      </c>
      <c r="E6" s="4" t="inlineStr">
        <is>
          <t xml:space="preserve"> </t>
        </is>
      </c>
    </row>
    <row r="7">
      <c r="A7" s="4" t="inlineStr">
        <is>
          <t>Proceeds (payments) from disposal of investments, net</t>
        </is>
      </c>
      <c r="B7" s="4" t="inlineStr">
        <is>
          <t xml:space="preserve"> </t>
        </is>
      </c>
      <c r="C7" s="4" t="inlineStr">
        <is>
          <t xml:space="preserve"> </t>
        </is>
      </c>
      <c r="D7" s="5" t="n">
        <v>-67</v>
      </c>
      <c r="E7" s="5" t="n">
        <v>43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ash flows reconciliation - Reconciliation of debt to cash flow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Liabilities arising from financing activities</t>
        </is>
      </c>
      <c r="C4" s="4" t="inlineStr">
        <is>
          <t xml:space="preserve"> </t>
        </is>
      </c>
      <c r="D4" s="4" t="inlineStr">
        <is>
          <t xml:space="preserve"> </t>
        </is>
      </c>
      <c r="E4" s="5" t="n">
        <v>11181</v>
      </c>
      <c r="F4" s="5" t="n">
        <v>12180</v>
      </c>
    </row>
    <row r="5">
      <c r="A5" s="4" t="inlineStr">
        <is>
          <t>Additions</t>
        </is>
      </c>
      <c r="C5" s="4" t="inlineStr">
        <is>
          <t xml:space="preserve"> </t>
        </is>
      </c>
      <c r="D5" s="4" t="inlineStr">
        <is>
          <t xml:space="preserve"> </t>
        </is>
      </c>
      <c r="E5" s="6" t="n">
        <v>1800</v>
      </c>
      <c r="F5" s="6" t="n">
        <v>625</v>
      </c>
    </row>
    <row r="6">
      <c r="A6" s="4" t="inlineStr">
        <is>
          <t>Payments</t>
        </is>
      </c>
      <c r="C6" s="5" t="n">
        <v>-581</v>
      </c>
      <c r="D6" s="5" t="n">
        <v>-1433</v>
      </c>
      <c r="E6" s="6" t="n">
        <v>-620</v>
      </c>
      <c r="F6" s="6" t="n">
        <v>-1828</v>
      </c>
    </row>
    <row r="7">
      <c r="A7" s="4" t="inlineStr">
        <is>
          <t>Interest paid</t>
        </is>
      </c>
      <c r="B7" s="4" t="inlineStr">
        <is>
          <t>[1]</t>
        </is>
      </c>
      <c r="C7" s="4" t="inlineStr">
        <is>
          <t xml:space="preserve"> </t>
        </is>
      </c>
      <c r="D7" s="4" t="inlineStr">
        <is>
          <t xml:space="preserve"> </t>
        </is>
      </c>
      <c r="E7" s="6" t="n">
        <v>-369</v>
      </c>
      <c r="F7" s="6" t="n">
        <v>-456</v>
      </c>
    </row>
    <row r="8">
      <c r="A8" s="4" t="inlineStr">
        <is>
          <t>Cash flow from financing activities</t>
        </is>
      </c>
      <c r="C8" s="4" t="inlineStr">
        <is>
          <t xml:space="preserve"> </t>
        </is>
      </c>
      <c r="D8" s="4" t="inlineStr">
        <is>
          <t xml:space="preserve"> </t>
        </is>
      </c>
      <c r="E8" s="6" t="n">
        <v>811</v>
      </c>
      <c r="F8" s="6" t="n">
        <v>-1659</v>
      </c>
    </row>
    <row r="9">
      <c r="A9" s="4" t="inlineStr">
        <is>
          <t>Effect of exchange rate</t>
        </is>
      </c>
      <c r="C9" s="4" t="inlineStr">
        <is>
          <t xml:space="preserve"> </t>
        </is>
      </c>
      <c r="D9" s="4" t="inlineStr">
        <is>
          <t xml:space="preserve"> </t>
        </is>
      </c>
      <c r="E9" s="6" t="n">
        <v>44</v>
      </c>
      <c r="F9" s="6" t="n">
        <v>72</v>
      </c>
    </row>
    <row r="10">
      <c r="A10" s="4" t="inlineStr">
        <is>
          <t>Interest accretion</t>
        </is>
      </c>
      <c r="C10" s="4" t="inlineStr">
        <is>
          <t xml:space="preserve"> </t>
        </is>
      </c>
      <c r="D10" s="4" t="inlineStr">
        <is>
          <t xml:space="preserve"> </t>
        </is>
      </c>
      <c r="E10" s="6" t="n">
        <v>381</v>
      </c>
      <c r="F10" s="6" t="n">
        <v>438</v>
      </c>
    </row>
    <row r="11">
      <c r="A11" s="4" t="inlineStr">
        <is>
          <t>Non-cash changes</t>
        </is>
      </c>
      <c r="C11" s="4" t="inlineStr">
        <is>
          <t xml:space="preserve"> </t>
        </is>
      </c>
      <c r="D11" s="4" t="inlineStr">
        <is>
          <t xml:space="preserve"> </t>
        </is>
      </c>
      <c r="E11" s="6" t="n">
        <v>425</v>
      </c>
      <c r="F11" s="6" t="n">
        <v>510</v>
      </c>
    </row>
    <row r="12">
      <c r="A12" s="4" t="inlineStr">
        <is>
          <t>Liabilities arising from financing activities</t>
        </is>
      </c>
      <c r="C12" s="6" t="n">
        <v>12417</v>
      </c>
      <c r="D12" s="6" t="n">
        <v>11031</v>
      </c>
      <c r="E12" s="6" t="n">
        <v>12417</v>
      </c>
      <c r="F12" s="6" t="n">
        <v>11031</v>
      </c>
    </row>
    <row r="13">
      <c r="A13" s="4" t="inlineStr">
        <is>
          <t>Quoted In Secondary Market [Member]</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C14" s="4" t="inlineStr">
        <is>
          <t xml:space="preserve"> </t>
        </is>
      </c>
      <c r="D14" s="4" t="inlineStr">
        <is>
          <t xml:space="preserve"> </t>
        </is>
      </c>
      <c r="E14" s="4" t="inlineStr">
        <is>
          <t xml:space="preserve"> </t>
        </is>
      </c>
      <c r="F14" s="4" t="inlineStr">
        <is>
          <t xml:space="preserve"> </t>
        </is>
      </c>
    </row>
    <row r="15">
      <c r="A15" s="4" t="inlineStr">
        <is>
          <t>Liabilities arising from financing activities</t>
        </is>
      </c>
      <c r="C15" s="4" t="inlineStr">
        <is>
          <t xml:space="preserve"> </t>
        </is>
      </c>
      <c r="D15" s="4" t="inlineStr">
        <is>
          <t xml:space="preserve"> </t>
        </is>
      </c>
      <c r="E15" s="6" t="n">
        <v>6497</v>
      </c>
      <c r="F15" s="6" t="n">
        <v>7974</v>
      </c>
    </row>
    <row r="16">
      <c r="A16" s="4" t="inlineStr">
        <is>
          <t>Additions</t>
        </is>
      </c>
      <c r="C16" s="4" t="inlineStr">
        <is>
          <t xml:space="preserve"> </t>
        </is>
      </c>
      <c r="D16" s="4" t="inlineStr">
        <is>
          <t xml:space="preserve"> </t>
        </is>
      </c>
      <c r="E16" s="6" t="n">
        <v>1500</v>
      </c>
      <c r="F16" s="4" t="inlineStr">
        <is>
          <t xml:space="preserve"> </t>
        </is>
      </c>
    </row>
    <row r="17">
      <c r="A17" s="4" t="inlineStr">
        <is>
          <t>Payments</t>
        </is>
      </c>
      <c r="C17" s="4" t="inlineStr">
        <is>
          <t xml:space="preserve"> </t>
        </is>
      </c>
      <c r="D17" s="4" t="inlineStr">
        <is>
          <t xml:space="preserve"> </t>
        </is>
      </c>
      <c r="E17" s="6" t="n">
        <v>-517</v>
      </c>
      <c r="F17" s="6" t="n">
        <v>-1317</v>
      </c>
    </row>
    <row r="18">
      <c r="A18" s="4" t="inlineStr">
        <is>
          <t>Interest paid</t>
        </is>
      </c>
      <c r="B18" s="4" t="inlineStr">
        <is>
          <t>[1]</t>
        </is>
      </c>
      <c r="C18" s="4" t="inlineStr">
        <is>
          <t xml:space="preserve"> </t>
        </is>
      </c>
      <c r="D18" s="4" t="inlineStr">
        <is>
          <t xml:space="preserve"> </t>
        </is>
      </c>
      <c r="E18" s="6" t="n">
        <v>-237</v>
      </c>
      <c r="F18" s="6" t="n">
        <v>-388</v>
      </c>
    </row>
    <row r="19">
      <c r="A19" s="4" t="inlineStr">
        <is>
          <t>Cash flow from financing activities</t>
        </is>
      </c>
      <c r="C19" s="4" t="inlineStr">
        <is>
          <t xml:space="preserve"> </t>
        </is>
      </c>
      <c r="D19" s="4" t="inlineStr">
        <is>
          <t xml:space="preserve"> </t>
        </is>
      </c>
      <c r="E19" s="6" t="n">
        <v>746</v>
      </c>
      <c r="F19" s="6" t="n">
        <v>-1705</v>
      </c>
    </row>
    <row r="20">
      <c r="A20" s="4" t="inlineStr">
        <is>
          <t>Effect of exchange rate</t>
        </is>
      </c>
      <c r="C20" s="4" t="inlineStr">
        <is>
          <t xml:space="preserve"> </t>
        </is>
      </c>
      <c r="D20" s="4" t="inlineStr">
        <is>
          <t xml:space="preserve"> </t>
        </is>
      </c>
      <c r="E20" s="6" t="n">
        <v>7</v>
      </c>
      <c r="F20" s="6" t="n">
        <v>71</v>
      </c>
    </row>
    <row r="21">
      <c r="A21" s="4" t="inlineStr">
        <is>
          <t>Interest accretion</t>
        </is>
      </c>
      <c r="C21" s="4" t="inlineStr">
        <is>
          <t xml:space="preserve"> </t>
        </is>
      </c>
      <c r="D21" s="4" t="inlineStr">
        <is>
          <t xml:space="preserve"> </t>
        </is>
      </c>
      <c r="E21" s="6" t="n">
        <v>234</v>
      </c>
      <c r="F21" s="6" t="n">
        <v>318</v>
      </c>
    </row>
    <row r="22">
      <c r="A22" s="4" t="inlineStr">
        <is>
          <t>Non-cash changes</t>
        </is>
      </c>
      <c r="C22" s="4" t="inlineStr">
        <is>
          <t xml:space="preserve"> </t>
        </is>
      </c>
      <c r="D22" s="4" t="inlineStr">
        <is>
          <t xml:space="preserve"> </t>
        </is>
      </c>
      <c r="E22" s="6" t="n">
        <v>241</v>
      </c>
      <c r="F22" s="6" t="n">
        <v>389</v>
      </c>
    </row>
    <row r="23">
      <c r="A23" s="4" t="inlineStr">
        <is>
          <t>Liabilities arising from financing activities</t>
        </is>
      </c>
      <c r="C23" s="6" t="n">
        <v>7484</v>
      </c>
      <c r="D23" s="6" t="n">
        <v>6658</v>
      </c>
      <c r="E23" s="6" t="n">
        <v>7484</v>
      </c>
      <c r="F23" s="6" t="n">
        <v>6658</v>
      </c>
    </row>
    <row r="24">
      <c r="A24" s="4" t="inlineStr">
        <is>
          <t>Debt Contract Brazil [Member]</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C25" s="4" t="inlineStr">
        <is>
          <t xml:space="preserve"> </t>
        </is>
      </c>
      <c r="D25" s="4" t="inlineStr">
        <is>
          <t xml:space="preserve"> </t>
        </is>
      </c>
      <c r="E25" s="4" t="inlineStr">
        <is>
          <t xml:space="preserve"> </t>
        </is>
      </c>
      <c r="F25" s="4" t="inlineStr">
        <is>
          <t xml:space="preserve"> </t>
        </is>
      </c>
    </row>
    <row r="26">
      <c r="A26" s="4" t="inlineStr">
        <is>
          <t>Liabilities arising from financing activities</t>
        </is>
      </c>
      <c r="C26" s="4" t="inlineStr">
        <is>
          <t xml:space="preserve"> </t>
        </is>
      </c>
      <c r="D26" s="4" t="inlineStr">
        <is>
          <t xml:space="preserve"> </t>
        </is>
      </c>
      <c r="E26" s="6" t="n">
        <v>280</v>
      </c>
      <c r="F26" s="6" t="n">
        <v>380</v>
      </c>
    </row>
    <row r="27">
      <c r="A27" s="4" t="inlineStr">
        <is>
          <t>Payments</t>
        </is>
      </c>
      <c r="C27" s="4" t="inlineStr">
        <is>
          <t xml:space="preserve"> </t>
        </is>
      </c>
      <c r="D27" s="4" t="inlineStr">
        <is>
          <t xml:space="preserve"> </t>
        </is>
      </c>
      <c r="E27" s="6" t="n">
        <v>-38</v>
      </c>
      <c r="F27" s="6" t="n">
        <v>-174</v>
      </c>
    </row>
    <row r="28">
      <c r="A28" s="4" t="inlineStr">
        <is>
          <t>Interest paid</t>
        </is>
      </c>
      <c r="B28" s="4" t="inlineStr">
        <is>
          <t>[1]</t>
        </is>
      </c>
      <c r="C28" s="4" t="inlineStr">
        <is>
          <t xml:space="preserve"> </t>
        </is>
      </c>
      <c r="D28" s="4" t="inlineStr">
        <is>
          <t xml:space="preserve"> </t>
        </is>
      </c>
      <c r="E28" s="6" t="n">
        <v>-16</v>
      </c>
      <c r="F28" s="6" t="n">
        <v>-37</v>
      </c>
    </row>
    <row r="29">
      <c r="A29" s="4" t="inlineStr">
        <is>
          <t>Cash flow from financing activities</t>
        </is>
      </c>
      <c r="C29" s="4" t="inlineStr">
        <is>
          <t xml:space="preserve"> </t>
        </is>
      </c>
      <c r="D29" s="4" t="inlineStr">
        <is>
          <t xml:space="preserve"> </t>
        </is>
      </c>
      <c r="E29" s="6" t="n">
        <v>-54</v>
      </c>
      <c r="F29" s="6" t="n">
        <v>-211</v>
      </c>
    </row>
    <row r="30">
      <c r="A30" s="4" t="inlineStr">
        <is>
          <t>Effect of exchange rate</t>
        </is>
      </c>
      <c r="C30" s="4" t="inlineStr">
        <is>
          <t xml:space="preserve"> </t>
        </is>
      </c>
      <c r="D30" s="4" t="inlineStr">
        <is>
          <t xml:space="preserve"> </t>
        </is>
      </c>
      <c r="E30" s="6" t="n">
        <v>34</v>
      </c>
      <c r="F30" s="6" t="n">
        <v>77</v>
      </c>
    </row>
    <row r="31">
      <c r="A31" s="4" t="inlineStr">
        <is>
          <t>Interest accretion</t>
        </is>
      </c>
      <c r="C31" s="4" t="inlineStr">
        <is>
          <t xml:space="preserve"> </t>
        </is>
      </c>
      <c r="D31" s="4" t="inlineStr">
        <is>
          <t xml:space="preserve"> </t>
        </is>
      </c>
      <c r="E31" s="6" t="n">
        <v>16</v>
      </c>
      <c r="F31" s="6" t="n">
        <v>89</v>
      </c>
    </row>
    <row r="32">
      <c r="A32" s="4" t="inlineStr">
        <is>
          <t>Non-cash changes</t>
        </is>
      </c>
      <c r="C32" s="4" t="inlineStr">
        <is>
          <t xml:space="preserve"> </t>
        </is>
      </c>
      <c r="D32" s="4" t="inlineStr">
        <is>
          <t xml:space="preserve"> </t>
        </is>
      </c>
      <c r="E32" s="6" t="n">
        <v>50</v>
      </c>
      <c r="F32" s="6" t="n">
        <v>166</v>
      </c>
    </row>
    <row r="33">
      <c r="A33" s="4" t="inlineStr">
        <is>
          <t>Liabilities arising from financing activities</t>
        </is>
      </c>
      <c r="C33" s="6" t="n">
        <v>276</v>
      </c>
      <c r="D33" s="6" t="n">
        <v>335</v>
      </c>
      <c r="E33" s="6" t="n">
        <v>276</v>
      </c>
      <c r="F33" s="6" t="n">
        <v>335</v>
      </c>
    </row>
    <row r="34">
      <c r="A34" s="4" t="inlineStr">
        <is>
          <t>Debt Contracts International Markets [Member]</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C35" s="4" t="inlineStr">
        <is>
          <t xml:space="preserve"> </t>
        </is>
      </c>
      <c r="D35" s="4" t="inlineStr">
        <is>
          <t xml:space="preserve"> </t>
        </is>
      </c>
      <c r="E35" s="4" t="inlineStr">
        <is>
          <t xml:space="preserve"> </t>
        </is>
      </c>
      <c r="F35" s="4" t="inlineStr">
        <is>
          <t xml:space="preserve"> </t>
        </is>
      </c>
    </row>
    <row r="36">
      <c r="A36" s="4" t="inlineStr">
        <is>
          <t>Liabilities arising from financing activities</t>
        </is>
      </c>
      <c r="C36" s="4" t="inlineStr">
        <is>
          <t xml:space="preserve"> </t>
        </is>
      </c>
      <c r="D36" s="4" t="inlineStr">
        <is>
          <t xml:space="preserve"> </t>
        </is>
      </c>
      <c r="E36" s="6" t="n">
        <v>4404</v>
      </c>
      <c r="F36" s="6" t="n">
        <v>3826</v>
      </c>
    </row>
    <row r="37">
      <c r="A37" s="4" t="inlineStr">
        <is>
          <t>Additions</t>
        </is>
      </c>
      <c r="C37" s="4" t="inlineStr">
        <is>
          <t xml:space="preserve"> </t>
        </is>
      </c>
      <c r="D37" s="4" t="inlineStr">
        <is>
          <t xml:space="preserve"> </t>
        </is>
      </c>
      <c r="E37" s="6" t="n">
        <v>300</v>
      </c>
      <c r="F37" s="6" t="n">
        <v>625</v>
      </c>
    </row>
    <row r="38">
      <c r="A38" s="4" t="inlineStr">
        <is>
          <t>Payments</t>
        </is>
      </c>
      <c r="C38" s="4" t="inlineStr">
        <is>
          <t xml:space="preserve"> </t>
        </is>
      </c>
      <c r="D38" s="4" t="inlineStr">
        <is>
          <t xml:space="preserve"> </t>
        </is>
      </c>
      <c r="E38" s="6" t="n">
        <v>-65</v>
      </c>
      <c r="F38" s="6" t="n">
        <v>-337</v>
      </c>
    </row>
    <row r="39">
      <c r="A39" s="4" t="inlineStr">
        <is>
          <t>Interest paid</t>
        </is>
      </c>
      <c r="B39" s="4" t="inlineStr">
        <is>
          <t>[1]</t>
        </is>
      </c>
      <c r="C39" s="4" t="inlineStr">
        <is>
          <t xml:space="preserve"> </t>
        </is>
      </c>
      <c r="D39" s="4" t="inlineStr">
        <is>
          <t xml:space="preserve"> </t>
        </is>
      </c>
      <c r="E39" s="6" t="n">
        <v>-116</v>
      </c>
      <c r="F39" s="6" t="n">
        <v>-31</v>
      </c>
    </row>
    <row r="40">
      <c r="A40" s="4" t="inlineStr">
        <is>
          <t>Cash flow from financing activities</t>
        </is>
      </c>
      <c r="C40" s="4" t="inlineStr">
        <is>
          <t xml:space="preserve"> </t>
        </is>
      </c>
      <c r="D40" s="4" t="inlineStr">
        <is>
          <t xml:space="preserve"> </t>
        </is>
      </c>
      <c r="E40" s="6" t="n">
        <v>119</v>
      </c>
      <c r="F40" s="6" t="n">
        <v>257</v>
      </c>
    </row>
    <row r="41">
      <c r="A41" s="4" t="inlineStr">
        <is>
          <t>Effect of exchange rate</t>
        </is>
      </c>
      <c r="C41" s="4" t="inlineStr">
        <is>
          <t xml:space="preserve"> </t>
        </is>
      </c>
      <c r="D41" s="4" t="inlineStr">
        <is>
          <t xml:space="preserve"> </t>
        </is>
      </c>
      <c r="E41" s="6" t="n">
        <v>3</v>
      </c>
      <c r="F41" s="6" t="n">
        <v>-76</v>
      </c>
    </row>
    <row r="42">
      <c r="A42" s="4" t="inlineStr">
        <is>
          <t>Interest accretion</t>
        </is>
      </c>
      <c r="C42" s="4" t="inlineStr">
        <is>
          <t xml:space="preserve"> </t>
        </is>
      </c>
      <c r="D42" s="4" t="inlineStr">
        <is>
          <t xml:space="preserve"> </t>
        </is>
      </c>
      <c r="E42" s="6" t="n">
        <v>131</v>
      </c>
      <c r="F42" s="6" t="n">
        <v>31</v>
      </c>
    </row>
    <row r="43">
      <c r="A43" s="4" t="inlineStr">
        <is>
          <t>Non-cash changes</t>
        </is>
      </c>
      <c r="C43" s="4" t="inlineStr">
        <is>
          <t xml:space="preserve"> </t>
        </is>
      </c>
      <c r="D43" s="4" t="inlineStr">
        <is>
          <t xml:space="preserve"> </t>
        </is>
      </c>
      <c r="E43" s="6" t="n">
        <v>134</v>
      </c>
      <c r="F43" s="6" t="n">
        <v>-45</v>
      </c>
    </row>
    <row r="44">
      <c r="A44" s="4" t="inlineStr">
        <is>
          <t>Liabilities arising from financing activities</t>
        </is>
      </c>
      <c r="C44" s="5" t="n">
        <v>4657</v>
      </c>
      <c r="D44" s="5" t="n">
        <v>4038</v>
      </c>
      <c r="E44" s="5" t="n">
        <v>4657</v>
      </c>
      <c r="F44" s="5" t="n">
        <v>4038</v>
      </c>
    </row>
    <row r="45"/>
    <row r="46">
      <c r="A46" s="4" t="inlineStr">
        <is>
          <t>[1] Classified as operating
activities in the statement of cash flows.</t>
        </is>
      </c>
    </row>
  </sheetData>
  <mergeCells count="5">
    <mergeCell ref="A1:B2"/>
    <mergeCell ref="C1:D1"/>
    <mergeCell ref="E1:F1"/>
    <mergeCell ref="A45:E45"/>
    <mergeCell ref="A46:E4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s reconciliation - Non cash transac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Reconciliation</t>
        </is>
      </c>
      <c r="B3" s="4" t="inlineStr">
        <is>
          <t xml:space="preserve"> </t>
        </is>
      </c>
      <c r="C3" s="4" t="inlineStr">
        <is>
          <t xml:space="preserve"> </t>
        </is>
      </c>
      <c r="D3" s="4" t="inlineStr">
        <is>
          <t xml:space="preserve"> </t>
        </is>
      </c>
      <c r="E3" s="4" t="inlineStr">
        <is>
          <t xml:space="preserve"> </t>
        </is>
      </c>
    </row>
    <row r="4">
      <c r="A4" s="4" t="inlineStr">
        <is>
          <t>Additions to property, plant and equipment - capitalized loans and borrowing costs</t>
        </is>
      </c>
      <c r="B4" s="5" t="n">
        <v>5</v>
      </c>
      <c r="C4" s="5" t="n">
        <v>17</v>
      </c>
      <c r="D4" s="5" t="n">
        <v>10</v>
      </c>
      <c r="E4" s="5" t="n">
        <v>3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3" customWidth="1" min="7" max="7"/>
    <col width="14" customWidth="1" min="8" max="8"/>
    <col width="13" customWidth="1" min="9" max="9"/>
    <col width="14" customWidth="1" min="10" max="10"/>
  </cols>
  <sheetData>
    <row r="1">
      <c r="A1" s="1" t="inlineStr">
        <is>
          <t>Cash flows reconciliation (Details Narrative) - USD ($) $ in Millions</t>
        </is>
      </c>
      <c r="B1" s="2" t="inlineStr">
        <is>
          <t>1 Months Ended</t>
        </is>
      </c>
      <c r="F1" s="2" t="inlineStr">
        <is>
          <t>6 Months Ended</t>
        </is>
      </c>
    </row>
    <row r="2">
      <c r="B2" s="2" t="inlineStr">
        <is>
          <t>Mar. 31, 2023</t>
        </is>
      </c>
      <c r="C2" s="2" t="inlineStr">
        <is>
          <t>Jun. 30, 2022</t>
        </is>
      </c>
      <c r="D2" s="2" t="inlineStr">
        <is>
          <t>May 31, 2022</t>
        </is>
      </c>
      <c r="E2" s="2" t="inlineStr">
        <is>
          <t>Jan. 31, 2022</t>
        </is>
      </c>
      <c r="F2" s="2" t="inlineStr">
        <is>
          <t>Jun. 30, 2023</t>
        </is>
      </c>
      <c r="H2" s="2" t="inlineStr">
        <is>
          <t>Jun. 30, 2022</t>
        </is>
      </c>
      <c r="J2" s="2" t="inlineStr">
        <is>
          <t>Jan.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Loans and borrowings from third-parties</t>
        </is>
      </c>
      <c r="B4" s="4" t="inlineStr">
        <is>
          <t xml:space="preserve"> </t>
        </is>
      </c>
      <c r="C4" s="4" t="inlineStr">
        <is>
          <t xml:space="preserve"> </t>
        </is>
      </c>
      <c r="D4" s="4" t="inlineStr">
        <is>
          <t xml:space="preserve"> </t>
        </is>
      </c>
      <c r="E4" s="4" t="inlineStr">
        <is>
          <t xml:space="preserve"> </t>
        </is>
      </c>
      <c r="F4" s="5" t="n">
        <v>1800</v>
      </c>
      <c r="H4" s="5" t="n">
        <v>625</v>
      </c>
      <c r="J4" s="4" t="inlineStr">
        <is>
          <t xml:space="preserve"> </t>
        </is>
      </c>
    </row>
    <row r="5">
      <c r="A5" s="4" t="inlineStr">
        <is>
          <t>Additions issued</t>
        </is>
      </c>
      <c r="B5" s="4" t="inlineStr">
        <is>
          <t xml:space="preserve"> </t>
        </is>
      </c>
      <c r="C5" s="4" t="inlineStr">
        <is>
          <t xml:space="preserve"> </t>
        </is>
      </c>
      <c r="D5" s="4" t="inlineStr">
        <is>
          <t xml:space="preserve"> </t>
        </is>
      </c>
      <c r="E5" s="4" t="inlineStr">
        <is>
          <t xml:space="preserve"> </t>
        </is>
      </c>
      <c r="F5" s="5" t="n">
        <v>1500</v>
      </c>
      <c r="H5" s="4" t="inlineStr">
        <is>
          <t xml:space="preserve"> </t>
        </is>
      </c>
      <c r="J5" s="4" t="inlineStr">
        <is>
          <t xml:space="preserve"> </t>
        </is>
      </c>
    </row>
    <row r="6">
      <c r="A6" s="4" t="inlineStr">
        <is>
          <t>Maturing percentage</t>
        </is>
      </c>
      <c r="B6" s="4" t="inlineStr">
        <is>
          <t xml:space="preserve"> </t>
        </is>
      </c>
      <c r="C6" s="4" t="inlineStr">
        <is>
          <t xml:space="preserve"> </t>
        </is>
      </c>
      <c r="D6" s="4" t="inlineStr">
        <is>
          <t xml:space="preserve"> </t>
        </is>
      </c>
      <c r="E6" s="4" t="inlineStr">
        <is>
          <t xml:space="preserve"> </t>
        </is>
      </c>
      <c r="F6" s="11" t="n">
        <v>0.06125</v>
      </c>
      <c r="H6" s="4" t="inlineStr">
        <is>
          <t xml:space="preserve"> </t>
        </is>
      </c>
      <c r="J6" s="4" t="inlineStr">
        <is>
          <t xml:space="preserve"> </t>
        </is>
      </c>
    </row>
    <row r="7">
      <c r="A7" s="4" t="inlineStr">
        <is>
          <t>Sale of percentage</t>
        </is>
      </c>
      <c r="B7" s="4" t="inlineStr">
        <is>
          <t xml:space="preserve"> </t>
        </is>
      </c>
      <c r="C7" s="4" t="inlineStr">
        <is>
          <t xml:space="preserve"> </t>
        </is>
      </c>
      <c r="D7" s="4" t="inlineStr">
        <is>
          <t xml:space="preserve"> </t>
        </is>
      </c>
      <c r="E7" s="4" t="inlineStr">
        <is>
          <t xml:space="preserve"> </t>
        </is>
      </c>
      <c r="F7" s="11" t="n">
        <v>0.99117</v>
      </c>
      <c r="H7" s="4" t="inlineStr">
        <is>
          <t xml:space="preserve"> </t>
        </is>
      </c>
      <c r="J7" s="4" t="inlineStr">
        <is>
          <t xml:space="preserve"> </t>
        </is>
      </c>
    </row>
    <row r="8">
      <c r="A8" s="4" t="inlineStr">
        <is>
          <t>Principal amount percentage</t>
        </is>
      </c>
      <c r="B8" s="4" t="inlineStr">
        <is>
          <t xml:space="preserve"> </t>
        </is>
      </c>
      <c r="C8" s="4" t="inlineStr">
        <is>
          <t xml:space="preserve"> </t>
        </is>
      </c>
      <c r="D8" s="4" t="inlineStr">
        <is>
          <t xml:space="preserve"> </t>
        </is>
      </c>
      <c r="E8" s="4" t="inlineStr">
        <is>
          <t xml:space="preserve"> </t>
        </is>
      </c>
      <c r="F8" s="11" t="n">
        <v>0.06245</v>
      </c>
      <c r="H8" s="4" t="inlineStr">
        <is>
          <t xml:space="preserve"> </t>
        </is>
      </c>
      <c r="J8" s="4" t="inlineStr">
        <is>
          <t xml:space="preserve"> </t>
        </is>
      </c>
    </row>
    <row r="9">
      <c r="A9" s="4" t="inlineStr">
        <is>
          <t>Principal interest debenture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5" t="n">
        <v>24</v>
      </c>
    </row>
    <row r="10">
      <c r="A10" s="4" t="inlineStr">
        <is>
          <t>Line of credit prepaid</t>
        </is>
      </c>
      <c r="B10" s="4" t="inlineStr">
        <is>
          <t xml:space="preserve"> </t>
        </is>
      </c>
      <c r="C10" s="4" t="inlineStr">
        <is>
          <t xml:space="preserve"> </t>
        </is>
      </c>
      <c r="D10" s="4" t="inlineStr">
        <is>
          <t xml:space="preserve"> </t>
        </is>
      </c>
      <c r="E10" s="5" t="n">
        <v>200</v>
      </c>
      <c r="F10" s="4" t="inlineStr">
        <is>
          <t xml:space="preserve"> </t>
        </is>
      </c>
      <c r="H10" s="4" t="inlineStr">
        <is>
          <t xml:space="preserve"> </t>
        </is>
      </c>
      <c r="J10" s="4" t="inlineStr">
        <is>
          <t xml:space="preserve"> </t>
        </is>
      </c>
    </row>
    <row r="11">
      <c r="A11" s="4" t="inlineStr">
        <is>
          <t>Purchase of treasury shares</t>
        </is>
      </c>
      <c r="B11" s="4" t="inlineStr">
        <is>
          <t xml:space="preserve"> </t>
        </is>
      </c>
      <c r="C11" s="5" t="n">
        <v>1291</v>
      </c>
      <c r="D11" s="4" t="inlineStr">
        <is>
          <t xml:space="preserve"> </t>
        </is>
      </c>
      <c r="E11" s="4" t="inlineStr">
        <is>
          <t xml:space="preserve"> </t>
        </is>
      </c>
      <c r="F11" s="4" t="inlineStr">
        <is>
          <t xml:space="preserve"> </t>
        </is>
      </c>
      <c r="G11" s="4" t="inlineStr">
        <is>
          <t>[1]</t>
        </is>
      </c>
      <c r="H11" s="6" t="n">
        <v>3251</v>
      </c>
      <c r="I11" s="4" t="inlineStr">
        <is>
          <t>[1]</t>
        </is>
      </c>
      <c r="J11" s="4" t="inlineStr">
        <is>
          <t xml:space="preserve"> </t>
        </is>
      </c>
    </row>
    <row r="12">
      <c r="A12" s="4" t="inlineStr">
        <is>
          <t>Repurchase bond premium</t>
        </is>
      </c>
      <c r="B12" s="4" t="inlineStr">
        <is>
          <t xml:space="preserve"> </t>
        </is>
      </c>
      <c r="C12" s="4" t="inlineStr">
        <is>
          <t xml:space="preserve"> </t>
        </is>
      </c>
      <c r="D12" s="4" t="inlineStr">
        <is>
          <t xml:space="preserve"> </t>
        </is>
      </c>
      <c r="E12" s="4" t="inlineStr">
        <is>
          <t xml:space="preserve"> </t>
        </is>
      </c>
      <c r="F12" s="4" t="inlineStr">
        <is>
          <t xml:space="preserve"> </t>
        </is>
      </c>
      <c r="H12" s="5" t="n">
        <v>113</v>
      </c>
      <c r="J12" s="4" t="inlineStr">
        <is>
          <t xml:space="preserve"> </t>
        </is>
      </c>
    </row>
    <row r="13">
      <c r="A13" s="4" t="inlineStr">
        <is>
          <t>Bonds 3. 75 Percent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row>
    <row r="15">
      <c r="A15" s="4" t="inlineStr">
        <is>
          <t>Amount of bond redeemed</t>
        </is>
      </c>
      <c r="B15" s="4" t="inlineStr">
        <is>
          <t xml:space="preserve"> </t>
        </is>
      </c>
      <c r="C15" s="4" t="inlineStr">
        <is>
          <t xml:space="preserve"> </t>
        </is>
      </c>
      <c r="D15" s="4" t="inlineStr">
        <is>
          <t xml:space="preserve"> </t>
        </is>
      </c>
      <c r="E15" s="4" t="inlineStr">
        <is>
          <t xml:space="preserve"> </t>
        </is>
      </c>
      <c r="F15" s="6" t="n">
        <v>500</v>
      </c>
      <c r="H15" s="4" t="inlineStr">
        <is>
          <t xml:space="preserve"> </t>
        </is>
      </c>
      <c r="J15" s="4" t="inlineStr">
        <is>
          <t xml:space="preserve"> </t>
        </is>
      </c>
    </row>
    <row r="16">
      <c r="A16" s="4" t="inlineStr">
        <is>
          <t>Premium paid on early redemption of debt security</t>
        </is>
      </c>
      <c r="B16" s="4" t="inlineStr">
        <is>
          <t xml:space="preserve"> </t>
        </is>
      </c>
      <c r="C16" s="4" t="inlineStr">
        <is>
          <t xml:space="preserve"> </t>
        </is>
      </c>
      <c r="D16" s="4" t="inlineStr">
        <is>
          <t xml:space="preserve"> </t>
        </is>
      </c>
      <c r="E16" s="4" t="inlineStr">
        <is>
          <t xml:space="preserve"> </t>
        </is>
      </c>
      <c r="F16" s="5" t="n">
        <v>22</v>
      </c>
      <c r="H16" s="4" t="inlineStr">
        <is>
          <t xml:space="preserve"> </t>
        </is>
      </c>
      <c r="J16" s="4" t="inlineStr">
        <is>
          <t xml:space="preserve"> </t>
        </is>
      </c>
    </row>
    <row r="17">
      <c r="A17" s="4" t="inlineStr">
        <is>
          <t>Bank Of China Limited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Loans and borrowings from third-parties</t>
        </is>
      </c>
      <c r="B19" s="5" t="n">
        <v>300</v>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row>
    <row r="20">
      <c r="A20" s="4" t="inlineStr">
        <is>
          <t>Bank Of Nova Scotia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Loans and borrowings from third-parties</t>
        </is>
      </c>
      <c r="B22" s="4" t="inlineStr">
        <is>
          <t xml:space="preserve"> </t>
        </is>
      </c>
      <c r="C22" s="4" t="inlineStr">
        <is>
          <t xml:space="preserve"> </t>
        </is>
      </c>
      <c r="D22" s="4" t="inlineStr">
        <is>
          <t xml:space="preserve"> </t>
        </is>
      </c>
      <c r="E22" s="5" t="n">
        <v>425</v>
      </c>
      <c r="F22" s="4" t="inlineStr">
        <is>
          <t xml:space="preserve"> </t>
        </is>
      </c>
      <c r="H22" s="4" t="inlineStr">
        <is>
          <t xml:space="preserve"> </t>
        </is>
      </c>
      <c r="J22" s="4" t="inlineStr">
        <is>
          <t xml:space="preserve"> </t>
        </is>
      </c>
    </row>
    <row r="23">
      <c r="A23" s="4" t="inlineStr">
        <is>
          <t>M U F G Bank [Membe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row>
    <row r="25">
      <c r="A25" s="4" t="inlineStr">
        <is>
          <t>Loans and borrowings from third-parties</t>
        </is>
      </c>
      <c r="B25" s="4" t="inlineStr">
        <is>
          <t xml:space="preserve"> </t>
        </is>
      </c>
      <c r="C25" s="4" t="inlineStr">
        <is>
          <t xml:space="preserve"> </t>
        </is>
      </c>
      <c r="D25" s="5" t="n">
        <v>200</v>
      </c>
      <c r="E25" s="4" t="inlineStr">
        <is>
          <t xml:space="preserve"> </t>
        </is>
      </c>
      <c r="F25" s="4" t="inlineStr">
        <is>
          <t xml:space="preserve"> </t>
        </is>
      </c>
      <c r="H25" s="4" t="inlineStr">
        <is>
          <t xml:space="preserve"> </t>
        </is>
      </c>
      <c r="J25" s="4" t="inlineStr">
        <is>
          <t xml:space="preserve"> </t>
        </is>
      </c>
    </row>
    <row r="26"/>
    <row r="27">
      <c r="A27" s="4" t="inlineStr">
        <is>
          <t>[1]On April 1, 2021, the Board of Directors approved the common shares buyback program, limited to a maximum of 270,000,000 common shares
or their respective ADRs. Continuing the previous program, the Board of Directors approved a new shares buyback program on October 28,
2021, with a limit of up to 200,000,000 common shares or their respective ADRs. Both programs were concluded in 2022.</t>
        </is>
      </c>
    </row>
  </sheetData>
  <mergeCells count="7">
    <mergeCell ref="A1:A2"/>
    <mergeCell ref="B1:E1"/>
    <mergeCell ref="F1:I1"/>
    <mergeCell ref="F2:G2"/>
    <mergeCell ref="H2:I2"/>
    <mergeCell ref="A26:J26"/>
    <mergeCell ref="A27:J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Related parties</t>
        </is>
      </c>
      <c r="B3" s="5" t="n">
        <v>118</v>
      </c>
      <c r="C3" s="5" t="n">
        <v>211</v>
      </c>
    </row>
    <row r="4">
      <c r="A4" s="4" t="inlineStr">
        <is>
          <t>Accounts receivable</t>
        </is>
      </c>
      <c r="B4" s="6" t="n">
        <v>3011</v>
      </c>
      <c r="C4" s="6" t="n">
        <v>4362</v>
      </c>
    </row>
    <row r="5">
      <c r="A5" s="4" t="inlineStr">
        <is>
          <t>Expected credit loss</t>
        </is>
      </c>
      <c r="B5" s="6" t="n">
        <v>-44</v>
      </c>
      <c r="C5" s="6" t="n">
        <v>-43</v>
      </c>
    </row>
    <row r="6">
      <c r="A6" s="4" t="inlineStr">
        <is>
          <t>Accounts receivable, net</t>
        </is>
      </c>
      <c r="B6" s="6" t="n">
        <v>2967</v>
      </c>
      <c r="C6" s="6" t="n">
        <v>4319</v>
      </c>
    </row>
    <row r="7">
      <c r="A7" s="4" t="inlineStr">
        <is>
          <t>Iron Solu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hird parties</t>
        </is>
      </c>
      <c r="B9" s="6" t="n">
        <v>2146</v>
      </c>
      <c r="C9" s="6" t="n">
        <v>3132</v>
      </c>
    </row>
    <row r="10">
      <c r="A10" s="4" t="inlineStr">
        <is>
          <t>Energy Transition Material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hird parties</t>
        </is>
      </c>
      <c r="B12" s="6" t="n">
        <v>731</v>
      </c>
      <c r="C12" s="6" t="n">
        <v>984</v>
      </c>
    </row>
    <row r="13">
      <c r="A13" s="4" t="inlineStr">
        <is>
          <t>All other seg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hird parties</t>
        </is>
      </c>
      <c r="B15" s="5" t="n">
        <v>16</v>
      </c>
      <c r="C15" s="5" t="n">
        <v>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paration of interim financial statements</t>
        </is>
      </c>
      <c r="B1" s="2" t="inlineStr">
        <is>
          <t>6 Months Ended</t>
        </is>
      </c>
    </row>
    <row r="2">
      <c r="B2" s="2" t="inlineStr">
        <is>
          <t>Jun. 30, 2023</t>
        </is>
      </c>
    </row>
    <row r="3">
      <c r="A3" s="3" t="inlineStr">
        <is>
          <t>Basis Of Preparation Of Interim Financial Statements</t>
        </is>
      </c>
      <c r="B3" s="4" t="inlineStr">
        <is>
          <t xml:space="preserve"> </t>
        </is>
      </c>
    </row>
    <row r="4">
      <c r="A4" s="4" t="inlineStr">
        <is>
          <t>Basis of preparation of interim financial statements</t>
        </is>
      </c>
      <c r="B4" s="4" t="inlineStr">
        <is>
          <t xml:space="preserve">Basis of preparation of interim financial
statements The condensed consolidated
interim financial statements of the Company (“interim financial statements”) have been prepared and are being presented in
accordance with IAS 34 - Interim Financial Reporting, as issued by the International Accounting Standards Board (“IASB”).
All relevant information for the interim financial statements, and only this information, are presented and consistent to those used by
the Company's Management. The interim financial statements
have been prepared to update users on the relevant events and transactions that occurred in the period and must be analyzed together with
the financial statements for the year ended December 31, 2022. Accounting policies, accounting estimates and judgments, risk management
and measurement methods are the same as those adopted in the preparation of the latest annual financial statements. These interim financial statements
were authorized for issue by the Board of Directors on July 27, 2023. a) New and amended standards In June 2023, the International
Sustainability Standards Board (“ISSB”) issued IFRS S1 General Requirements for Disclosure of Sustainability-related Financial
Information and IFRS S2 Climate-related Disclosures, which provide requirements for disclosures on sustainability-related risks and opportunities
and climate-related specific disclosures, respectively. The Company is currently assessing the potential impacts arising from these standards,
which are both effective for annual reporting periods beginning on or after 1 January 2024. Certain other new accounting
standards, amendments and interpretations have been published that are not mandatory for December 31, 2023 reporting periods or have not
materially impacted these interim financial statements. The Company did not early adopt any of these standards and does not expect them
to have a material impact in future reporting periods. b) Functional currency and presentation currency The interim financial information of the Parent Company
and its associates and joint ventures are measured using the currency of the primary economic environment in which each entity operates
(“functional currency”), in the case of the Parent Company it is the Brazilian real (“R$”). For presentation purposes,
these interim financial statements are presented in United States dollars (“US$”) as the Company believes that this is how
international investors analyze the financial statements. The main exchange rates used by the Company to translate
its foreign operations are as follows:
Schedule of exchange rates used to translate its foreign operations
Average rate
Closing rate Three-month period ended June 30, Six-month period ended June 30,
June 30, 2023 December 31, 2022 2023 2022 2023 2022
US Dollar ("US$") 4.8192 5.2177 4.9485 4.9265 5.0744 5.0783
Canadian dollar ("CAD") 3.6421 3.8550 3.6860 3.8573 3.7654 3.9937
Euro ("EUR") 5.2626 5.5694 5.3867 5.2409 5.4831 5.556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ensitivity of the Company's risk on final settlement (Details) - USD ($) $ in Millions</t>
        </is>
      </c>
      <c r="B1" s="2" t="inlineStr">
        <is>
          <t>6 Months Ended</t>
        </is>
      </c>
    </row>
    <row r="2">
      <c r="B2" s="2" t="inlineStr">
        <is>
          <t>Jun. 30, 2023</t>
        </is>
      </c>
      <c r="C2" s="2" t="inlineStr">
        <is>
          <t>Dec. 31, 2022</t>
        </is>
      </c>
    </row>
    <row r="3">
      <c r="A3" s="4" t="inlineStr">
        <is>
          <t>Iron ore</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Thousand metric tons</t>
        </is>
      </c>
      <c r="B5" s="4" t="inlineStr">
        <is>
          <t>22,564</t>
        </is>
      </c>
      <c r="C5" s="4" t="inlineStr">
        <is>
          <t xml:space="preserve"> </t>
        </is>
      </c>
    </row>
    <row r="6">
      <c r="A6" s="4" t="inlineStr">
        <is>
          <t>Thousand metric tons</t>
        </is>
      </c>
      <c r="B6" s="4" t="inlineStr">
        <is>
          <t>102</t>
        </is>
      </c>
      <c r="C6" s="4" t="inlineStr">
        <is>
          <t xml:space="preserve"> </t>
        </is>
      </c>
    </row>
    <row r="7">
      <c r="A7" s="4" t="inlineStr">
        <is>
          <t>Variation percentage</t>
        </is>
      </c>
      <c r="B7" s="4" t="inlineStr">
        <is>
          <t xml:space="preserve"> </t>
        </is>
      </c>
      <c r="C7" s="10" t="n">
        <v>0.1</v>
      </c>
    </row>
    <row r="8">
      <c r="A8" s="4" t="inlineStr">
        <is>
          <t>Effect on Revenue from increase in risk assumption</t>
        </is>
      </c>
      <c r="B8" s="5" t="n">
        <v>230</v>
      </c>
      <c r="C8" s="4" t="inlineStr">
        <is>
          <t xml:space="preserve"> </t>
        </is>
      </c>
    </row>
    <row r="9">
      <c r="A9" s="4" t="inlineStr">
        <is>
          <t>Coppe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housand metric tons</t>
        </is>
      </c>
      <c r="B11" s="4" t="inlineStr">
        <is>
          <t>77</t>
        </is>
      </c>
      <c r="C11" s="4" t="inlineStr">
        <is>
          <t xml:space="preserve"> </t>
        </is>
      </c>
    </row>
    <row r="12">
      <c r="A12" s="4" t="inlineStr">
        <is>
          <t>Thousand metric tons</t>
        </is>
      </c>
      <c r="B12" s="4" t="inlineStr">
        <is>
          <t>7,811</t>
        </is>
      </c>
      <c r="C12" s="4" t="inlineStr">
        <is>
          <t xml:space="preserve"> </t>
        </is>
      </c>
    </row>
    <row r="13">
      <c r="A13" s="4" t="inlineStr">
        <is>
          <t>Variation percentage</t>
        </is>
      </c>
      <c r="B13" s="4" t="inlineStr">
        <is>
          <t xml:space="preserve"> </t>
        </is>
      </c>
      <c r="C13" s="10" t="n">
        <v>0.1</v>
      </c>
    </row>
    <row r="14">
      <c r="A14" s="4" t="inlineStr">
        <is>
          <t>Effect on Revenue from increase in risk assumption</t>
        </is>
      </c>
      <c r="B14" s="5" t="n">
        <v>60</v>
      </c>
      <c r="C1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USD ($) $ in Millions</t>
        </is>
      </c>
      <c r="C1" s="2" t="inlineStr">
        <is>
          <t>Jun. 30, 2023</t>
        </is>
      </c>
      <c r="D1" s="2" t="inlineStr">
        <is>
          <t>Dec. 31, 2022</t>
        </is>
      </c>
    </row>
    <row r="2">
      <c r="A2" s="3" t="inlineStr">
        <is>
          <t>IfrsStatementLineItems [Line Items]</t>
        </is>
      </c>
      <c r="C2" s="4" t="inlineStr">
        <is>
          <t xml:space="preserve"> </t>
        </is>
      </c>
      <c r="D2" s="4" t="inlineStr">
        <is>
          <t xml:space="preserve"> </t>
        </is>
      </c>
    </row>
    <row r="3">
      <c r="A3" s="4" t="inlineStr">
        <is>
          <t>Finished products</t>
        </is>
      </c>
      <c r="C3" s="5" t="n">
        <v>3276</v>
      </c>
      <c r="D3" s="5" t="n">
        <v>2777</v>
      </c>
    </row>
    <row r="4">
      <c r="A4" s="4" t="inlineStr">
        <is>
          <t>Work in progress</t>
        </is>
      </c>
      <c r="C4" s="6" t="n">
        <v>901</v>
      </c>
      <c r="D4" s="6" t="n">
        <v>800</v>
      </c>
    </row>
    <row r="5">
      <c r="A5" s="4" t="inlineStr">
        <is>
          <t>Consumable inventory</t>
        </is>
      </c>
      <c r="C5" s="6" t="n">
        <v>1157</v>
      </c>
      <c r="D5" s="6" t="n">
        <v>1010</v>
      </c>
    </row>
    <row r="6">
      <c r="A6" s="4" t="inlineStr">
        <is>
          <t>Allowance to net realizable value (i)</t>
        </is>
      </c>
      <c r="B6" s="4" t="inlineStr">
        <is>
          <t>[1]</t>
        </is>
      </c>
      <c r="C6" s="6" t="n">
        <v>-141</v>
      </c>
      <c r="D6" s="6" t="n">
        <v>-105</v>
      </c>
    </row>
    <row r="7">
      <c r="A7" s="4" t="inlineStr">
        <is>
          <t>Total of inventories</t>
        </is>
      </c>
      <c r="C7" s="6" t="n">
        <v>5193</v>
      </c>
      <c r="D7" s="6" t="n">
        <v>4482</v>
      </c>
    </row>
    <row r="8">
      <c r="A8" s="4" t="inlineStr">
        <is>
          <t>Iron Solution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Finished products</t>
        </is>
      </c>
      <c r="C10" s="6" t="n">
        <v>2638</v>
      </c>
      <c r="D10" s="6" t="n">
        <v>2126</v>
      </c>
    </row>
    <row r="11">
      <c r="A11" s="4" t="inlineStr">
        <is>
          <t>Energy Transition Material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Finished products</t>
        </is>
      </c>
      <c r="C13" s="5" t="n">
        <v>638</v>
      </c>
      <c r="D13" s="5" t="n">
        <v>651</v>
      </c>
    </row>
    <row r="14"/>
    <row r="15">
      <c r="A15" s="4" t="inlineStr">
        <is>
          <t>[1]In the six-month period ended June 30, 2023, the effect of allowance to net realizable value was US$47 (2022: US$22).</t>
        </is>
      </c>
    </row>
  </sheetData>
  <mergeCells count="3">
    <mergeCell ref="A1:B1"/>
    <mergeCell ref="A14:C14"/>
    <mergeCell ref="A15:C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s and contractors (Details)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Related parties</t>
        </is>
      </c>
      <c r="B3" s="5" t="n">
        <v>169</v>
      </c>
      <c r="C3" s="5" t="n">
        <v>171</v>
      </c>
    </row>
    <row r="4">
      <c r="A4" s="4" t="inlineStr">
        <is>
          <t>Total trade and other current payables</t>
        </is>
      </c>
      <c r="B4" s="6" t="n">
        <v>5240</v>
      </c>
      <c r="C4" s="6" t="n">
        <v>4461</v>
      </c>
    </row>
    <row r="5">
      <c r="A5" s="4" t="inlineStr">
        <is>
          <t>Country of domicil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hird parties</t>
        </is>
      </c>
      <c r="B7" s="6" t="n">
        <v>3318</v>
      </c>
      <c r="C7" s="6" t="n">
        <v>2691</v>
      </c>
    </row>
    <row r="8">
      <c r="A8" s="4" t="inlineStr">
        <is>
          <t>Foreign countr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hird parties</t>
        </is>
      </c>
      <c r="B10" s="5" t="n">
        <v>1753</v>
      </c>
      <c r="C10" s="5" t="n">
        <v>15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iers and contractors (Details Narrative) - USD ($) $ in Millions</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Outstanding balance related transactions</t>
        </is>
      </c>
      <c r="B3" s="5" t="n">
        <v>1531</v>
      </c>
      <c r="C3" s="5" t="n">
        <v>743</v>
      </c>
    </row>
    <row r="4">
      <c r="A4" s="4" t="inlineStr">
        <is>
          <t>Receivables interest</t>
        </is>
      </c>
      <c r="B4" s="5" t="n">
        <v>314</v>
      </c>
      <c r="C4" s="5" t="n">
        <v>2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assets and liabilities (Details) - USD ($) $ in Millions</t>
        </is>
      </c>
      <c r="C1" s="2" t="inlineStr">
        <is>
          <t>Jun. 30, 2023</t>
        </is>
      </c>
      <c r="D1" s="2" t="inlineStr">
        <is>
          <t>Dec. 31, 2022</t>
        </is>
      </c>
    </row>
    <row r="2">
      <c r="A2" s="3" t="inlineStr">
        <is>
          <t>Other Financial Assets And Liabilities</t>
        </is>
      </c>
      <c r="C2" s="4" t="inlineStr">
        <is>
          <t xml:space="preserve"> </t>
        </is>
      </c>
      <c r="D2" s="4" t="inlineStr">
        <is>
          <t xml:space="preserve"> </t>
        </is>
      </c>
    </row>
    <row r="3">
      <c r="A3" s="4" t="inlineStr">
        <is>
          <t>Restricted cash-noncurrent</t>
        </is>
      </c>
      <c r="C3" s="5" t="n">
        <v>108</v>
      </c>
      <c r="D3" s="5" t="n">
        <v>77</v>
      </c>
    </row>
    <row r="4">
      <c r="A4" s="4" t="inlineStr">
        <is>
          <t>Derivative financial instruments- current</t>
        </is>
      </c>
      <c r="C4" s="6" t="n">
        <v>522</v>
      </c>
      <c r="D4" s="6" t="n">
        <v>342</v>
      </c>
    </row>
    <row r="5">
      <c r="A5" s="4" t="inlineStr">
        <is>
          <t>Derivative financial instruments - Non-Current</t>
        </is>
      </c>
      <c r="C5" s="6" t="n">
        <v>559</v>
      </c>
      <c r="D5" s="6" t="n">
        <v>196</v>
      </c>
    </row>
    <row r="6">
      <c r="A6" s="4" t="inlineStr">
        <is>
          <t>Investments in equity securities -Non- Current</t>
        </is>
      </c>
      <c r="B6" s="4" t="inlineStr">
        <is>
          <t>[1]</t>
        </is>
      </c>
      <c r="C6" s="6" t="n">
        <v>31</v>
      </c>
      <c r="D6" s="6" t="n">
        <v>7</v>
      </c>
    </row>
    <row r="7">
      <c r="A7" s="4" t="inlineStr">
        <is>
          <t>Total other financial assets - Current</t>
        </is>
      </c>
      <c r="C7" s="6" t="n">
        <v>522</v>
      </c>
      <c r="D7" s="6" t="n">
        <v>342</v>
      </c>
    </row>
    <row r="8">
      <c r="A8" s="4" t="inlineStr">
        <is>
          <t>Total other financial assets - Non-Current</t>
        </is>
      </c>
      <c r="C8" s="6" t="n">
        <v>698</v>
      </c>
      <c r="D8" s="6" t="n">
        <v>280</v>
      </c>
    </row>
    <row r="9">
      <c r="A9" s="4" t="inlineStr">
        <is>
          <t>Derivative financial instruments - Current</t>
        </is>
      </c>
      <c r="C9" s="6" t="n">
        <v>47</v>
      </c>
      <c r="D9" s="6" t="n">
        <v>90</v>
      </c>
    </row>
    <row r="10">
      <c r="A10" s="4" t="inlineStr">
        <is>
          <t>Derivative financial instruments - Non-Current</t>
        </is>
      </c>
      <c r="C10" s="6" t="n">
        <v>98</v>
      </c>
      <c r="D10" s="6" t="n">
        <v>186</v>
      </c>
    </row>
    <row r="11">
      <c r="A11" s="4" t="inlineStr">
        <is>
          <t>Related parties - Current</t>
        </is>
      </c>
      <c r="C11" s="6" t="n">
        <v>187</v>
      </c>
      <c r="D11" s="6" t="n">
        <v>400</v>
      </c>
    </row>
    <row r="12">
      <c r="A12" s="4" t="inlineStr">
        <is>
          <t>Financial guarantees provided -Non current</t>
        </is>
      </c>
      <c r="B12" s="4" t="inlineStr">
        <is>
          <t>[2]</t>
        </is>
      </c>
      <c r="C12" s="4" t="inlineStr">
        <is>
          <t xml:space="preserve"> </t>
        </is>
      </c>
      <c r="D12" s="6" t="n">
        <v>103</v>
      </c>
    </row>
    <row r="13">
      <c r="A13" s="4" t="inlineStr">
        <is>
          <t>Liabilities related to the concession grant-Current</t>
        </is>
      </c>
      <c r="C13" s="6" t="n">
        <v>611</v>
      </c>
      <c r="D13" s="6" t="n">
        <v>416</v>
      </c>
    </row>
    <row r="14">
      <c r="A14" s="4" t="inlineStr">
        <is>
          <t>Liabilities related to the concession grant-Non current</t>
        </is>
      </c>
      <c r="C14" s="6" t="n">
        <v>2673</v>
      </c>
      <c r="D14" s="6" t="n">
        <v>2554</v>
      </c>
    </row>
    <row r="15">
      <c r="A15" s="4" t="inlineStr">
        <is>
          <t>Contract liability</t>
        </is>
      </c>
      <c r="B15" s="4" t="inlineStr">
        <is>
          <t>[3]</t>
        </is>
      </c>
      <c r="C15" s="6" t="n">
        <v>754</v>
      </c>
      <c r="D15" s="6" t="n">
        <v>766</v>
      </c>
    </row>
    <row r="16">
      <c r="A16" s="4" t="inlineStr">
        <is>
          <t>Total other financial liabilities - Current</t>
        </is>
      </c>
      <c r="C16" s="6" t="n">
        <v>1599</v>
      </c>
      <c r="D16" s="6" t="n">
        <v>1672</v>
      </c>
    </row>
    <row r="17">
      <c r="A17" s="4" t="inlineStr">
        <is>
          <t>Total other financial liabilities - Non-Current</t>
        </is>
      </c>
      <c r="C17" s="5" t="n">
        <v>2771</v>
      </c>
      <c r="D17" s="5" t="n">
        <v>2843</v>
      </c>
    </row>
    <row r="18"/>
    <row r="19">
      <c r="A19" s="4" t="inlineStr">
        <is>
          <t>[1]It mainly relates to a 2.66% noncontrolling interest in Boston Electrometallurgical Company, which aims to promote the development of
a technology focused on reducing carbon dioxide emissions in steel production.[2]In March 2023, the Company completed the sale of its interest in CSP and derecognized the financial guarantee granted by the Company.[3]Includes advances received from customers that meets the definition of contract liability described in IFRS 15 – Revenue from Contracts
with Customers and other financial liabilities that meets the definition of a financial liability described in IAS 32 - Financial Instruments:
Presentation.</t>
        </is>
      </c>
    </row>
  </sheetData>
  <mergeCells count="3">
    <mergeCell ref="A1:B1"/>
    <mergeCell ref="A18:C18"/>
    <mergeCell ref="A19:C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assets and liabilities - Liabilities related to the concession grant (Details) - USD ($) $ in Millions</t>
        </is>
      </c>
      <c r="B1" s="2" t="inlineStr">
        <is>
          <t>6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Other Provision, beginning</t>
        </is>
      </c>
      <c r="B4" s="5" t="n">
        <v>2970</v>
      </c>
      <c r="C4" s="4" t="inlineStr">
        <is>
          <t xml:space="preserve"> </t>
        </is>
      </c>
    </row>
    <row r="5">
      <c r="A5" s="4" t="inlineStr">
        <is>
          <t>Addition</t>
        </is>
      </c>
      <c r="B5" s="6" t="n">
        <v>82</v>
      </c>
      <c r="C5" s="4" t="inlineStr">
        <is>
          <t xml:space="preserve"> </t>
        </is>
      </c>
    </row>
    <row r="6">
      <c r="A6" s="4" t="inlineStr">
        <is>
          <t>Present value adjustment</t>
        </is>
      </c>
      <c r="B6" s="6" t="n">
        <v>346</v>
      </c>
      <c r="C6" s="4" t="inlineStr">
        <is>
          <t xml:space="preserve"> </t>
        </is>
      </c>
    </row>
    <row r="7">
      <c r="A7" s="4" t="inlineStr">
        <is>
          <t>Disbursements</t>
        </is>
      </c>
      <c r="B7" s="6" t="n">
        <v>-114</v>
      </c>
      <c r="C7" s="4" t="inlineStr">
        <is>
          <t xml:space="preserve"> </t>
        </is>
      </c>
    </row>
    <row r="8">
      <c r="A8" s="4" t="inlineStr">
        <is>
          <t>Other Provision, Ending</t>
        </is>
      </c>
      <c r="B8" s="6" t="n">
        <v>3284</v>
      </c>
      <c r="C8" s="4" t="inlineStr">
        <is>
          <t xml:space="preserve"> </t>
        </is>
      </c>
    </row>
    <row r="9">
      <c r="A9" s="4" t="inlineStr">
        <is>
          <t>Current liabilities</t>
        </is>
      </c>
      <c r="B9" s="6" t="n">
        <v>611</v>
      </c>
      <c r="C9" s="5" t="n">
        <v>416</v>
      </c>
    </row>
    <row r="10">
      <c r="A10" s="4" t="inlineStr">
        <is>
          <t>Non-current liabilities</t>
        </is>
      </c>
      <c r="B10" s="6" t="n">
        <v>2673</v>
      </c>
      <c r="C10" s="6" t="n">
        <v>2554</v>
      </c>
    </row>
    <row r="11">
      <c r="A11" s="4" t="inlineStr">
        <is>
          <t>Liabilities</t>
        </is>
      </c>
      <c r="B11" s="6" t="n">
        <v>3284</v>
      </c>
      <c r="C11" s="6" t="n">
        <v>2970</v>
      </c>
    </row>
    <row r="12">
      <c r="A12" s="4" t="inlineStr">
        <is>
          <t>Payment Obligatio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Provision, beginning</t>
        </is>
      </c>
      <c r="B14" s="6" t="n">
        <v>954</v>
      </c>
      <c r="C14" s="4" t="inlineStr">
        <is>
          <t xml:space="preserve"> </t>
        </is>
      </c>
    </row>
    <row r="15">
      <c r="A15" s="4" t="inlineStr">
        <is>
          <t>Addition</t>
        </is>
      </c>
      <c r="B15" s="6" t="n">
        <v>5</v>
      </c>
      <c r="C15" s="4" t="inlineStr">
        <is>
          <t xml:space="preserve"> </t>
        </is>
      </c>
    </row>
    <row r="16">
      <c r="A16" s="4" t="inlineStr">
        <is>
          <t>Present value adjustment</t>
        </is>
      </c>
      <c r="B16" s="6" t="n">
        <v>131</v>
      </c>
      <c r="C16" s="4" t="inlineStr">
        <is>
          <t xml:space="preserve"> </t>
        </is>
      </c>
    </row>
    <row r="17">
      <c r="A17" s="4" t="inlineStr">
        <is>
          <t>Disbursements</t>
        </is>
      </c>
      <c r="B17" s="6" t="n">
        <v>-27</v>
      </c>
      <c r="C17" s="4" t="inlineStr">
        <is>
          <t xml:space="preserve"> </t>
        </is>
      </c>
    </row>
    <row r="18">
      <c r="A18" s="4" t="inlineStr">
        <is>
          <t>Other Provision, Ending</t>
        </is>
      </c>
      <c r="B18" s="6" t="n">
        <v>1063</v>
      </c>
      <c r="C18" s="4" t="inlineStr">
        <is>
          <t xml:space="preserve"> </t>
        </is>
      </c>
    </row>
    <row r="19">
      <c r="A19" s="4" t="inlineStr">
        <is>
          <t>Liabilities</t>
        </is>
      </c>
      <c r="B19" s="5" t="n">
        <v>1063</v>
      </c>
      <c r="C19" s="5" t="n">
        <v>954</v>
      </c>
    </row>
    <row r="20">
      <c r="A20" s="4" t="inlineStr">
        <is>
          <t>Discount rate</t>
        </is>
      </c>
      <c r="B20" s="12" t="n">
        <v>0.1104</v>
      </c>
      <c r="C20" s="12" t="n">
        <v>0.1104</v>
      </c>
    </row>
    <row r="21">
      <c r="A21" s="4" t="inlineStr">
        <is>
          <t>Infrastructure Investme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Provision, beginning</t>
        </is>
      </c>
      <c r="B23" s="5" t="n">
        <v>2016</v>
      </c>
      <c r="C23" s="4" t="inlineStr">
        <is>
          <t xml:space="preserve"> </t>
        </is>
      </c>
    </row>
    <row r="24">
      <c r="A24" s="4" t="inlineStr">
        <is>
          <t>Addition</t>
        </is>
      </c>
      <c r="B24" s="6" t="n">
        <v>77</v>
      </c>
      <c r="C24" s="4" t="inlineStr">
        <is>
          <t xml:space="preserve"> </t>
        </is>
      </c>
    </row>
    <row r="25">
      <c r="A25" s="4" t="inlineStr">
        <is>
          <t>Present value adjustment</t>
        </is>
      </c>
      <c r="B25" s="6" t="n">
        <v>215</v>
      </c>
      <c r="C25" s="4" t="inlineStr">
        <is>
          <t xml:space="preserve"> </t>
        </is>
      </c>
    </row>
    <row r="26">
      <c r="A26" s="4" t="inlineStr">
        <is>
          <t>Disbursements</t>
        </is>
      </c>
      <c r="B26" s="6" t="n">
        <v>-87</v>
      </c>
      <c r="C26" s="4" t="inlineStr">
        <is>
          <t xml:space="preserve"> </t>
        </is>
      </c>
    </row>
    <row r="27">
      <c r="A27" s="4" t="inlineStr">
        <is>
          <t>Other Provision, Ending</t>
        </is>
      </c>
      <c r="B27" s="6" t="n">
        <v>2221</v>
      </c>
      <c r="C27" s="4" t="inlineStr">
        <is>
          <t xml:space="preserve"> </t>
        </is>
      </c>
    </row>
    <row r="28">
      <c r="A28" s="4" t="inlineStr">
        <is>
          <t>Liabilities</t>
        </is>
      </c>
      <c r="B28" s="5" t="n">
        <v>2221</v>
      </c>
      <c r="C28" s="5" t="n">
        <v>2016</v>
      </c>
    </row>
    <row r="29">
      <c r="A29" s="4" t="inlineStr">
        <is>
          <t>Infrastructure Investment [Member] | Bottom of rang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iscount rate</t>
        </is>
      </c>
      <c r="B31" s="12" t="n">
        <v>0.051</v>
      </c>
      <c r="C31" s="12" t="n">
        <v>0.0608</v>
      </c>
    </row>
    <row r="32">
      <c r="A32" s="4" t="inlineStr">
        <is>
          <t>Infrastructure Investment [Member] | Top of rang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Discount rate</t>
        </is>
      </c>
      <c r="B34" s="12" t="n">
        <v>0.0557</v>
      </c>
      <c r="C34" s="12" t="n">
        <v>0.062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vestments in subsidiaries, associates and joint ventures - Guarantees provided (Details) - USD ($) $ in Millions</t>
        </is>
      </c>
      <c r="C1" s="2" t="inlineStr">
        <is>
          <t>3 Months Ended</t>
        </is>
      </c>
      <c r="E1" s="2" t="inlineStr">
        <is>
          <t>6 Months Ended</t>
        </is>
      </c>
    </row>
    <row r="2">
      <c r="C2" s="2" t="inlineStr">
        <is>
          <t>Mar. 31, 2023</t>
        </is>
      </c>
      <c r="D2" s="2" t="inlineStr">
        <is>
          <t>Mar. 31, 2022</t>
        </is>
      </c>
      <c r="E2" s="2" t="inlineStr">
        <is>
          <t>Jun. 30, 2023</t>
        </is>
      </c>
      <c r="F2" s="2" t="inlineStr">
        <is>
          <t>Jun. 30, 2022</t>
        </is>
      </c>
      <c r="G2" s="2" t="inlineStr">
        <is>
          <t>Dec. 31,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associates and joint ventures</t>
        </is>
      </c>
      <c r="C4" s="4" t="inlineStr">
        <is>
          <t xml:space="preserve"> </t>
        </is>
      </c>
      <c r="D4" s="4" t="inlineStr">
        <is>
          <t xml:space="preserve"> </t>
        </is>
      </c>
      <c r="E4" s="5" t="n">
        <v>1901</v>
      </c>
      <c r="F4" s="4" t="inlineStr">
        <is>
          <t xml:space="preserve"> </t>
        </is>
      </c>
      <c r="G4" s="5" t="n">
        <v>1798</v>
      </c>
    </row>
    <row r="5">
      <c r="A5" s="4" t="inlineStr">
        <is>
          <t>Equity results in income statement</t>
        </is>
      </c>
      <c r="C5" s="4" t="inlineStr">
        <is>
          <t xml:space="preserve"> </t>
        </is>
      </c>
      <c r="D5" s="4" t="inlineStr">
        <is>
          <t xml:space="preserve"> </t>
        </is>
      </c>
      <c r="E5" s="6" t="n">
        <v>10</v>
      </c>
      <c r="F5" s="5" t="n">
        <v>87</v>
      </c>
      <c r="G5" s="4" t="inlineStr">
        <is>
          <t xml:space="preserve"> </t>
        </is>
      </c>
    </row>
    <row r="6">
      <c r="A6" s="4" t="inlineStr">
        <is>
          <t>Ferrous Minerals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in associates and joint ventures</t>
        </is>
      </c>
      <c r="C8" s="4" t="inlineStr">
        <is>
          <t xml:space="preserve"> </t>
        </is>
      </c>
      <c r="D8" s="4" t="inlineStr">
        <is>
          <t xml:space="preserve"> </t>
        </is>
      </c>
      <c r="E8" s="6" t="n">
        <v>1309</v>
      </c>
      <c r="F8" s="4" t="inlineStr">
        <is>
          <t xml:space="preserve"> </t>
        </is>
      </c>
      <c r="G8" s="6" t="n">
        <v>1296</v>
      </c>
    </row>
    <row r="9">
      <c r="A9" s="4" t="inlineStr">
        <is>
          <t>Equity results in income statement</t>
        </is>
      </c>
      <c r="C9" s="5" t="n">
        <v>89</v>
      </c>
      <c r="D9" s="5" t="n">
        <v>52</v>
      </c>
      <c r="E9" s="6" t="n">
        <v>-7</v>
      </c>
      <c r="F9" s="6" t="n">
        <v>68</v>
      </c>
      <c r="G9" s="4" t="inlineStr">
        <is>
          <t xml:space="preserve"> </t>
        </is>
      </c>
    </row>
    <row r="10">
      <c r="A10" s="4" t="inlineStr">
        <is>
          <t>Dividends received</t>
        </is>
      </c>
      <c r="C10" s="6" t="n">
        <v>89</v>
      </c>
      <c r="D10" s="6" t="n">
        <v>71</v>
      </c>
      <c r="E10" s="6" t="n">
        <v>89</v>
      </c>
      <c r="F10" s="6" t="n">
        <v>71</v>
      </c>
      <c r="G10" s="4" t="inlineStr">
        <is>
          <t xml:space="preserve"> </t>
        </is>
      </c>
    </row>
    <row r="11">
      <c r="A11" s="4" t="inlineStr">
        <is>
          <t>Base Metal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associates and joint ventures</t>
        </is>
      </c>
      <c r="C13" s="4" t="inlineStr">
        <is>
          <t xml:space="preserve"> </t>
        </is>
      </c>
      <c r="D13" s="4" t="inlineStr">
        <is>
          <t xml:space="preserve"> </t>
        </is>
      </c>
      <c r="E13" s="5" t="n">
        <v>12</v>
      </c>
      <c r="F13" s="4" t="inlineStr">
        <is>
          <t xml:space="preserve"> </t>
        </is>
      </c>
      <c r="G13" s="4" t="inlineStr">
        <is>
          <t xml:space="preserve"> </t>
        </is>
      </c>
    </row>
    <row r="14">
      <c r="A14" s="4" t="inlineStr">
        <is>
          <t>Equity results in income statement</t>
        </is>
      </c>
      <c r="C14" s="4" t="inlineStr">
        <is>
          <t xml:space="preserve"> </t>
        </is>
      </c>
      <c r="D14" s="6" t="n">
        <v>1</v>
      </c>
      <c r="E14" s="4" t="inlineStr">
        <is>
          <t xml:space="preserve"> </t>
        </is>
      </c>
      <c r="F14" s="6" t="n">
        <v>3</v>
      </c>
      <c r="G14" s="4" t="inlineStr">
        <is>
          <t xml:space="preserve"> </t>
        </is>
      </c>
    </row>
    <row r="15">
      <c r="A15" s="4" t="inlineStr">
        <is>
          <t>Base Metals [Member] | Korea Nickel Corp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results in income statement</t>
        </is>
      </c>
      <c r="B17" s="4" t="inlineStr">
        <is>
          <t>[1]</t>
        </is>
      </c>
      <c r="C17" s="4" t="inlineStr">
        <is>
          <t xml:space="preserve"> </t>
        </is>
      </c>
      <c r="D17" s="6" t="n">
        <v>1</v>
      </c>
      <c r="E17" s="4" t="inlineStr">
        <is>
          <t xml:space="preserve"> </t>
        </is>
      </c>
      <c r="F17" s="6" t="n">
        <v>3</v>
      </c>
      <c r="G17" s="4" t="inlineStr">
        <is>
          <t xml:space="preserve"> </t>
        </is>
      </c>
    </row>
    <row r="18">
      <c r="A18" s="4" t="inlineStr">
        <is>
          <t>Base Metals [Member] | P T Kolaka Nickel Indonesia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in joint venture (as a percent)</t>
        </is>
      </c>
      <c r="C20" s="4" t="inlineStr">
        <is>
          <t xml:space="preserve"> </t>
        </is>
      </c>
      <c r="D20" s="4" t="inlineStr">
        <is>
          <t xml:space="preserve"> </t>
        </is>
      </c>
      <c r="E20" s="10" t="n">
        <v>0.2</v>
      </c>
      <c r="F20" s="4" t="inlineStr">
        <is>
          <t xml:space="preserve"> </t>
        </is>
      </c>
      <c r="G20" s="4" t="inlineStr">
        <is>
          <t xml:space="preserve"> </t>
        </is>
      </c>
    </row>
    <row r="21">
      <c r="A21" s="4" t="inlineStr">
        <is>
          <t>% Voting capital</t>
        </is>
      </c>
      <c r="C21" s="4" t="inlineStr">
        <is>
          <t xml:space="preserve"> </t>
        </is>
      </c>
      <c r="D21" s="4" t="inlineStr">
        <is>
          <t xml:space="preserve"> </t>
        </is>
      </c>
      <c r="E21" s="10" t="n">
        <v>0.2</v>
      </c>
      <c r="F21" s="4" t="inlineStr">
        <is>
          <t xml:space="preserve"> </t>
        </is>
      </c>
      <c r="G21" s="4" t="inlineStr">
        <is>
          <t xml:space="preserve"> </t>
        </is>
      </c>
    </row>
    <row r="22">
      <c r="A22" s="4" t="inlineStr">
        <is>
          <t>Investments in associates and joint ventures</t>
        </is>
      </c>
      <c r="B22" s="4" t="inlineStr">
        <is>
          <t>[1]</t>
        </is>
      </c>
      <c r="C22" s="4" t="inlineStr">
        <is>
          <t xml:space="preserve"> </t>
        </is>
      </c>
      <c r="D22" s="4" t="inlineStr">
        <is>
          <t xml:space="preserve"> </t>
        </is>
      </c>
      <c r="E22" s="5" t="n">
        <v>12</v>
      </c>
      <c r="F22" s="4" t="inlineStr">
        <is>
          <t xml:space="preserve"> </t>
        </is>
      </c>
      <c r="G22" s="4" t="inlineStr">
        <is>
          <t xml:space="preserve"> </t>
        </is>
      </c>
    </row>
    <row r="23">
      <c r="A23" s="4" t="inlineStr">
        <is>
          <t>All other segment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s in associates and joint ventures</t>
        </is>
      </c>
      <c r="C25" s="4" t="inlineStr">
        <is>
          <t xml:space="preserve"> </t>
        </is>
      </c>
      <c r="D25" s="4" t="inlineStr">
        <is>
          <t xml:space="preserve"> </t>
        </is>
      </c>
      <c r="E25" s="6" t="n">
        <v>580</v>
      </c>
      <c r="F25" s="4" t="inlineStr">
        <is>
          <t xml:space="preserve"> </t>
        </is>
      </c>
      <c r="G25" s="6" t="n">
        <v>502</v>
      </c>
    </row>
    <row r="26">
      <c r="A26" s="4" t="inlineStr">
        <is>
          <t>Equity results in income statement</t>
        </is>
      </c>
      <c r="C26" s="6" t="n">
        <v>9</v>
      </c>
      <c r="D26" s="6" t="n">
        <v>8</v>
      </c>
      <c r="E26" s="6" t="n">
        <v>17</v>
      </c>
      <c r="F26" s="6" t="n">
        <v>16</v>
      </c>
      <c r="G26" s="4" t="inlineStr">
        <is>
          <t xml:space="preserve"> </t>
        </is>
      </c>
    </row>
    <row r="27">
      <c r="A27" s="4" t="inlineStr">
        <is>
          <t>Dividends received</t>
        </is>
      </c>
      <c r="C27" s="6" t="n">
        <v>16</v>
      </c>
      <c r="D27" s="4" t="inlineStr">
        <is>
          <t xml:space="preserve"> </t>
        </is>
      </c>
      <c r="E27" s="5" t="n">
        <v>16</v>
      </c>
      <c r="F27" s="6" t="n">
        <v>65</v>
      </c>
      <c r="G27" s="4" t="inlineStr">
        <is>
          <t xml:space="preserve"> </t>
        </is>
      </c>
    </row>
    <row r="28">
      <c r="A28" s="4" t="inlineStr">
        <is>
          <t>Baovale Mineracao S.a [Member] | Iron Solution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frsStatementLineItem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interest in joint venture (as a percent)</t>
        </is>
      </c>
      <c r="C30" s="4" t="inlineStr">
        <is>
          <t xml:space="preserve"> </t>
        </is>
      </c>
      <c r="D30" s="4" t="inlineStr">
        <is>
          <t xml:space="preserve"> </t>
        </is>
      </c>
      <c r="E30" s="10" t="n">
        <v>0.5</v>
      </c>
      <c r="F30" s="4" t="inlineStr">
        <is>
          <t xml:space="preserve"> </t>
        </is>
      </c>
      <c r="G30" s="4" t="inlineStr">
        <is>
          <t xml:space="preserve"> </t>
        </is>
      </c>
    </row>
    <row r="31">
      <c r="A31" s="4" t="inlineStr">
        <is>
          <t>% Voting capital</t>
        </is>
      </c>
      <c r="C31" s="4" t="inlineStr">
        <is>
          <t xml:space="preserve"> </t>
        </is>
      </c>
      <c r="D31" s="4" t="inlineStr">
        <is>
          <t xml:space="preserve"> </t>
        </is>
      </c>
      <c r="E31" s="10" t="n">
        <v>0.5</v>
      </c>
      <c r="F31" s="4" t="inlineStr">
        <is>
          <t xml:space="preserve"> </t>
        </is>
      </c>
      <c r="G31" s="4" t="inlineStr">
        <is>
          <t xml:space="preserve"> </t>
        </is>
      </c>
    </row>
    <row r="32">
      <c r="A32" s="4" t="inlineStr">
        <is>
          <t>Baovale Mineracao S.a [Member] | Ferrous Mineral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frsStatementLineItem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s in associates and joint ventures</t>
        </is>
      </c>
      <c r="C34" s="4" t="inlineStr">
        <is>
          <t xml:space="preserve"> </t>
        </is>
      </c>
      <c r="D34" s="4" t="inlineStr">
        <is>
          <t xml:space="preserve"> </t>
        </is>
      </c>
      <c r="E34" s="5" t="n">
        <v>28</v>
      </c>
      <c r="F34" s="4" t="inlineStr">
        <is>
          <t xml:space="preserve"> </t>
        </is>
      </c>
      <c r="G34" s="6" t="n">
        <v>24</v>
      </c>
    </row>
    <row r="35">
      <c r="A35" s="4" t="inlineStr">
        <is>
          <t>Equity results in income statement</t>
        </is>
      </c>
      <c r="C35" s="4" t="inlineStr">
        <is>
          <t xml:space="preserve"> </t>
        </is>
      </c>
      <c r="D35" s="4" t="inlineStr">
        <is>
          <t xml:space="preserve"> </t>
        </is>
      </c>
      <c r="E35" s="5" t="n">
        <v>1</v>
      </c>
      <c r="F35" s="6" t="n">
        <v>1</v>
      </c>
      <c r="G35" s="4" t="inlineStr">
        <is>
          <t xml:space="preserve"> </t>
        </is>
      </c>
    </row>
    <row r="36">
      <c r="A36" s="4" t="inlineStr">
        <is>
          <t>Companhia Coreano Brasileira De Pelotizacao [Member] | Iron Solution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frsStatementLineItem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interest in joint venture (as a percent)</t>
        </is>
      </c>
      <c r="C38" s="4" t="inlineStr">
        <is>
          <t xml:space="preserve"> </t>
        </is>
      </c>
      <c r="D38" s="4" t="inlineStr">
        <is>
          <t xml:space="preserve"> </t>
        </is>
      </c>
      <c r="E38" s="10" t="n">
        <v>0.5</v>
      </c>
      <c r="F38" s="4" t="inlineStr">
        <is>
          <t xml:space="preserve"> </t>
        </is>
      </c>
      <c r="G38" s="4" t="inlineStr">
        <is>
          <t xml:space="preserve"> </t>
        </is>
      </c>
    </row>
    <row r="39">
      <c r="A39" s="4" t="inlineStr">
        <is>
          <t>% Voting capital</t>
        </is>
      </c>
      <c r="C39" s="4" t="inlineStr">
        <is>
          <t xml:space="preserve"> </t>
        </is>
      </c>
      <c r="D39" s="4" t="inlineStr">
        <is>
          <t xml:space="preserve"> </t>
        </is>
      </c>
      <c r="E39" s="10" t="n">
        <v>0.5</v>
      </c>
      <c r="F39" s="4" t="inlineStr">
        <is>
          <t xml:space="preserve"> </t>
        </is>
      </c>
      <c r="G39" s="4" t="inlineStr">
        <is>
          <t xml:space="preserve"> </t>
        </is>
      </c>
    </row>
    <row r="40">
      <c r="A40" s="4" t="inlineStr">
        <is>
          <t>Companhia Coreano Brasileira De Pelotizacao [Member] | Ferrous Mineral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frsStatementLineItem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s in associates and joint ventures</t>
        </is>
      </c>
      <c r="C42" s="4" t="inlineStr">
        <is>
          <t xml:space="preserve"> </t>
        </is>
      </c>
      <c r="D42" s="4" t="inlineStr">
        <is>
          <t xml:space="preserve"> </t>
        </is>
      </c>
      <c r="E42" s="5" t="n">
        <v>69</v>
      </c>
      <c r="F42" s="4" t="inlineStr">
        <is>
          <t xml:space="preserve"> </t>
        </is>
      </c>
      <c r="G42" s="6" t="n">
        <v>80</v>
      </c>
    </row>
    <row r="43">
      <c r="A43" s="4" t="inlineStr">
        <is>
          <t>Equity results in income statement</t>
        </is>
      </c>
      <c r="C43" s="6" t="n">
        <v>5</v>
      </c>
      <c r="D43" s="6" t="n">
        <v>10</v>
      </c>
      <c r="E43" s="6" t="n">
        <v>9</v>
      </c>
      <c r="F43" s="6" t="n">
        <v>22</v>
      </c>
      <c r="G43" s="4" t="inlineStr">
        <is>
          <t xml:space="preserve"> </t>
        </is>
      </c>
    </row>
    <row r="44">
      <c r="A44" s="4" t="inlineStr">
        <is>
          <t>Dividends received</t>
        </is>
      </c>
      <c r="C44" s="6" t="n">
        <v>14</v>
      </c>
      <c r="D44" s="6" t="n">
        <v>10</v>
      </c>
      <c r="E44" s="5" t="n">
        <v>14</v>
      </c>
      <c r="F44" s="6" t="n">
        <v>10</v>
      </c>
      <c r="G44" s="4" t="inlineStr">
        <is>
          <t xml:space="preserve"> </t>
        </is>
      </c>
    </row>
    <row r="45">
      <c r="A45" s="4" t="inlineStr">
        <is>
          <t>Companhia Hispano Brasileira De Pelotizacao [Member] | Iron Solutions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frsStatementLineItem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interest in joint venture (as a percent)</t>
        </is>
      </c>
      <c r="C47" s="4" t="inlineStr">
        <is>
          <t xml:space="preserve"> </t>
        </is>
      </c>
      <c r="D47" s="4" t="inlineStr">
        <is>
          <t xml:space="preserve"> </t>
        </is>
      </c>
      <c r="E47" s="12" t="n">
        <v>0.5089</v>
      </c>
      <c r="F47" s="4" t="inlineStr">
        <is>
          <t xml:space="preserve"> </t>
        </is>
      </c>
      <c r="G47" s="4" t="inlineStr">
        <is>
          <t xml:space="preserve"> </t>
        </is>
      </c>
    </row>
    <row r="48">
      <c r="A48" s="4" t="inlineStr">
        <is>
          <t>% Voting capital</t>
        </is>
      </c>
      <c r="C48" s="4" t="inlineStr">
        <is>
          <t xml:space="preserve"> </t>
        </is>
      </c>
      <c r="D48" s="4" t="inlineStr">
        <is>
          <t xml:space="preserve"> </t>
        </is>
      </c>
      <c r="E48" s="10" t="n">
        <v>0.5</v>
      </c>
      <c r="F48" s="4" t="inlineStr">
        <is>
          <t xml:space="preserve"> </t>
        </is>
      </c>
      <c r="G48" s="4" t="inlineStr">
        <is>
          <t xml:space="preserve"> </t>
        </is>
      </c>
    </row>
    <row r="49">
      <c r="A49" s="4" t="inlineStr">
        <is>
          <t>Companhia Hispano Brasileira De Pelotizacao [Member] | Ferrous Minerals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frsStatementLineItem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vestments in associates and joint ventures</t>
        </is>
      </c>
      <c r="C51" s="4" t="inlineStr">
        <is>
          <t xml:space="preserve"> </t>
        </is>
      </c>
      <c r="D51" s="4" t="inlineStr">
        <is>
          <t xml:space="preserve"> </t>
        </is>
      </c>
      <c r="E51" s="5" t="n">
        <v>42</v>
      </c>
      <c r="F51" s="4" t="inlineStr">
        <is>
          <t xml:space="preserve"> </t>
        </is>
      </c>
      <c r="G51" s="6" t="n">
        <v>48</v>
      </c>
    </row>
    <row r="52">
      <c r="A52" s="4" t="inlineStr">
        <is>
          <t>Equity results in income statement</t>
        </is>
      </c>
      <c r="C52" s="6" t="n">
        <v>1</v>
      </c>
      <c r="D52" s="4" t="inlineStr">
        <is>
          <t xml:space="preserve"> </t>
        </is>
      </c>
      <c r="E52" s="6" t="n">
        <v>4</v>
      </c>
      <c r="F52" s="4" t="inlineStr">
        <is>
          <t xml:space="preserve"> </t>
        </is>
      </c>
      <c r="G52" s="4" t="inlineStr">
        <is>
          <t xml:space="preserve"> </t>
        </is>
      </c>
    </row>
    <row r="53">
      <c r="A53" s="4" t="inlineStr">
        <is>
          <t>Dividends received</t>
        </is>
      </c>
      <c r="C53" s="6" t="n">
        <v>19</v>
      </c>
      <c r="D53" s="6" t="n">
        <v>1</v>
      </c>
      <c r="E53" s="5" t="n">
        <v>19</v>
      </c>
      <c r="F53" s="6" t="n">
        <v>1</v>
      </c>
      <c r="G53" s="4" t="inlineStr">
        <is>
          <t xml:space="preserve"> </t>
        </is>
      </c>
    </row>
    <row r="54">
      <c r="A54" s="4" t="inlineStr">
        <is>
          <t>Companhia Italo Brasileira De Pelotizacao [Member] | Iron Solution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frsStatementLineItem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wnership interest in joint venture (as a percent)</t>
        </is>
      </c>
      <c r="C56" s="4" t="inlineStr">
        <is>
          <t xml:space="preserve"> </t>
        </is>
      </c>
      <c r="D56" s="4" t="inlineStr">
        <is>
          <t xml:space="preserve"> </t>
        </is>
      </c>
      <c r="E56" s="12" t="n">
        <v>0.509</v>
      </c>
      <c r="F56" s="4" t="inlineStr">
        <is>
          <t xml:space="preserve"> </t>
        </is>
      </c>
      <c r="G56" s="4" t="inlineStr">
        <is>
          <t xml:space="preserve"> </t>
        </is>
      </c>
    </row>
    <row r="57">
      <c r="A57" s="4" t="inlineStr">
        <is>
          <t>% Voting capital</t>
        </is>
      </c>
      <c r="C57" s="4" t="inlineStr">
        <is>
          <t xml:space="preserve"> </t>
        </is>
      </c>
      <c r="D57" s="4" t="inlineStr">
        <is>
          <t xml:space="preserve"> </t>
        </is>
      </c>
      <c r="E57" s="10" t="n">
        <v>0.5</v>
      </c>
      <c r="F57" s="4" t="inlineStr">
        <is>
          <t xml:space="preserve"> </t>
        </is>
      </c>
      <c r="G57" s="4" t="inlineStr">
        <is>
          <t xml:space="preserve"> </t>
        </is>
      </c>
    </row>
    <row r="58">
      <c r="A58" s="4" t="inlineStr">
        <is>
          <t>Companhia Italo Brasileira De Pelotizacao [Member] | Ferrous Mineral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frsStatementLineItem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vestments in associates and joint ventures</t>
        </is>
      </c>
      <c r="C60" s="4" t="inlineStr">
        <is>
          <t xml:space="preserve"> </t>
        </is>
      </c>
      <c r="D60" s="4" t="inlineStr">
        <is>
          <t xml:space="preserve"> </t>
        </is>
      </c>
      <c r="E60" s="4" t="inlineStr">
        <is>
          <t xml:space="preserve"> </t>
        </is>
      </c>
      <c r="F60" s="4" t="inlineStr">
        <is>
          <t xml:space="preserve"> </t>
        </is>
      </c>
      <c r="G60" s="6" t="n">
        <v>62</v>
      </c>
    </row>
    <row r="61">
      <c r="A61" s="4" t="inlineStr">
        <is>
          <t>Equity results in income statement</t>
        </is>
      </c>
      <c r="C61" s="6" t="n">
        <v>3</v>
      </c>
      <c r="D61" s="6" t="n">
        <v>12</v>
      </c>
      <c r="E61" s="5" t="n">
        <v>7</v>
      </c>
      <c r="F61" s="6" t="n">
        <v>13</v>
      </c>
      <c r="G61" s="4" t="inlineStr">
        <is>
          <t xml:space="preserve"> </t>
        </is>
      </c>
    </row>
    <row r="62">
      <c r="A62" s="4" t="inlineStr">
        <is>
          <t>Dividends received</t>
        </is>
      </c>
      <c r="C62" s="6" t="n">
        <v>23</v>
      </c>
      <c r="D62" s="6" t="n">
        <v>19</v>
      </c>
      <c r="E62" s="6" t="n">
        <v>23</v>
      </c>
      <c r="F62" s="6" t="n">
        <v>19</v>
      </c>
      <c r="G62" s="4" t="inlineStr">
        <is>
          <t xml:space="preserve"> </t>
        </is>
      </c>
    </row>
    <row r="63">
      <c r="A63" s="4" t="inlineStr">
        <is>
          <t>Companhia Italo Brasileira De Pelotizacao One [Member] | Ferrous Minerals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frsStatementLineItems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vestments in associates and joint ventures</t>
        </is>
      </c>
      <c r="C65" s="4" t="inlineStr">
        <is>
          <t xml:space="preserve"> </t>
        </is>
      </c>
      <c r="D65" s="4" t="inlineStr">
        <is>
          <t xml:space="preserve"> </t>
        </is>
      </c>
      <c r="E65" s="5" t="n">
        <v>58</v>
      </c>
      <c r="F65" s="4" t="inlineStr">
        <is>
          <t xml:space="preserve"> </t>
        </is>
      </c>
      <c r="G65" s="4" t="inlineStr">
        <is>
          <t xml:space="preserve"> </t>
        </is>
      </c>
    </row>
    <row r="66">
      <c r="A66" s="4" t="inlineStr">
        <is>
          <t>Companhia Nipo Brasileira De Pelotizacao [Member] | Iron Solutions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frsStatementLineItems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wnership interest in joint venture (as a percent)</t>
        </is>
      </c>
      <c r="C68" s="4" t="inlineStr">
        <is>
          <t xml:space="preserve"> </t>
        </is>
      </c>
      <c r="D68" s="4" t="inlineStr">
        <is>
          <t xml:space="preserve"> </t>
        </is>
      </c>
      <c r="E68" s="10" t="n">
        <v>0.51</v>
      </c>
      <c r="F68" s="4" t="inlineStr">
        <is>
          <t xml:space="preserve"> </t>
        </is>
      </c>
      <c r="G68" s="4" t="inlineStr">
        <is>
          <t xml:space="preserve"> </t>
        </is>
      </c>
    </row>
    <row r="69">
      <c r="A69" s="4" t="inlineStr">
        <is>
          <t>% Voting capital</t>
        </is>
      </c>
      <c r="C69" s="4" t="inlineStr">
        <is>
          <t xml:space="preserve"> </t>
        </is>
      </c>
      <c r="D69" s="4" t="inlineStr">
        <is>
          <t xml:space="preserve"> </t>
        </is>
      </c>
      <c r="E69" s="10" t="n">
        <v>0.5</v>
      </c>
      <c r="F69" s="4" t="inlineStr">
        <is>
          <t xml:space="preserve"> </t>
        </is>
      </c>
      <c r="G69" s="4" t="inlineStr">
        <is>
          <t xml:space="preserve"> </t>
        </is>
      </c>
    </row>
    <row r="70">
      <c r="A70" s="4" t="inlineStr">
        <is>
          <t>Companhia Nipo Brasileira De Pelotizacao [Member] | Ferrous Minerals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frsStatementLineItems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vestments in associates and joint ventures</t>
        </is>
      </c>
      <c r="C72" s="4" t="inlineStr">
        <is>
          <t xml:space="preserve"> </t>
        </is>
      </c>
      <c r="D72" s="4" t="inlineStr">
        <is>
          <t xml:space="preserve"> </t>
        </is>
      </c>
      <c r="E72" s="5" t="n">
        <v>147</v>
      </c>
      <c r="F72" s="4" t="inlineStr">
        <is>
          <t xml:space="preserve"> </t>
        </is>
      </c>
      <c r="G72" s="6" t="n">
        <v>145</v>
      </c>
    </row>
    <row r="73">
      <c r="A73" s="4" t="inlineStr">
        <is>
          <t>Equity results in income statement</t>
        </is>
      </c>
      <c r="C73" s="6" t="n">
        <v>8</v>
      </c>
      <c r="D73" s="6" t="n">
        <v>12</v>
      </c>
      <c r="E73" s="6" t="n">
        <v>15</v>
      </c>
      <c r="F73" s="6" t="n">
        <v>22</v>
      </c>
      <c r="G73" s="4" t="inlineStr">
        <is>
          <t xml:space="preserve"> </t>
        </is>
      </c>
    </row>
    <row r="74">
      <c r="A74" s="4" t="inlineStr">
        <is>
          <t>Dividends received</t>
        </is>
      </c>
      <c r="C74" s="6" t="n">
        <v>33</v>
      </c>
      <c r="D74" s="6" t="n">
        <v>41</v>
      </c>
      <c r="E74" s="5" t="n">
        <v>33</v>
      </c>
      <c r="F74" s="6" t="n">
        <v>41</v>
      </c>
      <c r="G74" s="4" t="inlineStr">
        <is>
          <t xml:space="preserve"> </t>
        </is>
      </c>
    </row>
    <row r="75">
      <c r="A75" s="4" t="inlineStr">
        <is>
          <t>Mrs Logistica S.a. [Member] | Iron Solutions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frsStatementLineItems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wnership interest in joint venture (as a percent)</t>
        </is>
      </c>
      <c r="C77" s="4" t="inlineStr">
        <is>
          <t xml:space="preserve"> </t>
        </is>
      </c>
      <c r="D77" s="4" t="inlineStr">
        <is>
          <t xml:space="preserve"> </t>
        </is>
      </c>
      <c r="E77" s="12" t="n">
        <v>0.4816</v>
      </c>
      <c r="F77" s="4" t="inlineStr">
        <is>
          <t xml:space="preserve"> </t>
        </is>
      </c>
      <c r="G77" s="4" t="inlineStr">
        <is>
          <t xml:space="preserve"> </t>
        </is>
      </c>
    </row>
    <row r="78">
      <c r="A78" s="4" t="inlineStr">
        <is>
          <t>% Voting capital</t>
        </is>
      </c>
      <c r="C78" s="4" t="inlineStr">
        <is>
          <t xml:space="preserve"> </t>
        </is>
      </c>
      <c r="D78" s="4" t="inlineStr">
        <is>
          <t xml:space="preserve"> </t>
        </is>
      </c>
      <c r="E78" s="12" t="n">
        <v>0.4709</v>
      </c>
      <c r="F78" s="4" t="inlineStr">
        <is>
          <t xml:space="preserve"> </t>
        </is>
      </c>
      <c r="G78" s="4" t="inlineStr">
        <is>
          <t xml:space="preserve"> </t>
        </is>
      </c>
    </row>
    <row r="79">
      <c r="A79" s="4" t="inlineStr">
        <is>
          <t>Mrs Logistica S.a. [Member] | Ferrous Minerals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IfrsStatementLineItems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vestments in associates and joint ventures</t>
        </is>
      </c>
      <c r="C81" s="4" t="inlineStr">
        <is>
          <t xml:space="preserve"> </t>
        </is>
      </c>
      <c r="D81" s="4" t="inlineStr">
        <is>
          <t xml:space="preserve"> </t>
        </is>
      </c>
      <c r="E81" s="5" t="n">
        <v>599</v>
      </c>
      <c r="F81" s="4" t="inlineStr">
        <is>
          <t xml:space="preserve"> </t>
        </is>
      </c>
      <c r="G81" s="6" t="n">
        <v>509</v>
      </c>
    </row>
    <row r="82">
      <c r="A82" s="4" t="inlineStr">
        <is>
          <t>Equity results in income statement</t>
        </is>
      </c>
      <c r="C82" s="6" t="n">
        <v>41</v>
      </c>
      <c r="D82" s="6" t="n">
        <v>20</v>
      </c>
      <c r="E82" s="5" t="n">
        <v>47</v>
      </c>
      <c r="F82" s="6" t="n">
        <v>30</v>
      </c>
      <c r="G82" s="4" t="inlineStr">
        <is>
          <t xml:space="preserve"> </t>
        </is>
      </c>
    </row>
    <row r="83">
      <c r="A83" s="4" t="inlineStr">
        <is>
          <t>Samarco Mineracao S.a. [Member] | Iron Solutions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IfrsStatementLineItems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wnership interest in joint venture (as a percent)</t>
        </is>
      </c>
      <c r="C85" s="4" t="inlineStr">
        <is>
          <t xml:space="preserve"> </t>
        </is>
      </c>
      <c r="D85" s="4" t="inlineStr">
        <is>
          <t xml:space="preserve"> </t>
        </is>
      </c>
      <c r="E85" s="10" t="n">
        <v>0.5</v>
      </c>
      <c r="F85" s="4" t="inlineStr">
        <is>
          <t xml:space="preserve"> </t>
        </is>
      </c>
      <c r="G85" s="4" t="inlineStr">
        <is>
          <t xml:space="preserve"> </t>
        </is>
      </c>
    </row>
    <row r="86">
      <c r="A86" s="4" t="inlineStr">
        <is>
          <t>% Voting capital</t>
        </is>
      </c>
      <c r="C86" s="4" t="inlineStr">
        <is>
          <t xml:space="preserve"> </t>
        </is>
      </c>
      <c r="D86" s="4" t="inlineStr">
        <is>
          <t xml:space="preserve"> </t>
        </is>
      </c>
      <c r="E86" s="10" t="n">
        <v>0.5</v>
      </c>
      <c r="F86" s="4" t="inlineStr">
        <is>
          <t xml:space="preserve"> </t>
        </is>
      </c>
      <c r="G86" s="4" t="inlineStr">
        <is>
          <t xml:space="preserve"> </t>
        </is>
      </c>
    </row>
    <row r="87">
      <c r="A87" s="4" t="inlineStr">
        <is>
          <t>Vli S.a. [Member] | Iron Solutions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IfrsStatementLineItems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wnership interest in joint venture (as a percent)</t>
        </is>
      </c>
      <c r="C89" s="4" t="inlineStr">
        <is>
          <t xml:space="preserve"> </t>
        </is>
      </c>
      <c r="D89" s="4" t="inlineStr">
        <is>
          <t xml:space="preserve"> </t>
        </is>
      </c>
      <c r="E89" s="12" t="n">
        <v>0.296</v>
      </c>
      <c r="F89" s="4" t="inlineStr">
        <is>
          <t xml:space="preserve"> </t>
        </is>
      </c>
      <c r="G89" s="4" t="inlineStr">
        <is>
          <t xml:space="preserve"> </t>
        </is>
      </c>
    </row>
    <row r="90">
      <c r="A90" s="4" t="inlineStr">
        <is>
          <t>% Voting capital</t>
        </is>
      </c>
      <c r="C90" s="4" t="inlineStr">
        <is>
          <t xml:space="preserve"> </t>
        </is>
      </c>
      <c r="D90" s="4" t="inlineStr">
        <is>
          <t xml:space="preserve"> </t>
        </is>
      </c>
      <c r="E90" s="12" t="n">
        <v>0.296</v>
      </c>
      <c r="F90" s="4" t="inlineStr">
        <is>
          <t xml:space="preserve"> </t>
        </is>
      </c>
      <c r="G90" s="4" t="inlineStr">
        <is>
          <t xml:space="preserve"> </t>
        </is>
      </c>
    </row>
    <row r="91">
      <c r="A91" s="4" t="inlineStr">
        <is>
          <t>Vli S.a. [Member] | Ferrous Minerals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frsStatementLineItems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vestments in associates and joint ventures</t>
        </is>
      </c>
      <c r="C93" s="4" t="inlineStr">
        <is>
          <t xml:space="preserve"> </t>
        </is>
      </c>
      <c r="D93" s="4" t="inlineStr">
        <is>
          <t xml:space="preserve"> </t>
        </is>
      </c>
      <c r="E93" s="5" t="n">
        <v>366</v>
      </c>
      <c r="F93" s="4" t="inlineStr">
        <is>
          <t xml:space="preserve"> </t>
        </is>
      </c>
      <c r="G93" s="6" t="n">
        <v>428</v>
      </c>
    </row>
    <row r="94">
      <c r="A94" s="4" t="inlineStr">
        <is>
          <t>Equity results in income statement</t>
        </is>
      </c>
      <c r="C94" s="6" t="n">
        <v>31</v>
      </c>
      <c r="D94" s="6" t="n">
        <v>-2</v>
      </c>
      <c r="E94" s="5" t="n">
        <v>-90</v>
      </c>
      <c r="F94" s="6" t="n">
        <v>-20</v>
      </c>
      <c r="G94" s="4" t="inlineStr">
        <is>
          <t xml:space="preserve"> </t>
        </is>
      </c>
    </row>
    <row r="95">
      <c r="A95" s="4" t="inlineStr">
        <is>
          <t>Alianca Geracao de Energia S.A. | All other segments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IfrsStatementLineItems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wnership interest in joint venture (as a percent)</t>
        </is>
      </c>
      <c r="C97" s="4" t="inlineStr">
        <is>
          <t xml:space="preserve"> </t>
        </is>
      </c>
      <c r="D97" s="4" t="inlineStr">
        <is>
          <t xml:space="preserve"> </t>
        </is>
      </c>
      <c r="E97" s="10" t="n">
        <v>0.55</v>
      </c>
      <c r="F97" s="4" t="inlineStr">
        <is>
          <t xml:space="preserve"> </t>
        </is>
      </c>
      <c r="G97" s="4" t="inlineStr">
        <is>
          <t xml:space="preserve"> </t>
        </is>
      </c>
    </row>
    <row r="98">
      <c r="A98" s="4" t="inlineStr">
        <is>
          <t>% Voting capital</t>
        </is>
      </c>
      <c r="C98" s="4" t="inlineStr">
        <is>
          <t xml:space="preserve"> </t>
        </is>
      </c>
      <c r="D98" s="4" t="inlineStr">
        <is>
          <t xml:space="preserve"> </t>
        </is>
      </c>
      <c r="E98" s="10" t="n">
        <v>0.55</v>
      </c>
      <c r="F98" s="4" t="inlineStr">
        <is>
          <t xml:space="preserve"> </t>
        </is>
      </c>
      <c r="G98" s="4" t="inlineStr">
        <is>
          <t xml:space="preserve"> </t>
        </is>
      </c>
    </row>
    <row r="99">
      <c r="A99" s="4" t="inlineStr">
        <is>
          <t>Investments in associates and joint ventures</t>
        </is>
      </c>
      <c r="C99" s="4" t="inlineStr">
        <is>
          <t xml:space="preserve"> </t>
        </is>
      </c>
      <c r="D99" s="4" t="inlineStr">
        <is>
          <t xml:space="preserve"> </t>
        </is>
      </c>
      <c r="E99" s="5" t="n">
        <v>408</v>
      </c>
      <c r="F99" s="4" t="inlineStr">
        <is>
          <t xml:space="preserve"> </t>
        </is>
      </c>
      <c r="G99" s="6" t="n">
        <v>340</v>
      </c>
    </row>
    <row r="100">
      <c r="A100" s="4" t="inlineStr">
        <is>
          <t>Equity results in income statement</t>
        </is>
      </c>
      <c r="C100" s="6" t="n">
        <v>9</v>
      </c>
      <c r="D100" s="6" t="n">
        <v>8</v>
      </c>
      <c r="E100" s="6" t="n">
        <v>18</v>
      </c>
      <c r="F100" s="6" t="n">
        <v>16</v>
      </c>
      <c r="G100" s="4" t="inlineStr">
        <is>
          <t xml:space="preserve"> </t>
        </is>
      </c>
    </row>
    <row r="101">
      <c r="A101" s="4" t="inlineStr">
        <is>
          <t>Dividends received</t>
        </is>
      </c>
      <c r="C101" s="6" t="n">
        <v>16</v>
      </c>
      <c r="D101" s="4" t="inlineStr">
        <is>
          <t xml:space="preserve"> </t>
        </is>
      </c>
      <c r="E101" s="5" t="n">
        <v>16</v>
      </c>
      <c r="F101" s="4" t="inlineStr">
        <is>
          <t xml:space="preserve"> </t>
        </is>
      </c>
      <c r="G101" s="4" t="inlineStr">
        <is>
          <t xml:space="preserve"> </t>
        </is>
      </c>
    </row>
    <row r="102">
      <c r="A102" s="4" t="inlineStr">
        <is>
          <t>Alianca Norte Energia Participacoes S.a. [Member] | Ferrous Minerals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IfrsStatementLineItems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Equity results in income statement</t>
        </is>
      </c>
      <c r="C104" s="4" t="inlineStr">
        <is>
          <t xml:space="preserve"> </t>
        </is>
      </c>
      <c r="D104" s="4" t="inlineStr">
        <is>
          <t xml:space="preserve"> </t>
        </is>
      </c>
      <c r="E104" s="4" t="inlineStr">
        <is>
          <t xml:space="preserve"> </t>
        </is>
      </c>
      <c r="F104" s="6" t="n">
        <v>-3</v>
      </c>
      <c r="G104" s="4" t="inlineStr">
        <is>
          <t xml:space="preserve"> </t>
        </is>
      </c>
    </row>
    <row r="105">
      <c r="A105" s="4" t="inlineStr">
        <is>
          <t>Alianca Norte Energia Participacoes S.a. [Member] | All other segments [member]</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IfrsStatementLineItems [Line Item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wnership interest in joint venture (as a percent)</t>
        </is>
      </c>
      <c r="C107" s="4" t="inlineStr">
        <is>
          <t xml:space="preserve"> </t>
        </is>
      </c>
      <c r="D107" s="4" t="inlineStr">
        <is>
          <t xml:space="preserve"> </t>
        </is>
      </c>
      <c r="E107" s="10" t="n">
        <v>0.51</v>
      </c>
      <c r="F107" s="4" t="inlineStr">
        <is>
          <t xml:space="preserve"> </t>
        </is>
      </c>
      <c r="G107" s="4" t="inlineStr">
        <is>
          <t xml:space="preserve"> </t>
        </is>
      </c>
    </row>
    <row r="108">
      <c r="A108" s="4" t="inlineStr">
        <is>
          <t>% Voting capital</t>
        </is>
      </c>
      <c r="C108" s="4" t="inlineStr">
        <is>
          <t xml:space="preserve"> </t>
        </is>
      </c>
      <c r="D108" s="4" t="inlineStr">
        <is>
          <t xml:space="preserve"> </t>
        </is>
      </c>
      <c r="E108" s="10" t="n">
        <v>0.51</v>
      </c>
      <c r="F108" s="4" t="inlineStr">
        <is>
          <t xml:space="preserve"> </t>
        </is>
      </c>
      <c r="G108" s="4" t="inlineStr">
        <is>
          <t xml:space="preserve"> </t>
        </is>
      </c>
    </row>
    <row r="109">
      <c r="A109" s="4" t="inlineStr">
        <is>
          <t>Investments in associates and joint ventures</t>
        </is>
      </c>
      <c r="C109" s="4" t="inlineStr">
        <is>
          <t xml:space="preserve"> </t>
        </is>
      </c>
      <c r="D109" s="4" t="inlineStr">
        <is>
          <t xml:space="preserve"> </t>
        </is>
      </c>
      <c r="E109" s="5" t="n">
        <v>112</v>
      </c>
      <c r="F109" s="4" t="inlineStr">
        <is>
          <t xml:space="preserve"> </t>
        </is>
      </c>
      <c r="G109" s="6" t="n">
        <v>106</v>
      </c>
    </row>
    <row r="110">
      <c r="A110" s="4" t="inlineStr">
        <is>
          <t>Equity results in income statement</t>
        </is>
      </c>
      <c r="C110" s="6" t="n">
        <v>-2</v>
      </c>
      <c r="D110" s="6" t="n">
        <v>-1</v>
      </c>
      <c r="E110" s="6" t="n">
        <v>-3</v>
      </c>
      <c r="F110" s="4" t="inlineStr">
        <is>
          <t xml:space="preserve"> </t>
        </is>
      </c>
      <c r="G110" s="4" t="inlineStr">
        <is>
          <t xml:space="preserve"> </t>
        </is>
      </c>
    </row>
    <row r="111">
      <c r="A111" s="4" t="inlineStr">
        <is>
          <t>California Steel Industries, Inc | All other segments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IfrsStatementLineItems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ividends received</t>
        </is>
      </c>
      <c r="C113" s="4" t="inlineStr">
        <is>
          <t xml:space="preserve"> </t>
        </is>
      </c>
      <c r="D113" s="4" t="inlineStr">
        <is>
          <t xml:space="preserve"> </t>
        </is>
      </c>
      <c r="E113" s="4" t="inlineStr">
        <is>
          <t xml:space="preserve"> </t>
        </is>
      </c>
      <c r="F113" s="6" t="n">
        <v>65</v>
      </c>
      <c r="G113" s="4" t="inlineStr">
        <is>
          <t xml:space="preserve"> </t>
        </is>
      </c>
    </row>
    <row r="114">
      <c r="A114" s="4" t="inlineStr">
        <is>
          <t>Other [Member] | All other segments [member]</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IfrsStatementLineItems [Line Item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Investments in associates and joint ventures</t>
        </is>
      </c>
      <c r="C116" s="4" t="inlineStr">
        <is>
          <t xml:space="preserve"> </t>
        </is>
      </c>
      <c r="D116" s="4" t="inlineStr">
        <is>
          <t xml:space="preserve"> </t>
        </is>
      </c>
      <c r="E116" s="6" t="n">
        <v>60</v>
      </c>
      <c r="F116" s="4" t="inlineStr">
        <is>
          <t xml:space="preserve"> </t>
        </is>
      </c>
      <c r="G116" s="6" t="n">
        <v>56</v>
      </c>
    </row>
    <row r="117">
      <c r="A117" s="4" t="inlineStr">
        <is>
          <t>Equity results in income statement</t>
        </is>
      </c>
      <c r="C117" s="6" t="n">
        <v>2</v>
      </c>
      <c r="D117" s="6" t="n">
        <v>1</v>
      </c>
      <c r="E117" s="6" t="n">
        <v>2</v>
      </c>
      <c r="F117" s="6" t="n">
        <v>3</v>
      </c>
      <c r="G117" s="4" t="inlineStr">
        <is>
          <t xml:space="preserve"> </t>
        </is>
      </c>
    </row>
    <row r="118">
      <c r="A118" s="4" t="inlineStr">
        <is>
          <t>Equity Results In Associates And Joint Ventures [Member]</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IfrsStatementLineItems [Line Item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Investments in associates and joint ventures</t>
        </is>
      </c>
      <c r="C120" s="4" t="inlineStr">
        <is>
          <t xml:space="preserve"> </t>
        </is>
      </c>
      <c r="D120" s="4" t="inlineStr">
        <is>
          <t xml:space="preserve"> </t>
        </is>
      </c>
      <c r="E120" s="6" t="n">
        <v>1901</v>
      </c>
      <c r="F120" s="4" t="inlineStr">
        <is>
          <t xml:space="preserve"> </t>
        </is>
      </c>
      <c r="G120" s="6" t="n">
        <v>1798</v>
      </c>
    </row>
    <row r="121">
      <c r="A121" s="4" t="inlineStr">
        <is>
          <t>Equity results in income statement</t>
        </is>
      </c>
      <c r="C121" s="6" t="n">
        <v>98</v>
      </c>
      <c r="D121" s="6" t="n">
        <v>61</v>
      </c>
      <c r="E121" s="6" t="n">
        <v>10</v>
      </c>
      <c r="F121" s="6" t="n">
        <v>87</v>
      </c>
      <c r="G121" s="4" t="inlineStr">
        <is>
          <t xml:space="preserve"> </t>
        </is>
      </c>
    </row>
    <row r="122">
      <c r="A122" s="4" t="inlineStr">
        <is>
          <t>Dividends received</t>
        </is>
      </c>
      <c r="C122" s="6" t="n">
        <v>105</v>
      </c>
      <c r="D122" s="6" t="n">
        <v>71</v>
      </c>
      <c r="E122" s="6" t="n">
        <v>105</v>
      </c>
      <c r="F122" s="6" t="n">
        <v>136</v>
      </c>
      <c r="G122" s="4" t="inlineStr">
        <is>
          <t xml:space="preserve"> </t>
        </is>
      </c>
    </row>
    <row r="123">
      <c r="A123" s="4" t="inlineStr">
        <is>
          <t>Other Results In Associates And Joint Ventures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IfrsStatementLineItems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Equity results in income statement</t>
        </is>
      </c>
      <c r="C125" s="6" t="n">
        <v>-93</v>
      </c>
      <c r="D125" s="6" t="n">
        <v>-117</v>
      </c>
      <c r="E125" s="6" t="n">
        <v>-60</v>
      </c>
      <c r="F125" s="6" t="n">
        <v>68</v>
      </c>
      <c r="G125" s="4" t="inlineStr">
        <is>
          <t xml:space="preserve"> </t>
        </is>
      </c>
    </row>
    <row r="126">
      <c r="A126" s="4" t="inlineStr">
        <is>
          <t>Equity Results And Other Results In Associates And Joint Ventures [Member]</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IfrsStatementLineItems [Line Item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vestments in associates and joint ventures</t>
        </is>
      </c>
      <c r="C128" s="4" t="inlineStr">
        <is>
          <t xml:space="preserve"> </t>
        </is>
      </c>
      <c r="D128" s="4" t="inlineStr">
        <is>
          <t xml:space="preserve"> </t>
        </is>
      </c>
      <c r="E128" s="6" t="n">
        <v>1901</v>
      </c>
      <c r="F128" s="4" t="inlineStr">
        <is>
          <t xml:space="preserve"> </t>
        </is>
      </c>
      <c r="G128" s="5" t="n">
        <v>1798</v>
      </c>
    </row>
    <row r="129">
      <c r="A129" s="4" t="inlineStr">
        <is>
          <t>Equity results in income statement</t>
        </is>
      </c>
      <c r="C129" s="6" t="n">
        <v>5</v>
      </c>
      <c r="D129" s="6" t="n">
        <v>-56</v>
      </c>
      <c r="E129" s="6" t="n">
        <v>-50</v>
      </c>
      <c r="F129" s="6" t="n">
        <v>155</v>
      </c>
      <c r="G129" s="4" t="inlineStr">
        <is>
          <t xml:space="preserve"> </t>
        </is>
      </c>
    </row>
    <row r="130">
      <c r="A130" s="4" t="inlineStr">
        <is>
          <t>Dividends received</t>
        </is>
      </c>
      <c r="C130" s="5" t="n">
        <v>105</v>
      </c>
      <c r="D130" s="5" t="n">
        <v>71</v>
      </c>
      <c r="E130" s="5" t="n">
        <v>105</v>
      </c>
      <c r="F130" s="5" t="n">
        <v>136</v>
      </c>
      <c r="G130" s="4" t="inlineStr">
        <is>
          <t xml:space="preserve"> </t>
        </is>
      </c>
    </row>
    <row r="131"/>
    <row r="132">
      <c r="A132" s="4" t="inlineStr">
        <is>
          <t>[1]In September 2022, Vale completed the sale of its 25% stake in Korea Nickel Corp to Posco. for US$16.</t>
        </is>
      </c>
    </row>
  </sheetData>
  <mergeCells count="5">
    <mergeCell ref="A1:B2"/>
    <mergeCell ref="C1:D1"/>
    <mergeCell ref="E1:F1"/>
    <mergeCell ref="A131:F131"/>
    <mergeCell ref="A132:F13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ubsidiaries, associates and joint ventures - Changes in the year (Details) - USD ($) $ in Millions</t>
        </is>
      </c>
      <c r="B1" s="2" t="inlineStr">
        <is>
          <t>6 Months Ended</t>
        </is>
      </c>
    </row>
    <row r="2">
      <c r="B2" s="2" t="inlineStr">
        <is>
          <t>Jun. 30, 2023</t>
        </is>
      </c>
      <c r="C2" s="2" t="inlineStr">
        <is>
          <t>Jun. 30, 2022</t>
        </is>
      </c>
    </row>
    <row r="3">
      <c r="A3" s="3" t="inlineStr">
        <is>
          <t>Investments In Subsidiaries Associates And Joint Ventures</t>
        </is>
      </c>
      <c r="B3" s="4" t="inlineStr">
        <is>
          <t xml:space="preserve"> </t>
        </is>
      </c>
      <c r="C3" s="4" t="inlineStr">
        <is>
          <t xml:space="preserve"> </t>
        </is>
      </c>
    </row>
    <row r="4">
      <c r="A4" s="4" t="inlineStr">
        <is>
          <t>Balance at the beginning</t>
        </is>
      </c>
      <c r="B4" s="5" t="n">
        <v>1798</v>
      </c>
      <c r="C4" s="5" t="n">
        <v>1751</v>
      </c>
    </row>
    <row r="5">
      <c r="A5" s="4" t="inlineStr">
        <is>
          <t>Additions and capitalizations</t>
        </is>
      </c>
      <c r="B5" s="6" t="n">
        <v>1</v>
      </c>
      <c r="C5" s="4" t="inlineStr">
        <is>
          <t xml:space="preserve"> </t>
        </is>
      </c>
    </row>
    <row r="6">
      <c r="A6" s="4" t="inlineStr">
        <is>
          <t>Equity results and other results in associates and joint ventures</t>
        </is>
      </c>
      <c r="B6" s="6" t="n">
        <v>10</v>
      </c>
      <c r="C6" s="6" t="n">
        <v>87</v>
      </c>
    </row>
    <row r="7">
      <c r="A7" s="4" t="inlineStr">
        <is>
          <t>Dividends declared</t>
        </is>
      </c>
      <c r="B7" s="6" t="n">
        <v>-60</v>
      </c>
      <c r="C7" s="6" t="n">
        <v>-48</v>
      </c>
    </row>
    <row r="8">
      <c r="A8" s="4" t="inlineStr">
        <is>
          <t>Translation adjustment</t>
        </is>
      </c>
      <c r="B8" s="6" t="n">
        <v>142</v>
      </c>
      <c r="C8" s="6" t="n">
        <v>111</v>
      </c>
    </row>
    <row r="9">
      <c r="A9" s="4" t="inlineStr">
        <is>
          <t>Others</t>
        </is>
      </c>
      <c r="B9" s="6" t="n">
        <v>10</v>
      </c>
      <c r="C9" s="6" t="n">
        <v>-110</v>
      </c>
    </row>
    <row r="10">
      <c r="A10" s="4" t="inlineStr">
        <is>
          <t>Balance at the end</t>
        </is>
      </c>
      <c r="B10" s="5" t="n">
        <v>1901</v>
      </c>
      <c r="C10" s="5" t="n">
        <v>179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Vale Moambiq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quity results and other results in associates and joint ventures</t>
        </is>
      </c>
      <c r="B4" s="4" t="inlineStr">
        <is>
          <t xml:space="preserve"> </t>
        </is>
      </c>
      <c r="C4" s="5" t="n">
        <v>-29</v>
      </c>
      <c r="D4" s="4" t="inlineStr">
        <is>
          <t xml:space="preserve"> </t>
        </is>
      </c>
      <c r="E4" s="5" t="n">
        <v>157</v>
      </c>
    </row>
    <row r="5">
      <c r="A5" s="4" t="inlineStr">
        <is>
          <t>Equity results and other results in associates and joint ventures</t>
        </is>
      </c>
      <c r="B5" s="5" t="n">
        <v>-93</v>
      </c>
      <c r="C5" s="6" t="n">
        <v>-29</v>
      </c>
      <c r="D5" s="5" t="n">
        <v>-56</v>
      </c>
      <c r="E5" s="6" t="n">
        <v>157</v>
      </c>
    </row>
    <row r="6">
      <c r="A6" s="4" t="inlineStr">
        <is>
          <t>Impairment reversal (impairment) of non-current assets gross</t>
        </is>
      </c>
      <c r="B6" s="4" t="inlineStr">
        <is>
          <t xml:space="preserve"> </t>
        </is>
      </c>
      <c r="C6" s="6" t="n">
        <v>-30</v>
      </c>
      <c r="D6" s="4" t="inlineStr">
        <is>
          <t xml:space="preserve"> </t>
        </is>
      </c>
      <c r="E6" s="6" t="n">
        <v>1104</v>
      </c>
    </row>
    <row r="7">
      <c r="A7" s="4" t="inlineStr">
        <is>
          <t>Impairment reversal (impairment) of non-current assets, Net</t>
        </is>
      </c>
      <c r="B7" s="4" t="inlineStr">
        <is>
          <t xml:space="preserve"> </t>
        </is>
      </c>
      <c r="C7" s="6" t="n">
        <v>-459</v>
      </c>
      <c r="D7" s="4" t="inlineStr">
        <is>
          <t xml:space="preserve"> </t>
        </is>
      </c>
      <c r="E7" s="6" t="n">
        <v>515</v>
      </c>
    </row>
    <row r="8">
      <c r="A8" s="4" t="inlineStr">
        <is>
          <t>Companhia Siderurgica Do Pecem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Equity results and other results in associates and joint ventures</t>
        </is>
      </c>
      <c r="B10" s="4" t="inlineStr">
        <is>
          <t xml:space="preserve"> </t>
        </is>
      </c>
      <c r="C10" s="6" t="n">
        <v>-24</v>
      </c>
      <c r="D10" s="6" t="n">
        <v>37</v>
      </c>
      <c r="E10" s="6" t="n">
        <v>-135</v>
      </c>
    </row>
    <row r="11">
      <c r="A11" s="4" t="inlineStr">
        <is>
          <t>Mineracao Rio Do Nort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Equity results and other results in associates and joint ventures</t>
        </is>
      </c>
      <c r="B13" s="5" t="n">
        <v>-93</v>
      </c>
      <c r="C13" s="4" t="inlineStr">
        <is>
          <t xml:space="preserve"> </t>
        </is>
      </c>
      <c r="D13" s="5" t="n">
        <v>-93</v>
      </c>
      <c r="E13" s="4" t="inlineStr">
        <is>
          <t xml:space="preserve"> </t>
        </is>
      </c>
    </row>
    <row r="14">
      <c r="A14" s="4" t="inlineStr">
        <is>
          <t>Midwestern System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Impairment reversal (impairment) of non-current assets gross</t>
        </is>
      </c>
      <c r="B16" s="4" t="inlineStr">
        <is>
          <t xml:space="preserve"> </t>
        </is>
      </c>
      <c r="C16" s="6" t="n">
        <v>-30</v>
      </c>
      <c r="D16" s="4" t="inlineStr">
        <is>
          <t xml:space="preserve"> </t>
        </is>
      </c>
      <c r="E16" s="6" t="n">
        <v>1104</v>
      </c>
    </row>
    <row r="17">
      <c r="A17" s="4" t="inlineStr">
        <is>
          <t>California Steel Industrie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Equity results and other results in associates and joint ventures</t>
        </is>
      </c>
      <c r="B19" s="4" t="inlineStr">
        <is>
          <t xml:space="preserve"> </t>
        </is>
      </c>
      <c r="C19" s="6" t="n">
        <v>-5</v>
      </c>
      <c r="D19" s="4" t="inlineStr">
        <is>
          <t xml:space="preserve"> </t>
        </is>
      </c>
      <c r="E19" s="6" t="n">
        <v>292</v>
      </c>
    </row>
    <row r="20">
      <c r="A20" s="4" t="inlineStr">
        <is>
          <t>Discontinued operation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Impairment reversal (impairment) of non-current assets gross</t>
        </is>
      </c>
      <c r="B22" s="4" t="inlineStr">
        <is>
          <t xml:space="preserve"> </t>
        </is>
      </c>
      <c r="C22" s="5" t="n">
        <v>-429</v>
      </c>
      <c r="D22" s="4" t="inlineStr">
        <is>
          <t xml:space="preserve"> </t>
        </is>
      </c>
      <c r="E22" s="5" t="n">
        <v>-58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Discontinued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from discontinued operations</t>
        </is>
      </c>
      <c r="B3" s="4" t="inlineStr">
        <is>
          <t xml:space="preserve"> </t>
        </is>
      </c>
      <c r="C3" s="4" t="inlineStr">
        <is>
          <t xml:space="preserve"> </t>
        </is>
      </c>
      <c r="D3" s="4" t="inlineStr">
        <is>
          <t xml:space="preserve"> </t>
        </is>
      </c>
      <c r="E3" s="4" t="inlineStr">
        <is>
          <t xml:space="preserve"> </t>
        </is>
      </c>
    </row>
    <row r="4">
      <c r="A4" s="4" t="inlineStr">
        <is>
          <t>Net operating revenue</t>
        </is>
      </c>
      <c r="B4" s="5" t="n">
        <v>9673</v>
      </c>
      <c r="C4" s="5" t="n">
        <v>11157</v>
      </c>
      <c r="D4" s="5" t="n">
        <v>18107</v>
      </c>
      <c r="E4" s="5" t="n">
        <v>21969</v>
      </c>
    </row>
    <row r="5">
      <c r="A5" s="4" t="inlineStr">
        <is>
          <t>Cost of goods sold and services rendered</t>
        </is>
      </c>
      <c r="B5" s="6" t="n">
        <v>-5940</v>
      </c>
      <c r="C5" s="6" t="n">
        <v>-5950</v>
      </c>
      <c r="D5" s="6" t="n">
        <v>-10889</v>
      </c>
      <c r="E5" s="6" t="n">
        <v>-10572</v>
      </c>
    </row>
    <row r="6">
      <c r="A6" s="4" t="inlineStr">
        <is>
          <t>Operating loss</t>
        </is>
      </c>
      <c r="B6" s="6" t="n">
        <v>2872</v>
      </c>
      <c r="C6" s="6" t="n">
        <v>4291</v>
      </c>
      <c r="D6" s="6" t="n">
        <v>5753</v>
      </c>
      <c r="E6" s="6" t="n">
        <v>10891</v>
      </c>
    </row>
    <row r="7">
      <c r="A7" s="4" t="inlineStr">
        <is>
          <t>Derecognition of noncontrolling interest</t>
        </is>
      </c>
      <c r="B7" s="4" t="inlineStr">
        <is>
          <t xml:space="preserve"> </t>
        </is>
      </c>
      <c r="C7" s="6" t="n">
        <v>-585</v>
      </c>
      <c r="D7" s="4" t="inlineStr">
        <is>
          <t xml:space="preserve"> </t>
        </is>
      </c>
      <c r="E7" s="6" t="n">
        <v>-585</v>
      </c>
    </row>
    <row r="8">
      <c r="A8" s="4" t="inlineStr">
        <is>
          <t>Net income before income taxes</t>
        </is>
      </c>
      <c r="B8" s="6" t="n">
        <v>2720</v>
      </c>
      <c r="C8" s="6" t="n">
        <v>5056</v>
      </c>
      <c r="D8" s="6" t="n">
        <v>5016</v>
      </c>
      <c r="E8" s="6" t="n">
        <v>11625</v>
      </c>
    </row>
    <row r="9">
      <c r="A9" s="4" t="inlineStr">
        <is>
          <t>Net income from discontinued operations</t>
        </is>
      </c>
      <c r="B9" s="4" t="inlineStr">
        <is>
          <t xml:space="preserve"> </t>
        </is>
      </c>
      <c r="C9" s="6" t="n">
        <v>2058</v>
      </c>
      <c r="D9" s="4" t="inlineStr">
        <is>
          <t xml:space="preserve"> </t>
        </is>
      </c>
      <c r="E9" s="6" t="n">
        <v>2060</v>
      </c>
    </row>
    <row r="10">
      <c r="A10" s="4" t="inlineStr">
        <is>
          <t>Net income attributable to Vale's shareholders</t>
        </is>
      </c>
      <c r="B10" s="4" t="inlineStr">
        <is>
          <t xml:space="preserve"> </t>
        </is>
      </c>
      <c r="C10" s="6" t="n">
        <v>2058</v>
      </c>
      <c r="D10" s="4" t="inlineStr">
        <is>
          <t xml:space="preserve"> </t>
        </is>
      </c>
      <c r="E10" s="6" t="n">
        <v>2060</v>
      </c>
    </row>
    <row r="11">
      <c r="A11" s="3" t="inlineStr">
        <is>
          <t>Investing activities</t>
        </is>
      </c>
      <c r="B11" s="4" t="inlineStr">
        <is>
          <t xml:space="preserve"> </t>
        </is>
      </c>
      <c r="C11" s="4" t="inlineStr">
        <is>
          <t xml:space="preserve"> </t>
        </is>
      </c>
      <c r="D11" s="4" t="inlineStr">
        <is>
          <t xml:space="preserve"> </t>
        </is>
      </c>
      <c r="E11" s="4" t="inlineStr">
        <is>
          <t xml:space="preserve"> </t>
        </is>
      </c>
    </row>
    <row r="12">
      <c r="A12" s="4" t="inlineStr">
        <is>
          <t>Net cash used in investing activities</t>
        </is>
      </c>
      <c r="B12" s="4" t="inlineStr">
        <is>
          <t xml:space="preserve"> </t>
        </is>
      </c>
      <c r="C12" s="6" t="n">
        <v>-65</v>
      </c>
      <c r="D12" s="4" t="inlineStr">
        <is>
          <t xml:space="preserve"> </t>
        </is>
      </c>
      <c r="E12" s="6" t="n">
        <v>-103</v>
      </c>
    </row>
    <row r="13">
      <c r="A13" s="3" t="inlineStr">
        <is>
          <t>Financing activities</t>
        </is>
      </c>
      <c r="B13" s="4" t="inlineStr">
        <is>
          <t xml:space="preserve"> </t>
        </is>
      </c>
      <c r="C13" s="4" t="inlineStr">
        <is>
          <t xml:space="preserve"> </t>
        </is>
      </c>
      <c r="D13" s="4" t="inlineStr">
        <is>
          <t xml:space="preserve"> </t>
        </is>
      </c>
      <c r="E13" s="4" t="inlineStr">
        <is>
          <t xml:space="preserve"> </t>
        </is>
      </c>
    </row>
    <row r="14">
      <c r="A14" s="4" t="inlineStr">
        <is>
          <t>Net cash used by financing activities</t>
        </is>
      </c>
      <c r="B14" s="4" t="inlineStr">
        <is>
          <t xml:space="preserve"> </t>
        </is>
      </c>
      <c r="C14" s="4" t="inlineStr">
        <is>
          <t xml:space="preserve"> </t>
        </is>
      </c>
      <c r="D14" s="4" t="inlineStr">
        <is>
          <t xml:space="preserve"> </t>
        </is>
      </c>
      <c r="E14" s="6" t="n">
        <v>-11</v>
      </c>
    </row>
    <row r="15">
      <c r="A15" s="4" t="inlineStr">
        <is>
          <t>Discontinued operations [member]</t>
        </is>
      </c>
      <c r="B15" s="4" t="inlineStr">
        <is>
          <t xml:space="preserve"> </t>
        </is>
      </c>
      <c r="C15" s="4" t="inlineStr">
        <is>
          <t xml:space="preserve"> </t>
        </is>
      </c>
      <c r="D15" s="4" t="inlineStr">
        <is>
          <t xml:space="preserve"> </t>
        </is>
      </c>
      <c r="E15" s="4" t="inlineStr">
        <is>
          <t xml:space="preserve"> </t>
        </is>
      </c>
    </row>
    <row r="16">
      <c r="A16" s="3" t="inlineStr">
        <is>
          <t>Net income from discontinued operations</t>
        </is>
      </c>
      <c r="B16" s="4" t="inlineStr">
        <is>
          <t xml:space="preserve"> </t>
        </is>
      </c>
      <c r="C16" s="4" t="inlineStr">
        <is>
          <t xml:space="preserve"> </t>
        </is>
      </c>
      <c r="D16" s="4" t="inlineStr">
        <is>
          <t xml:space="preserve"> </t>
        </is>
      </c>
      <c r="E16" s="4" t="inlineStr">
        <is>
          <t xml:space="preserve"> </t>
        </is>
      </c>
    </row>
    <row r="17">
      <c r="A17" s="4" t="inlineStr">
        <is>
          <t>Net operating revenue</t>
        </is>
      </c>
      <c r="B17" s="4" t="inlineStr">
        <is>
          <t xml:space="preserve"> </t>
        </is>
      </c>
      <c r="C17" s="4" t="inlineStr">
        <is>
          <t xml:space="preserve"> </t>
        </is>
      </c>
      <c r="D17" s="4" t="inlineStr">
        <is>
          <t xml:space="preserve"> </t>
        </is>
      </c>
      <c r="E17" s="6" t="n">
        <v>448</v>
      </c>
    </row>
    <row r="18">
      <c r="A18" s="4" t="inlineStr">
        <is>
          <t>Cost of goods sold and services rendered</t>
        </is>
      </c>
      <c r="B18" s="4" t="inlineStr">
        <is>
          <t xml:space="preserve"> </t>
        </is>
      </c>
      <c r="C18" s="4" t="inlineStr">
        <is>
          <t xml:space="preserve"> </t>
        </is>
      </c>
      <c r="D18" s="4" t="inlineStr">
        <is>
          <t xml:space="preserve"> </t>
        </is>
      </c>
      <c r="E18" s="6" t="n">
        <v>-264</v>
      </c>
    </row>
    <row r="19">
      <c r="A19" s="4" t="inlineStr">
        <is>
          <t>Operating expenses</t>
        </is>
      </c>
      <c r="B19" s="4" t="inlineStr">
        <is>
          <t xml:space="preserve"> </t>
        </is>
      </c>
      <c r="C19" s="4" t="inlineStr">
        <is>
          <t xml:space="preserve"> </t>
        </is>
      </c>
      <c r="D19" s="4" t="inlineStr">
        <is>
          <t xml:space="preserve"> </t>
        </is>
      </c>
      <c r="E19" s="6" t="n">
        <v>-13</v>
      </c>
    </row>
    <row r="20">
      <c r="A20" s="4" t="inlineStr">
        <is>
          <t>Impairment and results on disposals of non-current assets, net</t>
        </is>
      </c>
      <c r="B20" s="4" t="inlineStr">
        <is>
          <t xml:space="preserve"> </t>
        </is>
      </c>
      <c r="C20" s="6" t="n">
        <v>-429</v>
      </c>
      <c r="D20" s="4" t="inlineStr">
        <is>
          <t xml:space="preserve"> </t>
        </is>
      </c>
      <c r="E20" s="6" t="n">
        <v>-589</v>
      </c>
    </row>
    <row r="21">
      <c r="A21" s="4" t="inlineStr">
        <is>
          <t>Operating loss</t>
        </is>
      </c>
      <c r="B21" s="4" t="inlineStr">
        <is>
          <t xml:space="preserve"> </t>
        </is>
      </c>
      <c r="C21" s="6" t="n">
        <v>-429</v>
      </c>
      <c r="D21" s="4" t="inlineStr">
        <is>
          <t xml:space="preserve"> </t>
        </is>
      </c>
      <c r="E21" s="6" t="n">
        <v>-418</v>
      </c>
    </row>
    <row r="22">
      <c r="A22" s="4" t="inlineStr">
        <is>
          <t>Cumulative translation adjustments</t>
        </is>
      </c>
      <c r="B22" s="4" t="inlineStr">
        <is>
          <t xml:space="preserve"> </t>
        </is>
      </c>
      <c r="C22" s="6" t="n">
        <v>3072</v>
      </c>
      <c r="D22" s="4" t="inlineStr">
        <is>
          <t xml:space="preserve"> </t>
        </is>
      </c>
      <c r="E22" s="6" t="n">
        <v>3072</v>
      </c>
    </row>
    <row r="23">
      <c r="A23" s="4" t="inlineStr">
        <is>
          <t>Derecognition of noncontrolling interest</t>
        </is>
      </c>
      <c r="B23" s="4" t="inlineStr">
        <is>
          <t xml:space="preserve"> </t>
        </is>
      </c>
      <c r="C23" s="6" t="n">
        <v>-585</v>
      </c>
      <c r="D23" s="4" t="inlineStr">
        <is>
          <t xml:space="preserve"> </t>
        </is>
      </c>
      <c r="E23" s="6" t="n">
        <v>-585</v>
      </c>
    </row>
    <row r="24">
      <c r="A24" s="4" t="inlineStr">
        <is>
          <t>Financial results, net</t>
        </is>
      </c>
      <c r="B24" s="4" t="inlineStr">
        <is>
          <t xml:space="preserve"> </t>
        </is>
      </c>
      <c r="C24" s="4" t="inlineStr">
        <is>
          <t xml:space="preserve"> </t>
        </is>
      </c>
      <c r="D24" s="4" t="inlineStr">
        <is>
          <t xml:space="preserve"> </t>
        </is>
      </c>
      <c r="E24" s="6" t="n">
        <v>-7</v>
      </c>
    </row>
    <row r="25">
      <c r="A25" s="4" t="inlineStr">
        <is>
          <t>Net income before income taxes</t>
        </is>
      </c>
      <c r="B25" s="4" t="inlineStr">
        <is>
          <t xml:space="preserve"> </t>
        </is>
      </c>
      <c r="C25" s="6" t="n">
        <v>2058</v>
      </c>
      <c r="D25" s="4" t="inlineStr">
        <is>
          <t xml:space="preserve"> </t>
        </is>
      </c>
      <c r="E25" s="6" t="n">
        <v>2062</v>
      </c>
    </row>
    <row r="26">
      <c r="A26" s="4" t="inlineStr">
        <is>
          <t>Income taxes</t>
        </is>
      </c>
      <c r="B26" s="4" t="inlineStr">
        <is>
          <t xml:space="preserve"> </t>
        </is>
      </c>
      <c r="C26" s="4" t="inlineStr">
        <is>
          <t xml:space="preserve"> </t>
        </is>
      </c>
      <c r="D26" s="4" t="inlineStr">
        <is>
          <t xml:space="preserve"> </t>
        </is>
      </c>
      <c r="E26" s="6" t="n">
        <v>-2</v>
      </c>
    </row>
    <row r="27">
      <c r="A27" s="4" t="inlineStr">
        <is>
          <t>Net income from discontinued operations</t>
        </is>
      </c>
      <c r="B27" s="4" t="inlineStr">
        <is>
          <t xml:space="preserve"> </t>
        </is>
      </c>
      <c r="C27" s="6" t="n">
        <v>2058</v>
      </c>
      <c r="D27" s="4" t="inlineStr">
        <is>
          <t xml:space="preserve"> </t>
        </is>
      </c>
      <c r="E27" s="6" t="n">
        <v>2060</v>
      </c>
    </row>
    <row r="28">
      <c r="A28" s="4" t="inlineStr">
        <is>
          <t>Net income attributable to Vale's shareholders</t>
        </is>
      </c>
      <c r="B28" s="4" t="inlineStr">
        <is>
          <t xml:space="preserve"> </t>
        </is>
      </c>
      <c r="C28" s="6" t="n">
        <v>2058</v>
      </c>
      <c r="D28" s="4" t="inlineStr">
        <is>
          <t xml:space="preserve"> </t>
        </is>
      </c>
      <c r="E28" s="6" t="n">
        <v>2060</v>
      </c>
    </row>
    <row r="29">
      <c r="A29" s="3" t="inlineStr">
        <is>
          <t>Investing activities</t>
        </is>
      </c>
      <c r="B29" s="4" t="inlineStr">
        <is>
          <t xml:space="preserve"> </t>
        </is>
      </c>
      <c r="C29" s="4" t="inlineStr">
        <is>
          <t xml:space="preserve"> </t>
        </is>
      </c>
      <c r="D29" s="4" t="inlineStr">
        <is>
          <t xml:space="preserve"> </t>
        </is>
      </c>
      <c r="E29" s="4" t="inlineStr">
        <is>
          <t xml:space="preserve"> </t>
        </is>
      </c>
    </row>
    <row r="30">
      <c r="A30" s="4" t="inlineStr">
        <is>
          <t>Impairment and results on disposals of non-current assets, net</t>
        </is>
      </c>
      <c r="B30" s="4" t="inlineStr">
        <is>
          <t xml:space="preserve"> </t>
        </is>
      </c>
      <c r="C30" s="6" t="n">
        <v>429</v>
      </c>
      <c r="D30" s="4" t="inlineStr">
        <is>
          <t xml:space="preserve"> </t>
        </is>
      </c>
      <c r="E30" s="6" t="n">
        <v>589</v>
      </c>
    </row>
    <row r="31">
      <c r="A31" s="4" t="inlineStr">
        <is>
          <t>Derecognition of noncontrolling interest</t>
        </is>
      </c>
      <c r="B31" s="4" t="inlineStr">
        <is>
          <t xml:space="preserve"> </t>
        </is>
      </c>
      <c r="C31" s="6" t="n">
        <v>585</v>
      </c>
      <c r="D31" s="4" t="inlineStr">
        <is>
          <t xml:space="preserve"> </t>
        </is>
      </c>
      <c r="E31" s="6" t="n">
        <v>585</v>
      </c>
    </row>
    <row r="32">
      <c r="A32" s="4" t="inlineStr">
        <is>
          <t>Financial results, net</t>
        </is>
      </c>
      <c r="B32" s="4" t="inlineStr">
        <is>
          <t xml:space="preserve"> </t>
        </is>
      </c>
      <c r="C32" s="6" t="n">
        <v>-3072</v>
      </c>
      <c r="D32" s="4" t="inlineStr">
        <is>
          <t xml:space="preserve"> </t>
        </is>
      </c>
      <c r="E32" s="6" t="n">
        <v>-3065</v>
      </c>
    </row>
    <row r="33">
      <c r="A33" s="4" t="inlineStr">
        <is>
          <t>Decrease in assets and liabilities</t>
        </is>
      </c>
      <c r="B33" s="4" t="inlineStr">
        <is>
          <t xml:space="preserve"> </t>
        </is>
      </c>
      <c r="C33" s="4" t="inlineStr">
        <is>
          <t xml:space="preserve"> </t>
        </is>
      </c>
      <c r="D33" s="4" t="inlineStr">
        <is>
          <t xml:space="preserve"> </t>
        </is>
      </c>
      <c r="E33" s="6" t="n">
        <v>-130</v>
      </c>
    </row>
    <row r="34">
      <c r="A34" s="4" t="inlineStr">
        <is>
          <t>Net cash generated by operating activities</t>
        </is>
      </c>
      <c r="B34" s="4" t="inlineStr">
        <is>
          <t xml:space="preserve"> </t>
        </is>
      </c>
      <c r="C34" s="4" t="inlineStr">
        <is>
          <t xml:space="preserve"> </t>
        </is>
      </c>
      <c r="D34" s="4" t="inlineStr">
        <is>
          <t xml:space="preserve"> </t>
        </is>
      </c>
      <c r="E34" s="6" t="n">
        <v>41</v>
      </c>
    </row>
    <row r="35">
      <c r="A35" s="4" t="inlineStr">
        <is>
          <t>Additions to property, plant and equipment</t>
        </is>
      </c>
      <c r="B35" s="4" t="inlineStr">
        <is>
          <t xml:space="preserve"> </t>
        </is>
      </c>
      <c r="C35" s="4" t="inlineStr">
        <is>
          <t xml:space="preserve"> </t>
        </is>
      </c>
      <c r="D35" s="4" t="inlineStr">
        <is>
          <t xml:space="preserve"> </t>
        </is>
      </c>
      <c r="E35" s="6" t="n">
        <v>-38</v>
      </c>
    </row>
    <row r="36">
      <c r="A36" s="4" t="inlineStr">
        <is>
          <t>Disposal of coal, net of cash</t>
        </is>
      </c>
      <c r="B36" s="4" t="inlineStr">
        <is>
          <t xml:space="preserve"> </t>
        </is>
      </c>
      <c r="C36" s="6" t="n">
        <v>-65</v>
      </c>
      <c r="D36" s="4" t="inlineStr">
        <is>
          <t xml:space="preserve"> </t>
        </is>
      </c>
      <c r="E36" s="6" t="n">
        <v>-65</v>
      </c>
    </row>
    <row r="37">
      <c r="A37" s="4" t="inlineStr">
        <is>
          <t>Net cash used in investing activities</t>
        </is>
      </c>
      <c r="B37" s="4" t="inlineStr">
        <is>
          <t xml:space="preserve"> </t>
        </is>
      </c>
      <c r="C37" s="6" t="n">
        <v>-65</v>
      </c>
      <c r="D37" s="4" t="inlineStr">
        <is>
          <t xml:space="preserve"> </t>
        </is>
      </c>
      <c r="E37" s="6" t="n">
        <v>-103</v>
      </c>
    </row>
    <row r="38">
      <c r="A38" s="3" t="inlineStr">
        <is>
          <t>Financing activities</t>
        </is>
      </c>
      <c r="B38" s="4" t="inlineStr">
        <is>
          <t xml:space="preserve"> </t>
        </is>
      </c>
      <c r="C38" s="4" t="inlineStr">
        <is>
          <t xml:space="preserve"> </t>
        </is>
      </c>
      <c r="D38" s="4" t="inlineStr">
        <is>
          <t xml:space="preserve"> </t>
        </is>
      </c>
      <c r="E38" s="4" t="inlineStr">
        <is>
          <t xml:space="preserve"> </t>
        </is>
      </c>
    </row>
    <row r="39">
      <c r="A39" s="4" t="inlineStr">
        <is>
          <t>Payments</t>
        </is>
      </c>
      <c r="B39" s="4" t="inlineStr">
        <is>
          <t xml:space="preserve"> </t>
        </is>
      </c>
      <c r="C39" s="4" t="inlineStr">
        <is>
          <t xml:space="preserve"> </t>
        </is>
      </c>
      <c r="D39" s="4" t="inlineStr">
        <is>
          <t xml:space="preserve"> </t>
        </is>
      </c>
      <c r="E39" s="6" t="n">
        <v>-11</v>
      </c>
    </row>
    <row r="40">
      <c r="A40" s="4" t="inlineStr">
        <is>
          <t>Net cash used by financing activities</t>
        </is>
      </c>
      <c r="B40" s="4" t="inlineStr">
        <is>
          <t xml:space="preserve"> </t>
        </is>
      </c>
      <c r="C40" s="4" t="inlineStr">
        <is>
          <t xml:space="preserve"> </t>
        </is>
      </c>
      <c r="D40" s="4" t="inlineStr">
        <is>
          <t xml:space="preserve"> </t>
        </is>
      </c>
      <c r="E40" s="6" t="n">
        <v>-11</v>
      </c>
    </row>
    <row r="41">
      <c r="A41" s="4" t="inlineStr">
        <is>
          <t>Net cash used by discontinued operations</t>
        </is>
      </c>
      <c r="B41" s="4" t="inlineStr">
        <is>
          <t xml:space="preserve"> </t>
        </is>
      </c>
      <c r="C41" s="5" t="n">
        <v>-65</v>
      </c>
      <c r="D41" s="4" t="inlineStr">
        <is>
          <t xml:space="preserve"> </t>
        </is>
      </c>
      <c r="E41" s="5" t="n">
        <v>-7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2:16:47Z</dcterms:created>
  <dcterms:modified xmlns:dcterms="http://purl.org/dc/terms/" xmlns:xsi="http://www.w3.org/2001/XMLSchema-instance" xsi:type="dcterms:W3CDTF">2023-10-26T22:16:47Z</dcterms:modified>
</cp:coreProperties>
</file>